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Activities and Fina" sheetId="6" state="visible" r:id="rId6"/>
    <sheet xmlns:r="http://schemas.openxmlformats.org/officeDocument/2006/relationships" name="Basis of Presentation of the Co" sheetId="7" state="visible" r:id="rId7"/>
    <sheet xmlns:r="http://schemas.openxmlformats.org/officeDocument/2006/relationships" name="Sector Regulations and Electric" sheetId="8" state="visible" r:id="rId8"/>
    <sheet xmlns:r="http://schemas.openxmlformats.org/officeDocument/2006/relationships" name="Non-Current Assets Classified a" sheetId="9" state="visible" r:id="rId9"/>
    <sheet xmlns:r="http://schemas.openxmlformats.org/officeDocument/2006/relationships" name="Argentina's Hyperinflationary E" sheetId="10" state="visible" r:id="rId10"/>
    <sheet xmlns:r="http://schemas.openxmlformats.org/officeDocument/2006/relationships" name="Cash and Cash Equivalents" sheetId="11" state="visible" r:id="rId11"/>
    <sheet xmlns:r="http://schemas.openxmlformats.org/officeDocument/2006/relationships" name="Other Financial Assets" sheetId="12" state="visible" r:id="rId12"/>
    <sheet xmlns:r="http://schemas.openxmlformats.org/officeDocument/2006/relationships" name="Other Non-Financial Assets and " sheetId="13" state="visible" r:id="rId13"/>
    <sheet xmlns:r="http://schemas.openxmlformats.org/officeDocument/2006/relationships" name="Trade and Other Receivables" sheetId="14" state="visible" r:id="rId14"/>
    <sheet xmlns:r="http://schemas.openxmlformats.org/officeDocument/2006/relationships" name="Balances and Transactions with " sheetId="15" state="visible" r:id="rId15"/>
    <sheet xmlns:r="http://schemas.openxmlformats.org/officeDocument/2006/relationships" name="Inventories" sheetId="16" state="visible" r:id="rId16"/>
    <sheet xmlns:r="http://schemas.openxmlformats.org/officeDocument/2006/relationships" name="Current Tax Receivables and Pay" sheetId="17" state="visible" r:id="rId17"/>
    <sheet xmlns:r="http://schemas.openxmlformats.org/officeDocument/2006/relationships" name="Investments Accounted for Using" sheetId="18" state="visible" r:id="rId18"/>
    <sheet xmlns:r="http://schemas.openxmlformats.org/officeDocument/2006/relationships" name="Intangible Assets Other than Go" sheetId="19" state="visible" r:id="rId19"/>
    <sheet xmlns:r="http://schemas.openxmlformats.org/officeDocument/2006/relationships" name="Goodwill" sheetId="20" state="visible" r:id="rId20"/>
    <sheet xmlns:r="http://schemas.openxmlformats.org/officeDocument/2006/relationships" name="Property, Plant and Equipment, " sheetId="21" state="visible" r:id="rId21"/>
    <sheet xmlns:r="http://schemas.openxmlformats.org/officeDocument/2006/relationships" name="Deferred Taxes" sheetId="22" state="visible" r:id="rId22"/>
    <sheet xmlns:r="http://schemas.openxmlformats.org/officeDocument/2006/relationships" name="Other Financial Liabilities" sheetId="23" state="visible" r:id="rId23"/>
    <sheet xmlns:r="http://schemas.openxmlformats.org/officeDocument/2006/relationships" name="Risk Management Policy" sheetId="24" state="visible" r:id="rId24"/>
    <sheet xmlns:r="http://schemas.openxmlformats.org/officeDocument/2006/relationships" name="Financial Instruments" sheetId="25" state="visible" r:id="rId25"/>
    <sheet xmlns:r="http://schemas.openxmlformats.org/officeDocument/2006/relationships" name="Trade and Other Payables" sheetId="26" state="visible" r:id="rId26"/>
    <sheet xmlns:r="http://schemas.openxmlformats.org/officeDocument/2006/relationships" name="Provisions" sheetId="27" state="visible" r:id="rId27"/>
    <sheet xmlns:r="http://schemas.openxmlformats.org/officeDocument/2006/relationships" name="Employee Benefit Obligations" sheetId="28" state="visible" r:id="rId28"/>
    <sheet xmlns:r="http://schemas.openxmlformats.org/officeDocument/2006/relationships" name="Total Equity" sheetId="29" state="visible" r:id="rId29"/>
    <sheet xmlns:r="http://schemas.openxmlformats.org/officeDocument/2006/relationships" name="Revenue and Other Income" sheetId="30" state="visible" r:id="rId30"/>
    <sheet xmlns:r="http://schemas.openxmlformats.org/officeDocument/2006/relationships" name="Raw Materials and Consumables U" sheetId="31" state="visible" r:id="rId31"/>
    <sheet xmlns:r="http://schemas.openxmlformats.org/officeDocument/2006/relationships" name="Depreciation, Amortization and " sheetId="32" state="visible" r:id="rId32"/>
    <sheet xmlns:r="http://schemas.openxmlformats.org/officeDocument/2006/relationships" name="Other Expenses by Nature" sheetId="33" state="visible" r:id="rId33"/>
    <sheet xmlns:r="http://schemas.openxmlformats.org/officeDocument/2006/relationships" name="Other Gains, Net" sheetId="34" state="visible" r:id="rId34"/>
    <sheet xmlns:r="http://schemas.openxmlformats.org/officeDocument/2006/relationships" name="Financial Results" sheetId="35" state="visible" r:id="rId35"/>
    <sheet xmlns:r="http://schemas.openxmlformats.org/officeDocument/2006/relationships" name="Income Taxes" sheetId="36" state="visible" r:id="rId36"/>
    <sheet xmlns:r="http://schemas.openxmlformats.org/officeDocument/2006/relationships" name="Third Party Guarantees, Other C" sheetId="37" state="visible" r:id="rId37"/>
    <sheet xmlns:r="http://schemas.openxmlformats.org/officeDocument/2006/relationships" name="Personnel Figures" sheetId="38" state="visible" r:id="rId38"/>
    <sheet xmlns:r="http://schemas.openxmlformats.org/officeDocument/2006/relationships" name="Sanctions" sheetId="39" state="visible" r:id="rId39"/>
    <sheet xmlns:r="http://schemas.openxmlformats.org/officeDocument/2006/relationships" name="Environment" sheetId="40" state="visible" r:id="rId40"/>
    <sheet xmlns:r="http://schemas.openxmlformats.org/officeDocument/2006/relationships" name="Financial Information on Subsid" sheetId="41" state="visible" r:id="rId41"/>
    <sheet xmlns:r="http://schemas.openxmlformats.org/officeDocument/2006/relationships" name="Subsequent Events" sheetId="42" state="visible" r:id="rId42"/>
    <sheet xmlns:r="http://schemas.openxmlformats.org/officeDocument/2006/relationships" name="Appendix 1 Group Companies" sheetId="43" state="visible" r:id="rId43"/>
    <sheet xmlns:r="http://schemas.openxmlformats.org/officeDocument/2006/relationships" name="Appendix 2 Associated Companies" sheetId="44" state="visible" r:id="rId44"/>
    <sheet xmlns:r="http://schemas.openxmlformats.org/officeDocument/2006/relationships" name="Appendix 3 Detail of Assets and" sheetId="45" state="visible" r:id="rId45"/>
    <sheet xmlns:r="http://schemas.openxmlformats.org/officeDocument/2006/relationships" name="Appendix 4 Additional Informati" sheetId="46" state="visible" r:id="rId46"/>
    <sheet xmlns:r="http://schemas.openxmlformats.org/officeDocument/2006/relationships" name="Appendix 5 Details of Due Dates" sheetId="47" state="visible" r:id="rId47"/>
    <sheet xmlns:r="http://schemas.openxmlformats.org/officeDocument/2006/relationships" name="Accounting Policies (Policies)" sheetId="48" state="visible" r:id="rId48"/>
    <sheet xmlns:r="http://schemas.openxmlformats.org/officeDocument/2006/relationships" name="Basis of Presentation of the _2" sheetId="49" state="visible" r:id="rId49"/>
    <sheet xmlns:r="http://schemas.openxmlformats.org/officeDocument/2006/relationships" name="Accounting Policies (Tables)" sheetId="50" state="visible" r:id="rId50"/>
    <sheet xmlns:r="http://schemas.openxmlformats.org/officeDocument/2006/relationships" name="Argentina's Hyperinflationary_2" sheetId="51" state="visible" r:id="rId51"/>
    <sheet xmlns:r="http://schemas.openxmlformats.org/officeDocument/2006/relationships" name="Cash and Cash Equivalents (Tabl" sheetId="52" state="visible" r:id="rId52"/>
    <sheet xmlns:r="http://schemas.openxmlformats.org/officeDocument/2006/relationships" name="Other Financial Assets (Tables)" sheetId="53" state="visible" r:id="rId53"/>
    <sheet xmlns:r="http://schemas.openxmlformats.org/officeDocument/2006/relationships" name="Other Non-Financial Assets an_2" sheetId="54" state="visible" r:id="rId54"/>
    <sheet xmlns:r="http://schemas.openxmlformats.org/officeDocument/2006/relationships" name="Trade and Other Receivables (Ta" sheetId="55" state="visible" r:id="rId55"/>
    <sheet xmlns:r="http://schemas.openxmlformats.org/officeDocument/2006/relationships" name="Balances and Transactions wit_2" sheetId="56" state="visible" r:id="rId56"/>
    <sheet xmlns:r="http://schemas.openxmlformats.org/officeDocument/2006/relationships" name="Inventories (Tables)" sheetId="57" state="visible" r:id="rId57"/>
    <sheet xmlns:r="http://schemas.openxmlformats.org/officeDocument/2006/relationships" name="Current Tax Receivables and P_2" sheetId="58" state="visible" r:id="rId58"/>
    <sheet xmlns:r="http://schemas.openxmlformats.org/officeDocument/2006/relationships" name="Investments Accounted for Usi_2" sheetId="59" state="visible" r:id="rId59"/>
    <sheet xmlns:r="http://schemas.openxmlformats.org/officeDocument/2006/relationships" name="Intangible Assets Other than _2" sheetId="60" state="visible" r:id="rId60"/>
    <sheet xmlns:r="http://schemas.openxmlformats.org/officeDocument/2006/relationships" name="Goodwill (Tables)" sheetId="61" state="visible" r:id="rId61"/>
    <sheet xmlns:r="http://schemas.openxmlformats.org/officeDocument/2006/relationships" name="Property, Plant and Equipment_2" sheetId="62" state="visible" r:id="rId62"/>
    <sheet xmlns:r="http://schemas.openxmlformats.org/officeDocument/2006/relationships" name="Deferred Taxes (Tables)" sheetId="63" state="visible" r:id="rId63"/>
    <sheet xmlns:r="http://schemas.openxmlformats.org/officeDocument/2006/relationships" name="Other Financial Liabilities (Ta" sheetId="64" state="visible" r:id="rId64"/>
    <sheet xmlns:r="http://schemas.openxmlformats.org/officeDocument/2006/relationships" name="Risk Management Policy (Tables)" sheetId="65" state="visible" r:id="rId65"/>
    <sheet xmlns:r="http://schemas.openxmlformats.org/officeDocument/2006/relationships" name="Financial Instruments (Tables)" sheetId="66" state="visible" r:id="rId66"/>
    <sheet xmlns:r="http://schemas.openxmlformats.org/officeDocument/2006/relationships" name="Trade and Other Payables (Table" sheetId="67" state="visible" r:id="rId67"/>
    <sheet xmlns:r="http://schemas.openxmlformats.org/officeDocument/2006/relationships" name="Provisions (Tables)" sheetId="68" state="visible" r:id="rId68"/>
    <sheet xmlns:r="http://schemas.openxmlformats.org/officeDocument/2006/relationships" name="Employee Benefit Obligations (T" sheetId="69" state="visible" r:id="rId69"/>
    <sheet xmlns:r="http://schemas.openxmlformats.org/officeDocument/2006/relationships" name="Total Equity (Tables)" sheetId="70" state="visible" r:id="rId70"/>
    <sheet xmlns:r="http://schemas.openxmlformats.org/officeDocument/2006/relationships" name="Revenue and Other Income (Table" sheetId="71" state="visible" r:id="rId71"/>
    <sheet xmlns:r="http://schemas.openxmlformats.org/officeDocument/2006/relationships" name="Raw Materials and Consumables_2" sheetId="72" state="visible" r:id="rId72"/>
    <sheet xmlns:r="http://schemas.openxmlformats.org/officeDocument/2006/relationships" name="Employee Benefits Expense (Tabl" sheetId="73" state="visible" r:id="rId73"/>
    <sheet xmlns:r="http://schemas.openxmlformats.org/officeDocument/2006/relationships" name="Depreciation, Amortization an_2" sheetId="74" state="visible" r:id="rId74"/>
    <sheet xmlns:r="http://schemas.openxmlformats.org/officeDocument/2006/relationships" name="Other Expenses by Nature (Table" sheetId="75" state="visible" r:id="rId75"/>
    <sheet xmlns:r="http://schemas.openxmlformats.org/officeDocument/2006/relationships" name="Other Gains, Net (Tables)" sheetId="76" state="visible" r:id="rId76"/>
    <sheet xmlns:r="http://schemas.openxmlformats.org/officeDocument/2006/relationships" name="Financial Results (Tables)" sheetId="77" state="visible" r:id="rId77"/>
    <sheet xmlns:r="http://schemas.openxmlformats.org/officeDocument/2006/relationships" name="Income Taxes (Tables)" sheetId="78" state="visible" r:id="rId78"/>
    <sheet xmlns:r="http://schemas.openxmlformats.org/officeDocument/2006/relationships" name="Personnel Figures (Tables)" sheetId="79" state="visible" r:id="rId79"/>
    <sheet xmlns:r="http://schemas.openxmlformats.org/officeDocument/2006/relationships" name="Environment (Tables)" sheetId="80" state="visible" r:id="rId80"/>
    <sheet xmlns:r="http://schemas.openxmlformats.org/officeDocument/2006/relationships" name="Financial Information on Subs_2" sheetId="81" state="visible" r:id="rId81"/>
    <sheet xmlns:r="http://schemas.openxmlformats.org/officeDocument/2006/relationships" name="Appendix 1 Group Companies (Tab" sheetId="82" state="visible" r:id="rId82"/>
    <sheet xmlns:r="http://schemas.openxmlformats.org/officeDocument/2006/relationships" name="Appendix 2 Associated Compani_2" sheetId="83" state="visible" r:id="rId83"/>
    <sheet xmlns:r="http://schemas.openxmlformats.org/officeDocument/2006/relationships" name="Appendix 3 Detail of Assets a_2" sheetId="84" state="visible" r:id="rId84"/>
    <sheet xmlns:r="http://schemas.openxmlformats.org/officeDocument/2006/relationships" name="Appendix 4 Additional Informa_2" sheetId="85" state="visible" r:id="rId85"/>
    <sheet xmlns:r="http://schemas.openxmlformats.org/officeDocument/2006/relationships" name="Appendix 5 Details of Due Dat_2" sheetId="86" state="visible" r:id="rId86"/>
    <sheet xmlns:r="http://schemas.openxmlformats.org/officeDocument/2006/relationships" name="The Group's Activities and Fi_2" sheetId="87" state="visible" r:id="rId87"/>
    <sheet xmlns:r="http://schemas.openxmlformats.org/officeDocument/2006/relationships" name="Basis of Presentation of the _3" sheetId="88" state="visible" r:id="rId88"/>
    <sheet xmlns:r="http://schemas.openxmlformats.org/officeDocument/2006/relationships" name="Basis of Presentation of the _4" sheetId="89" state="visible" r:id="rId89"/>
    <sheet xmlns:r="http://schemas.openxmlformats.org/officeDocument/2006/relationships" name="Accounting Policies - Summary o" sheetId="90" state="visible" r:id="rId90"/>
    <sheet xmlns:r="http://schemas.openxmlformats.org/officeDocument/2006/relationships" name="Accounting Policies - Additiona" sheetId="91" state="visible" r:id="rId91"/>
    <sheet xmlns:r="http://schemas.openxmlformats.org/officeDocument/2006/relationships" name="Sector Regulations and Electr_2" sheetId="92" state="visible" r:id="rId92"/>
    <sheet xmlns:r="http://schemas.openxmlformats.org/officeDocument/2006/relationships" name="Non-Current Assets Classified_2" sheetId="93" state="visible" r:id="rId93"/>
    <sheet xmlns:r="http://schemas.openxmlformats.org/officeDocument/2006/relationships" name="Non-Current Assets Classified_3" sheetId="94" state="visible" r:id="rId94"/>
    <sheet xmlns:r="http://schemas.openxmlformats.org/officeDocument/2006/relationships" name="Non-Current Assets Classified_4" sheetId="95" state="visible" r:id="rId95"/>
    <sheet xmlns:r="http://schemas.openxmlformats.org/officeDocument/2006/relationships" name="Non-Current Assets Classified_5" sheetId="96" state="visible" r:id="rId96"/>
    <sheet xmlns:r="http://schemas.openxmlformats.org/officeDocument/2006/relationships" name="Argentina's Hyperinflationary_3" sheetId="97" state="visible" r:id="rId97"/>
    <sheet xmlns:r="http://schemas.openxmlformats.org/officeDocument/2006/relationships" name="Argentina's Hyperinflationary_4" sheetId="98" state="visible" r:id="rId98"/>
    <sheet xmlns:r="http://schemas.openxmlformats.org/officeDocument/2006/relationships" name="Cash and Cash Equivalents - Sum" sheetId="99" state="visible" r:id="rId99"/>
    <sheet xmlns:r="http://schemas.openxmlformats.org/officeDocument/2006/relationships" name="Cash and Cash Equivalents - S_2" sheetId="100" state="visible" r:id="rId100"/>
    <sheet xmlns:r="http://schemas.openxmlformats.org/officeDocument/2006/relationships" name="Cash and Cash Equivalents - S_3" sheetId="101" state="visible" r:id="rId101"/>
    <sheet xmlns:r="http://schemas.openxmlformats.org/officeDocument/2006/relationships" name="Cash and Cash Equivalents - S_4" sheetId="102" state="visible" r:id="rId102"/>
    <sheet xmlns:r="http://schemas.openxmlformats.org/officeDocument/2006/relationships" name="Other Financial Assets - Summar" sheetId="103" state="visible" r:id="rId103"/>
    <sheet xmlns:r="http://schemas.openxmlformats.org/officeDocument/2006/relationships" name="Other Non-Financial Assets an_3" sheetId="104" state="visible" r:id="rId104"/>
    <sheet xmlns:r="http://schemas.openxmlformats.org/officeDocument/2006/relationships" name="Other Non-Financial Assets an_4" sheetId="105" state="visible" r:id="rId105"/>
    <sheet xmlns:r="http://schemas.openxmlformats.org/officeDocument/2006/relationships" name="Trade and Other Receivables - S" sheetId="106" state="visible" r:id="rId106"/>
    <sheet xmlns:r="http://schemas.openxmlformats.org/officeDocument/2006/relationships" name="Trade and Other Receivables - O" sheetId="107" state="visible" r:id="rId107"/>
    <sheet xmlns:r="http://schemas.openxmlformats.org/officeDocument/2006/relationships" name="Trade and Other Receivables -_2" sheetId="108" state="visible" r:id="rId108"/>
    <sheet xmlns:r="http://schemas.openxmlformats.org/officeDocument/2006/relationships" name="Trade and Other Receivables -_3" sheetId="109" state="visible" r:id="rId109"/>
    <sheet xmlns:r="http://schemas.openxmlformats.org/officeDocument/2006/relationships" name="Balances and Transactions wit_3" sheetId="110" state="visible" r:id="rId110"/>
    <sheet xmlns:r="http://schemas.openxmlformats.org/officeDocument/2006/relationships" name="Balances and Transactions wit_4" sheetId="111" state="visible" r:id="rId111"/>
    <sheet xmlns:r="http://schemas.openxmlformats.org/officeDocument/2006/relationships" name="Balances and Transactions wit_5" sheetId="112" state="visible" r:id="rId112"/>
    <sheet xmlns:r="http://schemas.openxmlformats.org/officeDocument/2006/relationships" name="Balances and Transactions wit_6" sheetId="113" state="visible" r:id="rId113"/>
    <sheet xmlns:r="http://schemas.openxmlformats.org/officeDocument/2006/relationships" name="Balances and Transactions wit_7" sheetId="114" state="visible" r:id="rId114"/>
    <sheet xmlns:r="http://schemas.openxmlformats.org/officeDocument/2006/relationships" name="Inventories - Summary of Classe" sheetId="115" state="visible" r:id="rId115"/>
    <sheet xmlns:r="http://schemas.openxmlformats.org/officeDocument/2006/relationships" name="Inventories - Summary of Clas_2" sheetId="116" state="visible" r:id="rId116"/>
    <sheet xmlns:r="http://schemas.openxmlformats.org/officeDocument/2006/relationships" name="Inventories - Additional Inform" sheetId="117" state="visible" r:id="rId117"/>
    <sheet xmlns:r="http://schemas.openxmlformats.org/officeDocument/2006/relationships" name="Current Tax Receivables and P_3" sheetId="118" state="visible" r:id="rId118"/>
    <sheet xmlns:r="http://schemas.openxmlformats.org/officeDocument/2006/relationships" name="Investments Accounted for Usi_3" sheetId="119" state="visible" r:id="rId119"/>
    <sheet xmlns:r="http://schemas.openxmlformats.org/officeDocument/2006/relationships" name="Investments Accounted for Usi_4" sheetId="120" state="visible" r:id="rId120"/>
    <sheet xmlns:r="http://schemas.openxmlformats.org/officeDocument/2006/relationships" name="Investments Accounted for Usi_5" sheetId="121" state="visible" r:id="rId121"/>
    <sheet xmlns:r="http://schemas.openxmlformats.org/officeDocument/2006/relationships" name="Investments Accounted for Usi_6" sheetId="122" state="visible" r:id="rId122"/>
    <sheet xmlns:r="http://schemas.openxmlformats.org/officeDocument/2006/relationships" name="Investments Accounted for Usi_7" sheetId="123" state="visible" r:id="rId123"/>
    <sheet xmlns:r="http://schemas.openxmlformats.org/officeDocument/2006/relationships" name="Intangible Assets Other than _3" sheetId="124" state="visible" r:id="rId124"/>
    <sheet xmlns:r="http://schemas.openxmlformats.org/officeDocument/2006/relationships" name="Intangible Assets Other than _4" sheetId="125" state="visible" r:id="rId125"/>
    <sheet xmlns:r="http://schemas.openxmlformats.org/officeDocument/2006/relationships" name="Goodwill - Summary of Goodwill " sheetId="126" state="visible" r:id="rId126"/>
    <sheet xmlns:r="http://schemas.openxmlformats.org/officeDocument/2006/relationships" name="Goodwill - Additional Informati" sheetId="127" state="visible" r:id="rId127"/>
    <sheet xmlns:r="http://schemas.openxmlformats.org/officeDocument/2006/relationships" name="Property, Plant and Equipment_3" sheetId="128" state="visible" r:id="rId128"/>
    <sheet xmlns:r="http://schemas.openxmlformats.org/officeDocument/2006/relationships" name="Property, Plant and Equipment_4" sheetId="129" state="visible" r:id="rId129"/>
    <sheet xmlns:r="http://schemas.openxmlformats.org/officeDocument/2006/relationships" name="Property, Plant and Equipment_5" sheetId="130" state="visible" r:id="rId130"/>
    <sheet xmlns:r="http://schemas.openxmlformats.org/officeDocument/2006/relationships" name="Property, Plant and Equipment_6" sheetId="131" state="visible" r:id="rId131"/>
    <sheet xmlns:r="http://schemas.openxmlformats.org/officeDocument/2006/relationships" name="Property, Plant and Equipment_7" sheetId="132" state="visible" r:id="rId132"/>
    <sheet xmlns:r="http://schemas.openxmlformats.org/officeDocument/2006/relationships" name="Property, Plant and Equipment_8" sheetId="133" state="visible" r:id="rId133"/>
    <sheet xmlns:r="http://schemas.openxmlformats.org/officeDocument/2006/relationships" name="Deferred Taxes - Summary of Def" sheetId="134" state="visible" r:id="rId134"/>
    <sheet xmlns:r="http://schemas.openxmlformats.org/officeDocument/2006/relationships" name="Deferred Taxes - Additional Inf" sheetId="135" state="visible" r:id="rId135"/>
    <sheet xmlns:r="http://schemas.openxmlformats.org/officeDocument/2006/relationships" name="Deferred Taxes - Effects of Def" sheetId="136" state="visible" r:id="rId136"/>
    <sheet xmlns:r="http://schemas.openxmlformats.org/officeDocument/2006/relationships" name="Deferred Taxes - Summary of Rec" sheetId="137" state="visible" r:id="rId137"/>
    <sheet xmlns:r="http://schemas.openxmlformats.org/officeDocument/2006/relationships" name="Other Financial Liabilities - S" sheetId="138" state="visible" r:id="rId138"/>
    <sheet xmlns:r="http://schemas.openxmlformats.org/officeDocument/2006/relationships" name="Other Financial Liabilities -_2" sheetId="139" state="visible" r:id="rId139"/>
    <sheet xmlns:r="http://schemas.openxmlformats.org/officeDocument/2006/relationships" name="Other Financial Liabilities -_3" sheetId="140" state="visible" r:id="rId140"/>
    <sheet xmlns:r="http://schemas.openxmlformats.org/officeDocument/2006/relationships" name="Other Financial Liabilities -_4" sheetId="141" state="visible" r:id="rId141"/>
    <sheet xmlns:r="http://schemas.openxmlformats.org/officeDocument/2006/relationships" name="Other Financial Liabilities -_5" sheetId="142" state="visible" r:id="rId142"/>
    <sheet xmlns:r="http://schemas.openxmlformats.org/officeDocument/2006/relationships" name="Other Financial Liabilities - A" sheetId="143" state="visible" r:id="rId143"/>
    <sheet xmlns:r="http://schemas.openxmlformats.org/officeDocument/2006/relationships" name="Other Financial Liabilities -_6" sheetId="144" state="visible" r:id="rId144"/>
    <sheet xmlns:r="http://schemas.openxmlformats.org/officeDocument/2006/relationships" name="Other Financial Liabilities -_7" sheetId="145" state="visible" r:id="rId145"/>
    <sheet xmlns:r="http://schemas.openxmlformats.org/officeDocument/2006/relationships" name="Other Financial Liabilities -_8" sheetId="146" state="visible" r:id="rId146"/>
    <sheet xmlns:r="http://schemas.openxmlformats.org/officeDocument/2006/relationships" name="Other Financial Liabilities -_9" sheetId="147" state="visible" r:id="rId147"/>
    <sheet xmlns:r="http://schemas.openxmlformats.org/officeDocument/2006/relationships" name="Other Financial Liabilities _10" sheetId="148" state="visible" r:id="rId148"/>
    <sheet xmlns:r="http://schemas.openxmlformats.org/officeDocument/2006/relationships" name="Other Financial Liabilities _11" sheetId="149" state="visible" r:id="rId149"/>
    <sheet xmlns:r="http://schemas.openxmlformats.org/officeDocument/2006/relationships" name="Risk Management Policy - Schedu" sheetId="150" state="visible" r:id="rId150"/>
    <sheet xmlns:r="http://schemas.openxmlformats.org/officeDocument/2006/relationships" name="Risk Management Policy - Additi" sheetId="151" state="visible" r:id="rId151"/>
    <sheet xmlns:r="http://schemas.openxmlformats.org/officeDocument/2006/relationships" name="Financial Instruments - Summary" sheetId="152" state="visible" r:id="rId152"/>
    <sheet xmlns:r="http://schemas.openxmlformats.org/officeDocument/2006/relationships" name="Financial Instruments - Summa_2" sheetId="153" state="visible" r:id="rId153"/>
    <sheet xmlns:r="http://schemas.openxmlformats.org/officeDocument/2006/relationships" name="Financial Instruments - Summa_3" sheetId="154" state="visible" r:id="rId154"/>
    <sheet xmlns:r="http://schemas.openxmlformats.org/officeDocument/2006/relationships" name="Financial Instruments - Summa_4" sheetId="155" state="visible" r:id="rId155"/>
    <sheet xmlns:r="http://schemas.openxmlformats.org/officeDocument/2006/relationships" name="Financial Instruments - Additio" sheetId="156" state="visible" r:id="rId156"/>
    <sheet xmlns:r="http://schemas.openxmlformats.org/officeDocument/2006/relationships" name="Financial Instruments - Summa_5" sheetId="157" state="visible" r:id="rId157"/>
    <sheet xmlns:r="http://schemas.openxmlformats.org/officeDocument/2006/relationships" name="Financial Instruments - Summa_6" sheetId="158" state="visible" r:id="rId158"/>
    <sheet xmlns:r="http://schemas.openxmlformats.org/officeDocument/2006/relationships" name="Financial Instruments - Schedul" sheetId="159" state="visible" r:id="rId159"/>
    <sheet xmlns:r="http://schemas.openxmlformats.org/officeDocument/2006/relationships" name="Trade and Other Payables - Summ" sheetId="160" state="visible" r:id="rId160"/>
    <sheet xmlns:r="http://schemas.openxmlformats.org/officeDocument/2006/relationships" name="Provisions - Summary of Breakdo" sheetId="161" state="visible" r:id="rId161"/>
    <sheet xmlns:r="http://schemas.openxmlformats.org/officeDocument/2006/relationships" name="Provisions - Summary of Changes" sheetId="162" state="visible" r:id="rId162"/>
    <sheet xmlns:r="http://schemas.openxmlformats.org/officeDocument/2006/relationships" name="Employee Benefit Obligations - " sheetId="163" state="visible" r:id="rId163"/>
    <sheet xmlns:r="http://schemas.openxmlformats.org/officeDocument/2006/relationships" name="Employee Benefit Obligations _2" sheetId="164" state="visible" r:id="rId164"/>
    <sheet xmlns:r="http://schemas.openxmlformats.org/officeDocument/2006/relationships" name="Employee Benefit Obligations _3" sheetId="165" state="visible" r:id="rId165"/>
    <sheet xmlns:r="http://schemas.openxmlformats.org/officeDocument/2006/relationships" name="Employee Benefit Obligations _4" sheetId="166" state="visible" r:id="rId166"/>
    <sheet xmlns:r="http://schemas.openxmlformats.org/officeDocument/2006/relationships" name="Employee Benefit Obligations _5" sheetId="167" state="visible" r:id="rId167"/>
    <sheet xmlns:r="http://schemas.openxmlformats.org/officeDocument/2006/relationships" name="Employee Benefit Obligations _6" sheetId="168" state="visible" r:id="rId168"/>
    <sheet xmlns:r="http://schemas.openxmlformats.org/officeDocument/2006/relationships" name="Total Equity - Additional Infor" sheetId="169" state="visible" r:id="rId169"/>
    <sheet xmlns:r="http://schemas.openxmlformats.org/officeDocument/2006/relationships" name="Total Equity - Schedule of Divi" sheetId="170" state="visible" r:id="rId170"/>
    <sheet xmlns:r="http://schemas.openxmlformats.org/officeDocument/2006/relationships" name="Total Equity - Summary of Forei" sheetId="171" state="visible" r:id="rId171"/>
    <sheet xmlns:r="http://schemas.openxmlformats.org/officeDocument/2006/relationships" name="Total Equity - Summary of Other" sheetId="172" state="visible" r:id="rId172"/>
    <sheet xmlns:r="http://schemas.openxmlformats.org/officeDocument/2006/relationships" name="Total Equity - Summary of Oth_2" sheetId="173" state="visible" r:id="rId173"/>
    <sheet xmlns:r="http://schemas.openxmlformats.org/officeDocument/2006/relationships" name="Total Equity - Summary of Non-C" sheetId="174" state="visible" r:id="rId174"/>
    <sheet xmlns:r="http://schemas.openxmlformats.org/officeDocument/2006/relationships" name="Revenue and Other Income - Summ" sheetId="175" state="visible" r:id="rId175"/>
    <sheet xmlns:r="http://schemas.openxmlformats.org/officeDocument/2006/relationships" name="Revenue and Other Operating Inc" sheetId="176" state="visible" r:id="rId176"/>
    <sheet xmlns:r="http://schemas.openxmlformats.org/officeDocument/2006/relationships" name="Raw Materials and Consumables_3" sheetId="177" state="visible" r:id="rId177"/>
    <sheet xmlns:r="http://schemas.openxmlformats.org/officeDocument/2006/relationships" name="Employee Benefits Expense - Sum" sheetId="178" state="visible" r:id="rId178"/>
    <sheet xmlns:r="http://schemas.openxmlformats.org/officeDocument/2006/relationships" name="Depreciation, Amortization an_3" sheetId="179" state="visible" r:id="rId179"/>
    <sheet xmlns:r="http://schemas.openxmlformats.org/officeDocument/2006/relationships" name="Depreciation, Amortization an_4" sheetId="180" state="visible" r:id="rId180"/>
    <sheet xmlns:r="http://schemas.openxmlformats.org/officeDocument/2006/relationships" name="Other Expenses by Nature - Summ" sheetId="181" state="visible" r:id="rId181"/>
    <sheet xmlns:r="http://schemas.openxmlformats.org/officeDocument/2006/relationships" name="Other Gains, Net - Summary of O" sheetId="182" state="visible" r:id="rId182"/>
    <sheet xmlns:r="http://schemas.openxmlformats.org/officeDocument/2006/relationships" name="Financial Results - Summary of " sheetId="183" state="visible" r:id="rId183"/>
    <sheet xmlns:r="http://schemas.openxmlformats.org/officeDocument/2006/relationships" name="Financial Results - Summary o_2" sheetId="184" state="visible" r:id="rId184"/>
    <sheet xmlns:r="http://schemas.openxmlformats.org/officeDocument/2006/relationships" name="Income Taxes - Components of In" sheetId="185" state="visible" r:id="rId185"/>
    <sheet xmlns:r="http://schemas.openxmlformats.org/officeDocument/2006/relationships" name="Income Taxes - Reconciliation o" sheetId="186" state="visible" r:id="rId186"/>
    <sheet xmlns:r="http://schemas.openxmlformats.org/officeDocument/2006/relationships" name="Third Party Guarantees, Other_2" sheetId="187" state="visible" r:id="rId187"/>
    <sheet xmlns:r="http://schemas.openxmlformats.org/officeDocument/2006/relationships" name="Personnel Figures - Summary of " sheetId="188" state="visible" r:id="rId188"/>
    <sheet xmlns:r="http://schemas.openxmlformats.org/officeDocument/2006/relationships" name="Sanctions - Additional Informat" sheetId="189" state="visible" r:id="rId189"/>
    <sheet xmlns:r="http://schemas.openxmlformats.org/officeDocument/2006/relationships" name="Environment - Summary of Enviro" sheetId="190" state="visible" r:id="rId190"/>
    <sheet xmlns:r="http://schemas.openxmlformats.org/officeDocument/2006/relationships" name="Financial Information on Subs_3" sheetId="191" state="visible" r:id="rId191"/>
    <sheet xmlns:r="http://schemas.openxmlformats.org/officeDocument/2006/relationships" name="Appendix 1 Group Companies - Sc" sheetId="192" state="visible" r:id="rId192"/>
    <sheet xmlns:r="http://schemas.openxmlformats.org/officeDocument/2006/relationships" name="Appendix 2 Associated Compani_3" sheetId="193" state="visible" r:id="rId193"/>
    <sheet xmlns:r="http://schemas.openxmlformats.org/officeDocument/2006/relationships" name="Appendix 3 Detail of Assets a_3" sheetId="194" state="visible" r:id="rId194"/>
    <sheet xmlns:r="http://schemas.openxmlformats.org/officeDocument/2006/relationships" name="Appendix 4 Additional Informa_3" sheetId="195" state="visible" r:id="rId195"/>
    <sheet xmlns:r="http://schemas.openxmlformats.org/officeDocument/2006/relationships" name="Appendix 4 Additional Informa_4" sheetId="196" state="visible" r:id="rId196"/>
    <sheet xmlns:r="http://schemas.openxmlformats.org/officeDocument/2006/relationships" name="Appendix 4 Additional Informa_5" sheetId="197" state="visible" r:id="rId197"/>
    <sheet xmlns:r="http://schemas.openxmlformats.org/officeDocument/2006/relationships" name="Appendix 4 Additional Informa_6" sheetId="198" state="visible" r:id="rId198"/>
    <sheet xmlns:r="http://schemas.openxmlformats.org/officeDocument/2006/relationships" name="Appendix 4 Additional Informa_7" sheetId="199" state="visible" r:id="rId199"/>
    <sheet xmlns:r="http://schemas.openxmlformats.org/officeDocument/2006/relationships" name="Appendix 4 Additional Informa_8" sheetId="200" state="visible" r:id="rId200"/>
    <sheet xmlns:r="http://schemas.openxmlformats.org/officeDocument/2006/relationships" name="Appendix 4 Additional Informa_9" sheetId="201" state="visible" r:id="rId201"/>
    <sheet xmlns:r="http://schemas.openxmlformats.org/officeDocument/2006/relationships" name="Appendix 5 Details of Due Dat_3" sheetId="202" state="visible" r:id="rId202"/>
    <sheet xmlns:r="http://schemas.openxmlformats.org/officeDocument/2006/relationships" name="Appendix 5 Details of Due Dat_4" sheetId="203" state="visible" r:id="rId203"/>
  </sheets>
  <definedNames/>
  <calcPr calcId="124519" fullCalcOnLoad="1"/>
</workbook>
</file>

<file path=xl/sharedStrings.xml><?xml version="1.0" encoding="utf-8"?>
<sst xmlns="http://schemas.openxmlformats.org/spreadsheetml/2006/main" uniqueCount="2340">
  <si>
    <t>Document and Entity Information</t>
  </si>
  <si>
    <t>12 Months Ended</t>
  </si>
  <si>
    <t>Dec. 31, 2019shares</t>
  </si>
  <si>
    <t>Document And Entity Information [Abstract]</t>
  </si>
  <si>
    <t>Document Type</t>
  </si>
  <si>
    <t>20-F</t>
  </si>
  <si>
    <t>Document Annual Report</t>
  </si>
  <si>
    <t>true</t>
  </si>
  <si>
    <t>Document Transition Report</t>
  </si>
  <si>
    <t>false</t>
  </si>
  <si>
    <t>Document Shell Company Report</t>
  </si>
  <si>
    <t>Amendment Flag</t>
  </si>
  <si>
    <t>Document Period End Date</t>
  </si>
  <si>
    <t>Dec. 31,
		2019</t>
  </si>
  <si>
    <t>Document Fiscal Year Focus</t>
  </si>
  <si>
    <t>2019</t>
  </si>
  <si>
    <t>Document Fiscal Period Focus</t>
  </si>
  <si>
    <t>FY</t>
  </si>
  <si>
    <t>Entity Registrant Name</t>
  </si>
  <si>
    <t>ENEL GENERACION CHILE S.A.</t>
  </si>
  <si>
    <t>Entity Central Index Key</t>
  </si>
  <si>
    <t>0000926864</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Entity Common Stock, Shares Outstanding</t>
  </si>
  <si>
    <t>Consolidated Statements of Financial Position - CLP ($) $ in Thousands</t>
  </si>
  <si>
    <t>Dec. 31, 2019</t>
  </si>
  <si>
    <t>Dec. 31, 2018</t>
  </si>
  <si>
    <t>CURRENT ASSETS</t>
  </si>
  <si>
    <t>Cash and cash equivalents</t>
  </si>
  <si>
    <t>Other current financial assets</t>
  </si>
  <si>
    <t>Other current non-financial assets</t>
  </si>
  <si>
    <t>Trade and other current receivables</t>
  </si>
  <si>
    <t>Current accounts receivable from related parties</t>
  </si>
  <si>
    <t>Inventories</t>
  </si>
  <si>
    <t>Current tax assets</t>
  </si>
  <si>
    <t>TOTAL CURRENT ASSETS</t>
  </si>
  <si>
    <t>NON-CURRENT ASSETS</t>
  </si>
  <si>
    <t>Other non-current financial assets</t>
  </si>
  <si>
    <t>Other non-current non-financial assets</t>
  </si>
  <si>
    <t>Trade and other non-current receivables</t>
  </si>
  <si>
    <t>Non-current accounts receivable from related parties</t>
  </si>
  <si>
    <t>Investments accounted for using the equity method</t>
  </si>
  <si>
    <t>Intangible assets other than goodwill, net</t>
  </si>
  <si>
    <t>Goodwill</t>
  </si>
  <si>
    <t>Property, plant and equipment, net</t>
  </si>
  <si>
    <t>TOTAL NON-CURRENT ASSETS</t>
  </si>
  <si>
    <t>TOTAL ASSETS</t>
  </si>
  <si>
    <t>CURRENT LIABILITIES</t>
  </si>
  <si>
    <t>Other current financial liabilities</t>
  </si>
  <si>
    <t>Trade and other current payables</t>
  </si>
  <si>
    <t>Current accounts payable to related parties</t>
  </si>
  <si>
    <t>Other current liabilities</t>
  </si>
  <si>
    <t>Current tax liabilities</t>
  </si>
  <si>
    <t>Other current non-financial liabilities</t>
  </si>
  <si>
    <t>TOTAL CURRENT LIABILITIES</t>
  </si>
  <si>
    <t>NON-CURRENT LIABILITIES</t>
  </si>
  <si>
    <t>Other non-current financial liabilities</t>
  </si>
  <si>
    <t>Other non-current payables</t>
  </si>
  <si>
    <t>Non-current accounts payables to related parties</t>
  </si>
  <si>
    <t>Other long-term provisions</t>
  </si>
  <si>
    <t>Deferred tax liabilities</t>
  </si>
  <si>
    <t>Non-current provisions for employee benefits</t>
  </si>
  <si>
    <t>TOTAL NON-CURRENT LIABILITIES</t>
  </si>
  <si>
    <t>TOTAL LIABILITIES</t>
  </si>
  <si>
    <t>EQUITY</t>
  </si>
  <si>
    <t>Issued capital</t>
  </si>
  <si>
    <t>Retained earnings</t>
  </si>
  <si>
    <t>Share premium</t>
  </si>
  <si>
    <t>Other reserves</t>
  </si>
  <si>
    <t>Equity attributable to Shareholders of the Parent Company</t>
  </si>
  <si>
    <t>Non-controlling interests</t>
  </si>
  <si>
    <t>TOTAL EQUITY</t>
  </si>
  <si>
    <t>TOTAL LIABILITIES AND EQUITY</t>
  </si>
  <si>
    <t>Consolidated Statements of Comprehensive Income, by Nature - CLP ($) $ in Thousands</t>
  </si>
  <si>
    <t>Dec. 31, 2017</t>
  </si>
  <si>
    <t>Profit (loss)</t>
  </si>
  <si>
    <t>Revenues</t>
  </si>
  <si>
    <t>Other operating income</t>
  </si>
  <si>
    <t>Revenues and Other Operating Income from continuing operations</t>
  </si>
  <si>
    <t>Raw materials and consumables used</t>
  </si>
  <si>
    <t>Contribution Margin from continuing operations</t>
  </si>
  <si>
    <t>Other work performed by the entity and capitalized</t>
  </si>
  <si>
    <t>Employee benefits expense</t>
  </si>
  <si>
    <t>Depreciation and amortization expense</t>
  </si>
  <si>
    <t>Impairment loss recognized in the period’s profit or loss</t>
  </si>
  <si>
    <t>Reversals of losses on impairment on financial assets under IFRS 9</t>
  </si>
  <si>
    <t>Other expenses</t>
  </si>
  <si>
    <t>Operating Income from continuing operations</t>
  </si>
  <si>
    <t>Other gains (losses), net</t>
  </si>
  <si>
    <t>Financial income</t>
  </si>
  <si>
    <t>Financial costs</t>
  </si>
  <si>
    <t>Share of profit (loss) of associates and joint ventures accounted for using the equity method</t>
  </si>
  <si>
    <t>Foreign currency exchange differences</t>
  </si>
  <si>
    <t>Gains from indexed assets and liabilities, net</t>
  </si>
  <si>
    <t>Income before taxes</t>
  </si>
  <si>
    <t>Income tax expense, continuing operations</t>
  </si>
  <si>
    <t>NET INCOME</t>
  </si>
  <si>
    <t>Discontinued operations</t>
  </si>
  <si>
    <t>NET PROFIT FOR THE YEAR</t>
  </si>
  <si>
    <t>Net profit for the year attributable to</t>
  </si>
  <si>
    <t>Shareholders of the parent company</t>
  </si>
  <si>
    <t>Basic earnings per share [Abstract]</t>
  </si>
  <si>
    <t>Basic earnings per share from continuing operations</t>
  </si>
  <si>
    <t>Total Basic earnings per share</t>
  </si>
  <si>
    <t>Weighted average number of shares of common stock</t>
  </si>
  <si>
    <t>Diluted earnings per share [Abstract]</t>
  </si>
  <si>
    <t>Diluted earnings per share from continuing operations</t>
  </si>
  <si>
    <t>Total Diluted earnings per share</t>
  </si>
  <si>
    <t>Components of other comprehensive income (loss) that will not be reclassified subsequently to profit or loss, before income taxes</t>
  </si>
  <si>
    <t>Remeasurement gains (losses) from defined benefit plans</t>
  </si>
  <si>
    <t>Other comprehensive income (loss) that will not be reclassified subsequently to profit or loss</t>
  </si>
  <si>
    <t>Components of other comprehensive income (loss) that will be reclassified subsequently to profit or loss, before income taxes</t>
  </si>
  <si>
    <t>(Losses) Foreign currency translation differences</t>
  </si>
  <si>
    <t>(Losses) gains on other financial assets measured at fair value through OCI</t>
  </si>
  <si>
    <t>(Losses) gains from cash flow hedges</t>
  </si>
  <si>
    <t>Reclassification adjustments in cash flow hedges transferred to profit or loss</t>
  </si>
  <si>
    <t>Other comprehensive loss that will be reclassified subsequently to profit or loss</t>
  </si>
  <si>
    <t>Total other comprehensive income (loss), before income taxes</t>
  </si>
  <si>
    <t>Income taxes related to components of other comprehensive income (loss) that will not be reclassified subsequently to profit or loss</t>
  </si>
  <si>
    <t>Income tax related to defined benefit plans</t>
  </si>
  <si>
    <t>Income tax related to components of other comprehensive income (loss) that will not be reclassified subsequently to profit or loss</t>
  </si>
  <si>
    <t>Income taxes related to components of other comprehensive income (loss) that will be reclassified subsequently to profit or loss, before income taxes</t>
  </si>
  <si>
    <t>Income tax related to cash flow hedge</t>
  </si>
  <si>
    <t>Income tax related to available-for-sale financial assets</t>
  </si>
  <si>
    <t>Income taxes related to components of comprehensive income (losses) that will be reclassified subsequently to profit or loss</t>
  </si>
  <si>
    <t>Total Other Comprehensive Income (Loss)</t>
  </si>
  <si>
    <t>TOTAL COMPREHENSIVE INCOME</t>
  </si>
  <si>
    <t>Comprehensive income (loss) attributable to</t>
  </si>
  <si>
    <t>Consolidated Statements of Changes in Equity - CLP ($) $ in Thousands</t>
  </si>
  <si>
    <t>Issued Capital [Member]</t>
  </si>
  <si>
    <t>Issuance Premium [Member]</t>
  </si>
  <si>
    <t>Reserve for Exchange Differences in Foreign Currency Translation [Member]</t>
  </si>
  <si>
    <t>Reserve for Cash Flow Hedges [Member]</t>
  </si>
  <si>
    <t>Reserve for Gains and Losses for Defined Benefit Plans [Member]</t>
  </si>
  <si>
    <t>Reserve for Gains and Losses on Remeasuring Available-for-Sale Financial Assets [Member]</t>
  </si>
  <si>
    <t>Other Miscellaneous Reserves [Member]</t>
  </si>
  <si>
    <t>Other Reserves Related to Assets Held for Sale and Disposal Groups [Member]</t>
  </si>
  <si>
    <t>Total Other Reserves [Member]</t>
  </si>
  <si>
    <t>Retained Earnings [Member]</t>
  </si>
  <si>
    <t>Equity Attributable to Shareholders of the Parent Company [Member]</t>
  </si>
  <si>
    <t>Non-controlling Interests [Member]</t>
  </si>
  <si>
    <t>IFRS 9 [Member]</t>
  </si>
  <si>
    <t>Total</t>
  </si>
  <si>
    <t>Equity beginning balance at Dec. 31, 2016</t>
  </si>
  <si>
    <t>Comprehensive income</t>
  </si>
  <si>
    <t>Other comprehensive income (loss)</t>
  </si>
  <si>
    <t>Comprehensive Income</t>
  </si>
  <si>
    <t>Dividends</t>
  </si>
  <si>
    <t>Increase (decrease) from other changes</t>
  </si>
  <si>
    <t>Total changes in equity</t>
  </si>
  <si>
    <t>Equity Ending balance at Dec. 31, 2017</t>
  </si>
  <si>
    <t>Equity Ending balance at Dec. 31, 2018</t>
  </si>
  <si>
    <t>Charge to retained earnings, net of tax</t>
  </si>
  <si>
    <t>Increase (decrease) from changes in accounting policies</t>
  </si>
  <si>
    <t>Initial Balance Re-expressed</t>
  </si>
  <si>
    <t>Equity Ending balance at Dec. 31, 2019</t>
  </si>
  <si>
    <t>Consolidated Statements of Cash Flow, Direct - CLP ($) $ in Thousands</t>
  </si>
  <si>
    <t>Types of collection from operating activities</t>
  </si>
  <si>
    <t>Collections from the sale of goods and services</t>
  </si>
  <si>
    <t>Collections from premiums and services, annual payments, and other benefits from policies held</t>
  </si>
  <si>
    <t>Other collections from operating activities</t>
  </si>
  <si>
    <t>Types of payment in cash from operating activities</t>
  </si>
  <si>
    <t>Payments to suppliers for goods and services</t>
  </si>
  <si>
    <t>Payments to and on behalf of employees</t>
  </si>
  <si>
    <t>Payments on premiums and services, annual payments, and other obligations from policies held</t>
  </si>
  <si>
    <t>Other payments for operating activities</t>
  </si>
  <si>
    <t>Cash generated from operating activities</t>
  </si>
  <si>
    <t>Income taxes paid</t>
  </si>
  <si>
    <t>Other outflows of cash</t>
  </si>
  <si>
    <t>Net cash provided by operating activities</t>
  </si>
  <si>
    <t>Cash flows from investment activities</t>
  </si>
  <si>
    <t>Cash flow used in the purchase of non-controlling interests</t>
  </si>
  <si>
    <t>Other collections from the sale of equity or debt instruments belonging to other entities</t>
  </si>
  <si>
    <t>Other payments to acquire stakes in joint ventures</t>
  </si>
  <si>
    <t>Loans and funds transferred to related parties</t>
  </si>
  <si>
    <t>Proceeds from the sale of property, plant and equipment</t>
  </si>
  <si>
    <t>Purchases of property, plant and equipment</t>
  </si>
  <si>
    <t>Purchases of intangible assets</t>
  </si>
  <si>
    <t>Payments from future, forward, option and swap contracts</t>
  </si>
  <si>
    <t>Collections from future, forward, option and swap contracts</t>
  </si>
  <si>
    <t>Collections of loans and funds transferred from related companies</t>
  </si>
  <si>
    <t>Dividends received</t>
  </si>
  <si>
    <t>Interest received</t>
  </si>
  <si>
    <t>Other inflows (outflows) of cash</t>
  </si>
  <si>
    <t>Net cash used in investing activities</t>
  </si>
  <si>
    <t>Cash flows from financing activities</t>
  </si>
  <si>
    <t>Loans from related parties</t>
  </si>
  <si>
    <t>Payments on borrowings</t>
  </si>
  <si>
    <t>Payments on financial lease liabilities</t>
  </si>
  <si>
    <t>Repayments of loans from related parties</t>
  </si>
  <si>
    <t>Dividends paid</t>
  </si>
  <si>
    <t>Interest paid</t>
  </si>
  <si>
    <t>Interest paid to Banks</t>
  </si>
  <si>
    <t>Interest paid on placements</t>
  </si>
  <si>
    <t>Interest paid – other</t>
  </si>
  <si>
    <t>Interest paid to related parties</t>
  </si>
  <si>
    <t>Interest paid on derivatives</t>
  </si>
  <si>
    <t>Net cash used in financing activities</t>
  </si>
  <si>
    <t>Net (decrease) increase in cash and cash equivalents before the effect of exchange rate changes</t>
  </si>
  <si>
    <t>Effect of exchange rate changes on cash and cash equivalents</t>
  </si>
  <si>
    <t>Net (decrease) increase in cash and cash equivalents</t>
  </si>
  <si>
    <t>Cash and cash equivalents at the beginning of the year</t>
  </si>
  <si>
    <t>Cash and cash equivalents at the end of the year</t>
  </si>
  <si>
    <t>The Group's Activities and Financial Statements</t>
  </si>
  <si>
    <t>THE GROUP'S ACTIVITIES AND FINANCIAL STATEMENTS</t>
  </si>
  <si>
    <t>1. THE GROUP’S ACTIVITIES AND FINANCIAL STATEMENTS
Enel Generación Chile S.A (hereinafter “Enel Generación Chile”, the “Parent Company” or the “Company”) and its subsidiary comprise the Enel Generación Chile Group (hereinafter the “Group”).
Enel Generación Chile S.A. is a publicly traded corporation with a registered address and head office located at Avenida Santa Rosa, No. 76, in Santiago, Chile. The Company is registered in the securities register of the Financial Market Commission of Chile (Comisión para el Mercado Financiero, “CMF” ) under number 114. In addition, the Company is registered with the Securities and Exchange Commission of the United States of America (hereinafter the “SEC” ). The Company’s shares have been listed on the New York Stock Exchange in the period between 1994 to December 31, 2018, date in which the Company requested before the SEC the delisting of the issued securities. As of this date, December 31,2018 the American Depositary Shares issued by Enel Generación Chile ceased trading on the NYSE.
Enel Generación Chile S.A. is a subsidiary of Enel Chile S.A. (”Enel Chile”) a company which, in turn, is a subsidiary Enel S.p.A. (hereinafter “Enel”).
The Company was initially incorporated by a public deed dated December 1, 1943 under the name Empresa Nacional de Electricidad S.A. The Treasury Department’s Supreme Decree No. 97 of January 3, 1944 authorized the incorporation of the Company and approved its by-laws. The Company changed its name to Enel Generación Chile S.A. effective October 4, 2016, the date its by-laws were amended in connection with the corporate reorganization of the Group during that year. For tax purposes, the Company operates under Chilean tax identification number 91.081.000‑6.
As of December 31, 2019 the Group had 710 employees. During the year ended December 31, 2019, the Group averaged a total of 705 employees (see Note 35).
The Company’s corporate purpose consists of generating, transporting, producing, and distributing electrical energy. The purpose also includes investing in financial assets, developing projects, carrying out activities in the energy industry and in other fields in which electrical energy is essential, and participating in public civil or hydraulic infrastructure concessions in which it may participate directly or through subsidiaries or associate companies in Chile or abroad.
1.1 Enel Group Proposed Corporate Reorganization
The Company’s Board of Directors at its Extraordinary Session held on September 1, 2017, unanimously resolved to initiate all work and steps necessary to analyze the corporate reorganization proposed by our parent Enel Chile, in the terms applicable to Enel Generación Chile.
Enel Chile’s proposal consisted of a corporate reorganization within Ene (the “Reorganization”), which is intended to incorporate the renewable energy assets in Chile held through Enel Green Power Latin America S.A. (“EGPL”) through a merger with Enel Chile. EGPL was a subsidiary of Enel, actually controlled by Enel Green Power SpA.
The proposal also implies that the merger is contingent on the success of a public tender offer (“Tender Offer”) to be carried out by Enel Chile for all of the shares of its subsidiary Enel Generación Chile held by non-controlling interests.
The Reorganization involved two principal phases, each of which is conditional on the implementation of the other, as follows:
(i) Public tender offer
Enel Chile launched “Tender Offer” for all of the shares of its subsidiary Enel Generación Chile S.A. (“Enel Generación Chile”) held by non-controlling interests (equivalent to approximately 40% of the share capital). The Tender Offer consideration was paid in cash, subject to the condition that tendering Enel Generación Chile shareholders agreed to use a specified portion of the cash consideration to subscribe for shares or American Depositary Shares (“ADSs”) of Enel Chile (the “Share/ADS Subscription Condition”).
The effectiveness of the Tender Offer was conditioned on satisfaction or waiver by the following:
-
The tender in the Tender Offer of a total number of shares that would enable Enel Chile to increase its ownership interest in Enel Generación Chile to more than 75% from then current 60%;
-
The approval at the Extraordinary Shareholders' Meeting of Enel Generación Chile of a modification of the company's bylaws that eliminates the limit of concentration of share ownership in the Company, which did not allow a single shareholder to own more than 65% of the issued capital of the Company as stated in Title XII of DL 3,500;
-
Enel Chile had available for issuance in the Tender Offer the necessary number of newly issued Enel Chile Shares following the expiration of the preemptive right period in the related capital increase to permit the subscription of the number of shares and ADSs of Enel Chile required to satisfy the Share/ADS Subscription Condition;
-
The absence of any legal proceeding or action seeking to (i) prohibit or prevent the Merger between Enel Chile and EGPL; (ii) impose material limitations on Enel Chile’s ability to effectively exercise its property rights over the assets of EGPL to be assigned to Enel Chile as a consequence of the Merger; (iii) impose limitations on Enel Chile’s ability to continue developing and operating the projects owned by EGPL; and (iv) in general, any legal proceeding or action before any regulatory, judicial or administrative authority resulting in any of the consequences indicated in (i) to (iii) above;
-
The absence of any legal proceeding or action seeking to (i) prohibit or prevent the closing of the Tender Offer; (ii) impose material limitations on Enel Chile’s ability to effectively acquire the Enel Generación Chile shares and Enel Generación Chile ADSs; (iii) impose limitations on Enel Chile’s ability to exercise its property rights over the Enel Generación Chile shares and Enel Generación Chile ADSs validly tendered and not validly withdrawn pursuant to the Tender Offer; and (iv) in general, any legal proceeding or action before any regulatory, judicial or administrative authority resulting in any of the consequences indicated in (i) to (iii) above;
-
The Share/ADS Subscription Condition;
-
Enel S.p.A must maintain at all times an ownership interest in Enel Chile of more than 50% and maintain its controlling shareholder position and shall not exceed the 65% stock ownership limit set forth in Enel Chile’s bylaws after the consummation of the proposed Reorganization;
-
All of the other conditions to the Merger (other than the consummation of the Tender Offer); and
-
The absence of any material adverse effect.
(ii) Merger
Once the Tender Offer was declared successful, EGPL merged into Enel Chile (the “Merger.”) which was subject to approval by Enel Chile shareholders and the unanimous written consent of the shareholders of EGPL. Consequently, the renewable assets held by EGPL was integrated into Enel Chile.
On December 20, 2017, the Extraordinary Shareholders’ Meeting of Enel Generación Chile, fulfilling one of the conditions precedent to the Tender Offer, approved the amendment of the Company’s bylaws to eliminate the limitations and restrictions established in Section XII of Decree No. 3.500.
On March 25, 2018, the amendments to Enel Chile's by-laws were approved to reflect the agreements related to the Merger, capital increase and expansion of Enel Chile's corporate purpose, among other provisions. The Tender Offer took place between February 16 and March 22, 2018; Enel Chile preemptive rights shares were subscribed between February 15 and March 16, 2018 in the capital increase; and the reorganization of renewable assets (including the Merger) was completed and became effective as of April 2, 2018 and resulted in an increase of Enel Chile's ownership in Enel Generación Chile from 59.98% to 93.55% and the merger of Enel Chile with EGPL effective as from this date.</t>
  </si>
  <si>
    <t>Basis of Presentation of the Consolidated Financial Statements</t>
  </si>
  <si>
    <t>BASIS OF PRESENTATION OF THE CONSOLIDATED FINANCIAL STATEMENTS</t>
  </si>
  <si>
    <t>2. BASIS OF PRESENTATION OF THE CONSOLIDATED FINANCIAL STATEMENTS
2.1 Accounting principles
The consolidated financial statements as of December 31, 2019 of the Group, approved for issuance by the Company’s Board of Directors at its meeting held on April 28, 2020, have been prepared in accordance with International Financial Reporting Standards (“IFRS”) as issued by the International Accounting Standards Board (“IASB”).
These consolidated financial statements reflect faithfully the financial position of Enel Generación Chile and its subsidiaries at December 31, 2019 and 2018, and the results of their operations, changes in their equity and their cash flows for the year ended December 31, 2019, 2018, and 2017 and corresponding notes.
These consolidated financial statements present the figures for 2017 of the consolidated statement of comprehensive income, statement of consolidated cash flows, statement of changes in consolidated equity, and their corresponding notes.
These consolidated financial statements have been prepared under going concern assumptions on a historical cost basis except when, in accordance with IFRS, those assets and liabilities that are measured at a fair value.
These consolidated financial statements are presented in thousands of Chilean pesos (unless expressly stated otherwise), as the Chilean peso is the functional currency of the Company and the presentation currency of the Group. Foreign operations are incorporated in accordance with the accounting policies stated in Notes 2.7.3 and 3.m.
2.2 New accounting pronouncements
a) The following accounting pronouncements have been adopted by the Group effective as of January 1, 2019:
i. New Standards and Interpretations
New Standards and Interpretations
Mandatory Effective Date
IFRS 16: Leases
Annual periods beginning on or after January 1, 2019
IFRIC 23 Uncertainty over Income Tax Treatments.
Annual periods beginning on or after January 1, 2019
IFRS 16 Leases
In January 2016, the IASB issued IFRS 16 which establishes recognition, measurement, presentation and disclosure principles for lease agreements. IFRS 16 supersedes IAS 17 Leases and its interpretations, IFRIC 4 Determining whether an Arrangement contains a Lease, SIC‑15 Operating Leases—Incentives and SIC‑27 Evaluating the Substance of Transactions Involving the Legal Form of a Lease . The standard became effective on January 1, 2019.
IFRS 16 is based on the concept of control in determining whether a contract is, or contains, a lease. In relation to the accounting treatment for a lessee and a lessor, the new standard states the following:
i.
Lessee accounting: IFRS 16 requires lessees to account for all leases under a single model, similar to accounting for finance leases under IAS 17. As a result, at the date of commencement of a lease, the lessee recognizes on the statement of financial position a right of- use asset and a lease liability for the future lease payments. Subsequent to initial recognition it will recognize in the statement of profit or loss the depreciation expense of the asset separately from the interest related to the liability for leases. The standard provides two voluntary recognition exceptions for low-value asset leases and short-term leases (equal to or less then 12 months).
ii.
Lessor accounting:IFRS 16 does not change substantially from the model established for IAS 17. The lessor must classify leases as operating or financial leases under the same principles as the previous standard.
The implementation of IFRS 16 by the Group required the application of judgment and assumptions, which are summarized as follows:
-
Analysis of the lease contracts within the scope of the standard. This analysis included not only the contracts in which the Group’s companies act as a lessee, but also the contracts for the rendering of services and the contracts in which the Group companies act as a lessor.
-
Estimate of the lease terms.This is based on the non-cancellable period and the periods covered by the renewal options, the exercise of which is in the power of Enel Generación Chile and is considered reasonably certain.
-
Estimate of the discount rate to calculate the present value of the lease payments. This is equal to the lesse’s incremental borrowing rate when the interest rate implicit in the lease cannot be easily determined. For the transition, in the calculation of the effects as of January 1, 2019, the Group used the lesse’s incremental borrowing rate, defined as the interest rate that the Group would have to pay to borrow over a similar term, and with a similar security, the funds necessary to obtain an asset of a value similar to the right-of-use asset in a similar economic environment.
The Group elected to apply to use certain exemptions from application of the standard, relating to lease contracts with a maturity of less than 12 months or that have underlying assets of low individual value, such as the lease of certain office equipment (personal computers, printers and photocopiers). See Notes 3.e and 17.4.
For the transition of the new standard, the Group applied the following practical expedients:
-
Not to re-evaluate if a contract is, or contains, a lease. Instead, the Group applied the standard to contracts that were previously identified as leases by applying IAS 17 and IFRIC 4. Therefore, the Group did not apply the standard to contracts that were not previously identified as containing a lease.
-
Apply the standard retrospectively with the cumulative effect of the initial application. This means not restating comparative periods and presenting the cumulative effect of the initial application of the standard as an adjustment to the opening balance of retained earnings as of January 1, 2019.
-
Recognize right-of-use assets on the initial date of application for an amount equal to the lease liabilities, adjusted by the amount of any advance or accumulated lease payments recognized in the statement of financial position immediately before the initial date of application.
The new standard imposed by IFRS 16 has an impact on all Group entities that have lease contracts. The main issues that arise are those related to the lease of land, buildings and automobiles. As a result of the change in the accounting model for lessees, the Group recorded an increase in current and non-current liabilities for a total of ThCh$1,458,988 as of January 1, 2019, for the recognition of lease, liabilities and an increase in non-current assets for the same amount, as a result of the recognition of the right of- use assets in such contracts. It should be noted that the application of the standard did not result in any effect being recognized in the opening balance of retained earnings as of January 1, 2019. For further information see Notes 17.4 and 19.
The weighted average of the incremental borrowing rate used to record lease liabilities as of January 1, 2019, was 3.08%.
The reconciliation between the total amount of the minimum future payments under operating lease agreements according to IAS 17 and the finance lease liability recorded as of January 1, 2019, is as follows:
ThCh$
Minimum future payments of operating leases as of 12.31.2018
1,895,863
Effect of the discount at the Incremental borrowing rate
(436,875)
Lease Liabilities
1,458,988
During the year ended December 31, 2019, the Group recognized an increase of ThCh$18,633 in financial expenses associated with the new lease liabilities and an increase of ThCh$99,232 in depreciation associated with the right of- use assets.
·
IFRIC 23 – Uncertainty over Income Tax Treatments
In June 2017, the IASB issued IFRIC 23 to clarify the application of recognition and measurement requirements in IAS 12, Income Taxes when there is uncertainty over income tax treatments. IFRIC 23 specifically addresses the following: whether an entity considers uncertain tax treatments separately; the assumptions an entity makes about the examination of tax treatments by taxation authorities; how an entity determines taxable profit (loss), tax bases, unused tax losses, unused tax credits and tax rates; and how an entity considers changes in facts and circumstances.
Uncertainty over income tax treatments can affect both current and deferred taxes. Recognizing the effects of uncertainty depends on whether the tax authority is likely or not to accept an uncertain tax treatment, assuming that the tax authority will examine the amounts that it is entitled to examine and has full knowledge of all the related information.
IFRIC 23 became effective on January 1, 2019. The application of IFRIC 23 did not have a material impact on the Group’s consolidated financial statements.
ii.
Amendments and Improvements
Amendments and Improvements
Mandatory Effective Date
Amendment to IFRS 9: Prepayment Features with Negative Compensation
Annual periods beginning on or after January 1, 2019
Amendment to IAS 28: Long-term interests in Associates and Joint Ventures
Annual periods beginning on or after January 1, 2019
Annual Improvements to IFRS 2015 -2017 Cycle (IFRS 3, IFRS 11, IAS 12 and IAS 23).
Annual periods beginning on or after January 1, 2019.
Amendment to IAS 19: Plan Amendment, Curtailment or Settlement
Annual periods beginning on or after January 1, 2019
·
Amendments to IFRS 9: Prepayment Features with Negative Compensation
This amendment was issued on October 12, 2017, and amends the existing requirements in IFRS 9 Financial Instruments regarding termination rights in order to allow measurement of financial assets at amortized cost (or, depending on the business model, at fair value through other comprehensive income) even in the case of negative compensation prepayments.
Under IFRS 9, a debt instrument can be measured at amortized cost or at fair value through profit or loss in other comprehensive income, provided that the contractual cash flows are only principal and interest payments on the outstanding principal and the instrument is carried out within the business model for that classification. The amendments to IFRS 9 are intended to clarify that a financial asset meets the criterion of “only principal payments plus interest”, regardless of the event or circumstance that causes the early termination of the contract or of which party pays or receives reasonable compensation for the early termination of the contract.
The amendments to IFRS 9 should be applied when the prepayment is close to the unpaid amounts of principal and interest in such a way that it reflects the change in the benchmark interest rate. This implies that prepayments at fair value or for an amount that includes the fair value of the cost to terminate an associated hedging instrument will normally meet the criterion of only principal payments plus interest, only if other elements of the change in fair value, such as the effects of credit risk or liquidity, are minimal.
The application of this amendment, as of January 1, 2019, did not have an impact on the Group’s consolidated financial statements.
·
Amendments to IAS 28: Long-term interests in Associates and Joint Ventures
This amendment clarifies that IFRS 9 is applicable to an entity's long-term interests in an associate or joint venture to which the equity method is not applied. This clarification is relevant because it implies that the expected credit loss model, described in IFRS 9, applies to these long-term interests.
The application of this amendment, as of January 1, 2019, did not have an impact on the Group’s consolidated financial statements.
·
Annual Improvements to IFRS: 2015 - 2017 Cycle (IFRS 3, IFRS 11, IAS 12 and IAS 23).
The improvements to IFRS 3 Business Combinations and IFRS 11 Joint Arrangements : clarify the accounting for increases in ownership interest in a joint operation that meets the definition of a business. If a party maintains (or obtains) joint control, the previously held ownership interest is not remeasured. If a party obtains control, the transaction is a business combination in stages and the acquiring party remeasures the previously held ownership interest in the assets and liabilities of a joint operation, at fair value.
The improvements to IAS 12 Income Taxes clarifies that the income tax on dividends is linked more directly to past transactions or events that generated distributable profits than to distributions to shareholders. Therefore, an entity recognizes income tax on dividends in profit or loss, other comprehensive income or equity according to where the entity originally recognized those past transactions or past events.
The improvements to IAS 23 Borrowing Costs clarifies that loans that were specifically intended to finance qualifying assets become part of the entity’s general loan pool for the purpose of calculating the capitalization rate when substantially all of the activities necessary to prepare the asset for its intended use or sale are complete.
The application of these improvements, as of January 1, 2019 did not have a material impact on the Group’s consolidated financial statements.
·
Amendment to IAS 19: Plan Amendment, Curtailment or Settlement
The amendment to IAS 19 Employee Benefits , issued in February 2018, addresses the accounting when a plan amendment, curtailment or settlement occurs during a reporting period. The amendment specifies that an entity is required to determine the current service cost and net interest for the remainder of the annual period using the actuarial assumptions used to remeasure the benefit liability (asset) and plan assets of the plan after the plan amendment, curtailment or settlement.
The amendment to IAS 19 also clarifies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net interest, is recognized in other comprehensive income.
This clarification provides that entities might have to recognize a past service cost, or a gain or loss on settlement, that reduces a surplus that was not recognized before. Changes in the effect of the asset ceiling are not netted against such amounts.
The amendment to IAS 19 applies to a plan amendment, curtailment or settlement that occurred on or after January 1, 2019. The Group did not have any of those events during the year ended December 31,2019.
b) Accounting pronouncements with application effective as of January 1, 2020 and thereafter:
As of the date of issuance of these consolidated financial statements, the following accounting pronouncements had been issued by the IASB, but their application is not yet mandatorily effective:
i.
New Standards and Interpretations
Amendments and Improvements
Mandatory Effective Date
Conceptual Framework (Revised)
Annual periods beginning on or after January 1, 2020
Amendments to IFRS 3: Definition of a Business
Annual periods beginning on or after January 1, 2020
Amendments to IAS 1 and IAS 8: Definition of Material or Materiality
Annual periods beginning on or after January 1, 2020
Amendments to IFRS 9 and IAS 39 and IFRS 7: Interest Rate Benchmark Reform.
Annual periods beginning on or after January 1, 2020
·
Conceptual Framework (Revised).
The IASB issued the Conceptual Framework (Revised) in March 2018. It incorporates some new concepts, provides updated definitions and recognition criteria for assets and liabilities and clarifies some important matters. Revisions to the Conceptual Framework may affect the application of IFRS when no standard applies to a particular transaction or event.
The IASB has also issued a separate accompanying document, “Amendments to References to the Conceptual Framework in IFRS Standards”, which establishes amendments to affected IFRSs in order to update references to the new Conceptual Framework.
The revised Conceptual Framework and the Amendments to the References to the Conceptual Framework in IFRS Standards take effect on January 1, 2020. Early application is allowed if all the changes made are adopted at the same time. Management estimates that the application of the revised Conceptual Framework will not generate significant impacts on the Group's consolidated financial statements.
·
Amendment to IFRS 3: Definition of a Business.
IFRS 3 Business Combinations was amended by the IASB in October 2018, to clarify the definition of business, in order to help entities to determine whether a transaction should be accounted for as a business combination or as the acquisition of an asset. To be considered as a business, an acquired integrated set of activities and assets must include, at least, an input and a substantive process that together contribute significantly to the ability to create output.
The amendment also adds guidance and illustrative examples to assess whether a substantial process has been acquired and introduces an optional fair value concentration test.
The amendment is applicable prospectively to business combinations and acquisitions of assets, the acquisition date of which is on or after January 1, 2020. Earlier application is permitted.
·
Amendments to IAS 1 and IAS 8: Definition of Material or Materiality.
In October 2018, the IASB amended IAS 1 Presentation of Financial Statements and IAS 8 Accounting Policies, Changes in Accounting Estimates and Errors, to improve the definition of “material” and the explanations accompanying the definition. The amendments ensure that the definition of material is consistent in all IFRS.
Information is material if omitting, misstating or obscuring it could reasonably be expected to influence the decisions that the primary users of general purpose financial statements make on the basis of those financial statements, which provide financial information about a specific reporting entity.
The amendments will be applicable prospectively for annual periods beginning on or after January 1, 2020. Earlier application is permitted.
·
Amendments to IFRS 9, IAS 39 and IFRS 7: Interest Rate Benchmark Reform.
On September 26, 2019, the IASB issued amendments to IFRS 9 Financial Instruments IAS 39 Financial Instruments: Recognition and Measurement, and IFRS 7 Financial Instruments: Disclosures , in response to the reform that gradually eliminates benchmark interest rates, such as interbank offer rates (IBORs). The amendments provide temporary reliefs which enable hedge accounting to continue during the period of uncertainty before the replacement of an existing interest rate benchmark with an alternative nearly risk-free interest rate (an RFR).
The amendments to IFRS 9
The amendments include a number of reliefs, which apply to all hedging relationships that are directly affected by the interest rate benchmark reform. A hedging relationship is affected if the reform gives rise to uncertainties about the timing and/or amount of benchmark-based cash flows of the hedged item or the hedging instrument.
Application of the reliefs is mandatory. The first three reliefs provide for:
• The assessment of whether a forecast transaction (or component thereof) is highly probable
• Assessing when to reclassify the amount in the cash flow hedge reserve to profit and loss
• The assessment of the economic relationship between the hedged item and the hedging instrument
For each of these reliefs, it is assumed that the benchmark on which the hedged cash flows are based (whether or not contractually specified) and/or, for relief three, the benchmark on which the cash flows of the hedging instrument are based, are not altered as a result of IBOR reform.
A fourth relief provides that, for a benchmark component of interest rate risk that is affected by IBOR reform, the requirement that the risk component is separately identifiable need be met only at the inception of the hedging relationship. Where hedging instruments and hedged items may be added to or removed from an open portfolio in a continuous hedging strategy, the separately identifiable requirement need only be met when hedged items are initially designated within the hedging relationship.
The reliefs continue indefinitely in the absence of any of the events described in the amendments. When an entity designates a group of items as the hedged item, the requirements for when the reliefs cease are applied separately to each individual item within the designated group of items.
The amendments also introduce specific disclosure requirements for hedging relationships to which the reliefs are applied.
The amendments are applicable for annual periods beginning on or after January 1, 2020. Earlier application is permitted. Management is evaluating the potential impact of the application of these amendments on the consolidated financial statements of the Group.
2.3 Responsibility for the information, judgments and estimates provided
The Company’s Board of Directors is responsible for the information contained in these consolidated financial statements and expressly states that all IFRS principles and standards, have been fully implemented.
In preparing the consolidated financial statements, certain judgments and estimates made by the Group’s Management have been used to quantify some of the assets, liabilities, revenue, expenses and commitments recognized.
The most important areas where critical judgment was required are:
-
The identification of Cash Generating Units (CGU) for impairment testing (see Note 3.d).
-
The hierarchy of information used to measure assets and liabilities at fair value (see Note 3.g).
-
Application of the revenue recognition model in accordance with IFRS 15 (see Note 3.p).
The estimates refer basically to:
-
The valuations performed to determine the existence of impairment losses in non-financial assets and goodwill (see Note 3.d).
-
The assumptions used to calculate the actuarial liabilities and obligations with employees, such as discount rates, mortality tables, salary increases, etc. (see Notes 3.l.1 and 24).
-
The useful lives of property, plant and equipment, and intangible assets (see Notes 3.a and 3.c).
-
The assumptions used to calculate the fair value of financial instruments (see Notes 3.f and 19).
-
Certain assumptions inherent in the electricity system affecting transactions with other companies, such as production, customer billings, energy consumption, that allow for estimation of electricity system settlements that occur on the corresponding final settlement dates, but that are pending as of the date of issuance of the consolidated financial statements and could affect the balances of assets, liabilities, income and expenses recognized in the financial statements (see Appendix 4.2).
-
The interpretation of new regulations related to the Electric Sector, whose ultimate economic effects will be determined by the resolutions of the relevant agencies (see Notes 4 and 10).
-
The probability that uncertain or contingent liabilities will be incurred and their related amounts (see Note 3.l).
-
Future disbursements for closure of facilities and restoration of land, as well as associated discount rates to be used (see Note 3.a).
-
The tax results of the various subsidiaries of the Group that will be reported to the respective tax authorities in the future, and other estimates that have been used as the basis for recording the various income tax-related balances in these consolidated financial statements (see Note 3.o).
-
The fair value of assets acquired and liabilities assumed, and any pre-existing interest in an entity acquired in a business combination.
-
Determination of expected credit losses on financial assets (see Note 3.f.3).
-
Determination of the lease term of contracts with renewal options, as well as the rates to be used to discount lease payments (see Note 3.e.).
Although these judgments and estimates have been based on the best available information as of the issuance date of these consolidated financial statements, future events may occur that would require a change (increase or decrease) to these judgments and estimates in subsequent periods. This change would be made prospectively, recognizing the effects of this change in judgment and estimation in the corresponding future consolidated financial statements.
2.4 Subsidiaries
Subsidiaries are defined as those entities controlled either directly or indirectly by Enel Generación Chile. Control is exercised if and only if the following conditions are met: the Company has i) power over the subsidiary; ii) exposure, or rights to variable returns from these entities; and iii) the ability to use its power to influence the amount of these returns.
Enel Generación Chile has power over its subsidiaries when it holds the majority of the substantive voting rights or, should that not be the case, when it has rights granting the practical ability to direct the entities’ relevant activities, that is, the activities that significantly affect the subsidiary’s results.
The Group will reassess whether or not it controls a subsidiary if facts and circumstances indicate that there are changes to one or more of the elements of control listed above.
Subsidiaries are consolidated as described in Note 2.7.
Appendix 1 “Enel Generación Chile Group Entities” to these consolidated financial statements, describes the relationship of the Company with each of its subsidiaries.
2.5 Investments in associates
Associates are those entities over which Enel Generación Chile, either directly or indirectly, exercises significant influence.
Significant influence is the power to participate in the financial and operational policy decisions of the associate but is not control or joint control over those policies. In assessing significant influence, the Group takes into account the existence and effect of currently exercisable voting rights or convertible rights at the end of each reporting period, including currently exercisable voting rights held by the Company or other entities. In general, significant influence is presumed to be those cases in which the Group has more than 20% of the voting power of the investee.
Associates are accounted for under equity method as described in Note 3.h.
Appendix 2 “Associates and Joint Ventures” to these consolidated financial statements, describes the relationship of the Company with each of these companies.
2.6 Joint arrangements
Joint arrangements are defined as those entities in which the Group exercises control under an agreement with other shareholders and jointly with them, in other words, when decisions on the entities’ relevant activities require the unanimous consent of the parties sharing control.
Depending on the rights and obligations of the participants, joint agreements are classified as:
-
Joint venture: an agreement whereby the parties exercising joint control have rights to the entity’s net assets. Joint ventures are included in the consolidated financial statements using the equity method, as described in Note 3.h.
-
Joint operation: an agreement whereby the parties exercising joint control have rights to the assets and obligations with respect to the liabilities relating to the arrangement. Joint operations are included in the consolidated financial statements recognizing the interest in the contractually named assets and liabilities held in the joint operation. As of December 31, 2019, the Group does not have any joint arrangements that qualify as joint operations.
In determining the type of joint arrangement in which it is involved, the management of the Group assesses its rights and obligations arising from the arrangement by considering the structure and legal form of the arrangement, the terms agreed by the parties in the contractual arrangement and, when relevant, other facts and circumstances. If facts and circumstances change, the Group reassesses whether the type of joint arrangement in which it is involved has changed.
Currently, the Company is not involved in any joint arrangement that qualifies as a joint operation.
Appendix 2 “Associates and Joint Ventures” to these consolidated financial statements describes the relationship of the Company and each of these companies.
2.7 Basis of consolidation and business combinations
The subsidiaries are consolidated and all their assets, liabilities, revenues, expenses, and cash flows are included in the consolidated financial statements once the adjustments and eliminations from intra-group transactions have been made.
The comprehensive income of subsidiaries is included in the consolidated statement of comprehensive income from the date when the parent company obtains control of the subsidiary and until the date on which it loses control of the subsidiary.
The operations of the parent company and its subsidiaries have been consolidated under the following basic principles:
1.
At the date the parent obtains control, the subsidiary’s assets acquired and its liabilities assumed are recorded at fair value, except for certain assets and liabilities that are recorded using valuation principles established in other IFRS standards. If the fair value of the consideration transferred plus the fair value of any non-controlling interests exceeds the fair value of the net assets acquired, this difference is recorded as goodwill. In the case of a bargain purchase, the resulting gain is recognized in profit or loss after reassessing whether all of the assets acquired and the liabilities assumed have been properly identified and following a review of the procedures used to measure the fair value of these amounts.
For each business combination, IFRSs allow valuation of the non-controlling interests in the acquiree on the date of acquisition: i) at fair value; or ii) for the proportional ownership of the identifiable net assets of the acquiree, with the latter being the methodology that the Group has systematically applied to its business combinations.
If the fair value of all assets acquired and liabilities assumed at the acquisition date has not been completed, the Group reports the provisional values accounted for in the business combination. During the measurement period, which shall not exceed one year from the acquisition date, the provisional values recognized will be adjusted retrospectively as if the accounting for the business combination had been completed at the acquisition date, and also additional assets or liabilities will be recognized to reflect new information obtained about events and circumstances that existed on the acquisition date, but which were unknown to the management at that time. Comparative information for prior periods presented in the financial statements is revised as needed, including making any change in depreciation, amortization or other income effects recognized in completing the initial accounting.
For business combinations achieved in stages, the Company’s previously held equity interest in the acquiree is remeasured to its acquisition-date fair value and the resulting gain or loss, if any, is recognized in profit or loss.
2.
Non-controlling interests in equity and in comprehensive income of the subsidiaries are presented, respectively, under the line items “Total Equity: Non-controlling interests” in the consolidated statement of financial position and “Net Income attributable to non-controlling interests” and “Comprehensive income (loss) attributable to non-controlling interests” in the consolidated statement of comprehensive income.
3.
The financial statements of the companies operating in non- hyper-inflationary economies, with functional currencies other than the Chilean peso are translated as follows:
a.
For assets and liabilities the prevailing exchange rate on the closing date of the financial statements is used.
b.
For items of the comprehensive income, the average exchange rate for the period is used (unless this average is not a reasonable approximation of the cumulative effect of the exchange rates in effect on the dates of the transactions, in which case the exchange rate in effect on the date of each transaction is used).
c.
For equity accounts the historical exchange rate from the date of acquisition or contribution is used, and retained earnings are translated at the average exchange rate at the date of origination.
d.
Exchange differences arising in translation of financial statements are recognized in the item “Foreign currency translation gains (losses”) within the consolidated statement of comprehensive income in other comprehensive income (see Note 25.2).
4.
The financial statements of the subsidiaries whose functional currency comes from hyper-inflationary economies, as is the case of the Argenti</t>
  </si>
  <si>
    <t>Sector Regulations and Electricity System Operations</t>
  </si>
  <si>
    <t>SECTOR REGULATIONS AND ELECTRICITY SYSTEM OPERATIONS</t>
  </si>
  <si>
    <t>4. SECTOR REGULATIONS AND ELECTRICITY SYSTEM OPERATIONS
1) Regulatory framework
The electricity sector is regulated by the General Law of Electrical Services (Law No 20,018 the “Chilean Electricity Law”), also known as DFL No. 1 of 1982, of the Ministry of Mining – whose compiled and coordinated text was established in DFL No. 4 issued in 2006 by the Ministry of Economy (the “Electricity Law”) – as well as by an associated regulation (D.S. No. 327 issued in 1998).
The main authority in energy matters is the Ministry of Energy, which is responsible for proposing and driving public policies for energy matters, strengthening coordination and expediting a comprehensive look at the sector. It was born on February 1, 2010 as an autonomous agency, after years of being part of the Ministry of Mines.
Answering to the Ministry of Energy are the regulatory agency of the power sector (the National Energy Commission) and the auditing agency (Superintendency of Electricity and Fuels). The Ministry also has the Chilean Nuclear Energy Commission (CChEN), with the Agency of Energy Sustainability.
The CNE, which has the authority to propose regulated tariffs (node prices) and to approve plans for the construction of new generating units. Besides, the SEF, supervises and oversees compliance with the laws, regulations, and technical standards that govern the generation, transmission, and distribution of electricity, as well as liquid fuels, and gas.
Furthermore, the law considers a Panel of Experts, made up of experts whose main function is to resolve any discrepancies occurring with regard to matters stipulated in the Electricity Law and in the application of other laws involving energy matters, by means of binding decrees.
From a physical viewpoint, the Chilean electrical sector is divided into three electrical grids: the Sistema Electrico Nacional (“SEN”), and two separate medium-size grids located in southern Chile, one in Aysén and the other in Magallanes. The SEN was created in November 2017 with the interconnection of the Sistema Interconectado Central (“SIC”) and Sistema Interconectado del Norte Grande (“SING”). Until the interconnection, the SIC constituted the main electrical grid of Chile, which extended longitudinally 2,400 km and connected the country from Taltal in the north to Quellón, on the island of Chiloé in the south. Besides, the SING covered the northern part of the country, from Arica down to Coloso a length of some 700 km.
The Chilean power industry has basically three activities – Generation, Transmission and Distribution. Power facilities associated with these three activities are obligated to operate in an interconnected, coordinated manner, with the main purpose of providing the market with electrical energy at minimum cost and within the standards of service quality and safety required by the electricity regulations.
As essential services, the power transmission and distribution businesses are natural monopolies; these segments are regulated as such by the Electricity Law, which requires free access to networks and regulates rates.
Two products (Energy and Power) and sundry services are provided in the electricity market. In particular, the National Electricity Coordinator is in charge of making the balances, determining the respective transfers between generating companies and calculating the marginal hourly cost, at which price the energy transfers are valued. For its part, the CNE determines the Power prices.
Consumers are classified according to the size of their demand into regulated or unregulated customers. Regulated customers are those that have a connected capacity of less than 5,000 kW. Without detriment to the above, customers with a connected power of between 500 kW and 5,000 kW may opt for a regulated or unregulated rates system.
Limits on integration and concentration
Chile has legislation in effect that defends free competition and, together with specific regulations that apply to the electricity market, defines criteria to avoid certain levels of economic concentration and/or abusive market practices.
In principle, the regulator allows the participation of companies in different activities (e.g. generation, distribution, and commercialization) as long as there is an adequate separation of each activity, for both accounting and company purposes. Nevertheless, most of the restrictions imposed involve the transmission sector mainly due to its nature and to the need to guarantee adequate access to all agents. The Chilean Electricity Law establishes limits for participation of generation or distribution companies in the Trunk Transmission Systems and prohibits participation of Trunk Transmission Systems companies in the generation and distribution segment.
1.1. Generation segment
Generation companies must comply with the operation plan of the CISEN. However, each generation company is free to decide whether to sell its energy and capacity to regulated or unregulated customers. Any surplus or deficit between a company’s sales to its customers and its energy supply is sold to, or purchased from, other generators at the spot market price.
A power generation company may have the following types of customers:
(i)
Unregulated customers: Those customers, mainly industrial and mining companies, with a connected capacity higher than 5,000 kW. These customers can freely negotiate prices for electrical supply with generators and/or distributors. Those customers with connected capacity between 500 and 5,000 kW have the option to contract energy at prices agreed upon with their suppliers or be subject to regulated prices, with a minimum term of at least four years under each pricing system.
(ii)
Distribution companies that supply power to regulated customers: distinguishing supply from its regulated and free customers. For the supply of their regulated customers, the distribution companies buy energy from the generating companies through Participation in public tenders regulated by the CNE for the supply to their free customers through bilateral contracts.
(iii)
Other Generation Companies in Spot market: The relationship between generating companies can occur through bilateral contracts or due to transfers. This represents energy and capacity transactions among generating companies that result from the CISEN’s coordination to keep the system running as economically as possible, where the surpluses (deficits) between a generator’s energy supply and the energy it needs to comply with business commitments are transferred through sales (purchases) to (from) other generators in the CISEN, valued at the marginal cost, while node prices for capacity are set every semester by the regulators.
In Chile, the capacity that must be paid to each generator depends on an annual calculation performed according to current regulations by the CISEN, to determine the sufficiency capacity of each power plant, a value that depends mainly on the availability both of the facilities as such, and of the generation resource according to the technology.
Non-Conventional Renewable Energy
Law No. 20,257 was enacted in April of 2008 to encourage the use of Non-Conventional Renewable Energy (“NCRE”). The principal aspect of this law is that at least 5% of the energy sold by generation companies to their customers must come from renewable sources between years 2010 and 2014. This requirement progressively increases by 0.5% from 2015 until 2024, when a 10% renewable energy requirement will be reached. This law was amended in 2013 by Law No. 20,698, dubbed the “20/25 law,” as it establishes that by 2025, 20% of energy supplied will be generated by NCRE. It does not change the previous law’s plan for supplying energy under agreements in effect in July 2013.
1.2. Transmission segment
The transmission segment is comprised of a combination of lines, substations and equipment for the transmission of electricity from the production points (generators) to the centers of consumption or distribution, which do not correspond to distribution facilities. The transmission segment is divided into National Transmission System, Development Poles Transmission System, Zonal Transmission System, Dedicated Transmission System and International Interconnection Systems.
The transmission system is open access, and transmission companies may impose rights of way over the available transmission capacity under non-discriminatory conditions. The fees of the existing facilities of the National Transmission System and Zonal Transmission System is determined through a tariff setting process that is carried out every four years. In that process, the Annual Value of the Transmission is determined, which comprises efficient operation and maintenance costs and the annuity of the investment value, determined on the basis of a discount rate fixed by the authority on a quarterly basis (minimum 7% after tax) and the economic useful life of the facilities.
The planning of the National and Zonal Transmission Systems corresponds to a regulated and centralized process, where the CISEN annually issues an expansion plan, which is published by the National Energy Commission to receive proposals from companies. The Expansion Plan Report can receive comments from participants and must be approved ultimately by the CNE.
The expansions of both systems are carried out through open tenders, distinguishing between new projects and expansion of existing facilities projects. For new projects open tenders are considered, being the successful bidder the owner of the facilities. In the case of expansion of existing facilities, the owner of the original facilities is also the owner of its extension and has the obligation to tender its construction. Both types of tenders are managed by the Coordinator.
The bids correspond to the value resulting from the tender, which constitutes the income for the first 20 years from the start of operation. As of the year 21, the fees of such transmission facilities are determined as if they were existing facilities.
Current regulations state that the income for transmission is the sum of the tariff revenues and the collection of charges for the use of the transmission systems. These charges are defined (CLP$ / kWh) by the CNE, on a half-yearly basis.
1.3. Distribution segment
The distribution segment is defined for regulatory purposes as all electricity supplied to end customers at a voltage no higher than 23 kW.
Distribution companies operate under a public service concession regime, having the obligation to provide service to all customers and clients submitted to regulated tariffs (clients with a connected capacity inferior to 5,000 kW, except for clients between 500 and 5,000 kW- connected capacity who exercise their option to opt for an unregulated tariff). It should be noted, that clients with an unregulated tariff could negotiate their supply with any supplier (distribution or generation company) by paying a regulated usage charge for the use of the distribution network.
Regarding price regulation, the Chilean Electricity Law establishes that the distribution companies must permanently have available energy supply, on the basis of open, non-discriminatory and transparent public tenders. These bidding processes are managed by the CNE and are carried out at least five years in advance. The result of the process is a “pay as bid” contract, with an extension up to 20 years. In case of unforeseen deviations in the projections of demand, the regulator has the authority to carry out a short-term tenders. In addition, a reimbursement mechanism exists allowing supply without contract.
The tariffs setting for this segment are set every four years on the basis of a costs study in order to determine the distribution value added (VAD). VAD determination is based on an enterprise outline efficient model and concept of typical area.
On December 21, 2019, the Ministry of Energy published Law No. 21,194 (Short Law) that reduces the Profitability of Distribution Companies and improves the electricity distribution tariff process. As a result, the process for determining distribution tariffs in the 4-year period 2020-2024 incorporates the provisions of this Law.
For the process of determining VAD, the CNE classifies companies with similar distribution costs by groups named "typical areas". For each typical area, the CNE commissions studies by independent consultants to determine the associated costs with an efficient model company considering fixed costs, average energy and power losses and standard investment, maintenance and operating costs associated with the distribution, including some restrictions faced by distribution companies. The calculation of the annual investment costs considers the New Replacement Value (NRV) of the facilities adapted to the demand, their useful life and an update rate, calculated every four years by the National Energy Commission, which cannot be less than 6% or greater than 8% annually after tax.
Subsequently, tariffs are structured and the economic after tax rate of return is validated, and that rate cannot differ by more than two points upwards and three points downwards from the rate defined by the National Energy Commission.
Additionally, every four years a review of Services Associated with the calculation of VAD is carried out, which do not represent energy supply and which the Free Competition Court qualifies as subject to tariff regulation.
The Chilean distribution tariff model is a consolidated model, which already had eight cycles of tariff settings since the enactment of the General Electric Services Law in 1982.
2) Regulatory Developments in 2019
Laws Published in 2019
Law No. 21,185, of the Ministry of Energy, published on November 2, 2019 sets up a Transitional Mechanism for the Stabilization of Electric Power Prices for Customers subject to Tariff Regulation. Through this Law, between July 1, 2019 and December 31, 2020, the prices to be transferred to regulated customers are the price levels defined for the first half of 2019 (Decree 20T / 2018) and will be called “ Stabilized Price to Regulated Client ”(PEC). Between January 1, 2021 and until the end of the stabilization mechanism, the prices will be those established half-yearly in accordance with article 158 of the Electricity Law, but may not exceed the PEC adjusted for the Consumer Price Index as of January 1, 2021 based on the same date (adjusted PEC). Any billing differences will generate an account receivable in favor of electricity generation companies with a limit of US 1,350 million until 2023. The balance must be recovered no later than December 31, 2027.
Law No. 21,194, of the Ministry of Energy, published on December 21, 2019, effective as of that same date reduces the profitability of Distribution Companies and improves the electricity distribution’s tariff process. Through this Law, the proportional application of two thirds for the VAD study carried out by the National Energy Commission and one third for the VAD study carried out by the distribution companies is eliminated, and is replaced with a single study requested by the National Energy Commission. On the other hand, the rate for updating the calculation of annual investment costs is changed from the actual annual 10% to a rate calculated by the National Energy Commission every four years, which cannot be less than 6% or greater than 8% a year after tax. The distribution companies’ after-tax rate of return may not differ by more than two points upwards and three points downwards from the rate defined by the National Energy Commission. Additionally, as of January 2021, distribution companies must have a single line of business.
CNE 2019 Regulatory Plan
Under the Exempt Resolution No. 790 dated December 10, 2018, in accordance with the provisions of Article 72-19 of the General Electric Services Law, CNE published its Annual Work Plan for the preparation of the technical regulations for 2019. The document defines the general guidelines and the programmatic priorities of the CNE's Regulatory Work Plan 2019 and the pending regulatory procedures of the 2019 Plan, the preparation of which will continue being performed during 2019.
Regulations Published in 2019
Regulation of Supplementary Services. On March 27, 2019, the Ministry of Energy approved Decree No. 113/2017 which is the Supplementary Services Regulation referred to in article No. 72-7 of the General Law of Electric Services, but this Decree's effective date is January 1, 2020.
3) Energy Tenders
Under the current law for energy tenders, three bidding processes have been carried out: Supply Bidding No. 2015/01, Supply Bidding No. 2015/02 and Supply Bidding No. 2017/01. In addition, the National Energy Commission reported the start of a fourth process called Supply Tender 2019/01.
Supply Bidding No. 2015/02 was launched in June 2015 and finalized in October 2015. The final outcome of the process resulted in three energy blocks awarded for a total of 1.2 TWh (100%) per year at a weighted average price of US$79.3 per MWh.
Supply Bidding No. 2015/01 was launched in May 2015 and finalized in July 2016. The final outcome of the process resulted in five blocks awared for a total of 12.4 TWh/year (100%) to 84 companies at a weighted average price of US$47.6 per MWh, with new players being incorporated into the market.
The main award of Supply Bidding No. 2015/01 was Enel Generación Chile with 5.9 TWh per year, which represents a 47.6% of the total energy awarded.
Supply Bidding No. 2017/01 was launched in January 2017 and finalized in November 2017. The final outcome of the process resulted for a total of 2,200 TWh/year (100%) to 5 companies at a weighted average price of US$32.5 per MWh.
As in the previous process, the main successful bidder was Enel Generación Chile, which was awarded supply contracts of 1.2 TWh/year, representing 54% of the total awarded.
The 2019/01 Supply Tender process began in 2019, which contemplates a total amount of 5.8TWh /year to be included in the tender. The supply is to be awarded for the years 2026 to 2040. The deadline for submitting bids is May 27, 2020, as announced by the National Energy Commission.</t>
  </si>
  <si>
    <t>Non-Current Assets Classified as Held for Sale</t>
  </si>
  <si>
    <t>NON-CURRENT ASSETS CLASSIFIED AS HELD FOR SALE</t>
  </si>
  <si>
    <t>5. NON-CURRENT ASSETS CLASSIFIED AS HELD FOR SALE
Electrogas S.A.
On December 16, 2016, Enel Generación Chile signed a share purchase agreement with Aerio Chile SpA (hereinafter “Aerio Chile”), which is indirectly wholly-owned subsidiary of Redes Energeticas Nacionais, S.G.P.S. S.A. (“REN”). In accordance with the agreement Enel Generación Chile agreed to sell its entire ownership interest in Electrogas S.A., representing 42.5% of the issued capital of that company. The agreed price was US$180 million, which was paid on the transaction closing date.
The sale of this investment to Aerio Chile was subject to satisfaction of customary conditions precedent for this type of transactions, which includes, among others, the non-exercise by the other shareholders of Electrogas S.A. of the preferential acquisition rights, which they were entitled to in accordance with the terms and conditions established in the shareholders agreement.
The closing of the transaction and transfer of the investment occurred on February 7, 2017. The cash consideration received was ThCh$115,582,806 and was recognized a gain on sale before taxes of ThCh$105,311,912 (see Notes 7.c and 31).
Electrogas S.A. is a private corporation whose corporate purpose is to provide services of transportation of natural gas and other fuels, on its own and on behalf of third parties. In order to provide its services, it can build, operate and maintain gas and oil pipelines, polyducts and supplementary facilities.</t>
  </si>
  <si>
    <t>Argentina's Hyperinflationary Economy</t>
  </si>
  <si>
    <t>ARGENTINA'S HYPERINFLATIONARY ECONOMY</t>
  </si>
  <si>
    <t>6. ARGENTINA’S HYPERINFLATIONARY ECONOMY
Since July 2018 Argentina's economy is considered hyper-inflationary under the provisions of International Accounting Standard No. 29 - Financial Reporting in Hyperinflationary Economies. A number of qualitative and quantitative criteria led to this qualification; chief among them is the cumulative inflation rate over three years exceeding 100%.
In accordance with the provisions of IAS 29, the financial statements of the Argentine branch owned by the Group have been retrospectively restated by applying a general price index to the historical cost, in order to reflect changes in the purchasing power of the Argentine currency as of the closing date of these financial statements.
Considering that the Group’s functional and presentation currency is not that of a hyper-inflationary economy, according to the guidelines of IAS 29, the restatement of comparative periods is not required in the Group's consolidated financial statements.
The general price indices used at the close of the reporting periods are as follows :
General price index (*)
Fron January 2015 to December 2017
From January to December 2018
From January to December 2019
The following is, a summary of the effect in consolidated comprehensive income of Enel Generación Chile:
Hyperinflation results
12-31-2019
12-31-2018
ThCh$
ThCh$
Intangible assets other than goodwill
203
180
Property, plant and equipment
1,132,453
1,035,084
Equity
(5,805,120)
(3,743,959)
Other Services Provision
(664,454)
(1,189,452)
Other Variable Provisioning and Services
431
21,503
Employee benefits expenses
166,715
143,148
Other Fixed Operating Expenses
127,226
147,975
Financial income
(367,059)
(268,511)
Financial costs
44,707
67,707
Total Hyperinflation (*)
(5,364,898)
(3,786,325)
(*) Corresponds to the financial effect from the application of IAS 29 "Financial Reporting in Hyperinflationary Economies", which arises from gain/loss on the net position of monetary assets and liabilities, as defined by IAS 29. This profit or loss is determined by restating non-monetary assets and liabilities, as well as those income statement accounts that have not already been updated (see Note 32) .</t>
  </si>
  <si>
    <t>Cash and Cash Equivalents</t>
  </si>
  <si>
    <t>CASH AND CASH EQUIVALENTS</t>
  </si>
  <si>
    <t>7. CASH AND CASH EQUIVALENTS
a)
The detail of cash and cash equivalents as of December 31, 2019 and 2018, is as follows:
as of December 31,
12-31-2019
12-31-2018
Cash and cash equivalents
ThCh$
ThCh$
Cash balances
—
7,372
Bank balances
9,382,509
25,684,852
Time deposits
4,105,075
5,778,935
Other fixed-income instruments
—
120,518,746
Total
13,487,584
151,989,905
Time deposits included in cash and cash equivalents represent interest-bearing time deposits with original maturity of less or equal to 90 days. Other fixed-income investments are mainly comprised of repurchase agreements with original maturities of less than or equal to 90 days. There are no restrictions of significant amounts of cash availability.
b)
The detail of cash and cash equivalents by currency is as follows:
as of December 31,
12-31-2019
12-31-2018
Detail of Cash and cash equivalents
Currency
ThCh$
ThCh$
Amount of cash and cash equivalents
Chilean peso
679,471
137,208,062
Amount of cash and cash equivalents
Argentine peso
7,096,519
6,057,793
Amount of cash and cash equivalents
U.S. dollar
5,191,174
8,670,454
Amount of cash and cash equivalents
Euros
520,420
53,596
Total
Total
13,487,584
151,989,905
c)
The detail of the sale of interests in associated companies for the years ended December 31, 2019, 2018 and 2017 is as follows.:
12-31-2019
12-31-2018
31-12-2017
Loss of significant influence in Associate
ThCh$
ThCh$
ThCh$
Amounts received for the sale of Associates. (See Note 5)
—
—
115,582,806
Total
—
—
115,582,806
(*)See Note 5
d)
Reconciliation of liabilities arising from financing activities:
Financing Cash Flows
Changes that do not represent cash flows
Balance as of
Changes in fair
Foreign exchange
New financial
Balance as of
01-01-2019
Coming
Used
Interest paid
Total
value
differences
Financial costs
Leases
Other changes
12-31-2019
Liabilities arising from financing activities
ThCh$
ThCh$
ThCh$
ThCh$
ThCh$
ThCh$
ThCh$
ThCh$
ThCh$
ThCh$
ThCh$
Bank loans
4
—
—
(46,134)
(46,134)
—
—
46,134
—
—
4
Unsecured obligations (*)
826,494,248
—
(31,300,902)
(44,927,734)
(76,228,636)
—
46,711,727
47,184,107
—
—
844,161,446
Finance leases (**)
14,476,450
—
(2,350,680)
(641,557)
(2,992,237)
—
1,023,312
642,158
1,160,141
—
14,309,824
Financial derivatives for hedging
45,655,586
—
(33,131,632)
(5,805,822)
(38,937,454)
34,142,298
(31,728,826)
398,636
—
—
9,530,240
Loans to related parties
2,376,570
2,187,473
(2,018,232)
(1,012,443)
(843,202)
—
—
374,235
—
(1,907,603)
—
Other obligations
—
—
(569,549)
—
(569,549)
—
—
569,549
—
—
—
Total
889,002,858
2,187,473
(69,370,995)
(52,433,690)
(119,617,212)
34,142,298
16,006,213
49,214,819
1,160,141
(1,907,603)
868,001,514
Financing Cash Flows
Changes that do not represent cash flows
Balance as of
Changes in fair
Foreign exchange
New financial
Balance as of
01-01-2018
Coming
Used
Interest paid
Total
value
differences
Financial costs
Leases
Other changes
12-31-2018
Liabilities arising from financing activities
ThCh$
ThCh$
ThCh$
ThCh$
ThCh$
ThCh$
ThCh$
ThCh$
ThCh$
ThCh$
ThCh$
Bank loans
109
—
—
(22,681)
(22,681)
—
—
22,576
—
—
4
Unsecured obligations (*)
763,579,585
—
(5,654,112)
(42,860,557)
(48,514,669)
—
66,096,234
45,333,098
—
—
826,494,248
Finance leases (**)
14,608,915
—
(1,889,685)
(739,070)
(2,628,755)
—
1,757,220
739,070
—
—
14,476,450
Financial derivatives for hedging
(29,478,643)
—
—
(3,496,889)
(3,496,889)
48,389,489
34,349,104
3,569,025
—
(7,676,500)
45,655,586
Loans to related parties
985
69,204,437
(66,540,959)
(76,123)
2,587,355
—
—
543,601
—
(755,371)
2,376,570
Other obligations
—
(478,035)
—
(478,035)
—
—
478,035
—
—
—
Total
748,710,951
69,204,437
(74,562,791)
(47,195,320)
(52,553,674)
48,389,489
102,202,558
50,685,405
—
(8,431,871)
889,002,858
Financing Cash Flows
Changes that do not represent cash flows
Balance as of
Changes in fair
Foreign exchange
New financial
Balance as of
01-01-2017
Coming
Used
Interest paid
Total
value
differences
Financial costs
Leases
Other changes
12-31-2018
Liabilities arising from financing activities
ThCh$
ThCh$
ThCh$
ThCh$
ThCh$
ThCh$
ThCh$
ThCh$
ThCh$
ThCh$
ThCh$
Bank loans
4,172
—
(4,156)
(169)
(4,325)
—
—
262
—
—
109
Unsecured obligations
802,306,161
—
(5,530,327)
(43,514,578)
(49,044,905)
—
(33,226,098)
43,544,427
—
—
763,579,585
Finance leases
17,749,647
—
(2,592,235)
—
(2,592,235)
—
(1,359,668)
811,171
—
—
14,608,915
Financial derivatives for hedging
23,640,893
—
(3,543,400)
—
(3,543,400)
(25,059,561)
(23,488,915)
3,473,938
—
(4,501,598)
(29,478,643)
Loans to related parties
39,211
31,680,253
(31,680,253)
(805,551)
(805,551)
—
—
767,325
—
—
985
Other obligations
—
—
(1,305,388)
—
(1,305,388)
—
—
1,305,388
—
—
—
Total
843,740,084
31,680,253
(44,655,759)
(44,320,298)
(57,295,804)
(25,059,561)
(58,074,681)
49,902,511
—
(4,501,598)
748,710,951
(*) See Note 19.1
(**) See Note 19.3</t>
  </si>
  <si>
    <t>Other Financial Assets</t>
  </si>
  <si>
    <t>OTHER FINANCIAL ASSETS</t>
  </si>
  <si>
    <t>8. OTHER FINANCIAL ASSETS
The detail of other financial assets as of December 31, 2019 and 2018 is as follows:
Current
Non-Current
Other Financial Assets
12-31-2019
12-31-2018
12-31-2019
12-31-2018
ThCh$
ThCh$
ThCh$
ThCh$
Hedging derivatives (*)
—
38,169,894
4,862,949
—
Non- hedging derivatives
—
41,022
—
36,086
Financial assets measured at amortized cost
36,121
84,580
—
—
Financial assets at fair value with changes in other comprehensive income
127,854
269,031
2,326,480
2,326,484
Total
163,975
38,564,527
7,189,429
2,362,570
(*)</t>
  </si>
  <si>
    <t>Other Non-Financial Assets and Liabilities</t>
  </si>
  <si>
    <t>OTHER NON-FINANCIAL ASSETS AND LIABILITIES</t>
  </si>
  <si>
    <t>9.
a.
Other non-financial assets
Details of other non-financial assets as of December 31, 2019 and 2018 are as follows:
Current
Non-current
12-31-2019
12-31-2018
12-31-2019
12-31-2018
Other Financial Assets
ThCh$
ThCh$
ThCh$
ThCh$
VAT Tax Credit and Other Taxes
6,522,885
7,780,245
—
—
Prepaid expenses
532,370
657,534
—
—
Deposits in guarantee
—
—
1,379,970
1,379,970
Deferred (prepaid) water rights
—
—
7,670,114
5,763,496
Spare parts with consumption schedule over 12 months
—
—
5,773,991
4,324,153
Other
533,725
2,400,463
21,579
1,077,680
Total
7,588,980
10,838,242
14,845,654
12,545,299
b.
Other non-financial liabilities
Details of other non-financial liabilities as of December 31, 2019 and 2018 are as follows:
Currrent
Non-Current
Other current non-financial liabilities
12-31-2019
12-31-2018
12-31-2019
12-31-2018
ThCh$
ThCh$
ThCh$
ThCh$
VAT Dedit Tax and Other Taxes
4,811,150
22,542,716
—
—
Total
4,811,150
22,542,716
—
—</t>
  </si>
  <si>
    <t>Trade and Other Receivables</t>
  </si>
  <si>
    <t>TRADE AND OTHER RECEIVABLES</t>
  </si>
  <si>
    <t>10. TRADE AND OTHER RECEIVABLES
a.
The detail of trade and other receivables as of December 31, 2019 and 2018 is as follows:
Balance as of
12-31-2019
12-31-2018
Trade and Other Receivables, Gross
Current
Non-Current
Current
Non-Current
ThCh$
ThCh$
ThCh$
ThCh$
Trade and other receivables, gross
212,078,614
82,929,822
240,978,763
1,156,638
Trade receivables, gross
197,724,077
81,617,823
205,542,774
21,255
Other receivables, gross
14,354,537
1,311,999
35,435,989
1,135,383
Balance as of
12-31-2019
12-31-2018
Trade and Other Receivables, Net
Current
Non-Current
Current
Non-Current
ThCh$
ThCh$
ThCh$
ThCh$
Trade and other receivables, net
209,178,012
82,929,822
239,425,507
1,156,638
Trade receivables, net
194,823,475
81,617,823
203,989,518
21,255
Other receivables, net (1)
14,354,537
1,311,999
35,435,989
1,135,383
(1) The detail of accounts receivable is as follow:
Balance as of
12/31/2019
12/31/2018
Other receivables, net (1)
Current
Non-current
Current
Non-current
ThCh$
ThCh$
ThCh$
ThCh$
Accounts receivable from personnel
3,176,270
1,302,531
3,244,516
1,135,383
Supplier and creditor advances
9,933,918
—
14,295,401
—
VAT receivable
932,960
—
865,947
—
Indemnities receivable
—
—
15,284,940
—
Spare parts
—
—
1,641,361
—
Monto consignado al tribunal pendiente de cobro
—
—
—
Other
311,389
9,468
103,824
—
Total
14,354,537
1,311,999
35,435,989
1,135,383
As of December 31, 2019, non-current trade accounts receivable, gross increased by ThCh$ 81,596,568 compared to December 31, 2018.
On November 2, 2019, the Ministry of Energy published Law No. 21,185, which created a Transitional Mechanism for the Stabilization of Electricity Prices for Customers Subject to Tariff Regulation. Through this Law, between July 1, 2019 and December 31, 2020, the prices to be charged to regulated customers are kept at the same price levels defined for the first half of 2019 (Decree 20T / 2018) and will be called the “Stabilized Price to Regulated Client ” (PEC).
Between January 1, 2021 and until the end of the stabilization mechanism, the prices will be those defined in the semi-annuall price-fixing referred to in article 158 of the Electricity Law, but may not exceed the PEC as adjusted by the Consumer’s Price Index as of January 1, 2021 based on the same date (adjusted PEC).
The billing differences that occur between the billing applying the stabilization mechanism and the theoretical billing, considering the price that would have been applied in accordance with the conditions of the respective contracts with the electricity distribution companies, will generate an account receivable in favor of the electricity generation companies with a limit of ThUS$ 1,350 until 2023. All billing differences will be denominated in US dollars and will not accrue interest until December 31, 2025. The balance must be recovered no later than December 31, 2027.
The application of the aforementioned Law, causes a greater lag in the billing and collection of sales generated in our Electric Electricity Generation segment, with the corresponding financial and accounting impact that the situation entails. For this reason, at the end of 2019, the Company recognized lower revenue from energy sales to end-customers of ThCh$ 2,600,428 a higher financial expense of ThCh$ 14,250,887 in financial expense. In addition, a profit was recorded for exchange differences of ThCh$ 3,835,024 due to the dollarization of unbilled accounts receivable and financial income of ThCh$ 414,292 (see Note 32).
b.
As of December 31, 2019 and 2018 the balance of trade receivables past due and not impaired is as follows:
Balance as of
Trade Receivables Past Due But Not Impaired
12-31-2019
12-31-2018
ThCh$
ThCh$
Less than three months
3,199,534
1,059,743
Between three and six months
816,201
46,499
Between six and twelve months
1,308,312
887,726
More than twelve months
2,002,231
3,541,333
Total
7,326,278
5,535,301
c.
The reconciliation of changes in the allowance for credit loss of trade receivables (determined in accordance with Note 3.f.3) is as follows:
Current
Trade Receivables Past Due and Impaired
ThCh$
Balance as of January 1, 2018
1,258,817
Initial Balance Adjustment by IFRS 9
193,539
Increases (decreases) for the year (*)
100,900
Other movements
—
Balance as of December 31, 2018
1,553,256
Increases (decreases) for the year
1,347,346
Balance as of December 31, 2019
2,900,602
(*) See Note 29
Write-offs for past due receivables
Past-due receivables are written off once all collection procedures and legal proceedings have been exhausted and the debtors’ insolvency has been demonstrated. In our power generation business, this process normally takes at least one year of procedures.
d.
Additional information :
-
Additional statistical information required under Official Bulletin 715 of the CMF of February 3, 2012 (XBRL Taxonomy). See Appendix 4.
-
Suplementary information on trade receivables. See Appendix 4.1.</t>
  </si>
  <si>
    <t>Balances and Transactions with Related Parties</t>
  </si>
  <si>
    <t>BALANCES AND TRANSACTIONS WITH RELATED PARTIES</t>
  </si>
  <si>
    <t>11. BALANCES AND TRANSACTIONS WITH RELATED PARTIES
Related party transactions are performed at current market conditions.
Transactions between the Company and its subsidiaries have been eliminated on consolidation and are not itemized in this Note.
As of the date of these consolidated financial statements, no guarantees have been given or received nor has any allowance for bad or doubtful accounts been recorded with respect to receivable balances for related party transactions.
11.1 Balances and transactions with related parties
The balances of accounts receivable and payables between the Company and its non-consolidated related parties are as follows:
a)
Receivables from related parties:
Balance as of
Receivables from related parties
12-31-2019
12-31-2018
Taxpayer ID
Current
Non-Current
Current
Non-Current
No.
Company
Description of the transaction
Term of the transaction
Relationship
Currency
Country
ThCh$
ThCh$
ThCh$
ThCh$
76.041.595-5
Aysén Energía S.A.
Other services
Less than 90 days
Negocio Conjunto
Ch$
Chile
—
—
14,286
—
76.041.891-9
Aysén Transmisión S.A.
Other services
Less than 90 days
Negocio Conjunto
Ch$
Chile
—
—
14,286
—
76.052.206-6
Parque Eólico Valle De Los Vientos S.A.
Other services
Less than 90 days
Common control
Ch$
Chile
6,277
—
27,352
—
76.052.206-6
Parque Eólico Valle De Los Vientos S.A.
Energy sales
Less than 90 days
Common control
Ch$
Chile
11,929
—
1,240
—
76.126.507-5
Parque Eólico Talinay Oriente S.A.
Energy sales
Less than 90 days
Common control
Ch$
Chile
11
—
28,260
—
76.126.507-5
Parque Eólico Talinay Oriente S.A.
Other services
Less than 90 days
Common control
Ch$
Chile
8,660
—
—
—
76.179.024-2
Parque Eólico Tal Tal S.A.
Other services
Less than 90 days
Common control
Ch$
Chile
9,550
—
30,087
—
76.179.024-2
Parque Eólico Tal Tal S.A.
Energy sales
Less than 90 days
Common control
Ch$
Chile
83
—
169,547
—
76.201.136-0
Energía y Servicios South America S.p.A.
Other services
Less than 90 days
Common control
Ch$
Chile
4,271
—
—
—
76.250.019-1
Enel Green Power Chile Ltda.
Other services
Less than 90 days
Common control
Ch$
Chile
1,617,269
—
—
—
76.321.458-3
Almeyda Solar S.P.A.
Other services
Less than 90 days
Common control
Ch$
Chile
1,574
—
10,941
—
76.321.458-3
Almeyda Solar S.P.A.
Energy sales
Less than 90 days
Common control
Ch$
Chile
4,607
—
20,046
—
76.412.562-2
Enel Green Power Del Sur S.P.A
Other services
Less than 90 days
Common control
Ch$
Chile
39,217
—
170,790
—
76.412.562-2
Enel Green Power Del Sur S.P.A
Energy sales
Less than 90 days
Common control
Ch$
Chile
—
—
6,323
—
76.418.940-K
GNL Chile S.A.
Gas Purchase Advance
Less than 90 days
Associate
Us$
Chile
31,025,024
34,407,142
14,666,414
—
76.418.940-K
GNL Chile S.A.
Dividend
Less than 90 days
Associate
Us$
Chile
—
—
788,336
—
76.536.353-5
Enel Chile S.A.
Commercial Current Account
Less than 90 days
Parent
Ch$
Chile
197,040,672
—
14,440,679
—
76.536.353-5
Enel Chile S.A.
Other services
Less than 90 days
Parent
Ch$
Chile
1,708,336
—
806,932
—
76.722.488-5
Empresa De Transmisión Chena S.A.
Energy Toll
Less than 90 days
Common control
Ch$
Chile
6
—
6
—
94.271.000-3
Enel Américas S.A.
Dividend
Less than 90 days
Common control
Ch$
Chile
—
—
193
—
94.271.000-3
Enel Américas S.A.
Other services
Less than 90 days
Common control
Ch$
Chile
91,741
—
106,878
—
96.524.140-K
Empresa Eléctrica Panguipulli S.A.
Other services
Less than 90 days
Common control
Ch$
Chile
87,075
—
251,237
—
96.524.140-K
Empresa Eléctrica Panguipulli S.A.
Energy sales
Less than 90 days
Common control
Ch$
Chile
111,101
—
9,094
—
96.783.910-8
Empresa Eléctrica De Colina Ltda.
Energy Toll
Less than 90 days
Common control
Ch$
Chile
8,752
—
8,783
—
96.800.460-3
Luz Andes Ltda.
Energy Toll
Less than 90 days
Common control
Ch$
Chile
490
—
3,351
—
96.800.570-7
Enel Distribución Chile S.A.
Other services
Less than 90 days
Common control
Ch$
Chile
626,358
—
567,260
—
96.800.570-7
Enel Distribución Chile S.A.
Energy sales
Less than 90 days
Common control
Ch$
Chile
31,895,148
45,932,636
76,767,486
—
96.800.570-7
Enel Distribución Chile S.A.
Energy Toll
Less than 90 days
Common control
Ch$
Chile
3,471
—
19,880
—
96.920.110-0
Enel Green Power Chile Ltda.
Other services
Less than 90 days
Common control
Ch$
Chile
—
—
381,077
—
96.971.330-6
Geotérmica del Norte S.A.
Energy sales
Less than 90 days
Common control
Ch$
Chile
2,732
—
56,443
—
Foreign
Emgesa S.A. E.S.P.
Other services
Less than 90 days
Common control
Us$
Colombia
578,848
—
703,368
—
Foreign
Endesa España S.A.
Other services
Less than 90 days
Common control
Eur
Spain
12,888
—
13,684
—
Foreign
Endesa Generación S.A.
Other services
Less than 90 days
Common control
Eur
Spain
45,069
—
41,820
—
Foreign
Enel Brasil S.A.
Other services
Less than 90 days
Common control
Us$
Brazil
62,676
—
68,318
—
Foreign
Enel Generación Costanera S.A.
Other services
Less than 90 days
Common control
Us$
Argentina
34,771
—
32,264
—
Foreign
Enel Generación El Chocón S.A.
Other services
Less than 90 days
Common control
Us$
Argentina
12,589
—
13,367
—
Foreign
Enel Generación Perú S.A.
Other services
Less than 90 days
Common control
Us$
Perú
860,498
—
914,115
—
Foreign
Enel Generación Piura S.A.
Other services
Less than 90 days
Common control
Us$
Perú
60,670
—
89,545
—
Foreign
Enel Green Power Brasil Participações Ltda.
Other services
Less than 90 days
Common control
Us$
Brazil
51,895
—
52,215
—
Foreign
Enel Green Power Italia
Other services
Less than 90 days
Common control
Eur
Italy
—
—
979,122
—
Foreign
Enel Green Power Perú
Other services
Less than 90 days
Common control
Us$
Perú
302,697
—
223,188
—
Foreign
Enel Italia Servizi Srl
Other services
Less than 90 days
Common control
Eur
Italy
—
—
8,524
—
Foreign
Enel Produzione S.P.A.
Other services
Less than 90 days
Common control
Eur
Italy
13,781
—
—
—
Foreign
Enel S.P.A.
Other services
Less than 90 days
Common control
Eur
Italy
183,151
—
—
—
Foreign
Energia Nueva Energia Limpia Mexico Srl De Cv
Other services
Less than 90 days
Common control
Us$
México
72,410
—
35,739
—
Foreign
Sociedad Portuaria Central Cartagena S.A.
Other services
Less than 90 days
Common control
Us$
Colombia
149,525
—
—
—
Foreign
Proyectos Y Soluciones Renovables S.A.C.
Other services
Less than 90 days
Common control
Us$
Perú
60,717
—
29,054
—
Foreign
Enel Green Power México
Other services
Less than 90 days
Common control
Us$
México
—
—
98,519
—
Foreign
Enel Global Thermal Generation S.R.L.
Technical services
Less than 90 days
Common control
Eur
Italy
273,003
—
—
—
Foreign
Enel Global Trading S.p.A.
Other services
Less than 90 days
Common control
Eur
Italy
120,276
—
197,924
—
Foreign
Enel Global Trading S.p.A.
Sale Related LNG Boats
Less than 90 days
Common control
Eur
Italy
16,880,527
—
18,565,698
—
Foreign
Enel Global Trading S.p.A.
Commodity derivatives
Less than 90 days
Common control
Eur
Italy
2,962,387
—
3,671,446
—
Foreign
Enel Green Power Morocco, S.A.R.L.A.U.
Other services
Less than 90 days
Common control
Eur
Morocco
94,340
—
—
—
Foreign
Parque Amistad Ii Sa De Cv
Other services
Less than 90 days
Common control
Us$
Mexico
67,854
—
—
—
Foreign
Enel Green Power S.p.A.
Other services
Less than 90 days
Common control
Eur
Italy
1,131,635
—
—
—
Foreign
Enel Italia S.R.L.
Other services
Less than 90 days
Common control
Eur
Italy
8,028
—
—
—
Total
288,344,589
80,339,778
135,105,117
—
b)
Accounts payable to related parties, current:
Balance as of
Payables to related parties
12-31-2019
12-31-2018
Taxpayer ID
Current
Non-Current
Current
Non-Current
No.
Company
Description of the transaction
Term of the transaction
Relationship
Currency
Country
ThCh$
ThCh$
ThCh$
ThCh$
76.052.206-6
Parque Eólico Valle De Los Vientos S.A.
Energy purchases
Less than 90 days
Common control
Ch$
Chile
1,483,334
—
1,303,508
—
76.126.507-5
Parque Eólico Talinay Oriente S.A.
Energy purchases
Less than 90 days
Common control
Ch$
Chile
128,944
—
103,022
—
76.179.024-2
Parque Eólico Tal Tal S.A.
Energy purchases
Less than 90 days
Common control
Ch$
Chile
1,586,979
—
1,637,333
—
76.201.136-0
Energía y Servicios South America S.p.A.
Other services
Less than 90 days
Common control
Ch$
Chile
75,600
—
—
—
76.250.019-1
Enel Green Power Chile Ltda.
Other services
Less than 90 days
Common control
Ch$
Chile
726,077
—
—
—
76.321.458-3
Almeyda Solar S.P.A.
Energy purchases
Less than 90 days
Common control
Ch$
Chile
5,422
—
540
—
76.412.562-2
Enel Green Power Del Sur S.P.A
Energy purchases
Less than 90 days
Common control
Ch$
Chile
15,016,107
—
13,431,566
—
76.418.940-K
GNL Chile S.A.
Other services
Less than 90 days
Associate
Us$
Chile
—
—
12,389
—
76.418.940-K
GNL Chile S.A.
Gas purchases
Less than 90 days
Associate
Us$
Chile
4,980,936
2,497,660
5,935,652
—
76.536.353-5
Enel Chile S.A.
Commercial Current Account
Less than 90 days
Parent
Ch$
Chile
—
—
2,376,570
—
76.536.353-5
Enel Chile S.A.
Dividend
Less than 90 days
Parent
Ch$
Chile
55,102,585
—
86,727,349
—
76.536.353-5
Enel Chile S.A.
Other services
Less than 90 days
Parent
Ch$
Chile
6,160,080
—
9,780,125
—
76.722.488-5
Empresa De Transmisión Chena S.A.
Energy Toll
Less than 90 days
Common control
Ch$
Chile
36,072
—
20,757
—
76.924.079-9
Enel X Chile S.p.A.
Other services
Less than 90 days
Common control
Ch$
Chile
386
—
—
—
77.017.930-0
Transmisora Eléctrica De Quillota Ltda.
Energy Toll
Less than 90 days
Negocio Conjunto
Ch$
Chile
13,887
—
13,887
—
94.271.000-3
Enel Américas S.A.
Other services
Less than 90 days
Common control
Ch$
Chile
11,107
—
1,987
—
96.524.140-K
Empresa Eléctrica Panguipulli S.A.
Energy purchases
Less than 90 days
Common control
Ch$
Chile
595,772
—
1,019,252
—
96.783.910-8
Empresa Eléctrica De Colina Ltda.
Energy Toll
Less than 90 days
Common control
Ch$
Chile
—
—
64
—
96.800.460-3
Luz Andes Ltda.
Energy Toll
Less than 90 days
Common control
Ch$
Chile
—
—
7
—
96.800.570-7
Enel Distribución Chile S.A.
Other services
Less than 90 days
Common control
Ch$
Chile
53,025
—
75,850
—
96.800.570-7
Enel Distribución Chile S.A.
Energy Toll
Less than 90 days
Common control
Ch$
Chile
3,281,849
—
634,197
—
96.800.570-7
Enel Distribución Chile S.A.
Energy sales
Less than 90 days
Common control
Ch$
Chile
10,013,713
—
—
—
96.920.110-0
Enel Green Power Chile Ltda.
Other services
Less than 90 days
Common control
Ch$
Chile
—
—
441,510
—
96.971.330-6
Geotérmica del Norte S.A.
Energy purchases
Less than 90 days
Common control
Ch$
Chile
65,775
—
2,824
—
Foreign
Cesi S.P.A.
Other services
Less than 90 days
Common control
Eur
Italy
890,343
—
458,228
—
Foreign
Endesa Generación S.A.
Other services
Less than 90 days
Common control
Eur
Spain
216,521
—
702,702
—
Foreign
Enel Brasil S.A.
Other services
Less than 90 days
Common control
Us$
Brazil
—
—
74,949
—
Foreign
Enel Green Power Italia
Other services
Less than 90 days
Common control
Eur
Italy
—
—
2,416,756
—
Foreign
Enel Iberia SRL
Other services
Less than 90 days
Common control
Eur
Spain
96,784
—
97,601
—
Foreign
Enel Italia Servizi Srl
Other services
Less than 90 days
Common control
Eur
Italy
—
—
3,278,687
—
Foreign
Enel Produzione S.P.A.
Other services
Less than 90 days
Common control
Eur
Italy
5,779,394
—
6,631,834
—
Foreign
Enel S.P.A.
Other services
Less than 90 days
Common control
Eur
Italy
3,791,037
—
1,463,990
—
Foreign
Enel Trading Argentina S.R.L.
Other services
Less than 90 days
Common control
Us$
Argentina
13,574
—
13,574
—
Foreign
Tecnatom S.A.
Other services
Less than 90 days
Common control
Eur
Spain
29,093
—
102,962
—
Foreign
Enel Global Thermal Generation S.R.L.
Other services
Less than 90 days
Common control
Eur
Italy
3,699,392
—
2,199,811
—
Foreign
Enel Global Trading S.p.A.
Other services
Less than 90 days
Common control
Eur
Italy
3,820,754
—
2,123,546
—
Foreign
Enel Global Trading S.p.A.
Commodity derivatives
Less than 90 days
Common control
Eur
Italy
9,295,836
—
9,849,260
—
Foreign
Enel Green Power S.p.A.
Other services
Less than 90 days
Common control
Eur
Italy
4,727,873
—
—
—
Foreign
Enel Italia
Other services
Less than 90 days
Common control
Eur
Italy
6,168,932
—
—
—
Total
137,867,183
2,497,660
152,932,289
—
c)
Significant transactions and effects on income/expenses:
Transactions with related parties that are not consolidated and their effects on profit or loss are as follows:
Transactions with effects on income/expenses
For the years ended
Taxpayer ID
12-31-2019
12-31-2018
12-31-2017
No.
Company
Relationship
Description of Transaction
Country
ThCh$
ThCh$
ThCh$
76.052.206-6
Parque Eólico Valle De Los Vientos S.A.
Common control
Energy sales
Chile
26,106
21,172
144,589
76.052.206-6
Parque Eólico Valle De Los Vientos S.A.
Common control
Services Rendered
Chile
27,549
23,613
17,710
76.052.206-6
Parque Eólico Valle De Los Vientos S.A.
Common control
Energy purchases
Chile
(15,953,166)
(14,098,262)
(16,630,421)
76.107.186-6
Servicios Informáticos E Inmobiliarios Ltda.
Common control
Services Rendered
Chile
—
—
210,198
76.107.186-6
Servicios Informáticos E Inmobiliarios Ltda.
Common control
Services Received
Chile
—
—
(490,193)
76.126.507-5
Parque Eólico Talinay Oriente S.A.
Common control
Energy sales
Chile
92,594
21,358
128,626
76.126.507-5
Parque Eólico Talinay Oriente S.A.
Common control
Services Rendered
Chile
27,549
23,613
17,710
76.126.507-5
Parque Eólico Talinay Oriente S.A.
Common control
Energy purchases
Chile
(496,443)
(582,421)
(538,013)
76.179.024-2
Parque Eólico Tal Tal S.A.
Common control
Energy sales
Chile
214,136
260,698
109,643
76.179.024-2
Parque Eólico Tal Tal S.A.
Common control
Services Rendered
Chile
30,304
25,975
19,481
76.179.024-2
Parque Eólico Tal Tal S.A.
Common control
Energy purchases
Chile
(21,941,809)
(19,329,374)
(25,957,124)
96.920.110-0
Enel Green Power Chile Ltda.
Common control
Services Rendered
Chile
955,733
58,840
132,577
96.920.110-0
Enel Green Power Chile Ltda.
Common control
Services Received
Chile
—
(184,246)
—
76.321.458-3
Almeyda Solar S.P.A.
Common control
Energy sales
Chile
174,763
80,357
149,146
76.321.458-3
Almeyda Solar S.P.A.
Common control
Energy purchases
Chile
(14,532)
(17,460)
(53,340)
76.321.458-3
Almeyda Solar S.P.A.
Common control
Services Rendered
Chile
11,020
9,445
7,084
76.412.562-2
Enel Green Power Del Sur S.P.A
Common control
Energy sales
Chile
239,332
78,932
528,740
76.412.562-2
Enel Green Power Del Sur S.P.A
Common control
Services Rendered
Chile
172,018
147,444
110,583
76.412.562-2
Enel Green Power Del Sur S.P.A
Common control
Energy purchases
Chile
(135,049,067)
(122,488,331)
(104,860,402)
76.418.940-K
GNL Chile S.A.
Associate
Services Rendered
Chile
24,881
(71,770)
85,274
76.418.940-K
GNL Chile S.A.
Associate
Gas consumption
Chile
(99,801,403)
(131,521,989)
(194,163,392)
76.536.353-5
Enel Chile S.A.
Parent
Services Received
Chile
(14,405,955)
(11,635,262)
(11,433,038)
76.536.353-5
Enel Chile S.A.
Parent
Financial expenses
Chile
(564,763)
(543,476)
(754,401)
76.536.353-5
Enel Chile S.A.
Parent
Financial income
Chile
1,598,157
185,047
—
76.536.353-5
Enel Chile S.A.
Parent
Other services rendered
Chile
2,026,016
—
—
76.722.488-5
Empresa De Transmisión Chena S.A.
Common control
Energy Toll
Chile
(198,112)
(268,681)
(218,223)
77.017.930-0
Transmisora Eléctrica De Quillota Ltda.
Negocio Conjunto
Energy Toll
Chile
—
(242,887)
(1,383,710)
94.271.000-3
Enel Américas S.A.
Common control
Services Rendered
Chile
226,506
298,161
387,924
96.524.140-K
Empresa Eléctrica Panguipulli S.A.
Common control
Energy sales
Chile
1,750,248
270,998
914,613
96.524.140-K
Empresa Eléctrica Panguipulli S.A.
Common control
Services Rendered
Chile
253,045
—
162,672
96.524.140-K
Empresa Eléctrica Panguipulli S.A.
Common control
Energy Toll
Chile
(183,233)
16,128
(75,145)
96.524.140-K
Empresa Eléctrica Panguipulli S.A.
Common control
Energy purchases
Chile
(6,505,231)
(6,462,747)
(5,095,279)
96.783.910-8
Empresa Eléctrica De Colina Ltda.
Common control
Energy Toll
Chile
80,189
61,440
59,757
96.800.460-3
Luz Andes Ltda.
Common control
Energy Toll
Chile
7,660
5,519
6,585
96.800.570-7
Enel Distribución Chile S.A.
Common control
Energy sales
Chile
361,918,373
388,037,272
374,922,466
96.800.570-7
Enel Distribución Chile S.A.
Common control
Services Rendered
Chile
6,888,013
1,603,224
1,592,105
96.800.570-7
Enel Distribución Chile S.A.
Common control
Energy Toll
Chile
—
(5,215,145)
4,884,387
96.800.570-7
Enel Distribución Chile S.A.
Common control
Financial expenses
Chile
(3,677,730)
—
—
96.806.130-5
Electrogas S.A.
Associate
Gas Tolls
Chile
—
—
(276,124)
96.971.330-6
Geotérmica del Norte S.A.
Common control
Energy sales
Chile
168,979
137,152
—
96.971.330-6
Geotérmica del Norte S.A.
Common control
Services Rendered
Chile
—
—
80,157
96.971.330-6
Geotérmica del Norte S.A.
Common control
Energy purchases
Chile
(188,644)
(1,500)
(456)
Foreign
Cesi S.P.A.
Common control
Other fixed operating expenses
Italy
(26,125)
—
—
Foreign
Chinango S.A.C.
Common control
Services Rendered
Perú
—
39,759
18,516
Foreign
Cia.Distribuidora y Comercializadora De Energía S.A.
Common control
Services Received
Colombia
—
13,637
3,844
Foreign
Emgesa S.A. E.S.P.
Common control
Services Rendered
Colombia
849,785
622,686
1,866
Foreign
Enel Brasil S.A.
Common control
Services Received
Brazil
—
(207,966)
—
Foreign
Enel Brasil S.A.
Common control
Financial expenses
Brazil
—
(56)
—
Foreign
Enel Generación Costanera S.A.
Common control
Services Rendered
Argentina
—
28,106
—
Foreign
Enel Generación El Chocón S.A.
Common control
Services Rendered
Argentina
—
10,176
—
Foreign
Enel Generación Perú S.A.
Common control
Services Rendered
Perú
1,099,922
1,139,809
745,818
Foreign
Enel Generación Perú S.A.
Common control
Loans
Perú
—
—
(349)
Foreign
Enel Generación Piura S.A.
Common control
Services Rendered
Perú
8,399
(57,180)
98,421
Foreign
Enel Generación Piura S.A.
Common control
Loans
Perú
—
—
(135)
Foreign
Enel Generacion Piura S.A.
Common control
Financial expenses
Perú
—
(57)
—
Foreign
Enel Global Thermal Generation S.R.L.
Common control
Services Received
Italy
(899,419)
(1,845,425)
—
Foreign
Enel Global Trading S.p.A.
Common control
Services Received
Italy
(1,634,832)
(1,213,116)
—
Foreign
Enel Global Trading S.p.A.
Common control
Financial expenses
Italy
—
(13)
—
Foreign
Enel Global Trading S.p.A.
Common control
Commodity derivatives
Italy
(12,118,800)
7,584,772
18,311,342
Foreign
Enel Global Trading S.p.A.
Common control
Gas sales
Italy
58,352,346
34,701,425
21,484,590
Foreign
Endesa Energía S.A.
Common control
Gas sales
Spain
—
—
10,394,146
Foreign
Endesa Energía S.A.
Common control
Fuel consumption
Spain
—
—
(8,946,259)
Foreign
Enel Green Power Brasil Participações Ltda.
Common control
Services Rendered
Brazil
—
—
9,188
Foreign
Enel Green Power Brasil Participações Ltda.
Common control
Financial income
Brazil
—
5,426
—
Foreign
Enel Green Power Colombia Sas
Common control
Services Rendered
Colombia
—
—
46,557
Foreign
Enel Green Power Colombia Sas
Common control
Services Received
Colombia
—
(4,797)
—
Foreign
Enel Green Power Italia
Common control
Services Rendered
Italy
—
—
262,694
Foreign
Enel Green Power Perú
Common control
Services Rendered
Perú
79,509
45,710
177,478
Foreign
Enel Italia Servizi Srl
Common control
Services Received
Italy
—
(2,484,835)
—
Foreign
Enel Produzione S.P.A.
Common control
Services Received
Italy
—
—
94,045
Foreign
Enel S.p.A
Common control
Services Received
Italy
(2,327,047)
(1,110,545)
—
Foreign
Energia Nueva Energia Limpia Mexico Srl De Cv
Common control
Services Rendered
México
28,546
35,739
—
Foreign
Ph Chucas S.A.
Common control
Services Rendered
Costa Rica
—
(79,327)
6,629
Foreign
Ph Chucas S.A.
Common control
Loans
Costa Rica
—
—
(162,177)
Foreign
Sociedad Portuaria Central Cartagena S.A.
Common control
Other services rendered
Colombia
149,525
—
—
Foreign
Parque Amistad Ii Sa De Cv
Common control
Other services rendered
Mexico
17,731
—
—
Foreign
Enel Green Power S.p.A.
Common control
Other services rendered
Italy
229,546
—
—
Foreign
Enel Green Power S.p.A.
Common control
Technical services
Italy
(2,114,024)
—
—
Foreign
Enel Italia S.R.L.
Common control
Other services rendered
Italy
(872,420)
—
—
Foreign
Enel Italia S.R.L.
Common control
Technical services
Italy
(1,840,698)
—
—
Foreign
Endesa Generación S.A.
Common control
Services Rendered
Spain
—
(158,128)
—
Foreign
Compania Energetica Veracruz S.A.C.
Common control
Services Rendered
Perú
—
—
283,346
Foreign
Enel Green Power Brasil
Common control
Services Rendered
Brazil
—
—
37,936
Foreign
Enel Green Power Italia S.p.A
Common control
Services Rendered
Italy
—
(730,968)
—
Foreign
Enel Green Power Mexico
Common control
Services Rendered
Mexico
—
(53,976)
152,495
Foreign
Enel Iberoamérica Srl
Common control
Services Received
Spain
—
—
(6,115)
Foreign
Enel Perú S.A.C.
Common control
Services Rendered
Perú
—
8,832
7,405
Foreign
Enel Perú S.A.C.
Common control
Services Received
Perú
—
—
(181)
Total
116,915,027
114,992,525
65,763,866
Enel Chile S.A. provides administrative services, among others, to Enel Generación Chile and other subsidiaries of the Enel Chile Group, through a Centralized Cash Contract that has been in effect since the second half of 2018, which finances the cash deficits of its subsidiaries or consolidates their cash surpluses. These accounts may have a debit or credit balance and can be prepaid in the short-term. Their interest rate is variable and reflects market conditions. To reflect these market conditions, interest rates are periodically reviewed through an update procedure approved by the Board of Directors of the involved companies. Prior to the Centralized Cash Contract, Enel Chile S.A. and Enel Generación Chile had a Trade Checking Account Contract in place, through which they could make intercompany loans to each other.
As of December 31, 2019, Enel Generación Chile recorded surplus cash transferred to Enel Chile S.A. during the year through the Centralized Cash Contract, in the amount of ThCh$198,751,027 (ThCh$ 83,414,780 as of December 31, 2018), and recorded collections of funds transferred to Enel Chile S.A. in the amount of ThCh$ 14,255,818 (ThCh$ 0 in 2018). These balances accrued interest at a TAB 1M + 0.30% annual rate (TAB 1M + 0.00% annual rate as of December 31, 2018).
During 2017, the Company transferred ThCh$ 6,639,995 through the Trade Checking Account Contract to Enel Chile S.A., and the same amount is recorded as a collection submitted by the related entity.
11.2 Board of directors and key management personnel
The Company is managed by a Board of Directors which consists of five members. Each director serves for a three-year term being able to reelection.
The Board of Directors as of December 31, 2019 was the one elected at the General Shareholders’ Meeting held on April 26, 2019. At the April 26, 2019 Board meeting the current Board Chairman and Secretary were appointed.
Board members:
-
Mr. Giuseppe Conti (Chairman)
-
Mr. Fabrizio Barderi
-
Mr. Cristiano Bussi
-
Mrs. Maria Soledad Arellano Schmidt
-
Mr. Julio Pellegrini Vial
a) Accounts receivable and payable and other transactions
·
Accounts receivable and payable
There are no outstanding amounts receivable or payable between the Company and the members of the Board of Directors and key management personnel.
·
Other transactions
No transactions other than the payment of compensation have taken place between the Company and the members of the Board of Directors and key management personnel and other than transaction in the normal course of business electricity supply.
b) Compensation for Directors
In accordance with Article 33 of Law No. 18,046 governing stock corporations, the compensation of Directors is established each year at the General Shareholders Meeting of the Company. The methodology to determining the compensation, described below, was established at the April 26, 2019 General Shareholders Meeting of the Company.
The remuneration is detailed as follows:
a)
UF 150 as a fixed monthly fee, and
b)
UF 70 as a per diem for each Board meeting attended.
In accordance with the bylaws, the compensation of the Chairman will be double that of a Director.
If any Director of the Company is a member of more than one Board in any Chilean or foreign subsidiaries and/or associates or holds the position of Director or advisor in other Chilean or foreign companies or legal entities in which the Company has a direct or indirect ownership interest, that Director can be compensated for his/her participation in only one of those Boards or Management Committees.
The Executive Officers of the Company and/or any of its Chilean or foreign subsidiaries or associates will not receive any compensation or per diem if they hold the position of Director in any of the Chilean or foreign subsidiaries or associates of the Company.
The following tables show details of the compensation paid to the members of the Board of Directors for the years ended December 31, 2019, 2018 and 2017:
12-31-2019
Enel Generación
Board of
Directors'
Board
Subsidiaries
Committee
Name
Position
Period in Position
ThCh$
ThCh$
ThCh$
Giuseppe Conti (*)
Chairman
01/01/19 to 12/31/19
—
—
—
Maria Soledad Arellano Schimdt (2)
Director
01/25/19 to 12/31/19
78,652
—
4,741
Julio Pellegrini Vial
Director
01/01/19 to 12/31/19
78,652
—
7,110
Fabrizio Barderi (*)
Director
01/01/19 to 12/31/19
—
—
—
Cristiano Bussi (3) (*)
Director
01/01/19 to 12/31/19
—
—
—
Francesco Giorgianni (4)(*)
Director
01/01/19 to 04/26/19
—
—
—
Hernán Cheyre Valenzuela (1)(4)
Director
01/01/19 to 04/26/19
27,412
—
7,110
Luca Noviello (4)(*)
Director
01/01/19 to 04/26/19
—
—
—
Antonio Scala (1)(4)(*)
Director
01/01/19 to 04/26/19
—
—
—
Total
184,716
—
18,961
12-31-2018
Enel Generación
Board of
Directors'
Board
Subsidiaries
Committee
Name
Position
Period in Position
ThCh$
ThCh$
ThCh$
Giuseppe Conti (*)
Chairman
01/01/18 to 12/31/19
—
—
—
Jorge Atton Palma (2)
Director
01/01/18 to 11/29/18
76,781
—
24,841
Julio Pellegrini Vial
Director
01/01/18 to 12/31/19
90,996
—
29,579
Fabrizio Barderi (*)
Director
01/01/18 to 12/31/19
—
—
—
Cristiano Bussi (3) (*)
Director
11/19/18 to 12/31/19
—
—
—
Francesco Giorgianni (4)(*)
Director
01/01/18 to 12/31/19
—
—
—
Hernán Cheyre Valenzuela (1)(4)
Director
04/24/18 to 12/31/19
67,914
—
22,638
Luca Noviello (4)(*)
Director
01/01/18 to 12/31/19
—
—
—
Antonio Scala (1)(4)(*)
Director
04/24/18 to 12/31/19
—
—
—
Mauro Di Carlo (3) (*)
Director
01/01/18 to 11/19/18
—
—
—
Umberto Magrini (1) (*)
Director
01/01/18 to 04/24/18
—
—
—
Enrique Cibié Bluth (1)
Director
01/01/18 to 04/24/18
23,082
—
6,941
Total
258,773
—
83,999
12-31-2017
Board of
Directors
Company Board
Subsidiaries
Committee
Name
Position
Period in Position
ThCh$
ThCh$
ThCh$
Giuseppe Conti
Chairman
01/01/17 to 12/31/17
—
—
—
Jorge Atton Palma
Director
01/01/17 to 12/31/17
95,729
—
32,648
Julio Pellegrini Vial
Director
01/01/17 to 12/31/17
95,729
—
32,648
Fabrizio Barderi
Director
08/28/17 to 12/31/17
—
—
—
Mauro Di Carlo
Director
01/01/17 to 12/31/17
—
—
—
Francesco Giorgianni
Director
01/01/17 to 12/31/17
—
—
—
Luca Noviello
Director
01/01/17 to 12/31/17
—
—
—
Umberto Magrini
Director
01/01/17 to 12/31/17
—
—
—
Enrique Cibié Bluth
Director
01/01/17 to 12/31/17
95,729
—
32,648
Francesco Buresti
Director
01/01/17 to 06/27/17
—
—
—
Total
287,187
—
97,944
(1)
Hernán Cheyre Valenzuela and Mr. Antonio Scala were appointed Directors effective as of April 24, 2018 on the same date that Mr. Enrique Cibié Bluth and Mr. Umberto Magrini stepped down as Directors.
(2)
Ms. Maria Arellano Schmidt was appointed Director on January 25, 2019, replacing Mr. Jorge Atton Palma, who ceased being a Director on November 29, 2018.
(3)
Mr. Cristiano Bussi was appointed Director on November 19, 2018, on the same date that Mr. Mauro Di Carlo stepped down as a Director.
(4)
Mr. Francisco Giorgianni, Mr. Hernán Cheyre, Mr. Luca Noviello and Mr. Antonio Scala stepped down as Directors on April 26, 2019.
(*) Giuseppe Conti, Francesco Giorgianni, Mauro Di Carlo, Umberto Magrini, Luca Noviello, Fabrizio Barderi, Antonio Scala and Cristiano Bussi waived the compensation and fees for attending meetings they received as a result of being members of the Board of Directors of Enel Generación Chile S.A.
c) Guarantees granted by the Company in favor of the Directors
During the years ended December 31, 2019 and 2018, no guarantees have been granted in favor of the Directors.
11.3 Compensation for the Group’s executives
The key management personnel of Enel Generación Chile as of December 31, 2019 are as follows:
Company Executives
Chilean ID No.
Name
Position
24.789.926-K
Michele Siciliano (1)
Chief Executive Officer
24.789.926-K
Michele Siciliano (1)
Business Development Manager (Interim)
24.789.926-K
Michele Siciliano (1)
Regulation Manager (Interim)
14.106.334-0
Viviana Meneses Robledo (2)
Planning and Control Officer
7.700.353-3
Carlos Ivan Peña Garay (3)
Chilean Hydroelectric Generation Officer
10.939.381-9
Claudio Ordenes Tirado
Engineering and Thermal Construction Officer
11.565.097-1
Bernardo Canales Fuenzalida
Engineering and Construction Officer
7.012.475-0
Raúl Arteaga Errázuriz
Chief Financial Officer
13.441.572-k
Maria Paulina Guglielmi Espósito (4)
Human Resources Officer
11.629.179-7
Humberto Espejo Paluz
Marketing and Trading Officer
7.776.718-5
Luis Ignacio Quiñones Sotomayor
General Counsel
(1)
Mr. Michele Siciliano was appointed Chief Executive Officer, Acting Development Manager and Acting Regulation Manager on October 1, 2019, replacing Mr. Valter Moro was in office until September 30, 2019.
(2)
Ms. Viviana Meneses was appointed Planning and Control Manager on July 1, 2019, replacing Mr. Juan Candia was in office until June 30, 2019.
(3)
Mr. Carlos Peña Gary was appointed Hydroelectric Generation Manager on December 1, 2019, replacing Mr. Carlo Carvallo Artigas was in office until November 30, 2019.
(4)
Ms. Maria Guglielmi Esposito was appointed Human Resources Manager on December 1, 2019, replacing Mr. Luis Vergara Adamides was in office until November 30, 2019.
a) Incentive plans for key management personnel
The Company has implemented an annual bonus plan for its executives based on meeting company-wide objectives and on the level of their individual contribution in achieving the overall goals of the Company. The plan provides for a range of bonus amounts according to seniority level. The bonuses paid to the executives consist of a certain multiple of monthly gross compensation.
The compensation of key management personnel in the aggregate for the years ended December 31, 2019, 2018 and 2017 is the following:
Remuneration of the Key Management Personnel
12-31-2019
12-31-2018
12-31-2017
ThCh$
ThCh$
ThCh$
Cash compensation
1,953,096
1,975,478
2,057,900
Short-term benefits for employees
414,976
454,564
550,238
Other long-term benefits
86,937
115,499
321,692
Total
2,455,009
2,545,541
2,929,830
b) Guarantees established by the Company in favor of key management personnel
During the years ended December 31, 2019 and 2018, no guarantees have been granted in favor of key management personnel.
11.4 Compensation plans linked to share price
There are no payment plans granted to Directors or key management personnel based on the share price of the Company.</t>
  </si>
  <si>
    <t>Classes Of Inventories [Abstract]</t>
  </si>
  <si>
    <t>INVENTORIES</t>
  </si>
  <si>
    <t>12. INVENTORIES
The detail of inventories as of December 31, 2019 and 2018, is as follows:
Balance as of
Classes of Inventories
12-31-2019
12-31-2018
ThCh$
ThCh$
Supplies for Production
18,352,464
34,384,583
Gas
2,287,934
5,712,979
Oil
3,888,712
2,684,688
Coal
12,175,818
25,986,916
Supplies for projects and spare parts
11,321,626
9,386,198
Total
29,674,090
43,770,781
There are no inventories pledged as security for liabilities.
For the year ended December 31, 2019, 2018 and 2017 the amount for raw materials and consumables recognized as fuel consumption for continuing operations was ThCh$230,944,414, ThCh$230,993,754 and ThCh$ 280,739,362, respectively). See Note 27.
As of December 31, 2019, “Other non-current non-financial assets” includes an amount of ThCh$14,845,654 (ThCh$12,545,299 for the year ended December 31, 2018) and ThCh$5,773,991 (ThCh$4,324,153 for the year ended December 31, 2018) corresponding to spare parts and materials that will be used over a twelve-month period, respectively. See Note 9.
There are no inventories that have been written down due to obsolesce or impairment.</t>
  </si>
  <si>
    <t>Current Tax Receivables and Payables</t>
  </si>
  <si>
    <t>CURRENT TAX RECEIVABLES AND PAYABLES</t>
  </si>
  <si>
    <t>13. CURRENT TAX RECEIVABLES AND PAYABLES
The detail of current tax receivables as of December 31, 2019 and 2018 is as follows:
Balance as of
Tax Receivables
12-31-2019
12-31-2018
ThCh$
ThCh$
Monthly provisional tax payments
23,628,163
37,544,939
Tax credit for absorbed profits
16,664,648
15,037,217
Minimum presumed income
2,355,003
191,118
Total
42,647,814
52,773,274
The detail of current tax payables as of December 31, 2019 and 2018 is as follows:
Balance as of
Tax Payables
12-31-2019
12-31-2018
ThCh$
ThCh$
Income tax
17,662,740
12,541,174
Total
17,662,740
12,541,174</t>
  </si>
  <si>
    <t>Investments Accounted for Using the Equity Method</t>
  </si>
  <si>
    <t>INVESTMENTS ACCOUNTED FOR USING THE EQUITY METHOD</t>
  </si>
  <si>
    <t>14. INVESTMENTS ACCOUNTED FOR USING THE EQUITY METHOD
14.1 Investments accounted for using the equity method
a)
The following tables present the changes in investments accounted for using the equity method for the years ended December 31, 2019 and 2018:
Functional
Ownership
Balance as of
Share of
Dividends
Foreign
Other
Balance as of 12-31-2019
Changes in Investments in Associates
Relationship
Country
Currency
%
ThCh$
ThCh$
ThCh$
ThCh$
ThCh$
ThCh$
GNL Chile S.A.
Associate
Chile
U.S. dollar
3,052,983
(254,132)
(1,518,880)
130,235
—
1,410,206
Transmisora Eléctrica de Quillota Ltda.
Joint venture
Chile
Chilean peso
9,473,711
695,437
(4,069,920)
—
—
6,099,228
Enel Argentina (formerly named Endesa Argentina S.A.)
Associate
Argentina
Argentine peso
300,198
104,335
—
(95,726)
93,101
401,908
TOTAL
12,826,892
545,640
(5,588,800)
34,509
93,101
7,911,342
Functional
Ownership
Balance as of
Share of
Dividends
Foreign
Other
Balance as of 12-31-2018
Changes in Investments in Associates
Relationship
Country
Currency
%
ThCh$
ThCh$
ThCh$
ThCh$
ThCh$
ThCh$
GNL Chile S.A.
Associate
Chile
U.S. dollar
3,783,316
805,972
(1,884,140)
347,835
—
3,052,983
Centrales Hidroeléctricas de Aysén S.A. (*)
Joint venture
Chile
Chilean peso
4,205,233
1,734,508
—
—
(5,939,741)
—
Transmisora Eléctrica de Quillota Ltda.
Joint venture
Chile
Chilean peso
8,818,759
654,952
—
—
—
9,473,711
Enel Argentina (formerly named Endesa Argentina S.A.)
Associate
Argentina
Argentine peso
105,146
86,021
—
(108,069)
217,100
300,198
TOTAL
16,912,454
3,281,453
(1,884,140)
239,766
(5,722,641)
12,826,892
(*) See Note 14.b
b)
Centrales Hidroeléctricas de Aysén S.A. (Hidroaysén)
In May 2014, the Committee of Ministers revoked the Environmental Qualification Resolution (“RCA”) of the Centrales Hidroeléctricas de Aysén S.A. project, in which the Company participated by accepting some of the claims filed against this project. It is a public information that this decision was resorted before the Environmental Courts in Valdivia and Santiago. On January 28, 2015, it was made public that the water rights request made by Centrales Hidroeléctricas de Aysén S.A. has been partially rejected in 2008.
The Company had expressed its intention to promote at Centrales Hidroeléctricas de Aysén S.A. the defense for water rights and the environmental qualification granted to the project in the corresponding instances, continuing with the judicial actions already started or implementing new administrative or judicial actions that are necessary to this end, and it maintained the belief that water resources of the Aysén region are important for the energy development of the country.
Nevertheless, there was uncertainty on the recoverability of the investment made so far at Centrales Hidroeléctricas de Aysén S.A., since it depended both on judicial decisions and on definitions in the energy agenda which could not be foreseen, consequently the investment was not included in the portfolio of the Company’s immediate projects. At closing date of fiscal year 2014, the Company recognized an impairment of its participation in Centrales Hidroeléctricas de Aysén S.A. amounting to ThCh$ 69,066,857.
On December 7, 2017 an extraordinary meeting of shareholders of Centrales Hidroeléctricas de Aysén S.A. was held, in which the early dissolution of the same was agreed and how the liquidation process of the assets of the company will carried out. The liquidation process contemplated a distribution of assets to its shareholders Enel Generación and Colbún according to their stakes of 51% and 49%, respectively. This liquidation process and the corresponding distribution took place on September 7, 2018.
The following is the stand-alone balance sheet considered for the liquidation process:
CENTRALES HIDROELECTRICAS DE AYSEN S.A.
Liquidation Balance
Recognized by Enel Generation (51%)
09-07-2018
09-07-2018
ASSETS
ThCh$
ThCh$
CURRENT ASSETS
Cash and cash equivalents
Trade and other current receivables
TOTAL CURRENT ASSETS
NON-CURRENT ASSETS
Property, plant and equipment
TOTAL NON-CURRENT ASSETS
TOTAL ASSETS
09-07-2018
09-07-2018
CURRENT LIABILITIES
ThCh$
ThCh$
Other current provisions
TOTAL CURRENT LIABILITIES
EQUITY
Issued capital
Retained earnings
TOTAL EQUITY
TOTAL LIABILITIES AND EQUITY
14.2 Additional financial information on investments in associate
The following tables show financial information from the statement of financial position and statements of income as of and for the years December 31, 2019 and 2018 of the investments in associates where the Group has significant influence:
As of and for the year ended December 31, 2019
Other
Investments with
Ownership
Current
Non-current
Current
Non-current
Comprehensive
Comprehensive
Interest
Assets
Assets
Liabilities
Liabilities
Revenues
Expenses
Profit (Loss)
Income
Income
Significant Influence
%
ThCh$
ThCh$
ThCh$
ThCh$
ThCh$
ThCh$
ThCh$
ThCh$
ThCh$
GNL Chile S.A.
67,419,256
1,615,973,312
161,197,047
1,517,964,903
582,441,735
(583,204,131)
(762,396)
389,843
(372,553)
As of and for the year ended December 31, 2018
Other
Ownership
Current
Non-current
Current
Non-current
Comprehensive
Comprehensive
Investments with
Interest
Assets
Assets
Liabilities
Liabilities
Revenues
Expenses
Profit (Loss)
Income
Income
Significant Influence
%
ThCh$
ThCh$
ThCh$
ThCh$
ThCh$
ThCh$
ThCh$
ThCh$
ThCh$
GNL Chile S.A.
75,571,058
267,884
66,679,077
—
707,597,382
(705,179,225)
2,418,157
1,043,609
3,461,766
None of our associates have published price quotations.
Appendix 2 to these consolidated financial statements provides information on the main activities of our associates and the ownership interest the Group holds in them.
14.3 Additional financial information on investments in joint ventures
The following tables present information from the statement of financial position and statement of income as of and for the years enedes December 31, 2019 and 2018, on the main joint ventures:
Centrales Hidroeléctricas de Aysén
Transmisora Eléctrica de Quillota Ltda.
51.00%
51.00%
50.00%
50.00%
12-31-2019 (*)
12-31-2018
12-31-2019
12-31-2018
Investments in Joint Ventures
ThCh$
ThCh$
ThCh$
ThCh$
Total current assets
—
—
3,346,667
9,360,553
Total non-current assets
—
—
10,834,220
11,530,788
Total current liabilities
—
—
365,640
235,264
Total non-current liabilities
—
—
1,616,791
1,708,660
Cash and cash equivalents
—
—
2,403,904
8,185,391
Revenues
—
—
3,191,566
3,003,757
Depreciation and amortization expense
—
—
(782,800)
(784,364)
Other fixed operating expenses
—
(125,697)
(768,866)
(758,607)
Interest income
—
—
152,370
187,601
Other income
—
3,526,179
6,087
11,364
Income tax expense
—
—
(407,478)
(349,848)
Profit (loss)
—
3,400,997
1,390,879
1,309,903
Comprehensive income (loss)
—
3,400,997
1,390,879
1,309,903
(*) See Note 14.b.
There are no significant commitments or contingencies or restrictions on funds transfers to the owners of associates and joint ventures.</t>
  </si>
  <si>
    <t>Intangible Assets Other than Goodwill</t>
  </si>
  <si>
    <t>INTANGIBLE ASSETS OTHER THAN GOODWILL</t>
  </si>
  <si>
    <t>15. INTANGIBLE ASSETS OTHER THAN GOODWILL
Intangible assets as of December 31, 2019 and 2018 are detailed as follows:
Balance as of
Intangible Assets, Net
12-31-2019
12-31-2018
ThCh$
ThCh$
Intangible Assets, Net
30,393,637
23,910,977
Easements and water rights
5,756,396
5,664,621
Computer software
24,184,746
17,792,405
Other identifiable intangible assets
452,495
453,951
Balance as of
Intangible Assets, Gross
12-31-2019
12-31-2018
ThCh$
ThCh$
Intangible Assets, Gross
58,469,438
48,865,559
Easements and water rights
6,246,926
6,281,675
Computer software
48,994,477
39,370,957
Other identifiable intangible assets
3,228,035
3,212,927
Balance as of
Accumulated Amoritzation and Impairment
12-31-2019
12-31-2018
ThCh$
ThCh$
Accumulated Amortization and Impairment
(28,075,801)
(24,954,582)
Easements and water rights
(490,530)
(617,054)
Computer software
(24,809,731)
(21,578,552)
Other identifiable intangible assets
(2,775,540)
(2,758,976)
The reconciliation of the carrying amounts of intangible assets as of December 31, 2019 and 2018 is as follows:
Other
Identifiable
Easements and
Computer
Intangible
Intangible
Water Rights
Software
Assets, Net
Assets, Net
Changes in Intangible Assets
ThCh$
ThCh$
ThCh$
ThCh$
Opening Balance as of January 1, 2019
5,664,621
17,792,405
453,951
23,910,977
Changes in identifiable intangible assets
Increases other than those from business combinations
—
9,639,650
—
9,639,650
Increase (decrease) from net foreign exchange differences, net
—
—
(61)
(61)
Amortization
—
(3,166,966)
(1,598)
(3,168,564)
Increases (decreases) from transfers and other changes
—
—
—
—
Increases (decreases) from transfers
—
—
—
—
Disposals and withdrawals from service
—
—
—
—
Disposals
—
—
—
—
Increases (decreases)
91,775
(80,343)
—
11,432
Argentine companies hyperinflation
—
—
203
203
Total changes in identifiable intangible assets
91,775
6,392,341
(1,456)
6,482,660
Closing Balance as of December 31, 2019
5,756,396
24,184,746
452,495
30,393,637
Other
Easements and
Computer
Identifiable
Intangible
Changes in Intangible Assets
Water Rights
Software
Assets
Assets, Net
ThCh$
ThCh$
ThCh$
ThCh$
Opening Balance as of January 1, 2018
6,338,591
9,242,490
3,026,892
18,607,973
Changes in identifiable intangible assets
Increases other than those from business combinations
2,721
11,231,076
—
11,233,797
Increase (decrease) from net foreign exchange differences, net
—
(143)
—
(143)
Amortization
—
(6,255,236)
(2,130)
(6,257,366)
Increases (decreases) from transfers and other changes
—
2,571,157
(2,571,157)
—
Increases (decreases) from transfers
—
2,571,157
(2,571,157)
—
Disposals and withdrawals from service
(509,981)
—
—
(509,981)
Disposals (*)
(509,981)
—
—
(509,981)
Increases (decreases)
(166,710)
1,003,061
—
836,351
Argentine companies hyperinflation
—
—
346
346
Total changes in identifiable intangible assets
(673,970)
8,549,915
(2,572,941)
5,303,004
Closing Balance as of December 31, 2018
5,664,621
17,792,405
453,951
23,910,977
As of December 31, 2019 and 2018, the Group does not have significant intangible assets with an indefinite useful life.</t>
  </si>
  <si>
    <t>GOODWILL</t>
  </si>
  <si>
    <t>16. GOODWILL
The following table shows goodwill by the CGU or group of CGUs to which it belongs and changes for the years ended December 31, 2019 and 2018:
Balance as of
Balance as of
Transfer on
Balance as of
1-1-2018
12-31-2018
mergers
12-31-2019
Company
Cash-Generating Unit
ThCh$
ThCh$
ThCh$
ThCh$
Enel Generación Chile S.A.
Generación Chile
—
—
24,860,356
24,860,356
GasAtacama Chile S.A.
Generación Chile
24,860,356
24,860,356
(24,860,356)
—
Total
24,860,356
24,860,356
—
24,860,356
(*) Merged into Enel Generación Chile on September, 2019
The origin of goodwill as detailed below is a result of the acquisitions of the following entities, subsequently merged directly or indirectly into GasAtacama Chile S.A. (merged into Enel Generación Chile):
On July 12, 2002, Enel Generación Chile acquired 2.51% of the shares of Empresa Eléctrica Pangue S.A. through a put option held by the minority shareholder International Finance Corporation (IFC).
On August 11, 2005, Enel Generación Chile acquired interest of Inversiones Lo Venecia Ltda., which held as its only asset 25% interest in Compañía Eléctrica San Isidro S.A.
On May 2, 2012, Empresa Eléctrica Pangue S.A. and Compañía Eléctrica San Isidro S.A. were merged with Compañía Eléctrica Tarapacá S.A., with the latter company being the surviving company.
On April 22, 2014, Enel Generación Chile purchased the 50% interest in Inversiones GasAtacama Holding Ltda. held by Southern Cross Latin America Private Equity Fund III L.P. at that time.
On October 1, 2016, Inversiones GasAtacama Holding Ltda. was merged with Compañía Eléctrica Tarapacá S.A., with the latter company being the surviving company.
On November 1, 2016, Compañía Eléctrica Tarapacá S.A. was merged with GasAtacama Chile S.A., with the latter company being the surviving company.
According to the Group management’s estimates and projections, the expected future cash flows projections attributable to the CGU’s or groups of CGU’s, to which the acquired goodwill has been allocated, allow recovery of its carrying amount as of December 31, 2019 and 2018 (see Note 3.b).</t>
  </si>
  <si>
    <t>Property, Plant and Equipment, Net</t>
  </si>
  <si>
    <t>PROPERTY, PLANT AND EQUIPMENT, NET</t>
  </si>
  <si>
    <t>17. PROPERTY, PLANT AND EQUIPMENT, NET
Property, plant, and equipment as of December 31, 2019 and 2018:
Balance as of
Classes of Property, Plant and Equipment, Net
12-31-2019
12-31-2018
ThCh$
ThCh$
Property, plant and equipment, net
2,747,643,715
2,919,097,994
Construction in progress
730,069,617
654,854,659
Land
61,662,723
57,932,689
Buildings
30,487,377
8,438,832
Plant and equipment
1,879,714,167
2,146,295,618
Network Infrastructure
27,990,039
33,921,524
Right-of-use assets
17,719,792
17,654,672
Balance as of
Classes of Property, Plant and Equipment, Gross
12-31-2019
12-31-2018
ThCh$
ThCh$
Property, plant and equipment, gross
5,713,190,162
5,533,677,016
Construction in progress
730,069,617
654,854,659
Land
61,662,723
57,932,689
Buildings
45,102,449
22,243,315
Plant and equipment
4,750,674,167
4,670,987,645
Network Infrastructure
95,783,216
98,898,677
Right-of-use assets
29,897,990
28,760,031
Balance as of
Classes of Accumulated Depreciation and Impairment of Property,
12-31-2019
12-31-2018
Plant and Equipment
ThCh$
ThCh$
Total Accumulated Depreciation and Impairment in Property, Plant and Equipment
(2,965,546,447)
(2,614,579,022)
Buildings
(14,615,072)
(13,804,483)
Plant and equipment
(2,870,960,000)
(2,524,692,027)
Fixtures and fittings
(67,793,177)
(64,977,153)
Right-of-use assets
(12,178,198)
(11,105,359)
The detail and changes in, property, plant, and equipment, net for the years December 31, 2019
Other Property,
Property,
Plant and
Plant and
Construction in
Plant and
Fixtures and
Equipment under
Equipment,
Progress
Land
Buildings, Net
Equipment, Net
Fittings, Net
Finance Leases, Net
Net
Changes in the year ended December 31, 2019
ThCh$
ThCh$
ThCh$
ThCh$
ThCh$
ThCh$
ThCh$
Opening Balance as of January 1, 2019
654,854,659
57,932,689
8,438,832
2,146,295,618
33,921,524
17,654,672
2,919,097,994
Increases other than those from business combinations
153,074,293
—
—
(127)
—
—
153,074,166
Increase (decrease) from net foreign exchange differences
(55,056)
(15,144)
(25,367)
(205,534)
(99,087)
—
(400,188)
Depreciation
—
—
(805,507)
(99,335,330)
(3,073,899)
(1,072,839)
(104,287,575)
Impairment losses recognized in profit or loss
(32,225,073)
—
—
(247,795,190)
—
—
(280,020,263)
Increases (decreases) from transfers and other changes
(44,686,867)
4,151,834
22,879,420
17,534,668
120,945
—
—
Change
Increases (decreases) from transfers from construction in process
(44,686,867)
4,151,834
22,879,420
17,534,668
120,945
—
—
Disposals and withdrawals from service
—
(406,656)
—
(948,350)
(837,345)
—
(2,192,351)
Disposals
—
(406,656)
—
(948,350)
—
—
(1,355,006)
Removals
—
—
—
(837,345)
—
(837,345)
First time adoption IFRS 16
—
—
—
—
—
—
—
Hyperinflation Argentine societies
—
—
—
1,132,453
—
1,458,988
2,591,441
Other increases (decrease)
(892,339)
(1)
63,035,959
(2,042,099)
(321,029)
59,780,491
Total changes
75,214,958
3,730,034
22,048,545
(266,581,451)
(5,931,485)
65,120
(171,454,279)
Closing balance as of December 31, 2019
730,069,617
61,662,723
30,487,377
1,879,714,167
27,990,039
17,719,792
2,747,643,715
Other Property,
Property,
Construction in
Land
Buildings, Net
Plant and
Fixtures and
Plant and
Plant and
Progress
Equipment, Net
Fittings, Net
Equipment under
Equipment,
Finance Leases, Net
Net
Changes in the year ended December 31, 2018
ThCh$
ThCh$
ThCh$
ThCh$
ThCh$
ThCh$
ThCh$
Opening Balance as of January 1, 2018
554,424,935
52,063,679
9,029,526
2,117,017,034
37,160,396
18,508,931
2,788,204,501
Increases other than those from business combinations
223,154,320
5,893,739
—
46,227
—
—
229,094,286
Increase (decrease) from net foreign exchange differences
(129,401)
(35,406)
(61,194)
(790,755)
106,382
—
(910,374)
Depreciation (*)
—
—
(611,036)
(108,405,979)
(1,636,624)
(854,258)
(111,507,897)
Increases (decreases) from transfers and other changes
(135,136,356)
—
81,534
135,214,591
(159,769)
—
—
Change
Increases (decreases) from transfers from construction in process
(135,136,356)
—
81,534
135,214,591
(159,769)
—
—
Disposals and withdrawals from service
763
—
—
(527,470)
(1)
—
(526,708)
Disposals
—
—
—
(527,469)
—
—
(527,469)
Removals
763
—
—
(1)
(1)
—
761
First time adoption IFRS 16
—
—
—
—
—
—
—
Hyperinflation Argentine societies
—
—
—
1,912,829
—
—
1,912,829
Other increases (decrease)
12,540,398
10,677
2
1,829,141
(1,548,860)
(1)
12,831,357
Total changes
100,429,724
5,869,010
(590,694)
29,278,584
(3,238,872)
(854,259)
130,893,493
Closing balance as of December 31, 2018
654,854,659
57,932,689
8,438,832
2,146,295,618
33,921,524
17,654,672
2,919,097,994
Additional information about Property, Plant and Equipment, net
17.1 Principal investments
Material investments in the electricity generation business in Chile include developments in the program to create new capacity, including progress on the construction of the Los Cóndores hydroelectric plant, which will use the resources of the Maule Lagoon and will have approximately installed capacity of 150 MW. The construction involved additions of ThCh$91,638,411 for the year ended December 31, 2019 (ThCh$142,578,993 for the year ended December 31, 2018).
17.2 Capitalized costs
a)
Capitalized borrowing costs:
Capitalized borrowing costs during the years ended December 31, 2019, 2018 and 2017, amounted to ThCh$9,321,354, ThCh$6,523,443 and ThCh$4,078,463, respectively. Weighted average capitalization rate varied from 7.71% to 8.00% for the year ended December 31, 2019 and from 7.71% to 7.12% for the year ended December 31, 2018 (see Note 32).
b)
Capitalized personnel expenses:
Personnel expenses directly related to the construction capitalized during the years ended December 31, 2019, 2018 and 2017 amounted to ThCh$4,673,011, ThCh$7,449,013 and ThCh$7,226,484, respectively.
17.3 Right-of-use assets:
The following is the detail of the right-of-use assets net as of December 31, 2019:
Land
Other Plants and Equipments, net
Right-of-use assets, Net
Changes in 2019
ThCh$
ThCh$
ThCh$
Opening balance as of January 1, 2019 before application of IFRS 16
Effects first time adoption IFRS 16
-
Opening balance as of January 1, 2019 after application of IFRS 16
Inversions (decreases) for foreign currency translation difference, net
-
-
-
Depreciation
Other increases (decreases)
Total changes
Balance as of December 31, 2019
As of December 31, 2019, the following are the main right-of-use assets and lease liabilities:
A contract for Electric Transmission Lines and Installations (Ralco-Charrúa 2x220 KV), made between Enel Generación Chile S.A. and Transelec S.A. is the contract has a 20-year term and accrues interest at an annual rate of 6.5%. This contract qualified as a financial liability as of December 31, 2019 and 2018, as per the application of IAS 17 and IFRS 16, respectively.
In addition, as a result of the application of IFRS 16 (see Notes 2.2.a.i. and 3.e), the Group recognized as of January 1, 2019 right-of-use assets in the amount of ThCh$1,458,988, related to property, plant and equipment.
The present value of future lease payments derived from these finance leases is as follows:
12-31-2019
12-31-2018
Unearned
Present
Unearned
Present
Gross
Interest
Value
Gross
Interest
Value
ThCh$
ThCh$
ThCh$
ThCh$
ThCh$
ThCh$
Less than one year
3,221,198
526,482
2,694,716
2,779,080
612,806
2,166,274
From one to two years
3,065,057
363,742
2,701,315
2,779,080
471,998
2,307,082
From two to three years
3,063,925
190,536
2,873,389
2,779,080
322,037
2,457,043
From three to four years
5,400,635
33,948
5,366,687
7,726,436
180,386
7,546,050
From four to five years
68,375
13,361
55,014
—
—
—
More than five years
685,338
66,634
618,704
—
—
—
Total (*)
15,504,528
1,194,703
14,309,825
16,063,676
1,587,227
14,476,449
17.4 Short-term and low value leases
The consolidated statement of income for the year ended December 31, 2019 includes short-term lease expenses in the amount of ThCh$602,493, related to variable payments of leases which are exempted from the application of IFRS 16 (see Note 2.2.a.i). As of December 31, 2018, the amount recognized in profit or loss was ThCh$2,066,713, from leases of assets qualifying as operating leases, in accordance with IAS 17.
As of December 31, 2019 the total future lease payments under these contracts are as follows:
Years
12-31-2019
ThCh$
Less than one year
788,157
From one to two years
—
From two to three years
—
From three to four years
—
From four to five years
—
More than five years
—
Total
788,157
17.5 Other information
1.
As a result of the public disorders that have affected Chile since October 18, 2019, fixed assets worth ThCh$ 837,345 were written off for the year ended December 31, 2019 (see Note 30). There are insurers involved, who are conducting an investigative process that is part of the settlement of the claims .
2.
On June 4, 2019, Enel Generación Chile and GasAtacama Chile (merged into Enel Generación Chile in September 2019) signed an agreement whereby both companies, in line with their own sustainability strategy and strategic plan, and the Ministry of Energy, regulated how to proceed with respect to the progressive closures of the Tarapacá, Bocamina I and Bocamina II coal generating units (hereinafter, Tarapacá, Bocamina I and Bocamina II).
The agreement is subject to the condition precedent that the regulation of power transfers between generation companies enters into full effect, establishing, among other things, the essential conditions to ensure non-discriminatory treatment between the different generators and define the Strategic Reserve Status. Therefore, the Enel Generación and GasAtacama Chile were normally and irrevocably bound to the final closures of Bocamina I and Tarapacá, respectively, from the National Electric System, establising deadlines of May 31, 2020 for the Tarapacá plant and December 31, 2023 for the Bocamina I plant.
The Group’s intention is to accelerate the closures of Tarapacá and Bocamina I, in full coordination with the CNE. In this context, on June 17, 2019 GasAtacama Chile requested the CNE to permit final retirement, disconnection and cessation of operation of the Tarapacá plant to be carried out in advance, as of December 31, 2019. On July 26, 2019, through Exempt Resolution No. 450 and in accordance with the provisions of article 72 -18 of Electric Law, the CNE authorized the final retirement, disconnection and cessation of operation of the Tarapacá coal fired generating unit as of December 31, 2019.
As a result of the foregoing, the Group recorded an impairment loss of ThCh$197,188,542 and ThCh$ 82,831,721 to adjust the carrying amount of the capitalized investment in Tarapacá and Bocamina I, respectively, to their recoverable values.
The goal for early Bocamina II’s retirement is targeted to be no later than December 31, 2040. All above subject to the authorization established in Electric Law. The financial effects will depend on factors that influence the behavior of the electricity market, such as, among others, the price of fuels, hydrological conditions, the growth of electricity demand and international inflation rates, which to date are not possible to determine.
Notwithstanding the foregoing, the useful lives of the Bocamina II assets were adjusted, so that in no case will depreciation be recorded for a date beyond December 31, 2040. This decision implied recognizing a larger amount of depreciation at December 31, 2019 of ThCh$4,083,855.
3.
As of December 31, 2019 and 2018 the Group had contractual commitments for the acquisition of property, plant and equipment amounting to ThCh$82,032,379 and ThCh$166,392,958, respectively.
4.
As of December 31, 2019, and 2018 Enel Generación Chile S.A. does not have property, plant and equipment that was pledged as security for liabilities.
5.
The Company and its domestic subsidiaries have insurance contracts in place that provide policies covering against all risks, earthquakes and machinery breakdowns, with a limit of € 1,000 million, including insurance against damages from business interruption. Additionally, the Company has Civil Liability insurance in place to cover third-party claims with a limit of € 200 million, and with a limit of € 500 million to cover claims resulting from overflows of dams owned by the Company or its subsidiaries, and with a limit of € 20 million in the case of Environmental Civil Liability. The premiums associated with these policies are recorded proportionally in each company under pre-paid expenses.
6.
The condition of certain assets of the Company changed, primarily works and infrastructure for facilities built to support power generation in the SIC grid in 1998, due primarily to the installation in the SIC of new thermoelectric plants, the arrival of LNG, and new other projects. As such, a new supply configuration for the upcoming years, in which it is expected that these facilities will not be used. Therefore, in 2009, the Company recognized an impairment loss of ThCh$ 43,999,600 for these assets, which is still has not reversed. (see Note 3.d).
7.
At the end of 2014, Enel Generación Chile recognized an impairment loss of ThCh$ 12,581,947 related to the Punta Alcalde project. This impairment loss was triggered because the current definition of the project is not fully aligned with the strategy that the Company is reformulating; particularly, with regard to technological leadership, and to community and environmental sustainability. Enel Generación Chile S.A. has decided to suspend the project as its profitability is still unclear (see Note 3.d).
8.
As of December 31, 2015, Enel Generación Chile recognized an impairment loss of ThCh$ 2,522,445 related to the Waiwen wind project. This impairment loss was a result of new assessment of the feasibility of the project performed by the Company and a conclusion that, under existing conditions to date, its profitability is uncertain.
9.
In line with its sustainability strategy and in order to develop community relations, Enel Generación Chile has decided to research new design alternatives for the Neltume project, in particular regarding the issue of the discharge of Lake Neltume, which has been raised by the communities in the various instances of dialogue.
To start a new phase of research of an alternative project, which includes the discharge of water on the Fuy River in late December 2015, the Company withdrew the Environmental Impact Study. This decision applies only to the portion of the Neltume project related to the power plant and not to portion related to the transmission project, which continues its course on handling in the Environmental Assessment Service.
As a result of the above, as of December 31, 2015, Enel Generación Chile recognized a loss of ThCh$2,706,830, associated with the write down of certain assets related to Environmental Impact Study, which has been withdrawn and to other studies directly linked to the old design of assets.
Consequently, in line with the new sustainability strategy and as a result of sustained dialog with the communities, the Company’s projects in the territory, namely Neltume and Choshuenco, have good prospects from a social community point of view. However, given the current condition of the Chilean electricity market, expected profitability of the Neltume and Choshuenco projects is lower than the total capitalized investment in them. As a result, at the end of 2016, the Group recognized an impairment loss of ThCh$ 20,459,461 associated with the Neltume project and ThCh$ 3,748,124 associated with the Choshuenco project.
At the end of 2017, after a deep analysis during the last months, Enel Generación Chile determined to abandon the Neltume project; a decision justified mainly by the high-sustained competitiveness in the Chilean electricity market, which was ratified in November 2017 with the result of the last tender of Electric Distributors. Added to the above, there is the time associated with developing the alternative water discharge, considering a period of no less than 5 years, given the necessity to request and obtain a transfer of the current water right and commission a new Environmental Impact Study. The abandonment implied the recognition of a ThCh$ 21,975,64 0 loss, with the purpose of reducing to zero the net book value of the assets associated with the project.
Additionally, the Group also decided to abandon the Choshuenco project, mainly because the strong synergies considered with the Neltume hydroelectric project would not exist anymore and make it not viable. This decision involved recognizing a loss of ThCh$3,130,270, with the purpose of reducing the net book value of the assets associated with the project to zero.
10.
On August 31, 2016, Enel Generación Chile S.A. decided to withdraw from the water rights associated with the hydroelectric projects Bardón, Chillan 1, Chillan 2, Futaleufú, Hechún and Puelo. This decision was taken because of, among other aspects evaluated, the high annual maintenance cost of these unused water rights, lack of technical and economic feasibility and insufficient local community support. As a result, the Group wrote-off a total amount of ThCh$ 32,834,160 of property, plant and equipment and ThCh$ 2,549,926 of intangible assets, which represent 100% of the related costs previously capitalized.
11.
As of December 31, 2016, the Group recognized an impairment loss of ThCh$ 6,577,946 associated with certain Non-Conventional Renewable Energy (“NCRE”) initiatives, such as wind, mini-hydro, biomass and solar projects. These initiatives deal with collection of natural resources data (wind speed, solar radiation, etc.) as well as engineering studies enabling the Company to perform and support technical and economical assessments in order to visualize their perspectives and decide on future steps. The results of the studies have not been entirely satisfactory, mainly due to the current conditions in the Chilean electricity market, as future viability of the NCRE projects is uncertain. As a result the Group recognized an impairment of 100% of the capitalized investments to date in NCRE projects.
On the other hand, the Group decided to write off 100% of capitalized investment in the Tames and Totoralillo thermal projects that until now were held in its portfolio. These projects were being developed within the framework of the public land concessions offered by the National Heritage Ministry in 2013. The amount of the write-off was ThCh$ 1,096,137 and arose as a result of the current conditions in the Chilean electricity market, lack of future viability of this type of technology (steam-coal) and high development costs, which make these projects unfeasible. In addition, Enel Generación Chile recognized a provision of ThCh$2,244,900 for the fines to be paid upon withdrawing from the concessions related to these projects. During fiscal year 2017, the Ministry of National Assets and Enel Generación Chile, agreed to extinguish onerous concessions by mutual agreement, and fines were not applied.</t>
  </si>
  <si>
    <t>Deferred Taxes</t>
  </si>
  <si>
    <t>DEFERRED TAXES</t>
  </si>
  <si>
    <t>18. DEFERRED TAXES
a)
The following is the analysis of deferred income tax assets/(liabilities) presented in the consolidated statements of financial position as of December 31, 2019 and 2018
Changes
Balance as of December 31, 2019
Net balance as of
Inicial
Net balance
Increase
Increase
Foreign
other
Closing balance
January 1, 2019
application IFRS 9
restated as of
(decrease) in
(decrease) in
Currency
increase
as of 12/31/2019
Deferred tax
Deferred Tax
and IAS 29
January 1, 2019
in profit or loss
other
Translation
(decrease)
assets
Liabilities
comprehensive
income
Deferred tax assets/(liabilities)
ThCh$
ThCh$
ThCh$
ThCh$
ThCh$
ThCh$
ThCh$
ThCh$
ThCh$
ThCh$
Depreciation
-
-
-
Obligations for post-employment benefits
-
-
-
-
Tax loss
-
-
-
-
-
-
-
-
-
-
Provisions
-
-
-
-
Dismantling Provision
-
-
-
-
-
Provision for doubtful trade accounts
-
-
-
-
-
Provision of Human Resources accounts
-
-
-
-
Other Provisions
-
-
-
-
Other Deferred tax
-
-
Tax Credit
-
-
-
-
-
-
-
-
-
Deferred income
-
-
-
-
Assets classified as held to distribute to owners (*)
-
-
-
-
-
-
-
-
-
-
Monetary Correction - Argentina
-
-
-
Other Deferred Taxes
-
-
Deferred tax asses/(liabilities)
-
-
Offsetting of deferred tax assets/(liabilities)
Deferred tax assets/(liabilities) after offsetting
-
Changes
Balance as of December 31, 2018
Net balance as of
Inicial
Net balance
Increase
Increase
Foreign
other
Closing balance
January 1, 2018
application IFRS 9
restated as of
(decrease) in
(decrease) in
Currency
increase
as of 12/31/2018
Deferred tax
Deferred Tax
and IAS 29
January 1, 2019
in profit or loss
other
Translation
(decrease)
assets
Liabilities
comprehensive
income
Deferred tax assets/(liabilities)
ThCh$
ThCh$
ThCh$
ThCh$
ThCh$
ThCh$
ThCh$
ThCh$
ThCh$
ThCh$
Depreciation
-
-
-
-
Obligations for post-employment benefits
-
-
-
Tax loss
-
-
-
-
-
-
Provisions
-
-
-
-
Dismantling Provision
-
-
-
-
-
Provision for doubtful trade accounts
-
-
-
-
Provision of Human Resources accounts
-
-
-
-
-
Other Provisions
-
-
-
-
-
Other Deferred tax
-
Tax Credit
-
-
-
-
-
-
Deferred income
-
-
-
-
-
Assets classified as held to distribute to owners (*)
-
-
-
-
-
-
Monetary Correction - Argentina
-
-
-
-
-
Other Deferred Taxes
-
-
-
Deferred tax asses/(liabilities)
-
Offsetting of deferred tax assets/(liabilities)
Deferred tax assets/(liabilities) after offsetting
-
(*) See Note 14.b
Recovery of deferred tax assets will depend on whether sufficient tax profits will be obtained in the future. The Group believes that the future profit projections for its subsidiaries will allow these assets to be recovered.
b)
As of December 31, 2019, the Group does not have unrecognized deferred tax assets related to tax losses carry forward (see Note 3.o).
The Group has not recognized deferred tax liabilities for taxable temporary differences associated with investments in subsidiaries and joint ventures, as it is able to control the timing of the reversal of the temporary differences and considers that it is probable that such temporary differences will not reverse in the foreseeable future. The aggregate amount of taxable temporary differences associated with investments in subsidiaries and joint ventures for which deferred tax liabilities have not been recognized totaled ThCh$3,245,819 as of December 31, 2019 (ThCh$11,313,612 as of December 31, 2018).
Additionally, the Group has not recognized deferred tax assets for deductible temporary differences, associated with investment in subsidiaries and joint ventures, as it is able to control the timing of the reversal of the temporary differences and considers that it is probable that such temporary differences will not reverse in the foreseeable future, which as of December 31, 2019, totaled ThCh$127,574,264 (ThCh$242,676,148 as of December 31, 2018).
The Group entities are potentially subject to income tax audits by the Chilean tax authoritiesand are limited to three tax years after which tax audits over those years can no longer be performed. Tax audits by nature are often complex and can require several years to complete. The tax years potentially subject to examination are 2016 trhough 2018.
Given the range of possible interpretations of tax standards, the results of any future inspections carried out by Chilean tax authority for the years subject to audit can give rise to tax liabilities that cannot currently be quantified objectively. Nevertheless, Management estimates that the liabilities, if any, that may arise from such tax audits, would not significantly impact the Group’s future results.
At the present time, tax audits are under way. The Group considers that the uncertainties associated with these audits have no significant effect on the consolidated financial statements as of December 31, 2019.
The effects of deferred tax on the components of other comprehensive income for the years ended December 31, 2019, 2018 and 2017 are as follows:
For the year ended December 31, 2019
For the year ended December 31, 2018
For the year ended December 31, 2017
Effects of Deferred Tax on the Components of
Amount
Income
Amount
Amount
Income
Amount
Amount
Income
Amount
Other Comprehensive Income
ThCh$
ThCh$
ThCh$
ThCh$
ThCh$
ThCh$
ThCh$
ThCh$
ThCh$
Available-for-sale financial assets
(4)
1
(3)
(15)
4
(11)
8
(2)
6
Cash flow hedge
(66,892,603)
18,061,004
(48,831,600)
(138,850,000)
37,616,791
(101,233,208)
97,309,516
(26,139,149)
71,170,367
Foreign currency translation
(4,310,498)
—
(4,310,498)
(5,522,334)
—
(5,522,736)
(3,690,798)
—
(3,690,798)
Actuarial income on defined-benefit pension plans
(3,646,705)
984,610
(2,662,094)
(325,252)
87,818
(237,033)
251,976
(68,034)
183,942
Income tax related to components of other income and expenses debited or credited to Equity
(74,849,810)
19,045,615
(55,804,195)
(144,697,601)
37,704,613
(106,992,988)
93,870,702
(26,207,185)
67,663,517
The reconciliation of deferred tax movements between balance sheet and comprehensive income for the years 2019, 2018 and 2017 is as follows:
For the years ended
Reconciliation of changes in deferred taxes of components of
12-31-2019
12-31-2018
12-31-2017
other comprehensive income
ThCh$
ThCh$
ThCh$
Total increases (decreases) for deferred taxes of other comprehensive income
984,611
87,822
(68,036)
Income tax of changes in cash flow hedge transactions (income and derivative coverage)
18,061,004
37,616,791
(26,139,149)
Total
19,045,615
37,704,613
(26,207,185)
In Chile, Law No. 20,780 was published in the Official Gazette on September 29, 2014, it changes the income tax system and other taxes, by replacing the current tax system in 2017 with two alternative tax systems: the attributed income system and the partially integrated system.
This law gradually increases the rate of income tax on corporate income. Thus, it is increased to 21% in 2014, to 22.5% in 2015, and 24% in 2016. From 2017 taxpayers choosing the attributed income system are subject to a rate of 25%, while companies choosing the partially integrated system are subject to a rate of 25.5% in 2017 and 27% in 2018.
The law also states that corporations will automatically be subject to the partially integrated system unless a future Extraordinary Shareholders’ Meeting agrees to select the attributed income system.
Law No. 20,899 was published on February 8, 2016, simplifying the income tax system. This law among its main modifications, imposes the partially integrated system as mandatory for corporations, cancelling the previously available attributed income system option.</t>
  </si>
  <si>
    <t>Other Financial Liabilities</t>
  </si>
  <si>
    <t>OTHER FINANCIAL LIABILITIES</t>
  </si>
  <si>
    <t>19. OTHER FINANCIAL LIABILITIES
The balance of other financial liabilities as of December 31, 2019 and 2018 is as follows:
For the years ended
12-31-2019
12-31-2018
Current
Non-current
Current
Non-current
Other Financial Liabilities
ThCh$
ThCh$
ThCh$
ThCh$
Interest-bearing borrowings
46,083,325
812,387,948
43,946,822
797,023,880
Hedging derivatives (*)
48,225,766
17,464,925
81,195,765
2,629,715
Non-hedging derivatives (**)
2,026,476
124,048
207,957
159,630
Total
96,335,567
829,976,921
125,350,544
799,813,225
(*)
(**)
19.1 Interest-bearing borrowings
The detail of current and non-current interest-bearing borrowings as of December 31, 2019 and 2018 is as follows:
Balance as of
12-31-2019
12-31-2018
Current
Non-current
Current
Non-current
Interest-bearing borrowings
ThCh$
ThCh$
ThCh$
ThCh$
Bank loans
4
—
4
—
Unsecured liabilities
43,388,605
800,772,841
41,780,543
784,713,705
Finance leases
2,694,716
11,615,107
2,166,275
12,310,175
Total
46,083,325
812,387,948
43,946,822
797,023,880
19.2 Bank loans by currency and contractual maturity as of December 31, 2019 and 2018 are as follows:
-
Summary of bank loans by currency and contractual maturity
Balance as of 12-31-2019
Current
Non-Current
Country
Currency
Effective Interest Rate
Nominal Interest Rate
Secured (Yes / No)
Less than 90 days
More than 90 days
Total
One to two years
Two to three years
Three to four years
Four to five years
More than five years
Total
ThCh$
ThCh$
ThCh$
ThCh$
ThCh$
ThCh$
ThCh$
ThCh$
ThCh$
Chile
Ch$
No
-
-
-
-
-
-
-
Total
-
-
-
-
-
-
-
Balance as of 12-31-2018
Country
Currency
Effective Interest Rate
Nominal Interest Rate
Secured (Yes / No)
Current
Non-Current
Less than 90 days
More than 90 days
Total
One to two years
Two to three years
Three to four years
Four to five years
More than five years
Total
ThCh$
ThCh$
ThCh$
ThCh$
ThCh$
ThCh$
ThCh$
ThCh$
ThCh$
Chile
Ch$
No
-
-
-
-
-
-
-
Total
-
-
-
-
-
-
-
-
Identification of Bank Loans by Company
Balance as of 12-31-2019
Current
Non-Current
Taxpayer ID No. (RUT)
Company
Country
Taxpayer ID No. (RUT)
Financial Institution
Country
Currency
Effective Interest Rate
Nominal Interest Rate
Interest payment
Less than 90 days
More than 91 days
Total Current
One to two years
Two to three years
Three to four years
Four to five years
More than five years
Total Non-Current
ThCh$
ThCh$
ThCh$
ThCh$
ThCh$
ThCh$
ThCh$
ThCh$
ThCh$
91.081.000-6
Enel Generación Chile S.A.
Chile
97.036.000-k
Overdraft line (Banco Santander)
Chile
Ch$
6.00%
6.00%
At maturity
-
-
-
-
-
-
-
Total
ThCh$
-
-
-
-
-
-
-
Balance as of 12-31-2018
Current
Non-Current
Taxpayer ID No. (RUT)
Company
Country
Taxpayer ID No. (RUT)
Financial Institution
Country
Currency
Effective Interest Rate
Nominal Interest Rate
Interest payment
Less than 90 days
More than 91 days
Total Current
One to two years
Two to three years
Three to four years
Four to five years
More than five years
Total Non-Current
ThCh$
ThCh$
ThCh$
ThCh$
ThCh$
ThCh$
ThCh$
ThCh$
ThCh$
91.081.000-6
Enel Generación Chile S.A.
Chile
97.006.000-6
Overdraft line (Banco Santander)
Chile
Ch$
6.00%
6.00%
At maturity
-
-
-
-
-
-
-
Total
ThCh$
-
-
-
-
-
-
-
19.3 Unsecured liabilities
The detail of unsecured liabilities by currency and maturity as of December 31, 2019 and 2018 is as follows:
Balance as of 12-31-2019
Current
Non-current
Effective Interest
Nominal Interest
Secured
One to
Three to
Total
One to
Two to
Three to
Four to
More than
Total
Country
Currency
Rate
Rate
(Yes/No)
ThCh$
ThCh$
ThCh$
ThCh$
ThCh$
ThCh$
ThCh$
ThCh$
ThCh$
Chile
US$
6.99%
6.90%
No
7,700,030
2,828,573
10,528,603
—
—
—
296,420,703
Chile
UF
6.00%
5.48%
No
—
32,860,002
32,860,002
31,624,776
31,624,776
31,624,776
31,624,776
Total
7,700,030
35,688,575
43,388,605
31,624,776
31,624,776
31,624,776
328,045,479
Balance as of 12-31-2018
Current
Non-current
Effective Interest
Nominal Interest
Secured
One to
Three to
Total
One to
Two to
Three to
Four to
More than
Total
Country
Currency
Rate
Rate
(Yes/No)
ThCh$
ThCh$
ThCh$
ThCh$
ThCh$
ThCh$
ThCh$
ThCh$
ThCh$
Chile
US$
6.99%
6.90%
No
7,144,997
2,493,452
9,638,449
—
—
—
—
Chile
UF
6.00%
5.48%
No
—
32,142,094
32,142,094
30,793,493
30,793,493
30,793,493
30,793,493
Total
7,144,997
34,635,546
41,780,543
30,793,493
30,793,493
30,793,493
30,793,493
19.4 Secured liabilities
The detail of secured liabilities by currency and maturity as of December 31, 2019 and 2018 is as follows:
-
Summary of secured liabilities by currency and maturity
There are no secured liabilities as of December 31, 2019 and 2018.
-
Fair value measurement and hierarchy
The fair value of current and non-current bond obligations, both secured and unsecured, as of December 31, 2019 and 2018 totaled ThCh$1,081,354,659 and ThCh$966,998,354 respectively. During both periods, the obligations have been classified as Level 2 fair values based on the inputs from the valuation techniques used (see Note 3.g). Notably, these financial liabilities are measured at amortized cost. (See Note 3.f.4).
- Secured and Unsecured Liabilities by Company
Balance as of 12-31-2019
Current
Non-current
One to
Two to
Three to
Effective
Nominal
Secured
Less than
More than
two
three
four
Four to
More than
Taxpayer ID
Taxpayer ID
Interest
Interest
(Yes
90 days
90 days
Total
years
years
years
five years
five years
Total
No.
Company
Country
No.
Company
Country
Currency
Rate
Rate
/ No)
ThCh$
ThCh$
ThCh$
ThCh$
ThCh$
ThCh$
ThCh$
ThCh$
ThCh$
91.081.000-6
Enel Generación Chile S.A.
Chile
Foreign
BNY Mellon S-1
US
US$
7.96%
7.88%
No
5,058,091
—
5,058,091
—
—
—
—
153,480,285
153,480,285
91.081.000-6
Enel Generación Chile S.A.
Chile
Foreign
BNY Mellon S-2
US
US$
7.40%
7.33%
No
1,617,476
—
1,617,476
—
—
—
—
51,960,662
51,960,662
91.081.000-6
Enel Generación Chile S.A.
Chile
Foreign
BNY Mellon S-3
US
US$
8.26%
8.13%
No
1,024,463
—
1,024,463
—
—
—
—
24,876,133
24,876,133
91.081.000-6
Enel Generación Chile S.A.
Chile
Foreign
BNY Mellon 24296
US
US$
4.32%
4.25%
No
—
2,828,573
2,828,573
—
—
—
296,420,703
—
296,420,703
91.081.000-6
Enel Generación Chile S.A.
Chile
97.036.000-k
Banco Santander 317-H
Chile
U.F.
7.17%
6.20%
No
—
6,592,332
6,592,332
5,888,467
5,888,467
5,888,467
5,888,467
20,428,651
43,982,519
91.081.000-6
Enel Generación Chile S.A.
Chile
97.036.000-k
Banco Santander 522-M
Chile
U.F.
4.82%
4.75%
No
—
26,267,670
26,267,670
25,736,309
25,736,309
25,736,309
25,736,309
127,107,303
230,052,539
Total
7,700,030
35,688,575
43,388,605
31,624,776
31,624,776
31,624,776
328,045,479
377,853,034
800,772,841
Balance as of 12-31-2018
Current
Non-current
One to
Two to
Three to
Effective
Nominal
Secured
Less than
More than
two
three
four
Four to
More than
Taxpayer ID
Taxpayer ID
Interest
Interest
(Yes
90 days
90 days
Total
years
years
years
five years
five years
Total
No.
Company
Country
No.
Company
Country
Currency
Rate
Rate
/ No)
ThCh$
ThCh$
ThCh$
ThCh$
ThCh$
ThCh$
ThCh$
ThCh$
ThCh$
91.081.000-6
Enel Generación Chile S.A.
Chile
Foreign
BNY Mellon S-1
US
US$
7.96%
7.88%
No
4,693,498
—
4,693,498
—
—
—
—
142,300,747
142,300,747
91.081.000-6
Enel Generación Chile S.A.
Chile
Foreign
BNY Mellon S-2
US
US$
7.40%
7.33%
No
1,500,880
—
1,500,880
—
—
—
—
48,131,124
48,131,124
91.081.000-6
Enel Generación Chile S.A.
Chile
Foreign
BNY Mellon S-3
US
US$
8.26%
8.13%
No
950,619
—
950,619
—
—
—
—
22,694,249
22,694,249
91.081.000-6
Enel Generación Chile S.A.
Chile
Foreign
BNY Mellon 24296
US
US$
4.32%
4.25%
No
—
2,493,452
2,493,452
—
—
—
—
274,469,150
274,469,150
91.081.000-6
Enel Generación Chile S.A.
Chile
97.036.000-k
Banco Santander 317-H
Chile
U.F.
7.17%
6.20%
No
—
6,513,162
6,513,162
5,733,684
5,733,684
5,733,684
5,733,684
25,386,928
48,321,664
91.081.000-6
Enel Generación Chile S.A.
Chile
97.036.000-k
Banco Santander 522-M
Chile
U.F.
4.82%
4.75%
No
—
25,628,932
25,628,932
25,059,809
25,059,809
25,059,809
25,059,809
148,557,535
248,796,771
Total
7,144,997
34,635,546
41,780,543
30,793,493
30,793,493
30,793,493
30,793,493
661,539,733
784,713,705
- Detail of Finance Lease Obligations
Balance as of December 31, 2019
Current
Non-current
One to
Two to
Three to
Nominal
Less than
More than
two
three
four
Four to
More than
Total Non-
Taxpayer ID
Taxpayer ID
Interest
90 days
90 days
Total Current
years
years
years
five years
five years
Current
No.
Company
Country
No.
Name
Country
Currency
Rate
Amortization
ThCh$
ThCh$
ThCh$
ThCh$
ThCh$
ThCh$
ThCh$
ThCh$
ThCh$
91.081.000-6
Enel Generación Chile S.A.
Chile
76.555.400-4
Transelec S.A
Chile
US$
Monthly
606,973
1,879,323
2,486,296
2,647,907
2,820,020
5,312,211
—
—
10,780,138
91.081.000-6
Enel Generación Chile S.A.
Chile
10.579.624-2
Marcelo Alberto Amar Basulto
Chile
UF
Monthly
4,067
13,237
17,304
17,966
18,335
18,713
19,097
208,057
282,168
91.081.000-6
Enel Generación Chile S.A.
Chile
91.004.000-6
Productos Fernandez S.A.
Chile
UF
Monthly
12,399
24,861
37,260
33,755
34,460
35,182
35,917
410,646
549,960
91.081.000-6
Enel Generación Chile S.A.
Chile
61.216.000-7
Empresa de Ferrocarriles del Estado
Chile
UF
Bi-Annually
1,104
557
1,661
1,123
—
—
—
—
1,123
91.081.000-6
Enel Generación Chile S.A.
Chile
78.392.580-K
Agricola el Bagual LTDA.
Chile
UF
Annual
1,152
—
1,152
564
573
581
—
—
1,718
91.081.000-6
Enel Generación Chile S.A.
Chile
99.527.200-8
Rentaequipos Tramaca S.A.
Chile
UF
Monthly
144,436
—
144,436
—
—
—
—
—
—
91.081.000-6
Enel Generación Chile S.A.
Chile
96.565.580-8
Compañía de Leasing Tattersall S A.
Chile
UF
Monthly
6,607
—
6,607
—
—
—
—
—
—
Total
776,738
1,917,978
2,694,716
2,701,315
2,873,388
5,366,687
55,014
618,703
11,615,107
Balance as of December 31, 2018
Current
Non-current
One to
Two to
Three to
Nominal
Less than
More than
two
three
four
Four to
More than
Total Non-
Taxpayer ID
Taxpayer ID
Interest
90 days
90 days
Total Current
years
years
years
five years
five years
Current
No.
Company
Country
No.
Name
Country
Currency
Rate
ThCh$
ThCh$
ThCh$
ThCh$
ThCh$
ThCh$
ThCh$
ThCh$
ThCh$
91.081.000-6
Enel Generación Chile S.A.
Chile
76.555.400-4
Transelec S.A
Chile
US$
Monthly
528,847
1,637,428
2,166,275
2,307,082
2,457,043
2,616,750
4,929,300
—
12,310,175
91.081.000-6
Enel Generación Chile S.A.
Chile
10.579.624-2
Marcelo Alberto Amar Basulto
Chile
UF
Monthly
—
—
—
—
—
—
—
—
—
91.081.000-6
Enel Generación Chile S.A.
Chile
91.004.000-6
Productos Fernandez S.A.
Chile
UF
Monthly
—
—
—
—
—
—
—
—
—
91.081.000-6
Enel Generación Chile S.A.
Chile
61.216.000-7
Empresa de Ferrocarriles del Estado
Chile
UF
Bi-Annually
—
—
—
—
—
—
—
—
—
91.081.000-6
Enel Generación Chile S.A.
Chile
78.392.580-K
Agricola el Bagual LTDA.
Chile
UF
Annual
—
—
—
—
—
—
—
—
—
91.081.000-6
Enel Generación Chile S.A.
Chile
99.527.200-8
Rentaequipos Tramaca S.A.
Chile
UF
Monthly
—
—
—
—
—
—
—
—
—
91.081.000-6
Enel Generación Chile S.A.
Chile
96.565.580-8
Compañía de Leasing Tattersall S A.
Chile
UF
Monthly
—
—
—
—
—
—
—
—
Total
528,847
1,637,428
2,166,275
2,307,082
2,457,043
2,616,750
4,929,300
—
12,310,175
19.5 Hedged debt
Of the U.S. dollar denominated debt held by the Group as of December 31, 2019, ThCh$536,904,233 is related to future cash flow hedges for the Group’s U.S. dollar-linked operating income (see Note 3.m). As of December 31, 2018, this amount was ThCh$498,203,587.
The following table details changes in “Reserve for cash flow hedges” for the years ended December 31, 2019, 2018 and 2017 due to exchange differences corresponding to this debt:
12-31-2019
12-31-2018
12-31-2017
HEDGING RESERVE
ThCh$
ThCh$
ThCh$
Balance in hedging reserves (hedging income) at beginning of year
(74,214,318)
(44,278,685)
(85,790,673)
Foreign currency exchange differences recorded in net equity
(28,251,471)
(41,257,222)
28,878,949
Recognition of foreign currency exchange differences in profit (loss)
8,503,129
11,321,589
12,633,039
Balance in hedging reserves (hedging income) at year end
(93,962,660)
(74,214,318)
(44,278,685)
19.6 Other information
As of December 31, 2019 the Group had undrawn long-term lines of credit unconditionally available for use totaling ThCh$ 0 (ThCh$ 138,954,000 as of December 31, 2018).
19.7 Future undiscounted debt flows
The following table shows the estimates of undiscounted cash flows by type of financial debt:
-
Secured and unsecured bank loans
Balance as of 12-31-2019
Current
Non-Current
Country
Currency
Nominal Interest Rate
Secured (Yes / No)
Less than 90 days
More than 90 days
Total
One to two years
Two to three years
Three to four years
Four to five years
More than five years
Total
ThCh$
ThCh$
ThCh$
ThCh$
ThCh$
ThCh$
ThCh$
ThCh$
ThCh$
Chile
Ch$
6.00%
No
-
-
-
-
-
-
-
Total
-
-
-
-
-
-
-
Balance as of 12-31-2018
Current
Non-Current
Country
Currency
Nominal Interest Rate
Secured (Yes / No)
Less than 90 days
More than 90 days
Total
One to two years
Two to three years
Three to four years
Four to five years
More than five years
Total
ThCh$
ThCh$
ThCh$
ThCh$
ThCh$
ThCh$
ThCh$
ThCh$
ThCh$
Chile
Ch$
6.00%
No
-
-
-
-
-
-
-
Total
-
-
-
-
-
-
-
Summary of secured and unsecured liabilities
Balance as of 12-31-2019
Current
Non-current
One to
Three to
Two to
Effective
Nominal
three
twelve
One to
three
Three to
Four to five
More than
Interest
Interest
Secured
months
months
Total
two years
years
four years
years
five years
Total
Country
Currency
Rate
Rate
(Yes/No)
ThCh$
ThCh$
ThCh$
ThCh$
ThCh$
ThCh$
ThCh$
ThCh$
ThCh$
Chile
US$
No
7,935,743
23,807,227
31,742,970
31,742,969
31,742,969
31,742,969
317,085,500
491,144,626
903,459,033
Chile
UF
No
21,802,800
33,021,797
54,824,597
52,420,069
50,015,543
47,611,017
45,206,491
201,354,595
396,607,715
Total
29,738,543
56,829,024
86,567,567
84,163,038
81,758,512
79,353,986
362,291,991
692,499,221
1,300,066,748
Balance as of 12-31-2018
Current
Non-current
One to
Three to
Two to
Effective
Nominal
three
twelve
One to
three
Three to
Four to five
More than
Interest
Interest
Secured
months
months
Total
two years
years
four years
years
five years
Total
Country
Currency
Rate
Rate
(Yes/No)
ThCh$
ThCh$
ThCh$
ThCh$
ThCh$
ThCh$
ThCh$
ThCh$
ThCh$
Chile
US$
No
7,557,992
22,673,976
30,231,968
30,231,967
30,231,967
30,231,967
30,231,967
763,227,018
884,154,886
Chile
UF
No
6,603,562
49,871,556
56,475,118
54,036,540
51,597,963
49,159,386
46,720,808
224,787,689
426,302,386
Total
14,161,554
72,545,532
86,707,086
84,268,507
81,829,930
79,391,353
76,952,775
988,014,707
1,310,457,272
Summary of finance lease
Balance as of December 31, 2019
Current
Non-current
Nominal
Secured (Yes/No)
Less than
More than
Total
One to
Two to
Three to
Four to
More than
Total
Country
Currency
Rate
ThCh$
ThCh$
ThCh$
ThCh$
ThCh$
ThCh$
ThCh$
ThCh$
ThCh$
Chile
US$
No
795,505
2,384,881
3,180,386
3,175,864
3,171,049
6,075,307
—
—
12,422,220
Chile
UF
No
57,054
169,785
226,839
71,721
70,799
69,656
68,520
651,781
932,477
Total
852,559
2,554,666
3,407,225
3,247,585
3,241,848
6,144,963
68,520
651,781
13,354,697
Balance as of December 31, 2018
Current
Non-current
Nominal
Secured (Yes/No)
Less than
More than
Total
One to
Two to
Three to
Four to
More than
Total
Country
Currency
Rate
ThCh$
ThCh$
ThCh$
ThCh$
ThCh$
ThCh$
ThCh$
ThCh$
ThCh$
Chile
US$
No
760,090
2,278,842
3,038,932
3,034,977
3,030,765
3,026,279
5,044,764
—
14,136,785
Total
760,090
2,278,842
3,038,932
3,034,977
3,030,765
3,026,279
5,044,764
—
14,136,785</t>
  </si>
  <si>
    <t>Risk Management Policy</t>
  </si>
  <si>
    <t>RISK MANAGEMENT POLICY</t>
  </si>
  <si>
    <t>20. RISK MANAGEMENT POLICY
The Group’s companies are exposed to certain risks that are managed by systems that identify, measure, limit concentration of, and monitor these risks. The main principles in the Group’s risk management policy include the following:
-
Compliance with good corporate governance standards.
-
Strict compliance with all the Group’s internal policies.
-
Each business and corporate area determines:
i)
The markets in which it can operate based on its knowledge and ability to ensure effective risk management,
ii)
Criteria regarding counterparties, and
iii)
Authorized operators.
-
Business and corporate areas establish their risk tolerance in a manner consistent with the defined strategy for each market in which they operate.
-
All of the operations of the businesses and corporate areas are conducted within the limits approved for each case.
-
Businesses, corporate areas, lines of business and companies design the risk management controls necessary to ensure that transactions in the markets are conducted in accordance with the Group policies, standards, and procedures.
20.1 Interest rate risk
The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Depending on the Group’s estimates and on the objectives of the debt structure, hedging transactions are performed by entering into derivatives contracts that mitigate interest rate risk.
The financial debt structure of the Group detailed by fixed and/or hedged and floating interest rate on total net debt, net of hedging derivative instruments, is as follows:
Gross position
Balance as of
12-31-2019
12-31-2018
%
%
Fixed interest rate
94%
93%
20.2 Exchange rate risk
Exchange rate risks principally involve the following transactions:
-
Debt taken on by the Group’s companies that is denominated in a currency other than that in which its cash flows are indexed.
-
Payments to be made for the acquisition of project-related materials in a currency other than that in which its cash flows are indexed.
-
Revenues in Group companies directly linked to changes in currencies other than those of its cash flows.
In order to mitigate foreign currency exchange rate risk, the Group’s foreign currency risk management policy is based on cash flows and includes maintaining a balance between U.S. dollar flows and the levels of assets and liabilities denominated in this currency. The objective is to minimize the exposure to variability in cash flows that are attributable to foreign exchange risk.
The hedging instruments currently being used to comply with the policy are currency swaps and forward exchange contracts. In addition, the policy seeks to refinance debt in the functional currency of each of the Group’s companies.
20.3 Commodities risk
The Group has a risk exposure to price changes in certain commodities, due basically to:
-
Purchases of fuel used to generate electricity.
-
Energy purchase/sale transactions that take place in local markets.
In order to reduce the risk in situations of extreme drought, the Company has designed a commercial policy that defines the levels of sales commitments in line with the capacity of its generating power plants in a dry year. It also includes risk mitigation terms in certain contracts with unregulated customers and with regulated customers subject to long-term tender agreements, establishing indexation polynomials that allow for reducing commodities exposure risk.
Considering the operating conditions faced by the power generation market in Chile, with drought and highly volatile commodity prices on international markets, the Company is constantly analyzing whether it is in its best interest to use hedging to lessen the impacts that these price swings have on its results.
As of December 31, 2019 there were current transactions for 1,412 kTon of API2 to be settled in 2020, 1,059 kTon of Brent to be settled in 2020 and 4.79 TBtu of HH to be settled in 2020.
As of December 31, 2018 there were current transactions for 432 kTon of API2 to be settled in 2019, 994 kBbl of Brent to be settled in 2019, 225 kTon of BCI7 to be settled in 2019 and 0.2 TBtu of HH to be settled in 2019 (figures considered net hedged position).
Depending on operating conditions, which are constantly being updated, these hedges may be modified or may cover other commodities.
20.4 Liquidity risk
The Group’s liquidity risk management policy consists of entering into long-term committed banking facilities and temporary financial investments for amounts that cover the projected needs over a period of time that is determined based on the situation and expectations for debt and capital markets.
The projected needs mentioned above include maturities of financial debt, net of financial derivatives. For further details regarding the features and conditions of financial obligations and financial derivatives (see Note 19 and appendix N 4).
As of December 31, 2019 the Group has a liquidity position in cash and cash equivalents of ThCh$13,487,584. As of December 31, 2018, the Group had liquidity consisting of cash and cash equivalents of ThCh$151,989,905 and unconditionally available long-term credit lines for ThCh$ 138,954,000.
20.5 Credit risk
The Group closely monitors its credit risk.
Trade receivables:
The credit risk for receivables from the Group’s commercial activity has historically been very low, due to the short-term period of collections from customers, resulting in non-significant cumulative receivables amounts.
Regulators allow energy service to customers with outstanding payments to be suspended, and most contracts have termination clauses for payment default. The Group monitors its credit risk on an ongoing basis and measures its maximum exposure to payment default risk, which, as stated above, is very limited.
Financial assets, other than trade receivables:
Cash surpluses are invested in the highest-rated local and foreign financial entities (with risk rating equivalent to investment grade where possible) with thresholds established for each entity.
Banks having investment grade ratings from the three main international rating agencies (Moody’s, S&amp;P and Fitch) are considered in the investment selection process.
Investments may be backed with Chilean treasury bonds and/or with commercial paper issued by the highest rated banks; the latter are preferred, as they offer higher returns (always in line with current investment policies).
20.6 Risk measurement
The Group measures the Value at Risk (VaR) of its debt positions and financial derivatives in order to monitor the risk assumed by the Group, thereby reducing volatility in the income statement.
The portfolio of positions included for purposes of calculating the current VaR consists of the following:
-
Financial debt.
-
Hedge derivatives for debt, dividends and projects.
The VaR determined represents the potential variation in value of the portfolio of positions described above within a quarter with a 95% confidence level. To determine the VaR, we take into account the volatility of the risk variables affecting the value of the portfolio of positions including:
-
U.S. dollar LIBOR interest rate.
-
The exchange rates of the various currencies used in the calculation.
The calculation of VaR is based on generating possible future scenarios (at one quarter) of market values (both spot and term) for the risk variables based on the scenarios with observable inputs for a same period (quarter) during five (5) years.
The one-quarter 95%-confidence VaR number is calculated as the 5% percentile of the potential quarterly variations in the fair value of the portfolio in one quarter.
Given the aforementioned assumptions, the one quarter VaR of the positions discussed above was ThCh$ 73,011,293.
This amount represents the potential increase of the debt and derivatives portfolio, thus these VaRs are inherently related, among other factors, to the portfolio’s value at each quarter’s end.</t>
  </si>
  <si>
    <t>Financial Instruments</t>
  </si>
  <si>
    <t>FINANCIAL INSTRUMENTS</t>
  </si>
  <si>
    <t>21. FINANCIAL INSTRUMENTS
21.1 Financial instruments, classified by type and category
a)
The detail of financial assets, classified by type and category, as of December 31, 2019 and 2018 is as follows:
Balance as of 12-31-2019
Financial assets at fair value with changes in results
Financial assets measured at amortized cost
Financial assets at fair value with changes in other comprehensive income
Financial derivatives designated
ThCh$
ThCh$
ThCh$
ThCh$
Equity instruments
—
—
127,854
—
Trade and other receivables
—
494,625,341
—
—
Derivative instruments
1,573,704
—
1,323,556
—
Other financial assets
—
36,121
—
—
Total current
1,573,704
494,661,462
1,451,410
—
Equity instruments
—
—
2,326,480
—
Trade and other receivables
—
163,269,600
—
—
Derivative instruments
—
—
—
4,862,949
Total non-current
—
163,269,600
2,326,480
4,862,949
Total
1,573,704
657,931,062
3,777,890
4,862,949
Balance as of 12-31-2018
Financial assets at fair value with changes in results
Financial assets measured at amortized cost
Financial assets at fair value with changes in other comprehensive income
Financial derivatives designated
ThCh$
ThCh$
ThCh$
ThCh$
Equity instruments
—
—
269,031
—
Trade and other receivables
—
371,656,536
—
—
Derivative instruments
1,491,497
—
1,423,613
38,169,894
Other financial assets
—
84,580
—
—
Total current
1,491,497
371,741,116
1,692,644
38,169,894
Equity instruments
—
—
2,326,484
—
Trade and other receivables
—
1,156,638
—
—
Derivative instruments
36,086
—
—
—
Total non-current
1,156,638
2,326,484
—
Total
1,527,583
4,019,128
38,169,894
b)
The detail of financial liabilities, classified by type and category, as of December 31, 2019 and 2018 is as follows:
Balance as of 12-31-2019
Financial liabilities at fair value with changes in results
Financial liabilities measured at amortized cost
Financial liabilities at fair value with changes in other comprehensive income
Financial derivatives designated
ThCh$
ThCh$
ThCh$
ThCh$
Interest-bearing loans
—
46,083,325
—
—
Trade and other current payables
—
356,829,694
—
—
Derivative instruments
2,026,476
—
8,924,831
48,225,766
Total current
2,026,476
402,913,019
8,924,831
48,225,766
Interest-bearing loans
—
812,387,948
—
—
Trade and other current payables
—
2,497,662
—
—
Derivative instruments
124,048
—
—
17,464,925
Total non-current
124,048
814,885,610
—
17,464,925
Total
2,150,524
1,217,798,629
8,924,831
65,690,691
Balance as of 12-31-2018
Financial liabilities at fair value with changes in results
Financial liabilities measured at amortized cost
Financial liabilities at fair value with changes in other comprehensive income
Financial derivatives designated
ThCh$
ThCh$
ThCh$
ThCh$
Interest-bearing loans
—
43,946,822
—
—
Trade and other current payables
—
419,006,236
—
—
Derivative instruments
756,005
—
7,161,949
81,195,765
Other financial liabilities
—
—
—
—
Total current
756,005
462,953,058
7,161,949
81,195,765
Interest-bearing loans
—
797,023,880
—
—
Trade and other current payables
—
450,421
—
—
Derivative instruments
159,630
—
—
2,629,715
Total non-current
159,630
797,474,301
—
2,629,715
Total
915,635
1,260,427,359
7,161,949
83,825,480
21.2 Derivative instruments
The risk management policy of Enel Generación Chile primarily interest rate and foreign exchange rate derivatives to hedge its exposure to interest rate and foreign currency risks.
The Group classifies its derivatives as follows:
-
Cash flow hedges: Those that hedge the cash flows of the underlying hedged item.
-
Fair value hedges: Those that hedge the fair value of the underlying hedged item.
-
Non-hedge derivatives: Financial derivatives that do not meet the requirements established by IFRS to be designated as hedge instruments are recognized at fair value with changes in net profit (assets held for trading).
a) Assets and liabilities for hedge derivative instruments
As of December 31, 2019 and 2018, financial derivative transactions qualifying as hedge instruments resulted in recognition of the following assets and liabilities in the consolidated statement of financial position:
Balance as of 12-31-2019
Balance as of 12-31-2018
Assets
Liabilities
Assets
Liabilities
Current
Non-current
Current
Non-current
Current
Non-current
Current
Non-current
ThCh$
ThCh$
ThCh$
ThCh$
ThCh$
ThCh$
ThCh$
ThCh$
Exchange rate hedge:
—
4,862,949
48,225,766
17,464,925
38,169,894
—
81,195,765
2,629,715
Cash flow hedge
—
4,862,949
48,225,766
17,464,925
38,169,894
—
81,195,765
2,629,715
Total
—
4,862,949
48,225,766
17,464,925
38,169,894
—
81,195,765
2,629,715
-
General information on hedge derivative instruments
Hedge derivative instruments and their corresponding hedged instruments are shown in the following table:
Type of
Description of
Fair value of
Fair value of
hedging
hedging
Description of
12-31-2019
12-31-2018
Type of risks
instrument
instrument
hedged item
ThCh$
ThCh$
hedged
SWAP
Exchange rate
Unsecured liabilities (bonds)
(9,530,240)
(18,892,399)
Cash flow
FORWARD
Exchange rate
Revenues
(51,297,502)
(26,763,187)
Cash flow
For the years ended December 31, 2019 and 2018, the Group did not recognize significant gains or losses for ineffective cash flow hedges.
b) Financial derivative instrument assets and liabilities at fair value through profit or loss
As of December 31, 2019 and 2018, financial derivative transactions recognized at fair value through profit or loss, resulted in the recognition of the following assets and liabilities in the statement of financial position:
Balance as of
12-31-2019
12-31-2018
Asset
Liabilities (*)
Asset
Liabilities
Current
Non-Current
Current
Non-Current
Current
Non-Current
Current
Non-Current
Non-hedging derivative instruments
—
—
2,026,476
124,048
41,022
36,086
207,957
159,630
Total
—
—
2,026,476
124,048
41,022
36,086
207,957
159,630
(*) These derivative instruments correspond to forward contracts entered into by the Group, whose purpose is to hedge the exchange rate risk related to future obligations arising from civil works contracts linked to the construction of the Los Cóndores Plant. Although these hedges have an economic background, they do not qualify as accounting hedge because they do not strictly comply with the accounting hedge requirements established in IFRS 9 “Financial Instruments”.
c) Other disclosures on financial derivatives
The following tables present the fair value of hedging and non-hedging financial derivatives entered into by the Group as well as the remaining contractual maturities as of December 31, 2019 and 2018:
Balance as of 12-31-2019
Notional value
Fair value
Less than
1 - 2 years
2 - 3 years
4 - 5 years
Total
Financial derivatives
ThCh$
ThCh$
ThCh$
ThCh$
ThCh$
ThCh$
Exchange rate hedges:
(60,827,742)
490,799,070
40,581,708
—
517,637,686
1,049,018,464
Cash flow hedges
(60,827,742)
490,799,070
40,581,708
—
517,637,686
1,049,018,464
Derivatives not designated for hedge accounting
(2,150,524)
31,746,086
2,061,840
—
—
33,807,926
Total
(62,978,266)
522,545,156
42,643,548
—
517,637,686
1,082,826,390
Balance as of 12-31-2018
Notional value
Fair value
Less than
1 - 2 years
2 - 3 years
4 - 5 years
Total
Financial derivatives
ThCh$
ThCh$
ThCh$
ThCh$
ThCh$
ThCh$
Exchange rate hedges:
(45,655,586)
1,227,557,071
76,355,223
—
—
1,303,912,294
Cash flow hedges
(45,655,586)
1,227,557,071
76,355,223
—
—
1,303,912,294
Derivatives not designated for hedge accounting
(290,478)
34,525,045
29,457,793
1,913,220
—
65,896,058
Total
(45,946,064)
1,262,082,116
105,813,016
1,913,220
—
1,369,808,352
The hedging and non-hedging derivatives contractual maturities do not represent the Group’s total risk exposure, as the amounts recorded in the above tables have been drawn up based on undiscounted contractual cash inflows and outflows for their settlement.
21.3 Fair value hierarchy
Financial instruments recognized at fair value in the consolidated statement of financial position are classified based on the hierarchy described in Note 3.g above.
The following table presents financial assets and liabilities measured at fair value as of December 31, 2019 and 2018:
Fair value measured at end of
Balance as of
reporting period using:
12-31-2019
Level 1
Level 2
Level 3
Financial instruments measured at fair value
ThCh$
ThCh$
ThCh$
ThCh$
Financial Assets
Financial derivatives designated as cash flow hedges
4,862,949
—
4,862,949
—
Financial derivatives not designated for hedge accounting
—
—
—
—
Commodity derivatives designated as non-cash flow hedge
1,573,704
—
1,573,704
—
Commodity derivatives designated as cash flow hedges
3,520,508
—
3,520,508
—
Available-for-sale financial assets, non-current
—
—
—
Equity instruments at fair value with changes in other comprehensive income
2,454,334
2,326,480
127,854
Total
12,411,495
2,326,480
10,085,015
—
Financial Liabilities
Financial derivatives designated as cash flow hedges
65,690,691
—
65,690,691
—
Financial derivatives not designated for hedge accounting
—
—
—
—
Commodity derivatives designated as non-cash flow hedge
2,150,524
—
2,150,524
—
Commodity derivatives designated as fair value hedge
8,924,831
—
8,924,831
—
Total
76,766,046
—
76,766,046
—
Fair value measured at end of
Balance as of
reporting period using:
12-31-2018
Level 1
Level 2
Level 3
Financial instruments measured at fair value
ThCh$
ThCh$
ThCh$
ThCh$
Financial Assets
Financial derivatives designated as cash flow hedges
38,169,894
—
38,169,894
—
Financial derivatives not designated for hedge accounting
77,109
—
77,109
—
Commodity derivatives designated as non-cash flow hedge
1,450,474
—
1,450,474
—
Commodity derivatives designated as cash flow hedges
1,423,613
—
1,423,613
—
Available-for-sale financial assets, non-current
—
—
—
—
Equity instruments at fair value with changes in other comprehensive income
2,595,515
2,326,484
269,031
Total
43,716,605
2,326,484
41,390,121
—
Financial Liabilities
Financial derivatives designated as cash flow hedges
83,825,480
—
83,825,480
—
Financial derivatives not designated for hedge accounting
367,587
—
367,587
—
Commodity derivatives designated as non-cash flow hedge
548,048
—
548,048
—
Commodity derivatives designated as fair value hedge
7,161,949
—
7,161,949
—
Total
91,903,064
—
91,903,064
—</t>
  </si>
  <si>
    <t>Trade and Other Payables</t>
  </si>
  <si>
    <t>TRADE AND OTHER PAYABLES</t>
  </si>
  <si>
    <t>22. TRADE AND OTHER PAYABLES
The detail of trade and other payables as of December 31, 2019 and 2018 is as follows :
Current
Non-Current
One to five years
12-31-2019
12-31-2018
12-31-2019
12-31-2018
Trade and other payables
ThCh$
ThCh$
ThCh$
ThCh$
Energy suppliers
44,207,683
66,627,358
—
—
Fuel and gas suppliers
55,179,023
39,787,839
—
—
Payables to tax authorities other than Corporate Income Tax
—
—
—
—
Accounts payable for goods and services
25,912,319
32,379,106
—
6,765
Accounts payable for asset purchases
79,551,463
112,047,422
—
—
Sub total
204,850,488
250,841,725
—
6,765
Other payables
Dividends payable to non-controlling interests
6,568,250
9,357,160
—
—
Deposits in guarantee
183,514
183,514
—
Accounts payable to staff
12,478,296
12,745,222
2
—
Other payables
3,806,794
2,203,997
—
443,656
Sub total
23,036,854
24,489,893
2
443,656
Total trade and other payables
227,887,342
275,331,618
2
450,421
See Note 20.4 for the description of the liquidity risk management policy.
The detail of payments due and paid as of December 31, 2019 and 2018 is presented in Appendix 5.</t>
  </si>
  <si>
    <t>Provisions</t>
  </si>
  <si>
    <t>THIRD PARTY GUARANTEES, OTHER CONTINGENT ASSETS AND LIABILITIES, AND OTHER COMMITMENTS</t>
  </si>
  <si>
    <t>PROVISIONS</t>
  </si>
  <si>
    <t>23. PROVISIONS
a)
The detail of provisions as of December 31, 2019 and 2018 is as follows:
Current
Non-Current
12-31-2019
12-31-2018
12-31-2019
12-31-2018
Provisions
ThCh$
ThCh$
ThCh$
ThCh$
Provision for legal proceedings
2,320,885
3,884,018
—
—
Decommissioning or restoration (*)
—
—
143,448,085
79,493,801
Other provisions
1,298,849
1,298,849
—
—
Total
3,619,734
5,182,867
143,448,085
79,493,801
(*)
Provision for legal proceedings mainly consist of the contingencies related to the lawsuits on administrative sanctions.
The provisions for decommisioning originate from the fact that, considering the new environmental institutional in Chile, the scope of the rights and obligations associated with environmental licenses have been clarified in recent times. In light of the foregoing, the provisions have been adjusted to reflect the best estimate at the closing date of the financial statements.
The expected amount of any cash disbursement related to the foregoing provisions in uncertain and depends on the resolution of specific issues related to each of them. For example, in the specific case of litigation, this depends on the final resolution of the corresponding legal claim. Management considers that the provisions recognized in the financial statements adequately cover the corresponding risks.
b)
Changes in provisions for the years ended December 31, 2019, and 2018 are as follows:
Legal
Decommissioning
Other
Total
Changes in Provisions
ThCh$
ThCh$
ThCh$
ThCh$
Balance as of January 1, 2019
3,884,018
79,493,801
1,298,849
84,676,668
Increase (decrease) in existing provisions (1)
1,352,937
60,165,484
—
61,518,421
Provisions used
(165,748)
(31,436)
—
(197,184)
Reversal of Not Used Provision (2)
(2,737,242)
—
—
(2,737,242)
Increase for adjustment to value of money over time
—
3,820,236
—
3,820,236
Foreign currency translation
(13,080)
—
—
(13,080)
Total changes in provisions
(1,563,133)
63,954,284
—
62,391,151
Balance as of December 31, 2019
2,320,885
143,448,085
1,298,849
147,067,819
Legal
Decommissioning
Other
Total
Changes in Provisions
ThCh$
ThCh$
ThCh$
ThCh$
Balance as of January 1, 2018
3,497,786
63,992,567
1,798,849
69,289,202
Increase (decrease) in existing provisions
991,032
12,485,197
—
13,476,229
Provisions used
(315,412)
—
(500,000)
(815,412)
Reversal of Not Used Provision
(259,419)
—
—
(259,419)
Increase for adjustment to value of money over time
—
3,016,037
—
3,016,037
Foreign currency translation
(29,969)
—
—
(29,969)
Total changes in provisions
386,232
15,501,234
(500,000)
15,387,466
Balance as of December 31, 2018
3,884,018
79,493,801
1,298,849
84,676,668
(1)
The ThCh$ 60,165,484 variation of the provisions for dismantling or restoration work during the year endedn December 31, 2019 is mainly due to the increase in disbursements expected for the early closure of the Tarapacá and Bocamina I plants, which is part of the Group's agreement with the Ministry of Energy for the progressive closure of coal-fired power plants (see Note 17.5.2); and to a lesser extent due to an increase in the present value of the provisions, due to a low discount rates applied.
(2)
Corresponds to reversals of provisions for Litigation .</t>
  </si>
  <si>
    <t>Employee Benefit Obligations</t>
  </si>
  <si>
    <t>EMPLOYEE BENEFIT OBLIGATIONS</t>
  </si>
  <si>
    <t>24. EMPLOYEE BENEFIT OBLIGATIONS
24.1 General information
The Group provides various post-employment benefits for all or some of their active or retired employees. These benefits are calculated and recognized in the financial statements according to the criteria described in Note 3.l.1, and include primarily the following:
-
Defined benefit plans:
Employee severance indemnities: The beneficiary receives a certain number of contractual salaries upon retirement. Such benefit is subject to a minimum service vesting requirement period, which depending on the company, varies within a range from 5 to 15 years.
Complementary pension: The beneficiary is entitled to receive a monthly amount that supplements the pension obtained from the respective social security system.
Health benefit: The beneficiary receives health coverage in addition to that to which they are entitled to under applicable social security system.
24.2 Details, changes and presentation in financial statements
a)
The post-employment obligations associated with the defined benefits plan as of December 31, 2019 and 2018 are as follows:
Post-employment obligations
12-31-2019
12-31-2018
ThCh$
ThCh$
Post-employment obligations long term
19,143,273
14,610,975
Compensation for years of services
14,354,260
9,872,878
Health Plans
3,063,854
3,143,113
Energy Supply Plans
1,725,159
1,594,984
Total Post-employment obligations, net
b)
The balance and changes in post-employment defined benefit obligations as of and for the years ended December 31, 2019 and 2018 are as follows:
Actuarial Value of Post-employment Obligations
ThCh$
Balance as of December 31, 2017
14,875,948
Current service cost
680,467
Net interest cost
695,935
Actuarial gains from changes in financial assumptions
145,338
Actuarial gains from changes in seniority adjustments
179,914
Contributions paid by the Company
(1,925,219)
Past service costs
(39,060)
Transfer of personnel
(2,348)
Closing balance as of December 31, 2018
14,610,975
Current service cost
756,654
Net interest cost
747,373
Actuarial gains from changes in financial assumptions
1,250,166
Actuarial gains from changes in seniority adjustments
2,396,539
Contributions paid by the Company
(1,251,195)
Past service costs
760,068
Transfer of personnel
(127,307)
Closing balance as of December 31, 2019
19,143,273
The Group companies make no contributions to funds for financing the payment of these benefits.
c)
The following amounts were recognized in the consolidated statement of comprehensive income for continuing and discontinued operations for the years ended December 31, 2019, 2018 and 2017:
For the year ended
12-31-2019
12-31-2018
12-31-2017
Expense Recognized in Comprehensive Income Statement
ThCh$
ThCh$
ThCh$
Current service cost for defined benefits plan
756,654
680,467
790,850
Interest cost for defined benefits plan
747,373
695,935
691,075
Past service costs
760,068
(39,060)
—
Expenses recognized in the Statement of Income
2,264,095
1,337,342
1,481,925
Losses from remeasurement of defined benefit plans
3,646,705
325,252
(251,976)
Total expense recognized in Comprehensive Income Statement
5,910,800
1,662,594
1,229,949
24.3 Other disclosures
Actuarial assumptions
As of December 31, 2019 and 2018 the following assumptions were used in the actuarial calculation of defined benefits:
Chile
Actuarial assumptions
12-31-2019
12-31-2018
Discount rates used
Expected rate of salary increases
Mortality tables
CB-H-2014 y RV-M-2014
CB-H-2014 y RV-M-2014
Expected rotation rate
Sensitivity
As of December 31, 2019, the sensitivity of the value of the actuarial liability for post-employment benefits to variations of 100 basis points in the discount rate assumes a decrease of ThCh$1,343,403 (ThCh$905,602 as of December 31, 2018) if the rate rises and an increase of ThCh$1,535,060 (ThCh$1,034,800 as of December 31, 2018) if the rate falls.
Future disbursements
Acording to the available estimate the disbursements for defined benefit plans will increase to ThCh$2,022,131 for 2019 period.
Term of commitments
The Group’s obligations have a weighted average term of 7.76 years, and the flow for benefits for the next 10 years and beyond expected to be as follows:
Years
ThCh$
1
2,022,131
2
1,865,173
3
1,639,401
4
1,324,178
5
1,835,230
6 to 10
6,834,655</t>
  </si>
  <si>
    <t>Total Equity</t>
  </si>
  <si>
    <t>25. TOTAL EQUITY
25.1 Equity attributable to the Parent
25.1.1 Subscribed and paid-up capital and number of shares
As of December 31, 2019, shareholders of the capital of the Company was ThCh$ 552,777,321, divided into 8,201,754,580 fully subscribed and paid no par value shares listed at the Santiago Stock Exchange and the Electronic Stock Exchange and in the form of ADRs on the New York Stock Exchange (NYSE).
As a result of the Spin-Off, share premium, raised from capital contributions made in 1986 and 1994, which amounted to ThCh$ 206,008,557 as of December 31, 2015, decreased to ThCh$85,511,492 as of December 31, 2017.
During the years ended December 31, 2019 and 2018, the Group did not engage in any transaction of any kind with potential dilutive effects leading to diluted earnings per share that could differ from basic earnings per share.
25.1.2 Dividends
In the February 28, 2019 ordinary meetings the Board of Directors unanimously agreed to propose to the General Shareholders Meeting scheduled for the first four months of 2019, to distribute, by charging it to the 2019 year, a provisional dividend of 15% of the profit as of September 30, 2019, as per the consolidated financial statements at that date, a dividend to be paid in January 2020. The final dividend will be defined by the General Shareholders Meeting scheduled during the first four months of 2020.
The Board of Directors will propose to the General Shareholder’s Meeting, scheduled to take place within the first four months of 2020, to distribute a final dividend equivalent to 60% of the profits of fiscal year 2019. Fulfilling the above dividend policy will be dependent, as regards dividends, on the profits that are actually earned, as well as on the results indicated by the projections periodically made by the Company, or on the existence of certain conditions, as the case may be.
The following table details the dividends paid by the Company in recent years:
N° Dividend
Type of Dividends
Date
Date of payment
Total amount ThCh$
Ch$ by share
Imputed to the Exercise
63
Provisional
30-11-2017
26-01-2018
2017
64
Definitive
24-04-2018
18-05-2018
2017
65
Provisional
29-11-2018
11-01-2019
2018
66
Definitive
26-04-2019
17-05-2019
2018
67
Provisional
26-11-2019
24-01-2020
2019
25.2 Foreign currency translation reserves
The following table details currency translation adjustments attributable to the shareholders of the Parent in the consolidated statement of financial position for the years ended December 31, 2019, 2018 and 2017:
12-31-2019
12-31-2018
12-31-2017
Reserves for Accumulated Currency Translation Differences
ThCh$
ThCh$
ThCh$
Enel Generación Chile S.A.
2,028,830
—
—
GasAtacama Chile S.A.
—
6,674,136
11,688,351
Others
882,643
547,835
920,567
Total
2,911,473
7,221,971
12,608,918
25.3 Capital management
The Company’s objective is to maintain an adequate level of capitalization in order to be able to secure its access to the financial markets, so as to fulfill its medium- and long-term goals while maximizing the return to its shareholders and maintaining a solid financial position.
25.4 Restrictions on subsidiaries transferring funds to the parent
As of December 31, 2019 and 2018, there were no restrictions on funds transfers from subsidiaries to the parent.
25.5 Other reserves
Other reserves within Equity attributable to shareholders of the Parent for the years ended December 31, 2019, 2018 and 2017 are as follows:
Balance as of
Balance as of
1-1-2019
Changes
12-31-2019
Other Reserves
ThCh$
ThCh$
ThCh$
Exchange differences on translation
7,221,971
(4,310,498)
2,911,473
Cash flow hedges
(153,562,242)
(48,831,600)
(202,393,842)
Remeasurement of available-for-sale financial assets
(1,038)
(3)
(1,041)
Other miscellaneous reserves
(31,421,964)
4,327,485
(27,094,479)
Total
(177,763,273)
(48,814,616)
(226,577,889)
Balance as of
Balance as of
1-1-2018
Changes
12-31-2018
Other Reserves
ThCh$
ThCh$
ThCh$
Exchange differences on translation
12,608,918
(5,386,947)
7,221,971
Cash flow hedges
(52,329,034)
(101,233,208)
(153,562,242)
Remeasurement of available-for-sale financial assets
(1,027)
(11)
(1,038)
Other miscellaneous reserves
(35,068,098)
3,646,134
(31,421,964)
Total
(74,789,241)
(102,974,032)
(177,763,273)
Balance as of
Balance as of
1-1-2017
Changes
12-31-2017
Other Reserves
ThCh$
ThCh$
ThCh$
Exchange differences on translation
16,210,841
(3,601,923)
12,608,918
Cash flow hedges
(123,499,401)
71,170,367
(52,329,034)
Remeasurement of available-for-sale financial assets
(1,033)
6
(1,027)
Other comprehensive income from non-current assets held for distribution to owners
(32,188,067)
(2,880,031)
(35,068,098)
Other miscellaneous reserves
2,722,113
(2,722,113)
—
Total
(136,755,547)
61,966,306
(74,789,241)
·
Reserves for Exchange differences on translation: These arise primarily from exchange differences relating to:
-
Translation of the financial statements of our foreign operations from their functional currencies to our presentation currency (i.e. the Chilean peso) (see Note 2.7.3);
-
Translation of goodwill arising from the acquisition of foreign operations with a functional currency other than the Chilean peso (see Note 3.b).
·
Cash flow hedge reserves: These reverve represent the cumulative portion of gains and losses on hedging instruments deemed effective in cash flow hedges (see Notes 3.f.5 and 3.m).
·
Remeasurement of available-for-sale financial assets: These represent variations in fair value, net of their effect on the available-for-sale investments (see Note 3.f.1).
25.6 Other miscellaneous reserves:
The main items of other miscellaneous reserves and their effects for the nine month periods ended December 31, 2019, 2018 and 2017, are the following:
Balance as of
Balance as of
Balance as of
12-31-2019
12-31-2018
12-31-2017
Other Miscellaneous Reserves
ThCh$
ThCh$
ThCh$
Reserve for corporate reorganization ("Spin-Off") (1)
Reserve for transition to IFRS (2)
Reserve for subsidiaries transactions (3)
Other miscellaneous reserves (4)
Total miscellaneous reserves
(1)
Reserve for corporate reorganization (Spin-Off). Corresponds to the effects from the reorganization of the Company and the separation of the non-Chilean businesses into a new entity, Endesa Américas S.A. completed no March 1, 2016.
(2)
Reserve for transition to IFRS. In accordance with Official Bulletin No. 456 from the CMF, included in this line item is the monetary correction corresponding to the accumulated paid-in capital from the date of transition to IFRS, January 1, 2004, to December 31, 2008..
Please note that, while the Company adopted IFRS as its statutory accounting standards on January 1, 2009, the date of transition to that international standard used was January 1, 2004. This results from applying the exemption for that purpose in IFRS 1, “First Time Adoption”.
(3)
Reserve from transactions with our subsidiaries. Corresponds to the effect of purchases of equity interests in subsidiaries that were accounted for as transactions between entities under common control.
25.7 Non-controlling interests
The details of non-controlling interests as of December 31, 2019, 2018 and 2017, are as follows:
% financial interest
Equity
Profit (loss)
Non-Controlling Interests
Non-Controlling
12-31-2019
12-31-2018
12-31-2019
12-31-2018
12-31-2017
Company
Interests
ThCh$
ThCh$
ThCh$
ThCh$
ThCh$
Empresa Eléctrica Pehuenche S.A.
7.35%
10,079,142
10,310,215
6,241,065
6,885,422
5,649,253
GasAtacama Chile S.A. (*)
0.00%
—
16,660,247
(1,258,164)
2,290,359
1,439,148
Total
10,079,142
26,970,462
4,982,901
9,175,781
7,088,401</t>
  </si>
  <si>
    <t>Revenue and Other Income</t>
  </si>
  <si>
    <t>REVENUE AND OTHER INCOME</t>
  </si>
  <si>
    <t>26. REVENUE AND OTHER INCOME
The detail of revenues presented in the statement of comprehensive income for the years ended December 31, 2019, 2018 and 2017 is as follows:
12-31-2019
12-31-2018
12-31-2017
Revenues
ThCh$
ThCh$
ThCh$
Energy sales (1)
1,390,027,937
1,369,333,310
1,457,671,722
Generation
1,390,027,937
1,369,333,310
1,457,671,722
Regulated customers
901,254,815
997,315,635
1,101,089,106
Non-regulated customers
460,993,808
337,748,542
285,623,737
Spot market sales
27,779,314
34,269,133
70,958,879
Other sales
97,856,848
103,745,285
94,452,287
Natural gas sales
97,564,261
103,717,558
91,652,707
Sales of products and services
292,587
27,727
2,799,580
Other services provided
6,234,728
8,475,543
46,908,131
Tolls and transmission
1,983,040
3,267,012
38,850,596
Engineering and consulting services
4,251,688
5,208,531
8,057,535
Total operating revenue
1,494,119,513
1,481,554,138
1,599,032,140
12-31-2019
12-31-2018
12-31-2017
Other operating income
ThCh$
ThCh$
ThCh$
Income from early termination of electricity supply contracts (2)
121,117,605
—
—
Other income
23,137,316
39,500,045
35,904,948
Total Other operating income
144,254,921
39,500,045
35,904,948
(1) As of December 31, 2019, a total of ThCh$225,606,369 is included in total revenue, corresponding to estimated and unbilled sales, which are related to energy sold in the month of December 2019 and to the provisions made because PEC and node prices. As of December 31, 2018 and 2017, the amounts correspond to ThCh$161,593,743 and ThCh$134,478,188, respectively.
(2) In February 2019, Anglo American Sur S.A. notified Enel Generación Chile of its decision to terminate early three electricity supply contracts which both parties had signed in 2016. In accordance with the provisions in the exit and termination clauses of the respective contracts, the notice of early termination granted Enel Generación Chile the right to receive exit compensation, consisting of the payment of a cash amount by Anglo American Sur S.A., determinable according to a predetermined calculation mechanism.
It is important to note that, between the date of notification of early termination and the effective termination date of the contracts, there were no performance obligations pending delivery by the Company, since the original contracts established the commencement of supply in January 2021. Therefore, in accordance with the accounting criteria described in Note 3.p), income of ThCh$ 121,117,605 was recognized.
Finally, on June 21, 2019, Enel Generación Chile entered into an agreement with Banco Santander, to transfer this account receivable in exchange for a cash flow. As a result of the foregoing, the cash inflow implied the corresponding derecognition of the account receivable with Anglo American Sur S.A. that existed at that date</t>
  </si>
  <si>
    <t>Raw Materials and Consumables Used</t>
  </si>
  <si>
    <t>RAW MATERIALS AND CONSUMABLES USED</t>
  </si>
  <si>
    <t>27. RAW MATERIALS AND CONSUMABLES USED
The detail of raw materials and consumables presented in profit or loss for the years ended December 31, 2019, 2018 and 2017 is as follows:
12-31-2019
12-31-2018
12-31-2017
Raw Materials and Consumables
ThCh$
ThCh$
ThCh$
Energy purchases
(327,157,312)
(326,365,798)
(346,954,692)
Fuel consumption
(230,944,414)
(230,993,754)
(280,739,362)
- Gas
(134,127,364)
(140,113,581)
(170,456,730)
- Oil
(3,326,061)
(11,143,015)
(21,227,747)
- Coal
(93,490,989)
(79,737,158)
(89,054,885)
Transportation costs
(158,965,923)
(141,551,194)
(152,869,838)
Cost of gas sales
(74,998,608)
(80,477,713)
(75,662,185)
Other raw materials and consumables
(42,870,545)
(30,585,693)
(47,751,929)
Total
(834,936,802)
(809,974,152)
(903,978,006)</t>
  </si>
  <si>
    <t>Depreciation, Amortization and Impairment Losses</t>
  </si>
  <si>
    <t>Depreciation, amortisation and impairment loss (reversal of impairment loss) recognised in profit or loss [abstract]</t>
  </si>
  <si>
    <t>DEPRECIATION, AMORTIZATION AND IMPAIRMENT LOSSES</t>
  </si>
  <si>
    <t>29. DEPRECIATION, AMORTIZATION AND IMPAIRMENT LOSSES
The detail of depreciation, amortization and impairment losses recognized in profit or loss for the years ended December 31, 2019, 2018 and 2017 is as follows:
12-31-2019
12-31-2018
12-31-2017
Depreciation, amortization and impairment losses
ThCh$
ThCh$
ThCh$
Depreciation
(104,287,575)
(111,507,897)
(114,203,295)
Amortization
(3,168,564)
(6,257,366)
(3,134,258)
Subtotal
(107,456,139)
(117,765,263)
(117,337,553)
(Impairment)/Reversal of impairment (*)
(281,367,609)
(100,900)
55,494
Total depreciation, amortization and impairment losses
(388,823,748)
(117,866,163)
(117,282,059)
12-31-2019
12-31-2018
12-31-2017
(1) (Impairment)/Reversal of impairment
ThCh$
ThCh$
ThCh$
Reversal of impairment losses (impairment losses) recognized on non-financial assets (see note 17)
—
—
Impairment gains and reversals of impairment losses (impairment losses) determined in accordance with IFRS 9 (see note 10.C)
Total
(*) 17.5.2</t>
  </si>
  <si>
    <t>Other Expenses by Nature</t>
  </si>
  <si>
    <t>OTHER EXPENSES BY NATURE</t>
  </si>
  <si>
    <t>30. OTHER EXPENSES BY NATURE
Other operating expenses for the years ended December 31, 2019, 2018 and 2017 are as follows:
12-31-2019
12-31-2018
12-31-2017
Other expenses by nature
ThCh$
ThCh$
ThCh$
Professional, outsourced and other services
(36,533,784)
(37,412,289)
(27,666,155)
Other supplies and services
(6,728,833)
(5,328,997)
(18,746,799)
Insurance premiums
(14,861,921)
(13,270,568)
(12,479,501)
Taxes and charges
(2,635,027)
(2,549,959)
(3,411,239)
Repairs and maintenance
(14,848,408)
(11,775,133)
(2,183,793)
Marketing, public relations and advertising
(264,832)
(205,114)
(388,562)
Leases and rental costs
(602,493)
(2,066,713)
(3,606,514)
Environmental expenses
(5,501,313)
(6,024,405)
(3,862,251)
Impairment of property, plant and equipment (*)
(837,345)
—
—
Writte-off Property, plant and equipment (**)
—
—
(25,105,910)
Other supplies
(3,452,073)
(2,512,815)
(2,720,780)
Travel expenses
(1,408,617)
(1,005,823)
(1,925,277)
Indemnities and fines
(962,120)
(327,131)
(724,239)
Total other expenses by nature
(88,636,766)
(82,478,947)
(102,821,020)
(*)
(**)</t>
  </si>
  <si>
    <t>Other Gains, Net</t>
  </si>
  <si>
    <t>OTHER GAINS, NET</t>
  </si>
  <si>
    <t>31. OTHER GAINS, NET
Other gains, net for the years ended December 31, 2019, 2018 and 2017 are as follows:
For the years ended
12-31-2019
12-31-2018
12-31-2017
Other gains (losses)
ThCh$
ThCh$
ThCh$
Gain on disposal of Electrogas (*)
—
—
105,311,912
Gain on disposal of Pangue Duqueco transmission lines
—
3,024,549
—
Gain on sale of land
1,530,689
—
7,626,100
Other
150,489
409,954
150,857
Total other gains, net
1,681,178
3,434,503
113,088,869
(*)</t>
  </si>
  <si>
    <t>Financial Results</t>
  </si>
  <si>
    <t>FINANCIAL RESULTS</t>
  </si>
  <si>
    <t>32. FINANCIAL RESULTS
Financial income and costs for the years ended December 31, 2019, 2018 and 2017 are as follows:
12-31-2019
12-31-2018
12-31-2017
Financial Income
ThCh$
ThCh$
ThCh$
Cash and cash equivalents
3,504,848
5,527,543
3,077,708
Financial income by Law N°21.185 (*)
414,292
—
—
Other financial income
5,501,200
250,699
2,195,964
Total financial income
9,420,340
5,778,242
5,273,672
12-31-2019
12-31-2018
12-31-2017
Financial Costs
ThCh$
ThCh$
ThCh$
Financial Costs
(65,711,082)
(48,189,495)
(50,851,829)
Bank loans
(46,134)
(22,576)
(261)
Secured and unsecured obligations
(45,714,879)
(43,965,839)
(42,708,253)
Lease liabilities
(642,158)
(739,069)
(811,172)
Valuation of financial derivatives
1,577,288
—
(1,067,820)
Post-employment benefit obligations
(747,373)
(695,935)
(691,075)
Capitalized borrowing costs (**)
9,321,354
6,523,443
4,078,463
Financial income by Law N°21.185 (*)
(14,250,887)
—
—
Formalization of debts and other associated expenses
—
—
(836,174)
Other
(15,208,293)
(9,289,519)
(8,815,537)
Gains from indexed assets and liabilities, net (a)
(5,157,076)
(2,480,291)
145,608
Foreign currency exchange differences (b)
3,085,739
(3,055,807)
8,822,301
Positive
33,142,374
18,458,283
19,563,838
Negative
(30,056,635)
(21,514,090)
(10,741,537)
Total financial costs
(67,782,419)
(53,725,593)
(41,883,920)
Total financial results
(58,362,079)
(47,947,351)
(36,610,248)
(*) See Note 10
(**)
The effects on financial results from exchange differences and the application of indexed assets and liabilities originated from the following:
For the years ended
12-31-2019
12-31-2018
12-31-2017
Gains from indexed assets and liabilities, net (a)
ThCh$
ThCh$
ThCh$
Other financial assets
—
7,676,500
4,657,016
Current tax receivables and liabilities
1,697,602
3,020,250
1,039,755
Property, Plant and Equipment
26,649
—
—
Other financial liabilities (financial debt and derivative instruments)
(1,507,245)
(9,390,716)
(5,551,163)
Trade and other accounts receivable
(7,494)
—
—
Other non-financial liabilities
(1,690)
—
—
Total Gains from indexed
207,822
1,306,034
145,608
Total Hyperinflation (1)
(5,364,898)
(3,786,325)
—
Gains from indexed assets and liabilities, net (a)
(5,157,076)
(2,480,291)
145,608
(1) See Note 6.
For the years ended
12-31-2019
12-31-2018
12-31-2017
Foreign currency exchange differences (b)
ThCh$
ThCh$
ThCh$
Cash and cash equivalents
1,739,410
(938,799)
3,109,046
Other financial assets (derivative instruments)
5,777,146
5,973,179
10,895,862
Other non-financial assets
—
55,196
—
Trade and other accounts receivable
4,378,306
4,105,799
363,325
Current tax receivables and liabilities
—
—
(188,270)
Other financial liabilities (financial debt and derivative instruments)
(9,702,648)
(7,440,825)
(4,358,937)
Trade and other accounts payable
934,076
(4,810,357)
(998,725)
Other non-financial liabilities
(40,551)
—
—
Total foreign currency exchange differences
3,085,739
(3,055,807)
8,822,301</t>
  </si>
  <si>
    <t>Income Taxes</t>
  </si>
  <si>
    <t>INCOME TAXES</t>
  </si>
  <si>
    <t>33. INCOME TAXES
The following table presents the components of the income tax expense/(benefit) recognized in the accompanying consolidated statement of comprehensive income for the years ended December 31, 2019, 2018 and 2017:
For the years ended
12-31-2019
12-31-2018
12-31-2017
Current Income Tax and Adjustments to Current Income Tax for Previous Periods
ThCh$
ThCh$
ThCh$
Current income tax
(56,493,392)
(47,840,814)
(133,038,125)
Adjustments to current tax from the previous period
342,760
(5,882,343)
(24,409)
Current tax income/(expense) related to hedge accounting
(18,677,018)
(38,594,801)
18,309,177
Current tax expense, net
(74,827,650)
(92,317,958)
(114,753,357)
Expense from deferred taxes for origination and reversal of temporary differences
51,370,114
(17,447,105)
2,653,838
Expense for deferred income tax due to changes in tax rates or the introduction of new taxes
—
4,818,298
—
Total deferred tax benefit
51,370,114
(12,628,807)
2,653,838
Income tax expense, continuing operations
(23,457,536)
(104,946,765)
(112,099,519)
The principal temporary differences are detailed in Note 18.a.
The following table reconciles computed income tax expense resulting from applying the applicable statutory tax rate to “Profit before income taxes” and the actual income tax expense recognized in the accompanying consolidated statement of comprehensive income for the years ended December 31, 2019, 2018 and 2017:
Rate
12-31-2019
Rate
12-31-2018
Rate
12-31-2017
Reconciliation of Tax Expense
%
ThCh$
%
ThCh$
%
ThCh$
ACCOUNTING PROFIT BEFORE INCOME TAX
224,783,599
423,152,001
537,641,734
Total tax income (expense) using statutory rate
(60,691,572)
(114,251,041)
(137,098,643)
Tax effect of rates applied in other countries
232,897
—
—
328,968
Tax effect of non-taxable operations
31,395,185
801,347
34,547,907
Tax effect of non-tax-deductible expenses
(6,723,336)
(1,370,485)
(16,589,585)
Tax effect of adjustments to deferred taxes in previous periods
342,760
(5,882,343)
(24,409)
Deferred tax adjustments from previous years
—
—
4,818,298
—
—
Price level restatement for tax purposes (equity investments)
11,986,530
10,937,459
6,736,243
Total adjustments to tax expense using statutory rates
37,234,036
9,304,276
24,999,124
Actual income tax expense
(23,457,536)
(104,946,765)
(112,099,519)</t>
  </si>
  <si>
    <t>Third Party Guarantees, Other Contingent Assets and Liabilities, and Other Commitments</t>
  </si>
  <si>
    <t>34. THIRD PARTY GUARANTEES, OTHER CONTINGENT ASSETS AND LIABILITIES, AND OTHER
34.1 Direct guarantees
As of December 31, 2019 and 2018 no property, plant and equipment was pledged as security for liabilities.
As of December 31, 2019, the Group had no future energy purchase commitments.
34.2 Indirect guarantees
There were no indirect guarantees as of December 31, 2019 and 2018.
34.3 Litigation and Arbitration
Enel Generación Chile S.A.
1.
By means of ORD No. 5,705 dated May 23, 2016, the Superintendency of Electricity and Fuels, filed charges against GasAtacama Chile S.A. (which merged into Enel Generación Chile S.A., on October 1, 2019) for providing allegedly erroneous information to CDEC-SING with respect to the Minimum Technical parameters (MT) and Average Operating Time parameters (TMO) during the period between January 1, 2011 and October 29, 2015, GasAtacama Chile S.A. presented its objections, which were rejected by the Superintendency’s Resolution No. 014606 dated August 4, 2016 which imposed a fine of 120,000 UTM (ThCh$5,954,760). In opposition to the resolution of the Superintendency that applied the fine, GasAtacama Chile S.A. submitted a request for reconsideration before the Superintendency, which was rejected by the Superintendency through Resolution No. 15,908, dated November 2, 2016, which confirmed the fine imposed. In opposition to the resolution, GasAtacama Chile S.A. filed a claim of illegality before the Court of Appeals of Santiago, which on April 9, 2019, issued a ruling that reduced the fine imposed to 500 UTA (ThCh$ 297,738). Both the Superintendency and GasAtacama Chile S.A. filed appeals before the Supreme Court against this ruling, which on January 15, 2020 rejected both appeals, confirmed the fine of 500 UTA (ThCh$297,738) and also declared, that there had been no delivery of false information to the coordinator of the CDEC-SING by GasAtacama Chile S.A. during the relevant period.
2.
Inversiones Tricahue S.A., a minority shareholder of Empresa Eléctrica Pehuenche S.A., requested in the 20th Civil Court of Santiago the appointment of an arbitrator, to hear and resolve the arbitration claim that Inversiones Tricahue S.A. seeks to bring against Empresa Eléctrica Pehuenche S.A., Enel Generación Chile S.A., Enel Chile S.A., and the directors of these three companies, for the alleged damages that the Pehuenche management allegedly inflicted on the minority shareholders, as a result of the Project Elqui reorganization plan and the development of Pehuenche's electricity generation business.
Once the request for the appointment of an arbitrator was presented, the three defendant companies and their directors submitted numerous objections, all of which were rejected by the ruling dated June 25, 2018. Subsequently, Mr. Nelson Contador was designated as the arbitrator and accepted the appointment. The companies and their directors appealed the appointment of arbitrator, a hearing on the appeal was held and the appeal is pending a ruling. In parallel, the appointed arbitrator issued a ruling that summoned the parties to a hearing to set the rules of procedure and fees of the arbitrator, which will be carried out on the tenth day after notification of the ruling to all of the parties, which as of December 31, 2019 had not yet occurred.
In relation to the litigation proceedings described above, the Group had established provisions for ThCh$2,196,828 as of December 31, 2019 (see Note 23) . Although there are other lawsuits that also have associated provisions but are not described in this note because they individually represent immaterial amounts, the management of the Company considers that the provisions recorded in the consolidated financial statements are adequate to cover the risks of litigation and therefore do not expect additional liabilities other than those already specified.
Given the characteristics of the risks covered by these provisions, it is not possible to determine a reasonable schedule of payment dates if there are any.
34.4 Financial restrictions
A number of the Group’s loan agreements include the obligation to comply with certain financial ratios, which is normal for the contracts of this nature. There are also affirmative and negative covenants requiring the monitoring of these commitments. In addition, there are restrictions in the events-of-default clauses of the agreements which require compliance.
1) Cross Default
Some of the financial debt contracts of Enel Generación Chile contain cross default clauses.
Under the bond issues of the Company registered with the United States Securities and Exchange Commission (the “SEC”), commonly called “Yankee bonds”, a cross default can be triggered by another debt of the Company or of any of its Chilean subsidiaries, for any amount overdue provided that the principal of the debt giving rise to the cross default exceeds US$ 30 million or its equivalent in other currencies. Debt acceleration due to cross default does not occur automatically but has to be demanded by the holders of at least 25% of the bonds of that certain series of Yankee bonds. In addition, events of bankruptcy or insolvency of foreign subsidiaries have no contractual effects on the Company’s Yankee bonds. The Company’s Yankee bonds mature in 2024, 2027, 2037 and 2097. Specifically for those maturing in 2024 (issued in April 2014), the threshold for triggering a cross default was increased to US$ 50 million or its equivalent in other currencies. As of December 31, 2019, the outstanding amount of Yankee bonds totals ThCh$537,266,386.
The bonds of Enel Generación Chile issued in Chile state that cross default can be triggered only by the default of the issuer when in cases where the amount in default exceeds US$50 million or its equivalent in other currencies. The debt acceleration requires the agreement of at least 50% of the bondholders of that certain series. As of December 31, 2019, the outstanding amount of local bonds was ThCh$ 306,895,060.
2) Financial covenants
Financial covenants are contractual commitments with respect to minimum or maximum financial ratios that Enel Generación Chile is obliged to meet at certain periods of time (quarterly, annually, etc.). Most of the Group’s financial covenants limit the level of indebtedness and evaluate the ability to generate cash flows in order to service the companies’ debts. Various companies are also required to certify these covenants periodically. The types of covenants and their respective limits vary according to the type of debt.
The Company bonds issued in Chile include the following financial covenants whose definitions and calculation formulas are established in the respective indentures:
Series H
-
Consolidated Debt Ratio: The consolidated debt ratio, which is Financial debt to Capitalization, must be less than or equal to 0.64. The financial debt is the sum of Interest-bearing loans, current; Interest-bearing loans, non-current; Other financial liabilities, current; Other financial liabilities, non-current; and Other obligations guaranteed by the issuer or its subsidiaries; while Capitalization is the sum of Financial liabilities, Equity attributable to the shareholders of the Company, and Non-controlling interests. As of December 31, 2019, the ratio was 0.30.
-
Consolidated Equity: A minimum equity of ThCh$804,609 must be maintained; this limit is adjusted at the end of each year as established in the indenture. Equity corresponds to Equity attributable to the shareholders of the Parent Company. As of December 31, 2019, the equity attributable to shareholders of the Parent Company was Ch$ 1,963,775 million.
-
Financial Expense Coverage: A financial expense coverage ratio of at least 1.85 must be maintained. Financial expense coverage is the quotient between i) the gross margin plus financial income and dividends received from associates, and ii) financial expenses; both items refer to the period of four consecutive quarters ending on the quarter being reported. For the year ended December 31, 2019, this ratio was 10.43.
-
Net Asset Position with Related Parties: A net asset position must be maintained with related parties of no more than a hundred million dollars. The Net asset position with related parties is the difference between i) the sum of Accounts receivable from related entities, Current, accounts receivable from related entities, non-current, less transactions in the ordinary course of business of less than 180 days term, short-term transactions of associates of Enel Generación Chile S.A. in which Enel Américas S.A. has no participation, and long-term transactions of associates of Enel Generación Chile S.A. in which Enel Américas S.A. has no participation, and ii) the sum of Accounts payable to related entities, current, Accounts payable to related entities, non-current, less transactions in the ordinary course of business at less than 180 days term, short-term transactions of associates of Enel Generación Chile S.A. in which Enel Américas S.A. has no participation, and long-term transactions of associates of Enel Generación Chile S.A. in which Enel Américas S.A. has no participation. As of December 31, 2019, using the exchange rate prevailing on that date, the net asset position with related parties was a negative US$ 252.58 million, indicating that Enel Américas S.A. is a net debtor of Enel Generación Chile S.A..
Series M
-
Consolidated Debt Ratio: The consolidated debt ratio, which is Financial debt to Capitalization, must be no less than or equalt to 0.64. The financial debt is the sum of Interest-bearing loans, current; Interest-bearing loans, non-current; Other financial liabilities, current; and Other financial liabilities, non-current; while Capitalization is the sum of Financial liabilities and Total Equity. As of December 31, 2019, the debt ratio was 0.30.
-
Consolidated Equity: Same as for Series H.
-
Financial Expense Coverage Ratio: Same as for Series H.
Yankee bonds are not subject to financial covenants.
As of December 31, 2019, the most restrictive financial covenant was the Debt Equity Ratio requirement for two credit lines.
The other Group companies not mentioned in this Note, are not subject to compliance with financial covenants.
Finally, in most of the contracts, debt acceleration for non-compliance with these covenants does not occur automatically, but is subject to certain conditions, such as a cure period.
As of December 31, 2019 and 2018, no company of the Group was in default under their financial obligations summarized herein or other financial obligations whose defaults might trigger the acceleration of their financial commitments.</t>
  </si>
  <si>
    <t>Personnel Figures</t>
  </si>
  <si>
    <t>PERSONNEL FIGURES</t>
  </si>
  <si>
    <t>35. PERSONNEL FIGURES
The Group personnel, is distributed as follows as of December 31, 2019 and 2018:
12-31-2019
Country
Managers and
Professionals and
Workers and
Total
Chile
19
600
68
687
Argentina
—
6
17
23
Total
19
606
85
710
Average
19
600
86
12-31-2018
Country
Managers and
Professionals and
Workers and
Total
Chile
20
653
68
741
Argentina
—
7
19
26
Total
20
660
87
767
Average
19
703
74</t>
  </si>
  <si>
    <t>Sanctions</t>
  </si>
  <si>
    <t>SANCTIONS</t>
  </si>
  <si>
    <t>36. SANCTIONS
The following Group’s companies have received sanctions from administrative authorities:
36.1. Enel Generación Chile
As of December 31, 2019, the request for reconsideration of the sanction proceedings initiated by the Bío Bío Regional Health Ministry, by Act 180566, which imposed a fine in the amount of 500 UTM (ThCh$24,812), for alleged infractions by Enel Generación Chile S.A. of- obligations and regulations related to waste disposal regulations in the Cantarrana landfill is pending.
Likewise the Valparaíso Regional Health Ministry initiated sanction proceedings with respect to inspection reports No. 1705213, for alleged breaches of obligations and regulations related to the Noise Exposure Protocols and other health surveillance regulations at the Quintero plant. The amount of this fine is 500 UTM (ThCh$24,812).
Two requests for reconsideration are pending with respect to the resolutions of the Tarapacá Regional Health Ministry which, through inspection reports No. 011599 and 766, imposed fines in an amount of 500 UTM each. (totaling ThCh$49,624).
Finally, a health summary in the amount of 500 UTM (ThCh$24,812) is pending resolution before the Coquimbo Regional Health Ministry.
36.2. Empresa Eléctrica Pehuenche S.A.
As of December 31, 2019, there were no proceedings for sanctions pending.
In relation to the sanctions described above, the Group has established provisions for Ch$124,058 as of December 31, 2019. Although there are other sanctions that also have associated provisions but are not described in this note because they individually represent immaterial amounts, the management of the Company considers that the provisions recorded are adequate to cover the risks resulting from sanctions, and therefore do not expect additional liabilities other than those already specified.</t>
  </si>
  <si>
    <t>Environment</t>
  </si>
  <si>
    <t>ENVIRONMENT</t>
  </si>
  <si>
    <t>37. ENVIRONMENT
Environmental expenses for the years ended December 31, 2019, 2018 and 2017, are as follows:
12-31-2019
12-31-2018
Company
Project Name
Project Description
Project Status (Terminated, In Process)
Total
Amounts
Expenses
Disbursement amount in the future
Estimated future payment date
Total
Total disbursements
ThCh$
ThCh$
ThCh$
ThCh$
ThCh$
ThCh$
Central Pehuenche
Waste Management
In process
3,165
—
3,165
—
-
3,165
—
Environmental Sanitation
In process
1,988
—
1,988
—
-
1,988
—
Pehuenche
Central Curillinque
Campañas y Estudios
In process
9,061
—
9,061
—
-
9,061
Environmental Sanitation
In process
882
—
882
—
-
882
Central Loma Alta
Environmental Sanitation
In process
882
—
882
—
-
882
—
Monitoreo Ambiental
Environmental Monitoring Cto. with SK Ecology, operation and maintenance CEMS
In process
576,519
—
576,519
—
-
576,519
797,543
Normalización Cems
Standardization wineries, environmental management, regularization environmental impact assessment (EIA)
In process
207,966
207,966
—
—
-
207,966
645,302
Centrales Hidráulica
Waste Management and sanitation
In process
2,315
—
2,315
—
-
2,315
11,567
Enel Generación Chile S.A
Gastos Ambientales CC.CC.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1,452,158
855,667
596,491
855,667
31-12-2020
2,307,825
2,102,056
Gastos Ambientales CC.TT.
Studies, monitoring, laboratory analysis, removal and final disposal of solid waste in thermoelectric plants (C.T.)
In process
5,387,657
1,763,829
3,623,828
1,763,829
31-12-2020
7,151,486
600,350
Gastos Ambientales CC.HH.
Studies, monitoring, laboratory analysis, withdrawal and final disposal of solid waste in hydroelectric plants. (C.H.)
In process
339,103
—
339,103
420,877
31-12-2020
759,980
2,867,523
Central Quintero
CEMS Central Quinteros
In process
458,001
110,923
347,078
37,983
31-12-2020
495,984
—
Total
8,439,697
2,938,385
5,501,313
3,078,356
11,518,053
7,024,341
12-31-2018
12-31-2017
Company
Project Name
Project Description
Project
Total
Amounts
Expenses
Disbursement amount in the future
Estimated future payment date
Total
Total disbursements
ThCh$
ThCh$
ThCh$
ThCh$
ThCh$
ThCh$
Pehuenche
Gastos Medioambientales Centrales Hidroeléctricas
C.H. Pehuenche E E Pehuenche S.A. Supply of flow measurement equipment.
In process
48,574
48,574
—
—
-
48,574
—
Studies, monitoring, laboratory analysis, withdrawal and final disposal of solid waste in hydroelectric plants. (C.H.)
In process
62,560
—
62,560
—
-
62,560
6,787
Monitoreo Ambiental
Environmental Monitoring Cto. with SK Ecology, operation and maintenance CEMS
In process
797,543
—
797,543
—
-
797,543
1,463,204
Gas Atacama Chile S.A.
Normalización Cems
Standardization wineries, environmental management, regularization environmental impact assessment (EIA)
In process
645,302
645,302
—
—
-
645,302
1,021,630
Centrales Hidráulica
Waste Management and sanitation
In process
11,567
—
11,567
—
-
11,567
—
Gastos Ambientales CC.CC.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2,102,056
—
2,102,056
—
-
2,102,056
1,252,355
Enel Generación Chile S.A
Gastos Ambientales CC.HH.
Studies, monitoring, laboratory analysis, withdrawal and final disposal of solid waste in hydroelectric plants. (C.H.)
In process
2,867,523
—
2,867,523
—
-
2,867,523
870,281
Gastos Ambientales CC.TT.
Studies, monitoring, laboratory analysis, removal and final disposal of solid waste in thermoelectric plants (C.T.)
In process
601,070
417,194
183,156
—
-
600,350
251,277
C.H. Ralco
Plan Ralco: Reforestation according to Agreement with the Catholic University and Electrification of housing in Ayin Maipu
In process
4,542,216
4,542,216
—
—
-
4,542,216
5,075,137
Total
11,678,411
5,653,286
6,024,405
—
11,677,691
9,940,671
12-31-2017
Company
Project Name
Project Description
Project
Total
Amounts
Expenses
Disbursement amount in the future
Estimated future payment date
Total
ThCh$
ThCh$
ThCh$
ThCh$
ThCh$
ThCh$
Pehuenche
Gastos Medioambientales Centrales Hidroeléctricas
Studies, monitoring, laboratory analysis, withdrawal and final disposal of solid waste in hydroelectric plants. (C.H.)
In process
6,787
—
6,787
—
-
6,787
Gas Atacama Chile S.A.
Monitoreo ambiental
Environmental Monitoring Cto. with SK Ecology, operation and maintenance CEMS
In process
1,463,204
—
1,463,204
—
-
1,463,204
Normalización CEMS
Standardization wineries, environmental management, regularization environmental impact assessment (EIA)
In process
1,021,630
1,021,630
—
—
-
1,021,630
Eólica Canela
Mejoramiento sectores revegetados
RCA Maintenance (Environment)
In process
104,810
104,810
—
—
-
104,810
Gastos Medioambientales en CC.EE.
Water quality analysis and Canela's Sanitation
In process
18,347
—
18,347
—
-
18,347
Gastos Ambientales CC.CC.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1,252,355
—
1,252,355
—
-
1,252,355
Enel Generación Chile S.A
Gastos Ambientales CC.HH.
Studies, monitoring, laboratory analysis, withdrawal and final disposal of solid waste in hydroelectric plants. (C.H.)
In process
870,281
—
870,281
—
-
870,281
Gastos Ambientales CC.TT.
Studies, monitoring, laboratory analysis, removal and final disposal of solid waste in thermoelectric plants (C.T.)
In process
251,277
—
251,277
—
-
251,277
C.H. Ralco
Plan Ralco: Reforestation according to Agreement with the Catholic University and Electrification of housing in Ayin Maipu
In process
5,075,137
5,075,137
—
—
-
5,075,137
C.T. Tal Tal
Nox Taltal Dejection: Engineering, Civil Works and permits
In process
1,290,133
1,290,133
—
—
-
1,290,133
Total
11,353,961
7,491,710
3,862,251
—
11,353,961</t>
  </si>
  <si>
    <t>Financial Information on Subsidiaries, Summarized</t>
  </si>
  <si>
    <t>FINANCIAL INFORMATION ON SUBSIDIARIES, SUMMARIZED</t>
  </si>
  <si>
    <t>38. FINANCIAL INFORMATION ON SUBSIDIARIES, SUMMARIZED
As of and for the years ended December 31, 2019 and 2018 the summarized financial information of our principal subsidiaries under IFRS is as follows:
Financial
Current
Non-current
Total Assets
Current
Non-current
Equity
Total
Revenues
Costs
Profit
Other
Total
As of and for the year ended 12-31-2019
Statements
ThCh$
ThCh$
ThCh$
ThCh$
ThCh$
ThCh$
ThCh$
ThCh$
ThCh$
ThCh$
ThCh$
ThCh$
Empresa Eléctrica Pehuenche S.A.
Separate
40,913,391
172,823,608
213,736,999
32,304,951
44,330,262
137,101,786
213,736,999
147,472,130
(19,725,956)
84,888,177
—
84,888,177
Group GasAtacama Chile S.A. (*)
Consolidated
—
—
—
—
—
—
—
186,194,328
(54,061,747)
(47,841,223)
(4,396,031)
(52,237,254)
Financial
Current
Non-current
Total Assets
Current
Non-current
Equity
Total
Revenues
Costs
Profit
Other
Total
As of and for the year ended 12-31-2018
Statements
ThCh$
ThCh$
ThCh$
ThCh$
ThCh$
ThCh$
ThCh$
ThCh$
ThCh$
ThCh$
ThCh$
ThCh$
Empresa Eléctrica Pehuenche S.A.
Separate
51,279,432
179,693,183
230,972,615
44,459,385
46,238,191
140,275,039
230,972,615
162,768,187
(21,539,172)
93,679,208
—
93,679,208
Group GasAtacama Chile S.A. (*)
Consolidated
154,726,337
601,914,918
756,641,255
61,155,090
94,466,221
601,019,944
756,641,255
271,433,788
(94,746,409)
87,093,211
(5,273,886)
81,819,325</t>
  </si>
  <si>
    <t>Subsequent Events</t>
  </si>
  <si>
    <t>SUBSEQUENT EVENTS</t>
  </si>
  <si>
    <t>39. SUBSEQUENT EVENTS
Events after the reporting period (Enel Generación Chile)
On January 30, 2020, the World Health Organization (WHO) declared the outbreak of a novel Coronavirus 2019, or COVID-19, “Public Health Emergency of International Concern.” On March 11, 2020, the WHO confirmed that the outbreak of the COVID-19 has risen to the level of a pandemic, which could significantly affect Chile, as well as our trading partners inside and outside the country.
On March 18, 2020, to deal with this international public health emergency of COVID-19, President Sebastián Piñera decreed a state of emergency establishing numerous containment measures, essentially aimed at restricting the free movement of people, which include curfews, selective mandatory quarantines in affected areas, prohibition of mass gatherings and the temporary closure of companies and businesses, among other measures.
In this sense, the Group has issued guidelines aimed at ensuring compliance with the measures introduced by the government and taken numerous steps to adopt the most suitable procedures to prevent and/or mitigate the effects of contagion by COVID-19 in the workplace, while ensuring business continuity. This has been possible due to:
• the use of telecommuting for all employees whose jobs can be done remotely, an approach introduced some years ago that required investments in digitalization, allows our people to work remotely at the same level of efficiency and effectiveness;
• the digitization of processes and infrastructure, that ensure the normal operation of our assets, the continuity of electricity service and the remote management of all activities relating to the market and our relationship with customers.
Based on the information currently available, in a scenario of continuous evolution, regarding the spread of infections and the containment measures taken by government of Chile, it is not possible at this time to quantify the effects that the COVID-19 pandemic could have in our business. However, because our Group has a solid financial structure and a level of digitization that allows us to guarantee the continuity of operational activities with the same level of service, as of the date of presentation of this report, there is no evidence of a significant impact of COVID-19 on the Group.</t>
  </si>
  <si>
    <t>Appendix 1 Group Companies</t>
  </si>
  <si>
    <t>APPENDIX 1 GROUP COMPANIES</t>
  </si>
  <si>
    <t>APPENDIX 1 GROUP COMPANIES
This appendix is part of Note 2.4, “Subsidiaries”. It presents the Group’s percentage of control in each subsidiary.
Taxpayer ID
Functional
% of control as of 12-31-2019
% of control as of 12-31-2018
No.
Company
Currency
Direct
Indirect
Total
Direct
Indirect
Total
Relationship
Country
Activity
96.504.980-0
Empresa Eléctrica Pehuenche S.A.
Chilean peso
Subsidiary
Chile
Complete electric energy cycle
96.830.980-3
GasAtacama Chile S.A.
Chilean peso
Subsidiary
Chile
Management of Companies
78.952.420-3
Gasoducto Atacama Argentina S.A.
Chilean peso
Subsidiary
Chile
Natural gas exploitation and transportation
(*) Gasoducto Gasatacama Argentina S.A. was merged into Gasatacama Chile S.A. on September 1, 2019 with the latter is the surviving company. Subsequently, on October 1, 2019, Gasatacama Chile S.A. was merged into Enel Generación Chile agreed transaction approved by the Board of Directors of Enel Generación Chile S.A. on August 29, 2019. The transaction consisted of Enel Generación Chile S.A.’s acquisition of 2.63% of the shares in Gasatacama Chile S.A. held by Enel Chile S.A.. As a result, Enel Generación Chile S.A. became the owner of 100% of the shares in Gasatacama Chile S.A., absorbing it, through a merger, and becoming the surviving company .</t>
  </si>
  <si>
    <t>Appendix 2 Associated Companies and Joint Ventures</t>
  </si>
  <si>
    <t>APPENDIX 2 ASSOCIATED COMPANIES AND JOINT VENTURES</t>
  </si>
  <si>
    <t>APPENDIX 2 ASSOCIATED COMPANIES AND JOINT VENTURES
This appendix is an integral part of Note 3.h “Investments accounted for using the equity method” .
Taxpayer
Company
Functional
Ownership Interest as of 12-31-2019
Ownership Interest as of 12-31-2018
ID No.
(in alphabetical order)
currency
Direct
Indirect
Total
Direct
Indirect
Total
Relationship
Country
Activity
77.017.930-0
Transmisora Eléctrica de Quillota Ltda.
Chilean peso
Joint Venture
Chile
Electric energy transportation and distribution
76.418.940-K
GNL Chile S.A.
American Dollar
Associate
Chile
Promotion of liquefied natural gas supply project
Foreign
Enel Argentina S.A. (ex - Endesa Argentina S.A.)
Argentine Peso
Associate
Argentina
Portfolio company
76.041.595-5
Aysén Energía S.A. (2)
Chilean peso
Joint Venture
Chile
Hydroelectric plant development and operation
76.041.891-9
Aysén Transmisión S.A. (2)
Chilean peso
Joint Venture
Chile
Hydroelectric plant development and operation
(*) The companies Aysén Energía S.A. and Aysén Transmission S.A. were liquidated as of June 24, 2019.</t>
  </si>
  <si>
    <t>Appendix 3 Detail of Assets and Liabilities in Foreign Currency</t>
  </si>
  <si>
    <t>DETAIL OF ASSETS AND LIABILITIES IN FOREIGN CURRENCY</t>
  </si>
  <si>
    <t>APPENDIX 3 DETAIL OF ASSETS AND LIABILITIES IN FOREIGN CURRENCY</t>
  </si>
  <si>
    <t>APPENDIX 3 DETAIL OF ASSETS AND LIABILITIES IN FOREIGN CURRENCY
This appendix forms an integral part of the Group’s financial statements. The detail of assets denominated in foreign currencies is the following:
12-31-2019
ASSETS
UF
Chilean Peso
Dollar
Euro
Argentine Peso
Total
ThCh$
ThCh$
ThCh$
ThCh$
ThCh$
ThUS$
CURRENT ASSETS
Cash and cash equivalents
-
679,471
5,191,174
520,420
7,096,519
13,487,584
Other current financial assets
-
163,975
-
-
-
163,975
Other current non-financial assets
-
7,588,980
-
-
-
7,588,980
Trade and other current receivables
-
208,325,320
769,099
83,593
-
209,178,012
Current accounts receivable from related parties
-
233,279,330
33,340,174
21,725,085
-
288,344,589
Inventories
-
29,674,090
-
-
-
29,674,090
Current tax assets
-
42,647,814
-
-
-
42,647,814
TOTAL CURRENT ASSETS
-
522,358,980
39,300,447
22,329,098
7,096,519
NON-CURRENT ASSETS
Other non-current financial assets
-
7,189,429
-
-
-
7,189,429
Other non-current non-financial assets
-
14,845,654
-
-
-
14,845,654
Trade and other non-current receivables
-
82,929,822
-
-
-
82,929,822
Non-current accounts receivable from related parties
-
45,932,636
34,407,142
-
-
80,339,778
Investments accounted for using the equity method
-
7,911,342
-
-
-
7,911,342
Intangible assets other than goodwill
-
30,393,637
-
-
-
30,393,637
Goodwill
-
24,860,356
-
-
-
24,860,356
Property, plant and equipment
-
2,747,643,715
-
-
-
2,747,643,715
TOTAL NON CURRENT ASSETS
-
2,961,706,591
34,407,142
-
-
TOTAL ASSETS
-
3,484,065,571
73,707,589
22,329,098
7,096,519
12-31-2018
ASSETS
UF
Chilean Peso
Dollar
Euro
Argentine Peso
Total
ThCh$
ThCh$
ThCh$
ThCh$
ThCh$
ThUS$
CURRENT ASSETS
Cash and cash equivalents
-
137,208,062
8,670,454
53,596
6,057,793
151,989,905
Other current financial assets
-
447,236
38,117,291
-
-
38,564,527
Other current non-financial assets
-
8,950,756
969,768
917,718
-
10,838,242
Trade and other current receivables
-
239,394,990
-
-
30,517
239,425,507
Current accounts receivable from related parties
-
93,195,997
18,430,902
23,478,218
-
135,105,117
Inventories
-
43,770,781
-
-
-
43,770,781
Current tax assets
-
52,627,429
-
-
145,845
52,773,274
TOTAL CURRENT ASSETS
-
575,595,251
66,188,415
24,449,532
6,234,155
NON-CURRENT ASSETS
Other non-current financial assets
-
2,326,484
36,086
-
-
2,362,570
Other non-current non-financial assets
-
12,275,188
52,108
-
218,003
12,545,299
Trade and other non-current receivables
-
1,135,383
-
-
21,255
1,156,638
Non-current accounts receivable from related parties
-
-
-
-
-
-
Investments accounted for using the equity method
-
12,826,892
-
-
-
12,826,892
Intangible assets other than goodwill
-
23,651,498
-
-
259,479
23,910,977
Goodwill
-
24,860,356
-
-
24,860,356
Property, plant and equipment
-
2,903,535,873
-
-
15,562,121
2,919,097,994
Investment property
-
-
-
-
-
-
Deferred tax assets
-
-
-
-
-
-
TOTAL NON CURRENT ASSETS
-
2,980,611,674
88,194
-
16,060,858
TOTAL ASSETS
-
3,556,206,925
66,276,609
24,449,532
22,295,013
12-31-2019
LIABILITIES
UF
Chilean Peso
Dollar
Euro
Argentine Peso
Total
ThCh$
ThCh$
ThCh$
ThCh$
ThCh$
ThUS$
CURRENT LIABILITIES
Other current financial liabilities
33,068,422
4
63,267,141
-
Trade and other current payables
-
211,168,146
15,118,688
1,600,508
-
Current accounts payable to related parties
-
94,356,715
4,994,509
38,515,959
-
Other current provisions
-
3,619,734
-
-
-
Current tax liabilities
-
17,662,740
-
-
-
Other current non-financial liabilities
-
4,811,150
-
-
-
TOTAL CURRENT LIABILITIES
33,068,422
331,618,489
83,380,338
40,116,467
-
NON-CURRENT LIABILITIES
Other non-current financial liabilities
274,870,030
-
555,106,891
-
-
Trade and other non-current payables
-
2
-
-
-
Non-Current accounts payable to related parties
-
-
2,497,660
-
-
Other long-term provisions
-
143,448,085
-
-
-
Deferred tax liabilities
-
130,094,726
-
-
-
Non-current provisions for employee benefits
-
19,143,273
-
-
-
TOTAL NON-CURRENT LIABILITIES
274,870,030
292,686,086
557,604,551
-
-
TOTAL LIABILITIES
307,938,452
624,304,575
640,984,889
40,116,467
-
12-31-2018
LIABILITIES
UF
Chilean Peso
Dollar
Euro
Argentine Peso
Total
ThCh$
ThCh$
ThCh$
ThCh$
ThCh$
ThUS$
CURRENT LIABILITIES
Other current financial liabilities
32,142,094
-
93,208,450
-
-
Trade and other current payables
-
272,993,946
1,081,390
744,822
511,460
Current accounts payable to related parties
-
101,987,841
21,619,106
29,325,342
-
Other current provisions
-
5,158,200
-
-
24,667
Current tax liabilities
-
12,129,598
-
-
411,576
Other current non-financial liabilities
-
22,532,655
-
-
10,061
TOTAL CURRENT LIABILITIES
32,142,094
414,802,240
115,908,946
30,070,164
957,764
NON-CURRENT LIABILITIES
Other non-current financial liabilities
297,118,434
-
502,694,791
-
-
Trade and other non-current payables
-
445,659
4,762
-
-
Non-Current accounts payable to related parties
-
-
-
-
-
-
Other long-term provisions
-
79,493,801
-
-
-
Deferred tax liabilities
-
183,487,402
-
-
-
Non-current provisions for employee benefits
-
14,610,975
-
-
-
TOTAL NON-CURRENT LIABILITIES
297,118,434
278,037,837
502,699,553
-
-
TOTAL LIABILITIES
329,260,528
692,840,077
618,608,499
30,070,164
957,764</t>
  </si>
  <si>
    <t>Appendix 4 Additional Information Circular No. 715 of February 3, 2012</t>
  </si>
  <si>
    <t>APPENDIX 4 ADDITIONAL INFORMATION CIRCULAR No. 715 OF FEBRUARY 3, 2012</t>
  </si>
  <si>
    <t>APPENDIX 4 ADDITIONAL INFORMATION CIRCULAR No. 715 OF FEBRUARY 3, 2012
This appendix forms an integral part of the Group’s consolidated financial statements.
a) Portfolio stratification
-
Trade and other receivables by aging (original maturity):
12-31-2019
On demand
1-30 days
31-60 days
61-90 days
91-120 days
121-150 days
151-180 days
181-210 days
211-250 days
More than
Total Current
Total Non-
Trade and Other Receivables
ThCh$
ThCh$
ThCh$
ThCh$
ThCh$
ThCh$
ThCh$
ThCh$
ThCh$
ThCh$
ThCh$
ThCh$
Trade receivables, gross
187,497,197
2,635,343
14,257
549,934
290,383
13,672
512,146
25,744
484,408
5,700,993
197,724,077
81,617,823
Allowance for doubtful accounts
—
—
—
—
—
—
—
—
—
(2,900,602)
(2,900,602)
—
Other receivables, gross
14,354,537
—
—
—
—
—
—
—
—
—
14,354,537
1,311,999
Total
201,851,734
2,635,343
14,257
549,934
290,383
13,672
512,146
25,744
484,408
2,800,391
209,178,012
82,929,822
Balance as of 12-31-2018
On demand
1-30 days
31-60 days
61-90 days
91-120 days
121-150 days
151-180 days
181-210 days
211-250 days
More than
Total Current
Total Non-
Trade and Other Receivables
ThCh$
ThCh$
ThCh$
ThCh$
ThCh$
ThCh$
ThCh$
ThCh$
ThCh$
ThCh$
ThCh$
ThCh$
Trade receivables, gross
198,454,217
671,037
248,135
140,571
224
7,274
39,001
43,681
56,046
5,882,588
205,542,774
21,255
Allowance for doubtful accounts
—
—
—
—
—
—
—
—
—
(1,553,256)
(1,553,256)
—
Other receivables, gross
35,435,989
—
—
—
—
—
—
—
—
—
35,435,989
1,135,383
Total
233,890,206
671,037
248,135
140,571
224
7,274
39,001
43,681
56,046
4,329,332
239,425,507
1,156,638
-
By type of portfolio:
Non-renegotiated portfolio as of 12-31-2019
Renegotiated portfolio as of 12-31-2019
Total portfolio as of 12-31-2019
Non-renegotiated portfolio as of 12-31-2018
Renegotiated portfolio as of 12-31-2018
Total portfolio as of 12-31-2018
Aging (original maturity) of balances of trade receivables
Number of
Gross value
Number of
Gross value
Number of
Gross value
Number of
Gross value
Number of customers
Gross value
Number of
Gross value
On demand and non-current
675
269,115,020
—
—
675
269,115,020
582
198,424,050
2
51,422
584
198,475,472
1 to 30 days
92
2,635,343
—
—
92
2,635,343
148
671,037
—
—
148
671,037
31 to 60 days
90
14,257
—
—
90
14,257
57
248,135
—
—
57
248,135
61 to 90 days
48
549,934
—
—
48
549,934
27
140,571
—
—
27
140,571
91 to 120 days
117
290,383
—
—
117
290,383
1
224
—
—
1
224
121 to 150 days
69
13,672
—
—
69
13,672
10
7,274
—
—
10
7,274
151 to 180 days
66
512,146
—
—
66
512,146
6
39,001
—
—
6
39,001
181 to 210 days
55
25,744
—
—
55
25,744
7
43,681
—
—
7
43,681
211 to 250 days
34
484,408
—
—
34
484,408
4
56,046
—
—
4
56,046
More than 251 days
489
5,700,993
—
—
489
5,700,993
354
5,882,588
—
—
354
5,882,588
Total
1,735
279,341,900
—
—
1,735
279,341,900
1,196
205,512,607
2
51,422
1,198
205,564,029
b) Provisions and write-offs
For the year ended
12-31-2019
12-31-2018
Provisions and Write-offs
ThCh$
ThCh$
Provision (recovery of provision) for non-renegotiated portfolio
1,347,346
79,911
Provision renegotiated portfolio
—
17,890
Write-offs during the period
—
3,099
Total
1,347,346
100,900
c) Number and value of operations
For the years ended
12-31-2019
12-31-2018
Number and Value of Operations
Last quarter
During the Year
Last quarter
During the Year
Impairment provision and recoveries
Number of operations
1
2
1
3
Value of operations, in ThCh$
—
1,347,346
—
100,900
APPENDIX 4.1 SUPPLEMENTARY INFORMATION ON TRADE RECEIVABLES
This appendix forms an integral part of the Group’s financial statements.
a) Portfolio stratification
-
Trade receivables by aging (original maturity):
Balance as of 12-31-2019
On
1-30
31-60
61-90
91-120
121-150
151-180
181-210
211-250
251-365
More than 365
Total
Total Non-current
Trade Receivables
ThCh$
ThCh$
ThCh$
ThCh$
ThCh$
ThCh$
ThCh$
ThCh$
ThCh$
ThCh$
ThCh$
ThCh$
ThCh$
Generation and transmission
187,497,197
2,635,343
14,257
549,934
290,383
13,672
512,146
25,744
484,408
798,160
4,902,833
197,724,077
81,617,823
-Large customers
187,497,197
2,635,343
14,257
549,934
290,383
13,672
512,146
25,744
484,408
798,160
4,902,833
197,724,077
81,617,823
-Others
—
—
—
—
—
—
—
—
—
—
—
—
—
Allowance for doubtful Accounts
—
—
—
—
—
—
—
—
—
—
(2,900,602)
(2,900,602)
—
Unbilled services
—
—
—
—
—
—
—
—
—
—
—
—
—
Billed services
—
—
—
—
—
—
—
—
—
—
—
—
—
Total trade receivables, gross
187,497,197
2,635,343
14,257
549,934
290,383
13,672
512,146
25,744
484,408
798,160
4,902,833
197,724,077
81,617,823
Total allowance for doubtful accounts
—
—
—
—
—
—
—
—
—
—
(2,900,602)
(2,900,602)
—
Total trade receivables, net
187,497,197
2,635,343
14,257
549,934
290,383
13,672
512,146
25,744
484,408
798,160
2,002,231
194,823,475
81,617,823
Balance as of 12-31-2018
On
1-30
31-60
61-90
91-120
121-150
151-180
181-210
211-250
251-365
More than 365
Total
Total Non-current
Trade Receivables
ThCh$
ThCh$
ThCh$
ThCh$
ThCh$
ThCh$
ThCh$
ThCh$
ThCh$
ThCh$
ThCh$
ThCh$
ThCh$
Generation and transmission
198,454,217
671,037
248,135
140,571
224
7,274
39,001
43,681
56,046
787,999
5,094,589
205,542,774
21,255
-Large customers
198,424,050
671,037
248,135
140,571
224
7,274
39,001
43,681
56,046
787,999
5,094,589
205,512,607
—
-Others
30,167
—
—
—
—
—
—
—
—
—
—
30,167
21,255
Allowance for doubtful Accounts
—
—
—
—
—
—
—
—
—
—
(1,553,256)
(1,553,256)
—
Unbilled services
165,128,644
—
—
—
—
—
—
—
—
—
—
165,128,644
—
Billed services
33,325,573
671,037
248,135
140,571
224
7,274
39,001
43,681
56,046
787,999
5,094,589
40,414,130
21,255
Total trade receivables, gross
198,454,217
671,037
248,135
140,571
224
7,274
39,001
43,681
56,046
787,999
5,094,589
205,542,774
21,255
Total allowance for doubtful accounts
—
—
—
—
—
—
—
—
—
—
(1,553,256)
(1,553,256)
—
Total trade receivables, net
198,454,217
671,037
248,135
140,571
224
7,274
39,001
43,681
56,046
787,999
3,541,333
203,989,518
21,255
-
By type of portfolio :
Balance as of 12-31-2019
Up-to-date portfolio
1-30 days in arrears
31-60 days in arrears
61-90 days in arrears
91-120 days in arrears
121-150 days in arrears
151-180 days in arrears
181-210 days in arrears
211-250 days in arrears
More than
Total Current Portfolio, gross
Total Non-Current Portfolio, gross
By Type of Portfolio
ThCh$
ThCh$
ThCh$
ThCh$
ThCh$
ThCh$
ThCh$
ThCh$
ThCh$
ThCh$
ThCh$
ThCh$
GENERATION AND TRANSMISSION
Non-renegotiated portfolio
187,497,197
2,635,343
14,257
549,934
290,383
13,672
512,146
25,744
484,408
5,700,993
197,724,077
81,617,823
-Large customers
187,497,197
2,635,343
14,257
549,934
290,383
13,672
512,146
25,744
484,408
5,700,993
197,724,077
81,617,823
-Others
—
—
—
—
—
—
—
—
—
—
—
—
Total gross portfolio
187,497,197
2,635,343
14,257
549,934
290,383
13,672
512,146
25,744
484,408
5,700,993
197,724,077
81,617,823
Balance as of 12-31-2018
Up-to-date portfolio
1-30 days in arrears
31-60 days in arrears
61-90 days in arrears
91-120 days in arrears
121-150 days in arrears
151-180 days in arrears
181-210 days in arrears
211-250 days in arrears
More than
Total Current Portfolio, gross
Total Non-Current Portfolio, gross
Portfolio type
ThCh$
ThCh$
ThCh$
ThCh$
ThCh$
ThCh$
ThCh$
ThCh$
ThCh$
ThCh$
ThCh$
ThCh$
GENERATION AND TRANSMISSION
Generation and transmission
198,454,217
671,037
248,135
140,571
224
7,274
39,001
43,681
56,046
5,882,588
205,542,774
—
-Large customers
198,424,050
671,037
248,135
140,571
224
7,274
39,001
43,681
56,046
5,882,588
205,512,607
—
-Others
30,167
—
—
—
—
—
—
—
—
—
30,167
—
Total gross portfolio
198,454,217
671,037
248,135
140,571
224
7,274
39,001
43,681
56,046
5,882,588
205,542,774
—
APPENDIX 4.2 ESTIMATED SALES AND PURCHASES OF ENERGY AND CAPACITY
This appendix forms an integral part of the Group’s consolidate financial statements.
Country
chile
12-31-2019
12-31-2018
Energy
Tolls
Energy
Tolls
STATEMEMENT OF FINANCIAL POSITION
ThCh$
ThCh$
ThCh$
ThCh$
Current accounts receivable from related parties
74,269,074
2,589
29,859,410
3,122,150
Trade and other current receivables
64,404,444
7,767,884
68,899,106
24,547,426
Total Estimated Assets
138,673,518
7,770,473
98,758,516
27,669,576
Trade and other current payables to related parties
18,297,814
228,597
15,834,297
261,734
Trade and other current payables
9,658,260
7,166,421
2,675,704
13,626,518
Total Estimated Liabilities
27,956,074
7,395,018
18,510,001
13,888,252</t>
  </si>
  <si>
    <t>Appendix 5 Details of Due Dates of Payments to Suppliers</t>
  </si>
  <si>
    <t>DETAILS OF DUE DATES OF PAYMENTS TO SUPPLIERS</t>
  </si>
  <si>
    <t>APPENDIX 5 DETAILS OF DUE DATES OF PAYMENTS TO SUPPLIERS</t>
  </si>
  <si>
    <t>APPENDIX 5 DETAILS OF DUE DATES OF PAYMENTS TO SUPPLIERS
This appendix forms an integral part of the Group’s consolidated financial statements.
Country
Chile
12-31-2019
12-31-2018
12-31-2017
Energy
Tolls
Energy
Tolls
Energy
Tolls
STATEMENT OF INCOME
ThCh$
ThCh$
ThCh$
ThCh$
ThCh$
ThCh$
Energy Sales
138,673,518
7,776,584
150,947,785
50,140,904
146,352,483
49,591,659
Energy Purchases
27,956,074
7,373,831
48,679,508
11,425,216
60,035,699
47,156,593
12-31-2019
12-31-2018
Goods
Services
Other
Total
Goods
Services
Other
Total
Due dates of payments to suppliers
ThCh$
ThCh$
ThCh$
ThCh$
ThCh$
ThCh$
ThCh$
ThCh$
On demand
80,078,456
124,772,032
—
204,850,488
12,198,153
229,044,692
—
241,242,845
31 to 60 days
—
—
—
—
436,324
9,162,556
—
9,598,880
61 to 90 days
—
—
—
—
—
—
—
—
91 to 120 days
—
—
—
—
—
—
—
—
121 to 365 days
—
—
—
—
—
—
—
—
More than 365 days
—
—
—
—
—
6,765
—
6,765
Total
80,078,456
124,772,032
—
204,850,488
12,634,477
238,214,013
—
250,848,490
12-31-2019
12-31-2018
Goods
Services
Other
Total
Goods
Services
Other
Total
EXPIRATION DETAIL
ThCh$
ThCh$
ThCh$
ThCh$
ThCh$
ThCh$
ThCh$
ThCh$
Suppliers for energy purchase
-
-
-
-
Suppliers for fuel and gas purchases
-
-
-
Accounts payable for goods and services
-
-
-
Accounts payable for asset purchases
-
-
-
-
Totales
80,078,456
124,772,032
—
204,850,488
12,634,477
238,214,013
—
250,848,490</t>
  </si>
  <si>
    <t>Accounting Policies (Policies)</t>
  </si>
  <si>
    <t>ACCOUNTING POLICIES</t>
  </si>
  <si>
    <t>Property, plant and equipment</t>
  </si>
  <si>
    <t>a) Property, plant and equipment
Property, plant and equipment are measured, with general character, at acquisition cost, net of accumulated depreciation and any impairment losses they may have experienced. In addition to the price paid to acquire each item, the cost also includes, where applicable, the following concepts:
-
Financing expenses accrued during the construction period that are directly attributable to the acquisition, construction, or production of qualified assets, which require a substantial period of time before being ready for use such as, for example, electricity generation or distribution facilities. The Group defines “substantial period” as one that exceeds twelve months. The interest rate used is that of the specific financing or, if none exists, the weighted average financing rate of the company carrying out the investment (see Note 17.2.a).
-
Employee expenses directly related to construction in progress (see Note 17.2.b).
-
Future disbursements that the Group will have to incur to close its facilities are added to the value of the asset at fair value, recognizing the corresponding provision for dismantling or restoration. The Group reviews its estimate of these future disbursements on an annual basis, increasing or decreasing the value of the asset based on the results of this estimate (see Note 23.b).
Items for construction work in progress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increasing the cost of the corresponding assets.
The replacement or overhaul of entire components that increase the asset’s useful life or economic capacity are recorded as an increase in cost for the respective assets, derecognizing the replaced or overhauled components.
Expenditures for periodic maintenance, conservation and repair are recognized directly as an expense for the year in which they are incurred.
The Group, based on the outcome of impairment testing performed as explained in Note 3.d, considers that the carrying amount of assets does not exceed their recoverable amount.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e.
The following are the main categories of property, plant and equipment with their respective estimated useful lives:
Categories of Property, plant and equipment
Years of estimated useful lives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useful lives
Generating facilities:
Hydroelectric plants
Civil engineering works
10 – 65
Electromechanical equipment
10 – 45
Coal / fuel plants
20 – 40
Combined cycle plants
10 – 25
Renewable energy power plants
20
Natural gas transport facilities:
Pipelines
20
Land is not depreciated since it has an indefinite useful life, unless it relates to a right of use asset in which case it is depreciated over the term of the lease.
An item of property, plant and equipment is derecognized when it is sold or otherwise disposed of, or when no future economic benefits are expected from its use, sale or other disposal.
Gains or losses that arise from the sale or disposal of items of Property, plant, and equipment are recognized as “Other gains (losses)” in the comprehensive income statement and are calculated by deducting the net carrying amount of the asset and any sales expenses from the amount received in the sale.</t>
  </si>
  <si>
    <t>b) Goodwill
Goodwill arising from business combinations, and reflected upon consolidation, represents the excess value of the consideration paid plus the amount of any non-controlling interests over the Group’s share of the net value of the assets acquired and liabilities assumed, measured at fair value at the acquisition date. If the accounting for a business combination is completed within the following year after the acquisition date, and thus the goodwill determination as well, the entity recognizes the corresponding adjustments to the provisional amounts as if the accounting for the business combination had been completed at the acquisition date (see Note 2.7.1).
Goodwill arising from acquisition of companies with functional currencies other than the Chilean peso is measured in the functional currency of the acquired company and translated to Chilean pesos using the exchange rate effective as of the date of the statement of financial position.
Goodwill is not amortized; instead, at the end of each reporting period or when there are indicators that an impairment might have occurred, the Group estimates whether any impairment loss has reduced its recoverable amount to an amount less than the carrying amount and, if so, an impairment loss is immediately recognized in profit or loss (see Note 3.d).</t>
  </si>
  <si>
    <t>Intangible assets other than goodwill</t>
  </si>
  <si>
    <t>c) Intangible assets other than goodwill
Intangible assets are initially recognized at their acquisition cost or production cost, and are subsequently measured at their cost, net of their accumulated amortization and impairment losses they may have experienced.
Intangible assets are amortized on a straight line basis during their useful lives, starting from the date when they are ready for use, except for those with an indefinite useful life, which are not amortized. As of December 31, 2019 and 2018, there are no significant intangible assets with an indefinite useful life.
An intangible asset is derecognized on disposal, or when no future economic benefits are expected from use or disposal.
Gains or losses arising from sales of intangible assets are recognized in profit or loss for the period and are determined as the difference between the sale value and the net book value of the asset.
The criteria for recognizing these assets’ impairment losses and, if applicable, recovery of impairment losses recorded in previous periods are explained in Note 3.d below.
c.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c.2) Other intangible assets
Other intangible assets correspond to computer software, water rights, and easements. They are initially recognized at acquisition or production cost and are subsequently measured at cost less accumulated amortization and impairment losses, if any.
Computer software is amortized (on average) over four years. Certain easements and water rights have indefinite useful lives and, are therefore, not amortized.</t>
  </si>
  <si>
    <t>Impairment of non-financial assets</t>
  </si>
  <si>
    <t>d) Impairment of non-financial assets
During the year, and principally at the end of each reporting period, the Group evaluates whether there is any indication that an asset has been impaired. If any such indication exists, the Group estimates the recoverable amount of that asset to determine the amount of the impairment loss. In the case of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in the case of CGUs to which goodwill or intangible assets with indefinite useful lives have been allocated, a recoverability analysis is performed routinely at each period end.
The criteria used to identify the CGUs are based, in line with the strategic and operational vision of management, on the specific characteristics of the business, on the operating standards and regulations of the market in which the Group operates and on the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at the level of each CGU, the Group uses value in use criteria in practically all cases.
To estimate value in use, the Group prepares future pre-tax cash flow projections based on the most recent budgets available. These budgets incorporate management’s best estimates of a CGUs revenue and costs using sector projections, past experience and future expectations.
In general, these projections cover the next five years, estimating cash flows for subsequent years by applying reasonable growth rates which, in no case, are increasing rates nor exceed the average long-term growth rates for the particular sector and country in which the Group operates. As of December 31, 2019 future cash flows projections were extrapolated using the growth rate of 3.0%.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As of December 31, 2019, the Group applied the pre-tax discount rate of 10.7%, expressed in nominal terms.
The Company’s approach to allocate value to each key element used to project cash flows, considers:
·
Evolution of demand: the growth estimate has been calculated based on the projected increase of the Gross Domestic Product (GDP), in addition to other assumptions used by the Company regarding the evolution of consumption.
·
Energy purchase and sale prices: based on specifically developed internal projection models. The price of the planned “pool” is estimated by considering a series of determining factors, such as the various technologies’ costs and productions and electricity demand, among other items.
·
Regulatory measures: an important part of the Company ’ s business is regulated and subject to extensive standards, which could undergo revisions, either as a result of new laws or the amendment of existing ones, and therefore the projections include adequate application of the current standards and those that are currently in development, and those expected to be valid during the projected period.
·
Installed capacity: in the estimate of the Group ’ s installed capacity, the existing facilities are taken into account, as well as the plans for both increasing and closing down capacity. The investment plan is constantly updated based on the evolution of the business, quality of service regulations determined by the regulator and changes in the business development strategy adopted by Management. The necessary investments are taken into account to maintain the installed capacity in appropriate operating conditions.
·
Hydrology and NCRE: the projections are made from historical series of meteorological conditions and, based on them, an average year is projected.
·
Fuel costs: to estimate fuel costs, existing supply contracts are taken into account and long-term projections of oil, gas or coal prices are made, based on forward markets and available analyst estimates.
·
Fixed costs: they are projected considering the foreseen level of busines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of digitalization of internal processes.
·
External sources are always considered to check hypotheses related to the macroeconomic environment such as price developments, GDP growth, demand, inflation, interest rates and exchange rates, among others.
Past experience has demonstrated the reliability of the Company's projections, which allows the key assumptions to be based on historical information. During 2019 the deviations observed with respect to the expectations established in the projections used to conduct the impairment tests as of December 31, 2018 have not been significant and the cash flows generated in 2019 were similar to those expected for that year, with the exception of the effect of the agreement signed in June 2019 between Enel Generación Chile and the Ministry of Energy for the progressive withdrawal of generating units running on coal (see Note 17.5.1) and the effect of Law 21,185, approved in October 2019, which establishes the mechanism for stabilizing electricity prices for customers subject to rate regulation (see Notes 4 and 10).
If the recoverable amount of the CGU is less than the net carrying amount of the asset, the corresponding impairment loss is recognized for the difference, and charged to “Reversal of impairment loss (impairment loss) recognized in profit or loss” in the consolidated statement of comprehensive income. The impairment is first allocated to the CGUs goodwill carrying amount, if any, and then to the other assets comprising it, prorated on the basis of the carrying amount of each one, limited to its fair value less costs of disposal, or its value in use, a negative amount may not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and crediting profit or loss, but so that the increased carrying amount does not exceed the carrying amount that would have been determined had no impairment loss been recognized for the asset. In the case of goodwill, impairment losses are not reversed.</t>
  </si>
  <si>
    <t>Leases</t>
  </si>
  <si>
    <t>e) Leases
In order to determine whether an arrangement is, or contains, a lease, the Group assesses the economic substance of the agreement, assessing whether the agreement convey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When the Group acts as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mprises: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new measurement of the lease liability, less accumulated depreciation and accumulated impairment losses. A right-of-use asset is depreciated on the same terms as other similar depreciable assets if there is reasonable certainty that the lessee will acquire ownership of the asset at the end of the lease. If there is no such certainty, the asset is depreciated over the shorter of the asset’s useful life or the lease term. The same criteria detailed in Note 3.d are applied to determine whether the right-of-use asset has become impaired.
The lease liability is initially measured at the present value of the lease payments, discounted at the company’s incremental lending rate, if the interest rate implicit in the lease cannot be readily determined. The lease payments included in the measurement of the liability comprise: (i) fixed payments, less any lease incentive receivable; (ii) variable lease payments that depend on an index or rate; (iii) residual value guarantees; (iv) purchase option exercise price if it is reasonably certain the Group will exercise that option; and (v) lease termination penalties, if any.
After the star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ed from the application of the recognition criteria described above, recording the payments associated with the lease as expense on a straight-line basis over the term of the lease.
When the Group acts as lessor, it classifies at the inception of the agreement the lease as operating or finance, based on the substance of the transaction. Leases in which all the risks and rewards inherent to the ownership to the underlying asset are substantially transferred are classified as finance leases. All other leases are classified as operating leases.
In the case of finance leases, at the inception date, the company recognizes in its statement of financial position the assets held under finance leases and presents them as an account receivable, equal in value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In the case of operating leases, lease payments are recognized as income on a straight-line basis over the lease term, unless some other systematic basis of allocation is more representative. The initial direct costs incurred in obtaining an operating lease are added to the book value of the underlying asset and are recognized as expense throughout the lease period, applying the same basis as for rental income.</t>
  </si>
  <si>
    <t>Financial instruments</t>
  </si>
  <si>
    <t>f) Financial instruments
Financial instruments are contracts that give rise to both a financial asset in one entity and a financial liability or equity instrument in another entity.
f.1) Financial assets other than derivatives
The Group classifies its non-derivative financial assets, whether permanent or temporary, excluding investments accounted for using the equity method (see Notes 3.h and 14) and non-current assets and disposal groups held for sale or distribution to owners (see Note 3.j), into three categories.
i)
Amortized cost: This category includes the financial assets that meet the following conditions (i) the business model that supports it aims to maintain the financial assets to obtain the contractual cash flows, and (ii) the contractual terms of financial assets give rise on specific dates to cash flows that are solely payments of principal and interest (SPPI criterion).
Financial assets that meet the conditions established in IFRS 9, to be valued at amortized cost in the Group are: accounts receivable, loans and cash equivalents. These assets are recorded at amortized cost, which is the initial fair value , less repayments of principal, plus uncollected accrued interest, calculated using the effective interest rate method.
The effective interest rate method is a method of calculating the amortized cost of a financial asset or a financial liability (or a group of financial assets or financial liabilities) and allocating the finance income or financial expense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ii)
Financial Assets Recorded at Fair Value through Other Comprehensive Income: This category includes the financial assets that the meet the following conditions: (i) they are classified in a business model, the purpose of which is to maintain the financial assets both to collect the contractual cash flows and to sell them, and (ii) the contractual conditions comply with the SPPI criterion.
These investments are recognized in the consolidated statement of financial position at fair value when it is possible to determine reliably. In the case of holdings in unlisted companies or companies with low liquidity, it is usually not possible to determine the fair value reliably. Therefore, when this circumstance occurs, such holdings are valued at their acquisition cost or for a lower amount if there is evidence of their impairment.
Changes in fair value, net of their tax, effect, are recorded in the consolidated statement of comprehensive income: Other comprehensive income, until such time as the disposal of these financial assets takes place, at which time the accumulated amount in this section is fully posted in the results for the period, with the exception of investments in equity instruments where the accumulated other comprehensive balance is reclassified to retained earnings.
In the event that the fair value is lower than the acquisition cost, if there is objective evidence that the asset has suffered an impairment that cannot be considered as temporary, the difference is recorded directly in the losses for the period.
iii)
Financial Assets Recorded at Fair Value through Profit or Loss: This category includes the trading portfolio of the financial assets that have been allocated as such upon their initial recognition and which are administered and assessed according to the fair value criterion, and the financial assets that do not meet the conditions to be classified in the two above categories .
They are valued at fair value in the consolidated statement of financial position and any changes in value are recorded directly in profit or loss when they occur.
f.2) Cash and cash equivalents
This item within the consolidated statement of financial position includes cash and bank balances, time deposits, and other highly liquid investments (with original maturity of less than or equal to 90 days) that are readily convertible to cash and are subject to insignificant risk of changes in value.
f.3) Impairment of financial assets
Under IFRS 9, the Group applies an impairment model based on expected credit losses, based on the Group's past history, existing market conditions, and prospective estimates at the end of each reporting period. The new impairment model is applied to financial assets measured at amortized cost and those measured at fair value through other comprehensive income, except for investments in equity instruments.
The expected credit loss, determined considering Probability of Default (PD), Loss Given Default (LGD) and Exposure at Default (EAD), is the difference between all cash flows that are owed under the contract and all the cash flows that are expected to be received (that is, all cash deficiencies), discounted at the original effective interest rate.
To determine the expected credit losses the Group applies two separate approaches:
-
General approach: applied to financial assets other than trade accounts receivable, contractual assets or lease receivables. This approach is based on the evaluation of significant increases in the credit risk of financial assets, from the date of initial recognition. If on the date of issuance of the financial statements the credit risk has not increased significantly, the impairment losses are measured by reference to the expected credit losses in the next 12 months; If, on the contrary, the credit risk has increased significantly, the impairment is measured considering the expected credit losses throughout the lifetime of the asset.
In general, the measurement of expected credit losses under the general approach is performed on an individual basis.
-
Simplified approach: applied to trade receivables, contract assets and lease receivables. The impairment provision is always recognized by reference to the lifetime expected credit losses for the asset. This is the Group’s most commonly applied approach since trade receivables represent the main financial asset of Enel Generación Chile and its subsidiary.
For trade account receivables, contract assets and account receivables for leases, the Group mainly conducts an individual evaluation to determine the expected credit losses. Given the regulatory context and the type of business in which the Company operates, Management has considered that the accounts receivables are individually significant, and therefore applies an analytical approach to each of them. For the individual evaluation, the Probability of Default (PD) is obtained mainly from an external provider.
Based on the reference market and the regulatory context of the sector, as well as the recovery expectations after 90 days, for such accounts receivable, the Group mainly applies a predetermined definition of 180 days after the due date as “in default” to determine the expected credit losses, since this is considered an effective indicator of a significant increase in credit risk. Therefore, financial assets that are of more than 90 days old are generally not considered to be in default.
Based on specific evaluations of Management, the prospective adjustment can be applied considering qualitative and quantitative information to reflect possible future events and macroeconomic scenarios, which may affect the risk of the portfolio or the financial instrument.
f.4) Financial liabilities other than derivatives
Financial liabilities with general character are recognized based on cash received, net of any costs incurred in the transaction. In subsequent periods, these obligations are measured at their amortized cost using the effective interest rate method (see Note 3.f.1).
Lease liabilities are initially measured at the present value of future lease payments, determined in accordance with the criteria described in Note 3.e.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1, debt has been divided into fixed interest rate debt (hereinafter “fixed-rate debt”) and variable interest rate debt (hereinafter “floating-rate debt”). Fixed-rate debt is that on which fixed-interest coupons established at the beginning of the transaction are paid explicitly or implicitly over its term. Floating-rate debt is that debt issued at a variable interest rate, i.e., each coupon is established at the beginning of each period based on the reference interest rate. All debt has been measured by discounting expected future cash flows with a market interest rate curve based on the payment currency.
f.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For derivatives on commodities, the positive fair value are recorded in “Trade and other receivables”, and negative fair values is recognized in “Trade and other payables”.
Changes in fair value are recorded directly in profit or loss, except when the derivative has been designated for hedge accounting purposes as a hedge instrument (in a cash flow hedge) and all of the conditions for applying hedge accounting established by IFRS are met, including that the hedge be highly effective. In this case, changes are recognized as follows:
-
Fair value hedges : The underlying portion for which the risk is being hedged (hedged risk) and the hedge instrument are measured at fair value, and any changes in value of both items are recognized in the consolidated statement of comprehensive income by offsetting the effects in the same comprehensive income statement account.
-
Cash flow hedges : Changes in the fair value of the effective portion of the hedged item and hedge instrument are recognized in other comprehensive income and accumulated in an equity reserve known as “Reserve for cash flow hedges”. The cumulative loss or gain in this reserve is transferred to the consolidated statement of comprehensive income to the extent that the hedged item impacts the consolidated statement of comprehensive income because of the hedged risk, offsetting the effect in the same comprehensive income statement account. Gains or losses from the ineffective portion of the hedge relationship are recognized directly in the consolidated statement of comprehensive income.
Hedge accounting is discontinued only when the hedging relationship (or a part of the relationship) fails to meet the required criteria, after making any rebalancing of the hedging relationship, if applicable. If it is not possible to continue the hedging relationship, including when the hedging instrument expires, is sold, settled or exercised, any gain or loss accumulated in equity at that date remains in equity until the projected transaction affects the statement of comprehensive income. When a projected transaction is no longer expected to occur, the gain or loss accumulated in equity is immediately transferred to the income statement.
The Group does not apply hedge accounting to its foreing investments.
As a general rule, long-term commodity purchases or sales agreements are recognized in the consolidated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i) in the case of fuel purchase agreements such use is to generate electricity; (ii) in the case of electrical energy purchased for sale, its sale is to the end-customers; and, (iii) in the case of electricity sales its sale is to the end-customers.
-
The Group’s future projections evidence the existence of these agreements for own use.
-
Past experience with agreements evidence that they are “own use” agreements, except in certain isolated cases when for exceptional reasons or reasons associated with logistical issues, they have been used for other purposes beyond the control and expectations of the Group.
-
The agreement does not stipulate net settlement and the parties have not made it a practice to net settle similar contracts in the past.
The long-term commodity purchase or sale agreements maintained by the Group, which are mainly for electricity, fuel, and other supplies, meet the conditions described above. Thus, the purpose of fuel purchase agreements is to use them to generate electricity, electricity purchase contracts are used to sell to end-customers, and electricity sale contracts are used to sell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the statement of comprehensive income.
f.6) Derecognition of financial assets and liabilities
Financial assets are derecognized when:
-
The contractual rights to receive cash flows from the financial asset expire or have been transferred or, if the contractual rights are retained, the Group has assumed a contractual obligation to pay these cash flows to one or more recipients.
-
The Group has substantially transferred all the risks and rewards of ownership of the financial asset, or, if it has neither transferred nor retained substantially all the risks and rewards, when it does not retain control of the financial asset.
Transactions in which the Group retains substantially all the inherent risks and rewards of ownership of the transferred asset, it continues recognizing the transferred asset in its entirety and recognizes a financial liability for the consideration received. Transactions costs are recognized in profit and loss by using the effective interest method (see Note 3.f.1).
Financial liabilities are derecognized when they are extinguished, that is, when the obligation arising from the liability has been paid or cancelled, or has expired. An exchange for a debt instrument with substantially different conditions, or a substantial modification in the current conditions of an existing financial liability (or a part thereof), is recorded as a cancellation of the original financial liability, and a new financial liability is recognized instead.
f.7) Offsetting financial assets and liabilities
The Group offsets financial assets and liabilities, and the net amount is presented in the statement of financial position only when:
-
there is a legally binding right to offset the recognized amounts; and
-
the Company intends to settle them on a net basis, or to realize the asset and settle the liability simultaneously.
The right of offset may only be legally enforceable in the normal course of business, or in the event of default, or in the event of insolvency or bankruptcy, of one or all of the counterparties.
f.8) Financial guarantee contracts
The financial guarantee contracts, defined as the guarantees issued by the Group to third parties, are initially measured at their fair value, adjusted for transaction costs that are directly attributable to the issuance of the guarantee.
Subsequent to initial recognition, financial guarantee contracts are recognized at the higher of:
-
The amount of the liability determined in accordance with the accounting policy described in Note 3.l; and
-
The amount of the asset initially recognized less, if appropriate,any accumulated amortization recognized in accordance with the revenue recognition policies described in Note 3.p.</t>
  </si>
  <si>
    <t>Measurement of fair value</t>
  </si>
  <si>
    <t>g)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perform the measurement, where it maximizes the use of relevant observable data and minimizes the use of unobservable data.
Given the hierarchy explained below, data used in the valuation techniques, assets and liabilities measured at fair value can be classified at the following levels:
Level 1 : Quoted prices (unadjusted) in active markets for identical assets or liabilities;
Level 2 : Inputs other than quoted prices included with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 coupon interest rate curves for each currency (these valuations are carried out using external tools such as Bloomberg); and
Level 3 :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at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on active markets, the fair value is determined by using the discounted cash flow method and generally accepted options valuation models, based on current and future market conditions as of the clos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creditor or borrower position) and the risk profile of both the counterparties and the Group itself; and
-
For financial assets and financial liabilities with offsetting positions in market risks or counterparty credit risks, it is permitted to measure the fair value on a net basis. However, this must be consistent with the manner in which market participants would price the net risk exposure at the measurement date.
Financial assets and liabilities measured at fair value are shown in Note 21.</t>
  </si>
  <si>
    <t>h) Investments accounted for using the equity method
The Group’s interests in joint ventures and associates are recognized using the equity method.
Under the equity method, an investment in an associate or joint venture is initially recognized at cost. As of the acquisition date, the investment is recognized in the statement of financial position based on the share of its equity that the Group’s interest represents in its capital, adjusted for, if appropriate, the effect of transactions with the Group plus any goodwill generated in acquiring the associate or joint venture. If the resulting amount is negative, zero is recorded for that investment in the statement of financial position, unless the Group has a present obligation (either legal or constructive) to support the investee’s negative equity situation, in which case a provision is recognized.
Goodwill from the associate or joint venture is included in the carrying amount of the investment. It is not amortized but is subject to impairment testing as part of the overall investment carrying amount when there are indicators of impairmen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equity method”.
Appendix 2 “Associates and Joint Ventures” to these consolidated financial statements, describes the relationship of the Company with each of these companies.</t>
  </si>
  <si>
    <t>i) Inventories
Inventories are measured at their weighted average acquisition cost or the net realizable value, whichever is lower. The net realizable value is the estimated selling price in the ordinary course of business less the estimated costs necessary to make the sale.
The cost of inventories includes all costs of purchase and all necessary costs incurred in bringing the inventories to their present location and condition. Trade discounts, rebates and other similar items are deducted in determining the costs of purchase.</t>
  </si>
  <si>
    <t>Non-current assets (or disposal groups of assets) held for sale or distribution to owners and discontinued operations</t>
  </si>
  <si>
    <t>j) Non-current assets (or disposal groups of assets) held for sale or distribution to owners and discontinued operations
Non-current assets including property, plant and equipment, intangible assets, investments accounted for using the equity method and joint ventures and disposal groups (a group of assets to be disposed of and the liabilities directly associated with those assets) are classified as:
-
Held for sale if their carrying amount will be recovered principally through a sale transaction rather than through continuing use; or
-
Held for distribution to owners when the entity is committed to distribute the assets (or disposal groups) to the owners.
For the above classifications, the assets must be available for immediate sale or distribution in their present condition and its sale or distribution is highly probable. For a transaction to be considered highly probable, management must be committed to the sale or distribution and actions to complete the transaction must have been initiated and should be expected to be completed within one year from the date of classification.
Actions required to complete the sale or distribution plan should indicate that it is unlikely that significant changes to the plan will be made or that the plan will be withdrawn. The probability of shareholders’ approval (if required in the jurisdiction) should be considered as part of the assessment of whether the sale or distribution is highly probable.
Non-current assets or disposal group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s, amortizations or revaluations that would have been recognized if they had not been classified as held for sale or held for distribution to owners and their recoverable amount at the date of subsequent decision where would be reclassified as non-current assets.
Non-current assets held for sale and the components of the disposal groups classified as held for sale or held for distribution to owners are presented in the consolidated statement of financial position as a single line item within assets called “Non-current assets or disposal groups held for sale or for distribution to owners”, and the respective liabilities are presented as a single line item within liabilities called “Liabilities included in disposal groups held for sale or for distribution to owners”.
The Group classifies as discontinued operations those components of the Group that either have been disposed of, or are classified as held for sale and:
-
represents a separate major lines of business or geographical area of operations;
-
is a part of a single coordinated plan to dispose of a separate major line of business or geographical area of operations; or
-
is a subsidiary acquired exclusively with a view to resale.
The components of profit or loss after taxes from discontinued operations and the post-tax gain or loss recognized on the measurement to fair value less costs to sell or on the disposal of the assets or groups constituting the discontinued operation are presented as a single line item in the consolidated comprehensive income statement as “Income after tax from discontinued operations”.</t>
  </si>
  <si>
    <t>Treasury shares</t>
  </si>
  <si>
    <t>k) Treasury shares
Treasury shares are deducted from equity in the consolidated statement of financial position and measured at acquisition cost.
Gains and losses from the disposal of treasury shares are recognized directly in “Equity – Retained earnings”, without affecting profit or loss for the period.</t>
  </si>
  <si>
    <t>l) Provisions
Provisions are recognized when the Group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a finance cost. Incremental legal cost expected to be incurred in resolving a legal claim is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they are incurred. Significant contingent liabilities are disclosed unless the likelihood of an outflow of resources embodying economic benefits is remote.
l.1) Provisions for post-employment benefits and similar obligations
Some of the Group’s subsidiaries have pension and similar obligations to their employees. Such obligations, related to defined benefit plans, are basically formalized through pension plans, except for certain non-monetary benefits, mainly electricity supply commitments, which, due to their nature, have not been externalized and are covered by the related in-house provisions.
For defined benefit plans, the cost of providing benefits is determined using the Projected Unit Credit Method, with actuarial valuations being carried out at the end of each reporting period. Past service costs relating to changes in benefits are recognized immediately.
The defined benefit plan obligations in the statement of financial position represent the present value of the accrued obligations, adjusted, once the fair value of the different plans’ assets has been deducted, if any.
Actuarial gains and losses arising in measurement of both the plan liabilities and the plan assets are recognized directly in other comprehensive income.</t>
  </si>
  <si>
    <t>Translation of foreign currency balances</t>
  </si>
  <si>
    <t>m) Translation of foreign currency balances
Transactions carried out by each entity in a currency other than its functional currency are recognized using the exchange rates prevailing as of the date of the transactions. During the year, any differences that arise between the prevailing exchange rate at the date of the transaction and the exchange rate as of the date of collection or payment are recognized as “Foreign currency exchange losses, net” in the consolidated statement of comprehensive income.
Likewise, at the end of each reporting period, receivable or payable balances denominated in a currency other than each entity’s functional currency are translated using the closing exchange rate. Any differences are recorded as “Foreign currency exchange losses, net” in the consolidated statement of comprehensive income.
The Group has established a policy to hedge the portion of revenue from its consolidated subsidiar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lassified to profit or loss when the hedged cash flows affect profit or loss. This term has been estimated at ten years.</t>
  </si>
  <si>
    <t>Current/non-current classification</t>
  </si>
  <si>
    <t>n) Current/non-current classification
In these consolidated statements of financial position, assets and liabilities expected to be recovered or settled within twelve months are presented as current items, except for post-employment and other similar obligations. Those assets and liabilities expected to be recovered or settled in more than twelve months are presented as non-current items. Deferred income tax assets and liabilities are classified as non-current.
When the Group has any obligations that mature in less than twelve months but can be refinanced over the long term at the Group’s discretion, through unconditionally available credit agreements with long-term maturities, such obligations are classified as non current liabilities.</t>
  </si>
  <si>
    <t>Income taxes</t>
  </si>
  <si>
    <t>o) Income taxes
Income tax expense for the period is determined as the sum of current taxes from each of the Group’s subsidiaries and results from applying the tax rate to the taxable income for the period, after permitted deductions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apply when the assets and liabilities are realized or settled, based on tax rates that have been enacted or substantively enacted by the end of the reporting period.
Deferred tax assets are recognized for all deductible temporary differences, tax losses and unused tax credits to the extent that it is probable that sufficient future taxable profits exist to recover the deductible temporary differences and make use of the tax credits. Such deferred tax asset is not recognized if the deductible temporary difference arises from the initial recognition of an asset or liability that:
-
Did not arise from a business combination; and
-
At initial recognition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those derived from the initial recognition of goodwill and those that arose from investments in subsidiaries, associates and joint ventures in which the Group can control their reversal and where it is probable that they will not be reversed in the foreseeable future.
Current tax and changes in deferred tax assets or liabilities are recognized in profit or loss or in equity, depending on where the gains or losses that triggered these tax entries have been recognized.
Any tax deductions that can be applied to current tax liabilities are credited to earnings within the line item “Income tax expenses”, except when uncertainty about their tax realization exists, in which case they are not recognized until they are effectively realized, or when they correspond to specific tax incentives, in which case they are recorded as government grants.
At the end of each reporting period, the Group reviews the deferred taxes assets and liabilities recognized, and makes, if any, necessary corrections based on the results of this analysis.
Deferred tax assets and deferred tax liabilities are offset in the consolidated statement of financial position if has a legally enforceable right to set off current tax assets against current tax liabilities, and only when the deferred taxes relate to income taxes levied by the same taxation authority.</t>
  </si>
  <si>
    <t>Revenue and expense recognition</t>
  </si>
  <si>
    <t>p) Revenue and expense recognition
Revenue is recognized when (or as) the control over a good or service is transferred to the customer. Revenue is measured based on the consideration to which it is expected to be entitled for said transfer of control, excluding the amounts collected on behalf of third parties.
The Group analyzes and takes into consideration all the relevant facts and circumstances for revenue recognition, applying the, five step of the model established by IFRS 15: 1) Identifying the contract with a customer; 2) Identifying the performance obligations; 3) Determining the transaction price; 4) Allocating the transaction price; and 5) Recognizing revenue.
The following are the criteria for revenue recognition by type of good or service provided by the Group:
·
Electricity supply (sale and transportation): Corresponds to a single performance obligation that transfers to the customer a number of different goods/services that are substantially the same and that have the same transfer pattern. Since the customer receives and simultaneously consumes the benefits provided by the Company, it is considered a performance obligation satisfied over time. In these cases, the Company applies an output method to recognize revenue in the amount to which it is entitled to bill for electricity supplied to date.
Revenue is recorded according to the physical deliveries of energy and power, at the prices established in the respective contracts, at the prices stipulated in the electricity market by the current regulations or at the marginal cost of energy and power, depending on whether free customers, regulated customers or energy trading in the spot market, are involved, respectively.
This revenue includes an estimate of the goods/services provided and not invoiced at the balance sheet date (see Note 2.3, Note 26 and Appendix 4.2).
·
Sale and Transportation of Gas: revenue is recognized over time, based on the actual physical deliveries of gas in the period of consumption, at the prices established in the respective contracts.
·
Other services: mainly the provision of supplementary services to the electricity business, construction of works and engineering and consulting services. Customers control committed assets as they are created or improved. Therefore, the Company recognizes this revenue over time based on the progress, measuring progress through output methods (performance completed to date, milestones reached, etc.), or resource methods (resources consumed, hours of labor spent, etc.), as appropriate in each case.
In contracts in which multiple committed goods and services are identified, the recognition criteria will be applied to each of the identifiable performance obligation of the transaction, based on the control transfer pattern of each good or service that is separate and an independent selling price allocated to each of them, or to two or more transactions jointly, when these are linked to contracts with customers that are negotiated with a single commercial purpose and the goods and services committed represent a single performance obligation and their selling prices are not independent
Enel Generación Chile, determines the existence of significant financing components in its contracts, adjusting the value of the consideration if applicable, to reflect the effects of the time value of money. However, the Group applies the practical solution provided by IFRS 15, and will not adjust the value of the consideration committed for the purpose of a significant financing component, if the Company expects, at the beginning of the contract, that the period between the payment and the transfer of goods or service to the customer is one year or less.
The Group excludes the gross revenue of economic benefits received when acting as an agent or broker on behalf of third parties from the revenue figure. The Group only records as revenue the payment or commission to which it expects to be entitled.
Given that the Company mainly recognizes revenue for the amount to which it has the right to invoice, it has decided to apply the practical disclosure solution provided in IFRS 15, through which it is not required to disclose the aggregate amount of the transaction price allocated to the obligations of performance not met (or partially not met) at the end of the reporting period.
In addition, the Group evaluates the existence of incremental costs of obtaining a contract and costs directly related to the fulfillment of a contract. These costs are recognized as an asset, if their recovery is expected, and amortized in a manner consistent with the transfer of the related goods or services. As a practical solution, the incremental costs of obtaining a contract can be recognized as an expense, if the depreciation period of the asset that has been recognized is one year or less. Costs that do not qualify for capitalization are recognized as expenses at the time they are incurred, unless they are explicitly attributable to the customer. As of December 31, 2019 and 2018, the Group has not incurred costs to obtain or fulfill a contract which meet the conditions for such capitalization. The costs incurred to gain a contract are substantially commission payments for sales that, although they are incremental costs, are related to short-term contracts or performance obligations that are met at a certain point; therefore, the Group has decided to recognize these costs as an expense when they occur.
Interest revenue (expenses) is (are) recorded considering the effective interest rate applicable to the principal with pending amortization, during the corresponding accrual period.</t>
  </si>
  <si>
    <t>Earnings per share</t>
  </si>
  <si>
    <t>q) Earnings per share
Basic earnings per share are calculated by dividing net income attributable to shareholders of the Parent Company by the weighted average number of ordinary shares outstanding during the period, excluding the average number of shares of the Parent Company held by other subsidiaries within the Group, if any.
Basic earnings per share for continuing and discontinued operations are calculated by dividing net income from continuing and discontinued operations attributable to shareholders of the Parent Company (the numerator) by the weighted average number of ordinary shares outstanding (the denominator) during the year, excluding the average number of shares of the Parent Company held by other subsidiaries within the Group, if any.
Diluted earnings per share is calculated by dividing net income to shareholders of the Parent Company by the weighted-average number of ordinary shares outstanding during the period plus the weighted-average number of ordinary shares that would be issued on conversion of all the dilutive potential ordinary shares into ordinary shares, if any.</t>
  </si>
  <si>
    <t>r) Dividends
Article No. 79 of the Chilean Corporations Law (Law No. 18,046) establishes that, unless unanimously agreed otherwise by the shareholders of all issued shares, listed corporations must distribute a cash dividend to shareholders on an annual basis, pro rata to the shares owned or the proportion established in the company’s by-laws if there are preferred shares, of at least 30% of net income for each period, except when accumulated losses from prior years must be absorbed.
As it is practically impossible to achieve a unanimous agreement given the Group’s highly fragmented share capital, at the end of each reporting period the amount of the minimum statutory dividend obligation to its shareholders is determined, net of interim dividends approved during the fiscal year, and then accounted for in “Trade and other current payables” and “Accounts payable to related companies”, as appropriate, and recognized in Equity.
Interim and final dividends are deducted from Equity as soon as they are approved by the competent body, which in the first case is normally the Company’s Board of Directors and in the second case is the shareholders as agreed at an Ordinary Shareholders’ Meeting.</t>
  </si>
  <si>
    <t>Statement of cash flows</t>
  </si>
  <si>
    <t>s) Statement of cash flows
The statement of cash flows reflects changes in cash and cash equivalents that took place during the period, determined with the direct method. It uses the following expressions and corresponding meanings:
-
Cash flows: inflows and outflows of cash or cash equivalents, which are defined as highly liquid investments maturing in less than three months with a low risk of changes in value.
-
Operating activities: the principal revenue-producing activities of the Group and other activities that cannot be considered investing or financing activities.
-
Investing activities: the acquisition and disposal of long-term assets and other investments not included in cash and cash equivalents.
Financing activities: activities that result in changes in the size and composition of the total equity and borrowings of the Group.</t>
  </si>
  <si>
    <t>Segmentation criteria</t>
  </si>
  <si>
    <t>t) Segmentation criteria
To identify the reporting operating segments, the Group considers how operating results are regularly presented for decision-making by Management and the aggregation criteria, according to the provisions of IFRS 8 Operating Segments.
Enel Generación Chile’s main business is the generation and sale of electricity. This business requires thermoelectric, hydroelectric and wind power plants, whose economic management and operating decision making is carried out as a single generation unit. The commercial policy is optimized by considering the portfolio of all the plants in order to maximize the variable margin and minimize business volatility (hydrology, demand, fuel prices, etc.) and therefore there is no allocation of contracts per plant.
The Group’s generating plants operate within Chilean the National Electric System, in which the generation of each of the generating units is defined by the National Electric Coordinator. On the other hand, consistent with its commercial policy, the Group submits bids to tenders for regulated supply, considering jointly all the generation assets in the country, with the contracts not being separable by generation unit. Therefore, geographical segmentation is not applicable.
As a result, for the purposes of applying IFRS 8, all of the businesses described above are defined as one single operating segment for the Company.</t>
  </si>
  <si>
    <t>Basis of Presentation of the Consolidated Financial Statements (Tables)</t>
  </si>
  <si>
    <t>Schedule of operating lease commitment to lease liabilities</t>
  </si>
  <si>
    <t>The reconciliation between the total amount of the minimum future payments under operating lease agreements according to IAS 17 and the finance lease liability recorded as of January 1, 2019, is as follows:
ThCh$
Minimum future payments of operating leases as of 12.31.2018
1,895,863
Effect of the discount at the Incremental borrowing rate
(436,875)
Lease Liabilities
1,458,988</t>
  </si>
  <si>
    <t>Accounting Policies (Tables)</t>
  </si>
  <si>
    <t>ACCOUNTING POLICY</t>
  </si>
  <si>
    <t>Summary of Estimated Useful Lives of Property, Plant and Equipment</t>
  </si>
  <si>
    <t>The following are the main categories of property, plant and equipment with their respective estimated useful lives:
Categories of Property, plant and equipment
Years of estimated useful lives
Buildings
10 – 60
Plant and equipment
6 – 65
IT equipment
3 – 15
Fixtures and fittings
2 – 35
Motor vehicles
5 – 10
Additionally, the following table sets forth more details on the useful lives of plant and equipment items:
Categories of Property, plant and equipment
Years of estimated useful lives
Generating facilities:
Hydroelectric plants
Civil engineering works
10 – 65
Electromechanical equipment
10 – 45
Coal / fuel plants
20 – 40
Combined cycle plants
10 – 25
Renewable energy power plants
20
Natural gas transport facilities:
Pipelines
20</t>
  </si>
  <si>
    <t>Argentina's Hyperinflationary Economy (Tables)</t>
  </si>
  <si>
    <t>Hyperinflationary General Price Index</t>
  </si>
  <si>
    <t>The general price indices used at the close of the reporting periods are as follows :
General price index (*)
Fron January 2015 to December 2017
From January to December 2018
From January to December 2019</t>
  </si>
  <si>
    <t>Summary of the Effect in Consolidated Comprehensive Income</t>
  </si>
  <si>
    <t>Hyperinflation results
12-31-2019
12-31-2018
ThCh$
ThCh$
Intangible assets other than goodwill
203
180
Property, plant and equipment
1,132,453
1,035,084
Equity
(5,805,120)
(3,743,959)
Other Services Provision
(664,454)
(1,189,452)
Other Variable Provisioning and Services
431
21,503
Employee benefits expenses
166,715
143,148
Other Fixed Operating Expenses
127,226
147,975
Financial income
(367,059)
(268,511)
Financial costs
44,707
67,707
Total Hyperinflation (*)
(5,364,898)
(3,786,325)</t>
  </si>
  <si>
    <t>Cash and Cash Equivalents (Tables)</t>
  </si>
  <si>
    <t>Summary of Cash and Cash Equivalents</t>
  </si>
  <si>
    <t>as of December 31,
12-31-2019
12-31-2018
Cash and cash equivalents
ThCh$
ThCh$
Cash balances
—
7,372
Bank balances
9,382,509
25,684,852
Time deposits
4,105,075
5,778,935
Other fixed-income instruments
—
120,518,746
Total
13,487,584
151,989,905</t>
  </si>
  <si>
    <t>Summary of Cash and Cash Equivalents by Currency</t>
  </si>
  <si>
    <t>as of December 31,
12-31-2019
12-31-2018
Detail of Cash and cash equivalents
Currency
ThCh$
ThCh$
Amount of cash and cash equivalents
Chilean peso
679,471
137,208,062
Amount of cash and cash equivalents
Argentine peso
7,096,519
6,057,793
Amount of cash and cash equivalents
U.S. dollar
5,191,174
8,670,454
Amount of cash and cash equivalents
Euros
520,420
53,596
Total
Total
13,487,584
151,989,905</t>
  </si>
  <si>
    <t>Summary of Proceeds Received from Sale of Ownership Interest in Associate</t>
  </si>
  <si>
    <t>12-31-2019
12-31-2018
31-12-2017
Loss of significant influence in Associate
ThCh$
ThCh$
ThCh$
Amounts received for the sale of Associates. (See Note 5)
—
—
115,582,806
Total
—
—
115,582,806
(*)See Note 5</t>
  </si>
  <si>
    <t>Summary of Reconciliation of Liabilities Arising From Financing Activities</t>
  </si>
  <si>
    <t>Financing Cash Flows
Changes that do not represent cash flows
Balance as of
Changes in fair
Foreign exchange
New financial
Balance as of
01-01-2019
Coming
Used
Interest paid
Total
value
differences
Financial costs
Leases
Other changes
12-31-2019
Liabilities arising from financing activities
ThCh$
ThCh$
ThCh$
ThCh$
ThCh$
ThCh$
ThCh$
ThCh$
ThCh$
ThCh$
ThCh$
Bank loans
4
—
—
(46,134)
(46,134)
—
—
46,134
—
—
4
Unsecured obligations (*)
826,494,248
—
(31,300,902)
(44,927,734)
(76,228,636)
—
46,711,727
47,184,107
—
—
844,161,446
Finance leases (**)
14,476,450
—
(2,350,680)
(641,557)
(2,992,237)
—
1,023,312
642,158
1,160,141
—
14,309,824
Financial derivatives for hedging
45,655,586
—
(33,131,632)
(5,805,822)
(38,937,454)
34,142,298
(31,728,826)
398,636
—
—
9,530,240
Loans to related parties
2,376,570
2,187,473
(2,018,232)
(1,012,443)
(843,202)
—
—
374,235
—
(1,907,603)
—
Other obligations
—
—
(569,549)
—
(569,549)
—
—
569,549
—
—
—
Total
889,002,858
2,187,473
(69,370,995)
(52,433,690)
(119,617,212)
34,142,298
16,006,213
49,214,819
1,160,141
(1,907,603)
868,001,514
Financing Cash Flows
Changes that do not represent cash flows
Balance as of
Changes in fair
Foreign exchange
New financial
Balance as of
01-01-2018
Coming
Used
Interest paid
Total
value
differences
Financial costs
Leases
Other changes
12-31-2018
Liabilities arising from financing activities
ThCh$
ThCh$
ThCh$
ThCh$
ThCh$
ThCh$
ThCh$
ThCh$
ThCh$
ThCh$
ThCh$
Bank loans
109
—
—
(22,681)
(22,681)
—
—
22,576
—
—
4
Unsecured obligations (*)
763,579,585
—
(5,654,112)
(42,860,557)
(48,514,669)
—
66,096,234
45,333,098
—
—
826,494,248
Finance leases (**)
14,608,915
—
(1,889,685)
(739,070)
(2,628,755)
—
1,757,220
739,070
—
—
14,476,450
Financial derivatives for hedging
(29,478,643)
—
—
(3,496,889)
(3,496,889)
48,389,489
34,349,104
3,569,025
—
(7,676,500)
45,655,586
Loans to related parties
985
69,204,437
(66,540,959)
(76,123)
2,587,355
—
—
543,601
—
(755,371)
2,376,570
Other obligations
—
(478,035)
—
(478,035)
—
—
478,035
—
—
—
Total
748,710,951
69,204,437
(74,562,791)
(47,195,320)
(52,553,674)
48,389,489
102,202,558
50,685,405
—
(8,431,871)
889,002,858
Financing Cash Flows
Changes that do not represent cash flows
Balance as of
Changes in fair
Foreign exchange
New financial
Balance as of
01-01-2017
Coming
Used
Interest paid
Total
value
differences
Financial costs
Leases
Other changes
12-31-2018
Liabilities arising from financing activities
ThCh$
ThCh$
ThCh$
ThCh$
ThCh$
ThCh$
ThCh$
ThCh$
ThCh$
ThCh$
ThCh$
Bank loans
4,172
—
(4,156)
(169)
(4,325)
—
—
262
—
—
109
Unsecured obligations
802,306,161
—
(5,530,327)
(43,514,578)
(49,044,905)
—
(33,226,098)
43,544,427
—
—
763,579,585
Finance leases
17,749,647
—
(2,592,235)
—
(2,592,235)
—
(1,359,668)
811,171
—
—
14,608,915
Financial derivatives for hedging
23,640,893
—
(3,543,400)
—
(3,543,400)
(25,059,561)
(23,488,915)
3,473,938
—
(4,501,598)
(29,478,643)
Loans to related parties
39,211
31,680,253
(31,680,253)
(805,551)
(805,551)
—
—
767,325
—
—
985
Other obligations
—
—
(1,305,388)
—
(1,305,388)
—
—
1,305,388
—
—
—
Total
843,740,084
31,680,253
(44,655,759)
(44,320,298)
(57,295,804)
(25,059,561)
(58,074,681)
49,902,511
—
(4,501,598)
748,710,951</t>
  </si>
  <si>
    <t>Other Financial Assets (Tables)</t>
  </si>
  <si>
    <t>Summary of Other Financial Assets</t>
  </si>
  <si>
    <t>Current
Non-Current
Other Financial Assets
12-31-2019
12-31-2018
12-31-2019
12-31-2018
ThCh$
ThCh$
ThCh$
ThCh$
Hedging derivatives (*)
—
38,169,894
4,862,949
—
Non- hedging derivatives
—
41,022
—
36,086
Financial assets measured at amortized cost
36,121
84,580
—
—
Financial assets at fair value with changes in other comprehensive income
127,854
269,031
2,326,480
2,326,484
Total
163,975
38,564,527
7,189,429
2,362,570
(*)</t>
  </si>
  <si>
    <t>Other Non-Financial Assets and Liabilities (Tables)</t>
  </si>
  <si>
    <t>Schedule of Other Non-Financial Assets</t>
  </si>
  <si>
    <t>Current
Non-current
12-31-2019
12-31-2018
12-31-2019
12-31-2018
Other Financial Assets
ThCh$
ThCh$
ThCh$
ThCh$
VAT Tax Credit and Other Taxes
6,522,885
7,780,245
—
—
Prepaid expenses
532,370
657,534
—
—
Deposits in guarantee
—
—
1,379,970
1,379,970
Deferred (prepaid) water rights
—
—
7,670,114
5,763,496
Spare parts with consumption schedule over 12 months
—
—
5,773,991
4,324,153
Other
533,725
2,400,463
21,579
1,077,680
Total
7,588,980
10,838,242
14,845,654
12,545,299</t>
  </si>
  <si>
    <t>Schedule of Other Non-Financial Liabilities</t>
  </si>
  <si>
    <t>Currrent
Non-Current
Other current non-financial liabilities
12-31-2019
12-31-2018
12-31-2019
12-31-2018
ThCh$
ThCh$
ThCh$
ThCh$
VAT Dedit Tax and Other Taxes
4,811,150
22,542,716
—
—
Total
4,811,150
22,542,716
—
—</t>
  </si>
  <si>
    <t>Trade and Other Receivables (Tables)</t>
  </si>
  <si>
    <t>DISCLOSURE TRADE AND OTHER RECEIVABLES ABSTRACT</t>
  </si>
  <si>
    <t>Summary of Trade and Other Receivables</t>
  </si>
  <si>
    <t>Balance as of
12-31-2019
12-31-2018
Trade and Other Receivables, Gross
Current
Non-Current
Current
Non-Current
ThCh$
ThCh$
ThCh$
ThCh$
Trade and other receivables, gross
212,078,614
82,929,822
240,978,763
1,156,638
Trade receivables, gross
197,724,077
81,617,823
205,542,774
21,255
Other receivables, gross
14,354,537
1,311,999
35,435,989
1,135,383
Balance as of
12-31-2019
12-31-2018
Trade and Other Receivables, Net
Current
Non-Current
Current
Non-Current
ThCh$
ThCh$
ThCh$
ThCh$
Trade and other receivables, net
209,178,012
82,929,822
239,425,507
1,156,638
Trade receivables, net
194,823,475
81,617,823
203,989,518
21,255
Other receivables, net (1)
14,354,537
1,311,999
35,435,989
1,135,383
(1) The detail of accounts receivable is as follow:
Balance as of
12/31/2019
12/31/2018
Other receivables, net (1)
Current
Non-current
Current
Non-current
ThCh$
ThCh$
ThCh$
ThCh$
Accounts receivable from personnel
3,176,270
1,302,531
3,244,516
1,135,383
Supplier and creditor advances
9,933,918
—
14,295,401
—
VAT receivable
932,960
—
865,947
—
Indemnities receivable
—
—
15,284,940
—
Spare parts
—
—
1,641,361
—
Monto consignado al tribunal pendiente de cobro
—
—
—
Other
311,389
9,468
103,824
—
Total
14,354,537
1,311,999
35,435,989
1,135,383</t>
  </si>
  <si>
    <t>Schedule of Unimpaired Past Due Trade Receivables</t>
  </si>
  <si>
    <t>Balance as of
Trade Receivables Past Due But Not Impaired
12-31-2019
12-31-2018
ThCh$
ThCh$
Less than three months
3,199,534
1,059,743
Between three and six months
816,201
46,499
Between six and twelve months
1,308,312
887,726
More than twelve months
2,002,231
3,541,333
Total
7,326,278
5,535,301</t>
  </si>
  <si>
    <t>Summary of Reconciliation of Changes in the Allowance for Impairment of Trade Receivables</t>
  </si>
  <si>
    <t>Current
Trade Receivables Past Due and Impaired
ThCh$
Balance as of January 1, 2018
1,258,817
Initial Balance Adjustment by IFRS 9
193,539
Increases (decreases) for the year (*)
100,900
Other movements
—
Balance as of December 31, 2018
1,553,256
Increases (decreases) for the year
1,347,346
Balance as of December 31, 2019
2,900,602</t>
  </si>
  <si>
    <t>Balances and Transactions with Related Parties (Tables)</t>
  </si>
  <si>
    <t>Summary of Receivables from and Accounts Payable to Related Parties</t>
  </si>
  <si>
    <t>The balances of accounts receivable and payables between the Company and its non-consolidated related parties are as follows:
a)
Receivables from related parties:
Balance as of
Receivables from related parties
12-31-2019
12-31-2018
Taxpayer ID
Current
Non-Current
Current
Non-Current
No.
Company
Description of the transaction
Term of the transaction
Relationship
Currency
Country
ThCh$
ThCh$
ThCh$
ThCh$
76.041.595-5
Aysén Energía S.A.
Other services
Less than 90 days
Negocio Conjunto
Ch$
Chile
—
—
14,286
—
76.041.891-9
Aysén Transmisión S.A.
Other services
Less than 90 days
Negocio Conjunto
Ch$
Chile
—
—
14,286
—
76.052.206-6
Parque Eólico Valle De Los Vientos S.A.
Other services
Less than 90 days
Common control
Ch$
Chile
6,277
—
27,352
—
76.052.206-6
Parque Eólico Valle De Los Vientos S.A.
Energy sales
Less than 90 days
Common control
Ch$
Chile
11,929
—
1,240
—
76.126.507-5
Parque Eólico Talinay Oriente S.A.
Energy sales
Less than 90 days
Common control
Ch$
Chile
11
—
28,260
—
76.126.507-5
Parque Eólico Talinay Oriente S.A.
Other services
Less than 90 days
Common control
Ch$
Chile
8,660
—
—
—
76.179.024-2
Parque Eólico Tal Tal S.A.
Other services
Less than 90 days
Common control
Ch$
Chile
9,550
—
30,087
—
76.179.024-2
Parque Eólico Tal Tal S.A.
Energy sales
Less than 90 days
Common control
Ch$
Chile
83
—
169,547
—
76.201.136-0
Energía y Servicios South America S.p.A.
Other services
Less than 90 days
Common control
Ch$
Chile
4,271
—
—
—
76.250.019-1
Enel Green Power Chile Ltda.
Other services
Less than 90 days
Common control
Ch$
Chile
1,617,269
—
—
—
76.321.458-3
Almeyda Solar S.P.A.
Other services
Less than 90 days
Common control
Ch$
Chile
1,574
—
10,941
—
76.321.458-3
Almeyda Solar S.P.A.
Energy sales
Less than 90 days
Common control
Ch$
Chile
4,607
—
20,046
—
76.412.562-2
Enel Green Power Del Sur S.P.A
Other services
Less than 90 days
Common control
Ch$
Chile
39,217
—
170,790
—
76.412.562-2
Enel Green Power Del Sur S.P.A
Energy sales
Less than 90 days
Common control
Ch$
Chile
—
—
6,323
—
76.418.940-K
GNL Chile S.A.
Gas Purchase Advance
Less than 90 days
Associate
Us$
Chile
31,025,024
34,407,142
14,666,414
—
76.418.940-K
GNL Chile S.A.
Dividend
Less than 90 days
Associate
Us$
Chile
—
—
788,336
—
76.536.353-5
Enel Chile S.A.
Commercial Current Account
Less than 90 days
Parent
Ch$
Chile
197,040,672
—
14,440,679
—
76.536.353-5
Enel Chile S.A.
Other services
Less than 90 days
Parent
Ch$
Chile
1,708,336
—
806,932
—
76.722.488-5
Empresa De Transmisión Chena S.A.
Energy Toll
Less than 90 days
Common control
Ch$
Chile
6
—
6
—
94.271.000-3
Enel Américas S.A.
Dividend
Less than 90 days
Common control
Ch$
Chile
—
—
193
—
94.271.000-3
Enel Américas S.A.
Other services
Less than 90 days
Common control
Ch$
Chile
91,741
—
106,878
—
96.524.140-K
Empresa Eléctrica Panguipulli S.A.
Other services
Less than 90 days
Common control
Ch$
Chile
87,075
—
251,237
—
96.524.140-K
Empresa Eléctrica Panguipulli S.A.
Energy sales
Less than 90 days
Common control
Ch$
Chile
111,101
—
9,094
—
96.783.910-8
Empresa Eléctrica De Colina Ltda.
Energy Toll
Less than 90 days
Common control
Ch$
Chile
8,752
—
8,783
—
96.800.460-3
Luz Andes Ltda.
Energy Toll
Less than 90 days
Common control
Ch$
Chile
490
—
3,351
—
96.800.570-7
Enel Distribución Chile S.A.
Other services
Less than 90 days
Common control
Ch$
Chile
626,358
—
567,260
—
96.800.570-7
Enel Distribución Chile S.A.
Energy sales
Less than 90 days
Common control
Ch$
Chile
31,895,148
45,932,636
76,767,486
—
96.800.570-7
Enel Distribución Chile S.A.
Energy Toll
Less than 90 days
Common control
Ch$
Chile
3,471
—
19,880
—
96.920.110-0
Enel Green Power Chile Ltda.
Other services
Less than 90 days
Common control
Ch$
Chile
—
—
381,077
—
96.971.330-6
Geotérmica del Norte S.A.
Energy sales
Less than 90 days
Common control
Ch$
Chile
2,732
—
56,443
—
Foreign
Emgesa S.A. E.S.P.
Other services
Less than 90 days
Common control
Us$
Colombia
578,848
—
703,368
—
Foreign
Endesa España S.A.
Other services
Less than 90 days
Common control
Eur
Spain
12,888
—
13,684
—
Foreign
Endesa Generación S.A.
Other services
Less than 90 days
Common control
Eur
Spain
45,069
—
41,820
—
Foreign
Enel Brasil S.A.
Other services
Less than 90 days
Common control
Us$
Brazil
62,676
—
68,318
—
Foreign
Enel Generación Costanera S.A.
Other services
Less than 90 days
Common control
Us$
Argentina
34,771
—
32,264
—
Foreign
Enel Generación El Chocón S.A.
Other services
Less than 90 days
Common control
Us$
Argentina
12,589
—
13,367
—
Foreign
Enel Generación Perú S.A.
Other services
Less than 90 days
Common control
Us$
Perú
860,498
—
914,115
—
Foreign
Enel Generación Piura S.A.
Other services
Less than 90 days
Common control
Us$
Perú
60,670
—
89,545
—
Foreign
Enel Green Power Brasil Participações Ltda.
Other services
Less than 90 days
Common control
Us$
Brazil
51,895
—
52,215
—
Foreign
Enel Green Power Italia
Other services
Less than 90 days
Common control
Eur
Italy
—
—
979,122
—
Foreign
Enel Green Power Perú
Other services
Less than 90 days
Common control
Us$
Perú
302,697
—
223,188
—
Foreign
Enel Italia Servizi Srl
Other services
Less than 90 days
Common control
Eur
Italy
—
—
8,524
—
Foreign
Enel Produzione S.P.A.
Other services
Less than 90 days
Common control
Eur
Italy
13,781
—
—
—
Foreign
Enel S.P.A.
Other services
Less than 90 days
Common control
Eur
Italy
183,151
—
—
—
Foreign
Energia Nueva Energia Limpia Mexico Srl De Cv
Other services
Less than 90 days
Common control
Us$
México
72,410
—
35,739
—
Foreign
Sociedad Portuaria Central Cartagena S.A.
Other services
Less than 90 days
Common control
Us$
Colombia
149,525
—
—
—
Foreign
Proyectos Y Soluciones Renovables S.A.C.
Other services
Less than 90 days
Common control
Us$
Perú
60,717
—
29,054
—
Foreign
Enel Green Power México
Other services
Less than 90 days
Common control
Us$
México
—
—
98,519
—
Foreign
Enel Global Thermal Generation S.R.L.
Technical services
Less than 90 days
Common control
Eur
Italy
273,003
—
—
—
Foreign
Enel Global Trading S.p.A.
Other services
Less than 90 days
Common control
Eur
Italy
120,276
—
197,924
—
Foreign
Enel Global Trading S.p.A.
Sale Related LNG Boats
Less than 90 days
Common control
Eur
Italy
16,880,527
—
18,565,698
—
Foreign
Enel Global Trading S.p.A.
Commodity derivatives
Less than 90 days
Common control
Eur
Italy
2,962,387
—
3,671,446
—
Foreign
Enel Green Power Morocco, S.A.R.L.A.U.
Other services
Less than 90 days
Common control
Eur
Morocco
94,340
—
—
—
Foreign
Parque Amistad Ii Sa De Cv
Other services
Less than 90 days
Common control
Us$
Mexico
67,854
—
—
—
Foreign
Enel Green Power S.p.A.
Other services
Less than 90 days
Common control
Eur
Italy
1,131,635
—
—
—
Foreign
Enel Italia S.R.L.
Other services
Less than 90 days
Common control
Eur
Italy
8,028
—
—
—
Total
288,344,589
80,339,778
135,105,117
—
b)
Accounts payable to related parties, current:
Balance as of
Payables to related parties
12-31-2019
12-31-2018
Taxpayer ID
Current
Non-Current
Current
Non-Current
No.
Company
Description of the transaction
Term of the transaction
Relationship
Currency
Country
ThCh$
ThCh$
ThCh$
ThCh$
76.052.206-6
Parque Eólico Valle De Los Vientos S.A.
Energy purchases
Less than 90 days
Common control
Ch$
Chile
1,483,334
—
1,303,508
—
76.126.507-5
Parque Eólico Talinay Oriente S.A.
Energy purchases
Less than 90 days
Common control
Ch$
Chile
128,944
—
103,022
—
76.179.024-2
Parque Eólico Tal Tal S.A.
Energy purchases
Less than 90 days
Common control
Ch$
Chile
1,586,979
—
1,637,333
—
76.201.136-0
Energía y Servicios South America S.p.A.
Other services
Less than 90 days
Common control
Ch$
Chile
75,600
—
—
—
76.250.019-1
Enel Green Power Chile Ltda.
Other services
Less than 90 days
Common control
Ch$
Chile
726,077
—
—
—
76.321.458-3
Almeyda Solar S.P.A.
Energy purchases
Less than 90 days
Common control
Ch$
Chile
5,422
—
540
—
76.412.562-2
Enel Green Power Del Sur S.P.A
Energy purchases
Less than 90 days
Common control
Ch$
Chile
15,016,107
—
13,431,566
—
76.418.940-K
GNL Chile S.A.
Other services
Less than 90 days
Associate
Us$
Chile
—
—
12,389
—
76.418.940-K
GNL Chile S.A.
Gas purchases
Less than 90 days
Associate
Us$
Chile
4,980,936
2,497,660
5,935,652
—
76.536.353-5
Enel Chile S.A.
Commercial Current Account
Less than 90 days
Parent
Ch$
Chile
—
—
2,376,570
—
76.536.353-5
Enel Chile S.A.
Dividend
Less than 90 days
Parent
Ch$
Chile
55,102,585
—
86,727,349
—
76.536.353-5
Enel Chile S.A.
Other services
Less than 90 days
Parent
Ch$
Chile
6,160,080
—
9,780,125
—
76.722.488-5
Empresa De Transmisión Chena S.A.
Energy Toll
Less than 90 days
Common control
Ch$
Chile
36,072
—
20,757
—
76.924.079-9
Enel X Chile S.p.A.
Other services
Less than 90 days
Common control
Ch$
Chile
386
—
—
—
77.017.930-0
Transmisora Eléctrica De Quillota Ltda.
Energy Toll
Less than 90 days
Negocio Conjunto
Ch$
Chile
13,887
—
13,887
—
94.271.000-3
Enel Américas S.A.
Other services
Less than 90 days
Common control
Ch$
Chile
11,107
—
1,987
—
96.524.140-K
Empresa Eléctrica Panguipulli S.A.
Energy purchases
Less than 90 days
Common control
Ch$
Chile
595,772
—
1,019,252
—
96.783.910-8
Empresa Eléctrica De Colina Ltda.
Energy Toll
Less than 90 days
Common control
Ch$
Chile
—
—
64
—
96.800.460-3
Luz Andes Ltda.
Energy Toll
Less than 90 days
Common control
Ch$
Chile
—
—
7
—
96.800.570-7
Enel Distribución Chile S.A.
Other services
Less than 90 days
Common control
Ch$
Chile
53,025
—
75,850
—
96.800.570-7
Enel Distribución Chile S.A.
Energy Toll
Less than 90 days
Common control
Ch$
Chile
3,281,849
—
634,197
—
96.800.570-7
Enel Distribución Chile S.A.
Energy sales
Less than 90 days
Common control
Ch$
Chile
10,013,713
—
—
—
96.920.110-0
Enel Green Power Chile Ltda.
Other services
Less than 90 days
Common control
Ch$
Chile
—
—
441,510
—
96.971.330-6
Geotérmica del Norte S.A.
Energy purchases
Less than 90 days
Common control
Ch$
Chile
65,775
—
2,824
—
Foreign
Cesi S.P.A.
Other services
Less than 90 days
Common control
Eur
Italy
890,343
—
458,228
—
Foreign
Endesa Generación S.A.
Other services
Less than 90 days
Common control
Eur
Spain
216,521
—
702,702
—
Foreign
Enel Brasil S.A.
Other services
Less than 90 days
Common control
Us$
Brazil
—
—
74,949
—
Foreign
Enel Green Power Italia
Other services
Less than 90 days
Common control
Eur
Italy
—
—
2,416,756
—
Foreign
Enel Iberia SRL
Other services
Less than 90 days
Common control
Eur
Spain
96,784
—
97,601
—
Foreign
Enel Italia Servizi Srl
Other services
Less than 90 days
Common control
Eur
Italy
—
—
3,278,687
—
Foreign
Enel Produzione S.P.A.
Other services
Less than 90 days
Common control
Eur
Italy
5,779,394
—
6,631,834
—
Foreign
Enel S.P.A.
Other services
Less than 90 days
Common control
Eur
Italy
3,791,037
—
1,463,990
—
Foreign
Enel Trading Argentina S.R.L.
Other services
Less than 90 days
Common control
Us$
Argentina
13,574
—
13,574
—
Foreign
Tecnatom S.A.
Other services
Less than 90 days
Common control
Eur
Spain
29,093
—
102,962
—
Foreign
Enel Global Thermal Generation S.R.L.
Other services
Less than 90 days
Common control
Eur
Italy
3,699,392
—
2,199,811
—
Foreign
Enel Global Trading S.p.A.
Other services
Less than 90 days
Common control
Eur
Italy
3,820,754
—
2,123,546
—
Foreign
Enel Global Trading S.p.A.
Commodity derivatives
Less than 90 days
Common control
Eur
Italy
9,295,836
—
9,849,260
—
Foreign
Enel Green Power S.p.A.
Other services
Less than 90 days
Common control
Eur
Italy
4,727,873
—
—
—
Foreign
Enel Italia
Other services
Less than 90 days
Common control
Eur
Italy
6,168,932
—
—
—
Total
137,867,183
2,497,660
152,932,289
—</t>
  </si>
  <si>
    <t>Summary of Significant Transactions and Effect on Income or Expenses</t>
  </si>
  <si>
    <t>Transactions with related parties that are not consolidated and their effects on profit or loss are as follows:
Transactions with effects on income/expenses
For the years ended
Taxpayer ID
12-31-2019
12-31-2018
12-31-2017
No.
Company
Relationship
Description of Transaction
Country
ThCh$
ThCh$
ThCh$
76.052.206-6
Parque Eólico Valle De Los Vientos S.A.
Common control
Energy sales
Chile
26,106
21,172
144,589
76.052.206-6
Parque Eólico Valle De Los Vientos S.A.
Common control
Services Rendered
Chile
27,549
23,613
17,710
76.052.206-6
Parque Eólico Valle De Los Vientos S.A.
Common control
Energy purchases
Chile
(15,953,166)
(14,098,262)
(16,630,421)
76.107.186-6
Servicios Informáticos E Inmobiliarios Ltda.
Common control
Services Rendered
Chile
—
—
210,198
76.107.186-6
Servicios Informáticos E Inmobiliarios Ltda.
Common control
Services Received
Chile
—
—
(490,193)
76.126.507-5
Parque Eólico Talinay Oriente S.A.
Common control
Energy sales
Chile
92,594
21,358
128,626
76.126.507-5
Parque Eólico Talinay Oriente S.A.
Common control
Services Rendered
Chile
27,549
23,613
17,710
76.126.507-5
Parque Eólico Talinay Oriente S.A.
Common control
Energy purchases
Chile
(496,443)
(582,421)
(538,013)
76.179.024-2
Parque Eólico Tal Tal S.A.
Common control
Energy sales
Chile
214,136
260,698
109,643
76.179.024-2
Parque Eólico Tal Tal S.A.
Common control
Services Rendered
Chile
30,304
25,975
19,481
76.179.024-2
Parque Eólico Tal Tal S.A.
Common control
Energy purchases
Chile
(21,941,809)
(19,329,374)
(25,957,124)
96.920.110-0
Enel Green Power Chile Ltda.
Common control
Services Rendered
Chile
955,733
58,840
132,577
96.920.110-0
Enel Green Power Chile Ltda.
Common control
Services Received
Chile
—
(184,246)
—
76.321.458-3
Almeyda Solar S.P.A.
Common control
Energy sales
Chile
174,763
80,357
149,146
76.321.458-3
Almeyda Solar S.P.A.
Common control
Energy purchases
Chile
(14,532)
(17,460)
(53,340)
76.321.458-3
Almeyda Solar S.P.A.
Common control
Services Rendered
Chile
11,020
9,445
7,084
76.412.562-2
Enel Green Power Del Sur S.P.A
Common control
Energy sales
Chile
239,332
78,932
528,740
76.412.562-2
Enel Green Power Del Sur S.P.A
Common control
Services Rendered
Chile
172,018
147,444
110,583
76.412.562-2
Enel Green Power Del Sur S.P.A
Common control
Energy purchases
Chile
(135,049,067)
(122,488,331)
(104,860,402)
76.418.940-K
GNL Chile S.A.
Associate
Services Rendered
Chile
24,881
(71,770)
85,274
76.418.940-K
GNL Chile S.A.
Associate
Gas consumption
Chile
(99,801,403)
(131,521,989)
(194,163,392)
76.536.353-5
Enel Chile S.A.
Parent
Services Received
Chile
(14,405,955)
(11,635,262)
(11,433,038)
76.536.353-5
Enel Chile S.A.
Parent
Financial expenses
Chile
(564,763)
(543,476)
(754,401)
76.536.353-5
Enel Chile S.A.
Parent
Financial income
Chile
1,598,157
185,047
—
76.536.353-5
Enel Chile S.A.
Parent
Other services rendered
Chile
2,026,016
—
—
76.722.488-5
Empresa De Transmisión Chena S.A.
Common control
Energy Toll
Chile
(198,112)
(268,681)
(218,223)
77.017.930-0
Transmisora Eléctrica De Quillota Ltda.
Negocio Conjunto
Energy Toll
Chile
—
(242,887)
(1,383,710)
94.271.000-3
Enel Américas S.A.
Common control
Services Rendered
Chile
226,506
298,161
387,924
96.524.140-K
Empresa Eléctrica Panguipulli S.A.
Common control
Energy sales
Chile
1,750,248
270,998
914,613
96.524.140-K
Empresa Eléctrica Panguipulli S.A.
Common control
Services Rendered
Chile
253,045
—
162,672
96.524.140-K
Empresa Eléctrica Panguipulli S.A.
Common control
Energy Toll
Chile
(183,233)
16,128
(75,145)
96.524.140-K
Empresa Eléctrica Panguipulli S.A.
Common control
Energy purchases
Chile
(6,505,231)
(6,462,747)
(5,095,279)
96.783.910-8
Empresa Eléctrica De Colina Ltda.
Common control
Energy Toll
Chile
80,189
61,440
59,757
96.800.460-3
Luz Andes Ltda.
Common control
Energy Toll
Chile
7,660
5,519
6,585
96.800.570-7
Enel Distribución Chile S.A.
Common control
Energy sales
Chile
361,918,373
388,037,272
374,922,466
96.800.570-7
Enel Distribución Chile S.A.
Common control
Services Rendered
Chile
6,888,013
1,603,224
1,592,105
96.800.570-7
Enel Distribución Chile S.A.
Common control
Energy Toll
Chile
—
(5,215,145)
4,884,387
96.800.570-7
Enel Distribución Chile S.A.
Common control
Financial expenses
Chile
(3,677,730)
—
—
96.806.130-5
Electrogas S.A.
Associate
Gas Tolls
Chile
—
—
(276,124)
96.971.330-6
Geotérmica del Norte S.A.
Common control
Energy sales
Chile
168,979
137,152
—
96.971.330-6
Geotérmica del Norte S.A.
Common control
Services Rendered
Chile
—
—
80,157
96.971.330-6
Geotérmica del Norte S.A.
Common control
Energy purchases
Chile
(188,644)
(1,500)
(456)
Foreign
Cesi S.P.A.
Common control
Other fixed operating expenses
Italy
(26,125)
—
—
Foreign
Chinango S.A.C.
Common control
Services Rendered
Perú
—
39,759
18,516
Foreign
Cia.Distribuidora y Comercializadora De Energía S.A.
Common control
Services Received
Colombia
—
13,637
3,844
Foreign
Emgesa S.A. E.S.P.
Common control
Services Rendered
Colombia
849,785
622,686
1,866
Foreign
Enel Brasil S.A.
Common control
Services Received
Brazil
—
(207,966)
—
Foreign
Enel Brasil S.A.
Common control
Financial expenses
Brazil
—
(56)
—
Foreign
Enel Generación Costanera S.A.
Common control
Services Rendered
Argentina
—
28,106
—
Foreign
Enel Generación El Chocón S.A.
Common control
Services Rendered
Argentina
—
10,176
—
Foreign
Enel Generación Perú S.A.
Common control
Services Rendered
Perú
1,099,922
1,139,809
745,818
Foreign
Enel Generación Perú S.A.
Common control
Loans
Perú
—
—
(349)
Foreign
Enel Generación Piura S.A.
Common control
Services Rendered
Perú
8,399
(57,180)
98,421
Foreign
Enel Generación Piura S.A.
Common control
Loans
Perú
—
—
(135)
Foreign
Enel Generacion Piura S.A.
Common control
Financial expenses
Perú
—
(57)
—
Foreign
Enel Global Thermal Generation S.R.L.
Common control
Services Received
Italy
(899,419)
(1,845,425)
—
Foreign
Enel Global Trading S.p.A.
Common control
Services Received
Italy
(1,634,832)
(1,213,116)
—
Foreign
Enel Global Trading S.p.A.
Common control
Financial expenses
Italy
—
(13)
—
Foreign
Enel Global Trading S.p.A.
Common control
Commodity derivatives
Italy
(12,118,800)
7,584,772
18,311,342
Foreign
Enel Global Trading S.p.A.
Common control
Gas sales
Italy
58,352,346
34,701,425
21,484,590
Foreign
Endesa Energía S.A.
Common control
Gas sales
Spain
—
—
10,394,146
Foreign
Endesa Energía S.A.
Common control
Fuel consumption
Spain
—
—
(8,946,259)
Foreign
Enel Green Power Brasil Participações Ltda.
Common control
Services Rendered
Brazil
—
—
9,188
Foreign
Enel Green Power Brasil Participações Ltda.
Common control
Financial income
Brazil
—
5,426
—
Foreign
Enel Green Power Colombia Sas
Common control
Services Rendered
Colombia
—
—
46,557
Foreign
Enel Green Power Colombia Sas
Common control
Services Received
Colombia
—
(4,797)
—
Foreign
Enel Green Power Italia
Common control
Services Rendered
Italy
—
—
262,694
Foreign
Enel Green Power Perú
Common control
Services Rendered
Perú
79,509
45,710
177,478
Foreign
Enel Italia Servizi Srl
Common control
Services Received
Italy
—
(2,484,835)
—
Foreign
Enel Produzione S.P.A.
Common control
Services Received
Italy
—
—
94,045
Foreign
Enel S.p.A
Common control
Services Received
Italy
(2,327,047)
(1,110,545)
—
Foreign
Energia Nueva Energia Limpia Mexico Srl De Cv
Common control
Services Rendered
México
28,546
35,739
—
Foreign
Ph Chucas S.A.
Common control
Services Rendered
Costa Rica
—
(79,327)
6,629
Foreign
Ph Chucas S.A.
Common control
Loans
Costa Rica
—
—
(162,177)
Foreign
Sociedad Portuaria Central Cartagena S.A.
Common control
Other services rendered
Colombia
149,525
—
—
Foreign
Parque Amistad Ii Sa De Cv
Common control
Other services rendered
Mexico
17,731
—
—
Foreign
Enel Green Power S.p.A.
Common control
Other services rendered
Italy
229,546
—
—
Foreign
Enel Green Power S.p.A.
Common control
Technical services
Italy
(2,114,024)
—
—
Foreign
Enel Italia S.R.L.
Common control
Other services rendered
Italy
(872,420)
—
—
Foreign
Enel Italia S.R.L.
Common control
Technical services
Italy
(1,840,698)
—
—
Foreign
Endesa Generación S.A.
Common control
Services Rendered
Spain
—
(158,128)
—
Foreign
Compania Energetica Veracruz S.A.C.
Common control
Services Rendered
Perú
—
—
283,346
Foreign
Enel Green Power Brasil
Common control
Services Rendered
Brazil
—
—
37,936
Foreign
Enel Green Power Italia S.p.A
Common control
Services Rendered
Italy
—
(730,968)
—
Foreign
Enel Green Power Mexico
Common control
Services Rendered
Mexico
—
(53,976)
152,495
Foreign
Enel Iberoamérica Srl
Common control
Services Received
Spain
—
—
(6,115)
Foreign
Enel Perú S.A.C.
Common control
Services Rendered
Perú
—
8,832
7,405
Foreign
Enel Perú S.A.C.
Common control
Services Received
Perú
—
—
(181)
Total
116,915,027
114,992,525
65,763,866</t>
  </si>
  <si>
    <t>Summary of Remuneration Paid to Members of the Board of Directors</t>
  </si>
  <si>
    <t>The following tables show details of the compensation paid to the members of the Board of Directors for the years ended December 31, 2019, 2018 and 2017:
12-31-2019
Enel Generación
Board of
Directors'
Board
Subsidiaries
Committee
Name
Position
Period in Position
ThCh$
ThCh$
ThCh$
Giuseppe Conti (*)
Chairman
01/01/19 to 12/31/19
—
—
—
Maria Soledad Arellano Schimdt (2)
Director
01/25/19 to 12/31/19
78,652
—
4,741
Julio Pellegrini Vial
Director
01/01/19 to 12/31/19
78,652
—
7,110
Fabrizio Barderi (*)
Director
01/01/19 to 12/31/19
—
—
—
Cristiano Bussi (3) (*)
Director
01/01/19 to 12/31/19
—
—
—
Francesco Giorgianni (4)(*)
Director
01/01/19 to 04/26/19
—
—
—
Hernán Cheyre Valenzuela (1)(4)
Director
01/01/19 to 04/26/19
27,412
—
7,110
Luca Noviello (4)(*)
Director
01/01/19 to 04/26/19
—
—
—
Antonio Scala (1)(4)(*)
Director
01/01/19 to 04/26/19
—
—
—
Total
184,716
—
18,961
12-31-2018
Enel Generación
Board of
Directors'
Board
Subsidiaries
Committee
Name
Position
Period in Position
ThCh$
ThCh$
ThCh$
Giuseppe Conti (*)
Chairman
01/01/18 to 12/31/19
—
—
—
Jorge Atton Palma (2)
Director
01/01/18 to 11/29/18
76,781
—
24,841
Julio Pellegrini Vial
Director
01/01/18 to 12/31/19
90,996
—
29,579
Fabrizio Barderi (*)
Director
01/01/18 to 12/31/19
—
—
—
Cristiano Bussi (3) (*)
Director
11/19/18 to 12/31/19
—
—
—
Francesco Giorgianni (4)(*)
Director
01/01/18 to 12/31/19
—
—
—
Hernán Cheyre Valenzuela (1)(4)
Director
04/24/18 to 12/31/19
67,914
—
22,638
Luca Noviello (4)(*)
Director
01/01/18 to 12/31/19
—
—
—
Antonio Scala (1)(4)(*)
Director
04/24/18 to 12/31/19
—
—
—
Mauro Di Carlo (3) (*)
Director
01/01/18 to 11/19/18
—
—
—
Umberto Magrini (1) (*)
Director
01/01/18 to 04/24/18
—
—
—
Enrique Cibié Bluth (1)
Director
01/01/18 to 04/24/18
23,082
—
6,941
Total
258,773
—
83,999
12-31-2017
Board of
Directors
Company Board
Subsidiaries
Committee
Name
Position
Period in Position
ThCh$
ThCh$
ThCh$
Giuseppe Conti
Chairman
01/01/17 to 12/31/17
—
—
—
Jorge Atton Palma
Director
01/01/17 to 12/31/17
95,729
—
32,648
Julio Pellegrini Vial
Director
01/01/17 to 12/31/17
95,729
—
32,648
Fabrizio Barderi
Director
08/28/17 to 12/31/17
—
—
—
Mauro Di Carlo
Director
01/01/17 to 12/31/17
—
—
—
Francesco Giorgianni
Director
01/01/17 to 12/31/17
—
—
—
Luca Noviello
Director
01/01/17 to 12/31/17
—
—
—
Umberto Magrini
Director
01/01/17 to 12/31/17
—
—
—
Enrique Cibié Bluth
Director
01/01/17 to 12/31/17
95,729
—
32,648
Francesco Buresti
Director
01/01/17 to 06/27/17
—
—
—
Total
287,187
—
97,944
(1)
Hernán Cheyre Valenzuela and Mr. Antonio Scala were appointed Directors effective as of April 24, 2018 on the same date that Mr. Enrique Cibié Bluth and Mr. Umberto Magrini stepped down as Directors.
(2)
Ms. Maria Arellano Schmidt was appointed Director on January 25, 2019, replacing Mr. Jorge Atton Palma, who ceased being a Director on November 29, 2018.
(3)
Mr. Cristiano Bussi was appointed Director on November 19, 2018, on the same date that Mr. Mauro Di Carlo stepped down as a Director.
(4)
Mr. Francisco Giorgianni, Mr. Hernán Cheyre, Mr. Luca Noviello and Mr. Antonio Scala stepped down as Directors on April 26, 2019.
(*) Giuseppe Conti, Francesco Giorgianni, Mauro Di Carlo, Umberto Magrini, Luca Noviello, Fabrizio Barderi, Antonio Scala and Cristiano Bussi waived the compensation and fees for attending meetings they received as a result of being members of the Board of Directors of Enel Generación Chile S.A.</t>
  </si>
  <si>
    <t>Summary of Key Management Personnel</t>
  </si>
  <si>
    <t>The key management personnel of Enel Generación Chile as of December 31, 2019 are as follows:
Company Executives
Chilean ID No.
Name
Position
24.789.926-K
Michele Siciliano (1)
Chief Executive Officer
24.789.926-K
Michele Siciliano (1)
Business Development Manager (Interim)
24.789.926-K
Michele Siciliano (1)
Regulation Manager (Interim)
14.106.334-0
Viviana Meneses Robledo (2)
Planning and Control Officer
7.700.353-3
Carlos Ivan Peña Garay (3)
Chilean Hydroelectric Generation Officer
10.939.381-9
Claudio Ordenes Tirado
Engineering and Thermal Construction Officer
11.565.097-1
Bernardo Canales Fuenzalida
Engineering and Construction Officer
7.012.475-0
Raúl Arteaga Errázuriz
Chief Financial Officer
13.441.572-k
Maria Paulina Guglielmi Espósito (4)
Human Resources Officer
11.629.179-7
Humberto Espejo Paluz
Marketing and Trading Officer
7.776.718-5
Luis Ignacio Quiñones Sotomayor
General Counsel
(1)
Mr. Michele Siciliano was appointed Chief Executive Officer, Acting Development Manager and Acting Regulation Manager on October 1, 2019, replacing Mr. Valter Moro was in office until September 30, 2019.
(2)
Ms. Viviana Meneses was appointed Planning and Control Manager on July 1, 2019, replacing Mr. Juan Candia was in office until June 30, 2019.
(3)
Mr. Carlos Peña Gary was appointed Hydroelectric Generation Manager on December 1, 2019, replacing Mr. Carlo Carvallo Artigas was in office until November 30, 2019.
(4)
Ms. Maria Guglielmi Esposito was appointed Human Resources Manager on December 1, 2019, replacing Mr. Luis Vergara Adamides was in office until November 30, 2019.</t>
  </si>
  <si>
    <t>Summary of Compensation Received by Key Management Personnel</t>
  </si>
  <si>
    <t>Remuneration of the Key Management Personnel
12-31-2019
12-31-2018
12-31-2017
ThCh$
ThCh$
ThCh$
Cash compensation
1,953,096
1,975,478
2,057,900
Short-term benefits for employees
414,976
454,564
550,238
Other long-term benefits
86,937
115,499
321,692
Total
2,455,009
2,545,541
2,929,830</t>
  </si>
  <si>
    <t>Inventories (Tables)</t>
  </si>
  <si>
    <t>Summary of Classes of Inventories</t>
  </si>
  <si>
    <t>Balance as of
Classes of Inventories
12-31-2019
12-31-2018
ThCh$
ThCh$
Supplies for Production
18,352,464
34,384,583
Gas
2,287,934
5,712,979
Oil
3,888,712
2,684,688
Coal
12,175,818
25,986,916
Supplies for projects and spare parts
11,321,626
9,386,198
Total
29,674,090
43,770,781</t>
  </si>
  <si>
    <t>Current Tax Receivables and Payables (Tables)</t>
  </si>
  <si>
    <t>Summary of Current Tax Receivables and Payables</t>
  </si>
  <si>
    <t>The detail of current tax receivables as of December 31, 2019 and 2018 is as follows:
Balance as of
Tax Receivables
12-31-2019
12-31-2018
ThCh$
ThCh$
Monthly provisional tax payments
23,628,163
37,544,939
Tax credit for absorbed profits
16,664,648
15,037,217
Minimum presumed income
2,355,003
191,118
Total
42,647,814
52,773,274
The detail of current tax payables as of December 31, 2019 and 2018 is as follows:
Balance as of
Tax Payables
12-31-2019
12-31-2018
ThCh$
ThCh$
Income tax
17,662,740
12,541,174
Total
17,662,740
12,541,174</t>
  </si>
  <si>
    <t>Investments Accounted for Using the Equity Method (Tables)</t>
  </si>
  <si>
    <t>Disclosure Of Interests In Other Entities [Abstract]</t>
  </si>
  <si>
    <t>Schedule of Changes in Investments Accounted for with Equity Method</t>
  </si>
  <si>
    <t xml:space="preserve">Functional
Ownership
Balance as of
Share of
Dividends
Foreign
Other
Balance as of 12-31-2019
Changes in Investments in Associates
Relationship
Country
Currency
%
ThCh$
ThCh$
ThCh$
ThCh$
ThCh$
ThCh$
GNL Chile S.A.
Associate
Chile
U.S. dollar
3,052,983
(254,132)
(1,518,880)
130,235
—
1,410,206
Transmisora Eléctrica de Quillota Ltda.
Joint venture
Chile
Chilean peso
9,473,711
695,437
(4,069,920)
—
—
6,099,228
Enel Argentina (formerly named Endesa Argentina S.A.)
Associate
Argentina
Argentine peso
300,198
104,335
—
(95,726)
93,101
401,908
TOTAL
12,826,892
545,640
(5,588,800)
34,509
93,101
7,911,342
Functional
Ownership
Balance as of
Share of
Dividends
Foreign
Other
Balance as of 12-31-2018
Changes in Investments in Associates
Relationship
Country
Currency
%
ThCh$
ThCh$
ThCh$
ThCh$
ThCh$
ThCh$
GNL Chile S.A.
Associate
Chile
U.S. dollar
3,783,316
805,972
(1,884,140)
347,835
—
3,052,983
Centrales Hidroeléctricas de Aysén S.A. (*)
Joint venture
Chile
Chilean peso
4,205,233
1,734,508
—
—
(5,939,741)
—
Transmisora Eléctrica de Quillota Ltda.
Joint venture
Chile
Chilean peso
8,818,759
654,952
—
—
—
9,473,711
Enel Argentina (formerly named Endesa Argentina S.A.)
Associate
Argentina
Argentine peso
105,146
86,021
—
(108,069)
217,100
300,198
TOTAL
16,912,454
3,281,453
(1,884,140)
239,766
(5,722,641)
12,826,892
(*) See Note 14.b </t>
  </si>
  <si>
    <t>Schedule of Stand-Alone Financial Statement of Liquidation</t>
  </si>
  <si>
    <t>CENTRALES HIDROELECTRICAS DE AYSEN S.A.
Liquidation Balance
Recognized by Enel Generation (51%)
09-07-2018
09-07-2018
ASSETS
ThCh$
ThCh$
CURRENT ASSETS
Cash and cash equivalents
Trade and other current receivables
TOTAL CURRENT ASSETS
NON-CURRENT ASSETS
Property, plant and equipment
TOTAL NON-CURRENT ASSETS
TOTAL ASSETS
09-07-2018
09-07-2018
CURRENT LIABILITIES
ThCh$
ThCh$
Other current provisions
TOTAL CURRENT LIABILITIES
EQUITY
Issued capital
Retained earnings
TOTAL EQUITY
TOTAL LIABILITIES AND EQUITY</t>
  </si>
  <si>
    <t>Summary of Financial Information from Financial Statements of Investments in Associates</t>
  </si>
  <si>
    <t>As of and for the year ended December 31, 2019
Other
Investments with
Ownership
Current
Non-current
Current
Non-current
Comprehensive
Comprehensive
Interest
Assets
Assets
Liabilities
Liabilities
Revenues
Expenses
Profit (Loss)
Income
Income
Significant Influence
%
ThCh$
ThCh$
ThCh$
ThCh$
ThCh$
ThCh$
ThCh$
ThCh$
ThCh$
GNL Chile S.A.
67,419,256
1,615,973,312
161,197,047
1,517,964,903
582,441,735
(583,204,131)
(762,396)
389,843
(372,553)
As of and for the year ended December 31, 2018
Other
Ownership
Current
Non-current
Current
Non-current
Comprehensive
Comprehensive
Investments with
Interest
Assets
Assets
Liabilities
Liabilities
Revenues
Expenses
Profit (Loss)
Income
Income
Significant Influence
%
ThCh$
ThCh$
ThCh$
ThCh$
ThCh$
ThCh$
ThCh$
ThCh$
ThCh$
GNL Chile S.A.
75,571,058
267,884
66,679,077
—
707,597,382
(705,179,225)
2,418,157
1,043,609
3,461,766</t>
  </si>
  <si>
    <t>Schedule of Additional Financial Information on Investments in Joint Ventures</t>
  </si>
  <si>
    <t>Centrales Hidroeléctricas de Aysén
Transmisora Eléctrica de Quillota Ltda.
51.00%
51.00%
50.00%
50.00%
12-31-2019 (*)
12-31-2018
12-31-2019
12-31-2018
Investments in Joint Ventures
ThCh$
ThCh$
ThCh$
ThCh$
Total current assets
—
—
3,346,667
9,360,553
Total non-current assets
—
—
10,834,220
11,530,788
Total current liabilities
—
—
365,640
235,264
Total non-current liabilities
—
—
1,616,791
1,708,660
Cash and cash equivalents
—
—
2,403,904
8,185,391
Revenues
—
—
3,191,566
3,003,757
Depreciation and amortization expense
—
—
(782,800)
(784,364)
Other fixed operating expenses
—
(125,697)
(768,866)
(758,607)
Interest income
—
—
152,370
187,601
Other income
—
3,526,179
6,087
11,364
Income tax expense
—
—
(407,478)
(349,848)
Profit (loss)
—
3,400,997
1,390,879
1,309,903
Comprehensive income (loss)
—
3,400,997
1,390,879
1,309,903
(*) See Note 14.b.</t>
  </si>
  <si>
    <t>Intangible Assets Other than Goodwill (Tables)</t>
  </si>
  <si>
    <t>Summary of Intangible Assets</t>
  </si>
  <si>
    <t>Balance as of
Intangible Assets, Net
12-31-2019
12-31-2018
ThCh$
ThCh$
Intangible Assets, Net
30,393,637
23,910,977
Easements and water rights
5,756,396
5,664,621
Computer software
24,184,746
17,792,405
Other identifiable intangible assets
452,495
453,951
Balance as of
Intangible Assets, Gross
12-31-2019
12-31-2018
ThCh$
ThCh$
Intangible Assets, Gross
58,469,438
48,865,559
Easements and water rights
6,246,926
6,281,675
Computer software
48,994,477
39,370,957
Other identifiable intangible assets
3,228,035
3,212,927
Balance as of
Accumulated Amoritzation and Impairment
12-31-2019
12-31-2018
ThCh$
ThCh$
Accumulated Amortization and Impairment
(28,075,801)
(24,954,582)
Easements and water rights
(490,530)
(617,054)
Computer software
(24,809,731)
(21,578,552)
Other identifiable intangible assets
(2,775,540)
(2,758,976)</t>
  </si>
  <si>
    <t>Summary of Reconciliations of the Carrying Amounts of Intangible Assets</t>
  </si>
  <si>
    <t>Other
Identifiable
Easements and
Computer
Intangible
Intangible
Water Rights
Software
Assets, Net
Assets, Net
Changes in Intangible Assets
ThCh$
ThCh$
ThCh$
ThCh$
Opening Balance as of January 1, 2019
5,664,621
17,792,405
453,951
23,910,977
Changes in identifiable intangible assets
Increases other than those from business combinations
—
9,639,650
—
9,639,650
Increase (decrease) from net foreign exchange differences, net
—
—
(61)
(61)
Amortization
—
(3,166,966)
(1,598)
(3,168,564)
Increases (decreases) from transfers and other changes
—
—
—
—
Increases (decreases) from transfers
—
—
—
—
Disposals and withdrawals from service
—
—
—
—
Disposals
—
—
—
—
Increases (decreases)
91,775
(80,343)
—
11,432
Argentine companies hyperinflation
—
—
203
203
Total changes in identifiable intangible assets
91,775
6,392,341
(1,456)
6,482,660
Closing Balance as of December 31, 2019
5,756,396
24,184,746
452,495
30,393,637
Other
Easements and
Computer
Identifiable
Intangible
Changes in Intangible Assets
Water Rights
Software
Assets
Assets, Net
ThCh$
ThCh$
ThCh$
ThCh$
Opening Balance as of January 1, 2018
6,338,591
9,242,490
3,026,892
18,607,973
Changes in identifiable intangible assets
Increases other than those from business combinations
2,721
11,231,076
—
11,233,797
Increase (decrease) from net foreign exchange differences, net
—
(143)
—
(143)
Amortization
—
(6,255,236)
(2,130)
(6,257,366)
Increases (decreases) from transfers and other changes
—
2,571,157
(2,571,157)
—
Increases (decreases) from transfers
—
2,571,157
(2,571,157)
—
Disposals and withdrawals from service
(509,981)
—
—
(509,981)
Disposals (*)
(509,981)
—
—
(509,981)
Increases (decreases)
(166,710)
1,003,061
—
836,351
Argentine companies hyperinflation
—
—
346
346
Total changes in identifiable intangible assets
(673,970)
8,549,915
(2,572,941)
5,303,004
Closing Balance as of December 31, 2018
5,664,621
17,792,405
453,951
23,910,977</t>
  </si>
  <si>
    <t>Goodwill (Tables)</t>
  </si>
  <si>
    <t>Summary of Goodwill by the Cash-Generating Unit or Group of Cash-Generating Units</t>
  </si>
  <si>
    <t>Balance as of
Balance as of
Transfer on
Balance as of
1-1-2018
12-31-2018
mergers
12-31-2019
Company
Cash-Generating Unit
ThCh$
ThCh$
ThCh$
ThCh$
Enel Generación Chile S.A.
Generación Chile
—
—
24,860,356
24,860,356
GasAtacama Chile S.A.
Generación Chile
24,860,356
24,860,356
(24,860,356)
—
Total
24,860,356
24,860,356
—
24,860,356</t>
  </si>
  <si>
    <t>Property, Plant and Equipment, Net (Tables)</t>
  </si>
  <si>
    <t>Summary of Property Plant and Equipment</t>
  </si>
  <si>
    <t>Balance as of
Classes of Property, Plant and Equipment, Net
12-31-2019
12-31-2018
ThCh$
ThCh$
Property, plant and equipment, net
2,747,643,715
2,919,097,994
Construction in progress
730,069,617
654,854,659
Land
61,662,723
57,932,689
Buildings
30,487,377
8,438,832
Plant and equipment
1,879,714,167
2,146,295,618
Network Infrastructure
27,990,039
33,921,524
Right-of-use assets
17,719,792
17,654,672
Balance as of
Classes of Property, Plant and Equipment, Gross
12-31-2019
12-31-2018
ThCh$
ThCh$
Property, plant and equipment, gross
5,713,190,162
5,533,677,016
Construction in progress
730,069,617
654,854,659
Land
61,662,723
57,932,689
Buildings
45,102,449
22,243,315
Plant and equipment
4,750,674,167
4,670,987,645
Network Infrastructure
95,783,216
98,898,677
Right-of-use assets
29,897,990
28,760,031
Balance as of
Classes of Accumulated Depreciation and Impairment of Property,
12-31-2019
12-31-2018
Plant and Equipment
ThCh$
ThCh$
Total Accumulated Depreciation and Impairment in Property, Plant and Equipment
(2,965,546,447)
(2,614,579,022)
Buildings
(14,615,072)
(13,804,483)
Plant and equipment
(2,870,960,000)
(2,524,692,027)
Fixtures and fittings
(67,793,177)
(64,977,153)
Right-of-use assets
(12,178,198)
(11,105,359)</t>
  </si>
  <si>
    <t>Summary of Changes in Property Plant and Equipment, Net</t>
  </si>
  <si>
    <t>Other Property,
Property,
Plant and
Plant and
Construction in
Plant and
Fixtures and
Equipment under
Equipment,
Progress
Land
Buildings, Net
Equipment, Net
Fittings, Net
Finance Leases, Net
Net
Changes in the year ended December 31, 2019
ThCh$
ThCh$
ThCh$
ThCh$
ThCh$
ThCh$
ThCh$
Opening Balance as of January 1, 2019
654,854,659
57,932,689
8,438,832
2,146,295,618
33,921,524
17,654,672
2,919,097,994
Increases other than those from business combinations
153,074,293
—
—
(127)
—
—
153,074,166
Increase (decrease) from net foreign exchange differences
(55,056)
(15,144)
(25,367)
(205,534)
(99,087)
—
(400,188)
Depreciation
—
—
(805,507)
(99,335,330)
(3,073,899)
(1,072,839)
(104,287,575)
Impairment losses recognized in profit or loss
(32,225,073)
—
—
(247,795,190)
—
—
(280,020,263)
Increases (decreases) from transfers and other changes
(44,686,867)
4,151,834
22,879,420
17,534,668
120,945
—
—
Change
Increases (decreases) from transfers from construction in process
(44,686,867)
4,151,834
22,879,420
17,534,668
120,945
—
—
Disposals and withdrawals from service
—
(406,656)
—
(948,350)
(837,345)
—
(2,192,351)
Disposals
—
(406,656)
—
(948,350)
—
—
(1,355,006)
Removals
—
—
—
(837,345)
—
(837,345)
First time adoption IFRS 16
—
—
—
—
—
—
—
Hyperinflation Argentine societies
—
—
—
1,132,453
—
1,458,988
2,591,441
Other increases (decrease)
(892,339)
(1)
63,035,959
(2,042,099)
(321,029)
59,780,491
Total changes
75,214,958
3,730,034
22,048,545
(266,581,451)
(5,931,485)
65,120
(171,454,279)
Closing balance as of December 31, 2019
730,069,617
61,662,723
30,487,377
1,879,714,167
27,990,039
17,719,792
2,747,643,715
Other Property,
Property,
Construction in
Land
Buildings, Net
Plant and
Fixtures and
Plant and
Plant and
Progress
Equipment, Net
Fittings, Net
Equipment under
Equipment,
Finance Leases, Net
Net
Changes in the year ended December 31, 2018
ThCh$
ThCh$
ThCh$
ThCh$
ThCh$
ThCh$
ThCh$
Opening Balance as of January 1, 2018
554,424,935
52,063,679
9,029,526
2,117,017,034
37,160,396
18,508,931
2,788,204,501
Increases other than those from business combinations
223,154,320
5,893,739
—
46,227
—
—
229,094,286
Increase (decrease) from net foreign exchange differences
(129,401)
(35,406)
(61,194)
(790,755)
106,382
—
(910,374)
Depreciation (*)
—
—
(611,036)
(108,405,979)
(1,636,624)
(854,258)
(111,507,897)
Increases (decreases) from transfers and other changes
(135,136,356)
—
81,534
135,214,591
(159,769)
—
—
Change
Increases (decreases) from transfers from construction in process
(135,136,356)
—
81,534
135,214,591
(159,769)
—
—
Disposals and withdrawals from service
763
—
—
(527,470)
(1)
—
(526,708)
Disposals
—
—
—
(527,469)
—
—
(527,469)
Removals
763
—
—
(1)
(1)
—
761
First time adoption IFRS 16
—
—
—
—
—
—
—
Hyperinflation Argentine societies
—
—
—
1,912,829
—
—
1,912,829
Other increases (decrease)
12,540,398
10,677
2
1,829,141
(1,548,860)
(1)
12,831,357
Total changes
100,429,724
5,869,010
(590,694)
29,278,584
(3,238,872)
(854,259)
130,893,493
Closing balance as of December 31, 2018
654,854,659
57,932,689
8,438,832
2,146,295,618
33,921,524
17,654,672
2,919,097,994</t>
  </si>
  <si>
    <t>Summary of Details of Right-of-Use Assets Net</t>
  </si>
  <si>
    <t>Land
Other Plants and Equipments, net
Right-of-use assets, Net
Changes in 2019
ThCh$
ThCh$
ThCh$
Opening balance as of January 1, 2019 before application of IFRS 16
Effects first time adoption IFRS 16
-
Opening balance as of January 1, 2019 after application of IFRS 16
Inversions (decreases) for foreign currency translation difference, net
-
-
-
Depreciation
Other increases (decreases)
Total changes
Balance as of December 31, 2019</t>
  </si>
  <si>
    <t>Schedule of Future Lease Payments Finance Leases</t>
  </si>
  <si>
    <t>12-31-2019
12-31-2018
Unearned
Present
Unearned
Present
Gross
Interest
Value
Gross
Interest
Value
ThCh$
ThCh$
ThCh$
ThCh$
ThCh$
ThCh$
Less than one year
3,221,198
526,482
2,694,716
2,779,080
612,806
2,166,274
From one to two years
3,065,057
363,742
2,701,315
2,779,080
471,998
2,307,082
From two to three years
3,063,925
190,536
2,873,389
2,779,080
322,037
2,457,043
From three to four years
5,400,635
33,948
5,366,687
7,726,436
180,386
7,546,050
From four to five years
68,375
13,361
55,014
—
—
—
More than five years
685,338
66,634
618,704
—
—
—
Total (*)
15,504,528
1,194,703
14,309,825
16,063,676
1,587,227
14,476,449</t>
  </si>
  <si>
    <t>Schedule of Total Future Lease Payments</t>
  </si>
  <si>
    <t>Years
12-31-2019
ThCh$
Less than one year
788,157
From one to two years
—
From two to three years
—
From three to four years
—
From four to five years
—
More than five years
—
Total
788,157</t>
  </si>
  <si>
    <t>Deferred Taxes (Tables)</t>
  </si>
  <si>
    <t>Summary of Deferred Income Tax Assets and Liabilities</t>
  </si>
  <si>
    <t>Changes
Balance as of December 31, 2019
Net balance as of
Inicial
Net balance
Increase
Increase
Foreign
other
Closing balance
January 1, 2019
application IFRS 9
restated as of
(decrease) in
(decrease) in
Currency
increase
as of 12/31/2019
Deferred tax
Deferred Tax
and IAS 29
January 1, 2019
in profit or loss
other
Translation
(decrease)
assets
Liabilities
comprehensive
income
Deferred tax assets/(liabilities)
ThCh$
ThCh$
ThCh$
ThCh$
ThCh$
ThCh$
ThCh$
ThCh$
ThCh$
ThCh$
Depreciation
-
-
-
Obligations for post-employment benefits
-
-
-
-
Tax loss
-
-
-
-
-
-
-
-
-
-
Provisions
-
-
-
-
Dismantling Provision
-
-
-
-
-
Provision for doubtful trade accounts
-
-
-
-
-
Provision of Human Resources accounts
-
-
-
-
Other Provisions
-
-
-
-
Other Deferred tax
-
-
Tax Credit
-
-
-
-
-
-
-
-
-
Deferred income
-
-
-
-
Assets classified as held to distribute to owners (*)
-
-
-
-
-
-
-
-
-
-
Monetary Correction - Argentina
-
-
-
Other Deferred Taxes
-
-
Deferred tax asses/(liabilities)
-
-
Offsetting of deferred tax assets/(liabilities)
Deferred tax assets/(liabilities) after offsetting
-
Changes
Balance as of December 31, 2018
Net balance as of
Inicial
Net balance
Increase
Increase
Foreign
other
Closing balance
January 1, 2018
application IFRS 9
restated as of
(decrease) in
(decrease) in
Currency
increase
as of 12/31/2018
Deferred tax
Deferred Tax
and IAS 29
January 1, 2019
in profit or loss
other
Translation
(decrease)
assets
Liabilities
comprehensive
income
Deferred tax assets/(liabilities)
ThCh$
ThCh$
ThCh$
ThCh$
ThCh$
ThCh$
ThCh$
ThCh$
ThCh$
ThCh$
Depreciation
-
-
-
-
Obligations for post-employment benefits
-
-
-
Tax loss
-
-
-
-
-
-
Provisions
-
-
-
-
Dismantling Provision
-
-
-
-
-
Provision for doubtful trade accounts
-
-
-
-
Provision of Human Resources accounts
-
-
-
-
-
Other Provisions
-
-
-
-
-
Other Deferred tax
-
Tax Credit
-
-
-
-
-
-
Deferred income
-
-
-
-
-
Assets classified as held to distribute to owners (*)
-
-
-
-
-
-
Monetary Correction - Argentina
-
-
-
-
-
Other Deferred Taxes
-
-
-
Deferred tax asses/(liabilities)
-
Offsetting of deferred tax assets/(liabilities)
Deferred tax assets/(liabilities) after offsetting
-
(*) See Note 14.b</t>
  </si>
  <si>
    <t>Effects of Deferred Tax on Components of Other Comprehensive Income</t>
  </si>
  <si>
    <t>For the year ended December 31, 2019
For the year ended December 31, 2018
For the year ended December 31, 2017
Effects of Deferred Tax on the Components of
Amount
Income
Amount
Amount
Income
Amount
Amount
Income
Amount
Other Comprehensive Income
ThCh$
ThCh$
ThCh$
ThCh$
ThCh$
ThCh$
ThCh$
ThCh$
ThCh$
Available-for-sale financial assets
(4)
1
(3)
(15)
4
(11)
8
(2)
6
Cash flow hedge
(66,892,603)
18,061,004
(48,831,600)
(138,850,000)
37,616,791
(101,233,208)
97,309,516
(26,139,149)
71,170,367
Foreign currency translation
(4,310,498)
—
(4,310,498)
(5,522,334)
—
(5,522,736)
(3,690,798)
—
(3,690,798)
Actuarial income on defined-benefit pension plans
(3,646,705)
984,610
(2,662,094)
(325,252)
87,818
(237,033)
251,976
(68,034)
183,942
Income tax related to components of other income and expenses debited or credited to Equity
(74,849,810)
19,045,615
(55,804,195)
(144,697,601)
37,704,613
(106,992,988)
93,870,702
(26,207,185)
67,663,517</t>
  </si>
  <si>
    <t>Summary of Reconciliation of Deferred Tax Movements Between Balance Sheet and Comprehensive Income</t>
  </si>
  <si>
    <t>For the years ended
Reconciliation of changes in deferred taxes of components of
12-31-2019
12-31-2018
12-31-2017
other comprehensive income
ThCh$
ThCh$
ThCh$
Total increases (decreases) for deferred taxes of other comprehensive income
984,611
87,822
(68,036)
Income tax of changes in cash flow hedge transactions (income and derivative coverage)
18,061,004
37,616,791
(26,139,149)
Total
19,045,615
37,704,613
(26,207,185)</t>
  </si>
  <si>
    <t>Other Financial Liabilities (Tables)</t>
  </si>
  <si>
    <t>Disclosure Of Financial Liabilities [Line Items]</t>
  </si>
  <si>
    <t>Schedule of Balances of Other Financial Liabilities</t>
  </si>
  <si>
    <t>For the years ended
12-31-2019
12-31-2018
Current
Non-current
Current
Non-current
Other Financial Liabilities
ThCh$
ThCh$
ThCh$
ThCh$
Interest-bearing borrowings
46,083,325
812,387,948
43,946,822
797,023,880
Hedging derivatives (*)
48,225,766
17,464,925
81,195,765
2,629,715
Non-hedging derivatives (**)
2,026,476
124,048
207,957
159,630
Total
96,335,567
829,976,921
125,350,544
799,813,225
(*)
(**)</t>
  </si>
  <si>
    <t>Schedule of Interest-bearing Borrowings</t>
  </si>
  <si>
    <t>Balance as of
12-31-2019
12-31-2018
Current
Non-current
Current
Non-current
Interest-bearing borrowings
ThCh$
ThCh$
ThCh$
ThCh$
Bank loans
4
—
4
—
Unsecured liabilities
43,388,605
800,772,841
41,780,543
784,713,705
Finance leases
2,694,716
11,615,107
2,166,275
12,310,175
Total
46,083,325
812,387,948
43,946,822
797,023,880</t>
  </si>
  <si>
    <t>Summary of Identification of Bank Loans by Company</t>
  </si>
  <si>
    <t>Balance as of 12-31-2019
Current
Non-Current
Taxpayer ID No. (RUT)
Company
Country
Taxpayer ID No. (RUT)
Financial Institution
Country
Currency
Effective Interest Rate
Nominal Interest Rate
Interest payment
Less than 90 days
More than 91 days
Total Current
One to two years
Two to three years
Three to four years
Four to five years
More than five years
Total Non-Current
ThCh$
ThCh$
ThCh$
ThCh$
ThCh$
ThCh$
ThCh$
ThCh$
ThCh$
91.081.000-6
Enel Generación Chile S.A.
Chile
97.036.000-k
Overdraft line (Banco Santander)
Chile
Ch$
6.00%
6.00%
At maturity
-
-
-
-
-
-
-
Total
ThCh$
-
-
-
-
-
-
-
Balance as of 12-31-2018
Current
Non-Current
Taxpayer ID No. (RUT)
Company
Country
Taxpayer ID No. (RUT)
Financial Institution
Country
Currency
Effective Interest Rate
Nominal Interest Rate
Interest payment
Less than 90 days
More than 91 days
Total Current
One to two years
Two to three years
Three to four years
Four to five years
More than five years
Total Non-Current
ThCh$
ThCh$
ThCh$
ThCh$
ThCh$
ThCh$
ThCh$
ThCh$
ThCh$
91.081.000-6
Enel Generación Chile S.A.
Chile
97.006.000-6
Overdraft line (Banco Santander)
Chile
Ch$
6.00%
6.00%
At maturity
-
-
-
-
-
-
-
Total
ThCh$
-
-
-
-
-
-
-</t>
  </si>
  <si>
    <t>Summary of Unsecured Liabilities by Currency and Maturity</t>
  </si>
  <si>
    <t>Balance as of 12-31-2019
Current
Non-current
Effective Interest
Nominal Interest
Secured
One to
Three to
Total
One to
Two to
Three to
Four to
More than
Total
Country
Currency
Rate
Rate
(Yes/No)
ThCh$
ThCh$
ThCh$
ThCh$
ThCh$
ThCh$
ThCh$
ThCh$
ThCh$
Chile
US$
6.99%
6.90%
No
7,700,030
2,828,573
10,528,603
—
—
—
296,420,703
Chile
UF
6.00%
5.48%
No
—
32,860,002
32,860,002
31,624,776
31,624,776
31,624,776
31,624,776
Total
7,700,030
35,688,575
43,388,605
31,624,776
31,624,776
31,624,776
328,045,479
Balance as of 12-31-2018
Current
Non-current
Effective Interest
Nominal Interest
Secured
One to
Three to
Total
One to
Two to
Three to
Four to
More than
Total
Country
Currency
Rate
Rate
(Yes/No)
ThCh$
ThCh$
ThCh$
ThCh$
ThCh$
ThCh$
ThCh$
ThCh$
ThCh$
Chile
US$
6.99%
6.90%
No
7,144,997
2,493,452
9,638,449
—
—
—
—
Chile
UF
6.00%
5.48%
No
—
32,142,094
32,142,094
30,793,493
30,793,493
30,793,493
30,793,493
Total
7,144,997
34,635,546
41,780,543
30,793,493
30,793,493
30,793,493
30,793,493</t>
  </si>
  <si>
    <t>Summary of Secured and Unsecured Liabilities by Company</t>
  </si>
  <si>
    <t>Balance as of 12-31-2019
Current
Non-current
One to
Two to
Three to
Effective
Nominal
Secured
Less than
More than
two
three
four
Four to
More than
Taxpayer ID
Taxpayer ID
Interest
Interest
(Yes
90 days
90 days
Total
years
years
years
five years
five years
Total
No.
Company
Country
No.
Company
Country
Currency
Rate
Rate
/ No)
ThCh$
ThCh$
ThCh$
ThCh$
ThCh$
ThCh$
ThCh$
ThCh$
ThCh$
91.081.000-6
Enel Generación Chile S.A.
Chile
Foreign
BNY Mellon S-1
US
US$
7.96%
7.88%
No
5,058,091
—
5,058,091
—
—
—
—
153,480,285
153,480,285
91.081.000-6
Enel Generación Chile S.A.
Chile
Foreign
BNY Mellon S-2
US
US$
7.40%
7.33%
No
1,617,476
—
1,617,476
—
—
—
—
51,960,662
51,960,662
91.081.000-6
Enel Generación Chile S.A.
Chile
Foreign
BNY Mellon S-3
US
US$
8.26%
8.13%
No
1,024,463
—
1,024,463
—
—
—
—
24,876,133
24,876,133
91.081.000-6
Enel Generación Chile S.A.
Chile
Foreign
BNY Mellon 24296
US
US$
4.32%
4.25%
No
—
2,828,573
2,828,573
—
—
—
296,420,703
—
296,420,703
91.081.000-6
Enel Generación Chile S.A.
Chile
97.036.000-k
Banco Santander 317-H
Chile
U.F.
7.17%
6.20%
No
—
6,592,332
6,592,332
5,888,467
5,888,467
5,888,467
5,888,467
20,428,651
43,982,519
91.081.000-6
Enel Generación Chile S.A.
Chile
97.036.000-k
Banco Santander 522-M
Chile
U.F.
4.82%
4.75%
No
—
26,267,670
26,267,670
25,736,309
25,736,309
25,736,309
25,736,309
127,107,303
230,052,539
Total
7,700,030
35,688,575
43,388,605
31,624,776
31,624,776
31,624,776
328,045,479
377,853,034
800,772,841
Balance as of 12-31-2018
Current
Non-current
One to
Two to
Three to
Effective
Nominal
Secured
Less than
More than
two
three
four
Four to
More than
Taxpayer ID
Taxpayer ID
Interest
Interest
(Yes
90 days
90 days
Total
years
years
years
five years
five years
Total
No.
Company
Country
No.
Company
Country
Currency
Rate
Rate
/ No)
ThCh$
ThCh$
ThCh$
ThCh$
ThCh$
ThCh$
ThCh$
ThCh$
ThCh$
91.081.000-6
Enel Generación Chile S.A.
Chile
Foreign
BNY Mellon S-1
US
US$
7.96%
7.88%
No
4,693,498
—
4,693,498
—
—
—
—
142,300,747
142,300,747
91.081.000-6
Enel Generación Chile S.A.
Chile
Foreign
BNY Mellon S-2
US
US$
7.40%
7.33%
No
1,500,880
—
1,500,880
—
—
—
—
48,131,124
48,131,124
91.081.000-6
Enel Generación Chile S.A.
Chile
Foreign
BNY Mellon S-3
US
US$
8.26%
8.13%
No
950,619
—
950,619
—
—
—
—
22,694,249
22,694,249
91.081.000-6
Enel Generación Chile S.A.
Chile
Foreign
BNY Mellon 24296
US
US$
4.32%
4.25%
No
—
2,493,452
2,493,452
—
—
—
—
274,469,150
274,469,150
91.081.000-6
Enel Generación Chile S.A.
Chile
97.036.000-k
Banco Santander 317-H
Chile
U.F.
7.17%
6.20%
No
—
6,513,162
6,513,162
5,733,684
5,733,684
5,733,684
5,733,684
25,386,928
48,321,664
91.081.000-6
Enel Generación Chile S.A.
Chile
97.036.000-k
Banco Santander 522-M
Chile
U.F.
4.82%
4.75%
No
—
25,628,932
25,628,932
25,059,809
25,059,809
25,059,809
25,059,809
148,557,535
248,796,771
Total
7,144,997
34,635,546
41,780,543
30,793,493
30,793,493
30,793,493
30,793,493
661,539,733
784,713,705</t>
  </si>
  <si>
    <t>Summary of Changes in Reserve for Cash Flow Hedges</t>
  </si>
  <si>
    <t>12-31-2019
12-31-2018
12-31-2017
HEDGING RESERVE
ThCh$
ThCh$
ThCh$
Balance in hedging reserves (hedging income) at beginning of year
(74,214,318)
(44,278,685)
(85,790,673)
Foreign currency exchange differences recorded in net equity
(28,251,471)
(41,257,222)
28,878,949
Recognition of foreign currency exchange differences in profit (loss)
8,503,129
11,321,589
12,633,039
Balance in hedging reserves (hedging income) at year end
(93,962,660)
(74,214,318)
(44,278,685)</t>
  </si>
  <si>
    <t>Bank Loans [Member]</t>
  </si>
  <si>
    <t>Summary of Bank Loans by Currency and Contractual Maturity</t>
  </si>
  <si>
    <t>-
Summary of bank loans by currency and contractual maturity
Balance as of 12-31-2019
Current
Non-Current
Country
Currency
Effective Interest Rate
Nominal Interest Rate
Secured (Yes / No)
Less than 90 days
More than 90 days
Total
One to two years
Two to three years
Three to four years
Four to five years
More than five years
Total
ThCh$
ThCh$
ThCh$
ThCh$
ThCh$
ThCh$
ThCh$
ThCh$
ThCh$
Chile
Ch$
No
-
-
-
-
-
-
-
Total
-
-
-
-
-
-
-
Balance as of 12-31-2018
Country
Currency
Effective Interest Rate
Nominal Interest Rate
Secured (Yes / No)
Current
Non-Current
Less than 90 days
More than 90 days
Total
One to two years
Two to three years
Three to four years
Four to five years
More than five years
Total
ThCh$
ThCh$
ThCh$
ThCh$
ThCh$
ThCh$
ThCh$
ThCh$
ThCh$
Chile
Ch$
No
-
-
-
-
-
-
-
Total
-
-
-
-
-
-
-</t>
  </si>
  <si>
    <t>Summary of Estimates of Undiscounted Cash Flows by Type of Financial Debt</t>
  </si>
  <si>
    <t>-
Secured and unsecured bank loans
Balance as of 12-31-2019
Current
Non-Current
Country
Currency
Nominal Interest Rate
Secured (Yes / No)
Less than 90 days
More than 90 days
Total
One to two years
Two to three years
Three to four years
Four to five years
More than five years
Total
ThCh$
ThCh$
ThCh$
ThCh$
ThCh$
ThCh$
ThCh$
ThCh$
ThCh$
Chile
Ch$
6.00%
No
-
-
-
-
-
-
-
Total
-
-
-
-
-
-
-
Balance as of 12-31-2018
Current
Non-Current
Country
Currency
Nominal Interest Rate
Secured (Yes / No)
Less than 90 days
More than 90 days
Total
One to two years
Two to three years
Three to four years
Four to five years
More than five years
Total
ThCh$
ThCh$
ThCh$
ThCh$
ThCh$
ThCh$
ThCh$
ThCh$
ThCh$
Chile
Ch$
6.00%
No
-
-
-
-
-
-
-
Total
-
-
-
-
-
-
-</t>
  </si>
  <si>
    <t>Secured And Unsecured Bonds [Member]</t>
  </si>
  <si>
    <t>Summary of secured and unsecured liabilities
Balance as of 12-31-2019
Current
Non-current
One to
Three to
Two to
Effective
Nominal
three
twelve
One to
three
Three to
Four to five
More than
Interest
Interest
Secured
months
months
Total
two years
years
four years
years
five years
Total
Country
Currency
Rate
Rate
(Yes/No)
ThCh$
ThCh$
ThCh$
ThCh$
ThCh$
ThCh$
ThCh$
ThCh$
ThCh$
Chile
US$
No
7,935,743
23,807,227
31,742,970
31,742,969
31,742,969
31,742,969
317,085,500
491,144,626
903,459,033
Chile
UF
No
21,802,800
33,021,797
54,824,597
52,420,069
50,015,543
47,611,017
45,206,491
201,354,595
396,607,715
Total
29,738,543
56,829,024
86,567,567
84,163,038
81,758,512
79,353,986
362,291,991
692,499,221
1,300,066,748
Balance as of 12-31-2018
Current
Non-current
One to
Three to
Two to
Effective
Nominal
three
twelve
One to
three
Three to
Four to five
More than
Interest
Interest
Secured
months
months
Total
two years
years
four years
years
five years
Total
Country
Currency
Rate
Rate
(Yes/No)
ThCh$
ThCh$
ThCh$
ThCh$
ThCh$
ThCh$
ThCh$
ThCh$
ThCh$
Chile
US$
No
7,557,992
22,673,976
30,231,968
30,231,967
30,231,967
30,231,967
30,231,967
763,227,018
884,154,886
Chile
UF
No
6,603,562
49,871,556
56,475,118
54,036,540
51,597,963
49,159,386
46,720,808
224,787,689
426,302,386
Total
14,161,554
72,545,532
86,707,086
84,268,507
81,829,930
79,391,353
76,952,775
988,014,707
1,310,457,272</t>
  </si>
  <si>
    <t>Financial Leases [Member]</t>
  </si>
  <si>
    <t>Summary of finance lease
Balance as of December 31, 2019
Current
Non-current
Nominal
Secured (Yes/No)
Less than
More than
Total
One to
Two to
Three to
Four to
More than
Total
Country
Currency
Rate
ThCh$
ThCh$
ThCh$
ThCh$
ThCh$
ThCh$
ThCh$
ThCh$
ThCh$
Chile
US$
No
795,505
2,384,881
3,180,386
3,175,864
3,171,049
6,075,307
—
—
12,422,220
Chile
UF
No
57,054
169,785
226,839
71,721
70,799
69,656
68,520
651,781
932,477
Total
852,559
2,554,666
3,407,225
3,247,585
3,241,848
6,144,963
68,520
651,781
13,354,697
Balance as of December 31, 2018
Current
Non-current
Nominal
Secured (Yes/No)
Less than
More than
Total
One to
Two to
Three to
Four to
More than
Total
Country
Currency
Rate
ThCh$
ThCh$
ThCh$
ThCh$
ThCh$
ThCh$
ThCh$
ThCh$
ThCh$
Chile
US$
No
760,090
2,278,842
3,038,932
3,034,977
3,030,765
3,026,279
5,044,764
—
14,136,785
Total
760,090
2,278,842
3,038,932
3,034,977
3,030,765
3,026,279
5,044,764
—
14,136,785</t>
  </si>
  <si>
    <t>Risk Management Policy (Tables)</t>
  </si>
  <si>
    <t>Schedule of Financial Debt Structure Detailed by Interest Rates Net of Hedging Derivative Instruments</t>
  </si>
  <si>
    <t>Balance as of
12-31-2019
12-31-2018
%
%
Fixed interest rate
94%
93%</t>
  </si>
  <si>
    <t>Financial Instruments (Tables)</t>
  </si>
  <si>
    <t>Summary of Financial Assets Classified by Type and Category</t>
  </si>
  <si>
    <t>Balance as of 12-31-2019
Financial assets at fair value with changes in results
Financial assets measured at amortized cost
Financial assets at fair value with changes in other comprehensive income
Financial derivatives designated
ThCh$
ThCh$
ThCh$
ThCh$
Equity instruments
—
—
127,854
—
Trade and other receivables
—
494,625,341
—
—
Derivative instruments
1,573,704
—
1,323,556
—
Other financial assets
—
36,121
—
—
Total current
1,573,704
494,661,462
1,451,410
—
Equity instruments
—
—
2,326,480
—
Trade and other receivables
—
163,269,600
—
—
Derivative instruments
—
—
—
4,862,949
Total non-current
—
163,269,600
2,326,480
4,862,949
Total
1,573,704
657,931,062
3,777,890
4,862,949
Balance as of 12-31-2018
Financial assets at fair value with changes in results
Financial assets measured at amortized cost
Financial assets at fair value with changes in other comprehensive income
Financial derivatives designated
ThCh$
ThCh$
ThCh$
ThCh$
Equity instruments
—
—
269,031
—
Trade and other receivables
—
371,656,536
—
—
Derivative instruments
1,491,497
—
1,423,613
38,169,894
Other financial assets
—
84,580
—
—
Total current
1,491,497
371,741,116
1,692,644
38,169,894
Equity instruments
—
—
2,326,484
—
Trade and other receivables
—
1,156,638
—
—
Derivative instruments
36,086
—
—
—
Total non-current
1,156,638
2,326,484
—
Total
1,527,583
4,019,128
38,169,894</t>
  </si>
  <si>
    <t>Summary of Financial Liabilities Classified by Type and Category</t>
  </si>
  <si>
    <t>Balance as of 12-31-2019
Financial liabilities at fair value with changes in results
Financial liabilities measured at amortized cost
Financial liabilities at fair value with changes in other comprehensive income
Financial derivatives designated
ThCh$
ThCh$
ThCh$
ThCh$
Interest-bearing loans
—
46,083,325
—
—
Trade and other current payables
—
356,829,694
—
—
Derivative instruments
2,026,476
—
8,924,831
48,225,766
Total current
2,026,476
402,913,019
8,924,831
48,225,766
Interest-bearing loans
—
812,387,948
—
—
Trade and other current payables
—
2,497,662
—
—
Derivative instruments
124,048
—
—
17,464,925
Total non-current
124,048
814,885,610
—
17,464,925
Total
2,150,524
1,217,798,629
8,924,831
65,690,691
Balance as of 12-31-2018
Financial liabilities at fair value with changes in results
Financial liabilities measured at amortized cost
Financial liabilities at fair value with changes in other comprehensive income
Financial derivatives designated
ThCh$
ThCh$
ThCh$
ThCh$
Interest-bearing loans
—
43,946,822
—
—
Trade and other current payables
—
419,006,236
—
—
Derivative instruments
756,005
—
7,161,949
81,195,765
Other financial liabilities
—
—
—
—
Total current
756,005
462,953,058
7,161,949
81,195,765
Interest-bearing loans
—
797,023,880
—
—
Trade and other current payables
—
450,421
—
—
Derivative instruments
159,630
—
—
2,629,715
Total non-current
159,630
797,474,301
—
2,629,715
Total
915,635
1,260,427,359
7,161,949
83,825,480</t>
  </si>
  <si>
    <t>Summary of Financial Derivative Transactions Qualifying as Hedge Instruments Resulted in Recognition of Assets and Liabilities</t>
  </si>
  <si>
    <t>Balance as of 12-31-2019
Balance as of 12-31-2018
Assets
Liabilities
Assets
Liabilities
Current
Non-current
Current
Non-current
Current
Non-current
Current
Non-current
ThCh$
ThCh$
ThCh$
ThCh$
ThCh$
ThCh$
ThCh$
ThCh$
Exchange rate hedge:
—
4,862,949
48,225,766
17,464,925
38,169,894
—
81,195,765
2,629,715
Cash flow hedge
—
4,862,949
48,225,766
17,464,925
38,169,894
—
81,195,765
2,629,715
Total
—
4,862,949
48,225,766
17,464,925
38,169,894
—
81,195,765
2,629,715</t>
  </si>
  <si>
    <t>Summary of Hedge Derivative Instruments and Their Corresponding Hedged Instruments</t>
  </si>
  <si>
    <t>Type of
Description of
Fair value of
Fair value of
hedging
hedging
Description of
12-31-2019
12-31-2018
Type of risks
instrument
instrument
hedged item
ThCh$
ThCh$
hedged
SWAP
Exchange rate
Unsecured liabilities (bonds)
(9,530,240)
(18,892,399)
Cash flow
FORWARD
Exchange rate
Revenues
(51,297,502)
(26,763,187)
Cash flow</t>
  </si>
  <si>
    <t>Summary of Financial Derivative Transactions Recorded at Fair Value Through Profit or Loss Resulted in the Recognition of Assets and Liabilities</t>
  </si>
  <si>
    <t>Balance as of
12-31-2019
12-31-2018
Asset
Liabilities (*)
Asset
Liabilities
Current
Non-Current
Current
Non-Current
Current
Non-Current
Current
Non-Current
Non-hedging derivative instruments
—
—
2,026,476
124,048
41,022
36,086
207,957
159,630
Total
—
—
2,026,476
124,048
41,022
36,086
207,957
159,630</t>
  </si>
  <si>
    <t>Summary of Fair Value of Hedging and Non-Hedging Derivatives Entered into by the Group as Well as the Remaining Contractual Maturities</t>
  </si>
  <si>
    <t>Balance as of 12-31-2019
Notional value
Fair value
Less than
1 - 2 years
2 - 3 years
4 - 5 years
Total
Financial derivatives
ThCh$
ThCh$
ThCh$
ThCh$
ThCh$
ThCh$
Exchange rate hedges:
(60,827,742)
490,799,070
40,581,708
—
517,637,686
1,049,018,464
Cash flow hedges
(60,827,742)
490,799,070
40,581,708
—
517,637,686
1,049,018,464
Derivatives not designated for hedge accounting
(2,150,524)
31,746,086
2,061,840
—
—
33,807,926
Total
(62,978,266)
522,545,156
42,643,548
—
517,637,686
1,082,826,390
Balance as of 12-31-2018
Notional value
Fair value
Less than
1 - 2 years
2 - 3 years
4 - 5 years
Total
Financial derivatives
ThCh$
ThCh$
ThCh$
ThCh$
ThCh$
ThCh$
Exchange rate hedges:
(45,655,586)
1,227,557,071
76,355,223
—
—
1,303,912,294
Cash flow hedges
(45,655,586)
1,227,557,071
76,355,223
—
—
1,303,912,294
Derivatives not designated for hedge accounting
(290,478)
34,525,045
29,457,793
1,913,220
—
65,896,058
Total
(45,946,064)
1,262,082,116
105,813,016
1,913,220
—
1,369,808,352</t>
  </si>
  <si>
    <t>Schedule of Financial Assets and Liabilities Measured at Fair Value</t>
  </si>
  <si>
    <t>Fair value measured at end of
Balance as of
reporting period using:
12-31-2019
Level 1
Level 2
Level 3
Financial instruments measured at fair value
ThCh$
ThCh$
ThCh$
ThCh$
Financial Assets
Financial derivatives designated as cash flow hedges
4,862,949
—
4,862,949
—
Financial derivatives not designated for hedge accounting
—
—
—
—
Commodity derivatives designated as non-cash flow hedge
1,573,704
—
1,573,704
—
Commodity derivatives designated as cash flow hedges
3,520,508
—
3,520,508
—
Available-for-sale financial assets, non-current
—
—
—
Equity instruments at fair value with changes in other comprehensive income
2,454,334
2,326,480
127,854
Total
12,411,495
2,326,480
10,085,015
—
Financial Liabilities
Financial derivatives designated as cash flow hedges
65,690,691
—
65,690,691
—
Financial derivatives not designated for hedge accounting
—
—
—
—
Commodity derivatives designated as non-cash flow hedge
2,150,524
—
2,150,524
—
Commodity derivatives designated as fair value hedge
8,924,831
—
8,924,831
—
Total
76,766,046
—
76,766,046
—
Fair value measured at end of
Balance as of
reporting period using:
12-31-2018
Level 1
Level 2
Level 3
Financial instruments measured at fair value
ThCh$
ThCh$
ThCh$
ThCh$
Financial Assets
Financial derivatives designated as cash flow hedges
38,169,894
—
38,169,894
—
Financial derivatives not designated for hedge accounting
77,109
—
77,109
—
Commodity derivatives designated as non-cash flow hedge
1,450,474
—
1,450,474
—
Commodity derivatives designated as cash flow hedges
1,423,613
—
1,423,613
—
Available-for-sale financial assets, non-current
—
—
—
—
Equity instruments at fair value with changes in other comprehensive income
2,595,515
2,326,484
269,031
Total
43,716,605
2,326,484
41,390,121
—
Financial Liabilities
Financial derivatives designated as cash flow hedges
83,825,480
—
83,825,480
—
Financial derivatives not designated for hedge accounting
367,587
—
367,587
—
Commodity derivatives designated as non-cash flow hedge
548,048
—
548,048
—
Commodity derivatives designated as fair value hedge
7,161,949
—
7,161,949
—
Total
91,903,064
—
91,903,064
—</t>
  </si>
  <si>
    <t>Trade and Other Payables (Tables)</t>
  </si>
  <si>
    <t>Summary of Trade and Other Payables</t>
  </si>
  <si>
    <t>Current
Non-Current
One to five years
12-31-2019
12-31-2018
12-31-2019
12-31-2018
Trade and other payables
ThCh$
ThCh$
ThCh$
ThCh$
Energy suppliers
44,207,683
66,627,358
—
—
Fuel and gas suppliers
55,179,023
39,787,839
—
—
Payables to tax authorities other than Corporate Income Tax
—
—
—
—
Accounts payable for goods and services
25,912,319
32,379,106
—
6,765
Accounts payable for asset purchases
79,551,463
112,047,422
—
—
Sub total
204,850,488
250,841,725
—
6,765
Other payables
Dividends payable to non-controlling interests
6,568,250
9,357,160
—
—
Deposits in guarantee
183,514
183,514
—
Accounts payable to staff
12,478,296
12,745,222
2
—
Other payables
3,806,794
2,203,997
—
443,656
Sub total
23,036,854
24,489,893
2
443,656
Total trade and other payables
227,887,342
275,331,618
2
450,421</t>
  </si>
  <si>
    <t>Provisions (Tables)</t>
  </si>
  <si>
    <t>Summary of Breakdown of Provisions</t>
  </si>
  <si>
    <t>a)
The detail of provisions as of December 31, 2019 and 2018 is as follows:
Current
Non-Current
12-31-2019
12-31-2018
12-31-2019
12-31-2018
Provisions
ThCh$
ThCh$
ThCh$
ThCh$
Provision for legal proceedings
2,320,885
3,884,018
—
—
Decommissioning or restoration (*)
—
—
143,448,085
79,493,801
Other provisions
1,298,849
1,298,849
—
—
Total
3,619,734
5,182,867
143,448,085
79,493,801
(*)</t>
  </si>
  <si>
    <t>Summary of Changes in Provisions</t>
  </si>
  <si>
    <t>a)
Changes in provisions for the years ended December 31, 2019, and 2018 are as follows:
Legal
Decommissioning
Other
Total
Changes in Provisions
ThCh$
ThCh$
ThCh$
ThCh$
Balance as of January 1, 2019
3,884,018
79,493,801
1,298,849
84,676,668
Increase (decrease) in existing provisions (1)
1,352,937
60,165,484
—
61,518,421
Provisions used
(165,748)
(31,436)
—
(197,184)
Reversal of Not Used Provision (2)
(2,737,242)
—
—
(2,737,242)
Increase for adjustment to value of money over time
—
3,820,236
—
3,820,236
Foreign currency translation
(13,080)
—
—
(13,080)
Total changes in provisions
(1,563,133)
63,954,284
—
62,391,151
Balance as of December 31, 2019
2,320,885
143,448,085
1,298,849
147,067,819
Legal
Decommissioning
Other
Total
Changes in Provisions
ThCh$
ThCh$
ThCh$
ThCh$
Balance as of January 1, 2018
3,497,786
63,992,567
1,798,849
69,289,202
Increase (decrease) in existing provisions
991,032
12,485,197
—
13,476,229
Provisions used
(315,412)
—
(500,000)
(815,412)
Reversal of Not Used Provision
(259,419)
—
—
(259,419)
Increase for adjustment to value of money over time
—
3,016,037
—
3,016,037
Foreign currency translation
(29,969)
—
—
(29,969)
Total changes in provisions
386,232
15,501,234
(500,000)
15,387,466
Balance as of December 31, 2018
3,884,018
79,493,801
1,298,849
84,676,668
(1)
The ThCh$ 60,165,484 variation of the provisions for dismantling or restoration work during the year endedn December 31, 2019 is mainly due to the increase in disbursements expected for the early closure of the Tarapacá and Bocamina I plants, which is part of the Group's agreement with the Ministry of Energy for the progressive closure of coal-fired power plants (see Note 17.5.2); and to a lesser extent due to an increase in the present value of the provisions, due to a low discount rates applied.
Corresponds to reversals of provisions for Litigation .</t>
  </si>
  <si>
    <t>Employee Benefit Obligations (Tables)</t>
  </si>
  <si>
    <t>Summary of Post-Employment Obligations Associated with Defined Benefits Plan</t>
  </si>
  <si>
    <t>Post-employment obligations
12-31-2019
12-31-2018
ThCh$
ThCh$
Post-employment obligations long term
19,143,273
14,610,975
Compensation for years of services
14,354,260
9,872,878
Health Plans
3,063,854
3,143,113
Energy Supply Plans
1,725,159
1,594,984
Total Post-employment obligations, net</t>
  </si>
  <si>
    <t>Summary of Changes in Post-Employment Defined Benefit Obligations</t>
  </si>
  <si>
    <t>Actuarial Value of Post-employment Obligations
ThCh$
Balance as of December 31, 2017
14,875,948
Current service cost
680,467
Net interest cost
695,935
Actuarial gains from changes in financial assumptions
145,338
Actuarial gains from changes in seniority adjustments
179,914
Contributions paid by the Company
(1,925,219)
Past service costs
(39,060)
Transfer of personnel
(2,348)
Closing balance as of December 31, 2018
14,610,975
Current service cost
756,654
Net interest cost
747,373
Actuarial gains from changes in financial assumptions
1,250,166
Actuarial gains from changes in seniority adjustments
2,396,539
Contributions paid by the Company
(1,251,195)
Past service costs
760,068
Transfer of personnel
(127,307)
Closing balance as of December 31, 2019
19,143,273</t>
  </si>
  <si>
    <t>Summary of Defined Benefit Plans Expense Recognized in Statements of Comprehensive Income</t>
  </si>
  <si>
    <t>For the year ended
12-31-2019
12-31-2018
12-31-2017
Expense Recognized in Comprehensive Income Statement
ThCh$
ThCh$
ThCh$
Current service cost for defined benefits plan
756,654
680,467
790,850
Interest cost for defined benefits plan
747,373
695,935
691,075
Past service costs
760,068
(39,060)
—
Expenses recognized in the Statement of Income
2,264,095
1,337,342
1,481,925
Losses from remeasurement of defined benefit plans
3,646,705
325,252
(251,976)
Total expense recognized in Comprehensive Income Statement
5,910,800
1,662,594
1,229,949</t>
  </si>
  <si>
    <t>Summary of Assumptions Used in Actuarial Calculation of Defined Benefits</t>
  </si>
  <si>
    <t>Chile
Actuarial assumptions
12-31-2019
12-31-2018
Discount rates used
Expected rate of salary increases
Mortality tables
CB-H-2014 y RV-M-2014
CB-H-2014 y RV-M-2014
Expected rotation rate</t>
  </si>
  <si>
    <t>Summary of Expected Flow for Benefits for Next 10 Years</t>
  </si>
  <si>
    <t>Years
ThCh$
1
2,022,131
2
1,865,173
3
1,639,401
4
1,324,178
5
1,835,230
6 to 10
6,834,655</t>
  </si>
  <si>
    <t>Total Equity (Tables)</t>
  </si>
  <si>
    <t>Disclosure Of Shareholders Equity [Line Items]</t>
  </si>
  <si>
    <t>Summary of Dividends Paid</t>
  </si>
  <si>
    <t>N° Dividend
Type of Dividends
Date
Date of payment
Total amount ThCh$
Ch$ by share
Imputed to the Exercise
63
Provisional
30-11-2017
26-01-2018
2017
64
Definitive
24-04-2018
18-05-2018
2017
65
Provisional
29-11-2018
11-01-2019
2018
66
Definitive
26-04-2019
17-05-2019
2018
67
Provisional
26-11-2019
24-01-2020
2019</t>
  </si>
  <si>
    <t>Schedule of Currency Translation Adjustments</t>
  </si>
  <si>
    <t>12-31-2019
12-31-2018
12-31-2017
Reserves for Accumulated Currency Translation Differences
ThCh$
ThCh$
ThCh$
Enel Generación Chile S.A.
2,028,830
—
—
GasAtacama Chile S.A.
—
6,674,136
11,688,351
Others
882,643
547,835
920,567
Total
2,911,473
7,221,971
12,608,918</t>
  </si>
  <si>
    <t>Schedule of Other Reserves Within Equity</t>
  </si>
  <si>
    <t>Balance as of
Balance as of
1-1-2019
Changes
12-31-2019
Other Reserves
ThCh$
ThCh$
ThCh$
Exchange differences on translation
7,221,971
(4,310,498)
2,911,473
Cash flow hedges
(153,562,242)
(48,831,600)
(202,393,842)
Remeasurement of available-for-sale financial assets
(1,038)
(3)
(1,041)
Other miscellaneous reserves
(31,421,964)
4,327,485
(27,094,479)
Total
(177,763,273)
(48,814,616)
(226,577,889)
Balance as of
Balance as of
1-1-2018
Changes
12-31-2018
Other Reserves
ThCh$
ThCh$
ThCh$
Exchange differences on translation
12,608,918
(5,386,947)
7,221,971
Cash flow hedges
(52,329,034)
(101,233,208)
(153,562,242)
Remeasurement of available-for-sale financial assets
(1,027)
(11)
(1,038)
Other miscellaneous reserves
(35,068,098)
3,646,134
(31,421,964)
Total
(74,789,241)
(102,974,032)
(177,763,273)
Balance as of
Balance as of
1-1-2017
Changes
12-31-2017
Other Reserves
ThCh$
ThCh$
ThCh$
Exchange differences on translation
16,210,841
(3,601,923)
12,608,918
Cash flow hedges
(123,499,401)
71,170,367
(52,329,034)
Remeasurement of available-for-sale financial assets
(1,033)
6
(1,027)
Other comprehensive income from non-current assets held for distribution to owners
(32,188,067)
(2,880,031)
(35,068,098)
Other miscellaneous reserves
2,722,113
(2,722,113)
—
Total
(136,755,547)
61,966,306
(74,789,241)</t>
  </si>
  <si>
    <t>Summary of Non-Controlling Interests</t>
  </si>
  <si>
    <t>% financial interest
Equity
Profit (loss)
Non-Controlling Interests
Non-Controlling
12-31-2019
12-31-2018
12-31-2019
12-31-2018
12-31-2017
Company
Interests
ThCh$
ThCh$
ThCh$
ThCh$
ThCh$
Empresa Eléctrica Pehuenche S.A.
7.35%
10,079,142
10,310,215
6,241,065
6,885,422
5,649,253
GasAtacama Chile S.A. (*)
0.00%
—
16,660,247
(1,258,164)
2,290,359
1,439,148
Total
10,079,142
26,970,462
4,982,901
9,175,781
7,088,401</t>
  </si>
  <si>
    <t>Schedule of Other Miscellaneous Reserves</t>
  </si>
  <si>
    <t>Balance as of
Balance as of
Balance as of
12-31-2019
12-31-2018
12-31-2017
Other Miscellaneous Reserves
ThCh$
ThCh$
ThCh$
Reserve for corporate reorganization ("Spin-Off") (1)
Reserve for transition to IFRS (2)
Reserve for subsidiaries transactions (3)
Other miscellaneous reserves (4)
Total miscellaneous reserves
(1)
Reserve for corporate reorganization (Spin-Off). Corresponds to the effects from the reorganization of the Company and the separation of the non-Chilean businesses into a new entity, Endesa Américas S.A. completed no March 1, 2016.
(2)
Reserve for transition to IFRS. In accordance with Official Bulletin No. 456 from the CMF, included in this line item is the monetary correction corresponding to the accumulated paid-in capital from the date of transition to IFRS, January 1, 2004, to December 31, 2008..
Please note that, while the Company adopted IFRS as its statutory accounting standards on January 1, 2009, the date of transition to that international standard used was January 1, 2004. This results from applying the exemption for that purpose in IFRS 1, “First Time Adoption”.
(3)
Reserve from transactions with our subsidiaries. Corresponds to the effect of purchases of equity interests in subsidiaries that were accounted for as transactions between entities under common control.</t>
  </si>
  <si>
    <t>Revenue and Other Income (Tables)</t>
  </si>
  <si>
    <t>Summary of Revenues and Other Income</t>
  </si>
  <si>
    <t>12-31-2019
12-31-2018
12-31-2017
Revenues
ThCh$
ThCh$
ThCh$
Energy sales (1)
1,390,027,937
1,369,333,310
1,457,671,722
Generation
1,390,027,937
1,369,333,310
1,457,671,722
Regulated customers
901,254,815
997,315,635
1,101,089,106
Non-regulated customers
460,993,808
337,748,542
285,623,737
Spot market sales
27,779,314
34,269,133
70,958,879
Other sales
97,856,848
103,745,285
94,452,287
Natural gas sales
97,564,261
103,717,558
91,652,707
Sales of products and services
292,587
27,727
2,799,580
Other services provided
6,234,728
8,475,543
46,908,131
Tolls and transmission
1,983,040
3,267,012
38,850,596
Engineering and consulting services
4,251,688
5,208,531
8,057,535
Total operating revenue
1,494,119,513
1,481,554,138
1,599,032,140
12-31-2019
12-31-2018
12-31-2017
Other operating income
ThCh$
ThCh$
ThCh$
Income from early termination of electricity supply contracts (2)
121,117,605
—
—
Other income
23,137,316
39,500,045
35,904,948
Total Other operating income
144,254,921
39,500,045
35,904,948
(1) As of December 31, 2019, a total of ThCh$225,606,369 is included in total revenue, corresponding to estimated and unbilled sales, which are related to energy sold in the month of December 2019 and to the provisions made because PEC and node prices. As of December 31, 2018 and 2017, the amounts correspond to ThCh$161,593,743 and ThCh$134,478,188, respectively.
(2) In February 2019, Anglo American Sur S.A. notified Enel Generación Chile of its decision to terminate early three electricity supply contracts which both parties had signed in 2016. In accordance with the provisions in the exit and termination clauses of the respective contracts, the notice of early termination granted Enel Generación Chile the right to receive exit compensation, consisting of the payment of a cash amount by Anglo American Sur S.A., determinable according to a predetermined calculation mechanism.</t>
  </si>
  <si>
    <t>Raw Materials and Consumables Used (Tables)</t>
  </si>
  <si>
    <t>Analysis Of Income And Expense Abstract</t>
  </si>
  <si>
    <t>Schedule of Raw Materials and Consumables Used</t>
  </si>
  <si>
    <t>The detail of raw materials and consumables presented in profit or loss for the years ended December 31, 2019, 2018 and 2017 is as follows:
12-31-2019
12-31-2018
12-31-2017
Raw Materials and Consumables
ThCh$
ThCh$
ThCh$
Energy purchases
(327,157,312)
(326,365,798)
(346,954,692)
Fuel consumption
(230,944,414)
(230,993,754)
(280,739,362)
- Gas
(134,127,364)
(140,113,581)
(170,456,730)
- Oil
(3,326,061)
(11,143,015)
(21,227,747)
- Coal
(93,490,989)
(79,737,158)
(89,054,885)
Transportation costs
(158,965,923)
(141,551,194)
(152,869,838)
Cost of gas sales
(74,998,608)
(80,477,713)
(75,662,185)
Other raw materials and consumables
(42,870,545)
(30,585,693)
(47,751,929)
Total
(834,936,802)
(809,974,152)
(903,978,006)</t>
  </si>
  <si>
    <t>Employee Benefits Expense (Tables)</t>
  </si>
  <si>
    <t>EMPLOYEE BENEFITS EXPENSE</t>
  </si>
  <si>
    <t>Summary of Employee Expenses</t>
  </si>
  <si>
    <t>Employee expenses recognized in profit or loss for the years ended December 31, 2019, 2018 and 2017 are as follows:
12-31-2019
12-31-2018
12-31-2017
Employee Benefits Expense
ThCh$
ThCh$
ThCh$
Wages and salaries
(40,946,741)
(44,154,344)
(44,367,982)
Post-employment benefit obligations expense
(1,516,722)
(641,407)
(790,850)
Social security and other contributions
(5,641,858)
(5,797,834)
(6,524,962)
Other staff expenses
(1,625,948)
(3,206,953)
(2,538,676)
Total employee benefits expense
(49,731,269)
(53,800,538)
(54,222,470)</t>
  </si>
  <si>
    <t>Depreciation, Amortization and Impairment Losses (Tables)</t>
  </si>
  <si>
    <t>Summary of Depreciation, Amortization and Impairment Losses</t>
  </si>
  <si>
    <t>The detail of depreciation, amortization and impairment losses recognized in profit or loss for the years ended December 31, 2019, 2018 and 2017 is as follows:
12-31-2019
12-31-2018
12-31-2017
Depreciation, amortization and impairment losses
ThCh$
ThCh$
ThCh$
Depreciation
(104,287,575)
(111,507,897)
(114,203,295)
Amortization
(3,168,564)
(6,257,366)
(3,134,258)
Subtotal
(107,456,139)
(117,765,263)
(117,337,553)
(Impairment)/Reversal of impairment (*)
(281,367,609)
(100,900)
55,494
Total depreciation, amortization and impairment losses
(388,823,748)
(117,866,163)
(117,282,059)
12-31-2019
12-31-2018
12-31-2017
(1) (Impairment)/Reversal of impairment
ThCh$
ThCh$
ThCh$
Reversal of impairment losses (impairment losses) recognized on non-financial assets (see note 17)
—
—
Impairment gains and reversals of impairment losses (impairment losses) determined in accordance with IFRS 9 (see note 10.C)
Total
(*) 17.5</t>
  </si>
  <si>
    <t>Other Expenses by Nature (Tables)</t>
  </si>
  <si>
    <t>Summary of Other Operating Expense</t>
  </si>
  <si>
    <t>Other Gains, Net (Tables)</t>
  </si>
  <si>
    <t>Summary of Other Gains, Net</t>
  </si>
  <si>
    <t>For the years ended
12-31-2019
12-31-2018
12-31-2017
Other gains (losses)
ThCh$
ThCh$
ThCh$
Gain on disposal of Electrogas (*)
—
—
105,311,912
Gain on disposal of Pangue Duqueco transmission lines
—
3,024,549
—
Gain on sale of land
1,530,689
—
7,626,100
Other
150,489
409,954
150,857
Total other gains, net
1,681,178
3,434,503
113,088,869
(*)</t>
  </si>
  <si>
    <t>Financial Results (Tables)</t>
  </si>
  <si>
    <t>Summary of Financial Income and Costs</t>
  </si>
  <si>
    <t>12-31-2019
12-31-2018
12-31-2017
Financial Income
ThCh$
ThCh$
ThCh$
Cash and cash equivalents
3,504,848
5,527,543
3,077,708
Financial income by Law N°21.185 (*)
414,292
—
—
Other financial income
5,501,200
250,699
2,195,964
Total financial income
9,420,340
5,778,242
5,273,672
12-31-2019
12-31-2018
12-31-2017
Financial Costs
ThCh$
ThCh$
ThCh$
Financial Costs
(65,711,082)
(48,189,495)
(50,851,829)
Bank loans
(46,134)
(22,576)
(261)
Secured and unsecured obligations
(45,714,879)
(43,965,839)
(42,708,253)
Lease liabilities
(642,158)
(739,069)
(811,172)
Valuation of financial derivatives
1,577,288
—
(1,067,820)
Post-employment benefit obligations
(747,373)
(695,935)
(691,075)
Capitalized borrowing costs (**)
9,321,354
6,523,443
4,078,463
Financial income by Law N°21.185 (*)
(14,250,887)
—
—
Formalization of debts and other associated expenses
—
—
(836,174)
Other
(15,208,293)
(9,289,519)
(8,815,537)
Gains from indexed assets and liabilities, net (a)
(5,157,076)
(2,480,291)
145,608
Foreign currency exchange differences (b)
3,085,739
(3,055,807)
8,822,301
Positive
33,142,374
18,458,283
19,563,838
Negative
(30,056,635)
(21,514,090)
(10,741,537)
Total financial costs
(67,782,419)
(53,725,593)
(41,883,920)
Total financial results
(58,362,079)
(47,947,351)
(36,610,248)
(*) See Note 10
(**)</t>
  </si>
  <si>
    <t>Summary of Effects on Exchange Differences and Application of Indexed Assets and Liabilities</t>
  </si>
  <si>
    <t>For the years ended
12-31-2019
12-31-2018
12-31-2017
Gains from indexed assets and liabilities, net (a)
ThCh$
ThCh$
ThCh$
Other financial assets
—
7,676,500
4,657,016
Current tax receivables and liabilities
1,697,602
3,020,250
1,039,755
Property, Plant and Equipment
26,649
—
—
Other financial liabilities (financial debt and derivative instruments)
(1,507,245)
(9,390,716)
(5,551,163)
Trade and other accounts receivable
(7,494)
—
—
Other non-financial liabilities
(1,690)
—
—
Total Gains from indexed
207,822
1,306,034
145,608
Total Hyperinflation (1)
(5,364,898)
(3,786,325)
—
Gains from indexed assets and liabilities, net (a)
(5,157,076)
(2,480,291)
145,608
(1) See Note 6.
For the years ended
12-31-2019
12-31-2018
12-31-2017
Foreign currency exchange differences (b)
ThCh$
ThCh$
ThCh$
Cash and cash equivalents
1,739,410
(938,799)
3,109,046
Other financial assets (derivative instruments)
5,777,146
5,973,179
10,895,862
Other non-financial assets
—
55,196
—
Trade and other accounts receivable
4,378,306
4,105,799
363,325
Current tax receivables and liabilities
—
—
(188,270)
Other financial liabilities (financial debt and derivative instruments)
(9,702,648)
(7,440,825)
(4,358,937)
Trade and other accounts payable
934,076
(4,810,357)
(998,725)
Other non-financial liabilities
(40,551)
—
—
Total foreign currency exchange differences
3,085,739
(3,055,807)
8,822,301</t>
  </si>
  <si>
    <t>Income Taxes (Tables)</t>
  </si>
  <si>
    <t>Components of Income Tax Expense/(Benefit)</t>
  </si>
  <si>
    <t>For the years ended
12-31-2019
12-31-2018
12-31-2017
Current Income Tax and Adjustments to Current Income Tax for Previous Periods
ThCh$
ThCh$
ThCh$
Current income tax
(56,493,392)
(47,840,814)
(133,038,125)
Adjustments to current tax from the previous period
342,760
(5,882,343)
(24,409)
Current tax income/(expense) related to hedge accounting
(18,677,018)
(38,594,801)
18,309,177
Current tax expense, net
(74,827,650)
(92,317,958)
(114,753,357)
Expense from deferred taxes for origination and reversal of temporary differences
51,370,114
(17,447,105)
2,653,838
Expense for deferred income tax due to changes in tax rates or the introduction of new taxes
—
4,818,298
—
Total deferred tax benefit
51,370,114
(12,628,807)
2,653,838
Income tax expense, continuing operations
(23,457,536)
(104,946,765)
(112,099,519)</t>
  </si>
  <si>
    <t>Reconciliation of Computed Income Tax Expense</t>
  </si>
  <si>
    <t>Rate
12-31-2019
Rate
12-31-2018
Rate
12-31-2017
Reconciliation of Tax Expense
%
ThCh$
%
ThCh$
%
ThCh$
ACCOUNTING PROFIT BEFORE INCOME TAX
224,783,599
423,152,001
537,641,734
Total tax income (expense) using statutory rate
(60,691,572)
(114,251,041)
(137,098,643)
Tax effect of rates applied in other countries
232,897
—
—
328,968
Tax effect of non-taxable operations
31,395,185
801,347
34,547,907
Tax effect of non-tax-deductible expenses
(6,723,336)
(1,370,485)
(16,589,585)
Tax effect of adjustments to deferred taxes in previous periods
342,760
(5,882,343)
(24,409)
Deferred tax adjustments from previous years
—
—
4,818,298
—
—
Price level restatement for tax purposes (equity investments)
11,986,530
10,937,459
6,736,243
Total adjustments to tax expense using statutory rates
37,234,036
9,304,276
24,999,124
Actual income tax expense
(23,457,536)
(104,946,765)
(112,099,519)</t>
  </si>
  <si>
    <t>Personnel Figures (Tables)</t>
  </si>
  <si>
    <t>Summary of Number of Employees</t>
  </si>
  <si>
    <t>12-31-2019
Country
Managers and
Professionals and
Workers and
Total
Chile
19
600
68
687
Argentina
—
6
17
23
Total
19
606
85
710
Average
19
600
86
12-31-2018
Country
Managers and
Professionals and
Workers and
Total
Chile
20
653
68
741
Argentina
—
7
19
26
Total
20
660
87
767
Average
19
703
74</t>
  </si>
  <si>
    <t>Environment (Tables)</t>
  </si>
  <si>
    <t>Summary of Environmental Expenses</t>
  </si>
  <si>
    <t>12-31-2019
12-31-2018
Company
Project Name
Project Description
Project Status (Terminated, In Process)
Total
Amounts
Expenses
Disbursement amount in the future
Estimated future payment date
Total
Total disbursements
ThCh$
ThCh$
ThCh$
ThCh$
ThCh$
ThCh$
Central Pehuenche
Waste Management
In process
3,165
—
3,165
—
-
3,165
—
Environmental Sanitation
In process
1,988
—
1,988
—
-
1,988
—
Pehuenche
Central Curillinque
Campañas y Estudios
In process
9,061
—
9,061
—
-
9,061
Environmental Sanitation
In process
882
—
882
—
-
882
Central Loma Alta
Environmental Sanitation
In process
882
—
882
—
-
882
—
Monitoreo Ambiental
Environmental Monitoring Cto. with SK Ecology, operation and maintenance CEMS
In process
576,519
—
576,519
—
-
576,519
797,543
Normalización Cems
Standardization wineries, environmental management, regularization environmental impact assessment (EIA)
In process
207,966
207,966
—
—
-
207,966
645,302
Centrales Hidráulica
Waste Management and sanitation
In process
2,315
—
2,315
—
-
2,315
11,567
Enel Generación Chile S.A
Gastos Ambientales CC.CC.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1,452,158
855,667
596,491
855,667
31-12-2020
2,307,825
2,102,056
Gastos Ambientales CC.TT.
Studies, monitoring, laboratory analysis, removal and final disposal of solid waste in thermoelectric plants (C.T.)
In process
5,387,657
1,763,829
3,623,828
1,763,829
31-12-2020
7,151,486
600,350
Gastos Ambientales CC.HH.
Studies, monitoring, laboratory analysis, withdrawal and final disposal of solid waste in hydroelectric plants. (C.H.)
In process
339,103
—
339,103
420,877
31-12-2020
759,980
2,867,523
Central Quintero
CEMS Central Quinteros
In process
458,001
110,923
347,078
37,983
31-12-2020
495,984
—
Total
8,439,697
2,938,385
5,501,313
3,078,356
11,518,053
7,024,341
12-31-2018
12-31-2017
Company
Project Name
Project Description
Project
Total
Amounts
Expenses
Disbursement amount in the future
Estimated future payment date
Total
Total disbursements
ThCh$
ThCh$
ThCh$
ThCh$
ThCh$
ThCh$
Pehuenche
Gastos Medioambientales Centrales Hidroeléctricas
C.H. Pehuenche E E Pehuenche S.A. Supply of flow measurement equipment.
In process
48,574
48,574
—
—
-
48,574
—
Studies, monitoring, laboratory analysis, withdrawal and final disposal of solid waste in hydroelectric plants. (C.H.)
In process
62,560
—
62,560
—
-
62,560
6,787
Monitoreo Ambiental
Environmental Monitoring Cto. with SK Ecology, operation and maintenance CEMS
In process
797,543
—
797,543
—
-
797,543
1,463,204
Gas Atacama Chile S.A.
Normalización Cems
Standardization wineries, environmental management, regularization environmental impact assessment (EIA)
In process
645,302
645,302
—
—
-
645,302
1,021,630
Centrales Hidráulica
Waste Management and sanitation
In process
11,567
—
11,567
—
-
11,567
—
Gastos Ambientales CC.CC.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2,102,056
—
2,102,056
—
-
2,102,056
1,252,355
Enel Generación Chile S.A
Gastos Ambientales CC.HH.
Studies, monitoring, laboratory analysis, withdrawal and final disposal of solid waste in hydroelectric plants. (C.H.)
In process
2,867,523
—
2,867,523
—
-
2,867,523
870,281
Gastos Ambientales CC.TT.
Studies, monitoring, laboratory analysis, removal and final disposal of solid waste in thermoelectric plants (C.T.)
In process
601,070
417,194
183,156
—
-
600,350
251,277
C.H. Ralco
Plan Ralco: Reforestation according to Agreement with the Catholic University and Electrification of housing in Ayin Maipu
In process
4,542,216
4,542,216
—
—
-
4,542,216
5,075,137
Total
11,678,411
5,653,286
6,024,405
—
11,677,691
9,940,671
12-31-2017
Company
Project Name
Project Description
Project
Total
Amounts
Expenses
Disbursement amount in the future
Estimated future payment date
Total
ThCh$
ThCh$
ThCh$
ThCh$
ThCh$
ThCh$
Pehuenche
Gastos Medioambientales Centrales Hidroeléctricas
Studies, monitoring, laboratory analysis, withdrawal and final disposal of solid waste in hydroelectric plants. (C.H.)
In process
6,787
—
6,787
—
-
6,787
Gas Atacama Chile S.A.
Monitoreo ambiental
Environmental Monitoring Cto. with SK Ecology, operation and maintenance CEMS
In process
1,463,204
—
1,463,204
—
-
1,463,204
Normalización CEMS
Standardization wineries, environmental management, regularization environmental impact assessment (EIA)
In process
1,021,630
1,021,630
—
—
-
1,021,630
Eólica Canela
Mejoramiento sectores revegetados
RCA Maintenance (Environment)
In process
104,810
104,810
—
—
-
104,810
Gastos Medioambientales en CC.EE.
Water quality analysis and Canela's Sanitation
In process
18,347
—
18,347
—
-
18,347
Gastos Ambientales CC.CC.
Principal incurred expenses: Bocamina U1-2: Operation and maintenance of air monitoring and meteorological stations, Environmental audit monitoring network, CEMS Annual Validation, Biomass Protocol Service, Environment Materials (magazine, books), Isocinetic Measurements , SGI Works (NC Objective, Inspections, Audits and Audit) ISO 14001, OHSAS Certification, Operation and Maintenance Service CEMS.
In process
1,252,355
—
1,252,355
—
-
1,252,355
Enel Generación Chile S.A
Gastos Ambientales CC.HH.
Studies, monitoring, laboratory analysis, withdrawal and final disposal of solid waste in hydroelectric plants. (C.H.)
In process
870,281
—
870,281
—
-
870,281
Gastos Ambientales CC.TT.
Studies, monitoring, laboratory analysis, removal and final disposal of solid waste in thermoelectric plants (C.T.)
In process
251,277
—
251,277
—
-
251,277
C.H. Ralco
Plan Ralco: Reforestation according to Agreement with the Catholic University and Electrification of housing in Ayin Maipu
In process
5,075,137
5,075,137
—
—
-
5,075,137
C.T. Tal Tal
Nox Taltal Dejection: Engineering, Civil Works and permits
In process
1,290,133
1,290,133
—
—
-
1,290,133
Total
11,353,961
7,491,710
3,862,251
—
11,353,961</t>
  </si>
  <si>
    <t>Financial Information on Subsidiaries, Summarized (Tables)</t>
  </si>
  <si>
    <t>Summary of Financial Information on Subsidiaries</t>
  </si>
  <si>
    <t>As of and for the years ended December 31, 2019 and 2018 the summarized financial information of our principal subsidiaries under IFRS is as follows:
Financial
Current
Non-current
Total Assets
Current
Non-current
Equity
Total
Revenues
Costs
Profit
Other
Total
As of and for the year ended 12-31-2019
Statements
ThCh$
ThCh$
ThCh$
ThCh$
ThCh$
ThCh$
ThCh$
ThCh$
ThCh$
ThCh$
ThCh$
ThCh$
Empresa Eléctrica Pehuenche S.A.
Separate
40,913,391
172,823,608
213,736,999
32,304,951
44,330,262
137,101,786
213,736,999
147,472,130
(19,725,956)
84,888,177
—
84,888,177
Group GasAtacama Chile S.A. (*)
Consolidated
—
—
—
—
—
—
—
186,194,328
(54,061,747)
(47,841,223)
(4,396,031)
(52,237,254)
Financial
Current
Non-current
Total Assets
Current
Non-current
Equity
Total
Revenues
Costs
Profit
Other
Total
As of and for the year ended 12-31-2018
Statements
ThCh$
ThCh$
ThCh$
ThCh$
ThCh$
ThCh$
ThCh$
ThCh$
ThCh$
ThCh$
ThCh$
ThCh$
Empresa Eléctrica Pehuenche S.A.
Separate
51,279,432
179,693,183
230,972,615
44,459,385
46,238,191
140,275,039
230,972,615
162,768,187
(21,539,172)
93,679,208
—
93,679,208
Group GasAtacama Chile S.A. (*)
Consolidated
154,726,337
601,914,918
756,641,255
61,155,090
94,466,221
601,019,944
756,641,255
271,433,788
(94,746,409)
87,093,211
(5,273,886)
81,819,325</t>
  </si>
  <si>
    <t>Appendix 1 Group Companies (Tables)</t>
  </si>
  <si>
    <t>Schedule of Percentage of Control in Each Subsidiary</t>
  </si>
  <si>
    <t>Taxpayer ID
Functional
% of control as of 12-31-2019
% of control as of 12-31-2018
No.
Company
Currency
Direct
Indirect
Total
Direct
Indirect
Total
Relationship
Country
Activity
96.504.980-0
Empresa Eléctrica Pehuenche S.A.
Chilean peso
Subsidiary
Chile
Complete electric energy cycle
96.830.980-3
GasAtacama Chile S.A.
Chilean peso
Subsidiary
Chile
Management of Companies
78.952.420-3
Gasoducto Atacama Argentina S.A.
Chilean peso
Subsidiary
Chile
Natural gas exploitation and transportation</t>
  </si>
  <si>
    <t>Appendix 2 Associated Companies and Joint Ventures (Tables)</t>
  </si>
  <si>
    <t>DISCLOSURE INVESTMENTS ACCOUNTED FOR USING THE EQUITY METHOD</t>
  </si>
  <si>
    <t>Summary of Associated Companies and Joint Ventures</t>
  </si>
  <si>
    <t>Taxpayer
Company
Functional
Ownership Interest as of 12-31-2019
Ownership Interest as of 12-31-2018
ID No.
(in alphabetical order)
currency
Direct
Indirect
Total
Direct
Indirect
Total
Relationship
Country
Activity
77.017.930-0
Transmisora Eléctrica de Quillota Ltda.
Chilean peso
Joint Venture
Chile
Electric energy transportation and distribution
76.418.940-K
GNL Chile S.A.
American Dollar
Associate
Chile
Promotion of liquefied natural gas supply project
Foreign
Enel Argentina S.A. (ex - Endesa Argentina S.A.)
Argentine Peso
Associate
Argentina
Portfolio company
76.041.595-5
Aysén Energía S.A. (2)
Chilean peso
Joint Venture
Chile
Hydroelectric plant development and operation
76.041.891-9
Aysén Transmisión S.A. (2)
Chilean peso
Joint Venture
Chile
Hydroelectric plant development and operation</t>
  </si>
  <si>
    <t>Appendix 3 Detail of Assets and Liabilities In Foreign Currency (Tables)</t>
  </si>
  <si>
    <t>Summary of Assets and Liabilities in Foreign Currency</t>
  </si>
  <si>
    <t>12-31-2019
ASSETS
UF
Chilean Peso
Dollar
Euro
Argentine Peso
Total
ThCh$
ThCh$
ThCh$
ThCh$
ThCh$
ThUS$
CURRENT ASSETS
Cash and cash equivalents
-
679,471
5,191,174
520,420
7,096,519
13,487,584
Other current financial assets
-
163,975
-
-
-
163,975
Other current non-financial assets
-
7,588,980
-
-
-
7,588,980
Trade and other current receivables
-
208,325,320
769,099
83,593
-
209,178,012
Current accounts receivable from related parties
-
233,279,330
33,340,174
21,725,085
-
288,344,589
Inventories
-
29,674,090
-
-
-
29,674,090
Current tax assets
-
42,647,814
-
-
-
42,647,814
TOTAL CURRENT ASSETS
-
522,358,980
39,300,447
22,329,098
7,096,519
NON-CURRENT ASSETS
Other non-current financial assets
-
7,189,429
-
-
-
7,189,429
Other non-current non-financial assets
-
14,845,654
-
-
-
14,845,654
Trade and other non-current receivables
-
82,929,822
-
-
-
82,929,822
Non-current accounts receivable from related parties
-
45,932,636
34,407,142
-
-
80,339,778
Investments accounted for using the equity method
-
7,911,342
-
-
-
7,911,342
Intangible assets other than goodwill
-
30,393,637
-
-
-
30,393,637
Goodwill
-
24,860,356
-
-
-
24,860,356
Property, plant and equipment
-
2,747,643,715
-
-
-
2,747,643,715
TOTAL NON CURRENT ASSETS
-
2,961,706,591
34,407,142
-
-
TOTAL ASSETS
-
3,484,065,571
73,707,589
22,329,098
7,096,519
12-31-2018
ASSETS
UF
Chilean Peso
Dollar
Euro
Argentine Peso
Total
ThCh$
ThCh$
ThCh$
ThCh$
ThCh$
ThUS$
CURRENT ASSETS
Cash and cash equivalents
-
137,208,062
8,670,454
53,596
6,057,793
151,989,905
Other current financial assets
-
447,236
38,117,291
-
-
38,564,527
Other current non-financial assets
-
8,950,756
969,768
917,718
-
10,838,242
Trade and other current receivables
-
239,394,990
-
-
30,517
239,425,507
Current accounts receivable from related parties
-
93,195,997
18,430,902
23,478,218
-
135,105,117
Inventories
-
43,770,781
-
-
-
43,770,781
Current tax assets
-
52,627,429
-
-
145,845
52,773,274
TOTAL CURRENT ASSETS
-
575,595,251
66,188,415
24,449,532
6,234,155
NON-CURRENT ASSETS
Other non-current financial assets
-
2,326,484
36,086
-
-
2,362,570
Other non-current non-financial assets
-
12,275,188
52,108
-
218,003
12,545,299
Trade and other non-current receivables
-
1,135,383
-
-
21,255
1,156,638
Non-current accounts receivable from related parties
-
-
-
-
-
-
Investments accounted for using the equity method
-
12,826,892
-
-
-
12,826,892
Intangible assets other than goodwill
-
23,651,498
-
-
259,479
23,910,977
Goodwill
-
24,860,356
-
-
24,860,356
Property, plant and equipment
-
2,903,535,873
-
-
15,562,121
2,919,097,994
Investment property
-
-
-
-
-
-
Deferred tax assets
-
-
-
-
-
-
TOTAL NON CURRENT ASSETS
-
2,980,611,674
88,194
-
16,060,858
TOTAL ASSETS
-
3,556,206,925
66,276,609
24,449,532
22,295,013
12-31-2019
LIABILITIES
UF
Chilean Peso
Dollar
Euro
Argentine Peso
Total
ThCh$
ThCh$
ThCh$
ThCh$
ThCh$
ThUS$
CURRENT LIABILITIES
Other current financial liabilities
33,068,422
4
63,267,141
-
Trade and other current payables
-
211,168,146
15,118,688
1,600,508
-
Current accounts payable to related parties
-
94,356,715
4,994,509
38,515,959
-
Other current provisions
-
3,619,734
-
-
-
Current tax liabilities
-
17,662,740
-
-
-
Other current non-financial liabilities
-
4,811,150
-
-
-
TOTAL CURRENT LIABILITIES
33,068,422
331,618,489
83,380,338
40,116,467
-
NON-CURRENT LIABILITIES
Other non-current financial liabilities
274,870,030
-
555,106,891
-
-
Trade and other non-current payables
-
2
-
-
-
Non-Current accounts payable to related parties
-
-
2,497,660
-
-
Other long-term provisions
-
143,448,085
-
-
-
Deferred tax liabilities
-
130,094,726
-
-
-
Non-current provisions for employee benefits
-
19,143,273
-
-
-
TOTAL NON-CURRENT LIABILITIES
274,870,030
292,686,086
557,604,551
-
-
TOTAL LIABILITIES
307,938,452
624,304,575
640,984,889
40,116,467
-
12-31-2018
LIABILITIES
UF
Chilean Peso
Dollar
Euro
Argentine Peso
Total
ThCh$
ThCh$
ThCh$
ThCh$
ThCh$
ThUS$
CURRENT LIABILITIES
Other current financial liabilities
32,142,094
-
93,208,450
-
-
Trade and other current payables
-
272,993,946
1,081,390
744,822
511,460
Current accounts payable to related parties
-
101,987,841
21,619,106
29,325,342
-
Other current provisions
-
5,158,200
-
-
24,667
Current tax liabilities
-
12,129,598
-
-
411,576
Other current non-financial liabilities
-
22,532,655
-
-
10,061
TOTAL CURRENT LIABILITIES
32,142,094
414,802,240
115,908,946
30,070,164
957,764
NON-CURRENT LIABILITIES
Other non-current financial liabilities
297,118,434
-
502,694,791
-
-
Trade and other non-current payables
-
445,659
4,762
-
-
Non-Current accounts payable to related parties
-
-
-
-
-
-
Other long-term provisions
-
79,493,801
-
-
-
Deferred tax liabilities
-
183,487,402
-
-
-
Non-current provisions for employee benefits
-
14,610,975
-
-
-
TOTAL NON-CURRENT LIABILITIES
297,118,434
278,037,837
502,699,553
-
-
TOTAL LIABILITIES
329,260,528
692,840,077
618,608,499
30,070,164
957,764</t>
  </si>
  <si>
    <t>Appendix 4 Additional Information Circular No. 715 of February 3, 2012 (Tables)</t>
  </si>
  <si>
    <t>Summary of Aging of Trade and Other Receivables</t>
  </si>
  <si>
    <t>-
Trade and other receivables by aging (original maturity):
12-31-2019
On demand
1-30 days
31-60 days
61-90 days
91-120 days
121-150 days
151-180 days
181-210 days
211-250 days
More than
Total Current
Total Non-
Trade and Other Receivables
ThCh$
ThCh$
ThCh$
ThCh$
ThCh$
ThCh$
ThCh$
ThCh$
ThCh$
ThCh$
ThCh$
ThCh$
Trade receivables, gross
187,497,197
2,635,343
14,257
549,934
290,383
13,672
512,146
25,744
484,408
5,700,993
197,724,077
81,617,823
Allowance for doubtful accounts
—
—
—
—
—
—
—
—
—
(2,900,602)
(2,900,602)
—
Other receivables, gross
14,354,537
—
—
—
—
—
—
—
—
—
14,354,537
1,311,999
Total
201,851,734
2,635,343
14,257
549,934
290,383
13,672
512,146
25,744
484,408
2,800,391
209,178,012
82,929,822
Balance as of 12-31-2018
On demand
1-30 days
31-60 days
61-90 days
91-120 days
121-150 days
151-180 days
181-210 days
211-250 days
More than
Total Current
Total Non-
Trade and Other Receivables
ThCh$
ThCh$
ThCh$
ThCh$
ThCh$
ThCh$
ThCh$
ThCh$
ThCh$
ThCh$
ThCh$
ThCh$
Trade receivables, gross
198,454,217
671,037
248,135
140,571
224
7,274
39,001
43,681
56,046
5,882,588
205,542,774
21,255
Allowance for doubtful accounts
—
—
—
—
—
—
—
—
—
(1,553,256)
(1,553,256)
—
Other receivables, gross
35,435,989
—
—
—
—
—
—
—
—
—
35,435,989
1,135,383
Total
233,890,206
671,037
248,135
140,571
224
7,274
39,001
43,681
56,046
4,329,332
239,425,507
1,156,638</t>
  </si>
  <si>
    <t>Summary of Trade and Other Receivables by Type of Portfolio</t>
  </si>
  <si>
    <t>-
By type of portfolio:
Non-renegotiated portfolio as of 12-31-2019
Renegotiated portfolio as of 12-31-2019
Total portfolio as of 12-31-2019
Non-renegotiated portfolio as of 12-31-2018
Renegotiated portfolio as of 12-31-2018
Total portfolio as of 12-31-2018
Aging (original maturity) of balances of trade receivables
Number of
Gross value
Number of
Gross value
Number of
Gross value
Number of
Gross value
Number of customers
Gross value
Number of
Gross value
On demand and non-current
675
269,115,020
—
—
675
269,115,020
582
198,424,050
2
51,422
584
198,475,472
1 to 30 days
92
2,635,343
—
—
92
2,635,343
148
671,037
—
—
148
671,037
31 to 60 days
90
14,257
—
—
90
14,257
57
248,135
—
—
57
248,135
61 to 90 days
48
549,934
—
—
48
549,934
27
140,571
—
—
27
140,571
91 to 120 days
117
290,383
—
—
117
290,383
1
224
—
—
1
224
121 to 150 days
69
13,672
—
—
69
13,672
10
7,274
—
—
10
7,274
151 to 180 days
66
512,146
—
—
66
512,146
6
39,001
—
—
6
39,001
181 to 210 days
55
25,744
—
—
55
25,744
7
43,681
—
—
7
43,681
211 to 250 days
34
484,408
—
—
34
484,408
4
56,046
—
—
4
56,046
More than 251 days
489
5,700,993
—
—
489
5,700,993
354
5,882,588
—
—
354
5,882,588
Total
1,735
279,341,900
—
—
1,735
279,341,900
1,196
205,512,607
2
51,422
1,198
205,564,029</t>
  </si>
  <si>
    <t>Summary of Provisions and Write-offs Portfolio</t>
  </si>
  <si>
    <t>b) Provisions and write-offs
For the year ended
12-31-2019
12-31-2018
Provisions and Write-offs
ThCh$
ThCh$
Provision (recovery of provision) for non-renegotiated portfolio
1,347,346
79,911
Provision renegotiated portfolio
—
17,890
Write-offs during the period
—
3,099
Total
1,347,346
100,900</t>
  </si>
  <si>
    <t>Summary of Number and Value of Operations</t>
  </si>
  <si>
    <t>c) Number and value of operations
For the years ended
12-31-2019
12-31-2018
Number and Value of Operations
Last quarter
During the Year
Last quarter
During the Year
Impairment provision and recoveries
Number of operations
1
2
1
3
Value of operations, in ThCh$
—
1,347,346
—
100,900</t>
  </si>
  <si>
    <t>Trade Receivables by Aging</t>
  </si>
  <si>
    <t>-
Trade receivables by aging (original maturity):
Balance as of 12-31-2019
On
1-30
31-60
61-90
91-120
121-150
151-180
181-210
211-250
251-365
More than 365
Total
Total Non-current
Trade Receivables
ThCh$
ThCh$
ThCh$
ThCh$
ThCh$
ThCh$
ThCh$
ThCh$
ThCh$
ThCh$
ThCh$
ThCh$
ThCh$
Generation and transmission
187,497,197
2,635,343
14,257
549,934
290,383
13,672
512,146
25,744
484,408
798,160
4,902,833
197,724,077
81,617,823
-Large customers
187,497,197
2,635,343
14,257
549,934
290,383
13,672
512,146
25,744
484,408
798,160
4,902,833
197,724,077
81,617,823
-Others
—
—
—
—
—
—
—
—
—
—
—
—
—
Allowance for doubtful Accounts
—
—
—
—
—
—
—
—
—
—
(2,900,602)
(2,900,602)
—
Unbilled services
—
—
—
—
—
—
—
—
—
—
—
—
—
Billed services
—
—
—
—
—
—
—
—
—
—
—
—
—
Total trade receivables, gross
187,497,197
2,635,343
14,257
549,934
290,383
13,672
512,146
25,744
484,408
798,160
4,902,833
197,724,077
81,617,823
Total allowance for doubtful accounts
—
—
—
—
—
—
—
—
—
—
(2,900,602)
(2,900,602)
—
Total trade receivables, net
187,497,197
2,635,343
14,257
549,934
290,383
13,672
512,146
25,744
484,408
798,160
2,002,231
194,823,475
81,617,823
Balance as of 12-31-2018
On
1-30
31-60
61-90
91-120
121-150
151-180
181-210
211-250
251-365
More than 365
Total
Total Non-current
Trade Receivables
ThCh$
ThCh$
ThCh$
ThCh$
ThCh$
ThCh$
ThCh$
ThCh$
ThCh$
ThCh$
ThCh$
ThCh$
ThCh$
Generation and transmission
198,454,217
671,037
248,135
140,571
224
7,274
39,001
43,681
56,046
787,999
5,094,589
205,542,774
21,255
-Large customers
198,424,050
671,037
248,135
140,571
224
7,274
39,001
43,681
56,046
787,999
5,094,589
205,512,607
—
-Others
30,167
—
—
—
—
—
—
—
—
—
—
30,167
21,255
Allowance for doubtful Accounts
—
—
—
—
—
—
—
—
—
—
(1,553,256)
(1,553,256)
—
Unbilled services
165,128,644
—
—
—
—
—
—
—
—
—
—
165,128,644
—
Billed services
33,325,573
671,037
248,135
140,571
224
7,274
39,001
43,681
56,046
787,999
5,094,589
40,414,130
21,255
Total trade receivables, gross
198,454,217
671,037
248,135
140,571
224
7,274
39,001
43,681
56,046
787,999
5,094,589
205,542,774
21,255
Total allowance for doubtful accounts
—
—
—
—
—
—
—
—
—
—
(1,553,256)
(1,553,256)
—
Total trade receivables, net
198,454,217
671,037
248,135
140,571
224
7,274
39,001
43,681
56,046
787,999
3,541,333
203,989,518
21,255</t>
  </si>
  <si>
    <t>Trade Receivables by Type of Portfolio</t>
  </si>
  <si>
    <t>-
By type of portfolio :
Balance as of 12-31-2019
Up-to-date portfolio
1-30 days in arrears
31-60 days in arrears
61-90 days in arrears
91-120 days in arrears
121-150 days in arrears
151-180 days in arrears
181-210 days in arrears
211-250 days in arrears
More than
Total Current Portfolio, gross
Total Non-Current Portfolio, gross
By Type of Portfolio
ThCh$
ThCh$
ThCh$
ThCh$
ThCh$
ThCh$
ThCh$
ThCh$
ThCh$
ThCh$
ThCh$
ThCh$
GENERATION AND TRANSMISSION
Non-renegotiated portfolio
187,497,197
2,635,343
14,257
549,934
290,383
13,672
512,146
25,744
484,408
5,700,993
197,724,077
81,617,823
-Large customers
187,497,197
2,635,343
14,257
549,934
290,383
13,672
512,146
25,744
484,408
5,700,993
197,724,077
81,617,823
-Others
—
—
—
—
—
—
—
—
—
—
—
—
Total gross portfolio
187,497,197
2,635,343
14,257
549,934
290,383
13,672
512,146
25,744
484,408
5,700,993
197,724,077
81,617,823
Balance as of 12-31-2018
Up-to-date portfolio
1-30 days in arrears
31-60 days in arrears
61-90 days in arrears
91-120 days in arrears
121-150 days in arrears
151-180 days in arrears
181-210 days in arrears
211-250 days in arrears
More than
Total Current Portfolio, gross
Total Non-Current Portfolio, gross
Portfolio type
ThCh$
ThCh$
ThCh$
ThCh$
ThCh$
ThCh$
ThCh$
ThCh$
ThCh$
ThCh$
ThCh$
ThCh$
GENERATION AND TRANSMISSION
Generation and transmission
198,454,217
671,037
248,135
140,571
224
7,274
39,001
43,681
56,046
5,882,588
205,542,774
—
-Large customers
198,424,050
671,037
248,135
140,571
224
7,274
39,001
43,681
56,046
5,882,588
205,512,607
—
-Others
30,167
—
—
—
—
—
—
—
—
—
30,167
—
Total gross portfolio
198,454,217
671,037
248,135
140,571
224
7,274
39,001
43,681
56,046
5,882,588
205,542,774
—</t>
  </si>
  <si>
    <t>Summary of Estimated Assets and Liabilities of Energy and Capacity and Tolls</t>
  </si>
  <si>
    <t>Country
chile
12-31-2019
12-31-2018
Energy
Tolls
Energy
Tolls
STATEMEMENT OF FINANCIAL POSITION
ThCh$
ThCh$
ThCh$
ThCh$
Current accounts receivable from related parties
74,269,074
2,589
29,859,410
3,122,150
Trade and other current receivables
64,404,444
7,767,884
68,899,106
24,547,426
Total Estimated Assets
138,673,518
7,770,473
98,758,516
27,669,576
Trade and other current payables to related parties
18,297,814
228,597
15,834,297
261,734
Trade and other current payables
9,658,260
7,166,421
2,675,704
13,626,518
Total Estimated Liabilities
27,956,074
7,395,018
18,510,001
13,888,252</t>
  </si>
  <si>
    <t>Appendix 5 Details of Due Dates of Payments to Suppliers (Tables)</t>
  </si>
  <si>
    <t>Summary of Estimated Sales and Purchases of Energy and Capacity</t>
  </si>
  <si>
    <t>Country
Chile
12-31-2019
12-31-2018
12-31-2017
Energy
Tolls
Energy
Tolls
Energy
Tolls
STATEMENT OF INCOME
ThCh$
ThCh$
ThCh$
ThCh$
ThCh$
ThCh$
Energy Sales
138,673,518
7,776,584
150,947,785
50,140,904
146,352,483
49,591,659
Energy Purchases
27,956,074
7,373,831
48,679,508
11,425,216
60,035,699
47,156,593</t>
  </si>
  <si>
    <t>Summary of Details of Due Dates of Payments to Suppliers</t>
  </si>
  <si>
    <t>12-31-2019
12-31-2018
Goods
Services
Other
Total
Goods
Services
Other
Total
Due dates of payments to suppliers
ThCh$
ThCh$
ThCh$
ThCh$
ThCh$
ThCh$
ThCh$
ThCh$
On demand
80,078,456
124,772,032
—
204,850,488
12,198,153
229,044,692
—
241,242,845
31 to 60 days
—
—
—
—
436,324
9,162,556
—
9,598,880
61 to 90 days
—
—
—
—
—
—
—
—
91 to 120 days
—
—
—
—
—
—
—
—
121 to 365 days
—
—
—
—
—
—
—
—
More than 365 days
—
—
—
—
—
6,765
—
6,765
Total
80,078,456
124,772,032
—
204,850,488
12,634,477
238,214,013
—
250,848,490</t>
  </si>
  <si>
    <t>Summary Of Details of Amount Due to Suppliers Explanatory</t>
  </si>
  <si>
    <t>12-31-2019
12-31-2018
Goods
Services
Other
Total
Goods
Services
Other
Total
EXPIRATION DETAIL
ThCh$
ThCh$
ThCh$
ThCh$
ThCh$
ThCh$
ThCh$
ThCh$
Suppliers for energy purchase
-
-
-
-
Suppliers for fuel and gas purchases
-
-
-
Accounts payable for goods and services
-
-
-
Accounts payable for asset purchases
-
-
-
-
Totales
80,078,456
124,772,032
—
204,850,488
12,634,477
238,214,013
—
250,848,490</t>
  </si>
  <si>
    <t>The Group's Activities and Financial Statements - Additional Information (Detail)</t>
  </si>
  <si>
    <t>Apr. 03, 2018</t>
  </si>
  <si>
    <t>Apr. 02, 2018</t>
  </si>
  <si>
    <t>Dec. 31, 2019employee</t>
  </si>
  <si>
    <t>Dec. 31, 2018employee</t>
  </si>
  <si>
    <t>Notes And Other Explanatory Information [Line Items]</t>
  </si>
  <si>
    <t>Number of employees</t>
  </si>
  <si>
    <t>Average number of employees</t>
  </si>
  <si>
    <t>Group Activities and Financial Statements - Additional Information [Abstract]</t>
  </si>
  <si>
    <t>Proportion of ownership interests held by non-controlling interests</t>
  </si>
  <si>
    <t>40.00%</t>
  </si>
  <si>
    <t>Enel Chile S.A. [Member]</t>
  </si>
  <si>
    <t>Proportion of ownership interest in subsidiary</t>
  </si>
  <si>
    <t>50.00%</t>
  </si>
  <si>
    <t>Notes And Other Explanatory Information [Abstract]</t>
  </si>
  <si>
    <t>Aggregate ownership interest percentage</t>
  </si>
  <si>
    <t>Bottom of Range | Enel Chile S.A. [Member]</t>
  </si>
  <si>
    <t>Ownership limit percent</t>
  </si>
  <si>
    <t>65.00%</t>
  </si>
  <si>
    <t>Percentage of issued capital</t>
  </si>
  <si>
    <t>Basis of Presentation of the Consolidated Financial Statements - Leases (Detail) - CLP ($) $ in Thousands</t>
  </si>
  <si>
    <t>Jan. 01, 2019</t>
  </si>
  <si>
    <t>Disclosure of initial application of standards or interpretations [line items]</t>
  </si>
  <si>
    <t>Increase in financial expense due to increase in lease liabilities</t>
  </si>
  <si>
    <t>Increase in depreciation due to right-of-use asset</t>
  </si>
  <si>
    <t>IFRS 16</t>
  </si>
  <si>
    <t>Weighted-average rate applied in discounting lease payments to lease liabilities</t>
  </si>
  <si>
    <t>3.08%</t>
  </si>
  <si>
    <t>Lease Liabilities</t>
  </si>
  <si>
    <t>Basis of Presentation of the Consolidated Financial Statements - Additional Information (Detail)</t>
  </si>
  <si>
    <t>Statement Of Compliance And Basis Of Presentation [Line Items]</t>
  </si>
  <si>
    <t>Minimum proportion of ownership (in percentage) required to classify entity as associate</t>
  </si>
  <si>
    <t>20.00%</t>
  </si>
  <si>
    <t>Top of Range</t>
  </si>
  <si>
    <t>Fair value of assets acquired and liabilities assumed, measurement period</t>
  </si>
  <si>
    <t>1 year</t>
  </si>
  <si>
    <t>Accounting Policies - Summary of Estimated Useful Lives of Property, Plant and Equipment (Detail)</t>
  </si>
  <si>
    <t>Renewable Energy Power Plants [Member]</t>
  </si>
  <si>
    <t>Disclosure Of Property Plant And Equipment [Line Items]</t>
  </si>
  <si>
    <t>Property, plant and equipment estimated useful lives</t>
  </si>
  <si>
    <t>20 years</t>
  </si>
  <si>
    <t>Pipelines [Member]</t>
  </si>
  <si>
    <t>Bottom of Range | Buildings [Member]</t>
  </si>
  <si>
    <t>10 years</t>
  </si>
  <si>
    <t>Bottom of Range | Plant and Equipment [Member]</t>
  </si>
  <si>
    <t>6 years</t>
  </si>
  <si>
    <t>Bottom of Range | IT Equipment [Member]</t>
  </si>
  <si>
    <t>3 years</t>
  </si>
  <si>
    <t>Bottom of Range | Fixtures and Fittings [Member]</t>
  </si>
  <si>
    <t>2 years</t>
  </si>
  <si>
    <t>Bottom of Range | Motor Vehicles [Member]</t>
  </si>
  <si>
    <t>5 years</t>
  </si>
  <si>
    <t>Bottom of Range | Civil Engineering Works at Hydroelectric Plants [Member]</t>
  </si>
  <si>
    <t>Bottom of Range | Electromechanical Equipment at Hydroelectric Plants [Member]</t>
  </si>
  <si>
    <t>Bottom of Range | Coal / Fuel Plants [Member]</t>
  </si>
  <si>
    <t>Bottom of Range | Combined Cycle Power Plants [Member]</t>
  </si>
  <si>
    <t>Top of Range | Buildings [Member]</t>
  </si>
  <si>
    <t>60 years</t>
  </si>
  <si>
    <t>Top of Range | Plant and Equipment [Member]</t>
  </si>
  <si>
    <t>65 years</t>
  </si>
  <si>
    <t>Top of Range | IT Equipment [Member]</t>
  </si>
  <si>
    <t>15 years</t>
  </si>
  <si>
    <t>Top of Range | Fixtures and Fittings [Member]</t>
  </si>
  <si>
    <t>35 years</t>
  </si>
  <si>
    <t>Top of Range | Motor Vehicles [Member]</t>
  </si>
  <si>
    <t>Top of Range | Civil Engineering Works at Hydroelectric Plants [Member]</t>
  </si>
  <si>
    <t>Top of Range | Electromechanical Equipment at Hydroelectric Plants [Member]</t>
  </si>
  <si>
    <t>45 years</t>
  </si>
  <si>
    <t>Top of Range | Coal / Fuel Plants [Member]</t>
  </si>
  <si>
    <t>40 years</t>
  </si>
  <si>
    <t>Top of Range | Combined Cycle Power Plants [Member]</t>
  </si>
  <si>
    <t>25 years</t>
  </si>
  <si>
    <t>Accounting Policies - Additional Information (Detail)</t>
  </si>
  <si>
    <t>Accounting policies [line items]</t>
  </si>
  <si>
    <t>Cash flow projection period</t>
  </si>
  <si>
    <t>five years</t>
  </si>
  <si>
    <t>Future cash flows projections growth rate</t>
  </si>
  <si>
    <t>3.00%</t>
  </si>
  <si>
    <t>Pre-tax discount rates</t>
  </si>
  <si>
    <t>10.70%</t>
  </si>
  <si>
    <t>Computer Software [Member] | Weighted average [Member]</t>
  </si>
  <si>
    <t>Intangible assets, estimated useful life</t>
  </si>
  <si>
    <t>4 years</t>
  </si>
  <si>
    <t>Sector Regulations and Electricity System Operations - Additional Information (Detail)</t>
  </si>
  <si>
    <t>1 Months Ended</t>
  </si>
  <si>
    <t>Nov. 30, 2017$ / MWhTWhcompany</t>
  </si>
  <si>
    <t>Oct. 31, 2016$ / MWhTWhitem</t>
  </si>
  <si>
    <t>Jul. 31, 2016$ / MWh</t>
  </si>
  <si>
    <t>Jul. 31, 2016company</t>
  </si>
  <si>
    <t>Jul. 31, 2016TWh</t>
  </si>
  <si>
    <t>Jul. 31, 2016</t>
  </si>
  <si>
    <t>Dec. 31, 2019kWTWhitemkm</t>
  </si>
  <si>
    <t>Sector Regulations And Electricity System Operations [Line Items]</t>
  </si>
  <si>
    <t>Number of electrical sectors | item</t>
  </si>
  <si>
    <t>Minimum connected capacity for freely negotiate price of electrical supply</t>
  </si>
  <si>
    <t>Percentage of renewable energy requirement</t>
  </si>
  <si>
    <t>5.00%</t>
  </si>
  <si>
    <t>Percentage of increase in energy requirement</t>
  </si>
  <si>
    <t>0.50%</t>
  </si>
  <si>
    <t>Target for renewable energy requirement</t>
  </si>
  <si>
    <t>10.00%</t>
  </si>
  <si>
    <t>Target for power generated by non-conventional renewable energy</t>
  </si>
  <si>
    <t>Minimum period for bidding processes carried out in advance</t>
  </si>
  <si>
    <t>Maximum extension period for bidding process</t>
  </si>
  <si>
    <t>Transmission Segment</t>
  </si>
  <si>
    <t>Period over which tariff setting process is carried out</t>
  </si>
  <si>
    <t>Distribution Segment</t>
  </si>
  <si>
    <t>Top of Range | Distribution Segment</t>
  </si>
  <si>
    <t>Connected capacity for fixed price of electrical supply</t>
  </si>
  <si>
    <t>Connected capacity to end customers</t>
  </si>
  <si>
    <t>Bottom of Range | Transmission Segment</t>
  </si>
  <si>
    <t>Minimum discount rate fixed by authority for tariff setting</t>
  </si>
  <si>
    <t>7.00%</t>
  </si>
  <si>
    <t>Bottom of Range | Distribution Segment</t>
  </si>
  <si>
    <t>Regulated Customers [Member] | Top of Range</t>
  </si>
  <si>
    <t>Maximum connected capacity of electrical supply</t>
  </si>
  <si>
    <t>Connected capacity option range of electrical supply</t>
  </si>
  <si>
    <t>Regulated Customers [Member] | Bottom of Range</t>
  </si>
  <si>
    <t>Sistema Interconectado Central</t>
  </si>
  <si>
    <t>Length of electrical grid | km</t>
  </si>
  <si>
    <t>Sistema Interconectado del Norte Grande</t>
  </si>
  <si>
    <t>Supply Bidding No. 2015/02</t>
  </si>
  <si>
    <t>Blocks of energy awarded in bid | item</t>
  </si>
  <si>
    <t>Energy blocks awarded unit | TWh</t>
  </si>
  <si>
    <t>Percentage of energy utilization</t>
  </si>
  <si>
    <t>100.00%</t>
  </si>
  <si>
    <t>Weighted average price of energy per MWh | $ / MWh</t>
  </si>
  <si>
    <t>Supply Bidding No. 2015/01</t>
  </si>
  <si>
    <t>Weighted average price of energy per MWh</t>
  </si>
  <si>
    <t>Supply Bidding No. 2015/01 | Supply Contracts</t>
  </si>
  <si>
    <t>47.60%</t>
  </si>
  <si>
    <t>Energy awarded unit per year | TWh</t>
  </si>
  <si>
    <t>Supply Bidding No. 2017/01</t>
  </si>
  <si>
    <t>Number of companies awarded with energy blocks | company</t>
  </si>
  <si>
    <t>Supply Bidding No. 2017/01 | Supply Contracts</t>
  </si>
  <si>
    <t>54.00%</t>
  </si>
  <si>
    <t>Supply Bidding No. 2019/01</t>
  </si>
  <si>
    <t>Non-Current Assets Classified as Held for Sale - Additional Information (Detail) $ in Thousands, $ in Millions</t>
  </si>
  <si>
    <t>Feb. 07, 2017CLP ($)</t>
  </si>
  <si>
    <t>Dec. 31, 2019CLP ($)</t>
  </si>
  <si>
    <t>Dec. 31, 2018CLP ($)</t>
  </si>
  <si>
    <t>Dec. 31, 2017CLP ($)</t>
  </si>
  <si>
    <t>Dec. 31, 2016USD ($)</t>
  </si>
  <si>
    <t>Disclosure Of Noncurrent Assets And Disposal Groups And Liabilities Associated Held For Sale Or Distribution To Owners [Line Items]</t>
  </si>
  <si>
    <t>Obligation to pay taxes</t>
  </si>
  <si>
    <t>Electrogas S.A. [Member]</t>
  </si>
  <si>
    <t>Percentage of ownership interest disposed</t>
  </si>
  <si>
    <t>42.50%</t>
  </si>
  <si>
    <t>Amount of sale of subsidiary</t>
  </si>
  <si>
    <t>Amounts received for the sale of subsidiaries</t>
  </si>
  <si>
    <t>Gains on sale of investment</t>
  </si>
  <si>
    <t>Non-Current Assets Classified as Held for Sale - Schedule of Breakdown by Nature of Income from Discontinued Operations Net of Taxes (Detail) - CLP ($) $ in Thousands</t>
  </si>
  <si>
    <t>Other gains, net</t>
  </si>
  <si>
    <t>Share of profit and losses of investments accounted for using the equity method</t>
  </si>
  <si>
    <t>Foreign currency exchange gains (losses), net</t>
  </si>
  <si>
    <t>Income from discontinued operations Attributable to</t>
  </si>
  <si>
    <t>Non-Current Assets Classified as Held for Sale - Summary of Accumulated Other Comprehensive Loss Amounts in Equity Reserves (Detail) - CLP ($) $ in Thousands</t>
  </si>
  <si>
    <t>Dec. 31, 2016</t>
  </si>
  <si>
    <t>Other miscellaneous reserves</t>
  </si>
  <si>
    <t>Non-Current Assets Classified as Held for Sale - Summary of Net Cash Flows from Operating Investing and Financing Activities (Detail) - CLP ($) $ in Thousands</t>
  </si>
  <si>
    <t>Net cash provided by (used in) financing activities</t>
  </si>
  <si>
    <t>Argentina's Hyperinflationary Economy (Detail)</t>
  </si>
  <si>
    <t>Disclosure of Hyperinflationary Reporting [Line Items]</t>
  </si>
  <si>
    <t>Historical inflation accumulated up to December 31, 2017</t>
  </si>
  <si>
    <t>From January to December</t>
  </si>
  <si>
    <t>53.64%</t>
  </si>
  <si>
    <t>47.83%</t>
  </si>
  <si>
    <t>Bottom of Range</t>
  </si>
  <si>
    <t>Cumulative inflation rate period</t>
  </si>
  <si>
    <t>Cumulative inflation rate percentage</t>
  </si>
  <si>
    <t>Argentina's Hyperinflationary Economy - Effects of Hyperinflation on Comprehensive Income (Detail) - CLP ($) $ in Thousands</t>
  </si>
  <si>
    <t>Equity</t>
  </si>
  <si>
    <t>Employee benefits expenses</t>
  </si>
  <si>
    <t>IAS 29 [Member]</t>
  </si>
  <si>
    <t>Other Services Provision</t>
  </si>
  <si>
    <t>Other Variable Provisioning and Services</t>
  </si>
  <si>
    <t>Other Fixed Operating Expenses</t>
  </si>
  <si>
    <t>Total Hyperinflation</t>
  </si>
  <si>
    <t>Cash and Cash Equivalents - Summary of Cash and Cash Equivalents (Detail) - CLP ($) $ in Thousands</t>
  </si>
  <si>
    <t>Jul. 09, 2017</t>
  </si>
  <si>
    <t>Cash balances</t>
  </si>
  <si>
    <t>Bank balances</t>
  </si>
  <si>
    <t>Time deposits</t>
  </si>
  <si>
    <t>Other fixed-income instruments</t>
  </si>
  <si>
    <t>Cash and Cash Equivalents - Summary of Cash and Cash Equivalents by Currency (Detail) - CLP ($) $ in Thousands</t>
  </si>
  <si>
    <t>Disclosure Of Cash And Cash Equivalents [Line Items]</t>
  </si>
  <si>
    <t>Chilean peso</t>
  </si>
  <si>
    <t>Argentine peso</t>
  </si>
  <si>
    <t>U.S. dollar</t>
  </si>
  <si>
    <t>Euros</t>
  </si>
  <si>
    <t>Cash and Cash Equivalents - Summary of Proceeds Received from Sale of Ownership Interest in Associate (Detail) - CLP ($) $ in Thousands</t>
  </si>
  <si>
    <t>Feb. 07, 2017</t>
  </si>
  <si>
    <t>Loss of significant influence in Associate</t>
  </si>
  <si>
    <t>Amounts received for the sale of Associates</t>
  </si>
  <si>
    <t>Cash and Cash Equivalents - Summary of Reconciliation of Liabilities Arising from Financing Activities (Detail) - CLP ($) $ in Thousands</t>
  </si>
  <si>
    <t>Beginning Balance</t>
  </si>
  <si>
    <t>Financing Cash Flows, From</t>
  </si>
  <si>
    <t>Financing Cash Flows, Used</t>
  </si>
  <si>
    <t>Financing Cash Flows, Interest Paid</t>
  </si>
  <si>
    <t>Financing Cash Flows</t>
  </si>
  <si>
    <t>Non-Cash Changes, Change in Fair Value</t>
  </si>
  <si>
    <t>Non-Cash Changes, Foreign exchange differences</t>
  </si>
  <si>
    <t>Non-Cash Changes, Financial costs</t>
  </si>
  <si>
    <t>Non-Cash Changes, New financial Leases</t>
  </si>
  <si>
    <t>Non-Cash Changes, Other changes</t>
  </si>
  <si>
    <t>Ending Balance</t>
  </si>
  <si>
    <t>Unsecured Liabilities [Member]</t>
  </si>
  <si>
    <t>Financial Derivatives for Hedging [Member]</t>
  </si>
  <si>
    <t>Loans to Related Parties [Member]</t>
  </si>
  <si>
    <t>Other Obligations [Member]</t>
  </si>
  <si>
    <t>Other Financial Assets - Summary of Other Financial Assets (Detail) - CLP ($) $ in Thousands</t>
  </si>
  <si>
    <t>Hedging derivatives, Current</t>
  </si>
  <si>
    <t>Non- hedging derivatives, Current</t>
  </si>
  <si>
    <t>Financial assets measured at amortized cost, Current</t>
  </si>
  <si>
    <t>Financial assets at fair value with change in other comprehensive income, Current</t>
  </si>
  <si>
    <t>Hedging derivatives, Non-Current</t>
  </si>
  <si>
    <t>Non- hedging derivatives, Non-Current</t>
  </si>
  <si>
    <t>Financial assets at fair value with change in other comprehensive income, Non-Current</t>
  </si>
  <si>
    <t>Other Non-Financial Assets and Liabilities - Summary of Other Non-Financial Assets (Detail) - CLP ($) $ in Thousands</t>
  </si>
  <si>
    <t>Disclosure Of Financial Assets [Line Items]</t>
  </si>
  <si>
    <t>Current</t>
  </si>
  <si>
    <t>Non-Current</t>
  </si>
  <si>
    <t>VAT Tax Credit and Other Taxes</t>
  </si>
  <si>
    <t>Prepaid Expenses</t>
  </si>
  <si>
    <t>Deferred (Prepaid) Water Rights</t>
  </si>
  <si>
    <t>Deposits in Guarantee</t>
  </si>
  <si>
    <t>Spare Parts with Consumption Schedule over 12 months</t>
  </si>
  <si>
    <t>Other</t>
  </si>
  <si>
    <t>Other Non-Financial Assets and Liabilities - Summary of Other Non-Financial Liabilities (Detail) - CLP ($) $ in Thousands</t>
  </si>
  <si>
    <t>VAT Dedit Tax and Other Taxes</t>
  </si>
  <si>
    <t>Trade and Other Receivables - Summary of Trade and Other Receivables (Detail) - CLP ($) $ in Thousands</t>
  </si>
  <si>
    <t>Disclosure Of Trade And Other Receivables [Line Items]</t>
  </si>
  <si>
    <t>Trade and other receivables, Current</t>
  </si>
  <si>
    <t>Trade receivables, Current</t>
  </si>
  <si>
    <t>Other receivables, Current</t>
  </si>
  <si>
    <t>Trade and other receivables, Non-Current</t>
  </si>
  <si>
    <t>Trade receivables, Non-Current</t>
  </si>
  <si>
    <t>Other receivables, Non-Current</t>
  </si>
  <si>
    <t>Gross Carrying Amount [Member]</t>
  </si>
  <si>
    <t>Trade and Other Receivables - Other Receivables (Detail) $ in Thousands, $ in Thousands</t>
  </si>
  <si>
    <t>Dec. 31, 2019USD ($)</t>
  </si>
  <si>
    <t>Increase decrease in non-current trade accounts receivable</t>
  </si>
  <si>
    <t>Revenue</t>
  </si>
  <si>
    <t>Finance Income</t>
  </si>
  <si>
    <t>Accounts Receivable From Personnel</t>
  </si>
  <si>
    <t>Supplier and Creditor Advances</t>
  </si>
  <si>
    <t>VAT Receivable</t>
  </si>
  <si>
    <t>Indemnities Receivable</t>
  </si>
  <si>
    <t>Spare Parts</t>
  </si>
  <si>
    <t>Generation Segment [Member]</t>
  </si>
  <si>
    <t>Account receivable in favor of the electricity generation companies</t>
  </si>
  <si>
    <t>Trade and Other Receivables - Schedule of Unimpaired Past Due Trade Receivables (Detail) - Trade Receivables [Member] - CLP ($) $ in Thousands</t>
  </si>
  <si>
    <t>Disclosure of financial assets that are past due but not impaired [Line Items]</t>
  </si>
  <si>
    <t>Trade Receivables Past Due but not Impaired</t>
  </si>
  <si>
    <t>Less than 90 days [Member]</t>
  </si>
  <si>
    <t>Between Three and Six Months [Member]</t>
  </si>
  <si>
    <t>Between Six and Twelve Months [Member]</t>
  </si>
  <si>
    <t>Later than One Year [Member]</t>
  </si>
  <si>
    <t>Trade and Other Receivables - Summary of Reconciliation of Changes in the Allowance for Impairment of Trade Receivables (Detail) - Trade Receivables [Member] - CLP ($) $ in Thousands</t>
  </si>
  <si>
    <t>Disclosure of financial assets [Line Items]</t>
  </si>
  <si>
    <t>Balance at beginning of period</t>
  </si>
  <si>
    <t>Balance at end of period</t>
  </si>
  <si>
    <t>Trade Receivables Past Due and Impaired [Member]</t>
  </si>
  <si>
    <t>Increases (decreases) for the year</t>
  </si>
  <si>
    <t>Trade Receivables Past Due and Impaired [Member] | IFRS 9 [Member]</t>
  </si>
  <si>
    <t>Balances and Transactions with Related Parties - Summary of Receivables from and Accounts Payable to Related Parties (Detail) - CLP ($) $ in Thousands</t>
  </si>
  <si>
    <t>Disclosure Of Transactions Between Related Parties [Line Items]</t>
  </si>
  <si>
    <t>Trade Receivables [Member]</t>
  </si>
  <si>
    <t>Trade Receivables [Member] | Enel Distribucion Chile S.A. [Member] | Energy Sales [Member] | Chile [Member] | Chilean peso</t>
  </si>
  <si>
    <t>Trade Receivables [Member] | Enel Distribucion Chile S.A. [Member] | Tolls [Member] | Chile [Member] | Chilean peso</t>
  </si>
  <si>
    <t>Trade Receivables [Member] | Enel Distribucion Chile S.A. [Member] | Other Services [Member] | Chile [Member] | Chilean peso</t>
  </si>
  <si>
    <t>Trade Receivables [Member] | Enel Generacion Piura S.A. [Member] | Other Services [Member] | Peru [Member] | U.S. dollar</t>
  </si>
  <si>
    <t>Trade Receivables [Member] | Enel Americas S.A. [Member] | Dividends [Member] | Chile [Member] | Chilean peso</t>
  </si>
  <si>
    <t>Trade Receivables [Member] | Enel Americas S.A. [Member] | Other Services [Member] | Chile [Member] | Chilean peso</t>
  </si>
  <si>
    <t>Trade Receivables [Member] | Enel Chile S.A. [Member] | Other Services [Member] | Chile [Member] | Chilean peso</t>
  </si>
  <si>
    <t>Trade Receivables [Member] | Enel Chile S.A. [Member] | Current Account [Member] | Chile [Member] | Chilean peso</t>
  </si>
  <si>
    <t>Trade Receivables [Member] | Aysen Energia S.A. [Member] | Other Services [Member] | Chile [Member] | Chilean peso</t>
  </si>
  <si>
    <t>Trade Receivables [Member] | Aysen Transmision S.A. [Member] | Other Services [Member] | Chile [Member] | Chilean peso</t>
  </si>
  <si>
    <t>Trade Receivables [Member] | GNL Chile S.A. [Member] | Dividends [Member] | Chile [Member] | Chilean peso</t>
  </si>
  <si>
    <t>Trade Receivables [Member] | GNL Chile S.A. [Member] | Anticipated Gas Purchase [Member] | Chile [Member] | Chilean peso</t>
  </si>
  <si>
    <t>Trade Receivables [Member] | Luz Andes Ltda. [Member] | Tolls [Member] | Chile [Member] | Chilean peso</t>
  </si>
  <si>
    <t>Trade Receivables [Member] | Enel Generacion El Chocon S.A. [Member] | Other Services [Member] | Argentina [Member] | U.S. dollar</t>
  </si>
  <si>
    <t>Trade Receivables [Member] | Empresa Electrica Panguipulli S.A. [Member] | Energy Sales [Member] | Chile [Member] | Chilean peso</t>
  </si>
  <si>
    <t>Trade Receivables [Member] | Empresa Electrica Panguipulli S.A. [Member] | Other Services [Member] | Chile [Member] | Chilean peso</t>
  </si>
  <si>
    <t>Trade Receivables [Member] | Enel Brasil S.A. [Member] | Other Services [Member] | Brazil [Member] | U.S. dollar</t>
  </si>
  <si>
    <t>Trade Receivables [Member] | Enel Generacion Costanera S.A. [Member] | Other Services [Member] | Argentina [Member] | U.S. dollar</t>
  </si>
  <si>
    <t>Trade Receivables [Member] | Parque Eolico Talinay Oriente S.A. [Member] | Energy Sales [Member] | Chile [Member] | Chilean peso</t>
  </si>
  <si>
    <t>Trade Receivables [Member] | Parque Eolico Talinay Oriente S.A. [Member] | Other Services [Member] | Chile [Member] | Chilean peso</t>
  </si>
  <si>
    <t>Trade Receivables [Member] | Almeyda Solar S.p.A. [Member] | Energy Sales [Member] | Chile [Member] | Chilean peso</t>
  </si>
  <si>
    <t>Trade Receivables [Member] | Almeyda Solar S.p.A. [Member] | Other Services [Member] | Chile [Member] | Chilean peso</t>
  </si>
  <si>
    <t>Trade Receivables [Member] | Endesa Espana S.A. [Member] | Other Services [Member] | Spain [Member] | Euros</t>
  </si>
  <si>
    <t>Trade Receivables [Member] | Parque Eolico Tal Tal S.A. [Member] | Energy Sales [Member] | Chile [Member] | Chilean peso</t>
  </si>
  <si>
    <t>Trade Receivables [Member] | Parque Eolico Tal Tal S.A. [Member] | Other Services [Member] | Chile [Member] | Chilean peso</t>
  </si>
  <si>
    <t>Trade Receivables [Member] | Energía Y Servicios South America S.p.A. [Member] | Other Services [Member] | Chile [Member] | Chilean peso</t>
  </si>
  <si>
    <t>Trade Receivables [Member] | Enel Italia Servizi SRL [Member] | Other Services [Member] | Italy [Member] | Euros</t>
  </si>
  <si>
    <t>Trade Receivables [Member] | Enel S.p.A [Member] | Other Services [Member] | Italy [Member] | Euros</t>
  </si>
  <si>
    <t>Trade Receivables [Member] | Parque Eolico Valle De Los Vientos S.A. [Member] | Energy Sales [Member] | Chile [Member] | Chilean peso</t>
  </si>
  <si>
    <t>Trade Receivables [Member] | Parque Eolico Valle De Los Vientos S.A. [Member] | Other Services [Member] | Chile [Member] | Chilean peso</t>
  </si>
  <si>
    <t>Trade Receivables [Member] | Enel Generacion Peru S.A. [Member] | Other Services [Member] | Peru [Member] | U.S. dollar</t>
  </si>
  <si>
    <t>Trade Receivables [Member] | Energia Nueva Energia Limpia Mexico Srl de Cy [Member] | Other Services [Member] | Mexico [Member] | U.S. dollar</t>
  </si>
  <si>
    <t>Trade Receivables [Member] | Proyecto y Soluciones Renovables S.A.C [Member] | Other Services [Member] | Peru [Member] | U.S. dollar</t>
  </si>
  <si>
    <t>Trade Receivables [Member] | Enel Green Power del Sur S.p.A [Member] | Energy Sales [Member] | Chile [Member] | Chilean peso</t>
  </si>
  <si>
    <t>Trade Receivables [Member] | Enel Green Power del Sur S.p.A [Member] | Other Services [Member] | Chile [Member] | Chilean peso</t>
  </si>
  <si>
    <t>Trade Receivables [Member] | Enel Green Power Chile Ltda. [Member] | Other Services [Member] | Chile [Member] | Chilean peso</t>
  </si>
  <si>
    <t>Trade Receivables [Member] | Enel Green Power Mexico [Member] | Other Services [Member] | Mexico [Member] | U.S. dollar</t>
  </si>
  <si>
    <t>Trade Receivables [Member] | Enel Green Power Peru [Member] | Other Services [Member] | Peru [Member] | U.S. dollar</t>
  </si>
  <si>
    <t>Trade Receivables [Member] | Enel Green Power Italia [Member] | Other Services [Member] | Italy [Member] | Euros</t>
  </si>
  <si>
    <t>Trade Receivables [Member] | Geotermica del Norte [Member] | Energy Sales [Member] | Chile [Member] | Chilean peso</t>
  </si>
  <si>
    <t>Trade Receivables [Member] | Endesa Generacion S.A. [Member] | Other Services [Member] | Spain [Member] | Euros</t>
  </si>
  <si>
    <t>Trade Receivables [Member] | Enel Produzione S.p.A. [Member] | Other Services [Member] | Italy [Member] | Euros</t>
  </si>
  <si>
    <t>Trade Receivables [Member] | Empresa De Transmision Chena S.A. [Member] | Tolls [Member] | Chile [Member] | Chilean peso</t>
  </si>
  <si>
    <t>Trade Receivables [Member] | Enel Green Power Brasil Participações Ltda [Member] | Other Services [Member] | Brazil [Member] | U.S. dollar</t>
  </si>
  <si>
    <t>Trade Receivables [Member] | Empresa Eléctrica De Colina Ltda, [Member] | Tolls [Member] | Chile [Member] | Chilean peso</t>
  </si>
  <si>
    <t>Trade Receivables [Member] | Emgesa S.A. E.S.P. [Member] | Other Services [Member] | Colombia [Member] | U.S. dollar</t>
  </si>
  <si>
    <t>Trade Receivables [Member] | Sociedad Portuaria Central Cartagena S.A. [Member] | Other Services [Member] | Colombia [Member] | U.S. dollar</t>
  </si>
  <si>
    <t>Trade Receivables [Member] | Enel Global Thermal Generation S.R.L. [Member] | Technical Services [Member] | Italy [Member] | Euros</t>
  </si>
  <si>
    <t>Trade Receivables [Member] | Enel Global Trading S.p.A. [Member] | Other Services [Member] | Italy [Member] | Euros</t>
  </si>
  <si>
    <t>Trade Receivables [Member] | Enel Global Trading S.p.A. [Member] | Commodity Derivatives [Member] | Italy [Member] | Euros</t>
  </si>
  <si>
    <t>Trade Receivables [Member] | Enel Global Trading S.p.A. [Member] | Sale Related LNG Boats [Member] | Italy [Member] | Euros</t>
  </si>
  <si>
    <t>Trade Receivables [Member] | Enel Green Power Morocco, S.A.R.L.A.U. [Member] | Other Services [Member] | MOROCCO | Euros</t>
  </si>
  <si>
    <t>Trade Receivables [Member] | Parque Amistad Ii Sa De Cv [Member] | Other Services [Member] | Mexico [Member] | U.S. dollar</t>
  </si>
  <si>
    <t>Trade Receivables [Member] | Enel Green Power S.p.A. [Member] | Other Services [Member] | Italy [Member] | Euros</t>
  </si>
  <si>
    <t>Trade Receivables [Member] | Enel Italia S.R.L. [Member] | Other Services [Member] | Italy [Member] | Euros</t>
  </si>
  <si>
    <t>Accounts Payable [Member]</t>
  </si>
  <si>
    <t>Accounts Payable [Member] | Enel Distribucion Chile S.A. [Member] | Energy Sales [Member] | Chile [Member] | Chilean peso</t>
  </si>
  <si>
    <t>Accounts Payable [Member] | Enel Distribucion Chile S.A. [Member] | Tolls [Member] | Chile [Member] | Chilean peso</t>
  </si>
  <si>
    <t>Accounts Payable [Member] | Enel Distribucion Chile S.A. [Member] | Other Services [Member] | Chile [Member] | Chilean peso</t>
  </si>
  <si>
    <t>Accounts Payable [Member] | Enel Americas S.A. [Member] | Other Services [Member] | Chile [Member] | Chilean peso</t>
  </si>
  <si>
    <t>Accounts Payable [Member] | Enel Chile S.A. [Member] | Dividends [Member] | Chile [Member] | Chilean peso</t>
  </si>
  <si>
    <t>Accounts Payable [Member] | Enel Chile S.A. [Member] | Other Services [Member] | Chile [Member] | Chilean peso</t>
  </si>
  <si>
    <t>Accounts Payable [Member] | Enel Chile S.A. [Member] | Current Account [Member] | Chile [Member] | Chilean peso</t>
  </si>
  <si>
    <t>Accounts Payable [Member] | GNL Chile S.A. [Member] | Other Services [Member] | Chile [Member] | U.S. dollar</t>
  </si>
  <si>
    <t>Accounts Payable [Member] | GNL Chile S.A. [Member] | Gas Purchase [Member] | Chile [Member] | Chilean peso</t>
  </si>
  <si>
    <t>Accounts Payable [Member] | Luz Andes Ltda. [Member] | Tolls [Member] | Chile [Member] | Chilean peso</t>
  </si>
  <si>
    <t>Accounts Payable [Member] | Empresa Electrica Panguipulli S.A. [Member] | Energy Purchase [Member] | Chilean peso</t>
  </si>
  <si>
    <t>Accounts Payable [Member] | Enel Brasil S.A. [Member] | Other Services [Member] | Brazil [Member] | U.S. dollar</t>
  </si>
  <si>
    <t>Accounts Payable [Member] | Almeyda Solar S.p.A. [Member] | Energy Purchase [Member] | Chile [Member] | Chilean peso</t>
  </si>
  <si>
    <t>Accounts Payable [Member] | Parque Eolico Tal Tal S.A. [Member] | Energy Purchase [Member] | Chile [Member] | Chilean peso</t>
  </si>
  <si>
    <t>Accounts Payable [Member] | Energía Y Servicios South America S.p.A. [Member] | Other Services [Member] | Chile [Member] | Chilean peso</t>
  </si>
  <si>
    <t>Accounts Payable [Member] | Enel Italia Servizi SRL [Member] | Other Services [Member] | Italy [Member] | Euros</t>
  </si>
  <si>
    <t>Accounts Payable [Member] | Enel Iberia SRL [Member] | Other Services [Member] | Spain [Member] | Euros</t>
  </si>
  <si>
    <t>Accounts Payable [Member] | Enel S.p.A [Member] | Other Services [Member] | Italy [Member] | Euros</t>
  </si>
  <si>
    <t>Accounts Payable [Member] | Parque Eolico Valle De Los Vientos S.A. [Member] | Energy Purchase [Member] | Chile [Member] | Chilean peso</t>
  </si>
  <si>
    <t>Accounts Payable [Member] | Parque Eólico Talinay Oriente S.A. [Member] | Energy Purchase [Member] | Chile [Member] | Chilean peso</t>
  </si>
  <si>
    <t>Accounts Payable [Member] | Enel Green Power del Sur S.p.A [Member] | Energy Purchase [Member] | Chile [Member] | Chilean peso</t>
  </si>
  <si>
    <t>Accounts Payable [Member] | Enel Green Power Chile Ltda. [Member] | Other Services [Member] | Chile [Member] | Chilean peso</t>
  </si>
  <si>
    <t>Accounts Payable [Member] | Enel Green Power Italia [Member] | Other Services [Member] | Italy [Member] | Euros</t>
  </si>
  <si>
    <t>Accounts Payable [Member] | Geotermica del Norte [Member] | Energy Purchase [Member] | Chile [Member] | Chilean peso</t>
  </si>
  <si>
    <t>Accounts Payable [Member] | Endesa Generacion S.A. [Member] | Other Services [Member] | Spain [Member] | Euros</t>
  </si>
  <si>
    <t>Accounts Payable [Member] | Enel Produzione S.p.A. [Member] | Other Services [Member] | Italy [Member] | Euros</t>
  </si>
  <si>
    <t>Accounts Payable [Member] | Transmisora Electrica De Quillota Ltda. [Member] | Tolls [Member] | Chile [Member] | Chilean peso</t>
  </si>
  <si>
    <t>Accounts Payable [Member] | Empresa De Transmision Chena S.A. [Member] | Tolls [Member] | Chile [Member] | Chilean peso</t>
  </si>
  <si>
    <t>Accounts Payable [Member] | Enel X Chile S.p.A. [Member] | Other Services [Member] | Chile [Member] | Chilean peso</t>
  </si>
  <si>
    <t>Accounts Payable [Member] | Enel Trading Argentina S.R.L. [Member] | Other Services [Member] | Argentina [Member] | U.S. dollar</t>
  </si>
  <si>
    <t>Accounts Payable [Member] | Cesi S.P.A [Member] | Other Services [Member] | Italy [Member] | Euros</t>
  </si>
  <si>
    <t>Accounts Payable [Member] | Tecnatom S.A. [Member] | Other Services [Member] | Spain [Member] | Euros</t>
  </si>
  <si>
    <t>Accounts Payable [Member] | Empresa Eléctrica De Colina Ltda, [Member] | Tolls [Member] | Chile [Member] | Chilean peso</t>
  </si>
  <si>
    <t>Accounts Payable [Member] | Enel Global Thermal Generation S.R.L. [Member] | Other Services [Member] | Italy [Member] | Euros</t>
  </si>
  <si>
    <t>Accounts Payable [Member] | Enel Global Trading S.p.A. [Member] | Other Services [Member] | Italy [Member] | Euros</t>
  </si>
  <si>
    <t>Accounts Payable [Member] | Enel Global Trading S.p.A. [Member] | Commodity Derivatives [Member] | Italy [Member] | Euros</t>
  </si>
  <si>
    <t>Accounts Payable [Member] | Enel Green Power S.p.A. [Member] | Other Services [Member] | Italy [Member] | Euros</t>
  </si>
  <si>
    <t>Accounts Payable [Member] | Enel Italia S.R.L. [Member] | Other Services [Member] | Italy [Member] | Euros</t>
  </si>
  <si>
    <t>Balances and Transactions with Related Parties - Summary of Significant Transactions and Effect on Income or Expenses (Detail) - CLP ($) $ in Thousands</t>
  </si>
  <si>
    <t>Significant transactions and effects on income/expenses</t>
  </si>
  <si>
    <t>Parque Eolico Valle de los Vientos SA [Member] | Energy Sales [Member] | Chile [Member]</t>
  </si>
  <si>
    <t>Parque Eolico Valle de los Vientos SA [Member] | Services Rendered [Member] | Chile [Member]</t>
  </si>
  <si>
    <t>Parque Eolico Valle de los Vientos SA [Member] | Energy Purchase [Member] | Chile [Member]</t>
  </si>
  <si>
    <t>Servicios Informaticos e Inmobiliarios Ltda. [Member] | Services Rendered [Member] | Chile [Member]</t>
  </si>
  <si>
    <t>Servicios Informaticos e Inmobiliarios Ltda. [Member] | Services Received [Member] | Chile [Member]</t>
  </si>
  <si>
    <t>Parque Eolico Talinay Oriente SA [Member] | Energy Sales [Member] | Chile [Member]</t>
  </si>
  <si>
    <t>Parque Eolico Talinay Oriente SA [Member] | Services Rendered [Member] | Chile [Member]</t>
  </si>
  <si>
    <t>Parque Eolico Talinay Oriente SA [Member] | Energy Purchase [Member] | Chile [Member]</t>
  </si>
  <si>
    <t>Parque Eolico Tal Tal SA [Member] | Energy Sales [Member] | Chile [Member]</t>
  </si>
  <si>
    <t>Parque Eolico Tal Tal SA [Member] | Services Rendered [Member] | Chile [Member]</t>
  </si>
  <si>
    <t>Parque Eolico Tal Tal SA [Member] | Energy Purchase [Member] | Chile [Member]</t>
  </si>
  <si>
    <t>Enel Green Power Chile Ltda. [Member] | Services Rendered [Member] | Chile [Member]</t>
  </si>
  <si>
    <t>Enel Green Power Chile Ltda. [Member] | Services Received [Member] | Chile [Member]</t>
  </si>
  <si>
    <t>Almeyda Solar S.p.A. [Member] | Energy Sales [Member] | Chile [Member]</t>
  </si>
  <si>
    <t>Almeyda Solar S.p.A. [Member] | Services Rendered [Member] | Chile [Member]</t>
  </si>
  <si>
    <t>Almeyda Solar S.p.A. [Member] | Energy Purchase [Member] | Chile [Member]</t>
  </si>
  <si>
    <t>Enel Green Power del Sur S.p.A [Member] | Energy Sales [Member] | Chile [Member]</t>
  </si>
  <si>
    <t>Enel Green Power del Sur S.p.A [Member] | Services Rendered [Member] | Chile [Member]</t>
  </si>
  <si>
    <t>Enel Green Power del Sur S.p.A [Member] | Energy Purchase [Member] | Chile [Member]</t>
  </si>
  <si>
    <t>GNL Chile S.A. [Member] | Services Rendered [Member] | Chile [Member]</t>
  </si>
  <si>
    <t>GNL Chile S.A. [Member] | Gas Consumption [Member] | Chile [Member]</t>
  </si>
  <si>
    <t>Enel Chile S.A. [Member] | Services Rendered [Member] | Chile [Member]</t>
  </si>
  <si>
    <t>Enel Chile S.A. [Member] | Financial Expense [Member] | Chile [Member]</t>
  </si>
  <si>
    <t>Enel Chile S.A. [Member] | Financial Income [Member] | Chile [Member]</t>
  </si>
  <si>
    <t>Enel Chile S.A. [Member] | Other Services Rendered [Member] | Chile [Member]</t>
  </si>
  <si>
    <t>Empresa De Transmision Chena S.A. [Member] | Energy Toll [Member] | Chile [Member]</t>
  </si>
  <si>
    <t>Transmisora Electrica De Quillota Ltda. [Member] | Energy Toll [Member] | Chile [Member]</t>
  </si>
  <si>
    <t>Enel Americas S.A. [Member] | Services Rendered [Member] | Chile [Member]</t>
  </si>
  <si>
    <t>Empresa Electrica Panguipulli S.A. [Member] | Energy Sales [Member] | Chile [Member]</t>
  </si>
  <si>
    <t>Empresa Electrica Panguipulli S.A. [Member] | Services Rendered [Member] | Chile [Member]</t>
  </si>
  <si>
    <t>Empresa Electrica Panguipulli S.A. [Member] | Energy Purchase [Member] | Chile [Member]</t>
  </si>
  <si>
    <t>Empresa Electrica Panguipulli S.A. [Member] | Energy Toll [Member] | Chile [Member]</t>
  </si>
  <si>
    <t>Empresa Eléctrica De Colina Ltda, [Member] | Energy Toll [Member] | Chile [Member]</t>
  </si>
  <si>
    <t>Luz Andes Ltda. [Member] | Energy Toll [Member] | Chile [Member]</t>
  </si>
  <si>
    <t>Electrogas S.A. [Member] | Gas Tolls [Member] | Chile [Member]</t>
  </si>
  <si>
    <t>Geotérmica del Norte S A [Member] | Energy Sales [Member] | Chile [Member]</t>
  </si>
  <si>
    <t>Geotérmica del Norte S A [Member] | Services Rendered [Member] | Chile [Member]</t>
  </si>
  <si>
    <t>Geotérmica del Norte S A [Member] | Energy Purchases [Member] | Chile [Member]</t>
  </si>
  <si>
    <t>Cesi S P A [Member] | Other Fixed Operating Expenses [Member] | Italy [Member]</t>
  </si>
  <si>
    <t>Chinango S.A.C. [Member] | Services Rendered [Member] | Peru [Member]</t>
  </si>
  <si>
    <t>Compania Distribuidora y Comercializadora de Energia SA. [Member] | Services Received [Member] | Colombia [Member]</t>
  </si>
  <si>
    <t>Emgesa S.A. E.S.P. [Member] | Services Rendered [Member] | Colombia [Member]</t>
  </si>
  <si>
    <t>Enel Brasil S.A. [Member] | Services Received [Member] | Brazil [Member]</t>
  </si>
  <si>
    <t>Enel Brasil S.A. [Member] | Financial Expense [Member] | Brazil [Member]</t>
  </si>
  <si>
    <t>Enel Generacion Costanera S.A. [Member] | Services Rendered [Member] | Argentina [Member]</t>
  </si>
  <si>
    <t>Enel Generacion El Chocon S.A. [Member] | Services Rendered [Member] | Argentina [Member]</t>
  </si>
  <si>
    <t>Enel Generacion Peru SA [Member] | Services Rendered [Member] | Peru [Member]</t>
  </si>
  <si>
    <t>Enel Generacion Peru SA [Member] | Loans [Member] | Peru [Member]</t>
  </si>
  <si>
    <t>Enel Generacion Piura S.A. [Member] | Services Rendered [Member] | Peru [Member]</t>
  </si>
  <si>
    <t>Enel Generacion Piura S.A. [Member] | Financial Expenses [Member] | Peru [Member]</t>
  </si>
  <si>
    <t>Enel Generacion Piura S.A. [Member] | Loans [Member] | Peru [Member]</t>
  </si>
  <si>
    <t>Enel Green Power Brasil Participacoes Ltda [Member] | Services Rendered [Member] | Brazil [Member]</t>
  </si>
  <si>
    <t>Enel Green Power Brasil Participacoes Ltda [Member] | Financial Income [Member] | Brazil [Member]</t>
  </si>
  <si>
    <t>Enel Green Power Italia [Member] | Services Rendered [Member] | Italy [Member]</t>
  </si>
  <si>
    <t>Enel Green Power Peru [Member] | Services Rendered [Member] | Peru [Member]</t>
  </si>
  <si>
    <t>Enel Italia Servizi SRL [Member] | Services Received [Member] | Italy [Member]</t>
  </si>
  <si>
    <t>Enel Produzione S.p.A. [Member] | Services Received [Member] | Italy [Member]</t>
  </si>
  <si>
    <t>Enel S.p.A [Member] | Services Received [Member] | Italy [Member]</t>
  </si>
  <si>
    <t>Enel Green Power Mexico [Member] | Services Rendered [Member] | Mexico [Member]</t>
  </si>
  <si>
    <t>Enel Global Thermal Generation S.R.L. [Member] | Services Received [Member] | Italy [Member]</t>
  </si>
  <si>
    <t>Enel Global Trading S.p.A [Member] | Services Received [Member] | Italy [Member]</t>
  </si>
  <si>
    <t>Enel Global Trading S.p.A [Member] | Financial Expense [Member] | Italy [Member]</t>
  </si>
  <si>
    <t>Enel Global Trading S.p.A [Member] | Commodity Derivatives [Member] | Italy [Member]</t>
  </si>
  <si>
    <t>Enel Global Trading S.p.A [Member] | Gas Sales [Member] | Italy [Member]</t>
  </si>
  <si>
    <t>Parque Amistad Ii Sa De Cv [Member] | Other Services Rendered [Member] | Mexico [Member]</t>
  </si>
  <si>
    <t>Enel Green Power S.p.A. [Member] | Other Services Rendered [Member] | Italy [Member]</t>
  </si>
  <si>
    <t>Enel Green Power S.p.A. [Member] | Technical Services [Member] | Italy [Member]</t>
  </si>
  <si>
    <t>Enel Italia S.R.L. [Member] | Other Services Rendered [Member] | Italy [Member]</t>
  </si>
  <si>
    <t>Enel Italia S.R.L. [Member] | Technical Services [Member] | Italy [Member]</t>
  </si>
  <si>
    <t>Enel Green Power Brasil [Member] | Services Rendered [Member] | Brazil [Member]</t>
  </si>
  <si>
    <t>Enel Green Power Colombia SAS [Member] | Services Rendered [Member] | Colombia [Member]</t>
  </si>
  <si>
    <t>Enel Green Power Colombia SAS [Member] | Services Received [Member] | Colombia [Member]</t>
  </si>
  <si>
    <t>Enel Distribución Chile S A [Member] | Energy Sales [Member] | Chile [Member]</t>
  </si>
  <si>
    <t>Enel Distribución Chile S A [Member] | Services Rendered [Member] | Chile [Member]</t>
  </si>
  <si>
    <t>Enel Distribución Chile S A [Member] | Energy Toll [Member] | Chile [Member]</t>
  </si>
  <si>
    <t>Enel Distribución Chile S A [Member] | Financial Expenses [Member] | Chile [Member]</t>
  </si>
  <si>
    <t>Sociedad Portuaria Central Cartagena S.A. [Member] | Other Services Rendered [Member] | Colombia [Member]</t>
  </si>
  <si>
    <t>Endesa Generacin S.A. [Member] | Services Rendered [Member] | Spain [Member]</t>
  </si>
  <si>
    <t>Endesa Energia S.A. [Member] | Fuel Consumption [Member] | Spain [Member]</t>
  </si>
  <si>
    <t>Endesa Energia S.A. [Member] | Gas Sales [Member] | Spain [Member]</t>
  </si>
  <si>
    <t>Compania Energetica Veracruz S.A.C. [Member] | Services Rendered [Member] | Peru [Member]</t>
  </si>
  <si>
    <t>Energia Nueva Energia Limpia Mexico Srl de Cy [Member] | Services Rendered [Member] | Mexico [Member]</t>
  </si>
  <si>
    <t>PH Chucas S.A. [Member] | Services Rendered [Member] | Costa Rica [Member]</t>
  </si>
  <si>
    <t>PH Chucas S.A. [Member] | Loans [Member] | Costa Rica [Member]</t>
  </si>
  <si>
    <t>Enel Green Power Italia S.p.A [Member] | Services Rendered [Member] | Italy [Member]</t>
  </si>
  <si>
    <t>Enel Iberoamerica SRL [Member] | Services Received [Member] | Spain [Member]</t>
  </si>
  <si>
    <t>Enel Peru S.A.C. [Member] | Services Rendered [Member] | Peru [Member]</t>
  </si>
  <si>
    <t>Enel Peru S.A.C. [Member] | Services Received [Member] | Peru [Member]</t>
  </si>
  <si>
    <t>Balances and Transactions with Related Parties - Additional Information (Detail)</t>
  </si>
  <si>
    <t>Dec. 31, 2019CLF (
      )director</t>
  </si>
  <si>
    <t>Dec. 31, 2019CLP ($)director</t>
  </si>
  <si>
    <t>Contract amount</t>
  </si>
  <si>
    <t>Collections of loans to related parties</t>
  </si>
  <si>
    <t>Number of members in Board of Directors | director</t>
  </si>
  <si>
    <t>Term of service for each director</t>
  </si>
  <si>
    <t>Compensation for directors</t>
  </si>
  <si>
    <t>Guarantees granted</t>
  </si>
  <si>
    <t>Enel Chile S.A.</t>
  </si>
  <si>
    <t>Enel Chile S.A. | Short-term loans | TAB</t>
  </si>
  <si>
    <t>Adjustment rate</t>
  </si>
  <si>
    <t>0.30%</t>
  </si>
  <si>
    <t>0.00%</t>
  </si>
  <si>
    <t>Enel Chile S.A. | Centralized Cash Contract [Member]</t>
  </si>
  <si>
    <t>Enel Chile S.A. | Trade Checking Account Contract [Member]</t>
  </si>
  <si>
    <t>Company Board [Member]</t>
  </si>
  <si>
    <t>Amounts receivable from related parties</t>
  </si>
  <si>
    <t>Company Board [Member] | Monthly Fee [Member]</t>
  </si>
  <si>
    <t>Compensation for directors |</t>
  </si>
  <si>
    <t>Company Board [Member] | Per Diem For Each Meeting [Member]</t>
  </si>
  <si>
    <t>Directors' Committee [Member]</t>
  </si>
  <si>
    <t>Balances and Transactions with Related Parties - Summary of Compensation Paid to Members of the Board of Directors (Detail) - CLP ($) $ in Thousands</t>
  </si>
  <si>
    <t>Total compensation paid to members</t>
  </si>
  <si>
    <t>Enel Generacion Board [Member]</t>
  </si>
  <si>
    <t>Maria Soledad Arellano Schimdt [Member] | Enel Generacion Board [Member]</t>
  </si>
  <si>
    <t>Maria Soledad Arellano Schimdt [Member] | Directors' Committee [Member]</t>
  </si>
  <si>
    <t>Jorge Atton Palma [Member] | Company Board [Member]</t>
  </si>
  <si>
    <t>Jorge Atton Palma [Member] | Enel Generacion Board [Member]</t>
  </si>
  <si>
    <t>Jorge Atton Palma [Member] | Directors' Committee [Member]</t>
  </si>
  <si>
    <t>Julio Pellegrini Vial [Member] | Company Board [Member]</t>
  </si>
  <si>
    <t>Julio Pellegrini Vial [Member] | Enel Generacion Board [Member]</t>
  </si>
  <si>
    <t>Julio Pellegrini Vial [Member] | Directors' Committee [Member]</t>
  </si>
  <si>
    <t>Hernan Cheyre Valenzuela [Member] | Enel Generacion Board [Member]</t>
  </si>
  <si>
    <t>Hernan Cheyre Valenzuela [Member] | Directors' Committee [Member]</t>
  </si>
  <si>
    <t>Enrique Cibie' Bluth [Member] | Company Board [Member]</t>
  </si>
  <si>
    <t>Enrique Cibie' Bluth [Member] | Enel Generacion Board [Member]</t>
  </si>
  <si>
    <t>Enrique Cibie' Bluth [Member] | Directors' Committee [Member]</t>
  </si>
  <si>
    <t>Balances and Transactions with Related Parties - Summary of Compensation Received by Key Management Personnel (Detail) - CLP ($) $ in Thousands</t>
  </si>
  <si>
    <t>Cash compensation</t>
  </si>
  <si>
    <t>Short-term benefits for employees</t>
  </si>
  <si>
    <t>Other long-term benefits</t>
  </si>
  <si>
    <t>TOTAL</t>
  </si>
  <si>
    <t>Inventories - Summary of Classes of Inventories (Detail) - CLP ($) $ in Thousands</t>
  </si>
  <si>
    <t>Supplies for Production</t>
  </si>
  <si>
    <t>Gas</t>
  </si>
  <si>
    <t>Oil</t>
  </si>
  <si>
    <t>Coal</t>
  </si>
  <si>
    <t>Supplies for projects and spare parts</t>
  </si>
  <si>
    <t>Inventories - Summary of Classes of Inventories (Parenthetical) (Detail) $ in Thousands</t>
  </si>
  <si>
    <t>Inventories pledged as collateral to hedge any liability</t>
  </si>
  <si>
    <t>Inventories - Additional Information (Detail) - CLP ($) $ in Thousands</t>
  </si>
  <si>
    <t>Disclosure Of Inventories [Line Items]</t>
  </si>
  <si>
    <t>Raw materials and consumables recognized as fuel expenses</t>
  </si>
  <si>
    <t>Inventories written down due to obsolescence</t>
  </si>
  <si>
    <t>Spare Parts and Materials [Member]</t>
  </si>
  <si>
    <t>Current Tax Receivables and Payables - Summary of Current Tax Receivables and Payables (Detail) - CLP ($) $ in Thousands</t>
  </si>
  <si>
    <t>Monthly provisional tax payments</t>
  </si>
  <si>
    <t>Tax credit for absorbed profits</t>
  </si>
  <si>
    <t>Minimum presumed income</t>
  </si>
  <si>
    <t>Income tax</t>
  </si>
  <si>
    <t>Investments Accounted for Using the Equity Method - Schedule of Changes in Investments Accounted for with Equity Method (Detail) - CLP ($) $ in Thousands</t>
  </si>
  <si>
    <t>Disclosure Of Investments Accounted For Using Equity Method [Line Items]</t>
  </si>
  <si>
    <t>Investments accounted for using Equity Method, Beginning balance</t>
  </si>
  <si>
    <t>Share of Profit (Loss)</t>
  </si>
  <si>
    <t>Dividends Declared</t>
  </si>
  <si>
    <t>Foreign Currency Translation</t>
  </si>
  <si>
    <t>Other Increase (Decrease)</t>
  </si>
  <si>
    <t>Investments accounted for using Equity Method, Ending balance</t>
  </si>
  <si>
    <t>Centrales Hidroelectricas de Aysen S.A. [Member]</t>
  </si>
  <si>
    <t>Ownership Interest %</t>
  </si>
  <si>
    <t>51.00%</t>
  </si>
  <si>
    <t>Transmisora Electrica De Quillota Ltda. [Member]</t>
  </si>
  <si>
    <t>GNL Chile S.A. [Member]</t>
  </si>
  <si>
    <t>33.33%</t>
  </si>
  <si>
    <t>Enel Argentina (formerly named Endesa Argentina S.A.) [Member]</t>
  </si>
  <si>
    <t>0.08%</t>
  </si>
  <si>
    <t>Investments Accounted for Using the Equity Method - Additional Information (Detail) - CLP ($) $ in Thousands</t>
  </si>
  <si>
    <t>Dec. 07, 2017</t>
  </si>
  <si>
    <t>Dec. 31, 2014</t>
  </si>
  <si>
    <t>Associates [Member]</t>
  </si>
  <si>
    <t>Disclosure Of Significant Investments In Associates And Joint Ventures [Line Items]</t>
  </si>
  <si>
    <t>Ownership interest</t>
  </si>
  <si>
    <t>Impairment loss</t>
  </si>
  <si>
    <t>Centrales Hidroelectricas de Aysen S.A. [Member] | Colbun</t>
  </si>
  <si>
    <t>49.00%</t>
  </si>
  <si>
    <t>Investments Accounted for Using the Equity Method - Stand-Alone Balance Sheet (Detail) - CLP ($) $ in Thousands</t>
  </si>
  <si>
    <t>Other current provisions</t>
  </si>
  <si>
    <t>Liquidation Process [Member]</t>
  </si>
  <si>
    <t>Investments Accounted for Using the Equity Method - Summary of Financial Information from Financial Statements of Investments in Associates (Detail) - CLP ($) $ in Thousands</t>
  </si>
  <si>
    <t>Disclosure Of Significant Investments In Associates [Line Items]</t>
  </si>
  <si>
    <t>Current Assets</t>
  </si>
  <si>
    <t>Non-current Assets</t>
  </si>
  <si>
    <t>Current Liabilities</t>
  </si>
  <si>
    <t>Non-current Liabilities</t>
  </si>
  <si>
    <t>Other Comprehensive Income</t>
  </si>
  <si>
    <t>Ownership Interest</t>
  </si>
  <si>
    <t>Expenses</t>
  </si>
  <si>
    <t>Investments Accounted for Using the Equity Method - Summary of Financial Information from Financial Statements of Main Joint Ventures (Detail) - CLP ($) $ in Thousands</t>
  </si>
  <si>
    <t>Disclosure Of Joint Ventures [Line Items]</t>
  </si>
  <si>
    <t>Total current assets</t>
  </si>
  <si>
    <t>Total non-current assets</t>
  </si>
  <si>
    <t>Total current liabilities</t>
  </si>
  <si>
    <t>Total non-current liabilities</t>
  </si>
  <si>
    <t>Income tax expense</t>
  </si>
  <si>
    <t>Comprehensive income (loss)</t>
  </si>
  <si>
    <t>Investments in Joint Ventures</t>
  </si>
  <si>
    <t>Other fixed operating expenses</t>
  </si>
  <si>
    <t>Other Income</t>
  </si>
  <si>
    <t>Interest income</t>
  </si>
  <si>
    <t>Intangible Assets Other than Goodwill - Summary of Intangible Assets (Detail) - CLP ($) $ in Thousands</t>
  </si>
  <si>
    <t>Disclosure of detailed information about intangible assets [Line Items]</t>
  </si>
  <si>
    <t>Intangible assets</t>
  </si>
  <si>
    <t>Intangible Assets, Amortization and Impairment</t>
  </si>
  <si>
    <t>Accumulated Amoritzation and Impairment [Member]</t>
  </si>
  <si>
    <t>Easements and Water Rights [Member]</t>
  </si>
  <si>
    <t>Easements and Water Rights [Member] | Gross Carrying Amount [Member]</t>
  </si>
  <si>
    <t>Easements and Water Rights [Member] | Accumulated Amoritzation and Impairment [Member]</t>
  </si>
  <si>
    <t>Computer Software [Member]</t>
  </si>
  <si>
    <t>Computer Software [Member] | Gross Carrying Amount [Member]</t>
  </si>
  <si>
    <t>Computer Software [Member] | Accumulated Amoritzation and Impairment [Member]</t>
  </si>
  <si>
    <t>Other Identifiable Intangible Assets [Member]</t>
  </si>
  <si>
    <t>Other Identifiable Intangible Assets [Member] | Gross Carrying Amount [Member]</t>
  </si>
  <si>
    <t>Other Identifiable Intangible Assets [Member] | Accumulated Amoritzation and Impairment [Member]</t>
  </si>
  <si>
    <t>Intangible Assets Other than Goodwill - Summary of Reconciliations of the Carrying Amounts of Intangible Assets (Detail) - CLP ($) $ in Thousands</t>
  </si>
  <si>
    <t>Disclosure Of Reconciliation Of Changes In Intangible Assets And Goodwill [Line Items]</t>
  </si>
  <si>
    <t>Beginning balance</t>
  </si>
  <si>
    <t>Increases other than those from business combinations</t>
  </si>
  <si>
    <t>Increase (decrease) from net foreign exchange differences, net</t>
  </si>
  <si>
    <t>Disposals and withdrawals from service</t>
  </si>
  <si>
    <t>Disposals</t>
  </si>
  <si>
    <t>Increases (decreases)</t>
  </si>
  <si>
    <t>Argentine companies hyperinflation</t>
  </si>
  <si>
    <t>Total changes in identifiable intangible assets</t>
  </si>
  <si>
    <t>Ending balance</t>
  </si>
  <si>
    <t>Increases (decreases) from transfers and other changes</t>
  </si>
  <si>
    <t>Increases (decreases) from transfers</t>
  </si>
  <si>
    <t>Goodwill - Summary of Goodwill by the Cash-Generating Unit or Group of Cash-Generating Units (Detail) - CLP ($) $ in Thousands</t>
  </si>
  <si>
    <t>Disclosure Of Information For Individual Asset Or Cashgenerating Unit With Significant Amount Of Goodwill Or Intangible Assets With Indefinite Useful Lives [Line Items]</t>
  </si>
  <si>
    <t>Transfer on mergers</t>
  </si>
  <si>
    <t xml:space="preserve"> </t>
  </si>
  <si>
    <t>Enel Generacion Chile S.A. [Member] | Enel Generacion Chile [Member]</t>
  </si>
  <si>
    <t>GasAtacama Chile S.A. [Member] | Enel Generacion Chile [Member]</t>
  </si>
  <si>
    <t>Goodwill - Additional Information (Detail)</t>
  </si>
  <si>
    <t>Aug. 22, 2014</t>
  </si>
  <si>
    <t>Aug. 11, 2005</t>
  </si>
  <si>
    <t>Jul. 12, 2002</t>
  </si>
  <si>
    <t>Empresa Electrica Pangue S.A. [Member]</t>
  </si>
  <si>
    <t>Disclosure Of Information About Goodwill [Line Items]</t>
  </si>
  <si>
    <t>Percentage of acquisition through put option</t>
  </si>
  <si>
    <t>2.51%</t>
  </si>
  <si>
    <t>Inversiones Lo Venecia Ltda [Member]</t>
  </si>
  <si>
    <t>Ownership interest in subsidiary</t>
  </si>
  <si>
    <t>25.00%</t>
  </si>
  <si>
    <t>GasAtacama Chile S.A. [Member]</t>
  </si>
  <si>
    <t>Property, Plant and Equipment, Net - Summary of Property Plant and Equipment (Detail) - CLP ($) $ in Thousands</t>
  </si>
  <si>
    <t>Construction in Progress [Member]</t>
  </si>
  <si>
    <t>Construction in Progress [Member] | Gross Carrying Amount [Member]</t>
  </si>
  <si>
    <t>Land [Member]</t>
  </si>
  <si>
    <t>Land [Member] | Gross Carrying Amount [Member]</t>
  </si>
  <si>
    <t>Buildings [Member]</t>
  </si>
  <si>
    <t>Buildings [Member] | Gross Carrying Amount [Member]</t>
  </si>
  <si>
    <t>Buildings [Member] | Accumulated Amoritzation and Impairment [Member]</t>
  </si>
  <si>
    <t>Plant and Equipment [Member]</t>
  </si>
  <si>
    <t>Plant and Equipment [Member] | Gross Carrying Amount [Member]</t>
  </si>
  <si>
    <t>Plant and Equipment [Member] | Accumulated Amoritzation and Impairment [Member]</t>
  </si>
  <si>
    <t>Fixtures and Fittings [Member]</t>
  </si>
  <si>
    <t>Fixtures and Fittings [Member] | Gross Carrying Amount [Member]</t>
  </si>
  <si>
    <t>Fixtures and Fittings [Member] | Accumulated Amoritzation and Impairment [Member]</t>
  </si>
  <si>
    <t>Finance Leases [Member]</t>
  </si>
  <si>
    <t>Finance Leases [Member] | Gross Carrying Amount [Member]</t>
  </si>
  <si>
    <t>Finance Leases [Member] | Accumulated Amoritzation and Impairment [Member]</t>
  </si>
  <si>
    <t>Property, Plant and Equipment, Net - Summary of Changes in Property Plant and Equipment, Net (Detail) - CLP ($) $ in Thousands</t>
  </si>
  <si>
    <t>Changes:</t>
  </si>
  <si>
    <t>Increase (decrease) from net foreign exchange differences</t>
  </si>
  <si>
    <t>Depreciation</t>
  </si>
  <si>
    <t>Impairment losses recognized in profit or loss</t>
  </si>
  <si>
    <t>Removals</t>
  </si>
  <si>
    <t>Hyperinflation Argentine societies</t>
  </si>
  <si>
    <t>Other increases/decreases</t>
  </si>
  <si>
    <t>Total changes</t>
  </si>
  <si>
    <t>Increase (decreases) from transfers and other changes</t>
  </si>
  <si>
    <t>Increases (decreases) from transfers from construction in process</t>
  </si>
  <si>
    <t>Property, Plant and Equipment, Net - Additional Information (Detail) $ in Thousands, € in Millions</t>
  </si>
  <si>
    <t>Oct. 18, 2019CLP ($)</t>
  </si>
  <si>
    <t>Aug. 31, 2016CLP ($)</t>
  </si>
  <si>
    <t>Dec. 31, 2019CLP ($)MW</t>
  </si>
  <si>
    <t>Dec. 31, 2016CLP ($)</t>
  </si>
  <si>
    <t>Dec. 31, 2015CLP ($)</t>
  </si>
  <si>
    <t>Dec. 31, 2014CLP ($)</t>
  </si>
  <si>
    <t>Dec. 31, 2019EUR (€)</t>
  </si>
  <si>
    <t>Jan. 01, 2019CLP ($)</t>
  </si>
  <si>
    <t>Jul. 09, 2017CLP ($)</t>
  </si>
  <si>
    <t>Dec. 31, 2009CLP ($)</t>
  </si>
  <si>
    <t>Fixed assets written off</t>
  </si>
  <si>
    <t>Impairment loss recognised in profit or loss, property, plant and equipment</t>
  </si>
  <si>
    <t>Capitalized borrowing costs</t>
  </si>
  <si>
    <t>Capitalized personnel expenses</t>
  </si>
  <si>
    <t>Contractual commitments for acquisition of property, plant and equipment</t>
  </si>
  <si>
    <t>Property, plant and equipment, pledged as security</t>
  </si>
  <si>
    <t>Insurance policies amount for all risks | €</t>
  </si>
  <si>
    <t>Civil Liability insurance amount | €</t>
  </si>
  <si>
    <t>Insurance cover for overflowing of dams | €</t>
  </si>
  <si>
    <t>Environmental civil liability | €</t>
  </si>
  <si>
    <t>Allowance for impairment losses</t>
  </si>
  <si>
    <t>Write-off of property, plant and equipment</t>
  </si>
  <si>
    <t>Impairment loss recognized</t>
  </si>
  <si>
    <t>Percentage of impairment related cost</t>
  </si>
  <si>
    <t>Account payable from penalties</t>
  </si>
  <si>
    <t>Lessee, finance lease term of contract</t>
  </si>
  <si>
    <t>Finance lease, weighted average discount rate</t>
  </si>
  <si>
    <t>6.50%</t>
  </si>
  <si>
    <t>Tames 2 and Totoralillo Projects [Member]</t>
  </si>
  <si>
    <t>Neltume Project [Member]</t>
  </si>
  <si>
    <t>Decrease in net book value of assets</t>
  </si>
  <si>
    <t>Choshuenco Projects [Member]</t>
  </si>
  <si>
    <t>Tarapaca [Member]</t>
  </si>
  <si>
    <t>Bocamina I [Member]</t>
  </si>
  <si>
    <t>Bocamina I I [Member]</t>
  </si>
  <si>
    <t>Weighted average capitalization rate</t>
  </si>
  <si>
    <t>7.71%</t>
  </si>
  <si>
    <t>7.12%</t>
  </si>
  <si>
    <t>Bottom of Range | Neltume Project [Member]</t>
  </si>
  <si>
    <t>Environmental impact assessment modification period</t>
  </si>
  <si>
    <t>8.00%</t>
  </si>
  <si>
    <t>Central Hidroelectrica Los Condores Plant [Member]</t>
  </si>
  <si>
    <t>Installed energy capacity | MW</t>
  </si>
  <si>
    <t>Plant and Equipment related to Punta Alcalde Project [Member]</t>
  </si>
  <si>
    <t>Right-of-Use Assets [Member]</t>
  </si>
  <si>
    <t>Increase (decrease) due to changes in accounting policy required by IFRSs [Member] | IFRS 16 | Right-of-Use Assets [Member]</t>
  </si>
  <si>
    <t>Property, Plant and Equipment, Net - Right-Of-Use Assets (Detail) - CLP ($) $ in Thousands</t>
  </si>
  <si>
    <t>Inversions (decreases) for foreign currency translation difference, net</t>
  </si>
  <si>
    <t>Opening balance as of January 1, 2019 after application of IFRS 16</t>
  </si>
  <si>
    <t>Right-of-Use Assets [Member] | Land [Member]</t>
  </si>
  <si>
    <t>Right-of-Use Assets [Member] | Finance Leases [Member]</t>
  </si>
  <si>
    <t>IFRS 16 | Increase (decrease) due to changes in accounting policy required by IFRSs [Member] | Right-of-Use Assets [Member]</t>
  </si>
  <si>
    <t>IFRS 16 | Increase (decrease) due to changes in accounting policy required by IFRSs [Member] | Right-of-Use Assets [Member] | Finance Leases [Member]</t>
  </si>
  <si>
    <t>Property, Plant and Equipment, Net - Schedule of Future Lease Payments Finance Leases (Detail) - CLP ($) $ in Thousands</t>
  </si>
  <si>
    <t>Disclosure Of Future Minimum Lease Payments [Line Items]</t>
  </si>
  <si>
    <t>Gross</t>
  </si>
  <si>
    <t>Unearned Interest</t>
  </si>
  <si>
    <t>Present Value</t>
  </si>
  <si>
    <t>Less than One Year [Member]</t>
  </si>
  <si>
    <t>One to Two Years [Member]</t>
  </si>
  <si>
    <t>Two to Three Years [Member]</t>
  </si>
  <si>
    <t>Three to Four Years [Member]</t>
  </si>
  <si>
    <t>Four to Five Years [Member]</t>
  </si>
  <si>
    <t>Over Five Years [Member]</t>
  </si>
  <si>
    <t>Property, Plant and Equipment, Net - Schedule of Total Future Lease Payments (Detail) - CLP ($) $ in Thousands</t>
  </si>
  <si>
    <t>Future lease payments</t>
  </si>
  <si>
    <t>Short-term lease expenses</t>
  </si>
  <si>
    <t>Operating lease payments recognized in profit and loss</t>
  </si>
  <si>
    <t>Deferred Taxes - Summary of Deferred Income Tax Assets and Liabilities (Detail) - CLP ($) $ in Thousands</t>
  </si>
  <si>
    <t>Disclosure Of Temporary Difference Unused Tax Losses And Unused Tax Credits [Line Items]</t>
  </si>
  <si>
    <t>Movements, Recognized in comprehensive income</t>
  </si>
  <si>
    <t>Deferred income tax liabilities</t>
  </si>
  <si>
    <t>Deferred tax (liabilities) after offsetting</t>
  </si>
  <si>
    <t>Deferred Tax Assets Liabilities</t>
  </si>
  <si>
    <t>Deferred Taxes Assets/(Liabilities), Net beginning balance</t>
  </si>
  <si>
    <t>Movements, Recognized in profit or loss</t>
  </si>
  <si>
    <t>Movements, Foreign currency translation</t>
  </si>
  <si>
    <t>Movements, Other increases (decreases)</t>
  </si>
  <si>
    <t>Deferred Taxes Assets/(Liabilities), Net ending balance</t>
  </si>
  <si>
    <t>Deferred income tax assets</t>
  </si>
  <si>
    <t>Offsetting of deferred tax assets/(liabilities)</t>
  </si>
  <si>
    <t>Deferred tax assets/(liabilities) after offsetting</t>
  </si>
  <si>
    <t>Deferred Tax Assets Liabilities | Increase (decrease) due to changes in accounting policy required by IFRSs [Member]</t>
  </si>
  <si>
    <t>Deferred Tax Assets Liabilities | As Restated</t>
  </si>
  <si>
    <t>Depreciation | Deferred Tax Assets Liabilities</t>
  </si>
  <si>
    <t>Depreciation | Deferred Tax Assets Liabilities | As Restated</t>
  </si>
  <si>
    <t>Obligations for post-employment benefits | Deferred Tax Assets Liabilities</t>
  </si>
  <si>
    <t>Obligations for post-employment benefits | Deferred Tax Assets Liabilities | As Restated</t>
  </si>
  <si>
    <t>Tax loss | Deferred Tax Assets Liabilities</t>
  </si>
  <si>
    <t>Tax loss | Deferred Tax Assets Liabilities | As Restated</t>
  </si>
  <si>
    <t>Provisions | Deferred Tax Assets Liabilities</t>
  </si>
  <si>
    <t>Provisions | Deferred Tax Assets Liabilities | Increase (decrease) due to changes in accounting policy required by IFRSs [Member]</t>
  </si>
  <si>
    <t>Provisions | Deferred Tax Assets Liabilities | As Restated</t>
  </si>
  <si>
    <t>Dismantling Provision | Deferred Tax Assets Liabilities</t>
  </si>
  <si>
    <t>Dismantling Provision | Deferred Tax Assets Liabilities | As Restated</t>
  </si>
  <si>
    <t>Provision for doubtful trade accounts | Deferred Tax Assets Liabilities</t>
  </si>
  <si>
    <t>Provision for doubtful trade accounts | Deferred Tax Assets Liabilities | Increase (decrease) due to changes in accounting policy required by IFRSs [Member]</t>
  </si>
  <si>
    <t>Provision for doubtful trade accounts | Deferred Tax Assets Liabilities | As Restated</t>
  </si>
  <si>
    <t>Provision of Human Resources accounts | Deferred Tax Assets Liabilities</t>
  </si>
  <si>
    <t>Provision of Human Resources accounts | Deferred Tax Assets Liabilities | As Restated</t>
  </si>
  <si>
    <t>Other Provisions | Deferred Tax Assets Liabilities</t>
  </si>
  <si>
    <t>Other Provisions | Deferred Tax Assets Liabilities | As Restated</t>
  </si>
  <si>
    <t>Other Deferred tax | Deferred Tax Assets Liabilities</t>
  </si>
  <si>
    <t>Other Deferred tax | Deferred Tax Assets Liabilities | Increase (decrease) due to changes in accounting policy required by IFRSs [Member]</t>
  </si>
  <si>
    <t>Other Deferred tax | Deferred Tax Assets Liabilities | As Restated</t>
  </si>
  <si>
    <t>Tax Credit | Deferred Tax Assets Liabilities</t>
  </si>
  <si>
    <t>Tax Credit | Deferred Tax Assets Liabilities | As Restated</t>
  </si>
  <si>
    <t>Deferred income | Deferred Tax Assets Liabilities</t>
  </si>
  <si>
    <t>Deferred income | Deferred Tax Assets Liabilities | As Restated</t>
  </si>
  <si>
    <t>Assets classified as held to distribute to owners | Deferred Tax Assets Liabilities</t>
  </si>
  <si>
    <t>Assets classified as held to distribute to owners | Deferred Tax Assets Liabilities | As Restated</t>
  </si>
  <si>
    <t>Monetary Correction - Argentina | Deferred Tax Assets Liabilities</t>
  </si>
  <si>
    <t>Monetary Correction - Argentina | Deferred Tax Assets Liabilities | Increase (decrease) due to changes in accounting policy required by IFRSs [Member]</t>
  </si>
  <si>
    <t>Monetary Correction - Argentina | Deferred Tax Assets Liabilities | As Restated</t>
  </si>
  <si>
    <t>Other Deferred taxes | Deferred Tax Assets Liabilities</t>
  </si>
  <si>
    <t>Other Deferred taxes | Deferred Tax Assets Liabilities | As Restated</t>
  </si>
  <si>
    <t>Deferred Taxes - Additional Information (Detail) - CLP ($) $ in Thousands</t>
  </si>
  <si>
    <t>Dec. 31, 2015</t>
  </si>
  <si>
    <t>Disclosure of income taxes [Line items]</t>
  </si>
  <si>
    <t>Temporary differences associated with investments in subsidiaries and joint ventures</t>
  </si>
  <si>
    <t>Deferred tax asset not recognized for deductible temporary differences</t>
  </si>
  <si>
    <t>Applicable tax rate under integrated system</t>
  </si>
  <si>
    <t>24.00%</t>
  </si>
  <si>
    <t>22.50%</t>
  </si>
  <si>
    <t>21.00%</t>
  </si>
  <si>
    <t>2017 [Member]</t>
  </si>
  <si>
    <t>25.50%</t>
  </si>
  <si>
    <t>2018 [Member]</t>
  </si>
  <si>
    <t>27.00%</t>
  </si>
  <si>
    <t>Deferred Taxes - Effects of Deferred Tax on Components of Other Comprehensive Income (Detail) - CLP ($) $ in Thousands</t>
  </si>
  <si>
    <t>Amount Before Income Tax</t>
  </si>
  <si>
    <t>Available-for-sale financial assets</t>
  </si>
  <si>
    <t>Cash flow hedge</t>
  </si>
  <si>
    <t>Foreign currency translation</t>
  </si>
  <si>
    <t>Actuarial income on defined-benefit pension plans</t>
  </si>
  <si>
    <t>Income Tax Expense (Benefit)</t>
  </si>
  <si>
    <t>Aggregated income tax relating to components of other comprehensive income</t>
  </si>
  <si>
    <t>Amount After Income Tax</t>
  </si>
  <si>
    <t>Deferred Taxes - Summary of Reconciliation of Deferred Tax Movements Between Balance Sheet and Comprehensive Income (Detail) - CLP ($) $ in Thousands</t>
  </si>
  <si>
    <t>Total increases (decreases) for deferred taxes of other comprehensive income</t>
  </si>
  <si>
    <t>Income tax of changes in cash flow hedge transactions (income and derivative coverage)</t>
  </si>
  <si>
    <t>Other Financial Liabilities - Schedule of Balances of Other Financial Liabilities (Detail) - CLP ($) $ in Thousands</t>
  </si>
  <si>
    <t>Other financial liabilities, Current</t>
  </si>
  <si>
    <t>Other financial liabilities, Non-current</t>
  </si>
  <si>
    <t>Interest-Bearing Borrowings [Member]</t>
  </si>
  <si>
    <t>Hedging Derivatives [Member]</t>
  </si>
  <si>
    <t>Non-Hedging Derivatives [Member]</t>
  </si>
  <si>
    <t>Other Financial Liabilities - Schedule of Interest-Bearing Borrowings (Detail) - CLP ($) $ in Thousands</t>
  </si>
  <si>
    <t>Non-current</t>
  </si>
  <si>
    <t>Other Financial Liabilities - Summary of Bank Loans by Currency Maturity (Detail) - CLP ($) $ in Thousands</t>
  </si>
  <si>
    <t>Current, Maturity</t>
  </si>
  <si>
    <t>Bank Loans [Member] | Less than 90 days [Member]</t>
  </si>
  <si>
    <t>Bank Loans [Member] | Chile [Member]</t>
  </si>
  <si>
    <t>Effective Interest Rate</t>
  </si>
  <si>
    <t>6.00%</t>
  </si>
  <si>
    <t>Nominal Interest Rate</t>
  </si>
  <si>
    <t>Bank Loans [Member] | Chile [Member] | Less than 90 days [Member]</t>
  </si>
  <si>
    <t>Banco Santander [Member] | Chile [Member]</t>
  </si>
  <si>
    <t>Other Financial Liabilities - Summary of Identification of Bank Borrowings by Company (Detail) - CLP ($) $ in Thousands</t>
  </si>
  <si>
    <t>Less than 90 Days [Member]</t>
  </si>
  <si>
    <t>Banco Santander [Member] | Less than 90 Days [Member] | Chile [Member]</t>
  </si>
  <si>
    <t>Other Financial Liabilities - Summary of Unsecured Liabilities by Currency and Maturity (Detail) - CLP ($) $ in Thousands</t>
  </si>
  <si>
    <t>Non-current, Maturity</t>
  </si>
  <si>
    <t>U.S. dollar | Chile [Member]</t>
  </si>
  <si>
    <t>6.99%</t>
  </si>
  <si>
    <t>6.90%</t>
  </si>
  <si>
    <t>U.S. dollar | Chile [Member] | BNY Mellon S-1 [Member]</t>
  </si>
  <si>
    <t>7.96%</t>
  </si>
  <si>
    <t>7.88%</t>
  </si>
  <si>
    <t>U.S. dollar | Chile [Member] | BNY Mellon S-2 [Member]</t>
  </si>
  <si>
    <t>7.40%</t>
  </si>
  <si>
    <t>7.33%</t>
  </si>
  <si>
    <t>U.S. dollar | Chile [Member] | BNY Mellon S-3 [Member]</t>
  </si>
  <si>
    <t>8.26%</t>
  </si>
  <si>
    <t>8.13%</t>
  </si>
  <si>
    <t>U.S. dollar | Chile [Member] | BNY Mellon 24296 [Member]</t>
  </si>
  <si>
    <t>4.32%</t>
  </si>
  <si>
    <t>4.25%</t>
  </si>
  <si>
    <t>Chilean UF | Chile [Member]</t>
  </si>
  <si>
    <t>5.48%</t>
  </si>
  <si>
    <t>Chilean UF | Chile [Member] | Banco Santander 317-H [Member]</t>
  </si>
  <si>
    <t>7.17%</t>
  </si>
  <si>
    <t>6.20%</t>
  </si>
  <si>
    <t>Chilean UF | Chile [Member] | Banco Santander 522-M [Member]</t>
  </si>
  <si>
    <t>4.82%</t>
  </si>
  <si>
    <t>4.75%</t>
  </si>
  <si>
    <t>One to Three Months [Member]</t>
  </si>
  <si>
    <t>One to Three Months [Member] | U.S. dollar | Chile [Member]</t>
  </si>
  <si>
    <t>Three to Twelve Months [Member]</t>
  </si>
  <si>
    <t>Three to Twelve Months [Member] | U.S. dollar | Chile [Member]</t>
  </si>
  <si>
    <t>Three to Twelve Months [Member] | Chilean UF | Chile [Member]</t>
  </si>
  <si>
    <t>One to Two Years [Member] | Chilean UF | Chile [Member]</t>
  </si>
  <si>
    <t>One to Two Years [Member] | Chilean UF | Chile [Member] | Banco Santander 317-H [Member]</t>
  </si>
  <si>
    <t>One to Two Years [Member] | Chilean UF | Chile [Member] | Banco Santander 522-M [Member]</t>
  </si>
  <si>
    <t>Two to Three Years [Member] | Chilean UF | Chile [Member]</t>
  </si>
  <si>
    <t>Two to Three Years [Member] | Chilean UF | Chile [Member] | Banco Santander 317-H [Member]</t>
  </si>
  <si>
    <t>Two to Three Years [Member] | Chilean UF | Chile [Member] | Banco Santander 522-M [Member]</t>
  </si>
  <si>
    <t>Three to Four Years [Member] | Chilean UF | Chile [Member]</t>
  </si>
  <si>
    <t>Three to Four Years [Member] | Chilean UF | Chile [Member] | Banco Santander 317-H [Member]</t>
  </si>
  <si>
    <t>Three to Four Years [Member] | Chilean UF | Chile [Member] | Banco Santander 522-M [Member]</t>
  </si>
  <si>
    <t>Four to Five Years [Member] | U.S. dollar | Chile [Member]</t>
  </si>
  <si>
    <t>Four to Five Years [Member] | U.S. dollar | Chile [Member] | BNY Mellon 24296 [Member]</t>
  </si>
  <si>
    <t>Four to Five Years [Member] | Chilean UF | Chile [Member]</t>
  </si>
  <si>
    <t>Four to Five Years [Member] | Chilean UF | Chile [Member] | Banco Santander 317-H [Member]</t>
  </si>
  <si>
    <t>Four to Five Years [Member] | Chilean UF | Chile [Member] | Banco Santander 522-M [Member]</t>
  </si>
  <si>
    <t>Over Five Years [Member] | U.S. dollar | Chile [Member]</t>
  </si>
  <si>
    <t>Over Five Years [Member] | U.S. dollar | Chile [Member] | BNY Mellon S-1 [Member]</t>
  </si>
  <si>
    <t>Over Five Years [Member] | U.S. dollar | Chile [Member] | BNY Mellon S-2 [Member]</t>
  </si>
  <si>
    <t>Over Five Years [Member] | U.S. dollar | Chile [Member] | BNY Mellon S-3 [Member]</t>
  </si>
  <si>
    <t>Over Five Years [Member] | U.S. dollar | Chile [Member] | BNY Mellon 24296 [Member]</t>
  </si>
  <si>
    <t>Over Five Years [Member] | Chilean UF | Chile [Member]</t>
  </si>
  <si>
    <t>Over Five Years [Member] | Chilean UF | Chile [Member] | Banco Santander 317-H [Member]</t>
  </si>
  <si>
    <t>Over Five Years [Member] | Chilean UF | Chile [Member] | Banco Santander 522-M [Member]</t>
  </si>
  <si>
    <t>Other Financial Liabilities - Additional Information (Detail) - CLP ($) $ in Thousands</t>
  </si>
  <si>
    <t>Disclosure Of Hedge Accounting [Line Items]</t>
  </si>
  <si>
    <t>Fair value of current and non-current unsecured liabilities</t>
  </si>
  <si>
    <t>Secured liabilities</t>
  </si>
  <si>
    <t>Undrawn long-term line of credits</t>
  </si>
  <si>
    <t>Cash Flow Hedge [Member]</t>
  </si>
  <si>
    <t>Borrowings</t>
  </si>
  <si>
    <t>Other Financial Liabilities - Summary of Secured and Unsecured Liabilities by Company (Detail) - CLP ($) $ in Thousands</t>
  </si>
  <si>
    <t>U.S. dollar | Four to Five Years [Member] | Chile [Member]</t>
  </si>
  <si>
    <t>U.S. dollar | Over Five Years [Member] | Chile [Member]</t>
  </si>
  <si>
    <t>Chilean UF | One to Two Years [Member] | Chile [Member]</t>
  </si>
  <si>
    <t>Chilean UF | Two to Three Years [Member] | Chile [Member]</t>
  </si>
  <si>
    <t>Chilean UF | Three to Four Years [Member] | Chile [Member]</t>
  </si>
  <si>
    <t>Chilean UF | Four to Five Years [Member] | Chile [Member]</t>
  </si>
  <si>
    <t>Chilean UF | Over Five Years [Member] | Chile [Member]</t>
  </si>
  <si>
    <t>More than 90 Days [Member]</t>
  </si>
  <si>
    <t>BNY Mellon S-1 [Member] | U.S. dollar | Chile [Member]</t>
  </si>
  <si>
    <t>BNY Mellon S-1 [Member] | U.S. dollar | Over Five Years [Member] | Chile [Member]</t>
  </si>
  <si>
    <t>BNY Mellon S-1 [Member] | Less than 90 Days [Member] | U.S. dollar | Chile [Member]</t>
  </si>
  <si>
    <t>BNY Mellon S-2 [Member] | U.S. dollar | Chile [Member]</t>
  </si>
  <si>
    <t>BNY Mellon S-2 [Member] | U.S. dollar | Over Five Years [Member] | Chile [Member]</t>
  </si>
  <si>
    <t>BNY Mellon S-2 [Member] | Less than 90 Days [Member] | U.S. dollar | Chile [Member]</t>
  </si>
  <si>
    <t>BNY Mellon S-3 [Member] | U.S. dollar | Chile [Member]</t>
  </si>
  <si>
    <t>BNY Mellon S-3 [Member] | U.S. dollar | Over Five Years [Member] | Chile [Member]</t>
  </si>
  <si>
    <t>BNY Mellon S-3 [Member] | Less than 90 Days [Member] | U.S. dollar | Chile [Member]</t>
  </si>
  <si>
    <t>BNY Mellon 24296 [Member] | U.S. dollar | Chile [Member]</t>
  </si>
  <si>
    <t>BNY Mellon 24296 [Member] | U.S. dollar | Four to Five Years [Member] | Chile [Member]</t>
  </si>
  <si>
    <t>BNY Mellon 24296 [Member] | U.S. dollar | Over Five Years [Member] | Chile [Member]</t>
  </si>
  <si>
    <t>BNY Mellon 24296 [Member] | More than 90 Days [Member] | U.S. dollar | Chile [Member]</t>
  </si>
  <si>
    <t>Banco Santander 317-H [Member] | Chilean UF | Chile [Member]</t>
  </si>
  <si>
    <t>Banco Santander 317-H [Member] | Chilean UF | One to Two Years [Member] | Chile [Member]</t>
  </si>
  <si>
    <t>Banco Santander 317-H [Member] | Chilean UF | Two to Three Years [Member] | Chile [Member]</t>
  </si>
  <si>
    <t>Banco Santander 317-H [Member] | Chilean UF | Three to Four Years [Member] | Chile [Member]</t>
  </si>
  <si>
    <t>Banco Santander 317-H [Member] | Chilean UF | Four to Five Years [Member] | Chile [Member]</t>
  </si>
  <si>
    <t>Banco Santander 317-H [Member] | Chilean UF | Over Five Years [Member] | Chile [Member]</t>
  </si>
  <si>
    <t>Banco Santander 317-H [Member] | More than 90 Days [Member] | Chilean UF | Chile [Member]</t>
  </si>
  <si>
    <t>Banco Santander 522-M [Member] | Chilean UF | Chile [Member]</t>
  </si>
  <si>
    <t>Banco Santander 522-M [Member] | Chilean UF | One to Two Years [Member] | Chile [Member]</t>
  </si>
  <si>
    <t>Banco Santander 522-M [Member] | Chilean UF | Two to Three Years [Member] | Chile [Member]</t>
  </si>
  <si>
    <t>Banco Santander 522-M [Member] | Chilean UF | Three to Four Years [Member] | Chile [Member]</t>
  </si>
  <si>
    <t>Banco Santander 522-M [Member] | Chilean UF | Four to Five Years [Member] | Chile [Member]</t>
  </si>
  <si>
    <t>Banco Santander 522-M [Member] | Chilean UF | Over Five Years [Member] | Chile [Member]</t>
  </si>
  <si>
    <t>Banco Santander 522-M [Member] | More than 90 Days [Member] | Chilean UF | Chile [Member]</t>
  </si>
  <si>
    <t>Other Financial Liabilities - Summary of Detail of Finance Lease Obligations (Detail) - CLP ($) $ in Thousands</t>
  </si>
  <si>
    <t>Chile [Member] | U.S. dollar</t>
  </si>
  <si>
    <t>Chile [Member] | Chilean UF</t>
  </si>
  <si>
    <t>Enel Generacion Chile S.A. [Member]</t>
  </si>
  <si>
    <t>Current finance lease liabilities</t>
  </si>
  <si>
    <t>Non-current finance lease liabilities</t>
  </si>
  <si>
    <t>Enel Generacion Chile S.A. [Member] | Transelec S.A [Member] | Chile [Member] | U.S. dollar</t>
  </si>
  <si>
    <t>Enel Generacion Chile S.A. [Member] | Marcelo Alberto Amar Basulto [Member] | Chile [Member] | Chilean UF</t>
  </si>
  <si>
    <t>2.06%</t>
  </si>
  <si>
    <t>Enel Generacion Chile S.A. [Member] | Productos Fernandez S.A [Member] | Chile [Member] | Chilean UF</t>
  </si>
  <si>
    <t>2.09%</t>
  </si>
  <si>
    <t>Enel Generacion Chile S.A. [Member] | Empresa de Ferrocarriles del Estado [Member] | Chile [Member] | Chilean UF</t>
  </si>
  <si>
    <t>1.07%</t>
  </si>
  <si>
    <t>Enel Generacion Chile S.A. [Member] | Agricola el Bagual LTDA. [Member] | Chile [Member] | Chilean UF</t>
  </si>
  <si>
    <t>1.91%</t>
  </si>
  <si>
    <t>Enel Generacion Chile S.A. [Member] | Rentaequipos Tramaca S.A [Member] | Chile [Member] | Chilean UF</t>
  </si>
  <si>
    <t>0.83%</t>
  </si>
  <si>
    <t>Enel Generacion Chile S.A. [Member] | Compañía de Leasing Tattersall S A. [Member] | Chile [Member] | Chilean UF</t>
  </si>
  <si>
    <t>Enel Generacion Chile S.A. [Member] | Less than 90 days [Member]</t>
  </si>
  <si>
    <t>Enel Generacion Chile S.A. [Member] | Less than 90 days [Member] | Transelec S.A [Member] | Chile [Member] | U.S. dollar</t>
  </si>
  <si>
    <t>Enel Generacion Chile S.A. [Member] | Less than 90 days [Member] | Marcelo Alberto Amar Basulto [Member] | Chile [Member] | Chilean UF</t>
  </si>
  <si>
    <t>Enel Generacion Chile S.A. [Member] | Less than 90 days [Member] | Productos Fernandez S.A [Member] | Chile [Member] | Chilean UF</t>
  </si>
  <si>
    <t>Enel Generacion Chile S.A. [Member] | Less than 90 days [Member] | Empresa de Ferrocarriles del Estado [Member] | Chile [Member] | Chilean UF</t>
  </si>
  <si>
    <t>Enel Generacion Chile S.A. [Member] | Less than 90 days [Member] | Agricola el Bagual LTDA. [Member] | Chile [Member] | Chilean UF</t>
  </si>
  <si>
    <t>Enel Generacion Chile S.A. [Member] | Less than 90 days [Member] | Rentaequipos Tramaca S.A [Member] | Chile [Member] | Chilean UF</t>
  </si>
  <si>
    <t>Enel Generacion Chile S.A. [Member] | Less than 90 days [Member] | Compañía de Leasing Tattersall S A. [Member] | Chile [Member] | Chilean UF</t>
  </si>
  <si>
    <t>Enel Generacion Chile S.A. [Member] | More than 90 Days [Member]</t>
  </si>
  <si>
    <t>Enel Generacion Chile S.A. [Member] | More than 90 Days [Member] | Transelec S.A [Member] | Chile [Member] | U.S. dollar</t>
  </si>
  <si>
    <t>Enel Generacion Chile S.A. [Member] | More than 90 Days [Member] | Marcelo Alberto Amar Basulto [Member] | Chile [Member] | Chilean UF</t>
  </si>
  <si>
    <t>Enel Generacion Chile S.A. [Member] | More than 90 Days [Member] | Productos Fernandez S.A [Member] | Chile [Member] | Chilean UF</t>
  </si>
  <si>
    <t>Enel Generacion Chile S.A. [Member] | More than 90 Days [Member] | Empresa de Ferrocarriles del Estado [Member] | Chile [Member] | Chilean UF</t>
  </si>
  <si>
    <t>Enel Generacion Chile S.A. [Member] | One to Two Years [Member]</t>
  </si>
  <si>
    <t>Enel Generacion Chile S.A. [Member] | One to Two Years [Member] | Transelec S.A [Member] | Chile [Member] | U.S. dollar</t>
  </si>
  <si>
    <t>Enel Generacion Chile S.A. [Member] | One to Two Years [Member] | Marcelo Alberto Amar Basulto [Member] | Chile [Member] | Chilean UF</t>
  </si>
  <si>
    <t>Enel Generacion Chile S.A. [Member] | One to Two Years [Member] | Productos Fernandez S.A [Member] | Chile [Member] | Chilean UF</t>
  </si>
  <si>
    <t>Enel Generacion Chile S.A. [Member] | One to Two Years [Member] | Empresa de Ferrocarriles del Estado [Member] | Chile [Member] | Chilean UF</t>
  </si>
  <si>
    <t>Enel Generacion Chile S.A. [Member] | One to Two Years [Member] | Agricola el Bagual LTDA. [Member] | Chile [Member] | Chilean UF</t>
  </si>
  <si>
    <t>Enel Generacion Chile S.A. [Member] | Two to Three Years [Member]</t>
  </si>
  <si>
    <t>Enel Generacion Chile S.A. [Member] | Two to Three Years [Member] | Transelec S.A [Member] | Chile [Member] | U.S. dollar</t>
  </si>
  <si>
    <t>Enel Generacion Chile S.A. [Member] | Two to Three Years [Member] | Marcelo Alberto Amar Basulto [Member] | Chile [Member] | Chilean UF</t>
  </si>
  <si>
    <t>Enel Generacion Chile S.A. [Member] | Two to Three Years [Member] | Productos Fernandez S.A [Member] | Chile [Member] | Chilean UF</t>
  </si>
  <si>
    <t>Enel Generacion Chile S.A. [Member] | Two to Three Years [Member] | Agricola el Bagual LTDA. [Member] | Chile [Member] | Chilean UF</t>
  </si>
  <si>
    <t>Enel Generacion Chile S.A. [Member] | Three to Four Years [Member]</t>
  </si>
  <si>
    <t>Enel Generacion Chile S.A. [Member] | Three to Four Years [Member] | Transelec S.A [Member] | Chile [Member] | U.S. dollar</t>
  </si>
  <si>
    <t>Enel Generacion Chile S.A. [Member] | Three to Four Years [Member] | Marcelo Alberto Amar Basulto [Member] | Chile [Member] | Chilean UF</t>
  </si>
  <si>
    <t>Enel Generacion Chile S.A. [Member] | Three to Four Years [Member] | Productos Fernandez S.A [Member] | Chile [Member] | Chilean UF</t>
  </si>
  <si>
    <t>Enel Generacion Chile S.A. [Member] | Three to Four Years [Member] | Agricola el Bagual LTDA. [Member] | Chile [Member] | Chilean UF</t>
  </si>
  <si>
    <t>Enel Generacion Chile S.A. [Member] | Four to Five Years [Member]</t>
  </si>
  <si>
    <t>Enel Generacion Chile S.A. [Member] | Four to Five Years [Member] | Transelec S.A [Member] | Chile [Member] | U.S. dollar</t>
  </si>
  <si>
    <t>Enel Generacion Chile S.A. [Member] | Four to Five Years [Member] | Marcelo Alberto Amar Basulto [Member] | Chile [Member] | Chilean UF</t>
  </si>
  <si>
    <t>Enel Generacion Chile S.A. [Member] | Four to Five Years [Member] | Productos Fernandez S.A [Member] | Chile [Member] | Chilean UF</t>
  </si>
  <si>
    <t>Enel Generacion Chile S.A. [Member] | Over Five Years [Member]</t>
  </si>
  <si>
    <t>Enel Generacion Chile S.A. [Member] | Over Five Years [Member] | Marcelo Alberto Amar Basulto [Member] | Chile [Member] | Chilean UF</t>
  </si>
  <si>
    <t>Enel Generacion Chile S.A. [Member] | Over Five Years [Member] | Productos Fernandez S.A [Member] | Chile [Member] | Chilean UF</t>
  </si>
  <si>
    <t>Other Financial Liabilities - Summary of Changes in Reserve for Cash Flow Hedges (Detail) - CLP ($) $ in Thousands</t>
  </si>
  <si>
    <t>Disclosure Of Other Financial Liabilities [Line Items]</t>
  </si>
  <si>
    <t>Balance in hedging reserves (hedging income) at beginning of year</t>
  </si>
  <si>
    <t>Foreign currency exchange differences recorded in net equity</t>
  </si>
  <si>
    <t>Recognition of foreign currency exchange differences in profit (loss)</t>
  </si>
  <si>
    <t>Balance in hedging reserves (hedging income) at year end</t>
  </si>
  <si>
    <t>Other Financial Liabilities - Summary of Bank Loans by Currencies and Maturities (Detail) - Bank Loans [Member] - CLP ($) $ in Thousands</t>
  </si>
  <si>
    <t>Chile [Member]</t>
  </si>
  <si>
    <t>Undiscounted Cash Flow [Member]</t>
  </si>
  <si>
    <t>Current bank loan, Maturities</t>
  </si>
  <si>
    <t>Undiscounted Cash Flow [Member] | Chile [Member] | Chilean peso</t>
  </si>
  <si>
    <t>Undiscounted Cash Flow [Member] | Less than 90 days [Member]</t>
  </si>
  <si>
    <t>Undiscounted Cash Flow [Member] | Less than 90 days [Member] | Chile [Member] | Chilean peso</t>
  </si>
  <si>
    <t>Other Financial Liabilities - Summary of Secured and Unsecured Bonds by Currency and Maturity (Detail) - CLP ($) $ in Thousands</t>
  </si>
  <si>
    <t>One to Three Months [Member] | Secured And Unsecured Bonds [Member]</t>
  </si>
  <si>
    <t>Three to Twelve Months [Member] | Secured And Unsecured Bonds [Member]</t>
  </si>
  <si>
    <t>One to Two Years [Member] | Secured And Unsecured Bonds [Member]</t>
  </si>
  <si>
    <t>Two to Three Years [Member] | Secured And Unsecured Bonds [Member]</t>
  </si>
  <si>
    <t>Three to Four Years [Member] | Secured And Unsecured Bonds [Member]</t>
  </si>
  <si>
    <t>Four to Five Years [Member] | Secured And Unsecured Bonds [Member]</t>
  </si>
  <si>
    <t>Over Five Years [Member] | Secured And Unsecured Bonds [Member]</t>
  </si>
  <si>
    <t>Chile [Member] | U.S. dollar | Secured And Unsecured Bonds [Member]</t>
  </si>
  <si>
    <t>Chile [Member] | U.S. dollar | One to Three Months [Member] | Secured And Unsecured Bonds [Member]</t>
  </si>
  <si>
    <t>Chile [Member] | U.S. dollar | Three to Twelve Months [Member] | Secured And Unsecured Bonds [Member]</t>
  </si>
  <si>
    <t>Chile [Member] | U.S. dollar | One to Two Years [Member] | Secured And Unsecured Bonds [Member]</t>
  </si>
  <si>
    <t>Chile [Member] | U.S. dollar | Two to Three Years [Member] | Secured And Unsecured Bonds [Member]</t>
  </si>
  <si>
    <t>Chile [Member] | U.S. dollar | Three to Four Years [Member] | Secured And Unsecured Bonds [Member]</t>
  </si>
  <si>
    <t>Chile [Member] | U.S. dollar | Four to Five Years [Member]</t>
  </si>
  <si>
    <t>Chile [Member] | U.S. dollar | Four to Five Years [Member] | Secured And Unsecured Bonds [Member]</t>
  </si>
  <si>
    <t>Chile [Member] | U.S. dollar | Over Five Years [Member]</t>
  </si>
  <si>
    <t>Chile [Member] | U.S. dollar | Over Five Years [Member] | Secured And Unsecured Bonds [Member]</t>
  </si>
  <si>
    <t>Chile [Member] | Chilean UF | Secured And Unsecured Bonds [Member]</t>
  </si>
  <si>
    <t>Chile [Member] | Chilean UF | One to Three Months [Member] | Secured And Unsecured Bonds [Member]</t>
  </si>
  <si>
    <t>Chile [Member] | Chilean UF | Three to Twelve Months [Member] | Secured And Unsecured Bonds [Member]</t>
  </si>
  <si>
    <t>Chile [Member] | Chilean UF | One to Two Years [Member]</t>
  </si>
  <si>
    <t>Chile [Member] | Chilean UF | One to Two Years [Member] | Secured And Unsecured Bonds [Member]</t>
  </si>
  <si>
    <t>Chile [Member] | Chilean UF | Two to Three Years [Member]</t>
  </si>
  <si>
    <t>Chile [Member] | Chilean UF | Two to Three Years [Member] | Secured And Unsecured Bonds [Member]</t>
  </si>
  <si>
    <t>Chile [Member] | Chilean UF | Three to Four Years [Member]</t>
  </si>
  <si>
    <t>Chile [Member] | Chilean UF | Three to Four Years [Member] | Secured And Unsecured Bonds [Member]</t>
  </si>
  <si>
    <t>Chile [Member] | Chilean UF | Four to Five Years [Member]</t>
  </si>
  <si>
    <t>Chile [Member] | Chilean UF | Four to Five Years [Member] | Secured And Unsecured Bonds [Member]</t>
  </si>
  <si>
    <t>Chile [Member] | Chilean UF | Over Five Years [Member]</t>
  </si>
  <si>
    <t>Chile [Member] | Chilean UF | Over Five Years [Member] | Secured And Unsecured Bonds [Member]</t>
  </si>
  <si>
    <t>Other Financial Liabilities - Summary of Finance Lease Obligations (Detail) - CLP ($) $ in Thousands</t>
  </si>
  <si>
    <t>Financial Leases [Member] | Chile [Member] | U.S. dollar</t>
  </si>
  <si>
    <t>Financial Leases [Member] | Chile [Member] | Chilean UF</t>
  </si>
  <si>
    <t>1.50%</t>
  </si>
  <si>
    <t>One to Three Months [Member] | Financial Leases [Member]</t>
  </si>
  <si>
    <t>One to Three Months [Member] | Financial Leases [Member] | Chile [Member] | U.S. dollar</t>
  </si>
  <si>
    <t>One to Three Months [Member] | Financial Leases [Member] | Chile [Member] | Chilean UF</t>
  </si>
  <si>
    <t>Three to Twelve Months [Member] | Financial Leases [Member]</t>
  </si>
  <si>
    <t>Three to Twelve Months [Member] | Financial Leases [Member] | Chile [Member] | U.S. dollar</t>
  </si>
  <si>
    <t>Three to Twelve Months [Member] | Financial Leases [Member] | Chile [Member] | Chilean UF</t>
  </si>
  <si>
    <t>One to Two Years [Member] | Financial Leases [Member]</t>
  </si>
  <si>
    <t>One to Two Years [Member] | Financial Leases [Member] | Chile [Member] | U.S. dollar</t>
  </si>
  <si>
    <t>One to Two Years [Member] | Financial Leases [Member] | Chile [Member] | Chilean UF</t>
  </si>
  <si>
    <t>Two to Three Years [Member] | Financial Leases [Member]</t>
  </si>
  <si>
    <t>Two to Three Years [Member] | Financial Leases [Member] | Chile [Member] | U.S. dollar</t>
  </si>
  <si>
    <t>Two to Three Years [Member] | Financial Leases [Member] | Chile [Member] | Chilean UF</t>
  </si>
  <si>
    <t>Three to Four Years [Member] | Financial Leases [Member]</t>
  </si>
  <si>
    <t>Three to Four Years [Member] | Financial Leases [Member] | Chile [Member] | U.S. dollar</t>
  </si>
  <si>
    <t>Three to Four Years [Member] | Financial Leases [Member] | Chile [Member] | Chilean UF</t>
  </si>
  <si>
    <t>Four to Five Years [Member] | Financial Leases [Member]</t>
  </si>
  <si>
    <t>Four to Five Years [Member] | Financial Leases [Member] | Chile [Member] | U.S. dollar</t>
  </si>
  <si>
    <t>Four to Five Years [Member] | Financial Leases [Member] | Chile [Member] | Chilean UF</t>
  </si>
  <si>
    <t>Over Five Years [Member] | Financial Leases [Member]</t>
  </si>
  <si>
    <t>Over Five Years [Member] | Financial Leases [Member] | Chile [Member] | Chilean UF</t>
  </si>
  <si>
    <t>Risk Management Policy - Schedule of Financial Debt Structure Detailed by Interest Rates Net of Hedging Derivative Instruments (Detail)</t>
  </si>
  <si>
    <t>Fixed Interest Rate [Member] | Interest Rate Risk [Member]</t>
  </si>
  <si>
    <t>Disclosure Of Risk Management Strategy Related To Hedge Accounting [Line Items]</t>
  </si>
  <si>
    <t>Fixed interest rate</t>
  </si>
  <si>
    <t>94.00%</t>
  </si>
  <si>
    <t>93.00%</t>
  </si>
  <si>
    <t>Risk Management Policy - Additional Information (Detail) $ in Thousands</t>
  </si>
  <si>
    <t>Dec. 31, 2019CLP ($)BTUkT</t>
  </si>
  <si>
    <t>Dec. 31, 2018CLP ($)BTUkTbbl</t>
  </si>
  <si>
    <t>Disclosure Of Financial Risk Management [Line Items]</t>
  </si>
  <si>
    <t>Cash and cash equivalent</t>
  </si>
  <si>
    <t>VaR at confidence level, percentage</t>
  </si>
  <si>
    <t>95.00%</t>
  </si>
  <si>
    <t>Percentage of potential variations in fair value</t>
  </si>
  <si>
    <t>VaR amount</t>
  </si>
  <si>
    <t>Commodities Risk [Member] | Brent [Member]</t>
  </si>
  <si>
    <t>Future net hedged position | kT</t>
  </si>
  <si>
    <t>Future net hedged position | bbl</t>
  </si>
  <si>
    <t>Commodities Risk [Member] | API2 [Member]</t>
  </si>
  <si>
    <t>Commodities Risk [Member] | BCI7 [Member]</t>
  </si>
  <si>
    <t>Commodities Risk [Member] | Henry Hub Gas [Member]</t>
  </si>
  <si>
    <t>Future net hedged position | BTU</t>
  </si>
  <si>
    <t>Liquidity Risk [Member]</t>
  </si>
  <si>
    <t>Liquidity Risk [Member] | Lines of Credit [Member]</t>
  </si>
  <si>
    <t>Available lines of long-term credit</t>
  </si>
  <si>
    <t>Market Value Risk [Member]</t>
  </si>
  <si>
    <t>Period for risk analysis</t>
  </si>
  <si>
    <t>Financial Instruments - Summary of Financial Assets Classified by Type and Category (Detail) - CLP ($) $ in Thousands</t>
  </si>
  <si>
    <t>Derivative instruments, Current</t>
  </si>
  <si>
    <t>Other financial assets, Current</t>
  </si>
  <si>
    <t>Derivative instruments, Non-current</t>
  </si>
  <si>
    <t>Financial assets at fair value with changes in results</t>
  </si>
  <si>
    <t>Total current</t>
  </si>
  <si>
    <t>Total non-current</t>
  </si>
  <si>
    <t>Financial assets measured at amortized cost</t>
  </si>
  <si>
    <t>Financial assets at fair value with changes in other comprehensive income</t>
  </si>
  <si>
    <t>Equity instruments, Current</t>
  </si>
  <si>
    <t>Equity instruments, Non-current</t>
  </si>
  <si>
    <t>Financial derivatives designated for hedging</t>
  </si>
  <si>
    <t>Financial Instruments - Summary of Financial Liabilities Classified by Type and Category (Detail) - CLP ($) $ in Thousands</t>
  </si>
  <si>
    <t>Trade and other payables, Current</t>
  </si>
  <si>
    <t>Trade and other payables, Non-current</t>
  </si>
  <si>
    <t>Financial liabilities at fair value with changes in results</t>
  </si>
  <si>
    <t>Financial liabilities measured at amortized cost</t>
  </si>
  <si>
    <t>Interest-bearing loans, Current</t>
  </si>
  <si>
    <t>Interest-bearing loans, Non-current</t>
  </si>
  <si>
    <t>Financial liabilities at fair value with changes in other comprehensive income</t>
  </si>
  <si>
    <t>Financial Instruments - Summary of Financial Derivative Transactions Qualifying as Hedge Instruments Resulted in Recognition of Assets and Liabilities (Detail) - CLP ($) $ in Thousands</t>
  </si>
  <si>
    <t>Assets Current</t>
  </si>
  <si>
    <t>Assets Non-current</t>
  </si>
  <si>
    <t>Liabilities Current</t>
  </si>
  <si>
    <t>Liabilities Non-current</t>
  </si>
  <si>
    <t>SWAP [Member]</t>
  </si>
  <si>
    <t>Financial Instruments - Summary of Hedge Derivative Instruments and Their Corresponding Hedged Instruments (Detail) - CLP ($) $ in Thousands</t>
  </si>
  <si>
    <t>Type of hedging instrument</t>
  </si>
  <si>
    <t>SWAP</t>
  </si>
  <si>
    <t>Description of hedging instrument</t>
  </si>
  <si>
    <t>Exchange rate</t>
  </si>
  <si>
    <t>Description of hedged item</t>
  </si>
  <si>
    <t>Unsecured liabilities (bonds)</t>
  </si>
  <si>
    <t>Fair value of hedged item</t>
  </si>
  <si>
    <t>Type of risks hedged</t>
  </si>
  <si>
    <t>Cash flow</t>
  </si>
  <si>
    <t>Forward [Member]</t>
  </si>
  <si>
    <t>FORWARD</t>
  </si>
  <si>
    <t>Financial Instruments - Additional Information (Detail) - CLP ($) $ in Thousands</t>
  </si>
  <si>
    <t>Gains or losses recognized</t>
  </si>
  <si>
    <t>Financial Instruments - Summary of Financial Derivative Transactions Recorded at Fair Value Through Profit or Loss Resulted in the Recognition of Assets and Liabilities (Detail) - CLP ($) $ in Thousands</t>
  </si>
  <si>
    <t>Non-hedging derivative instrument [Member]</t>
  </si>
  <si>
    <t>At Fair Value [Member]</t>
  </si>
  <si>
    <t>Financial Instruments - Summary of Fair Value of Hedging and Non-Hedging Derivatives Entered into by the Group as Well as the Remaining Contractual Maturities (Detail) - CLP ($) $ in Thousands</t>
  </si>
  <si>
    <t>Fair value</t>
  </si>
  <si>
    <t>Notional value</t>
  </si>
  <si>
    <t>Derivatives not designated for hedge accounting [Member]</t>
  </si>
  <si>
    <t>Derivatives not designated for hedge accounting [Member] | Less than One Year [Member]</t>
  </si>
  <si>
    <t>Derivatives not designated for hedge accounting [Member] | One to Two Years [Member]</t>
  </si>
  <si>
    <t>Derivatives not designated for hedge accounting [Member] | Two to Three Years [Member]</t>
  </si>
  <si>
    <t>Exchange rate hedge [Member]</t>
  </si>
  <si>
    <t>Exchange rate hedge [Member] | Less than One Year [Member]</t>
  </si>
  <si>
    <t>Exchange rate hedge [Member] | One to Two Years [Member]</t>
  </si>
  <si>
    <t>Exchange rate hedge [Member] | Four to Five Years [Member]</t>
  </si>
  <si>
    <t>Cash Flow Hedge [Member] | Less than One Year [Member]</t>
  </si>
  <si>
    <t>Cash Flow Hedge [Member] | One to Two Years [Member]</t>
  </si>
  <si>
    <t>Cash Flow Hedge [Member] | Four to Five Years [Member]</t>
  </si>
  <si>
    <t>Financial Instruments - Schedule of Financial Assets and Liabilities Measured at Fair Value (Detail) - At Fair Value [Member] - CLP ($) $ in Thousands</t>
  </si>
  <si>
    <t>Disclosure Of Fair Value Measurement Of Assets And Liabilities [Line Items]</t>
  </si>
  <si>
    <t>Financial Assets</t>
  </si>
  <si>
    <t>Financial Liabilities</t>
  </si>
  <si>
    <t>Equity instruments at fair value with changes in other comprehensive income</t>
  </si>
  <si>
    <t>Financial derivatives designated for hedging | Non-Cash Flow Hedge [Member] | Commodity Derivatives Liabilities [Member]</t>
  </si>
  <si>
    <t>Financial derivatives designated for hedging | Cash Flow Hedge [Member] | Financial Derivatives Liabilities [Member]</t>
  </si>
  <si>
    <t>Financial derivatives designated for hedging | Fair Value Hedge [Member] | Commodity Derivatives Liabilities [Member]</t>
  </si>
  <si>
    <t>Financial derivatives designated for hedging | Financial Derivatives Assets [Member] | Cash Flow Hedge [Member]</t>
  </si>
  <si>
    <t>Financial derivatives designated for hedging | Commodity Derivatives Assets [Member] | Non-Cash Flow Hedge [Member]</t>
  </si>
  <si>
    <t>Financial derivatives designated for hedging | Commodity Derivatives Assets [Member] | Cash Flow Hedge [Member]</t>
  </si>
  <si>
    <t>Derivatives not designated for hedge accounting [Member] | Financial Derivatives Liabilities [Member]</t>
  </si>
  <si>
    <t>Derivatives not designated for hedge accounting [Member] | Financial Derivatives Assets [Member]</t>
  </si>
  <si>
    <t>Level 1 [Member]</t>
  </si>
  <si>
    <t>Level 1 [Member] | Equity instruments at fair value with changes in other comprehensive income</t>
  </si>
  <si>
    <t>Level 2 [Member]</t>
  </si>
  <si>
    <t>Level 2 [Member] | Equity instruments at fair value with changes in other comprehensive income</t>
  </si>
  <si>
    <t>Level 2 [Member] | Financial derivatives designated for hedging | Non-Cash Flow Hedge [Member] | Commodity Derivatives Liabilities [Member]</t>
  </si>
  <si>
    <t>Level 2 [Member] | Financial derivatives designated for hedging | Cash Flow Hedge [Member] | Financial Derivatives Liabilities [Member]</t>
  </si>
  <si>
    <t>Level 2 [Member] | Financial derivatives designated for hedging | Fair Value Hedge [Member] | Commodity Derivatives Liabilities [Member]</t>
  </si>
  <si>
    <t>Level 2 [Member] | Financial derivatives designated for hedging | Financial Derivatives Assets [Member] | Cash Flow Hedge [Member]</t>
  </si>
  <si>
    <t>Level 2 [Member] | Financial derivatives designated for hedging | Commodity Derivatives Assets [Member] | Non-Cash Flow Hedge [Member]</t>
  </si>
  <si>
    <t>Level 2 [Member] | Financial derivatives designated for hedging | Commodity Derivatives Assets [Member] | Cash Flow Hedge [Member]</t>
  </si>
  <si>
    <t>Level 2 [Member] | Derivatives not designated for hedge accounting [Member] | Financial Derivatives Liabilities [Member]</t>
  </si>
  <si>
    <t>Level 2 [Member] | Derivatives not designated for hedge accounting [Member] | Financial Derivatives Assets [Member]</t>
  </si>
  <si>
    <t>Trade and Other Payables - Summary of Trade and Other Payables (Detail) - CLP ($) $ in Thousands</t>
  </si>
  <si>
    <t>Trade And Other Payables [Line Items]</t>
  </si>
  <si>
    <t>Current, Trade payable</t>
  </si>
  <si>
    <t>Current, Other payables</t>
  </si>
  <si>
    <t>Current, Total trade and other payables</t>
  </si>
  <si>
    <t>Non-current, Trade payable</t>
  </si>
  <si>
    <t>Non-current, Other payables</t>
  </si>
  <si>
    <t>Non-current, Total trade and other payables</t>
  </si>
  <si>
    <t>Energy Suppliers [Member]</t>
  </si>
  <si>
    <t>Fuel and Gas Suppliers [Member]</t>
  </si>
  <si>
    <t>Payables for Goods and Services [Member]</t>
  </si>
  <si>
    <t>Asset Purchases [Member]</t>
  </si>
  <si>
    <t>Dividends Payable to Non-controlling Interests [Member]</t>
  </si>
  <si>
    <t>Accounts Payable to Staff [Member]</t>
  </si>
  <si>
    <t>Other Payables [Member]</t>
  </si>
  <si>
    <t>Provisions - Summary of Breakdown of Provisions (Detail) - CLP ($) $ in Thousands</t>
  </si>
  <si>
    <t>Decommissioning or restoration, Non-current</t>
  </si>
  <si>
    <t>Total, Non-current</t>
  </si>
  <si>
    <t>Provision for legal proceedings, Current</t>
  </si>
  <si>
    <t>Other provisions, Current</t>
  </si>
  <si>
    <t>Total, Current</t>
  </si>
  <si>
    <t>Provisions - Summary of Changes in Provisions (Detail) - CLP ($) $ in Thousands</t>
  </si>
  <si>
    <t>Provisions [Line Items]</t>
  </si>
  <si>
    <t>Changes in Provisions</t>
  </si>
  <si>
    <t>Increase (decrease) in existing provisions</t>
  </si>
  <si>
    <t>Provisions used</t>
  </si>
  <si>
    <t>Reversal of Not Used Provision</t>
  </si>
  <si>
    <t>Increase for adjustment to value of money over time</t>
  </si>
  <si>
    <t>Total changes in provisions</t>
  </si>
  <si>
    <t>Legal Proceedings [Member]</t>
  </si>
  <si>
    <t>Decommissioning or Restoration [Member]</t>
  </si>
  <si>
    <t>Other Provisions [Member]</t>
  </si>
  <si>
    <t>Employee Benefit Obligations - Summary of Post-Employment Obligations Associated with Defined Benefits Plan (Detail) - CLP ($) $ in Thousands</t>
  </si>
  <si>
    <t>Compensation for years of services</t>
  </si>
  <si>
    <t>Health Plans</t>
  </si>
  <si>
    <t>Energy Supply Plans</t>
  </si>
  <si>
    <t>Total Post-employment obligations, net</t>
  </si>
  <si>
    <t>Employee Benefit Obligations - Summary of Changes in Post-Employment Defined Benefit Obligations (Detail) - CLP ($) $ in Thousands</t>
  </si>
  <si>
    <t>Disclosure Of Net Defined Benefit Liability Asset [Abstract]</t>
  </si>
  <si>
    <t>Current service cost</t>
  </si>
  <si>
    <t>Net interest cost</t>
  </si>
  <si>
    <t>Actuarial (gains) losses from changes in financial assumptions</t>
  </si>
  <si>
    <t>Actuarial (gains) losses from changes in seniority adjustments</t>
  </si>
  <si>
    <t>Contributions paid by the Company</t>
  </si>
  <si>
    <t>Past service costs</t>
  </si>
  <si>
    <t>Transfer of personnel</t>
  </si>
  <si>
    <t>Employee Benefit Obligations - Additional Information (Detail) - CLP ($) $ in Thousands</t>
  </si>
  <si>
    <t>Disclosure Of Defined Benefit Plans [Line Items]</t>
  </si>
  <si>
    <t>Employer contribution to defined benefit plan fund</t>
  </si>
  <si>
    <t>Percentage of sensitizations post-employment benefits to variations</t>
  </si>
  <si>
    <t>Discount rate assumes a decrease</t>
  </si>
  <si>
    <t>Discount rate assumes a increase</t>
  </si>
  <si>
    <t>Defined benefit plans will increase</t>
  </si>
  <si>
    <t>Weighted average term</t>
  </si>
  <si>
    <t>7 years 9 months 4 days</t>
  </si>
  <si>
    <t>Defined benefit plans, vesting minimum service requirement period</t>
  </si>
  <si>
    <t>Employee Benefit Obligations - Summary of Defined Benefit Plans Expense Recognized in Statements of Comprehensive Income (Detail) - CLP ($) $ in Thousands</t>
  </si>
  <si>
    <t>Disclosure Of Net Defined Benefit Recognized In Consolidated Statement Of Comprehensive Income [Line Items]</t>
  </si>
  <si>
    <t>Interest cost for defined benefits plan</t>
  </si>
  <si>
    <t>Current service cost for defined benefits plan</t>
  </si>
  <si>
    <t>Expenses recognized in the Statement of Income</t>
  </si>
  <si>
    <t>Losses from remeasurement of defined benefit plans</t>
  </si>
  <si>
    <t>Total expense recognized in Comprehensive Income Statement</t>
  </si>
  <si>
    <t>Employee Benefit Obligations - Summary of Assumptions Used in Actuarial Calculation of Defined Benefits (Detail)</t>
  </si>
  <si>
    <t>Disclosure For Actuarial Assumptions [Abstract]</t>
  </si>
  <si>
    <t>Discount rates used</t>
  </si>
  <si>
    <t>3.40%</t>
  </si>
  <si>
    <t>4.70%</t>
  </si>
  <si>
    <t>Expected rate of salary increases</t>
  </si>
  <si>
    <t>3.80%</t>
  </si>
  <si>
    <t>Mortality tables</t>
  </si>
  <si>
    <t>CB-H-2014 y RV-M-2014</t>
  </si>
  <si>
    <t>Expected rotation rate</t>
  </si>
  <si>
    <t>5.40%</t>
  </si>
  <si>
    <t>4.00%</t>
  </si>
  <si>
    <t>Employee Benefit Obligations - Summary of Expected Flow for Benefits for Next Five Years (Detail) $ in Thousands</t>
  </si>
  <si>
    <t>Estimate of contributions expected to be paid to plan</t>
  </si>
  <si>
    <t>Total Equity - Additional Information (Detail) - CLP ($) $ in Thousands</t>
  </si>
  <si>
    <t>9 Months Ended</t>
  </si>
  <si>
    <t>Sep. 30, 2019</t>
  </si>
  <si>
    <t>Number of shares outstanding</t>
  </si>
  <si>
    <t>Provisional</t>
  </si>
  <si>
    <t>Percentage of net profits</t>
  </si>
  <si>
    <t>15.00%</t>
  </si>
  <si>
    <t>Final Dividends [Member]</t>
  </si>
  <si>
    <t>60.00%</t>
  </si>
  <si>
    <t>Total Equity - Schedule of Dividends Paid (Detail) $ / shares in Units, $ in Thousands</t>
  </si>
  <si>
    <t>Dec. 31, 2019CLP ($)item$ / shares</t>
  </si>
  <si>
    <t>Provisional | 2018 [Member]</t>
  </si>
  <si>
    <t>Disclosure Of Dividends [Line Items]</t>
  </si>
  <si>
    <t>Number | item</t>
  </si>
  <si>
    <t>Type of Dividends</t>
  </si>
  <si>
    <t>Payment date</t>
  </si>
  <si>
    <t>Jan. 26,
		2018</t>
  </si>
  <si>
    <t>Total amount | $</t>
  </si>
  <si>
    <t>Chilean Pesos per Share | $ / shares</t>
  </si>
  <si>
    <t>Effecting the year</t>
  </si>
  <si>
    <t>2017</t>
  </si>
  <si>
    <t>Provisional | 2019 [Member]</t>
  </si>
  <si>
    <t>Jan. 11,
		2019</t>
  </si>
  <si>
    <t>2018</t>
  </si>
  <si>
    <t>Provisional | 2020 [Member]</t>
  </si>
  <si>
    <t>Jan. 24,
		2020</t>
  </si>
  <si>
    <t>Definitive | 2018 [Member]</t>
  </si>
  <si>
    <t>Definitive</t>
  </si>
  <si>
    <t>May 18,
		2018</t>
  </si>
  <si>
    <t>Definitive | 2019 [Member]</t>
  </si>
  <si>
    <t>May 17,
		2019</t>
  </si>
  <si>
    <t>Total Equity - Summary of Foreign Currency Translation Adjustments (Detail) - CLP ($) $ in Thousands</t>
  </si>
  <si>
    <t>Disclosure Of Foreign Currency Translation Reserves [Line Items]</t>
  </si>
  <si>
    <t>Reserve for Exchange Differences in Foreign Currency Translation [Member] | Enel Generacion Chile S.A. [Member]</t>
  </si>
  <si>
    <t>Reserve for Exchange Differences in Foreign Currency Translation [Member] | GasAtacama Chile S.A. [Member]</t>
  </si>
  <si>
    <t>Reserve for Exchange Differences in Foreign Currency Translation [Member] | Others [Member]</t>
  </si>
  <si>
    <t>Total Equity - Summary of Other Reserves Within Equity (Detail) - CLP ($) $ in Thousands</t>
  </si>
  <si>
    <t>Disclosure Of Other Reserves [Line Items]</t>
  </si>
  <si>
    <t>Other reserves, Beginning balance</t>
  </si>
  <si>
    <t>Other reserves, Changes</t>
  </si>
  <si>
    <t>Other reserves, Ending balance</t>
  </si>
  <si>
    <t>Amount Recognised In Other Comprehensive Income And Accumulated In Equity Relating To Non-Current Assets Held For Distribution to Owners [Member]</t>
  </si>
  <si>
    <t>Total Equity - Summary of Other Miscellaneous Reserves and Their Effects (Detail) - CLP ($) $ in Thousands</t>
  </si>
  <si>
    <t>Reserve for Corporate Reorganization ("Spin-Off") [Member]</t>
  </si>
  <si>
    <t>Reserve for Transition to IFRS [Member]</t>
  </si>
  <si>
    <t>Reserve for Subsidiaries Transactions [Member]</t>
  </si>
  <si>
    <t>Total Equity - Summary of Non-Controlling Interests (Detail) - CLP ($) $ in Thousands</t>
  </si>
  <si>
    <t>Disclosure Of Non Controlling Interest In Consolidated Subsidiaries [Line Items]</t>
  </si>
  <si>
    <t>Non-controlling Interests, Equity</t>
  </si>
  <si>
    <t>Non-controlling Interests, Profit (Loss)</t>
  </si>
  <si>
    <t>Empresa Electrica Pehuenche S.A. [Member]</t>
  </si>
  <si>
    <t>Percentage of non-controlling interests</t>
  </si>
  <si>
    <t>7.35%</t>
  </si>
  <si>
    <t>Revenue and Other Income - Summary of Revenues and Other Income (Detail) - CLP ($) $ in Thousands</t>
  </si>
  <si>
    <t>Disclosure Of Revenue And Other Operating Income [Line Items]</t>
  </si>
  <si>
    <t>Revenue from sale of goods</t>
  </si>
  <si>
    <t>Income from early termination of electricity supply contracts</t>
  </si>
  <si>
    <t>Other income</t>
  </si>
  <si>
    <t>Total other operating income</t>
  </si>
  <si>
    <t>Energy Sales [Member]</t>
  </si>
  <si>
    <t>Revenue from sale of electricity</t>
  </si>
  <si>
    <t>Generation [Member]</t>
  </si>
  <si>
    <t>Generation [Member] | Regulated Customers [Member]</t>
  </si>
  <si>
    <t>Generation [Member] | Non-regulated Customers [Member]</t>
  </si>
  <si>
    <t>Other Sales [Member]</t>
  </si>
  <si>
    <t>Other Sales [Member] | Spot Market Sales [Member]</t>
  </si>
  <si>
    <t>Other Services Provided [Member]</t>
  </si>
  <si>
    <t>Revenue from rendering of services</t>
  </si>
  <si>
    <t>Sales of Products and Services [Member] | Other Sales [Member]</t>
  </si>
  <si>
    <t>Tolls and Transmission [Member] | Other Services Provided [Member]</t>
  </si>
  <si>
    <t>Engineering And Consulting Services [Member] | Other Services Provided [Member]</t>
  </si>
  <si>
    <t>Revenue and Other Operating Income - Summary of Revenues and Other Operating Income (Narrative) (Detail) - CLP ($) $ in Thousands</t>
  </si>
  <si>
    <t>DISCLOSURE REVENUE AND OTHER INCOME</t>
  </si>
  <si>
    <t>Estimated and unbilled sales revenue</t>
  </si>
  <si>
    <t>Raw Materials and Consumables Used - Schedule of Raw Materials and Consumables Used (Detail) - CLP ($) $ in Thousands</t>
  </si>
  <si>
    <t>Energy purchases</t>
  </si>
  <si>
    <t>Fuel consumption</t>
  </si>
  <si>
    <t>Transportation costs</t>
  </si>
  <si>
    <t>Cost of gas sales</t>
  </si>
  <si>
    <t>Other raw materials and consumables</t>
  </si>
  <si>
    <t>Total raw materials and consumables</t>
  </si>
  <si>
    <t>Employee Benefits Expense - Summary of Employee Expenses (Detail) - CLP ($) $ in Thousands</t>
  </si>
  <si>
    <t>Wages and salaries</t>
  </si>
  <si>
    <t>Post-employment benefit obligations expense</t>
  </si>
  <si>
    <t>Social security and other contributions</t>
  </si>
  <si>
    <t>Other staff expenses</t>
  </si>
  <si>
    <t>Total employee benefits expense</t>
  </si>
  <si>
    <t>Depreciation, Amortization and Impairment Losses - Summary of Depreciation, Amortization and Impairment Losses (Detail) - CLP ($) $ in Thousands</t>
  </si>
  <si>
    <t>Amortization</t>
  </si>
  <si>
    <t>Subtotal</t>
  </si>
  <si>
    <t>Total depreciation, amortization and impairment losses</t>
  </si>
  <si>
    <t>Depreciation, Amortization and Impairment Losses - Summary of Depreciation, Amortization and Impairment Losses (Parenthetical) (Detail) - CLP ($) $ in Thousands</t>
  </si>
  <si>
    <t>Depreciation, Amortization and Impairment Losses [Line Items]</t>
  </si>
  <si>
    <t>(Impairment)/Reversal of impairment</t>
  </si>
  <si>
    <t>Impairment gains and reversals of impairment losses (impairment losses) determined in accordance with IFRS 9</t>
  </si>
  <si>
    <t>Continuing Operations [Member]</t>
  </si>
  <si>
    <t>Other Expenses by Nature - Summary of Other Operating Expenses (Detail) - CLP ($) $ in Thousands</t>
  </si>
  <si>
    <t>Other Expenses by Nature [Abstract]</t>
  </si>
  <si>
    <t>Professional, outsourced and other services</t>
  </si>
  <si>
    <t>Other supplies and services</t>
  </si>
  <si>
    <t>Insurance premiums</t>
  </si>
  <si>
    <t>Taxes and charges</t>
  </si>
  <si>
    <t>Repairs and maintenance</t>
  </si>
  <si>
    <t>Marketing, public relations and advertising</t>
  </si>
  <si>
    <t>Leases and rental costs</t>
  </si>
  <si>
    <t>Environmental expenses</t>
  </si>
  <si>
    <t>Huechun and Chillan projects written-off</t>
  </si>
  <si>
    <t>Current projects written-off</t>
  </si>
  <si>
    <t>Other supplies</t>
  </si>
  <si>
    <t>Travel expenses</t>
  </si>
  <si>
    <t>Indemnities and fines</t>
  </si>
  <si>
    <t>Total other expenses by nature</t>
  </si>
  <si>
    <t>Other Gains, Net - Summary of Other Gains, Net (Detail) - CLP ($) $ in Thousands</t>
  </si>
  <si>
    <t>Disclosure Of Other Gain And Loss [Line Items]</t>
  </si>
  <si>
    <t>Total other gains, net</t>
  </si>
  <si>
    <t>Gain on sale of land</t>
  </si>
  <si>
    <t>Other Disposal [Member]</t>
  </si>
  <si>
    <t>Gain on disposal of Electrogas, Lineas de Transmision Pangue Duqueco and GNL Quintero</t>
  </si>
  <si>
    <t>Lineas de Transmision Pangue Duqueco [Member]</t>
  </si>
  <si>
    <t>Financial Results - Summary of Financial Income and Costs (Detail) - CLP ($) $ in Thousands</t>
  </si>
  <si>
    <t>Financial income by Law N°21.185</t>
  </si>
  <si>
    <t>Other financial income</t>
  </si>
  <si>
    <t>Total financial income</t>
  </si>
  <si>
    <t>Bank loans</t>
  </si>
  <si>
    <t>Secured and unsecured obligations</t>
  </si>
  <si>
    <t>Lease liabilities</t>
  </si>
  <si>
    <t>Valuation of financial derivatives</t>
  </si>
  <si>
    <t>Post-employment benefit obligations</t>
  </si>
  <si>
    <t>Formalization of debts and other associated expenses</t>
  </si>
  <si>
    <t>Positive</t>
  </si>
  <si>
    <t>Negative</t>
  </si>
  <si>
    <t>Total financial costs</t>
  </si>
  <si>
    <t>Total financial results</t>
  </si>
  <si>
    <t>Financial Results - Summary of Effects on Exchange Differences and Application of Indexed Assets and Liabilities (Detail) - CLP ($) $ in Thousands</t>
  </si>
  <si>
    <t>Disclosure Of Financial Results [Line Items]</t>
  </si>
  <si>
    <t>Other Financial Assets (Derivative Instruments) [Member]</t>
  </si>
  <si>
    <t>Other Non-Financial Assets [Member]</t>
  </si>
  <si>
    <t>Trade and Other Accounts Receivable [Member]</t>
  </si>
  <si>
    <t>Current Tax Receivables and Liabilities [Member]</t>
  </si>
  <si>
    <t>Property, Plant and Equipment [Member]</t>
  </si>
  <si>
    <t>Other Financial Liabilities (Financial Debt and Derivative Instruments) [Member]</t>
  </si>
  <si>
    <t>Gains From Indexed [Member]</t>
  </si>
  <si>
    <t>Hyperinflation [Member]</t>
  </si>
  <si>
    <t>Cash and Cash Equivalents [Member]</t>
  </si>
  <si>
    <t>Trade and Other Accounts Payable [Member]</t>
  </si>
  <si>
    <t>Other Non-Financial Liabilities [Member]</t>
  </si>
  <si>
    <t>Income Taxes - Components of Income Tax Expense (Benefit) (Detail) - CLP ($) $ in Thousands</t>
  </si>
  <si>
    <t>Current Tax Expense Income And Adjustments For Current Tax Of Prior Periods [Abstract]</t>
  </si>
  <si>
    <t>Current income tax</t>
  </si>
  <si>
    <t>Adjustments to current tax from the previous period</t>
  </si>
  <si>
    <t>Current tax income/(expense) related to hedge accounting</t>
  </si>
  <si>
    <t>Current tax expense, net</t>
  </si>
  <si>
    <t>Expense from deferred taxes for origination and reversal of temporary differences</t>
  </si>
  <si>
    <t>Expense for deferred income tax due to changes in tax rates or the introduction of new taxes</t>
  </si>
  <si>
    <t>Total deferred tax benefit</t>
  </si>
  <si>
    <t>Income Taxes - Reconciliation of Computed Income Tax Expense (Detail) - CLP ($) $ in Thousands</t>
  </si>
  <si>
    <t>Reconciliation Of Accounting Profit Multiplied By Applicable Tax Rates [Abstract]</t>
  </si>
  <si>
    <t>Total tax income (expense) using statutory rate</t>
  </si>
  <si>
    <t>(27.00%)</t>
  </si>
  <si>
    <t>(25.50%)</t>
  </si>
  <si>
    <t>Tax effect of rates applied in other countries</t>
  </si>
  <si>
    <t>0.10%</t>
  </si>
  <si>
    <t>0.06%</t>
  </si>
  <si>
    <t>Tax effect of non-taxable operations</t>
  </si>
  <si>
    <t>13.97%</t>
  </si>
  <si>
    <t>0.19%</t>
  </si>
  <si>
    <t>6.43%</t>
  </si>
  <si>
    <t>Tax effect of non-tax-deductible expenses</t>
  </si>
  <si>
    <t>(2.99%)</t>
  </si>
  <si>
    <t>(0.32%)</t>
  </si>
  <si>
    <t>(3.09%)</t>
  </si>
  <si>
    <t>Tax effect of adjustments to deferred taxes in previous periods</t>
  </si>
  <si>
    <t>0.15%</t>
  </si>
  <si>
    <t>(1.39%)</t>
  </si>
  <si>
    <t>(0.00%)</t>
  </si>
  <si>
    <t>Deferred tax adjustments from previous years</t>
  </si>
  <si>
    <t>1.14%</t>
  </si>
  <si>
    <t>Price level restatement for tax purposes (equity investments)</t>
  </si>
  <si>
    <t>5.33%</t>
  </si>
  <si>
    <t>2.58%</t>
  </si>
  <si>
    <t>1.25%</t>
  </si>
  <si>
    <t>Total adjustments to tax expense using statutory rates</t>
  </si>
  <si>
    <t>16.56%</t>
  </si>
  <si>
    <t>2.20%</t>
  </si>
  <si>
    <t>4.65%</t>
  </si>
  <si>
    <t>Actual income tax expense</t>
  </si>
  <si>
    <t>(10.44%)</t>
  </si>
  <si>
    <t>(24.80%)</t>
  </si>
  <si>
    <t>(20.85%)</t>
  </si>
  <si>
    <t>ACCOUNTING PROFIT BEFORE INCOME TAX</t>
  </si>
  <si>
    <t>Third Party Guarantees, Other Contingent Assets and Liabilities, and Other Commitments - Additional Information (Detail) $ in Thousands, $ in Thousands, 
       in Thousands</t>
  </si>
  <si>
    <t>Jan. 15, 2020CLP ($)item</t>
  </si>
  <si>
    <t>Apr. 09, 2019CLP ($)item</t>
  </si>
  <si>
    <t>Aug. 04, 2016CLF (
      )</t>
  </si>
  <si>
    <t>Aug. 04, 2016CLP ($)</t>
  </si>
  <si>
    <t>Property, plant and equipment was pledged as security for liabilities</t>
  </si>
  <si>
    <t>Consolidated equity</t>
  </si>
  <si>
    <t>Cross default limit</t>
  </si>
  <si>
    <t>Percentage of debt repayment acceleration</t>
  </si>
  <si>
    <t>Fine of illegality claim against the superintendency of electricity and fuels</t>
  </si>
  <si>
    <t>Number of UTAs | item</t>
  </si>
  <si>
    <t>Indirect Guarantees [Member]</t>
  </si>
  <si>
    <t>Guarantee outstanding</t>
  </si>
  <si>
    <t>Energy Purchase Commitments [Member]</t>
  </si>
  <si>
    <t>Future energy purchase commitments</t>
  </si>
  <si>
    <t>Yankee Bonds [Member]</t>
  </si>
  <si>
    <t>Percentage of bondholders, demands debt acceleration</t>
  </si>
  <si>
    <t>Cross default threshold amount</t>
  </si>
  <si>
    <t>Bonds outstanding</t>
  </si>
  <si>
    <t>Local Bonds [Member]</t>
  </si>
  <si>
    <t>Series H [Member]</t>
  </si>
  <si>
    <t>Financial debt to capitalization ratio, maximum</t>
  </si>
  <si>
    <t>0.64%</t>
  </si>
  <si>
    <t>Debt to capitalization ratio</t>
  </si>
  <si>
    <t>Minimum equity requirement</t>
  </si>
  <si>
    <t>Financial expense coverage ratio</t>
  </si>
  <si>
    <t>10.43%</t>
  </si>
  <si>
    <t>Net asset position</t>
  </si>
  <si>
    <t>Series H [Member] | Bottom of Range</t>
  </si>
  <si>
    <t>1.85%</t>
  </si>
  <si>
    <t>Series H [Member] | Top of Range</t>
  </si>
  <si>
    <t>Series M [Member]</t>
  </si>
  <si>
    <t>Personnel Figures - Summary of Number of Employees (Detail) - employee</t>
  </si>
  <si>
    <t>Disclosure Of Average Number Of Employees [Line Items]</t>
  </si>
  <si>
    <t>Managers and Main Executives [Member]</t>
  </si>
  <si>
    <t>Professionals and Technicians [Member]</t>
  </si>
  <si>
    <t>Workers and Others [Member]</t>
  </si>
  <si>
    <t>Chile [Member] | Managers and Main Executives [Member]</t>
  </si>
  <si>
    <t>Chile [Member] | Professionals and Technicians [Member]</t>
  </si>
  <si>
    <t>Chile [Member] | Workers and Others [Member]</t>
  </si>
  <si>
    <t>Argentina [Member]</t>
  </si>
  <si>
    <t>Argentina [Member] | Professionals and Technicians [Member]</t>
  </si>
  <si>
    <t>Argentina [Member] | Workers and Others [Member]</t>
  </si>
  <si>
    <t>Sanctions - Additional Information (Detail) - 12 months ended Dec. 31, 2019 $ in Thousands</t>
  </si>
  <si>
    <t>CLF (
      )item</t>
  </si>
  <si>
    <t>CLP ($)</t>
  </si>
  <si>
    <t>Disclosure Of Contingent Liabilities [Line Items]</t>
  </si>
  <si>
    <t>Legal claim amount | $</t>
  </si>
  <si>
    <t>Number of proceedings for sanctions pending | item</t>
  </si>
  <si>
    <t>Bio Bio Regional Health Ministry [Member]</t>
  </si>
  <si>
    <t>Legal claim amount</t>
  </si>
  <si>
    <t>Valparaiso Regional Health Ministry [Member]</t>
  </si>
  <si>
    <t>Tarapaca's Secretary of Health Ministry [Member]</t>
  </si>
  <si>
    <t>Number of pending reconsideration | item</t>
  </si>
  <si>
    <t>Coquimbo's Secretary of Health Ministry [Member] | GasAtacama Chile S.A. [Member]</t>
  </si>
  <si>
    <t>Environment - Summary of Environmental Expenses (Detail) - CLP ($) $ in Thousands</t>
  </si>
  <si>
    <t>Environmental Expenses [Line Items]</t>
  </si>
  <si>
    <t>Total Disbursements</t>
  </si>
  <si>
    <t>Amounts Capitalized</t>
  </si>
  <si>
    <t>Disbursement amount in the future</t>
  </si>
  <si>
    <t>Total disbursements previous period</t>
  </si>
  <si>
    <t>Central Pehuenche Waste Management [Member]</t>
  </si>
  <si>
    <t>Central Pehuenche Environmental Sanitation [Member]</t>
  </si>
  <si>
    <t>Pehuenche [Member] | Central Curillinqu Campañas y Estudios [Member]</t>
  </si>
  <si>
    <t>Pehuenche [Member] | Central Curillinqu Environmental Sanitation [Member]</t>
  </si>
  <si>
    <t>Pehuenche [Member] | Central Loma Alta [Member]</t>
  </si>
  <si>
    <t>Pehuenche [Member] | Gastos Medioambientales Centrales Hidroeléctricas C.H. Pehuenche E E Pehuenche S.A [Member]</t>
  </si>
  <si>
    <t>Pehuenche [Member] | Gastos Medioambientales Centrales Hidroeléctricas Hydroelectric Plants. (C.H.) [Member]</t>
  </si>
  <si>
    <t>Pehuenche [Member] | Monitoreo Ambiental [Member]</t>
  </si>
  <si>
    <t>Pehuenche [Member] | Normalization CEMS [Member]</t>
  </si>
  <si>
    <t>Pehuenche [Member] | Centrales Hidráulica [Member]</t>
  </si>
  <si>
    <t>Gas Atacama Chile S.A. [Member] | Monitoreo Ambiental [Member]</t>
  </si>
  <si>
    <t>Gas Atacama Chile S.A. [Member] | Normalization CEMS [Member]</t>
  </si>
  <si>
    <t>Gas Atacama Chile S.A. [Member] | Centrales Hidráulica [Member]</t>
  </si>
  <si>
    <t>Gas Atacama Chile S.A. [Member] | Gastos Ambientales Cc.Cc. [Member]</t>
  </si>
  <si>
    <t>Eolica Canela [Member] | Mejoramiento Sectores Revegetados [Member]</t>
  </si>
  <si>
    <t>Eolica Canela [Member] | Gastos Medioambientales en CC.EE. [Member]</t>
  </si>
  <si>
    <t>Eolica Canela [Member] | Gastos Ambientales Cc.Cc. [Member]</t>
  </si>
  <si>
    <t>Enel Generacion Chile S.A [Member] | Gastos Ambientales Cc.Cc. [Member]</t>
  </si>
  <si>
    <t>Enel Generacion Chile S.A [Member] | Gastos Ambientales Cc.Tt. [Member]</t>
  </si>
  <si>
    <t>Enel Generacion Chile S.A [Member] | Gastos Ambientales Cc.Hh. [Member]</t>
  </si>
  <si>
    <t>Enel Generacion Chile S.A [Member] | Central Quintero [Member]</t>
  </si>
  <si>
    <t>Enel Generacion Chile S.A [Member] | C.H. Ralco [Member]</t>
  </si>
  <si>
    <t>Enel Generacion Chile S.A [Member] | C.T. Tal Tal [Member]</t>
  </si>
  <si>
    <t>Financial Information on Subsidiaries, Summarized - Summary of Financial Information on Subsidiaries (Detail) - CLP ($) $ in Thousands</t>
  </si>
  <si>
    <t>Disclosure Of Significant Investments In Subsidiaries [Line Items]</t>
  </si>
  <si>
    <t>Costs</t>
  </si>
  <si>
    <t>Group Inversiones GasAtacama Holding Ltda. [Member]</t>
  </si>
  <si>
    <t>Appendix 1 Group Companies - Schedule of Percentage of Control in Each Subsidiary (Detail)</t>
  </si>
  <si>
    <t>Oct. 01, 2019</t>
  </si>
  <si>
    <t>Taxpayer ID No. (RUT)</t>
  </si>
  <si>
    <t>96.504.980-0</t>
  </si>
  <si>
    <t>Company</t>
  </si>
  <si>
    <t>Empresa Eléctrica Pehuenche S.A.</t>
  </si>
  <si>
    <t>Functional Currency</t>
  </si>
  <si>
    <t>Chilean peso</t>
  </si>
  <si>
    <t>Percentage of direct control</t>
  </si>
  <si>
    <t>92.65%</t>
  </si>
  <si>
    <t>Percentage of indirect control</t>
  </si>
  <si>
    <t>Percentage of control</t>
  </si>
  <si>
    <t>Relationship</t>
  </si>
  <si>
    <t>Subsidiary</t>
  </si>
  <si>
    <t>Country</t>
  </si>
  <si>
    <t>Chile</t>
  </si>
  <si>
    <t>Activity</t>
  </si>
  <si>
    <t>Complete electric energy cycle</t>
  </si>
  <si>
    <t>96.830.980-3</t>
  </si>
  <si>
    <t>GasAtacama Chile S.A.</t>
  </si>
  <si>
    <t>97.37%</t>
  </si>
  <si>
    <t>Management of Companies</t>
  </si>
  <si>
    <t>Percentage of shares acquired</t>
  </si>
  <si>
    <t>2.63%</t>
  </si>
  <si>
    <t>Gasoducto Atacama Argentina S.A. [Member]</t>
  </si>
  <si>
    <t>78.952.420-3</t>
  </si>
  <si>
    <t>Gasoducto Atacama Argentina S.A.</t>
  </si>
  <si>
    <t>0.03%</t>
  </si>
  <si>
    <t>99.97%</t>
  </si>
  <si>
    <t>Natural gas exploitation and transportation</t>
  </si>
  <si>
    <t>Enel Generacion Chile S.A [Member]</t>
  </si>
  <si>
    <t>Appendix 2 Associated Companies and Joint Ventures - Summary of Investments Accounted for Using the Equity Method (Detail)</t>
  </si>
  <si>
    <t>Percentage of direct ownership interest</t>
  </si>
  <si>
    <t>Percentage of indirect ownership interest</t>
  </si>
  <si>
    <t>Aysen energia S.A</t>
  </si>
  <si>
    <t>Aysen Transmision S.A</t>
  </si>
  <si>
    <t>Appendix 3 Detail of Assets and Liabilities in Foreign Currency - Summary of Assets and Liabilities in Foreign Currency (Detail) - CLP ($) $ in Thousands</t>
  </si>
  <si>
    <t>Disclosure Of Assets And Liabilities By Currency [Line Items]</t>
  </si>
  <si>
    <t>Current taxes receivable</t>
  </si>
  <si>
    <t>Non-current receivables due from related parties</t>
  </si>
  <si>
    <t>Foreign Currency UF [Member]</t>
  </si>
  <si>
    <t>Foreign Currency Chilean Peso [Member]</t>
  </si>
  <si>
    <t>Foreign Currency USD [Member]</t>
  </si>
  <si>
    <t>Foreign Currency Argentine peso [Member]</t>
  </si>
  <si>
    <t>Foreign Currency Euros [Member]</t>
  </si>
  <si>
    <t>Appendix 4 Additional Information Circular No. 715 of February 3, 2012 - Summary of Aging of Trade and Other Receivables (Detail) - CLP ($) $ in Thousands</t>
  </si>
  <si>
    <t>Trade And Other Receivables [Line Items]</t>
  </si>
  <si>
    <t>Trade receivables, gross</t>
  </si>
  <si>
    <t>Other receivables, gross</t>
  </si>
  <si>
    <t>Portfolio Stratification</t>
  </si>
  <si>
    <t>Allowance for doubtful accounts</t>
  </si>
  <si>
    <t>On Demand [Member]</t>
  </si>
  <si>
    <t>On Demand [Member] | Gross Carrying Amount [Member]</t>
  </si>
  <si>
    <t>1-30 days [Member]</t>
  </si>
  <si>
    <t>1-30 days [Member] | Gross Carrying Amount [Member]</t>
  </si>
  <si>
    <t>31-60 days [Member]</t>
  </si>
  <si>
    <t>31-60 days [Member] | Gross Carrying Amount [Member]</t>
  </si>
  <si>
    <t>61-90 days [Member]</t>
  </si>
  <si>
    <t>61-90 days [Member] | Gross Carrying Amount [Member]</t>
  </si>
  <si>
    <t>91-120 days [Member]</t>
  </si>
  <si>
    <t>91-120 days [Member] | Gross Carrying Amount [Member]</t>
  </si>
  <si>
    <t>121-150 days [Member]</t>
  </si>
  <si>
    <t>121-150 days [Member] | Gross Carrying Amount [Member]</t>
  </si>
  <si>
    <t>151-180 days [Member]</t>
  </si>
  <si>
    <t>151-180 days [Member] | Gross Carrying Amount [Member]</t>
  </si>
  <si>
    <t>181-210 days [Member]</t>
  </si>
  <si>
    <t>181-210 days [Member] | Gross Carrying Amount [Member]</t>
  </si>
  <si>
    <t>211-250 days [Member]</t>
  </si>
  <si>
    <t>211-250 days [Member] | Gross Carrying Amount [Member]</t>
  </si>
  <si>
    <t>More than 251 days [Member]</t>
  </si>
  <si>
    <t>More than 251 days [Member] | Trade Receivables [Member]</t>
  </si>
  <si>
    <t>More than 251 days [Member] | Gross Carrying Amount [Member]</t>
  </si>
  <si>
    <t>Appendix 4 Additional Information Circular No. 715 of February 3, 2012 - Summary of Trade and Other Receivables by Type of Portfolio (Detail) $ in Thousands</t>
  </si>
  <si>
    <t>Dec. 31, 2019CLP ($)customer</t>
  </si>
  <si>
    <t>Dec. 31, 2018CLP ($)customer</t>
  </si>
  <si>
    <t>Number of Customers | customer</t>
  </si>
  <si>
    <t>Gross Amount | $</t>
  </si>
  <si>
    <t>Non-Renegotiated Portfolio</t>
  </si>
  <si>
    <t>Renegotiated Portfolio</t>
  </si>
  <si>
    <t>On Demand and Non-Current [Member]</t>
  </si>
  <si>
    <t>On Demand and Non-Current [Member] | Non-Renegotiated Portfolio</t>
  </si>
  <si>
    <t>On Demand and Non-Current [Member] | Renegotiated Portfolio</t>
  </si>
  <si>
    <t>1-30 days [Member] | Non-Renegotiated Portfolio</t>
  </si>
  <si>
    <t>31-60 days [Member] | Non-Renegotiated Portfolio</t>
  </si>
  <si>
    <t>61-90 days [Member] | Non-Renegotiated Portfolio</t>
  </si>
  <si>
    <t>91-120 days [Member] | Non-Renegotiated Portfolio</t>
  </si>
  <si>
    <t>121-150 days [Member] | Non-Renegotiated Portfolio</t>
  </si>
  <si>
    <t>151-180 days [Member] | Non-Renegotiated Portfolio</t>
  </si>
  <si>
    <t>181-210 days [Member] | Non-Renegotiated Portfolio</t>
  </si>
  <si>
    <t>211-250 days [Member] | Non-Renegotiated Portfolio</t>
  </si>
  <si>
    <t>More than 251 days [Member] | Non-Renegotiated Portfolio</t>
  </si>
  <si>
    <t>Appendix 4 Additional Information Circular No. 715 of February 3, 2012 - Provisions and Write-Offs (Detail) - CLP ($) $ in Thousands</t>
  </si>
  <si>
    <t>Provisions And Writeoffs For Portfolio [Line Items]</t>
  </si>
  <si>
    <t>Provisions and Write-offs</t>
  </si>
  <si>
    <t>Write-Offs</t>
  </si>
  <si>
    <t>Appendix 4 Additional Information Circular No. 715 of February 3, 2012 - Summary of Number and Value of Operations (Detail) $ in Thousands</t>
  </si>
  <si>
    <t>3 Months Ended</t>
  </si>
  <si>
    <t>Dec. 31, 2019item</t>
  </si>
  <si>
    <t>Dec. 31, 2018item</t>
  </si>
  <si>
    <t>Dec. 31, 2019CLP ($)item</t>
  </si>
  <si>
    <t>Dec. 31, 2018CLP ($)item</t>
  </si>
  <si>
    <t>Impairment Provisions And Recoveries [Abstract]</t>
  </si>
  <si>
    <t>Number of operations | item</t>
  </si>
  <si>
    <t>Value of operations, in ThCh$ | $</t>
  </si>
  <si>
    <t>Appendix 4 Additional Information Circular No. 715 of February 3, 2012 - Summary of Trade Receivables by Aging (Detail) - CLP ($) $ in Thousands</t>
  </si>
  <si>
    <t>Trade receivables, net</t>
  </si>
  <si>
    <t>Portfolio Stratification | On Demand [Member]</t>
  </si>
  <si>
    <t>Portfolio Stratification | 1-30 days [Member]</t>
  </si>
  <si>
    <t>Portfolio Stratification | 31-60 days [Member]</t>
  </si>
  <si>
    <t>Portfolio Stratification | 61-90 days [Member]</t>
  </si>
  <si>
    <t>Portfolio Stratification | 91-120 days [Member]</t>
  </si>
  <si>
    <t>Portfolio Stratification | 121-150 days [Member]</t>
  </si>
  <si>
    <t>Portfolio Stratification | 151-180 days [Member]</t>
  </si>
  <si>
    <t>Portfolio Stratification | 181-210 days [Member]</t>
  </si>
  <si>
    <t>Portfolio Stratification | 211-250 days [Member]</t>
  </si>
  <si>
    <t>Portfolio Stratification | 251-365 days [Member]</t>
  </si>
  <si>
    <t>Portfolio Stratification | More than 365 days</t>
  </si>
  <si>
    <t>Portfolio Stratification | Trade Receivables, Generation and Transmission [Member]</t>
  </si>
  <si>
    <t>Portfolio Stratification | Trade Receivables, Generation and Transmission [Member] | Gross Carrying Amount [Member]</t>
  </si>
  <si>
    <t>Portfolio Stratification | Trade Receivables, Generation and Transmission [Member] | Large Customers [Member]</t>
  </si>
  <si>
    <t>Portfolio Stratification | Trade Receivables, Generation and Transmission [Member] | Others [Member]</t>
  </si>
  <si>
    <t>Portfolio Stratification | Trade Receivables, Generation and Transmission [Member] | Unbilled Services [Member]</t>
  </si>
  <si>
    <t>Portfolio Stratification | Trade Receivables, Generation and Transmission [Member] | Billed Services [Member]</t>
  </si>
  <si>
    <t>Portfolio Stratification | Trade Receivables, Generation and Transmission [Member] | On Demand [Member]</t>
  </si>
  <si>
    <t>Portfolio Stratification | Trade Receivables, Generation and Transmission [Member] | On Demand [Member] | Gross Carrying Amount [Member]</t>
  </si>
  <si>
    <t>Portfolio Stratification | Trade Receivables, Generation and Transmission [Member] | On Demand [Member] | Large Customers [Member]</t>
  </si>
  <si>
    <t>Portfolio Stratification | Trade Receivables, Generation and Transmission [Member] | On Demand [Member] | Others [Member]</t>
  </si>
  <si>
    <t>Portfolio Stratification | Trade Receivables, Generation and Transmission [Member] | On Demand [Member] | Unbilled Services [Member]</t>
  </si>
  <si>
    <t>Portfolio Stratification | Trade Receivables, Generation and Transmission [Member] | On Demand [Member] | Billed Services [Member]</t>
  </si>
  <si>
    <t>Portfolio Stratification | Trade Receivables, Generation and Transmission [Member] | 1-30 days [Member]</t>
  </si>
  <si>
    <t>Portfolio Stratification | Trade Receivables, Generation and Transmission [Member] | 1-30 days [Member] | Gross Carrying Amount [Member]</t>
  </si>
  <si>
    <t>Portfolio Stratification | Trade Receivables, Generation and Transmission [Member] | 1-30 days [Member] | Large Customers [Member]</t>
  </si>
  <si>
    <t>Portfolio Stratification | Trade Receivables, Generation and Transmission [Member] | 1-30 days [Member] | Billed Services [Member]</t>
  </si>
  <si>
    <t>Portfolio Stratification | Trade Receivables, Generation and Transmission [Member] | 31-60 days [Member]</t>
  </si>
  <si>
    <t>Portfolio Stratification | Trade Receivables, Generation and Transmission [Member] | 31-60 days [Member] | Gross Carrying Amount [Member]</t>
  </si>
  <si>
    <t>Portfolio Stratification | Trade Receivables, Generation and Transmission [Member] | 31-60 days [Member] | Large Customers [Member]</t>
  </si>
  <si>
    <t>Portfolio Stratification | Trade Receivables, Generation and Transmission [Member] | 31-60 days [Member] | Billed Services [Member]</t>
  </si>
  <si>
    <t>Portfolio Stratification | Trade Receivables, Generation and Transmission [Member] | 61-90 days [Member]</t>
  </si>
  <si>
    <t>Portfolio Stratification | Trade Receivables, Generation and Transmission [Member] | 61-90 days [Member] | Gross Carrying Amount [Member]</t>
  </si>
  <si>
    <t>Portfolio Stratification | Trade Receivables, Generation and Transmission [Member] | 61-90 days [Member] | Large Customers [Member]</t>
  </si>
  <si>
    <t>Portfolio Stratification | Trade Receivables, Generation and Transmission [Member] | 61-90 days [Member] | Billed Services [Member]</t>
  </si>
  <si>
    <t>Portfolio Stratification | Trade Receivables, Generation and Transmission [Member] | 91-120 days [Member]</t>
  </si>
  <si>
    <t>Portfolio Stratification | Trade Receivables, Generation and Transmission [Member] | 91-120 days [Member] | Gross Carrying Amount [Member]</t>
  </si>
  <si>
    <t>Portfolio Stratification | Trade Receivables, Generation and Transmission [Member] | 91-120 days [Member] | Large Customers [Member]</t>
  </si>
  <si>
    <t>Portfolio Stratification | Trade Receivables, Generation and Transmission [Member] | 91-120 days [Member] | Billed Services [Member]</t>
  </si>
  <si>
    <t>Portfolio Stratification | Trade Receivables, Generation and Transmission [Member] | 121-150 days [Member]</t>
  </si>
  <si>
    <t>Portfolio Stratification | Trade Receivables, Generation and Transmission [Member] | 121-150 days [Member] | Gross Carrying Amount [Member]</t>
  </si>
  <si>
    <t>Portfolio Stratification | Trade Receivables, Generation and Transmission [Member] | 121-150 days [Member] | Large Customers [Member]</t>
  </si>
  <si>
    <t>Portfolio Stratification | Trade Receivables, Generation and Transmission [Member] | 121-150 days [Member] | Billed Services [Member]</t>
  </si>
  <si>
    <t>Portfolio Stratification | Trade Receivables, Generation and Transmission [Member] | 151-180 days [Member]</t>
  </si>
  <si>
    <t>Portfolio Stratification | Trade Receivables, Generation and Transmission [Member] | 151-180 days [Member] | Gross Carrying Amount [Member]</t>
  </si>
  <si>
    <t>Portfolio Stratification | Trade Receivables, Generation and Transmission [Member] | 151-180 days [Member] | Large Customers [Member]</t>
  </si>
  <si>
    <t>Portfolio Stratification | Trade Receivables, Generation and Transmission [Member] | 151-180 days [Member] | Billed Services [Member]</t>
  </si>
  <si>
    <t>Portfolio Stratification | Trade Receivables, Generation and Transmission [Member] | 181-210 days [Member]</t>
  </si>
  <si>
    <t>Portfolio Stratification | Trade Receivables, Generation and Transmission [Member] | 181-210 days [Member] | Gross Carrying Amount [Member]</t>
  </si>
  <si>
    <t>Portfolio Stratification | Trade Receivables, Generation and Transmission [Member] | 181-210 days [Member] | Large Customers [Member]</t>
  </si>
  <si>
    <t>Portfolio Stratification | Trade Receivables, Generation and Transmission [Member] | 181-210 days [Member] | Billed Services [Member]</t>
  </si>
  <si>
    <t>Portfolio Stratification | Trade Receivables, Generation and Transmission [Member] | 211-250 days [Member]</t>
  </si>
  <si>
    <t>Portfolio Stratification | Trade Receivables, Generation and Transmission [Member] | 211-250 days [Member] | Gross Carrying Amount [Member]</t>
  </si>
  <si>
    <t>Portfolio Stratification | Trade Receivables, Generation and Transmission [Member] | 211-250 days [Member] | Large Customers [Member]</t>
  </si>
  <si>
    <t>Portfolio Stratification | Trade Receivables, Generation and Transmission [Member] | 211-250 days [Member] | Billed Services [Member]</t>
  </si>
  <si>
    <t>Portfolio Stratification | Trade Receivables, Generation and Transmission [Member] | 251-365 days [Member]</t>
  </si>
  <si>
    <t>Portfolio Stratification | Trade Receivables, Generation and Transmission [Member] | 251-365 days [Member] | Gross Carrying Amount [Member]</t>
  </si>
  <si>
    <t>Portfolio Stratification | Trade Receivables, Generation and Transmission [Member] | 251-365 days [Member] | Large Customers [Member]</t>
  </si>
  <si>
    <t>Portfolio Stratification | Trade Receivables, Generation and Transmission [Member] | 251-365 days [Member] | Billed Services [Member]</t>
  </si>
  <si>
    <t>Portfolio Stratification | Trade Receivables, Generation and Transmission [Member] | More than 365 days</t>
  </si>
  <si>
    <t>Portfolio Stratification | Trade Receivables, Generation and Transmission [Member] | More than 365 days | Gross Carrying Amount [Member]</t>
  </si>
  <si>
    <t>Portfolio Stratification | Trade Receivables, Generation and Transmission [Member] | More than 365 days | Large Customers [Member]</t>
  </si>
  <si>
    <t>Portfolio Stratification | Trade Receivables, Generation and Transmission [Member] | More than 365 days | Billed Services [Member]</t>
  </si>
  <si>
    <t>Appendix 4 Additional Information Circular No. 715 of February 3, 2012 - Summary of Type of Portfolio (Detail) - CLP ($) $ in Thousands</t>
  </si>
  <si>
    <t>By Type of Portfolio [Member]</t>
  </si>
  <si>
    <t>By Type of Portfolio [Member] | Trade Receivables, Generation and Transmission [Member]</t>
  </si>
  <si>
    <t>By Type of Portfolio [Member] | Large Customers [Member] | Generation and Transmission [Member]</t>
  </si>
  <si>
    <t>By Type of Portfolio [Member] | Others [Member] | Generation and Transmission [Member]</t>
  </si>
  <si>
    <t>By Type of Portfolio [Member] | On Demand [Member]</t>
  </si>
  <si>
    <t>By Type of Portfolio [Member] | On Demand [Member] | Trade Receivables, Generation and Transmission [Member]</t>
  </si>
  <si>
    <t>By Type of Portfolio [Member] | On Demand [Member] | Large Customers [Member] | Generation and Transmission [Member]</t>
  </si>
  <si>
    <t>By Type of Portfolio [Member] | On Demand [Member] | Others [Member] | Generation and Transmission [Member]</t>
  </si>
  <si>
    <t>By Type of Portfolio [Member] | 1-30 days [Member]</t>
  </si>
  <si>
    <t>By Type of Portfolio [Member] | 1-30 days [Member] | Trade Receivables, Generation and Transmission [Member]</t>
  </si>
  <si>
    <t>By Type of Portfolio [Member] | 1-30 days [Member] | Large Customers [Member] | Generation and Transmission [Member]</t>
  </si>
  <si>
    <t>By Type of Portfolio [Member] | 31-60 days [Member]</t>
  </si>
  <si>
    <t>By Type of Portfolio [Member] | 31-60 days [Member] | Trade Receivables, Generation and Transmission [Member]</t>
  </si>
  <si>
    <t>By Type of Portfolio [Member] | 31-60 days [Member] | Large Customers [Member] | Generation and Transmission [Member]</t>
  </si>
  <si>
    <t>By Type of Portfolio [Member] | 61-90 days [Member]</t>
  </si>
  <si>
    <t>By Type of Portfolio [Member] | 61-90 days [Member] | Trade Receivables, Generation and Transmission [Member]</t>
  </si>
  <si>
    <t>By Type of Portfolio [Member] | 61-90 days [Member] | Large Customers [Member] | Generation and Transmission [Member]</t>
  </si>
  <si>
    <t>By Type of Portfolio [Member] | 91-120 days [Member]</t>
  </si>
  <si>
    <t>By Type of Portfolio [Member] | 91-120 days [Member] | Trade Receivables, Generation and Transmission [Member]</t>
  </si>
  <si>
    <t>By Type of Portfolio [Member] | 91-120 days [Member] | Large Customers [Member] | Generation and Transmission [Member]</t>
  </si>
  <si>
    <t>By Type of Portfolio [Member] | 121-150 days [Member]</t>
  </si>
  <si>
    <t>By Type of Portfolio [Member] | 121-150 days [Member] | Trade Receivables, Generation and Transmission [Member]</t>
  </si>
  <si>
    <t>By Type of Portfolio [Member] | 121-150 days [Member] | Large Customers [Member] | Generation and Transmission [Member]</t>
  </si>
  <si>
    <t>By Type of Portfolio [Member] | 151-180 days [Member]</t>
  </si>
  <si>
    <t>By Type of Portfolio [Member] | 151-180 days [Member] | Trade Receivables, Generation and Transmission [Member]</t>
  </si>
  <si>
    <t>By Type of Portfolio [Member] | 151-180 days [Member] | Large Customers [Member] | Generation and Transmission [Member]</t>
  </si>
  <si>
    <t>By Type of Portfolio [Member] | 181-210 days [Member]</t>
  </si>
  <si>
    <t>By Type of Portfolio [Member] | 181-210 days [Member] | Trade Receivables, Generation and Transmission [Member]</t>
  </si>
  <si>
    <t>By Type of Portfolio [Member] | 181-210 days [Member] | Large Customers [Member] | Generation and Transmission [Member]</t>
  </si>
  <si>
    <t>By Type of Portfolio [Member] | 211-250 days [Member]</t>
  </si>
  <si>
    <t>By Type of Portfolio [Member] | 211-250 days [Member] | Trade Receivables, Generation and Transmission [Member]</t>
  </si>
  <si>
    <t>By Type of Portfolio [Member] | 211-250 days [Member] | Large Customers [Member] | Generation and Transmission [Member]</t>
  </si>
  <si>
    <t>By Type of Portfolio [Member] | More than 251 days [Member]</t>
  </si>
  <si>
    <t>By Type of Portfolio [Member] | More than 251 days [Member] | Trade Receivables, Generation and Transmission [Member]</t>
  </si>
  <si>
    <t>By Type of Portfolio [Member] | More than 251 days [Member] | Large Customers [Member] | Generation and Transmission [Member]</t>
  </si>
  <si>
    <t>Non-Renegotiated Portfolio | By Type of Portfolio [Member]</t>
  </si>
  <si>
    <t>Non-Renegotiated Portfolio | By Type of Portfolio [Member] | On Demand [Member]</t>
  </si>
  <si>
    <t>Non-Renegotiated Portfolio | By Type of Portfolio [Member] | 1-30 days [Member]</t>
  </si>
  <si>
    <t>Non-Renegotiated Portfolio | By Type of Portfolio [Member] | 31-60 days [Member]</t>
  </si>
  <si>
    <t>Non-Renegotiated Portfolio | By Type of Portfolio [Member] | 61-90 days [Member]</t>
  </si>
  <si>
    <t>Non-Renegotiated Portfolio | By Type of Portfolio [Member] | 91-120 days [Member]</t>
  </si>
  <si>
    <t>Non-Renegotiated Portfolio | By Type of Portfolio [Member] | 121-150 days [Member]</t>
  </si>
  <si>
    <t>Non-Renegotiated Portfolio | By Type of Portfolio [Member] | 151-180 days [Member]</t>
  </si>
  <si>
    <t>Non-Renegotiated Portfolio | By Type of Portfolio [Member] | 181-210 days [Member]</t>
  </si>
  <si>
    <t>Non-Renegotiated Portfolio | By Type of Portfolio [Member] | 211-250 days [Member]</t>
  </si>
  <si>
    <t>Non-Renegotiated Portfolio | By Type of Portfolio [Member] | More than 251 days [Member]</t>
  </si>
  <si>
    <t>Appendix 4 Additional Information Circular No. 715 of February 3, 2012 - Summary of Estimated Sales and Purchases of Energy and Capacity - Balance Sheet (Detail) - CLP ($) $ in Thousands</t>
  </si>
  <si>
    <t>Disclosure Of Estimated Sales And Purchases Of Energy And Capacity [Line Items]</t>
  </si>
  <si>
    <t>Trade and other current payables to related parties</t>
  </si>
  <si>
    <t>Energy and Capacity [Member]</t>
  </si>
  <si>
    <t>Total Estimated Liabilities</t>
  </si>
  <si>
    <t>Tolls [Member]</t>
  </si>
  <si>
    <t>Estimated Sales and Purchases of Energy and Capacity [Member] | Energy and Capacity [Member]</t>
  </si>
  <si>
    <t>Total Estimated Assets</t>
  </si>
  <si>
    <t>Estimated Sales and Purchases of Energy and Capacity [Member] | Tolls [Member]</t>
  </si>
  <si>
    <t>Appendix 5 Details of Due Dates of Payments to Suppliers - Summary of Estimated Sales and Purchases of Energy and Capacity - Income Statement (Detail) - Estimated Sales and Purchases of Energy and Capacity [Member] - CLP ($) $ in Thousands</t>
  </si>
  <si>
    <t>Energy Sales</t>
  </si>
  <si>
    <t>Energy Purchases</t>
  </si>
  <si>
    <t>Appendix 5 Details of Due Dates of Payments to Suppliers - Summary of Details of Due Dates of Payments to Suppliers (Detail) - CLP ($) $ in Thousands</t>
  </si>
  <si>
    <t>Details Of Due Dates Of Payments To Suppliers [Line Items]</t>
  </si>
  <si>
    <t>Non-current trade payables</t>
  </si>
  <si>
    <t>Trade payables</t>
  </si>
  <si>
    <t>Goods</t>
  </si>
  <si>
    <t>Services</t>
  </si>
  <si>
    <t>Details Of Due Dates Of Payments To Suppliers</t>
  </si>
  <si>
    <t>Details Of Due Dates Of Payments To Suppliers | Goods</t>
  </si>
  <si>
    <t>Details Of Due Dates Of Payments To Suppliers | Services</t>
  </si>
  <si>
    <t>Details Of Due Dates Of Payments To Suppliers | On Demand [Member]</t>
  </si>
  <si>
    <t>Details Of Due Dates Of Payments To Suppliers | On Demand [Member] | Goods</t>
  </si>
  <si>
    <t>Details Of Due Dates Of Payments To Suppliers | On Demand [Member] | Services</t>
  </si>
  <si>
    <t>Details Of Due Dates Of Payments To Suppliers | 31 to 60 days</t>
  </si>
  <si>
    <t>Details Of Due Dates Of Payments To Suppliers | 31 to 60 days | Goods</t>
  </si>
  <si>
    <t>Details Of Due Dates Of Payments To Suppliers | 31 to 60 days | Services</t>
  </si>
  <si>
    <t>Details Of Due Dates Of Payments To Suppliers | More than 365 days</t>
  </si>
  <si>
    <t>Details Of Due Dates Of Payments To Suppliers | More than 365 days | Services</t>
  </si>
  <si>
    <t>Energy Suppliers [Member] | Services</t>
  </si>
  <si>
    <t>Fuel and Gas Suppliers [Member] | Goods</t>
  </si>
  <si>
    <t>Fuel and Gas Suppliers [Member] | Services</t>
  </si>
  <si>
    <t>Payables for Goods and Services [Member] | Goods</t>
  </si>
  <si>
    <t>Payables for Goods and Services [Member] | Services</t>
  </si>
  <si>
    <t>Asset Purchases [Member] | Goods</t>
  </si>
  <si>
    <t>Asset Purchases [Member] | Servic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 &quot;#,##0_);_(&quot;€ &quot;(#,##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sharedStrings.xml" Type="http://schemas.openxmlformats.org/officeDocument/2006/relationships/sharedStrings"/><Relationship Id="rId205" Target="styles.xml" Type="http://schemas.openxmlformats.org/officeDocument/2006/relationships/styles"/><Relationship Id="rId2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9</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5</v>
      </c>
    </row>
    <row r="18" spans="1:2">
      <c r="A18" s="4" t="s">
        <v>29</v>
      </c>
      <c r="B18" s="4" t="s">
        <v>25</v>
      </c>
    </row>
    <row r="19" spans="1:2">
      <c r="A19" s="4" t="s">
        <v>30</v>
      </c>
      <c r="B19" s="4" t="s">
        <v>31</v>
      </c>
    </row>
    <row r="20" spans="1:2">
      <c r="A20" s="4" t="s">
        <v>32</v>
      </c>
      <c r="B20" s="4" t="s">
        <v>9</v>
      </c>
    </row>
    <row r="21" spans="1:2">
      <c r="A21" s="4" t="s">
        <v>33</v>
      </c>
      <c r="B21" s="4" t="s">
        <v>9</v>
      </c>
    </row>
    <row r="22" spans="1:2">
      <c r="A22" s="4" t="s">
        <v>34</v>
      </c>
      <c r="B22" s="5" t="n">
        <v>8201754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36</v>
      </c>
    </row>
    <row r="3" spans="1:2">
      <c r="A3" s="3" t="s">
        <v>227</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36</v>
      </c>
      <c r="C1" s="2" t="s">
        <v>37</v>
      </c>
      <c r="D1" s="2" t="s">
        <v>789</v>
      </c>
    </row>
    <row r="2" spans="1:4">
      <c r="A2" s="3" t="s">
        <v>795</v>
      </c>
    </row>
    <row r="3" spans="1:4">
      <c r="A3" s="4" t="s">
        <v>39</v>
      </c>
      <c r="B3" s="6" t="n">
        <v>13487584</v>
      </c>
      <c r="C3" s="6" t="n">
        <v>151989905</v>
      </c>
      <c r="D3" s="6" t="n">
        <v>36892</v>
      </c>
    </row>
    <row r="4" spans="1:4">
      <c r="A4" s="4" t="s">
        <v>796</v>
      </c>
    </row>
    <row r="5" spans="1:4">
      <c r="A5" s="3" t="s">
        <v>795</v>
      </c>
    </row>
    <row r="6" spans="1:4">
      <c r="A6" s="4" t="s">
        <v>39</v>
      </c>
      <c r="B6" s="5" t="n">
        <v>679471</v>
      </c>
      <c r="C6" s="5" t="n">
        <v>137208062</v>
      </c>
    </row>
    <row r="7" spans="1:4">
      <c r="A7" s="4" t="s">
        <v>797</v>
      </c>
    </row>
    <row r="8" spans="1:4">
      <c r="A8" s="3" t="s">
        <v>795</v>
      </c>
    </row>
    <row r="9" spans="1:4">
      <c r="A9" s="4" t="s">
        <v>39</v>
      </c>
      <c r="B9" s="5" t="n">
        <v>7096519</v>
      </c>
      <c r="C9" s="5" t="n">
        <v>6057793</v>
      </c>
    </row>
    <row r="10" spans="1:4">
      <c r="A10" s="4" t="s">
        <v>798</v>
      </c>
    </row>
    <row r="11" spans="1:4">
      <c r="A11" s="3" t="s">
        <v>795</v>
      </c>
    </row>
    <row r="12" spans="1:4">
      <c r="A12" s="4" t="s">
        <v>39</v>
      </c>
      <c r="B12" s="5" t="n">
        <v>5191174</v>
      </c>
      <c r="C12" s="5" t="n">
        <v>8670454</v>
      </c>
    </row>
    <row r="13" spans="1:4">
      <c r="A13" s="4" t="s">
        <v>799</v>
      </c>
    </row>
    <row r="14" spans="1:4">
      <c r="A14" s="3" t="s">
        <v>795</v>
      </c>
    </row>
    <row r="15" spans="1:4">
      <c r="A15" s="4" t="s">
        <v>39</v>
      </c>
      <c r="B15" s="6" t="n">
        <v>520420</v>
      </c>
      <c r="C15" s="6" t="n">
        <v>535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801</v>
      </c>
      <c r="C1" s="2" t="s">
        <v>85</v>
      </c>
    </row>
    <row r="2" spans="1:3">
      <c r="A2" s="3" t="s">
        <v>795</v>
      </c>
    </row>
    <row r="3" spans="1:3">
      <c r="A3" s="4" t="s">
        <v>802</v>
      </c>
      <c r="C3" s="6" t="n">
        <v>115582806</v>
      </c>
    </row>
    <row r="4" spans="1:3">
      <c r="A4" s="4" t="s">
        <v>755</v>
      </c>
    </row>
    <row r="5" spans="1:3">
      <c r="A5" s="3" t="s">
        <v>795</v>
      </c>
    </row>
    <row r="6" spans="1:3">
      <c r="A6" s="4" t="s">
        <v>803</v>
      </c>
      <c r="B6" s="6" t="n">
        <v>115582806</v>
      </c>
      <c r="C6" s="5" t="n">
        <v>115582806</v>
      </c>
    </row>
    <row r="7" spans="1:3">
      <c r="A7" s="4" t="s">
        <v>802</v>
      </c>
      <c r="C7" s="6" t="n">
        <v>1155828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36</v>
      </c>
      <c r="C2" s="2" t="s">
        <v>37</v>
      </c>
      <c r="D2" s="2" t="s">
        <v>85</v>
      </c>
    </row>
    <row r="3" spans="1:4">
      <c r="A3" s="3" t="s">
        <v>795</v>
      </c>
    </row>
    <row r="4" spans="1:4">
      <c r="A4" s="4" t="s">
        <v>805</v>
      </c>
      <c r="B4" s="6" t="n">
        <v>889002858</v>
      </c>
      <c r="C4" s="6" t="n">
        <v>748710951</v>
      </c>
      <c r="D4" s="6" t="n">
        <v>843740084</v>
      </c>
    </row>
    <row r="5" spans="1:4">
      <c r="A5" s="4" t="s">
        <v>806</v>
      </c>
      <c r="B5" s="5" t="n">
        <v>2187473</v>
      </c>
      <c r="C5" s="5" t="n">
        <v>69204437</v>
      </c>
      <c r="D5" s="5" t="n">
        <v>31680253</v>
      </c>
    </row>
    <row r="6" spans="1:4">
      <c r="A6" s="4" t="s">
        <v>807</v>
      </c>
      <c r="B6" s="5" t="n">
        <v>-69370995</v>
      </c>
      <c r="C6" s="5" t="n">
        <v>-74562791</v>
      </c>
      <c r="D6" s="5" t="n">
        <v>-44655759</v>
      </c>
    </row>
    <row r="7" spans="1:4">
      <c r="A7" s="4" t="s">
        <v>808</v>
      </c>
      <c r="B7" s="5" t="n">
        <v>-52433690</v>
      </c>
      <c r="C7" s="5" t="n">
        <v>-47195320</v>
      </c>
      <c r="D7" s="5" t="n">
        <v>-44320298</v>
      </c>
    </row>
    <row r="8" spans="1:4">
      <c r="A8" s="4" t="s">
        <v>809</v>
      </c>
      <c r="B8" s="5" t="n">
        <v>-119617212</v>
      </c>
      <c r="C8" s="5" t="n">
        <v>-52553674</v>
      </c>
      <c r="D8" s="5" t="n">
        <v>-57295804</v>
      </c>
    </row>
    <row r="9" spans="1:4">
      <c r="A9" s="4" t="s">
        <v>810</v>
      </c>
      <c r="B9" s="5" t="n">
        <v>34142298</v>
      </c>
      <c r="C9" s="5" t="n">
        <v>48389489</v>
      </c>
      <c r="D9" s="5" t="n">
        <v>-25059561</v>
      </c>
    </row>
    <row r="10" spans="1:4">
      <c r="A10" s="4" t="s">
        <v>811</v>
      </c>
      <c r="B10" s="5" t="n">
        <v>16006213</v>
      </c>
      <c r="C10" s="5" t="n">
        <v>102202558</v>
      </c>
      <c r="D10" s="5" t="n">
        <v>-58074681</v>
      </c>
    </row>
    <row r="11" spans="1:4">
      <c r="A11" s="4" t="s">
        <v>812</v>
      </c>
      <c r="B11" s="5" t="n">
        <v>49214819</v>
      </c>
      <c r="C11" s="5" t="n">
        <v>50685405</v>
      </c>
      <c r="D11" s="5" t="n">
        <v>49902511</v>
      </c>
    </row>
    <row r="12" spans="1:4">
      <c r="A12" s="4" t="s">
        <v>813</v>
      </c>
      <c r="B12" s="5" t="n">
        <v>1160141</v>
      </c>
    </row>
    <row r="13" spans="1:4">
      <c r="A13" s="4" t="s">
        <v>814</v>
      </c>
      <c r="B13" s="5" t="n">
        <v>-1907603</v>
      </c>
      <c r="C13" s="5" t="n">
        <v>-8431871</v>
      </c>
      <c r="D13" s="5" t="n">
        <v>-4501598</v>
      </c>
    </row>
    <row r="14" spans="1:4">
      <c r="A14" s="4" t="s">
        <v>815</v>
      </c>
      <c r="B14" s="5" t="n">
        <v>868001514</v>
      </c>
      <c r="C14" s="5" t="n">
        <v>889002858</v>
      </c>
      <c r="D14" s="5" t="n">
        <v>748710951</v>
      </c>
    </row>
    <row r="15" spans="1:4">
      <c r="A15" s="4" t="s">
        <v>482</v>
      </c>
    </row>
    <row r="16" spans="1:4">
      <c r="A16" s="3" t="s">
        <v>795</v>
      </c>
    </row>
    <row r="17" spans="1:4">
      <c r="A17" s="4" t="s">
        <v>805</v>
      </c>
      <c r="B17" s="5" t="n">
        <v>4</v>
      </c>
      <c r="C17" s="5" t="n">
        <v>109</v>
      </c>
      <c r="D17" s="5" t="n">
        <v>4172</v>
      </c>
    </row>
    <row r="18" spans="1:4">
      <c r="A18" s="4" t="s">
        <v>807</v>
      </c>
      <c r="D18" s="5" t="n">
        <v>-4156</v>
      </c>
    </row>
    <row r="19" spans="1:4">
      <c r="A19" s="4" t="s">
        <v>808</v>
      </c>
      <c r="B19" s="5" t="n">
        <v>-46134</v>
      </c>
      <c r="C19" s="5" t="n">
        <v>-22681</v>
      </c>
      <c r="D19" s="5" t="n">
        <v>-169</v>
      </c>
    </row>
    <row r="20" spans="1:4">
      <c r="A20" s="4" t="s">
        <v>809</v>
      </c>
      <c r="B20" s="5" t="n">
        <v>-46134</v>
      </c>
      <c r="C20" s="5" t="n">
        <v>-22681</v>
      </c>
      <c r="D20" s="5" t="n">
        <v>-4325</v>
      </c>
    </row>
    <row r="21" spans="1:4">
      <c r="A21" s="4" t="s">
        <v>812</v>
      </c>
      <c r="B21" s="5" t="n">
        <v>46134</v>
      </c>
      <c r="C21" s="5" t="n">
        <v>22576</v>
      </c>
      <c r="D21" s="5" t="n">
        <v>262</v>
      </c>
    </row>
    <row r="22" spans="1:4">
      <c r="A22" s="4" t="s">
        <v>815</v>
      </c>
      <c r="B22" s="5" t="n">
        <v>4</v>
      </c>
      <c r="C22" s="5" t="n">
        <v>4</v>
      </c>
      <c r="D22" s="5" t="n">
        <v>109</v>
      </c>
    </row>
    <row r="23" spans="1:4">
      <c r="A23" s="4" t="s">
        <v>816</v>
      </c>
    </row>
    <row r="24" spans="1:4">
      <c r="A24" s="3" t="s">
        <v>795</v>
      </c>
    </row>
    <row r="25" spans="1:4">
      <c r="A25" s="4" t="s">
        <v>805</v>
      </c>
      <c r="B25" s="5" t="n">
        <v>826494248</v>
      </c>
      <c r="C25" s="5" t="n">
        <v>763579585</v>
      </c>
      <c r="D25" s="5" t="n">
        <v>802306161</v>
      </c>
    </row>
    <row r="26" spans="1:4">
      <c r="A26" s="4" t="s">
        <v>807</v>
      </c>
      <c r="B26" s="5" t="n">
        <v>-31300902</v>
      </c>
      <c r="C26" s="5" t="n">
        <v>-5654112</v>
      </c>
      <c r="D26" s="5" t="n">
        <v>-5530327</v>
      </c>
    </row>
    <row r="27" spans="1:4">
      <c r="A27" s="4" t="s">
        <v>808</v>
      </c>
      <c r="B27" s="5" t="n">
        <v>-44927734</v>
      </c>
      <c r="C27" s="5" t="n">
        <v>-42860557</v>
      </c>
      <c r="D27" s="5" t="n">
        <v>-43514578</v>
      </c>
    </row>
    <row r="28" spans="1:4">
      <c r="A28" s="4" t="s">
        <v>809</v>
      </c>
      <c r="B28" s="5" t="n">
        <v>-76228636</v>
      </c>
      <c r="C28" s="5" t="n">
        <v>-48514669</v>
      </c>
      <c r="D28" s="5" t="n">
        <v>-49044905</v>
      </c>
    </row>
    <row r="29" spans="1:4">
      <c r="A29" s="4" t="s">
        <v>811</v>
      </c>
      <c r="B29" s="5" t="n">
        <v>46711727</v>
      </c>
      <c r="C29" s="5" t="n">
        <v>66096234</v>
      </c>
      <c r="D29" s="5" t="n">
        <v>-33226098</v>
      </c>
    </row>
    <row r="30" spans="1:4">
      <c r="A30" s="4" t="s">
        <v>812</v>
      </c>
      <c r="B30" s="5" t="n">
        <v>47184107</v>
      </c>
      <c r="C30" s="5" t="n">
        <v>45333098</v>
      </c>
      <c r="D30" s="5" t="n">
        <v>43544427</v>
      </c>
    </row>
    <row r="31" spans="1:4">
      <c r="A31" s="4" t="s">
        <v>815</v>
      </c>
      <c r="B31" s="5" t="n">
        <v>844161446</v>
      </c>
      <c r="C31" s="5" t="n">
        <v>826494248</v>
      </c>
      <c r="D31" s="5" t="n">
        <v>763579585</v>
      </c>
    </row>
    <row r="32" spans="1:4">
      <c r="A32" s="4" t="s">
        <v>489</v>
      </c>
    </row>
    <row r="33" spans="1:4">
      <c r="A33" s="3" t="s">
        <v>795</v>
      </c>
    </row>
    <row r="34" spans="1:4">
      <c r="A34" s="4" t="s">
        <v>805</v>
      </c>
      <c r="B34" s="5" t="n">
        <v>14476450</v>
      </c>
      <c r="C34" s="5" t="n">
        <v>14608915</v>
      </c>
      <c r="D34" s="5" t="n">
        <v>17749647</v>
      </c>
    </row>
    <row r="35" spans="1:4">
      <c r="A35" s="4" t="s">
        <v>807</v>
      </c>
      <c r="B35" s="5" t="n">
        <v>-2350680</v>
      </c>
      <c r="C35" s="5" t="n">
        <v>-1889685</v>
      </c>
      <c r="D35" s="5" t="n">
        <v>-2592235</v>
      </c>
    </row>
    <row r="36" spans="1:4">
      <c r="A36" s="4" t="s">
        <v>808</v>
      </c>
      <c r="B36" s="5" t="n">
        <v>-641557</v>
      </c>
      <c r="C36" s="5" t="n">
        <v>-739070</v>
      </c>
    </row>
    <row r="37" spans="1:4">
      <c r="A37" s="4" t="s">
        <v>809</v>
      </c>
      <c r="B37" s="5" t="n">
        <v>-2992237</v>
      </c>
      <c r="C37" s="5" t="n">
        <v>-2628755</v>
      </c>
      <c r="D37" s="5" t="n">
        <v>-2592235</v>
      </c>
    </row>
    <row r="38" spans="1:4">
      <c r="A38" s="4" t="s">
        <v>811</v>
      </c>
      <c r="B38" s="5" t="n">
        <v>1023312</v>
      </c>
      <c r="C38" s="5" t="n">
        <v>1757220</v>
      </c>
      <c r="D38" s="5" t="n">
        <v>-1359668</v>
      </c>
    </row>
    <row r="39" spans="1:4">
      <c r="A39" s="4" t="s">
        <v>812</v>
      </c>
      <c r="B39" s="5" t="n">
        <v>642158</v>
      </c>
      <c r="C39" s="5" t="n">
        <v>739070</v>
      </c>
      <c r="D39" s="5" t="n">
        <v>811171</v>
      </c>
    </row>
    <row r="40" spans="1:4">
      <c r="A40" s="4" t="s">
        <v>813</v>
      </c>
      <c r="B40" s="5" t="n">
        <v>1160141</v>
      </c>
    </row>
    <row r="41" spans="1:4">
      <c r="A41" s="4" t="s">
        <v>815</v>
      </c>
      <c r="B41" s="5" t="n">
        <v>14309824</v>
      </c>
      <c r="C41" s="5" t="n">
        <v>14476450</v>
      </c>
      <c r="D41" s="5" t="n">
        <v>14608915</v>
      </c>
    </row>
    <row r="42" spans="1:4">
      <c r="A42" s="4" t="s">
        <v>817</v>
      </c>
    </row>
    <row r="43" spans="1:4">
      <c r="A43" s="3" t="s">
        <v>795</v>
      </c>
    </row>
    <row r="44" spans="1:4">
      <c r="A44" s="4" t="s">
        <v>805</v>
      </c>
      <c r="B44" s="5" t="n">
        <v>45655586</v>
      </c>
      <c r="C44" s="5" t="n">
        <v>-29478643</v>
      </c>
      <c r="D44" s="5" t="n">
        <v>23640893</v>
      </c>
    </row>
    <row r="45" spans="1:4">
      <c r="A45" s="4" t="s">
        <v>807</v>
      </c>
      <c r="B45" s="5" t="n">
        <v>-33131632</v>
      </c>
      <c r="D45" s="5" t="n">
        <v>-3543400</v>
      </c>
    </row>
    <row r="46" spans="1:4">
      <c r="A46" s="4" t="s">
        <v>808</v>
      </c>
      <c r="B46" s="5" t="n">
        <v>-5805822</v>
      </c>
      <c r="C46" s="5" t="n">
        <v>-3496889</v>
      </c>
    </row>
    <row r="47" spans="1:4">
      <c r="A47" s="4" t="s">
        <v>809</v>
      </c>
      <c r="B47" s="5" t="n">
        <v>-38937454</v>
      </c>
      <c r="C47" s="5" t="n">
        <v>-3496889</v>
      </c>
      <c r="D47" s="5" t="n">
        <v>-3543400</v>
      </c>
    </row>
    <row r="48" spans="1:4">
      <c r="A48" s="4" t="s">
        <v>810</v>
      </c>
      <c r="B48" s="5" t="n">
        <v>34142298</v>
      </c>
      <c r="C48" s="5" t="n">
        <v>48389489</v>
      </c>
      <c r="D48" s="5" t="n">
        <v>-25059561</v>
      </c>
    </row>
    <row r="49" spans="1:4">
      <c r="A49" s="4" t="s">
        <v>811</v>
      </c>
      <c r="B49" s="5" t="n">
        <v>-31728826</v>
      </c>
      <c r="C49" s="5" t="n">
        <v>34349104</v>
      </c>
      <c r="D49" s="5" t="n">
        <v>-23488915</v>
      </c>
    </row>
    <row r="50" spans="1:4">
      <c r="A50" s="4" t="s">
        <v>812</v>
      </c>
      <c r="B50" s="5" t="n">
        <v>398636</v>
      </c>
      <c r="C50" s="5" t="n">
        <v>3569025</v>
      </c>
      <c r="D50" s="5" t="n">
        <v>3473938</v>
      </c>
    </row>
    <row r="51" spans="1:4">
      <c r="A51" s="4" t="s">
        <v>814</v>
      </c>
      <c r="C51" s="5" t="n">
        <v>-7676500</v>
      </c>
      <c r="D51" s="5" t="n">
        <v>-4501598</v>
      </c>
    </row>
    <row r="52" spans="1:4">
      <c r="A52" s="4" t="s">
        <v>815</v>
      </c>
      <c r="B52" s="5" t="n">
        <v>9530240</v>
      </c>
      <c r="C52" s="5" t="n">
        <v>45655586</v>
      </c>
      <c r="D52" s="5" t="n">
        <v>-29478643</v>
      </c>
    </row>
    <row r="53" spans="1:4">
      <c r="A53" s="4" t="s">
        <v>818</v>
      </c>
    </row>
    <row r="54" spans="1:4">
      <c r="A54" s="3" t="s">
        <v>795</v>
      </c>
    </row>
    <row r="55" spans="1:4">
      <c r="A55" s="4" t="s">
        <v>805</v>
      </c>
      <c r="B55" s="5" t="n">
        <v>2376570</v>
      </c>
      <c r="C55" s="5" t="n">
        <v>985</v>
      </c>
      <c r="D55" s="5" t="n">
        <v>39211</v>
      </c>
    </row>
    <row r="56" spans="1:4">
      <c r="A56" s="4" t="s">
        <v>806</v>
      </c>
      <c r="B56" s="5" t="n">
        <v>2187473</v>
      </c>
      <c r="C56" s="5" t="n">
        <v>69204437</v>
      </c>
      <c r="D56" s="5" t="n">
        <v>31680253</v>
      </c>
    </row>
    <row r="57" spans="1:4">
      <c r="A57" s="4" t="s">
        <v>807</v>
      </c>
      <c r="B57" s="5" t="n">
        <v>-2018232</v>
      </c>
      <c r="C57" s="5" t="n">
        <v>-66540959</v>
      </c>
      <c r="D57" s="5" t="n">
        <v>-31680253</v>
      </c>
    </row>
    <row r="58" spans="1:4">
      <c r="A58" s="4" t="s">
        <v>808</v>
      </c>
      <c r="B58" s="5" t="n">
        <v>-1012443</v>
      </c>
      <c r="C58" s="5" t="n">
        <v>-76123</v>
      </c>
      <c r="D58" s="5" t="n">
        <v>-805551</v>
      </c>
    </row>
    <row r="59" spans="1:4">
      <c r="A59" s="4" t="s">
        <v>809</v>
      </c>
      <c r="B59" s="5" t="n">
        <v>-843202</v>
      </c>
      <c r="C59" s="5" t="n">
        <v>2587355</v>
      </c>
      <c r="D59" s="5" t="n">
        <v>-805551</v>
      </c>
    </row>
    <row r="60" spans="1:4">
      <c r="A60" s="4" t="s">
        <v>812</v>
      </c>
      <c r="B60" s="5" t="n">
        <v>374235</v>
      </c>
      <c r="C60" s="5" t="n">
        <v>543601</v>
      </c>
      <c r="D60" s="5" t="n">
        <v>767325</v>
      </c>
    </row>
    <row r="61" spans="1:4">
      <c r="A61" s="4" t="s">
        <v>814</v>
      </c>
      <c r="B61" s="5" t="n">
        <v>-1907603</v>
      </c>
      <c r="C61" s="5" t="n">
        <v>-755371</v>
      </c>
    </row>
    <row r="62" spans="1:4">
      <c r="A62" s="4" t="s">
        <v>815</v>
      </c>
      <c r="C62" s="5" t="n">
        <v>2376570</v>
      </c>
      <c r="D62" s="5" t="n">
        <v>985</v>
      </c>
    </row>
    <row r="63" spans="1:4">
      <c r="A63" s="4" t="s">
        <v>819</v>
      </c>
    </row>
    <row r="64" spans="1:4">
      <c r="A64" s="3" t="s">
        <v>795</v>
      </c>
    </row>
    <row r="65" spans="1:4">
      <c r="A65" s="4" t="s">
        <v>807</v>
      </c>
      <c r="B65" s="5" t="n">
        <v>-569549</v>
      </c>
      <c r="C65" s="5" t="n">
        <v>-478035</v>
      </c>
      <c r="D65" s="5" t="n">
        <v>-1305388</v>
      </c>
    </row>
    <row r="66" spans="1:4">
      <c r="A66" s="4" t="s">
        <v>809</v>
      </c>
      <c r="B66" s="5" t="n">
        <v>-569549</v>
      </c>
      <c r="C66" s="5" t="n">
        <v>-478035</v>
      </c>
      <c r="D66" s="5" t="n">
        <v>-1305388</v>
      </c>
    </row>
    <row r="67" spans="1:4">
      <c r="A67" s="4" t="s">
        <v>812</v>
      </c>
      <c r="B67" s="6" t="n">
        <v>569549</v>
      </c>
      <c r="C67" s="6" t="n">
        <v>478035</v>
      </c>
      <c r="D67" s="6" t="n">
        <v>13053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36</v>
      </c>
      <c r="C1" s="2" t="s">
        <v>37</v>
      </c>
    </row>
    <row r="2" spans="1:3">
      <c r="A2" s="3" t="s">
        <v>233</v>
      </c>
    </row>
    <row r="3" spans="1:3">
      <c r="A3" s="4" t="s">
        <v>821</v>
      </c>
      <c r="C3" s="6" t="n">
        <v>38169894</v>
      </c>
    </row>
    <row r="4" spans="1:3">
      <c r="A4" s="4" t="s">
        <v>822</v>
      </c>
      <c r="C4" s="5" t="n">
        <v>41022</v>
      </c>
    </row>
    <row r="5" spans="1:3">
      <c r="A5" s="4" t="s">
        <v>823</v>
      </c>
      <c r="B5" s="6" t="n">
        <v>36121</v>
      </c>
      <c r="C5" s="5" t="n">
        <v>84580</v>
      </c>
    </row>
    <row r="6" spans="1:3">
      <c r="A6" s="4" t="s">
        <v>824</v>
      </c>
      <c r="B6" s="5" t="n">
        <v>127854</v>
      </c>
      <c r="C6" s="5" t="n">
        <v>269031</v>
      </c>
    </row>
    <row r="7" spans="1:3">
      <c r="A7" s="4" t="s">
        <v>40</v>
      </c>
      <c r="B7" s="5" t="n">
        <v>163975</v>
      </c>
      <c r="C7" s="5" t="n">
        <v>38564527</v>
      </c>
    </row>
    <row r="8" spans="1:3">
      <c r="A8" s="4" t="s">
        <v>825</v>
      </c>
      <c r="B8" s="5" t="n">
        <v>4862949</v>
      </c>
    </row>
    <row r="9" spans="1:3">
      <c r="A9" s="4" t="s">
        <v>826</v>
      </c>
      <c r="C9" s="5" t="n">
        <v>36086</v>
      </c>
    </row>
    <row r="10" spans="1:3">
      <c r="A10" s="4" t="s">
        <v>827</v>
      </c>
      <c r="B10" s="5" t="n">
        <v>2326480</v>
      </c>
      <c r="C10" s="5" t="n">
        <v>2326484</v>
      </c>
    </row>
    <row r="11" spans="1:3">
      <c r="A11" s="4" t="s">
        <v>48</v>
      </c>
      <c r="B11" s="6" t="n">
        <v>7189429</v>
      </c>
      <c r="C11" s="6" t="n">
        <v>23625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36</v>
      </c>
      <c r="C1" s="2" t="s">
        <v>37</v>
      </c>
    </row>
    <row r="2" spans="1:3">
      <c r="A2" s="3" t="s">
        <v>829</v>
      </c>
    </row>
    <row r="3" spans="1:3">
      <c r="A3" s="4" t="s">
        <v>830</v>
      </c>
      <c r="B3" s="6" t="n">
        <v>7588980</v>
      </c>
      <c r="C3" s="6" t="n">
        <v>10838242</v>
      </c>
    </row>
    <row r="4" spans="1:3">
      <c r="A4" s="4" t="s">
        <v>831</v>
      </c>
      <c r="B4" s="5" t="n">
        <v>14845654</v>
      </c>
      <c r="C4" s="5" t="n">
        <v>12545299</v>
      </c>
    </row>
    <row r="5" spans="1:3">
      <c r="A5" s="4" t="s">
        <v>832</v>
      </c>
    </row>
    <row r="6" spans="1:3">
      <c r="A6" s="3" t="s">
        <v>829</v>
      </c>
    </row>
    <row r="7" spans="1:3">
      <c r="A7" s="4" t="s">
        <v>830</v>
      </c>
      <c r="B7" s="5" t="n">
        <v>6522885</v>
      </c>
      <c r="C7" s="5" t="n">
        <v>7780245</v>
      </c>
    </row>
    <row r="8" spans="1:3">
      <c r="A8" s="4" t="s">
        <v>833</v>
      </c>
    </row>
    <row r="9" spans="1:3">
      <c r="A9" s="3" t="s">
        <v>829</v>
      </c>
    </row>
    <row r="10" spans="1:3">
      <c r="A10" s="4" t="s">
        <v>830</v>
      </c>
      <c r="B10" s="5" t="n">
        <v>532370</v>
      </c>
      <c r="C10" s="5" t="n">
        <v>657534</v>
      </c>
    </row>
    <row r="11" spans="1:3">
      <c r="A11" s="4" t="s">
        <v>834</v>
      </c>
    </row>
    <row r="12" spans="1:3">
      <c r="A12" s="3" t="s">
        <v>829</v>
      </c>
    </row>
    <row r="13" spans="1:3">
      <c r="A13" s="4" t="s">
        <v>831</v>
      </c>
      <c r="B13" s="5" t="n">
        <v>7670114</v>
      </c>
      <c r="C13" s="5" t="n">
        <v>5763496</v>
      </c>
    </row>
    <row r="14" spans="1:3">
      <c r="A14" s="4" t="s">
        <v>835</v>
      </c>
    </row>
    <row r="15" spans="1:3">
      <c r="A15" s="3" t="s">
        <v>829</v>
      </c>
    </row>
    <row r="16" spans="1:3">
      <c r="A16" s="4" t="s">
        <v>831</v>
      </c>
      <c r="B16" s="5" t="n">
        <v>1379970</v>
      </c>
      <c r="C16" s="5" t="n">
        <v>1379970</v>
      </c>
    </row>
    <row r="17" spans="1:3">
      <c r="A17" s="4" t="s">
        <v>836</v>
      </c>
    </row>
    <row r="18" spans="1:3">
      <c r="A18" s="3" t="s">
        <v>829</v>
      </c>
    </row>
    <row r="19" spans="1:3">
      <c r="A19" s="4" t="s">
        <v>831</v>
      </c>
      <c r="B19" s="5" t="n">
        <v>5773991</v>
      </c>
      <c r="C19" s="5" t="n">
        <v>4324153</v>
      </c>
    </row>
    <row r="20" spans="1:3">
      <c r="A20" s="4" t="s">
        <v>837</v>
      </c>
    </row>
    <row r="21" spans="1:3">
      <c r="A21" s="3" t="s">
        <v>829</v>
      </c>
    </row>
    <row r="22" spans="1:3">
      <c r="A22" s="4" t="s">
        <v>830</v>
      </c>
      <c r="B22" s="5" t="n">
        <v>533725</v>
      </c>
      <c r="C22" s="5" t="n">
        <v>2400463</v>
      </c>
    </row>
    <row r="23" spans="1:3">
      <c r="A23" s="4" t="s">
        <v>831</v>
      </c>
      <c r="B23" s="6" t="n">
        <v>21579</v>
      </c>
      <c r="C23" s="6" t="n">
        <v>10776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36</v>
      </c>
      <c r="C1" s="2" t="s">
        <v>37</v>
      </c>
    </row>
    <row r="2" spans="1:3">
      <c r="A2" s="3" t="s">
        <v>469</v>
      </c>
    </row>
    <row r="3" spans="1:3">
      <c r="A3" s="4" t="s">
        <v>830</v>
      </c>
      <c r="B3" s="6" t="n">
        <v>4811150</v>
      </c>
      <c r="C3" s="6" t="n">
        <v>22542716</v>
      </c>
    </row>
    <row r="4" spans="1:3">
      <c r="A4" s="4" t="s">
        <v>839</v>
      </c>
    </row>
    <row r="5" spans="1:3">
      <c r="A5" s="3" t="s">
        <v>469</v>
      </c>
    </row>
    <row r="6" spans="1:3">
      <c r="A6" s="4" t="s">
        <v>830</v>
      </c>
      <c r="B6" s="6" t="n">
        <v>4811150</v>
      </c>
      <c r="C6" s="6" t="n">
        <v>225427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36</v>
      </c>
      <c r="C1" s="2" t="s">
        <v>37</v>
      </c>
      <c r="D1" s="2" t="s">
        <v>789</v>
      </c>
    </row>
    <row r="2" spans="1:4">
      <c r="A2" s="3" t="s">
        <v>841</v>
      </c>
    </row>
    <row r="3" spans="1:4">
      <c r="A3" s="4" t="s">
        <v>842</v>
      </c>
      <c r="B3" s="6" t="n">
        <v>209178012</v>
      </c>
      <c r="C3" s="6" t="n">
        <v>239425507</v>
      </c>
      <c r="D3" s="6" t="n">
        <v>28571</v>
      </c>
    </row>
    <row r="4" spans="1:4">
      <c r="A4" s="4" t="s">
        <v>843</v>
      </c>
      <c r="B4" s="5" t="n">
        <v>194823475</v>
      </c>
      <c r="C4" s="5" t="n">
        <v>203989518</v>
      </c>
    </row>
    <row r="5" spans="1:4">
      <c r="A5" s="4" t="s">
        <v>844</v>
      </c>
      <c r="B5" s="5" t="n">
        <v>14354537</v>
      </c>
      <c r="C5" s="5" t="n">
        <v>35435989</v>
      </c>
    </row>
    <row r="6" spans="1:4">
      <c r="A6" s="4" t="s">
        <v>845</v>
      </c>
      <c r="B6" s="5" t="n">
        <v>82929822</v>
      </c>
      <c r="C6" s="5" t="n">
        <v>1156638</v>
      </c>
    </row>
    <row r="7" spans="1:4">
      <c r="A7" s="4" t="s">
        <v>846</v>
      </c>
      <c r="B7" s="5" t="n">
        <v>81617823</v>
      </c>
      <c r="C7" s="5" t="n">
        <v>21255</v>
      </c>
    </row>
    <row r="8" spans="1:4">
      <c r="A8" s="4" t="s">
        <v>847</v>
      </c>
      <c r="B8" s="5" t="n">
        <v>1311999</v>
      </c>
      <c r="C8" s="5" t="n">
        <v>1135383</v>
      </c>
    </row>
    <row r="9" spans="1:4">
      <c r="A9" s="4" t="s">
        <v>848</v>
      </c>
    </row>
    <row r="10" spans="1:4">
      <c r="A10" s="3" t="s">
        <v>841</v>
      </c>
    </row>
    <row r="11" spans="1:4">
      <c r="A11" s="4" t="s">
        <v>842</v>
      </c>
      <c r="B11" s="5" t="n">
        <v>212078614</v>
      </c>
      <c r="C11" s="5" t="n">
        <v>240978763</v>
      </c>
    </row>
    <row r="12" spans="1:4">
      <c r="A12" s="4" t="s">
        <v>843</v>
      </c>
      <c r="B12" s="5" t="n">
        <v>197724077</v>
      </c>
      <c r="C12" s="5" t="n">
        <v>205542774</v>
      </c>
    </row>
    <row r="13" spans="1:4">
      <c r="A13" s="4" t="s">
        <v>844</v>
      </c>
      <c r="B13" s="5" t="n">
        <v>14354537</v>
      </c>
      <c r="C13" s="5" t="n">
        <v>35435989</v>
      </c>
    </row>
    <row r="14" spans="1:4">
      <c r="A14" s="4" t="s">
        <v>845</v>
      </c>
      <c r="B14" s="5" t="n">
        <v>82929822</v>
      </c>
      <c r="C14" s="5" t="n">
        <v>1156638</v>
      </c>
    </row>
    <row r="15" spans="1:4">
      <c r="A15" s="4" t="s">
        <v>846</v>
      </c>
      <c r="B15" s="5" t="n">
        <v>81617823</v>
      </c>
      <c r="C15" s="5" t="n">
        <v>21255</v>
      </c>
    </row>
    <row r="16" spans="1:4">
      <c r="A16" s="4" t="s">
        <v>847</v>
      </c>
      <c r="B16" s="6" t="n">
        <v>1311999</v>
      </c>
      <c r="C16" s="6" t="n">
        <v>11353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9</v>
      </c>
      <c r="B1" s="2" t="s">
        <v>1</v>
      </c>
    </row>
    <row r="2" spans="1:6">
      <c r="B2" s="2" t="s">
        <v>749</v>
      </c>
      <c r="C2" s="2" t="s">
        <v>750</v>
      </c>
      <c r="D2" s="2" t="s">
        <v>751</v>
      </c>
      <c r="E2" s="2" t="s">
        <v>850</v>
      </c>
      <c r="F2" s="2" t="s">
        <v>749</v>
      </c>
    </row>
    <row r="3" spans="1:6">
      <c r="A3" s="3" t="s">
        <v>829</v>
      </c>
    </row>
    <row r="4" spans="1:6">
      <c r="A4" s="4" t="s">
        <v>844</v>
      </c>
      <c r="C4" s="6" t="n">
        <v>35435989</v>
      </c>
      <c r="F4" s="6" t="n">
        <v>14354537</v>
      </c>
    </row>
    <row r="5" spans="1:6">
      <c r="A5" s="4" t="s">
        <v>847</v>
      </c>
      <c r="C5" s="5" t="n">
        <v>1135383</v>
      </c>
      <c r="F5" s="5" t="n">
        <v>1311999</v>
      </c>
    </row>
    <row r="6" spans="1:6">
      <c r="A6" s="4" t="s">
        <v>851</v>
      </c>
      <c r="B6" s="6" t="n">
        <v>81596568</v>
      </c>
    </row>
    <row r="7" spans="1:6">
      <c r="A7" s="4" t="s">
        <v>852</v>
      </c>
      <c r="B7" s="5" t="n">
        <v>1494119513</v>
      </c>
      <c r="C7" s="5" t="n">
        <v>1481554138</v>
      </c>
      <c r="D7" s="6" t="n">
        <v>1599032140</v>
      </c>
    </row>
    <row r="8" spans="1:6">
      <c r="A8" s="4" t="s">
        <v>101</v>
      </c>
      <c r="B8" s="5" t="n">
        <v>65711082</v>
      </c>
      <c r="C8" s="5" t="n">
        <v>48189495</v>
      </c>
      <c r="D8" s="5" t="n">
        <v>50851829</v>
      </c>
    </row>
    <row r="9" spans="1:6">
      <c r="A9" s="4" t="s">
        <v>103</v>
      </c>
      <c r="B9" s="5" t="n">
        <v>3085739</v>
      </c>
      <c r="C9" s="5" t="n">
        <v>-3055807</v>
      </c>
      <c r="D9" s="5" t="n">
        <v>8822301</v>
      </c>
    </row>
    <row r="10" spans="1:6">
      <c r="A10" s="4" t="s">
        <v>853</v>
      </c>
      <c r="B10" s="5" t="n">
        <v>9420340</v>
      </c>
      <c r="C10" s="5" t="n">
        <v>5778242</v>
      </c>
      <c r="D10" s="6" t="n">
        <v>5273672</v>
      </c>
    </row>
    <row r="11" spans="1:6">
      <c r="A11" s="4" t="s">
        <v>854</v>
      </c>
    </row>
    <row r="12" spans="1:6">
      <c r="A12" s="3" t="s">
        <v>829</v>
      </c>
    </row>
    <row r="13" spans="1:6">
      <c r="A13" s="4" t="s">
        <v>844</v>
      </c>
      <c r="C13" s="5" t="n">
        <v>3244516</v>
      </c>
      <c r="F13" s="5" t="n">
        <v>3176270</v>
      </c>
    </row>
    <row r="14" spans="1:6">
      <c r="A14" s="4" t="s">
        <v>847</v>
      </c>
      <c r="C14" s="5" t="n">
        <v>1135383</v>
      </c>
      <c r="F14" s="5" t="n">
        <v>1302531</v>
      </c>
    </row>
    <row r="15" spans="1:6">
      <c r="A15" s="4" t="s">
        <v>855</v>
      </c>
    </row>
    <row r="16" spans="1:6">
      <c r="A16" s="3" t="s">
        <v>829</v>
      </c>
    </row>
    <row r="17" spans="1:6">
      <c r="A17" s="4" t="s">
        <v>844</v>
      </c>
      <c r="C17" s="5" t="n">
        <v>14295401</v>
      </c>
      <c r="F17" s="5" t="n">
        <v>9933918</v>
      </c>
    </row>
    <row r="18" spans="1:6">
      <c r="A18" s="4" t="s">
        <v>856</v>
      </c>
    </row>
    <row r="19" spans="1:6">
      <c r="A19" s="3" t="s">
        <v>829</v>
      </c>
    </row>
    <row r="20" spans="1:6">
      <c r="A20" s="4" t="s">
        <v>844</v>
      </c>
      <c r="C20" s="5" t="n">
        <v>865947</v>
      </c>
      <c r="F20" s="5" t="n">
        <v>932960</v>
      </c>
    </row>
    <row r="21" spans="1:6">
      <c r="A21" s="4" t="s">
        <v>857</v>
      </c>
    </row>
    <row r="22" spans="1:6">
      <c r="A22" s="3" t="s">
        <v>829</v>
      </c>
    </row>
    <row r="23" spans="1:6">
      <c r="A23" s="4" t="s">
        <v>844</v>
      </c>
      <c r="C23" s="5" t="n">
        <v>15284940</v>
      </c>
    </row>
    <row r="24" spans="1:6">
      <c r="A24" s="4" t="s">
        <v>858</v>
      </c>
    </row>
    <row r="25" spans="1:6">
      <c r="A25" s="3" t="s">
        <v>829</v>
      </c>
    </row>
    <row r="26" spans="1:6">
      <c r="A26" s="4" t="s">
        <v>844</v>
      </c>
      <c r="C26" s="5" t="n">
        <v>1641361</v>
      </c>
    </row>
    <row r="27" spans="1:6">
      <c r="A27" s="4" t="s">
        <v>837</v>
      </c>
    </row>
    <row r="28" spans="1:6">
      <c r="A28" s="3" t="s">
        <v>829</v>
      </c>
    </row>
    <row r="29" spans="1:6">
      <c r="A29" s="4" t="s">
        <v>844</v>
      </c>
      <c r="C29" s="6" t="n">
        <v>103824</v>
      </c>
      <c r="F29" s="5" t="n">
        <v>311389</v>
      </c>
    </row>
    <row r="30" spans="1:6">
      <c r="A30" s="4" t="s">
        <v>847</v>
      </c>
      <c r="F30" s="6" t="n">
        <v>9468</v>
      </c>
    </row>
    <row r="31" spans="1:6">
      <c r="A31" s="4" t="s">
        <v>859</v>
      </c>
    </row>
    <row r="32" spans="1:6">
      <c r="A32" s="3" t="s">
        <v>829</v>
      </c>
    </row>
    <row r="33" spans="1:6">
      <c r="A33" s="4" t="s">
        <v>860</v>
      </c>
      <c r="E33" s="6" t="n">
        <v>1350</v>
      </c>
    </row>
    <row r="34" spans="1:6">
      <c r="A34" s="4" t="s">
        <v>852</v>
      </c>
      <c r="B34" s="5" t="n">
        <v>2600428</v>
      </c>
    </row>
    <row r="35" spans="1:6">
      <c r="A35" s="4" t="s">
        <v>101</v>
      </c>
      <c r="B35" s="5" t="n">
        <v>14250887</v>
      </c>
    </row>
    <row r="36" spans="1:6">
      <c r="A36" s="4" t="s">
        <v>103</v>
      </c>
      <c r="B36" s="5" t="n">
        <v>3835024</v>
      </c>
    </row>
    <row r="37" spans="1:6">
      <c r="A37" s="4" t="s">
        <v>853</v>
      </c>
      <c r="B37" s="6" t="n">
        <v>414292</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36</v>
      </c>
      <c r="C1" s="2" t="s">
        <v>37</v>
      </c>
    </row>
    <row r="2" spans="1:3">
      <c r="A2" s="3" t="s">
        <v>862</v>
      </c>
    </row>
    <row r="3" spans="1:3">
      <c r="A3" s="4" t="s">
        <v>863</v>
      </c>
      <c r="B3" s="6" t="n">
        <v>7326278</v>
      </c>
      <c r="C3" s="6" t="n">
        <v>5535301</v>
      </c>
    </row>
    <row r="4" spans="1:3">
      <c r="A4" s="4" t="s">
        <v>864</v>
      </c>
    </row>
    <row r="5" spans="1:3">
      <c r="A5" s="3" t="s">
        <v>862</v>
      </c>
    </row>
    <row r="6" spans="1:3">
      <c r="A6" s="4" t="s">
        <v>863</v>
      </c>
      <c r="B6" s="5" t="n">
        <v>3199534</v>
      </c>
      <c r="C6" s="5" t="n">
        <v>1059743</v>
      </c>
    </row>
    <row r="7" spans="1:3">
      <c r="A7" s="4" t="s">
        <v>865</v>
      </c>
    </row>
    <row r="8" spans="1:3">
      <c r="A8" s="3" t="s">
        <v>862</v>
      </c>
    </row>
    <row r="9" spans="1:3">
      <c r="A9" s="4" t="s">
        <v>863</v>
      </c>
      <c r="B9" s="5" t="n">
        <v>816201</v>
      </c>
      <c r="C9" s="5" t="n">
        <v>46499</v>
      </c>
    </row>
    <row r="10" spans="1:3">
      <c r="A10" s="4" t="s">
        <v>866</v>
      </c>
    </row>
    <row r="11" spans="1:3">
      <c r="A11" s="3" t="s">
        <v>862</v>
      </c>
    </row>
    <row r="12" spans="1:3">
      <c r="A12" s="4" t="s">
        <v>863</v>
      </c>
      <c r="B12" s="5" t="n">
        <v>1308312</v>
      </c>
      <c r="C12" s="5" t="n">
        <v>887726</v>
      </c>
    </row>
    <row r="13" spans="1:3">
      <c r="A13" s="4" t="s">
        <v>867</v>
      </c>
    </row>
    <row r="14" spans="1:3">
      <c r="A14" s="3" t="s">
        <v>862</v>
      </c>
    </row>
    <row r="15" spans="1:3">
      <c r="A15" s="4" t="s">
        <v>863</v>
      </c>
      <c r="B15" s="6" t="n">
        <v>2002231</v>
      </c>
      <c r="C15" s="6" t="n">
        <v>35413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36</v>
      </c>
      <c r="C2" s="2" t="s">
        <v>37</v>
      </c>
    </row>
    <row r="3" spans="1:3">
      <c r="A3" s="3" t="s">
        <v>869</v>
      </c>
    </row>
    <row r="4" spans="1:3">
      <c r="A4" s="4" t="s">
        <v>870</v>
      </c>
      <c r="B4" s="6" t="n">
        <v>1553256</v>
      </c>
    </row>
    <row r="5" spans="1:3">
      <c r="A5" s="4" t="s">
        <v>871</v>
      </c>
      <c r="B5" s="5" t="n">
        <v>2900602</v>
      </c>
      <c r="C5" s="6" t="n">
        <v>1553256</v>
      </c>
    </row>
    <row r="6" spans="1:3">
      <c r="A6" s="4" t="s">
        <v>872</v>
      </c>
    </row>
    <row r="7" spans="1:3">
      <c r="A7" s="3" t="s">
        <v>869</v>
      </c>
    </row>
    <row r="8" spans="1:3">
      <c r="A8" s="4" t="s">
        <v>870</v>
      </c>
      <c r="B8" s="5" t="n">
        <v>1553256</v>
      </c>
      <c r="C8" s="5" t="n">
        <v>1258817</v>
      </c>
    </row>
    <row r="9" spans="1:3">
      <c r="A9" s="4" t="s">
        <v>873</v>
      </c>
      <c r="B9" s="5" t="n">
        <v>1347346</v>
      </c>
      <c r="C9" s="5" t="n">
        <v>100900</v>
      </c>
    </row>
    <row r="10" spans="1:3">
      <c r="A10" s="4" t="s">
        <v>871</v>
      </c>
      <c r="B10" s="5" t="n">
        <v>2900602</v>
      </c>
      <c r="C10" s="5" t="n">
        <v>1553256</v>
      </c>
    </row>
    <row r="11" spans="1:3">
      <c r="A11" s="4" t="s">
        <v>874</v>
      </c>
    </row>
    <row r="12" spans="1:3">
      <c r="A12" s="3" t="s">
        <v>869</v>
      </c>
    </row>
    <row r="13" spans="1:3">
      <c r="A13" s="4" t="s">
        <v>870</v>
      </c>
      <c r="B13" s="6" t="n">
        <v>193539</v>
      </c>
    </row>
    <row r="14" spans="1:3">
      <c r="A14" s="4" t="s">
        <v>871</v>
      </c>
      <c r="C14" s="6" t="n">
        <v>19353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36</v>
      </c>
    </row>
    <row r="3" spans="1:2">
      <c r="A3" s="3" t="s">
        <v>230</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36</v>
      </c>
      <c r="C1" s="2" t="s">
        <v>37</v>
      </c>
    </row>
    <row r="2" spans="1:3">
      <c r="A2" s="3" t="s">
        <v>876</v>
      </c>
    </row>
    <row r="3" spans="1:3">
      <c r="A3" s="4" t="s">
        <v>43</v>
      </c>
      <c r="B3" s="6" t="n">
        <v>288344589</v>
      </c>
      <c r="C3" s="6" t="n">
        <v>135105117</v>
      </c>
    </row>
    <row r="4" spans="1:3">
      <c r="A4" s="4" t="s">
        <v>51</v>
      </c>
      <c r="B4" s="5" t="n">
        <v>80339778</v>
      </c>
    </row>
    <row r="5" spans="1:3">
      <c r="A5" s="4" t="s">
        <v>61</v>
      </c>
      <c r="B5" s="5" t="n">
        <v>137867183</v>
      </c>
      <c r="C5" s="5" t="n">
        <v>152932289</v>
      </c>
    </row>
    <row r="6" spans="1:3">
      <c r="A6" s="4" t="s">
        <v>69</v>
      </c>
      <c r="B6" s="5" t="n">
        <v>2497660</v>
      </c>
    </row>
    <row r="7" spans="1:3">
      <c r="A7" s="4" t="s">
        <v>877</v>
      </c>
    </row>
    <row r="8" spans="1:3">
      <c r="A8" s="3" t="s">
        <v>876</v>
      </c>
    </row>
    <row r="9" spans="1:3">
      <c r="A9" s="4" t="s">
        <v>43</v>
      </c>
      <c r="B9" s="5" t="n">
        <v>288344589</v>
      </c>
      <c r="C9" s="5" t="n">
        <v>135105117</v>
      </c>
    </row>
    <row r="10" spans="1:3">
      <c r="A10" s="4" t="s">
        <v>51</v>
      </c>
      <c r="B10" s="5" t="n">
        <v>80339778</v>
      </c>
    </row>
    <row r="11" spans="1:3">
      <c r="A11" s="4" t="s">
        <v>878</v>
      </c>
    </row>
    <row r="12" spans="1:3">
      <c r="A12" s="3" t="s">
        <v>876</v>
      </c>
    </row>
    <row r="13" spans="1:3">
      <c r="A13" s="4" t="s">
        <v>43</v>
      </c>
      <c r="B13" s="5" t="n">
        <v>31895148</v>
      </c>
      <c r="C13" s="5" t="n">
        <v>76767486</v>
      </c>
    </row>
    <row r="14" spans="1:3">
      <c r="A14" s="4" t="s">
        <v>51</v>
      </c>
      <c r="B14" s="5" t="n">
        <v>45932636</v>
      </c>
    </row>
    <row r="15" spans="1:3">
      <c r="A15" s="4" t="s">
        <v>879</v>
      </c>
    </row>
    <row r="16" spans="1:3">
      <c r="A16" s="3" t="s">
        <v>876</v>
      </c>
    </row>
    <row r="17" spans="1:3">
      <c r="A17" s="4" t="s">
        <v>43</v>
      </c>
      <c r="B17" s="5" t="n">
        <v>3471</v>
      </c>
      <c r="C17" s="5" t="n">
        <v>19880</v>
      </c>
    </row>
    <row r="18" spans="1:3">
      <c r="A18" s="4" t="s">
        <v>880</v>
      </c>
    </row>
    <row r="19" spans="1:3">
      <c r="A19" s="3" t="s">
        <v>876</v>
      </c>
    </row>
    <row r="20" spans="1:3">
      <c r="A20" s="4" t="s">
        <v>43</v>
      </c>
      <c r="B20" s="5" t="n">
        <v>626358</v>
      </c>
      <c r="C20" s="5" t="n">
        <v>567260</v>
      </c>
    </row>
    <row r="21" spans="1:3">
      <c r="A21" s="4" t="s">
        <v>881</v>
      </c>
    </row>
    <row r="22" spans="1:3">
      <c r="A22" s="3" t="s">
        <v>876</v>
      </c>
    </row>
    <row r="23" spans="1:3">
      <c r="A23" s="4" t="s">
        <v>43</v>
      </c>
      <c r="B23" s="5" t="n">
        <v>60670</v>
      </c>
      <c r="C23" s="5" t="n">
        <v>89545</v>
      </c>
    </row>
    <row r="24" spans="1:3">
      <c r="A24" s="4" t="s">
        <v>882</v>
      </c>
    </row>
    <row r="25" spans="1:3">
      <c r="A25" s="3" t="s">
        <v>876</v>
      </c>
    </row>
    <row r="26" spans="1:3">
      <c r="A26" s="4" t="s">
        <v>43</v>
      </c>
      <c r="C26" s="5" t="n">
        <v>193</v>
      </c>
    </row>
    <row r="27" spans="1:3">
      <c r="A27" s="4" t="s">
        <v>883</v>
      </c>
    </row>
    <row r="28" spans="1:3">
      <c r="A28" s="3" t="s">
        <v>876</v>
      </c>
    </row>
    <row r="29" spans="1:3">
      <c r="A29" s="4" t="s">
        <v>43</v>
      </c>
      <c r="B29" s="5" t="n">
        <v>91741</v>
      </c>
      <c r="C29" s="5" t="n">
        <v>106878</v>
      </c>
    </row>
    <row r="30" spans="1:3">
      <c r="A30" s="4" t="s">
        <v>884</v>
      </c>
    </row>
    <row r="31" spans="1:3">
      <c r="A31" s="3" t="s">
        <v>876</v>
      </c>
    </row>
    <row r="32" spans="1:3">
      <c r="A32" s="4" t="s">
        <v>43</v>
      </c>
      <c r="B32" s="5" t="n">
        <v>1708336</v>
      </c>
      <c r="C32" s="5" t="n">
        <v>806932</v>
      </c>
    </row>
    <row r="33" spans="1:3">
      <c r="A33" s="4" t="s">
        <v>885</v>
      </c>
    </row>
    <row r="34" spans="1:3">
      <c r="A34" s="3" t="s">
        <v>876</v>
      </c>
    </row>
    <row r="35" spans="1:3">
      <c r="A35" s="4" t="s">
        <v>43</v>
      </c>
      <c r="B35" s="5" t="n">
        <v>197040672</v>
      </c>
      <c r="C35" s="5" t="n">
        <v>14440679</v>
      </c>
    </row>
    <row r="36" spans="1:3">
      <c r="A36" s="4" t="s">
        <v>886</v>
      </c>
    </row>
    <row r="37" spans="1:3">
      <c r="A37" s="3" t="s">
        <v>876</v>
      </c>
    </row>
    <row r="38" spans="1:3">
      <c r="A38" s="4" t="s">
        <v>43</v>
      </c>
      <c r="C38" s="5" t="n">
        <v>14286</v>
      </c>
    </row>
    <row r="39" spans="1:3">
      <c r="A39" s="4" t="s">
        <v>887</v>
      </c>
    </row>
    <row r="40" spans="1:3">
      <c r="A40" s="3" t="s">
        <v>876</v>
      </c>
    </row>
    <row r="41" spans="1:3">
      <c r="A41" s="4" t="s">
        <v>43</v>
      </c>
      <c r="C41" s="5" t="n">
        <v>14286</v>
      </c>
    </row>
    <row r="42" spans="1:3">
      <c r="A42" s="4" t="s">
        <v>888</v>
      </c>
    </row>
    <row r="43" spans="1:3">
      <c r="A43" s="3" t="s">
        <v>876</v>
      </c>
    </row>
    <row r="44" spans="1:3">
      <c r="A44" s="4" t="s">
        <v>43</v>
      </c>
      <c r="C44" s="5" t="n">
        <v>788336</v>
      </c>
    </row>
    <row r="45" spans="1:3">
      <c r="A45" s="4" t="s">
        <v>889</v>
      </c>
    </row>
    <row r="46" spans="1:3">
      <c r="A46" s="3" t="s">
        <v>876</v>
      </c>
    </row>
    <row r="47" spans="1:3">
      <c r="A47" s="4" t="s">
        <v>43</v>
      </c>
      <c r="B47" s="5" t="n">
        <v>31025024</v>
      </c>
      <c r="C47" s="5" t="n">
        <v>14666414</v>
      </c>
    </row>
    <row r="48" spans="1:3">
      <c r="A48" s="4" t="s">
        <v>51</v>
      </c>
      <c r="B48" s="5" t="n">
        <v>34407142</v>
      </c>
    </row>
    <row r="49" spans="1:3">
      <c r="A49" s="4" t="s">
        <v>890</v>
      </c>
    </row>
    <row r="50" spans="1:3">
      <c r="A50" s="3" t="s">
        <v>876</v>
      </c>
    </row>
    <row r="51" spans="1:3">
      <c r="A51" s="4" t="s">
        <v>43</v>
      </c>
      <c r="B51" s="5" t="n">
        <v>490</v>
      </c>
      <c r="C51" s="5" t="n">
        <v>3351</v>
      </c>
    </row>
    <row r="52" spans="1:3">
      <c r="A52" s="4" t="s">
        <v>891</v>
      </c>
    </row>
    <row r="53" spans="1:3">
      <c r="A53" s="3" t="s">
        <v>876</v>
      </c>
    </row>
    <row r="54" spans="1:3">
      <c r="A54" s="4" t="s">
        <v>43</v>
      </c>
      <c r="B54" s="5" t="n">
        <v>12589</v>
      </c>
      <c r="C54" s="5" t="n">
        <v>13367</v>
      </c>
    </row>
    <row r="55" spans="1:3">
      <c r="A55" s="4" t="s">
        <v>892</v>
      </c>
    </row>
    <row r="56" spans="1:3">
      <c r="A56" s="3" t="s">
        <v>876</v>
      </c>
    </row>
    <row r="57" spans="1:3">
      <c r="A57" s="4" t="s">
        <v>43</v>
      </c>
      <c r="B57" s="5" t="n">
        <v>111101</v>
      </c>
      <c r="C57" s="5" t="n">
        <v>9094</v>
      </c>
    </row>
    <row r="58" spans="1:3">
      <c r="A58" s="4" t="s">
        <v>893</v>
      </c>
    </row>
    <row r="59" spans="1:3">
      <c r="A59" s="3" t="s">
        <v>876</v>
      </c>
    </row>
    <row r="60" spans="1:3">
      <c r="A60" s="4" t="s">
        <v>43</v>
      </c>
      <c r="B60" s="5" t="n">
        <v>87075</v>
      </c>
      <c r="C60" s="5" t="n">
        <v>251237</v>
      </c>
    </row>
    <row r="61" spans="1:3">
      <c r="A61" s="4" t="s">
        <v>894</v>
      </c>
    </row>
    <row r="62" spans="1:3">
      <c r="A62" s="3" t="s">
        <v>876</v>
      </c>
    </row>
    <row r="63" spans="1:3">
      <c r="A63" s="4" t="s">
        <v>43</v>
      </c>
      <c r="B63" s="5" t="n">
        <v>62676</v>
      </c>
      <c r="C63" s="5" t="n">
        <v>68318</v>
      </c>
    </row>
    <row r="64" spans="1:3">
      <c r="A64" s="4" t="s">
        <v>895</v>
      </c>
    </row>
    <row r="65" spans="1:3">
      <c r="A65" s="3" t="s">
        <v>876</v>
      </c>
    </row>
    <row r="66" spans="1:3">
      <c r="A66" s="4" t="s">
        <v>43</v>
      </c>
      <c r="B66" s="5" t="n">
        <v>34771</v>
      </c>
      <c r="C66" s="5" t="n">
        <v>32264</v>
      </c>
    </row>
    <row r="67" spans="1:3">
      <c r="A67" s="4" t="s">
        <v>896</v>
      </c>
    </row>
    <row r="68" spans="1:3">
      <c r="A68" s="3" t="s">
        <v>876</v>
      </c>
    </row>
    <row r="69" spans="1:3">
      <c r="A69" s="4" t="s">
        <v>43</v>
      </c>
      <c r="B69" s="5" t="n">
        <v>11</v>
      </c>
      <c r="C69" s="5" t="n">
        <v>28260</v>
      </c>
    </row>
    <row r="70" spans="1:3">
      <c r="A70" s="4" t="s">
        <v>897</v>
      </c>
    </row>
    <row r="71" spans="1:3">
      <c r="A71" s="3" t="s">
        <v>876</v>
      </c>
    </row>
    <row r="72" spans="1:3">
      <c r="A72" s="4" t="s">
        <v>43</v>
      </c>
      <c r="B72" s="5" t="n">
        <v>8660</v>
      </c>
    </row>
    <row r="73" spans="1:3">
      <c r="A73" s="4" t="s">
        <v>898</v>
      </c>
    </row>
    <row r="74" spans="1:3">
      <c r="A74" s="3" t="s">
        <v>876</v>
      </c>
    </row>
    <row r="75" spans="1:3">
      <c r="A75" s="4" t="s">
        <v>43</v>
      </c>
      <c r="B75" s="5" t="n">
        <v>4607</v>
      </c>
      <c r="C75" s="5" t="n">
        <v>20046</v>
      </c>
    </row>
    <row r="76" spans="1:3">
      <c r="A76" s="4" t="s">
        <v>899</v>
      </c>
    </row>
    <row r="77" spans="1:3">
      <c r="A77" s="3" t="s">
        <v>876</v>
      </c>
    </row>
    <row r="78" spans="1:3">
      <c r="A78" s="4" t="s">
        <v>43</v>
      </c>
      <c r="B78" s="5" t="n">
        <v>1574</v>
      </c>
      <c r="C78" s="5" t="n">
        <v>10941</v>
      </c>
    </row>
    <row r="79" spans="1:3">
      <c r="A79" s="4" t="s">
        <v>900</v>
      </c>
    </row>
    <row r="80" spans="1:3">
      <c r="A80" s="3" t="s">
        <v>876</v>
      </c>
    </row>
    <row r="81" spans="1:3">
      <c r="A81" s="4" t="s">
        <v>43</v>
      </c>
      <c r="B81" s="5" t="n">
        <v>12888</v>
      </c>
      <c r="C81" s="5" t="n">
        <v>13684</v>
      </c>
    </row>
    <row r="82" spans="1:3">
      <c r="A82" s="4" t="s">
        <v>901</v>
      </c>
    </row>
    <row r="83" spans="1:3">
      <c r="A83" s="3" t="s">
        <v>876</v>
      </c>
    </row>
    <row r="84" spans="1:3">
      <c r="A84" s="4" t="s">
        <v>43</v>
      </c>
      <c r="B84" s="5" t="n">
        <v>83</v>
      </c>
      <c r="C84" s="5" t="n">
        <v>169547</v>
      </c>
    </row>
    <row r="85" spans="1:3">
      <c r="A85" s="4" t="s">
        <v>902</v>
      </c>
    </row>
    <row r="86" spans="1:3">
      <c r="A86" s="3" t="s">
        <v>876</v>
      </c>
    </row>
    <row r="87" spans="1:3">
      <c r="A87" s="4" t="s">
        <v>43</v>
      </c>
      <c r="B87" s="5" t="n">
        <v>9550</v>
      </c>
      <c r="C87" s="5" t="n">
        <v>30087</v>
      </c>
    </row>
    <row r="88" spans="1:3">
      <c r="A88" s="4" t="s">
        <v>903</v>
      </c>
    </row>
    <row r="89" spans="1:3">
      <c r="A89" s="3" t="s">
        <v>876</v>
      </c>
    </row>
    <row r="90" spans="1:3">
      <c r="A90" s="4" t="s">
        <v>43</v>
      </c>
      <c r="B90" s="5" t="n">
        <v>4271</v>
      </c>
    </row>
    <row r="91" spans="1:3">
      <c r="A91" s="4" t="s">
        <v>904</v>
      </c>
    </row>
    <row r="92" spans="1:3">
      <c r="A92" s="3" t="s">
        <v>876</v>
      </c>
    </row>
    <row r="93" spans="1:3">
      <c r="A93" s="4" t="s">
        <v>43</v>
      </c>
      <c r="C93" s="5" t="n">
        <v>8524</v>
      </c>
    </row>
    <row r="94" spans="1:3">
      <c r="A94" s="4" t="s">
        <v>905</v>
      </c>
    </row>
    <row r="95" spans="1:3">
      <c r="A95" s="3" t="s">
        <v>876</v>
      </c>
    </row>
    <row r="96" spans="1:3">
      <c r="A96" s="4" t="s">
        <v>43</v>
      </c>
      <c r="B96" s="5" t="n">
        <v>183151</v>
      </c>
    </row>
    <row r="97" spans="1:3">
      <c r="A97" s="4" t="s">
        <v>906</v>
      </c>
    </row>
    <row r="98" spans="1:3">
      <c r="A98" s="3" t="s">
        <v>876</v>
      </c>
    </row>
    <row r="99" spans="1:3">
      <c r="A99" s="4" t="s">
        <v>43</v>
      </c>
      <c r="B99" s="5" t="n">
        <v>11929</v>
      </c>
      <c r="C99" s="5" t="n">
        <v>1240</v>
      </c>
    </row>
    <row r="100" spans="1:3">
      <c r="A100" s="4" t="s">
        <v>907</v>
      </c>
    </row>
    <row r="101" spans="1:3">
      <c r="A101" s="3" t="s">
        <v>876</v>
      </c>
    </row>
    <row r="102" spans="1:3">
      <c r="A102" s="4" t="s">
        <v>43</v>
      </c>
      <c r="B102" s="5" t="n">
        <v>6277</v>
      </c>
      <c r="C102" s="5" t="n">
        <v>27352</v>
      </c>
    </row>
    <row r="103" spans="1:3">
      <c r="A103" s="4" t="s">
        <v>908</v>
      </c>
    </row>
    <row r="104" spans="1:3">
      <c r="A104" s="3" t="s">
        <v>876</v>
      </c>
    </row>
    <row r="105" spans="1:3">
      <c r="A105" s="4" t="s">
        <v>43</v>
      </c>
      <c r="B105" s="5" t="n">
        <v>860498</v>
      </c>
      <c r="C105" s="5" t="n">
        <v>914115</v>
      </c>
    </row>
    <row r="106" spans="1:3">
      <c r="A106" s="4" t="s">
        <v>909</v>
      </c>
    </row>
    <row r="107" spans="1:3">
      <c r="A107" s="3" t="s">
        <v>876</v>
      </c>
    </row>
    <row r="108" spans="1:3">
      <c r="A108" s="4" t="s">
        <v>43</v>
      </c>
      <c r="B108" s="5" t="n">
        <v>72410</v>
      </c>
      <c r="C108" s="5" t="n">
        <v>35739</v>
      </c>
    </row>
    <row r="109" spans="1:3">
      <c r="A109" s="4" t="s">
        <v>910</v>
      </c>
    </row>
    <row r="110" spans="1:3">
      <c r="A110" s="3" t="s">
        <v>876</v>
      </c>
    </row>
    <row r="111" spans="1:3">
      <c r="A111" s="4" t="s">
        <v>43</v>
      </c>
      <c r="B111" s="5" t="n">
        <v>60717</v>
      </c>
      <c r="C111" s="5" t="n">
        <v>29054</v>
      </c>
    </row>
    <row r="112" spans="1:3">
      <c r="A112" s="4" t="s">
        <v>911</v>
      </c>
    </row>
    <row r="113" spans="1:3">
      <c r="A113" s="3" t="s">
        <v>876</v>
      </c>
    </row>
    <row r="114" spans="1:3">
      <c r="A114" s="4" t="s">
        <v>43</v>
      </c>
      <c r="C114" s="5" t="n">
        <v>6323</v>
      </c>
    </row>
    <row r="115" spans="1:3">
      <c r="A115" s="4" t="s">
        <v>912</v>
      </c>
    </row>
    <row r="116" spans="1:3">
      <c r="A116" s="3" t="s">
        <v>876</v>
      </c>
    </row>
    <row r="117" spans="1:3">
      <c r="A117" s="4" t="s">
        <v>43</v>
      </c>
      <c r="B117" s="5" t="n">
        <v>39217</v>
      </c>
      <c r="C117" s="5" t="n">
        <v>170790</v>
      </c>
    </row>
    <row r="118" spans="1:3">
      <c r="A118" s="4" t="s">
        <v>913</v>
      </c>
    </row>
    <row r="119" spans="1:3">
      <c r="A119" s="3" t="s">
        <v>876</v>
      </c>
    </row>
    <row r="120" spans="1:3">
      <c r="A120" s="4" t="s">
        <v>43</v>
      </c>
      <c r="B120" s="5" t="n">
        <v>1617269</v>
      </c>
      <c r="C120" s="5" t="n">
        <v>381077</v>
      </c>
    </row>
    <row r="121" spans="1:3">
      <c r="A121" s="4" t="s">
        <v>914</v>
      </c>
    </row>
    <row r="122" spans="1:3">
      <c r="A122" s="3" t="s">
        <v>876</v>
      </c>
    </row>
    <row r="123" spans="1:3">
      <c r="A123" s="4" t="s">
        <v>43</v>
      </c>
      <c r="C123" s="5" t="n">
        <v>98519</v>
      </c>
    </row>
    <row r="124" spans="1:3">
      <c r="A124" s="4" t="s">
        <v>915</v>
      </c>
    </row>
    <row r="125" spans="1:3">
      <c r="A125" s="3" t="s">
        <v>876</v>
      </c>
    </row>
    <row r="126" spans="1:3">
      <c r="A126" s="4" t="s">
        <v>43</v>
      </c>
      <c r="B126" s="5" t="n">
        <v>302697</v>
      </c>
      <c r="C126" s="5" t="n">
        <v>223188</v>
      </c>
    </row>
    <row r="127" spans="1:3">
      <c r="A127" s="4" t="s">
        <v>916</v>
      </c>
    </row>
    <row r="128" spans="1:3">
      <c r="A128" s="3" t="s">
        <v>876</v>
      </c>
    </row>
    <row r="129" spans="1:3">
      <c r="A129" s="4" t="s">
        <v>43</v>
      </c>
      <c r="C129" s="5" t="n">
        <v>979122</v>
      </c>
    </row>
    <row r="130" spans="1:3">
      <c r="A130" s="4" t="s">
        <v>917</v>
      </c>
    </row>
    <row r="131" spans="1:3">
      <c r="A131" s="3" t="s">
        <v>876</v>
      </c>
    </row>
    <row r="132" spans="1:3">
      <c r="A132" s="4" t="s">
        <v>43</v>
      </c>
      <c r="B132" s="5" t="n">
        <v>2732</v>
      </c>
      <c r="C132" s="5" t="n">
        <v>56443</v>
      </c>
    </row>
    <row r="133" spans="1:3">
      <c r="A133" s="4" t="s">
        <v>918</v>
      </c>
    </row>
    <row r="134" spans="1:3">
      <c r="A134" s="3" t="s">
        <v>876</v>
      </c>
    </row>
    <row r="135" spans="1:3">
      <c r="A135" s="4" t="s">
        <v>43</v>
      </c>
      <c r="B135" s="5" t="n">
        <v>45069</v>
      </c>
      <c r="C135" s="5" t="n">
        <v>41820</v>
      </c>
    </row>
    <row r="136" spans="1:3">
      <c r="A136" s="4" t="s">
        <v>919</v>
      </c>
    </row>
    <row r="137" spans="1:3">
      <c r="A137" s="3" t="s">
        <v>876</v>
      </c>
    </row>
    <row r="138" spans="1:3">
      <c r="A138" s="4" t="s">
        <v>43</v>
      </c>
      <c r="B138" s="5" t="n">
        <v>13781</v>
      </c>
    </row>
    <row r="139" spans="1:3">
      <c r="A139" s="4" t="s">
        <v>920</v>
      </c>
    </row>
    <row r="140" spans="1:3">
      <c r="A140" s="3" t="s">
        <v>876</v>
      </c>
    </row>
    <row r="141" spans="1:3">
      <c r="A141" s="4" t="s">
        <v>43</v>
      </c>
      <c r="B141" s="5" t="n">
        <v>6</v>
      </c>
      <c r="C141" s="5" t="n">
        <v>6</v>
      </c>
    </row>
    <row r="142" spans="1:3">
      <c r="A142" s="4" t="s">
        <v>921</v>
      </c>
    </row>
    <row r="143" spans="1:3">
      <c r="A143" s="3" t="s">
        <v>876</v>
      </c>
    </row>
    <row r="144" spans="1:3">
      <c r="A144" s="4" t="s">
        <v>43</v>
      </c>
      <c r="B144" s="5" t="n">
        <v>51895</v>
      </c>
      <c r="C144" s="5" t="n">
        <v>52215</v>
      </c>
    </row>
    <row r="145" spans="1:3">
      <c r="A145" s="4" t="s">
        <v>922</v>
      </c>
    </row>
    <row r="146" spans="1:3">
      <c r="A146" s="3" t="s">
        <v>876</v>
      </c>
    </row>
    <row r="147" spans="1:3">
      <c r="A147" s="4" t="s">
        <v>43</v>
      </c>
      <c r="B147" s="5" t="n">
        <v>8752</v>
      </c>
      <c r="C147" s="5" t="n">
        <v>8783</v>
      </c>
    </row>
    <row r="148" spans="1:3">
      <c r="A148" s="4" t="s">
        <v>923</v>
      </c>
    </row>
    <row r="149" spans="1:3">
      <c r="A149" s="3" t="s">
        <v>876</v>
      </c>
    </row>
    <row r="150" spans="1:3">
      <c r="A150" s="4" t="s">
        <v>43</v>
      </c>
      <c r="B150" s="5" t="n">
        <v>578848</v>
      </c>
      <c r="C150" s="5" t="n">
        <v>703368</v>
      </c>
    </row>
    <row r="151" spans="1:3">
      <c r="A151" s="4" t="s">
        <v>924</v>
      </c>
    </row>
    <row r="152" spans="1:3">
      <c r="A152" s="3" t="s">
        <v>876</v>
      </c>
    </row>
    <row r="153" spans="1:3">
      <c r="A153" s="4" t="s">
        <v>43</v>
      </c>
      <c r="B153" s="5" t="n">
        <v>149525</v>
      </c>
    </row>
    <row r="154" spans="1:3">
      <c r="A154" s="4" t="s">
        <v>925</v>
      </c>
    </row>
    <row r="155" spans="1:3">
      <c r="A155" s="3" t="s">
        <v>876</v>
      </c>
    </row>
    <row r="156" spans="1:3">
      <c r="A156" s="4" t="s">
        <v>43</v>
      </c>
      <c r="B156" s="5" t="n">
        <v>273003</v>
      </c>
    </row>
    <row r="157" spans="1:3">
      <c r="A157" s="4" t="s">
        <v>926</v>
      </c>
    </row>
    <row r="158" spans="1:3">
      <c r="A158" s="3" t="s">
        <v>876</v>
      </c>
    </row>
    <row r="159" spans="1:3">
      <c r="A159" s="4" t="s">
        <v>43</v>
      </c>
      <c r="B159" s="5" t="n">
        <v>120276</v>
      </c>
      <c r="C159" s="5" t="n">
        <v>197924</v>
      </c>
    </row>
    <row r="160" spans="1:3">
      <c r="A160" s="4" t="s">
        <v>927</v>
      </c>
    </row>
    <row r="161" spans="1:3">
      <c r="A161" s="3" t="s">
        <v>876</v>
      </c>
    </row>
    <row r="162" spans="1:3">
      <c r="A162" s="4" t="s">
        <v>43</v>
      </c>
      <c r="B162" s="5" t="n">
        <v>2962387</v>
      </c>
      <c r="C162" s="5" t="n">
        <v>3671446</v>
      </c>
    </row>
    <row r="163" spans="1:3">
      <c r="A163" s="4" t="s">
        <v>928</v>
      </c>
    </row>
    <row r="164" spans="1:3">
      <c r="A164" s="3" t="s">
        <v>876</v>
      </c>
    </row>
    <row r="165" spans="1:3">
      <c r="A165" s="4" t="s">
        <v>43</v>
      </c>
      <c r="B165" s="5" t="n">
        <v>16880527</v>
      </c>
      <c r="C165" s="5" t="n">
        <v>18565698</v>
      </c>
    </row>
    <row r="166" spans="1:3">
      <c r="A166" s="4" t="s">
        <v>929</v>
      </c>
    </row>
    <row r="167" spans="1:3">
      <c r="A167" s="3" t="s">
        <v>876</v>
      </c>
    </row>
    <row r="168" spans="1:3">
      <c r="A168" s="4" t="s">
        <v>43</v>
      </c>
      <c r="B168" s="5" t="n">
        <v>94340</v>
      </c>
    </row>
    <row r="169" spans="1:3">
      <c r="A169" s="4" t="s">
        <v>930</v>
      </c>
    </row>
    <row r="170" spans="1:3">
      <c r="A170" s="3" t="s">
        <v>876</v>
      </c>
    </row>
    <row r="171" spans="1:3">
      <c r="A171" s="4" t="s">
        <v>43</v>
      </c>
      <c r="B171" s="5" t="n">
        <v>67854</v>
      </c>
    </row>
    <row r="172" spans="1:3">
      <c r="A172" s="4" t="s">
        <v>931</v>
      </c>
    </row>
    <row r="173" spans="1:3">
      <c r="A173" s="3" t="s">
        <v>876</v>
      </c>
    </row>
    <row r="174" spans="1:3">
      <c r="A174" s="4" t="s">
        <v>43</v>
      </c>
      <c r="B174" s="5" t="n">
        <v>1131635</v>
      </c>
    </row>
    <row r="175" spans="1:3">
      <c r="A175" s="4" t="s">
        <v>932</v>
      </c>
    </row>
    <row r="176" spans="1:3">
      <c r="A176" s="3" t="s">
        <v>876</v>
      </c>
    </row>
    <row r="177" spans="1:3">
      <c r="A177" s="4" t="s">
        <v>43</v>
      </c>
      <c r="B177" s="5" t="n">
        <v>8028</v>
      </c>
    </row>
    <row r="178" spans="1:3">
      <c r="A178" s="4" t="s">
        <v>933</v>
      </c>
    </row>
    <row r="179" spans="1:3">
      <c r="A179" s="3" t="s">
        <v>876</v>
      </c>
    </row>
    <row r="180" spans="1:3">
      <c r="A180" s="4" t="s">
        <v>61</v>
      </c>
      <c r="B180" s="5" t="n">
        <v>137867183</v>
      </c>
      <c r="C180" s="5" t="n">
        <v>152932289</v>
      </c>
    </row>
    <row r="181" spans="1:3">
      <c r="A181" s="4" t="s">
        <v>69</v>
      </c>
      <c r="B181" s="5" t="n">
        <v>2497660</v>
      </c>
    </row>
    <row r="182" spans="1:3">
      <c r="A182" s="4" t="s">
        <v>934</v>
      </c>
    </row>
    <row r="183" spans="1:3">
      <c r="A183" s="3" t="s">
        <v>876</v>
      </c>
    </row>
    <row r="184" spans="1:3">
      <c r="A184" s="4" t="s">
        <v>61</v>
      </c>
      <c r="B184" s="5" t="n">
        <v>10013713</v>
      </c>
    </row>
    <row r="185" spans="1:3">
      <c r="A185" s="4" t="s">
        <v>935</v>
      </c>
    </row>
    <row r="186" spans="1:3">
      <c r="A186" s="3" t="s">
        <v>876</v>
      </c>
    </row>
    <row r="187" spans="1:3">
      <c r="A187" s="4" t="s">
        <v>61</v>
      </c>
      <c r="B187" s="5" t="n">
        <v>3281849</v>
      </c>
      <c r="C187" s="5" t="n">
        <v>634197</v>
      </c>
    </row>
    <row r="188" spans="1:3">
      <c r="A188" s="4" t="s">
        <v>936</v>
      </c>
    </row>
    <row r="189" spans="1:3">
      <c r="A189" s="3" t="s">
        <v>876</v>
      </c>
    </row>
    <row r="190" spans="1:3">
      <c r="A190" s="4" t="s">
        <v>61</v>
      </c>
      <c r="B190" s="5" t="n">
        <v>53025</v>
      </c>
      <c r="C190" s="5" t="n">
        <v>75850</v>
      </c>
    </row>
    <row r="191" spans="1:3">
      <c r="A191" s="4" t="s">
        <v>937</v>
      </c>
    </row>
    <row r="192" spans="1:3">
      <c r="A192" s="3" t="s">
        <v>876</v>
      </c>
    </row>
    <row r="193" spans="1:3">
      <c r="A193" s="4" t="s">
        <v>61</v>
      </c>
      <c r="B193" s="5" t="n">
        <v>11107</v>
      </c>
      <c r="C193" s="5" t="n">
        <v>1987</v>
      </c>
    </row>
    <row r="194" spans="1:3">
      <c r="A194" s="4" t="s">
        <v>938</v>
      </c>
    </row>
    <row r="195" spans="1:3">
      <c r="A195" s="3" t="s">
        <v>876</v>
      </c>
    </row>
    <row r="196" spans="1:3">
      <c r="A196" s="4" t="s">
        <v>61</v>
      </c>
      <c r="B196" s="5" t="n">
        <v>55102585</v>
      </c>
      <c r="C196" s="5" t="n">
        <v>86727349</v>
      </c>
    </row>
    <row r="197" spans="1:3">
      <c r="A197" s="4" t="s">
        <v>939</v>
      </c>
    </row>
    <row r="198" spans="1:3">
      <c r="A198" s="3" t="s">
        <v>876</v>
      </c>
    </row>
    <row r="199" spans="1:3">
      <c r="A199" s="4" t="s">
        <v>61</v>
      </c>
      <c r="B199" s="5" t="n">
        <v>6160080</v>
      </c>
      <c r="C199" s="5" t="n">
        <v>9780125</v>
      </c>
    </row>
    <row r="200" spans="1:3">
      <c r="A200" s="4" t="s">
        <v>940</v>
      </c>
    </row>
    <row r="201" spans="1:3">
      <c r="A201" s="3" t="s">
        <v>876</v>
      </c>
    </row>
    <row r="202" spans="1:3">
      <c r="A202" s="4" t="s">
        <v>61</v>
      </c>
      <c r="C202" s="5" t="n">
        <v>2376570</v>
      </c>
    </row>
    <row r="203" spans="1:3">
      <c r="A203" s="4" t="s">
        <v>941</v>
      </c>
    </row>
    <row r="204" spans="1:3">
      <c r="A204" s="3" t="s">
        <v>876</v>
      </c>
    </row>
    <row r="205" spans="1:3">
      <c r="A205" s="4" t="s">
        <v>61</v>
      </c>
      <c r="C205" s="5" t="n">
        <v>12389</v>
      </c>
    </row>
    <row r="206" spans="1:3">
      <c r="A206" s="4" t="s">
        <v>942</v>
      </c>
    </row>
    <row r="207" spans="1:3">
      <c r="A207" s="3" t="s">
        <v>876</v>
      </c>
    </row>
    <row r="208" spans="1:3">
      <c r="A208" s="4" t="s">
        <v>61</v>
      </c>
      <c r="B208" s="5" t="n">
        <v>4980936</v>
      </c>
      <c r="C208" s="5" t="n">
        <v>5935652</v>
      </c>
    </row>
    <row r="209" spans="1:3">
      <c r="A209" s="4" t="s">
        <v>69</v>
      </c>
      <c r="B209" s="5" t="n">
        <v>2497660</v>
      </c>
    </row>
    <row r="210" spans="1:3">
      <c r="A210" s="4" t="s">
        <v>943</v>
      </c>
    </row>
    <row r="211" spans="1:3">
      <c r="A211" s="3" t="s">
        <v>876</v>
      </c>
    </row>
    <row r="212" spans="1:3">
      <c r="A212" s="4" t="s">
        <v>61</v>
      </c>
      <c r="C212" s="5" t="n">
        <v>7</v>
      </c>
    </row>
    <row r="213" spans="1:3">
      <c r="A213" s="4" t="s">
        <v>944</v>
      </c>
    </row>
    <row r="214" spans="1:3">
      <c r="A214" s="3" t="s">
        <v>876</v>
      </c>
    </row>
    <row r="215" spans="1:3">
      <c r="A215" s="4" t="s">
        <v>61</v>
      </c>
      <c r="B215" s="5" t="n">
        <v>595772</v>
      </c>
      <c r="C215" s="5" t="n">
        <v>1019252</v>
      </c>
    </row>
    <row r="216" spans="1:3">
      <c r="A216" s="4" t="s">
        <v>945</v>
      </c>
    </row>
    <row r="217" spans="1:3">
      <c r="A217" s="3" t="s">
        <v>876</v>
      </c>
    </row>
    <row r="218" spans="1:3">
      <c r="A218" s="4" t="s">
        <v>61</v>
      </c>
      <c r="C218" s="5" t="n">
        <v>74949</v>
      </c>
    </row>
    <row r="219" spans="1:3">
      <c r="A219" s="4" t="s">
        <v>946</v>
      </c>
    </row>
    <row r="220" spans="1:3">
      <c r="A220" s="3" t="s">
        <v>876</v>
      </c>
    </row>
    <row r="221" spans="1:3">
      <c r="A221" s="4" t="s">
        <v>61</v>
      </c>
      <c r="B221" s="5" t="n">
        <v>5422</v>
      </c>
      <c r="C221" s="5" t="n">
        <v>540</v>
      </c>
    </row>
    <row r="222" spans="1:3">
      <c r="A222" s="4" t="s">
        <v>947</v>
      </c>
    </row>
    <row r="223" spans="1:3">
      <c r="A223" s="3" t="s">
        <v>876</v>
      </c>
    </row>
    <row r="224" spans="1:3">
      <c r="A224" s="4" t="s">
        <v>61</v>
      </c>
      <c r="B224" s="5" t="n">
        <v>1586979</v>
      </c>
      <c r="C224" s="5" t="n">
        <v>1637333</v>
      </c>
    </row>
    <row r="225" spans="1:3">
      <c r="A225" s="4" t="s">
        <v>948</v>
      </c>
    </row>
    <row r="226" spans="1:3">
      <c r="A226" s="3" t="s">
        <v>876</v>
      </c>
    </row>
    <row r="227" spans="1:3">
      <c r="A227" s="4" t="s">
        <v>61</v>
      </c>
      <c r="B227" s="5" t="n">
        <v>75600</v>
      </c>
    </row>
    <row r="228" spans="1:3">
      <c r="A228" s="4" t="s">
        <v>949</v>
      </c>
    </row>
    <row r="229" spans="1:3">
      <c r="A229" s="3" t="s">
        <v>876</v>
      </c>
    </row>
    <row r="230" spans="1:3">
      <c r="A230" s="4" t="s">
        <v>61</v>
      </c>
      <c r="C230" s="5" t="n">
        <v>3278687</v>
      </c>
    </row>
    <row r="231" spans="1:3">
      <c r="A231" s="4" t="s">
        <v>950</v>
      </c>
    </row>
    <row r="232" spans="1:3">
      <c r="A232" s="3" t="s">
        <v>876</v>
      </c>
    </row>
    <row r="233" spans="1:3">
      <c r="A233" s="4" t="s">
        <v>61</v>
      </c>
      <c r="B233" s="5" t="n">
        <v>96784</v>
      </c>
      <c r="C233" s="5" t="n">
        <v>97601</v>
      </c>
    </row>
    <row r="234" spans="1:3">
      <c r="A234" s="4" t="s">
        <v>951</v>
      </c>
    </row>
    <row r="235" spans="1:3">
      <c r="A235" s="3" t="s">
        <v>876</v>
      </c>
    </row>
    <row r="236" spans="1:3">
      <c r="A236" s="4" t="s">
        <v>61</v>
      </c>
      <c r="B236" s="5" t="n">
        <v>3791037</v>
      </c>
      <c r="C236" s="5" t="n">
        <v>1463990</v>
      </c>
    </row>
    <row r="237" spans="1:3">
      <c r="A237" s="4" t="s">
        <v>952</v>
      </c>
    </row>
    <row r="238" spans="1:3">
      <c r="A238" s="3" t="s">
        <v>876</v>
      </c>
    </row>
    <row r="239" spans="1:3">
      <c r="A239" s="4" t="s">
        <v>61</v>
      </c>
      <c r="B239" s="5" t="n">
        <v>1483334</v>
      </c>
      <c r="C239" s="5" t="n">
        <v>1303508</v>
      </c>
    </row>
    <row r="240" spans="1:3">
      <c r="A240" s="4" t="s">
        <v>953</v>
      </c>
    </row>
    <row r="241" spans="1:3">
      <c r="A241" s="3" t="s">
        <v>876</v>
      </c>
    </row>
    <row r="242" spans="1:3">
      <c r="A242" s="4" t="s">
        <v>61</v>
      </c>
      <c r="B242" s="5" t="n">
        <v>128944</v>
      </c>
      <c r="C242" s="5" t="n">
        <v>103022</v>
      </c>
    </row>
    <row r="243" spans="1:3">
      <c r="A243" s="4" t="s">
        <v>954</v>
      </c>
    </row>
    <row r="244" spans="1:3">
      <c r="A244" s="3" t="s">
        <v>876</v>
      </c>
    </row>
    <row r="245" spans="1:3">
      <c r="A245" s="4" t="s">
        <v>61</v>
      </c>
      <c r="B245" s="5" t="n">
        <v>15016107</v>
      </c>
      <c r="C245" s="5" t="n">
        <v>13431566</v>
      </c>
    </row>
    <row r="246" spans="1:3">
      <c r="A246" s="4" t="s">
        <v>955</v>
      </c>
    </row>
    <row r="247" spans="1:3">
      <c r="A247" s="3" t="s">
        <v>876</v>
      </c>
    </row>
    <row r="248" spans="1:3">
      <c r="A248" s="4" t="s">
        <v>61</v>
      </c>
      <c r="B248" s="5" t="n">
        <v>726077</v>
      </c>
      <c r="C248" s="5" t="n">
        <v>441510</v>
      </c>
    </row>
    <row r="249" spans="1:3">
      <c r="A249" s="4" t="s">
        <v>956</v>
      </c>
    </row>
    <row r="250" spans="1:3">
      <c r="A250" s="3" t="s">
        <v>876</v>
      </c>
    </row>
    <row r="251" spans="1:3">
      <c r="A251" s="4" t="s">
        <v>61</v>
      </c>
      <c r="C251" s="5" t="n">
        <v>2416756</v>
      </c>
    </row>
    <row r="252" spans="1:3">
      <c r="A252" s="4" t="s">
        <v>957</v>
      </c>
    </row>
    <row r="253" spans="1:3">
      <c r="A253" s="3" t="s">
        <v>876</v>
      </c>
    </row>
    <row r="254" spans="1:3">
      <c r="A254" s="4" t="s">
        <v>61</v>
      </c>
      <c r="B254" s="5" t="n">
        <v>65775</v>
      </c>
      <c r="C254" s="5" t="n">
        <v>2824</v>
      </c>
    </row>
    <row r="255" spans="1:3">
      <c r="A255" s="4" t="s">
        <v>958</v>
      </c>
    </row>
    <row r="256" spans="1:3">
      <c r="A256" s="3" t="s">
        <v>876</v>
      </c>
    </row>
    <row r="257" spans="1:3">
      <c r="A257" s="4" t="s">
        <v>61</v>
      </c>
      <c r="B257" s="5" t="n">
        <v>216521</v>
      </c>
      <c r="C257" s="5" t="n">
        <v>702702</v>
      </c>
    </row>
    <row r="258" spans="1:3">
      <c r="A258" s="4" t="s">
        <v>959</v>
      </c>
    </row>
    <row r="259" spans="1:3">
      <c r="A259" s="3" t="s">
        <v>876</v>
      </c>
    </row>
    <row r="260" spans="1:3">
      <c r="A260" s="4" t="s">
        <v>61</v>
      </c>
      <c r="B260" s="5" t="n">
        <v>5779394</v>
      </c>
      <c r="C260" s="5" t="n">
        <v>6631834</v>
      </c>
    </row>
    <row r="261" spans="1:3">
      <c r="A261" s="4" t="s">
        <v>960</v>
      </c>
    </row>
    <row r="262" spans="1:3">
      <c r="A262" s="3" t="s">
        <v>876</v>
      </c>
    </row>
    <row r="263" spans="1:3">
      <c r="A263" s="4" t="s">
        <v>61</v>
      </c>
      <c r="B263" s="5" t="n">
        <v>13887</v>
      </c>
      <c r="C263" s="5" t="n">
        <v>13887</v>
      </c>
    </row>
    <row r="264" spans="1:3">
      <c r="A264" s="4" t="s">
        <v>961</v>
      </c>
    </row>
    <row r="265" spans="1:3">
      <c r="A265" s="3" t="s">
        <v>876</v>
      </c>
    </row>
    <row r="266" spans="1:3">
      <c r="A266" s="4" t="s">
        <v>61</v>
      </c>
      <c r="B266" s="5" t="n">
        <v>36072</v>
      </c>
      <c r="C266" s="5" t="n">
        <v>20757</v>
      </c>
    </row>
    <row r="267" spans="1:3">
      <c r="A267" s="4" t="s">
        <v>962</v>
      </c>
    </row>
    <row r="268" spans="1:3">
      <c r="A268" s="3" t="s">
        <v>876</v>
      </c>
    </row>
    <row r="269" spans="1:3">
      <c r="A269" s="4" t="s">
        <v>61</v>
      </c>
      <c r="B269" s="5" t="n">
        <v>386</v>
      </c>
    </row>
    <row r="270" spans="1:3">
      <c r="A270" s="4" t="s">
        <v>963</v>
      </c>
    </row>
    <row r="271" spans="1:3">
      <c r="A271" s="3" t="s">
        <v>876</v>
      </c>
    </row>
    <row r="272" spans="1:3">
      <c r="A272" s="4" t="s">
        <v>61</v>
      </c>
      <c r="B272" s="5" t="n">
        <v>13574</v>
      </c>
      <c r="C272" s="5" t="n">
        <v>13574</v>
      </c>
    </row>
    <row r="273" spans="1:3">
      <c r="A273" s="4" t="s">
        <v>964</v>
      </c>
    </row>
    <row r="274" spans="1:3">
      <c r="A274" s="3" t="s">
        <v>876</v>
      </c>
    </row>
    <row r="275" spans="1:3">
      <c r="A275" s="4" t="s">
        <v>61</v>
      </c>
      <c r="B275" s="5" t="n">
        <v>890343</v>
      </c>
      <c r="C275" s="5" t="n">
        <v>458228</v>
      </c>
    </row>
    <row r="276" spans="1:3">
      <c r="A276" s="4" t="s">
        <v>965</v>
      </c>
    </row>
    <row r="277" spans="1:3">
      <c r="A277" s="3" t="s">
        <v>876</v>
      </c>
    </row>
    <row r="278" spans="1:3">
      <c r="A278" s="4" t="s">
        <v>61</v>
      </c>
      <c r="B278" s="5" t="n">
        <v>29093</v>
      </c>
      <c r="C278" s="5" t="n">
        <v>102962</v>
      </c>
    </row>
    <row r="279" spans="1:3">
      <c r="A279" s="4" t="s">
        <v>966</v>
      </c>
    </row>
    <row r="280" spans="1:3">
      <c r="A280" s="3" t="s">
        <v>876</v>
      </c>
    </row>
    <row r="281" spans="1:3">
      <c r="A281" s="4" t="s">
        <v>61</v>
      </c>
      <c r="C281" s="5" t="n">
        <v>64</v>
      </c>
    </row>
    <row r="282" spans="1:3">
      <c r="A282" s="4" t="s">
        <v>967</v>
      </c>
    </row>
    <row r="283" spans="1:3">
      <c r="A283" s="3" t="s">
        <v>876</v>
      </c>
    </row>
    <row r="284" spans="1:3">
      <c r="A284" s="4" t="s">
        <v>61</v>
      </c>
      <c r="B284" s="5" t="n">
        <v>3699392</v>
      </c>
      <c r="C284" s="5" t="n">
        <v>2199811</v>
      </c>
    </row>
    <row r="285" spans="1:3">
      <c r="A285" s="4" t="s">
        <v>968</v>
      </c>
    </row>
    <row r="286" spans="1:3">
      <c r="A286" s="3" t="s">
        <v>876</v>
      </c>
    </row>
    <row r="287" spans="1:3">
      <c r="A287" s="4" t="s">
        <v>61</v>
      </c>
      <c r="B287" s="5" t="n">
        <v>3820754</v>
      </c>
      <c r="C287" s="5" t="n">
        <v>2123546</v>
      </c>
    </row>
    <row r="288" spans="1:3">
      <c r="A288" s="4" t="s">
        <v>969</v>
      </c>
    </row>
    <row r="289" spans="1:3">
      <c r="A289" s="3" t="s">
        <v>876</v>
      </c>
    </row>
    <row r="290" spans="1:3">
      <c r="A290" s="4" t="s">
        <v>61</v>
      </c>
      <c r="B290" s="5" t="n">
        <v>9295836</v>
      </c>
      <c r="C290" s="6" t="n">
        <v>9849260</v>
      </c>
    </row>
    <row r="291" spans="1:3">
      <c r="A291" s="4" t="s">
        <v>970</v>
      </c>
    </row>
    <row r="292" spans="1:3">
      <c r="A292" s="3" t="s">
        <v>876</v>
      </c>
    </row>
    <row r="293" spans="1:3">
      <c r="A293" s="4" t="s">
        <v>61</v>
      </c>
      <c r="B293" s="5" t="n">
        <v>4727873</v>
      </c>
    </row>
    <row r="294" spans="1:3">
      <c r="A294" s="4" t="s">
        <v>971</v>
      </c>
    </row>
    <row r="295" spans="1:3">
      <c r="A295" s="3" t="s">
        <v>876</v>
      </c>
    </row>
    <row r="296" spans="1:3">
      <c r="A296" s="4" t="s">
        <v>61</v>
      </c>
      <c r="B296" s="6" t="n">
        <v>616893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36</v>
      </c>
      <c r="C2" s="2" t="s">
        <v>37</v>
      </c>
      <c r="D2" s="2" t="s">
        <v>85</v>
      </c>
    </row>
    <row r="3" spans="1:4">
      <c r="A3" s="3" t="s">
        <v>876</v>
      </c>
    </row>
    <row r="4" spans="1:4">
      <c r="A4" s="4" t="s">
        <v>973</v>
      </c>
      <c r="B4" s="6" t="n">
        <v>116915027</v>
      </c>
      <c r="C4" s="6" t="n">
        <v>114992525</v>
      </c>
      <c r="D4" s="6" t="n">
        <v>65763866</v>
      </c>
    </row>
    <row r="5" spans="1:4">
      <c r="A5" s="4" t="s">
        <v>974</v>
      </c>
    </row>
    <row r="6" spans="1:4">
      <c r="A6" s="3" t="s">
        <v>876</v>
      </c>
    </row>
    <row r="7" spans="1:4">
      <c r="A7" s="4" t="s">
        <v>973</v>
      </c>
      <c r="B7" s="5" t="n">
        <v>26106</v>
      </c>
      <c r="C7" s="5" t="n">
        <v>21172</v>
      </c>
      <c r="D7" s="5" t="n">
        <v>144589</v>
      </c>
    </row>
    <row r="8" spans="1:4">
      <c r="A8" s="4" t="s">
        <v>975</v>
      </c>
    </row>
    <row r="9" spans="1:4">
      <c r="A9" s="3" t="s">
        <v>876</v>
      </c>
    </row>
    <row r="10" spans="1:4">
      <c r="A10" s="4" t="s">
        <v>973</v>
      </c>
      <c r="B10" s="5" t="n">
        <v>27549</v>
      </c>
      <c r="C10" s="5" t="n">
        <v>23613</v>
      </c>
      <c r="D10" s="5" t="n">
        <v>17710</v>
      </c>
    </row>
    <row r="11" spans="1:4">
      <c r="A11" s="4" t="s">
        <v>976</v>
      </c>
    </row>
    <row r="12" spans="1:4">
      <c r="A12" s="3" t="s">
        <v>876</v>
      </c>
    </row>
    <row r="13" spans="1:4">
      <c r="A13" s="4" t="s">
        <v>973</v>
      </c>
      <c r="B13" s="5" t="n">
        <v>-15953166</v>
      </c>
      <c r="C13" s="5" t="n">
        <v>-14098262</v>
      </c>
      <c r="D13" s="5" t="n">
        <v>-16630421</v>
      </c>
    </row>
    <row r="14" spans="1:4">
      <c r="A14" s="4" t="s">
        <v>977</v>
      </c>
    </row>
    <row r="15" spans="1:4">
      <c r="A15" s="3" t="s">
        <v>876</v>
      </c>
    </row>
    <row r="16" spans="1:4">
      <c r="A16" s="4" t="s">
        <v>973</v>
      </c>
      <c r="D16" s="5" t="n">
        <v>210198</v>
      </c>
    </row>
    <row r="17" spans="1:4">
      <c r="A17" s="4" t="s">
        <v>978</v>
      </c>
    </row>
    <row r="18" spans="1:4">
      <c r="A18" s="3" t="s">
        <v>876</v>
      </c>
    </row>
    <row r="19" spans="1:4">
      <c r="A19" s="4" t="s">
        <v>973</v>
      </c>
      <c r="D19" s="5" t="n">
        <v>-490193</v>
      </c>
    </row>
    <row r="20" spans="1:4">
      <c r="A20" s="4" t="s">
        <v>979</v>
      </c>
    </row>
    <row r="21" spans="1:4">
      <c r="A21" s="3" t="s">
        <v>876</v>
      </c>
    </row>
    <row r="22" spans="1:4">
      <c r="A22" s="4" t="s">
        <v>973</v>
      </c>
      <c r="B22" s="5" t="n">
        <v>92594</v>
      </c>
      <c r="C22" s="5" t="n">
        <v>21358</v>
      </c>
      <c r="D22" s="5" t="n">
        <v>128626</v>
      </c>
    </row>
    <row r="23" spans="1:4">
      <c r="A23" s="4" t="s">
        <v>980</v>
      </c>
    </row>
    <row r="24" spans="1:4">
      <c r="A24" s="3" t="s">
        <v>876</v>
      </c>
    </row>
    <row r="25" spans="1:4">
      <c r="A25" s="4" t="s">
        <v>973</v>
      </c>
      <c r="B25" s="5" t="n">
        <v>27549</v>
      </c>
      <c r="C25" s="5" t="n">
        <v>23613</v>
      </c>
      <c r="D25" s="5" t="n">
        <v>17710</v>
      </c>
    </row>
    <row r="26" spans="1:4">
      <c r="A26" s="4" t="s">
        <v>981</v>
      </c>
    </row>
    <row r="27" spans="1:4">
      <c r="A27" s="3" t="s">
        <v>876</v>
      </c>
    </row>
    <row r="28" spans="1:4">
      <c r="A28" s="4" t="s">
        <v>973</v>
      </c>
      <c r="B28" s="5" t="n">
        <v>-496443</v>
      </c>
      <c r="C28" s="5" t="n">
        <v>-582421</v>
      </c>
      <c r="D28" s="5" t="n">
        <v>-538013</v>
      </c>
    </row>
    <row r="29" spans="1:4">
      <c r="A29" s="4" t="s">
        <v>982</v>
      </c>
    </row>
    <row r="30" spans="1:4">
      <c r="A30" s="3" t="s">
        <v>876</v>
      </c>
    </row>
    <row r="31" spans="1:4">
      <c r="A31" s="4" t="s">
        <v>973</v>
      </c>
      <c r="B31" s="5" t="n">
        <v>214136</v>
      </c>
      <c r="C31" s="5" t="n">
        <v>260698</v>
      </c>
      <c r="D31" s="5" t="n">
        <v>109643</v>
      </c>
    </row>
    <row r="32" spans="1:4">
      <c r="A32" s="4" t="s">
        <v>983</v>
      </c>
    </row>
    <row r="33" spans="1:4">
      <c r="A33" s="3" t="s">
        <v>876</v>
      </c>
    </row>
    <row r="34" spans="1:4">
      <c r="A34" s="4" t="s">
        <v>973</v>
      </c>
      <c r="B34" s="5" t="n">
        <v>30304</v>
      </c>
      <c r="C34" s="5" t="n">
        <v>25975</v>
      </c>
      <c r="D34" s="5" t="n">
        <v>19481</v>
      </c>
    </row>
    <row r="35" spans="1:4">
      <c r="A35" s="4" t="s">
        <v>984</v>
      </c>
    </row>
    <row r="36" spans="1:4">
      <c r="A36" s="3" t="s">
        <v>876</v>
      </c>
    </row>
    <row r="37" spans="1:4">
      <c r="A37" s="4" t="s">
        <v>973</v>
      </c>
      <c r="B37" s="5" t="n">
        <v>-21941809</v>
      </c>
      <c r="C37" s="5" t="n">
        <v>-19329374</v>
      </c>
      <c r="D37" s="5" t="n">
        <v>-25957124</v>
      </c>
    </row>
    <row r="38" spans="1:4">
      <c r="A38" s="4" t="s">
        <v>985</v>
      </c>
    </row>
    <row r="39" spans="1:4">
      <c r="A39" s="3" t="s">
        <v>876</v>
      </c>
    </row>
    <row r="40" spans="1:4">
      <c r="A40" s="4" t="s">
        <v>973</v>
      </c>
      <c r="B40" s="5" t="n">
        <v>955733</v>
      </c>
      <c r="C40" s="5" t="n">
        <v>58840</v>
      </c>
      <c r="D40" s="5" t="n">
        <v>132577</v>
      </c>
    </row>
    <row r="41" spans="1:4">
      <c r="A41" s="4" t="s">
        <v>986</v>
      </c>
    </row>
    <row r="42" spans="1:4">
      <c r="A42" s="3" t="s">
        <v>876</v>
      </c>
    </row>
    <row r="43" spans="1:4">
      <c r="A43" s="4" t="s">
        <v>973</v>
      </c>
      <c r="C43" s="5" t="n">
        <v>-184246</v>
      </c>
    </row>
    <row r="44" spans="1:4">
      <c r="A44" s="4" t="s">
        <v>987</v>
      </c>
    </row>
    <row r="45" spans="1:4">
      <c r="A45" s="3" t="s">
        <v>876</v>
      </c>
    </row>
    <row r="46" spans="1:4">
      <c r="A46" s="4" t="s">
        <v>973</v>
      </c>
      <c r="B46" s="5" t="n">
        <v>174763</v>
      </c>
      <c r="C46" s="5" t="n">
        <v>80357</v>
      </c>
      <c r="D46" s="5" t="n">
        <v>149146</v>
      </c>
    </row>
    <row r="47" spans="1:4">
      <c r="A47" s="4" t="s">
        <v>988</v>
      </c>
    </row>
    <row r="48" spans="1:4">
      <c r="A48" s="3" t="s">
        <v>876</v>
      </c>
    </row>
    <row r="49" spans="1:4">
      <c r="A49" s="4" t="s">
        <v>973</v>
      </c>
      <c r="B49" s="5" t="n">
        <v>11020</v>
      </c>
      <c r="C49" s="5" t="n">
        <v>9445</v>
      </c>
      <c r="D49" s="5" t="n">
        <v>7084</v>
      </c>
    </row>
    <row r="50" spans="1:4">
      <c r="A50" s="4" t="s">
        <v>989</v>
      </c>
    </row>
    <row r="51" spans="1:4">
      <c r="A51" s="3" t="s">
        <v>876</v>
      </c>
    </row>
    <row r="52" spans="1:4">
      <c r="A52" s="4" t="s">
        <v>973</v>
      </c>
      <c r="B52" s="5" t="n">
        <v>-14532</v>
      </c>
      <c r="C52" s="5" t="n">
        <v>-17460</v>
      </c>
      <c r="D52" s="5" t="n">
        <v>-53340</v>
      </c>
    </row>
    <row r="53" spans="1:4">
      <c r="A53" s="4" t="s">
        <v>990</v>
      </c>
    </row>
    <row r="54" spans="1:4">
      <c r="A54" s="3" t="s">
        <v>876</v>
      </c>
    </row>
    <row r="55" spans="1:4">
      <c r="A55" s="4" t="s">
        <v>973</v>
      </c>
      <c r="B55" s="5" t="n">
        <v>239332</v>
      </c>
      <c r="C55" s="5" t="n">
        <v>78932</v>
      </c>
      <c r="D55" s="5" t="n">
        <v>528740</v>
      </c>
    </row>
    <row r="56" spans="1:4">
      <c r="A56" s="4" t="s">
        <v>991</v>
      </c>
    </row>
    <row r="57" spans="1:4">
      <c r="A57" s="3" t="s">
        <v>876</v>
      </c>
    </row>
    <row r="58" spans="1:4">
      <c r="A58" s="4" t="s">
        <v>973</v>
      </c>
      <c r="B58" s="5" t="n">
        <v>172018</v>
      </c>
      <c r="C58" s="5" t="n">
        <v>147444</v>
      </c>
      <c r="D58" s="5" t="n">
        <v>110583</v>
      </c>
    </row>
    <row r="59" spans="1:4">
      <c r="A59" s="4" t="s">
        <v>992</v>
      </c>
    </row>
    <row r="60" spans="1:4">
      <c r="A60" s="3" t="s">
        <v>876</v>
      </c>
    </row>
    <row r="61" spans="1:4">
      <c r="A61" s="4" t="s">
        <v>973</v>
      </c>
      <c r="B61" s="5" t="n">
        <v>-135049067</v>
      </c>
      <c r="C61" s="5" t="n">
        <v>-122488331</v>
      </c>
      <c r="D61" s="5" t="n">
        <v>-104860402</v>
      </c>
    </row>
    <row r="62" spans="1:4">
      <c r="A62" s="4" t="s">
        <v>993</v>
      </c>
    </row>
    <row r="63" spans="1:4">
      <c r="A63" s="3" t="s">
        <v>876</v>
      </c>
    </row>
    <row r="64" spans="1:4">
      <c r="A64" s="4" t="s">
        <v>973</v>
      </c>
      <c r="B64" s="5" t="n">
        <v>24881</v>
      </c>
      <c r="C64" s="5" t="n">
        <v>-71770</v>
      </c>
      <c r="D64" s="5" t="n">
        <v>85274</v>
      </c>
    </row>
    <row r="65" spans="1:4">
      <c r="A65" s="4" t="s">
        <v>994</v>
      </c>
    </row>
    <row r="66" spans="1:4">
      <c r="A66" s="3" t="s">
        <v>876</v>
      </c>
    </row>
    <row r="67" spans="1:4">
      <c r="A67" s="4" t="s">
        <v>973</v>
      </c>
      <c r="B67" s="5" t="n">
        <v>-99801403</v>
      </c>
      <c r="C67" s="5" t="n">
        <v>-131521989</v>
      </c>
      <c r="D67" s="5" t="n">
        <v>-194163392</v>
      </c>
    </row>
    <row r="68" spans="1:4">
      <c r="A68" s="4" t="s">
        <v>995</v>
      </c>
    </row>
    <row r="69" spans="1:4">
      <c r="A69" s="3" t="s">
        <v>876</v>
      </c>
    </row>
    <row r="70" spans="1:4">
      <c r="A70" s="4" t="s">
        <v>973</v>
      </c>
      <c r="B70" s="5" t="n">
        <v>-14405955</v>
      </c>
      <c r="C70" s="5" t="n">
        <v>-11635262</v>
      </c>
      <c r="D70" s="5" t="n">
        <v>-11433038</v>
      </c>
    </row>
    <row r="71" spans="1:4">
      <c r="A71" s="4" t="s">
        <v>996</v>
      </c>
    </row>
    <row r="72" spans="1:4">
      <c r="A72" s="3" t="s">
        <v>876</v>
      </c>
    </row>
    <row r="73" spans="1:4">
      <c r="A73" s="4" t="s">
        <v>973</v>
      </c>
      <c r="B73" s="5" t="n">
        <v>-564763</v>
      </c>
      <c r="C73" s="5" t="n">
        <v>-543476</v>
      </c>
      <c r="D73" s="5" t="n">
        <v>-754401</v>
      </c>
    </row>
    <row r="74" spans="1:4">
      <c r="A74" s="4" t="s">
        <v>997</v>
      </c>
    </row>
    <row r="75" spans="1:4">
      <c r="A75" s="3" t="s">
        <v>876</v>
      </c>
    </row>
    <row r="76" spans="1:4">
      <c r="A76" s="4" t="s">
        <v>973</v>
      </c>
      <c r="B76" s="5" t="n">
        <v>1598157</v>
      </c>
      <c r="C76" s="5" t="n">
        <v>185047</v>
      </c>
    </row>
    <row r="77" spans="1:4">
      <c r="A77" s="4" t="s">
        <v>998</v>
      </c>
    </row>
    <row r="78" spans="1:4">
      <c r="A78" s="3" t="s">
        <v>876</v>
      </c>
    </row>
    <row r="79" spans="1:4">
      <c r="A79" s="4" t="s">
        <v>973</v>
      </c>
      <c r="B79" s="5" t="n">
        <v>2026016</v>
      </c>
    </row>
    <row r="80" spans="1:4">
      <c r="A80" s="4" t="s">
        <v>999</v>
      </c>
    </row>
    <row r="81" spans="1:4">
      <c r="A81" s="3" t="s">
        <v>876</v>
      </c>
    </row>
    <row r="82" spans="1:4">
      <c r="A82" s="4" t="s">
        <v>973</v>
      </c>
      <c r="B82" s="5" t="n">
        <v>-198112</v>
      </c>
      <c r="C82" s="5" t="n">
        <v>-268681</v>
      </c>
      <c r="D82" s="5" t="n">
        <v>-218223</v>
      </c>
    </row>
    <row r="83" spans="1:4">
      <c r="A83" s="4" t="s">
        <v>1000</v>
      </c>
    </row>
    <row r="84" spans="1:4">
      <c r="A84" s="3" t="s">
        <v>876</v>
      </c>
    </row>
    <row r="85" spans="1:4">
      <c r="A85" s="4" t="s">
        <v>973</v>
      </c>
      <c r="C85" s="5" t="n">
        <v>-242887</v>
      </c>
      <c r="D85" s="5" t="n">
        <v>-1383710</v>
      </c>
    </row>
    <row r="86" spans="1:4">
      <c r="A86" s="4" t="s">
        <v>1001</v>
      </c>
    </row>
    <row r="87" spans="1:4">
      <c r="A87" s="3" t="s">
        <v>876</v>
      </c>
    </row>
    <row r="88" spans="1:4">
      <c r="A88" s="4" t="s">
        <v>973</v>
      </c>
      <c r="B88" s="5" t="n">
        <v>226506</v>
      </c>
      <c r="C88" s="5" t="n">
        <v>298161</v>
      </c>
      <c r="D88" s="5" t="n">
        <v>387924</v>
      </c>
    </row>
    <row r="89" spans="1:4">
      <c r="A89" s="4" t="s">
        <v>1002</v>
      </c>
    </row>
    <row r="90" spans="1:4">
      <c r="A90" s="3" t="s">
        <v>876</v>
      </c>
    </row>
    <row r="91" spans="1:4">
      <c r="A91" s="4" t="s">
        <v>973</v>
      </c>
      <c r="B91" s="5" t="n">
        <v>1750248</v>
      </c>
      <c r="C91" s="5" t="n">
        <v>270998</v>
      </c>
      <c r="D91" s="5" t="n">
        <v>914613</v>
      </c>
    </row>
    <row r="92" spans="1:4">
      <c r="A92" s="4" t="s">
        <v>1003</v>
      </c>
    </row>
    <row r="93" spans="1:4">
      <c r="A93" s="3" t="s">
        <v>876</v>
      </c>
    </row>
    <row r="94" spans="1:4">
      <c r="A94" s="4" t="s">
        <v>973</v>
      </c>
      <c r="B94" s="5" t="n">
        <v>253045</v>
      </c>
      <c r="D94" s="5" t="n">
        <v>162672</v>
      </c>
    </row>
    <row r="95" spans="1:4">
      <c r="A95" s="4" t="s">
        <v>1004</v>
      </c>
    </row>
    <row r="96" spans="1:4">
      <c r="A96" s="3" t="s">
        <v>876</v>
      </c>
    </row>
    <row r="97" spans="1:4">
      <c r="A97" s="4" t="s">
        <v>973</v>
      </c>
      <c r="B97" s="5" t="n">
        <v>-6505231</v>
      </c>
      <c r="C97" s="5" t="n">
        <v>-6462747</v>
      </c>
      <c r="D97" s="5" t="n">
        <v>-5095279</v>
      </c>
    </row>
    <row r="98" spans="1:4">
      <c r="A98" s="4" t="s">
        <v>1005</v>
      </c>
    </row>
    <row r="99" spans="1:4">
      <c r="A99" s="3" t="s">
        <v>876</v>
      </c>
    </row>
    <row r="100" spans="1:4">
      <c r="A100" s="4" t="s">
        <v>973</v>
      </c>
      <c r="B100" s="5" t="n">
        <v>-183233</v>
      </c>
      <c r="C100" s="5" t="n">
        <v>16128</v>
      </c>
      <c r="D100" s="5" t="n">
        <v>-75145</v>
      </c>
    </row>
    <row r="101" spans="1:4">
      <c r="A101" s="4" t="s">
        <v>1006</v>
      </c>
    </row>
    <row r="102" spans="1:4">
      <c r="A102" s="3" t="s">
        <v>876</v>
      </c>
    </row>
    <row r="103" spans="1:4">
      <c r="A103" s="4" t="s">
        <v>973</v>
      </c>
      <c r="B103" s="5" t="n">
        <v>80189</v>
      </c>
      <c r="C103" s="5" t="n">
        <v>61440</v>
      </c>
      <c r="D103" s="5" t="n">
        <v>59757</v>
      </c>
    </row>
    <row r="104" spans="1:4">
      <c r="A104" s="4" t="s">
        <v>1007</v>
      </c>
    </row>
    <row r="105" spans="1:4">
      <c r="A105" s="3" t="s">
        <v>876</v>
      </c>
    </row>
    <row r="106" spans="1:4">
      <c r="A106" s="4" t="s">
        <v>973</v>
      </c>
      <c r="B106" s="5" t="n">
        <v>7660</v>
      </c>
      <c r="C106" s="5" t="n">
        <v>5519</v>
      </c>
      <c r="D106" s="5" t="n">
        <v>6585</v>
      </c>
    </row>
    <row r="107" spans="1:4">
      <c r="A107" s="4" t="s">
        <v>1008</v>
      </c>
    </row>
    <row r="108" spans="1:4">
      <c r="A108" s="3" t="s">
        <v>876</v>
      </c>
    </row>
    <row r="109" spans="1:4">
      <c r="A109" s="4" t="s">
        <v>973</v>
      </c>
      <c r="D109" s="5" t="n">
        <v>-276124</v>
      </c>
    </row>
    <row r="110" spans="1:4">
      <c r="A110" s="4" t="s">
        <v>1009</v>
      </c>
    </row>
    <row r="111" spans="1:4">
      <c r="A111" s="3" t="s">
        <v>876</v>
      </c>
    </row>
    <row r="112" spans="1:4">
      <c r="A112" s="4" t="s">
        <v>973</v>
      </c>
      <c r="B112" s="5" t="n">
        <v>168979</v>
      </c>
      <c r="C112" s="5" t="n">
        <v>137152</v>
      </c>
    </row>
    <row r="113" spans="1:4">
      <c r="A113" s="4" t="s">
        <v>1010</v>
      </c>
    </row>
    <row r="114" spans="1:4">
      <c r="A114" s="3" t="s">
        <v>876</v>
      </c>
    </row>
    <row r="115" spans="1:4">
      <c r="A115" s="4" t="s">
        <v>973</v>
      </c>
      <c r="D115" s="5" t="n">
        <v>80157</v>
      </c>
    </row>
    <row r="116" spans="1:4">
      <c r="A116" s="4" t="s">
        <v>1011</v>
      </c>
    </row>
    <row r="117" spans="1:4">
      <c r="A117" s="3" t="s">
        <v>876</v>
      </c>
    </row>
    <row r="118" spans="1:4">
      <c r="A118" s="4" t="s">
        <v>973</v>
      </c>
      <c r="B118" s="5" t="n">
        <v>-188644</v>
      </c>
      <c r="C118" s="5" t="n">
        <v>-1500</v>
      </c>
      <c r="D118" s="5" t="n">
        <v>-456</v>
      </c>
    </row>
    <row r="119" spans="1:4">
      <c r="A119" s="4" t="s">
        <v>1012</v>
      </c>
    </row>
    <row r="120" spans="1:4">
      <c r="A120" s="3" t="s">
        <v>876</v>
      </c>
    </row>
    <row r="121" spans="1:4">
      <c r="A121" s="4" t="s">
        <v>973</v>
      </c>
      <c r="B121" s="5" t="n">
        <v>-26125</v>
      </c>
    </row>
    <row r="122" spans="1:4">
      <c r="A122" s="4" t="s">
        <v>1013</v>
      </c>
    </row>
    <row r="123" spans="1:4">
      <c r="A123" s="3" t="s">
        <v>876</v>
      </c>
    </row>
    <row r="124" spans="1:4">
      <c r="A124" s="4" t="s">
        <v>973</v>
      </c>
      <c r="C124" s="5" t="n">
        <v>39759</v>
      </c>
      <c r="D124" s="5" t="n">
        <v>18516</v>
      </c>
    </row>
    <row r="125" spans="1:4">
      <c r="A125" s="4" t="s">
        <v>1014</v>
      </c>
    </row>
    <row r="126" spans="1:4">
      <c r="A126" s="3" t="s">
        <v>876</v>
      </c>
    </row>
    <row r="127" spans="1:4">
      <c r="A127" s="4" t="s">
        <v>973</v>
      </c>
      <c r="C127" s="5" t="n">
        <v>13637</v>
      </c>
      <c r="D127" s="5" t="n">
        <v>3844</v>
      </c>
    </row>
    <row r="128" spans="1:4">
      <c r="A128" s="4" t="s">
        <v>1015</v>
      </c>
    </row>
    <row r="129" spans="1:4">
      <c r="A129" s="3" t="s">
        <v>876</v>
      </c>
    </row>
    <row r="130" spans="1:4">
      <c r="A130" s="4" t="s">
        <v>973</v>
      </c>
      <c r="B130" s="5" t="n">
        <v>849785</v>
      </c>
      <c r="C130" s="5" t="n">
        <v>622686</v>
      </c>
      <c r="D130" s="5" t="n">
        <v>1866</v>
      </c>
    </row>
    <row r="131" spans="1:4">
      <c r="A131" s="4" t="s">
        <v>1016</v>
      </c>
    </row>
    <row r="132" spans="1:4">
      <c r="A132" s="3" t="s">
        <v>876</v>
      </c>
    </row>
    <row r="133" spans="1:4">
      <c r="A133" s="4" t="s">
        <v>973</v>
      </c>
      <c r="C133" s="5" t="n">
        <v>-207966</v>
      </c>
    </row>
    <row r="134" spans="1:4">
      <c r="A134" s="4" t="s">
        <v>1017</v>
      </c>
    </row>
    <row r="135" spans="1:4">
      <c r="A135" s="3" t="s">
        <v>876</v>
      </c>
    </row>
    <row r="136" spans="1:4">
      <c r="A136" s="4" t="s">
        <v>973</v>
      </c>
      <c r="C136" s="5" t="n">
        <v>-56</v>
      </c>
    </row>
    <row r="137" spans="1:4">
      <c r="A137" s="4" t="s">
        <v>1018</v>
      </c>
    </row>
    <row r="138" spans="1:4">
      <c r="A138" s="3" t="s">
        <v>876</v>
      </c>
    </row>
    <row r="139" spans="1:4">
      <c r="A139" s="4" t="s">
        <v>973</v>
      </c>
      <c r="C139" s="5" t="n">
        <v>28106</v>
      </c>
    </row>
    <row r="140" spans="1:4">
      <c r="A140" s="4" t="s">
        <v>1019</v>
      </c>
    </row>
    <row r="141" spans="1:4">
      <c r="A141" s="3" t="s">
        <v>876</v>
      </c>
    </row>
    <row r="142" spans="1:4">
      <c r="A142" s="4" t="s">
        <v>973</v>
      </c>
      <c r="C142" s="5" t="n">
        <v>10176</v>
      </c>
    </row>
    <row r="143" spans="1:4">
      <c r="A143" s="4" t="s">
        <v>1020</v>
      </c>
    </row>
    <row r="144" spans="1:4">
      <c r="A144" s="3" t="s">
        <v>876</v>
      </c>
    </row>
    <row r="145" spans="1:4">
      <c r="A145" s="4" t="s">
        <v>973</v>
      </c>
      <c r="B145" s="5" t="n">
        <v>1099922</v>
      </c>
      <c r="C145" s="5" t="n">
        <v>1139809</v>
      </c>
      <c r="D145" s="5" t="n">
        <v>745818</v>
      </c>
    </row>
    <row r="146" spans="1:4">
      <c r="A146" s="4" t="s">
        <v>1021</v>
      </c>
    </row>
    <row r="147" spans="1:4">
      <c r="A147" s="3" t="s">
        <v>876</v>
      </c>
    </row>
    <row r="148" spans="1:4">
      <c r="A148" s="4" t="s">
        <v>973</v>
      </c>
      <c r="D148" s="5" t="n">
        <v>-349</v>
      </c>
    </row>
    <row r="149" spans="1:4">
      <c r="A149" s="4" t="s">
        <v>1022</v>
      </c>
    </row>
    <row r="150" spans="1:4">
      <c r="A150" s="3" t="s">
        <v>876</v>
      </c>
    </row>
    <row r="151" spans="1:4">
      <c r="A151" s="4" t="s">
        <v>973</v>
      </c>
      <c r="B151" s="5" t="n">
        <v>8399</v>
      </c>
      <c r="C151" s="5" t="n">
        <v>-57180</v>
      </c>
      <c r="D151" s="5" t="n">
        <v>98421</v>
      </c>
    </row>
    <row r="152" spans="1:4">
      <c r="A152" s="4" t="s">
        <v>1023</v>
      </c>
    </row>
    <row r="153" spans="1:4">
      <c r="A153" s="3" t="s">
        <v>876</v>
      </c>
    </row>
    <row r="154" spans="1:4">
      <c r="A154" s="4" t="s">
        <v>973</v>
      </c>
      <c r="C154" s="5" t="n">
        <v>-57</v>
      </c>
    </row>
    <row r="155" spans="1:4">
      <c r="A155" s="4" t="s">
        <v>1024</v>
      </c>
    </row>
    <row r="156" spans="1:4">
      <c r="A156" s="3" t="s">
        <v>876</v>
      </c>
    </row>
    <row r="157" spans="1:4">
      <c r="A157" s="4" t="s">
        <v>973</v>
      </c>
      <c r="D157" s="5" t="n">
        <v>-135</v>
      </c>
    </row>
    <row r="158" spans="1:4">
      <c r="A158" s="4" t="s">
        <v>1025</v>
      </c>
    </row>
    <row r="159" spans="1:4">
      <c r="A159" s="3" t="s">
        <v>876</v>
      </c>
    </row>
    <row r="160" spans="1:4">
      <c r="A160" s="4" t="s">
        <v>973</v>
      </c>
      <c r="D160" s="5" t="n">
        <v>9188</v>
      </c>
    </row>
    <row r="161" spans="1:4">
      <c r="A161" s="4" t="s">
        <v>1026</v>
      </c>
    </row>
    <row r="162" spans="1:4">
      <c r="A162" s="3" t="s">
        <v>876</v>
      </c>
    </row>
    <row r="163" spans="1:4">
      <c r="A163" s="4" t="s">
        <v>973</v>
      </c>
      <c r="C163" s="5" t="n">
        <v>5426</v>
      </c>
    </row>
    <row r="164" spans="1:4">
      <c r="A164" s="4" t="s">
        <v>1027</v>
      </c>
    </row>
    <row r="165" spans="1:4">
      <c r="A165" s="3" t="s">
        <v>876</v>
      </c>
    </row>
    <row r="166" spans="1:4">
      <c r="A166" s="4" t="s">
        <v>973</v>
      </c>
      <c r="D166" s="5" t="n">
        <v>262694</v>
      </c>
    </row>
    <row r="167" spans="1:4">
      <c r="A167" s="4" t="s">
        <v>1028</v>
      </c>
    </row>
    <row r="168" spans="1:4">
      <c r="A168" s="3" t="s">
        <v>876</v>
      </c>
    </row>
    <row r="169" spans="1:4">
      <c r="A169" s="4" t="s">
        <v>973</v>
      </c>
      <c r="B169" s="5" t="n">
        <v>79509</v>
      </c>
      <c r="C169" s="5" t="n">
        <v>45710</v>
      </c>
      <c r="D169" s="5" t="n">
        <v>177478</v>
      </c>
    </row>
    <row r="170" spans="1:4">
      <c r="A170" s="4" t="s">
        <v>1029</v>
      </c>
    </row>
    <row r="171" spans="1:4">
      <c r="A171" s="3" t="s">
        <v>876</v>
      </c>
    </row>
    <row r="172" spans="1:4">
      <c r="A172" s="4" t="s">
        <v>973</v>
      </c>
      <c r="C172" s="5" t="n">
        <v>-2484835</v>
      </c>
    </row>
    <row r="173" spans="1:4">
      <c r="A173" s="4" t="s">
        <v>1030</v>
      </c>
    </row>
    <row r="174" spans="1:4">
      <c r="A174" s="3" t="s">
        <v>876</v>
      </c>
    </row>
    <row r="175" spans="1:4">
      <c r="A175" s="4" t="s">
        <v>973</v>
      </c>
      <c r="D175" s="5" t="n">
        <v>94045</v>
      </c>
    </row>
    <row r="176" spans="1:4">
      <c r="A176" s="4" t="s">
        <v>1031</v>
      </c>
    </row>
    <row r="177" spans="1:4">
      <c r="A177" s="3" t="s">
        <v>876</v>
      </c>
    </row>
    <row r="178" spans="1:4">
      <c r="A178" s="4" t="s">
        <v>973</v>
      </c>
      <c r="B178" s="5" t="n">
        <v>-2327047</v>
      </c>
      <c r="C178" s="5" t="n">
        <v>-1110545</v>
      </c>
    </row>
    <row r="179" spans="1:4">
      <c r="A179" s="4" t="s">
        <v>1032</v>
      </c>
    </row>
    <row r="180" spans="1:4">
      <c r="A180" s="3" t="s">
        <v>876</v>
      </c>
    </row>
    <row r="181" spans="1:4">
      <c r="A181" s="4" t="s">
        <v>973</v>
      </c>
      <c r="C181" s="5" t="n">
        <v>-53976</v>
      </c>
      <c r="D181" s="5" t="n">
        <v>152495</v>
      </c>
    </row>
    <row r="182" spans="1:4">
      <c r="A182" s="4" t="s">
        <v>1033</v>
      </c>
    </row>
    <row r="183" spans="1:4">
      <c r="A183" s="3" t="s">
        <v>876</v>
      </c>
    </row>
    <row r="184" spans="1:4">
      <c r="A184" s="4" t="s">
        <v>973</v>
      </c>
      <c r="B184" s="5" t="n">
        <v>-899419</v>
      </c>
      <c r="C184" s="5" t="n">
        <v>-1845425</v>
      </c>
    </row>
    <row r="185" spans="1:4">
      <c r="A185" s="4" t="s">
        <v>1034</v>
      </c>
    </row>
    <row r="186" spans="1:4">
      <c r="A186" s="3" t="s">
        <v>876</v>
      </c>
    </row>
    <row r="187" spans="1:4">
      <c r="A187" s="4" t="s">
        <v>973</v>
      </c>
      <c r="B187" s="5" t="n">
        <v>-1634832</v>
      </c>
      <c r="C187" s="5" t="n">
        <v>-1213116</v>
      </c>
    </row>
    <row r="188" spans="1:4">
      <c r="A188" s="4" t="s">
        <v>1035</v>
      </c>
    </row>
    <row r="189" spans="1:4">
      <c r="A189" s="3" t="s">
        <v>876</v>
      </c>
    </row>
    <row r="190" spans="1:4">
      <c r="A190" s="4" t="s">
        <v>973</v>
      </c>
      <c r="C190" s="5" t="n">
        <v>-13</v>
      </c>
    </row>
    <row r="191" spans="1:4">
      <c r="A191" s="4" t="s">
        <v>1036</v>
      </c>
    </row>
    <row r="192" spans="1:4">
      <c r="A192" s="3" t="s">
        <v>876</v>
      </c>
    </row>
    <row r="193" spans="1:4">
      <c r="A193" s="4" t="s">
        <v>973</v>
      </c>
      <c r="B193" s="5" t="n">
        <v>-12118800</v>
      </c>
      <c r="C193" s="5" t="n">
        <v>7584772</v>
      </c>
      <c r="D193" s="5" t="n">
        <v>18311342</v>
      </c>
    </row>
    <row r="194" spans="1:4">
      <c r="A194" s="4" t="s">
        <v>1037</v>
      </c>
    </row>
    <row r="195" spans="1:4">
      <c r="A195" s="3" t="s">
        <v>876</v>
      </c>
    </row>
    <row r="196" spans="1:4">
      <c r="A196" s="4" t="s">
        <v>973</v>
      </c>
      <c r="B196" s="5" t="n">
        <v>58352346</v>
      </c>
      <c r="C196" s="5" t="n">
        <v>34701425</v>
      </c>
      <c r="D196" s="5" t="n">
        <v>21484590</v>
      </c>
    </row>
    <row r="197" spans="1:4">
      <c r="A197" s="4" t="s">
        <v>1038</v>
      </c>
    </row>
    <row r="198" spans="1:4">
      <c r="A198" s="3" t="s">
        <v>876</v>
      </c>
    </row>
    <row r="199" spans="1:4">
      <c r="A199" s="4" t="s">
        <v>973</v>
      </c>
      <c r="B199" s="5" t="n">
        <v>17731</v>
      </c>
    </row>
    <row r="200" spans="1:4">
      <c r="A200" s="4" t="s">
        <v>1039</v>
      </c>
    </row>
    <row r="201" spans="1:4">
      <c r="A201" s="3" t="s">
        <v>876</v>
      </c>
    </row>
    <row r="202" spans="1:4">
      <c r="A202" s="4" t="s">
        <v>973</v>
      </c>
      <c r="B202" s="5" t="n">
        <v>229546</v>
      </c>
    </row>
    <row r="203" spans="1:4">
      <c r="A203" s="4" t="s">
        <v>1040</v>
      </c>
    </row>
    <row r="204" spans="1:4">
      <c r="A204" s="3" t="s">
        <v>876</v>
      </c>
    </row>
    <row r="205" spans="1:4">
      <c r="A205" s="4" t="s">
        <v>973</v>
      </c>
      <c r="B205" s="5" t="n">
        <v>-2114024</v>
      </c>
    </row>
    <row r="206" spans="1:4">
      <c r="A206" s="4" t="s">
        <v>1041</v>
      </c>
    </row>
    <row r="207" spans="1:4">
      <c r="A207" s="3" t="s">
        <v>876</v>
      </c>
    </row>
    <row r="208" spans="1:4">
      <c r="A208" s="4" t="s">
        <v>973</v>
      </c>
      <c r="B208" s="5" t="n">
        <v>-872420</v>
      </c>
    </row>
    <row r="209" spans="1:4">
      <c r="A209" s="4" t="s">
        <v>1042</v>
      </c>
    </row>
    <row r="210" spans="1:4">
      <c r="A210" s="3" t="s">
        <v>876</v>
      </c>
    </row>
    <row r="211" spans="1:4">
      <c r="A211" s="4" t="s">
        <v>973</v>
      </c>
      <c r="B211" s="5" t="n">
        <v>-1840698</v>
      </c>
    </row>
    <row r="212" spans="1:4">
      <c r="A212" s="4" t="s">
        <v>1043</v>
      </c>
    </row>
    <row r="213" spans="1:4">
      <c r="A213" s="3" t="s">
        <v>876</v>
      </c>
    </row>
    <row r="214" spans="1:4">
      <c r="A214" s="4" t="s">
        <v>973</v>
      </c>
      <c r="D214" s="5" t="n">
        <v>37936</v>
      </c>
    </row>
    <row r="215" spans="1:4">
      <c r="A215" s="4" t="s">
        <v>1044</v>
      </c>
    </row>
    <row r="216" spans="1:4">
      <c r="A216" s="3" t="s">
        <v>876</v>
      </c>
    </row>
    <row r="217" spans="1:4">
      <c r="A217" s="4" t="s">
        <v>973</v>
      </c>
      <c r="D217" s="5" t="n">
        <v>46557</v>
      </c>
    </row>
    <row r="218" spans="1:4">
      <c r="A218" s="4" t="s">
        <v>1045</v>
      </c>
    </row>
    <row r="219" spans="1:4">
      <c r="A219" s="3" t="s">
        <v>876</v>
      </c>
    </row>
    <row r="220" spans="1:4">
      <c r="A220" s="4" t="s">
        <v>973</v>
      </c>
      <c r="C220" s="5" t="n">
        <v>-4797</v>
      </c>
    </row>
    <row r="221" spans="1:4">
      <c r="A221" s="4" t="s">
        <v>1046</v>
      </c>
    </row>
    <row r="222" spans="1:4">
      <c r="A222" s="3" t="s">
        <v>876</v>
      </c>
    </row>
    <row r="223" spans="1:4">
      <c r="A223" s="4" t="s">
        <v>973</v>
      </c>
      <c r="B223" s="5" t="n">
        <v>361918373</v>
      </c>
      <c r="C223" s="5" t="n">
        <v>388037272</v>
      </c>
      <c r="D223" s="5" t="n">
        <v>374922466</v>
      </c>
    </row>
    <row r="224" spans="1:4">
      <c r="A224" s="4" t="s">
        <v>1047</v>
      </c>
    </row>
    <row r="225" spans="1:4">
      <c r="A225" s="3" t="s">
        <v>876</v>
      </c>
    </row>
    <row r="226" spans="1:4">
      <c r="A226" s="4" t="s">
        <v>973</v>
      </c>
      <c r="B226" s="5" t="n">
        <v>6888013</v>
      </c>
      <c r="C226" s="5" t="n">
        <v>1603224</v>
      </c>
      <c r="D226" s="5" t="n">
        <v>1592105</v>
      </c>
    </row>
    <row r="227" spans="1:4">
      <c r="A227" s="4" t="s">
        <v>1048</v>
      </c>
    </row>
    <row r="228" spans="1:4">
      <c r="A228" s="3" t="s">
        <v>876</v>
      </c>
    </row>
    <row r="229" spans="1:4">
      <c r="A229" s="4" t="s">
        <v>973</v>
      </c>
      <c r="C229" s="5" t="n">
        <v>-5215145</v>
      </c>
      <c r="D229" s="5" t="n">
        <v>4884387</v>
      </c>
    </row>
    <row r="230" spans="1:4">
      <c r="A230" s="4" t="s">
        <v>1049</v>
      </c>
    </row>
    <row r="231" spans="1:4">
      <c r="A231" s="3" t="s">
        <v>876</v>
      </c>
    </row>
    <row r="232" spans="1:4">
      <c r="A232" s="4" t="s">
        <v>973</v>
      </c>
      <c r="B232" s="5" t="n">
        <v>-3677730</v>
      </c>
    </row>
    <row r="233" spans="1:4">
      <c r="A233" s="4" t="s">
        <v>1050</v>
      </c>
    </row>
    <row r="234" spans="1:4">
      <c r="A234" s="3" t="s">
        <v>876</v>
      </c>
    </row>
    <row r="235" spans="1:4">
      <c r="A235" s="4" t="s">
        <v>973</v>
      </c>
      <c r="B235" s="5" t="n">
        <v>149525</v>
      </c>
    </row>
    <row r="236" spans="1:4">
      <c r="A236" s="4" t="s">
        <v>1051</v>
      </c>
    </row>
    <row r="237" spans="1:4">
      <c r="A237" s="3" t="s">
        <v>876</v>
      </c>
    </row>
    <row r="238" spans="1:4">
      <c r="A238" s="4" t="s">
        <v>973</v>
      </c>
      <c r="C238" s="5" t="n">
        <v>-158128</v>
      </c>
    </row>
    <row r="239" spans="1:4">
      <c r="A239" s="4" t="s">
        <v>1052</v>
      </c>
    </row>
    <row r="240" spans="1:4">
      <c r="A240" s="3" t="s">
        <v>876</v>
      </c>
    </row>
    <row r="241" spans="1:4">
      <c r="A241" s="4" t="s">
        <v>973</v>
      </c>
      <c r="D241" s="5" t="n">
        <v>-8946259</v>
      </c>
    </row>
    <row r="242" spans="1:4">
      <c r="A242" s="4" t="s">
        <v>1053</v>
      </c>
    </row>
    <row r="243" spans="1:4">
      <c r="A243" s="3" t="s">
        <v>876</v>
      </c>
    </row>
    <row r="244" spans="1:4">
      <c r="A244" s="4" t="s">
        <v>973</v>
      </c>
      <c r="D244" s="5" t="n">
        <v>10394146</v>
      </c>
    </row>
    <row r="245" spans="1:4">
      <c r="A245" s="4" t="s">
        <v>1054</v>
      </c>
    </row>
    <row r="246" spans="1:4">
      <c r="A246" s="3" t="s">
        <v>876</v>
      </c>
    </row>
    <row r="247" spans="1:4">
      <c r="A247" s="4" t="s">
        <v>973</v>
      </c>
      <c r="D247" s="5" t="n">
        <v>283346</v>
      </c>
    </row>
    <row r="248" spans="1:4">
      <c r="A248" s="4" t="s">
        <v>1055</v>
      </c>
    </row>
    <row r="249" spans="1:4">
      <c r="A249" s="3" t="s">
        <v>876</v>
      </c>
    </row>
    <row r="250" spans="1:4">
      <c r="A250" s="4" t="s">
        <v>973</v>
      </c>
      <c r="B250" s="6" t="n">
        <v>28546</v>
      </c>
      <c r="C250" s="5" t="n">
        <v>35739</v>
      </c>
    </row>
    <row r="251" spans="1:4">
      <c r="A251" s="4" t="s">
        <v>1056</v>
      </c>
    </row>
    <row r="252" spans="1:4">
      <c r="A252" s="3" t="s">
        <v>876</v>
      </c>
    </row>
    <row r="253" spans="1:4">
      <c r="A253" s="4" t="s">
        <v>973</v>
      </c>
      <c r="C253" s="5" t="n">
        <v>-79327</v>
      </c>
      <c r="D253" s="5" t="n">
        <v>6629</v>
      </c>
    </row>
    <row r="254" spans="1:4">
      <c r="A254" s="4" t="s">
        <v>1057</v>
      </c>
    </row>
    <row r="255" spans="1:4">
      <c r="A255" s="3" t="s">
        <v>876</v>
      </c>
    </row>
    <row r="256" spans="1:4">
      <c r="A256" s="4" t="s">
        <v>973</v>
      </c>
      <c r="D256" s="5" t="n">
        <v>-162177</v>
      </c>
    </row>
    <row r="257" spans="1:4">
      <c r="A257" s="4" t="s">
        <v>1058</v>
      </c>
    </row>
    <row r="258" spans="1:4">
      <c r="A258" s="3" t="s">
        <v>876</v>
      </c>
    </row>
    <row r="259" spans="1:4">
      <c r="A259" s="4" t="s">
        <v>973</v>
      </c>
      <c r="C259" s="5" t="n">
        <v>-730968</v>
      </c>
    </row>
    <row r="260" spans="1:4">
      <c r="A260" s="4" t="s">
        <v>1059</v>
      </c>
    </row>
    <row r="261" spans="1:4">
      <c r="A261" s="3" t="s">
        <v>876</v>
      </c>
    </row>
    <row r="262" spans="1:4">
      <c r="A262" s="4" t="s">
        <v>973</v>
      </c>
      <c r="D262" s="5" t="n">
        <v>-6115</v>
      </c>
    </row>
    <row r="263" spans="1:4">
      <c r="A263" s="4" t="s">
        <v>1060</v>
      </c>
    </row>
    <row r="264" spans="1:4">
      <c r="A264" s="3" t="s">
        <v>876</v>
      </c>
    </row>
    <row r="265" spans="1:4">
      <c r="A265" s="4" t="s">
        <v>973</v>
      </c>
      <c r="C265" s="6" t="n">
        <v>8832</v>
      </c>
      <c r="D265" s="5" t="n">
        <v>7405</v>
      </c>
    </row>
    <row r="266" spans="1:4">
      <c r="A266" s="4" t="s">
        <v>1061</v>
      </c>
    </row>
    <row r="267" spans="1:4">
      <c r="A267" s="3" t="s">
        <v>876</v>
      </c>
    </row>
    <row r="268" spans="1:4">
      <c r="A268" s="4" t="s">
        <v>973</v>
      </c>
      <c r="D268" s="6" t="n">
        <v>-1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1"/>
    <col customWidth="1" max="5" min="5" width="21"/>
  </cols>
  <sheetData>
    <row r="1" spans="1:5">
      <c r="A1" s="1" t="s">
        <v>1062</v>
      </c>
      <c r="B1" s="2" t="s">
        <v>1</v>
      </c>
    </row>
    <row r="2" spans="1:5">
      <c r="B2" s="2" t="s">
        <v>1063</v>
      </c>
      <c r="C2" s="2" t="s">
        <v>1064</v>
      </c>
      <c r="D2" s="2" t="s">
        <v>750</v>
      </c>
      <c r="E2" s="2" t="s">
        <v>751</v>
      </c>
    </row>
    <row r="3" spans="1:5">
      <c r="A3" s="3" t="s">
        <v>876</v>
      </c>
    </row>
    <row r="4" spans="1:5">
      <c r="A4" s="4" t="s">
        <v>1065</v>
      </c>
      <c r="C4" s="6" t="n">
        <v>198751027000</v>
      </c>
      <c r="D4" s="6" t="n">
        <v>83414780000</v>
      </c>
      <c r="E4" s="6" t="n">
        <v>6639995000</v>
      </c>
    </row>
    <row r="5" spans="1:5">
      <c r="A5" s="4" t="s">
        <v>1066</v>
      </c>
      <c r="C5" s="6" t="n">
        <v>14255818000</v>
      </c>
      <c r="D5" s="5" t="n">
        <v>68622702000</v>
      </c>
      <c r="E5" s="5" t="n">
        <v>6639996000</v>
      </c>
    </row>
    <row r="6" spans="1:5">
      <c r="A6" s="4" t="s">
        <v>1067</v>
      </c>
      <c r="B6" s="5" t="n">
        <v>5</v>
      </c>
      <c r="C6" s="5" t="n">
        <v>5</v>
      </c>
    </row>
    <row r="7" spans="1:5">
      <c r="A7" s="4" t="s">
        <v>1068</v>
      </c>
      <c r="B7" s="4" t="s">
        <v>657</v>
      </c>
      <c r="C7" s="4" t="s">
        <v>657</v>
      </c>
    </row>
    <row r="8" spans="1:5">
      <c r="A8" s="4" t="s">
        <v>61</v>
      </c>
      <c r="C8" s="6" t="n">
        <v>137867183000</v>
      </c>
      <c r="D8" s="5" t="n">
        <v>152932289000</v>
      </c>
    </row>
    <row r="9" spans="1:5">
      <c r="A9" s="4" t="s">
        <v>1069</v>
      </c>
      <c r="C9" s="5" t="n">
        <v>2455009000</v>
      </c>
      <c r="D9" s="5" t="n">
        <v>2545541000</v>
      </c>
      <c r="E9" s="5" t="n">
        <v>2929830000</v>
      </c>
    </row>
    <row r="10" spans="1:5">
      <c r="A10" s="4" t="s">
        <v>1070</v>
      </c>
      <c r="C10" s="5" t="n">
        <v>0</v>
      </c>
      <c r="D10" s="5" t="n">
        <v>0</v>
      </c>
      <c r="E10" s="5" t="n">
        <v>0</v>
      </c>
    </row>
    <row r="11" spans="1:5">
      <c r="A11" s="4" t="s">
        <v>1071</v>
      </c>
    </row>
    <row r="12" spans="1:5">
      <c r="A12" s="3" t="s">
        <v>876</v>
      </c>
    </row>
    <row r="13" spans="1:5">
      <c r="A13" s="4" t="s">
        <v>1065</v>
      </c>
      <c r="C13" s="6" t="n">
        <v>14255818000</v>
      </c>
      <c r="D13" s="6" t="n">
        <v>0</v>
      </c>
    </row>
    <row r="14" spans="1:5">
      <c r="A14" s="4" t="s">
        <v>1072</v>
      </c>
    </row>
    <row r="15" spans="1:5">
      <c r="A15" s="3" t="s">
        <v>876</v>
      </c>
    </row>
    <row r="16" spans="1:5">
      <c r="A16" s="4" t="s">
        <v>1073</v>
      </c>
      <c r="C16" s="4" t="s">
        <v>1074</v>
      </c>
      <c r="D16" s="4" t="s">
        <v>1075</v>
      </c>
    </row>
    <row r="17" spans="1:5">
      <c r="A17" s="4" t="s">
        <v>1076</v>
      </c>
    </row>
    <row r="18" spans="1:5">
      <c r="A18" s="3" t="s">
        <v>876</v>
      </c>
    </row>
    <row r="19" spans="1:5">
      <c r="A19" s="4" t="s">
        <v>1065</v>
      </c>
      <c r="C19" s="6" t="n">
        <v>198751027000</v>
      </c>
      <c r="D19" s="6" t="n">
        <v>83414780000</v>
      </c>
    </row>
    <row r="20" spans="1:5">
      <c r="A20" s="4" t="s">
        <v>1077</v>
      </c>
    </row>
    <row r="21" spans="1:5">
      <c r="A21" s="3" t="s">
        <v>876</v>
      </c>
    </row>
    <row r="22" spans="1:5">
      <c r="A22" s="4" t="s">
        <v>1066</v>
      </c>
      <c r="E22" s="5" t="n">
        <v>6639995000</v>
      </c>
    </row>
    <row r="23" spans="1:5">
      <c r="A23" s="4" t="s">
        <v>1078</v>
      </c>
    </row>
    <row r="24" spans="1:5">
      <c r="A24" s="3" t="s">
        <v>876</v>
      </c>
    </row>
    <row r="25" spans="1:5">
      <c r="A25" s="4" t="s">
        <v>1079</v>
      </c>
      <c r="C25" s="5" t="n">
        <v>0</v>
      </c>
      <c r="D25" s="5" t="n">
        <v>0</v>
      </c>
    </row>
    <row r="26" spans="1:5">
      <c r="A26" s="4" t="s">
        <v>61</v>
      </c>
      <c r="C26" s="5" t="n">
        <v>0</v>
      </c>
      <c r="D26" s="5" t="n">
        <v>0</v>
      </c>
    </row>
    <row r="27" spans="1:5">
      <c r="A27" s="4" t="s">
        <v>1069</v>
      </c>
      <c r="E27" s="5" t="n">
        <v>287187000</v>
      </c>
    </row>
    <row r="28" spans="1:5">
      <c r="A28" s="4" t="s">
        <v>1080</v>
      </c>
    </row>
    <row r="29" spans="1:5">
      <c r="A29" s="3" t="s">
        <v>876</v>
      </c>
    </row>
    <row r="30" spans="1:5">
      <c r="A30" s="4" t="s">
        <v>1081</v>
      </c>
      <c r="B30" s="5" t="n">
        <v>150</v>
      </c>
    </row>
    <row r="31" spans="1:5">
      <c r="A31" s="4" t="s">
        <v>1082</v>
      </c>
    </row>
    <row r="32" spans="1:5">
      <c r="A32" s="3" t="s">
        <v>876</v>
      </c>
    </row>
    <row r="33" spans="1:5">
      <c r="A33" s="4" t="s">
        <v>1081</v>
      </c>
      <c r="B33" s="5" t="n">
        <v>70</v>
      </c>
    </row>
    <row r="34" spans="1:5">
      <c r="A34" s="4" t="s">
        <v>1083</v>
      </c>
    </row>
    <row r="35" spans="1:5">
      <c r="A35" s="3" t="s">
        <v>876</v>
      </c>
    </row>
    <row r="36" spans="1:5">
      <c r="A36" s="4" t="s">
        <v>1069</v>
      </c>
      <c r="C36" s="6" t="n">
        <v>18961000</v>
      </c>
      <c r="D36" s="6" t="n">
        <v>83999000</v>
      </c>
      <c r="E36" s="6" t="n">
        <v>9794400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36</v>
      </c>
      <c r="C2" s="2" t="s">
        <v>37</v>
      </c>
      <c r="D2" s="2" t="s">
        <v>85</v>
      </c>
    </row>
    <row r="3" spans="1:4">
      <c r="A3" s="3" t="s">
        <v>876</v>
      </c>
    </row>
    <row r="4" spans="1:4">
      <c r="A4" s="4" t="s">
        <v>1085</v>
      </c>
      <c r="B4" s="6" t="n">
        <v>2455009</v>
      </c>
      <c r="C4" s="6" t="n">
        <v>2545541</v>
      </c>
      <c r="D4" s="6" t="n">
        <v>2929830</v>
      </c>
    </row>
    <row r="5" spans="1:4">
      <c r="A5" s="4" t="s">
        <v>1078</v>
      </c>
    </row>
    <row r="6" spans="1:4">
      <c r="A6" s="3" t="s">
        <v>876</v>
      </c>
    </row>
    <row r="7" spans="1:4">
      <c r="A7" s="4" t="s">
        <v>1085</v>
      </c>
      <c r="D7" s="5" t="n">
        <v>287187</v>
      </c>
    </row>
    <row r="8" spans="1:4">
      <c r="A8" s="4" t="s">
        <v>1086</v>
      </c>
    </row>
    <row r="9" spans="1:4">
      <c r="A9" s="3" t="s">
        <v>876</v>
      </c>
    </row>
    <row r="10" spans="1:4">
      <c r="A10" s="4" t="s">
        <v>1085</v>
      </c>
      <c r="B10" s="5" t="n">
        <v>184716</v>
      </c>
      <c r="C10" s="5" t="n">
        <v>258773</v>
      </c>
    </row>
    <row r="11" spans="1:4">
      <c r="A11" s="4" t="s">
        <v>1083</v>
      </c>
    </row>
    <row r="12" spans="1:4">
      <c r="A12" s="3" t="s">
        <v>876</v>
      </c>
    </row>
    <row r="13" spans="1:4">
      <c r="A13" s="4" t="s">
        <v>1085</v>
      </c>
      <c r="B13" s="5" t="n">
        <v>18961</v>
      </c>
      <c r="C13" s="5" t="n">
        <v>83999</v>
      </c>
      <c r="D13" s="5" t="n">
        <v>97944</v>
      </c>
    </row>
    <row r="14" spans="1:4">
      <c r="A14" s="4" t="s">
        <v>1087</v>
      </c>
    </row>
    <row r="15" spans="1:4">
      <c r="A15" s="3" t="s">
        <v>876</v>
      </c>
    </row>
    <row r="16" spans="1:4">
      <c r="A16" s="4" t="s">
        <v>1085</v>
      </c>
      <c r="B16" s="5" t="n">
        <v>78652</v>
      </c>
    </row>
    <row r="17" spans="1:4">
      <c r="A17" s="4" t="s">
        <v>1088</v>
      </c>
    </row>
    <row r="18" spans="1:4">
      <c r="A18" s="3" t="s">
        <v>876</v>
      </c>
    </row>
    <row r="19" spans="1:4">
      <c r="A19" s="4" t="s">
        <v>1085</v>
      </c>
      <c r="B19" s="5" t="n">
        <v>4741</v>
      </c>
    </row>
    <row r="20" spans="1:4">
      <c r="A20" s="4" t="s">
        <v>1089</v>
      </c>
    </row>
    <row r="21" spans="1:4">
      <c r="A21" s="3" t="s">
        <v>876</v>
      </c>
    </row>
    <row r="22" spans="1:4">
      <c r="A22" s="4" t="s">
        <v>1085</v>
      </c>
      <c r="D22" s="5" t="n">
        <v>95729</v>
      </c>
    </row>
    <row r="23" spans="1:4">
      <c r="A23" s="4" t="s">
        <v>1090</v>
      </c>
    </row>
    <row r="24" spans="1:4">
      <c r="A24" s="3" t="s">
        <v>876</v>
      </c>
    </row>
    <row r="25" spans="1:4">
      <c r="A25" s="4" t="s">
        <v>1085</v>
      </c>
      <c r="C25" s="5" t="n">
        <v>76781</v>
      </c>
    </row>
    <row r="26" spans="1:4">
      <c r="A26" s="4" t="s">
        <v>1091</v>
      </c>
    </row>
    <row r="27" spans="1:4">
      <c r="A27" s="3" t="s">
        <v>876</v>
      </c>
    </row>
    <row r="28" spans="1:4">
      <c r="A28" s="4" t="s">
        <v>1085</v>
      </c>
      <c r="C28" s="5" t="n">
        <v>24841</v>
      </c>
      <c r="D28" s="5" t="n">
        <v>32648</v>
      </c>
    </row>
    <row r="29" spans="1:4">
      <c r="A29" s="4" t="s">
        <v>1092</v>
      </c>
    </row>
    <row r="30" spans="1:4">
      <c r="A30" s="3" t="s">
        <v>876</v>
      </c>
    </row>
    <row r="31" spans="1:4">
      <c r="A31" s="4" t="s">
        <v>1085</v>
      </c>
      <c r="D31" s="5" t="n">
        <v>95729</v>
      </c>
    </row>
    <row r="32" spans="1:4">
      <c r="A32" s="4" t="s">
        <v>1093</v>
      </c>
    </row>
    <row r="33" spans="1:4">
      <c r="A33" s="3" t="s">
        <v>876</v>
      </c>
    </row>
    <row r="34" spans="1:4">
      <c r="A34" s="4" t="s">
        <v>1085</v>
      </c>
      <c r="B34" s="5" t="n">
        <v>78652</v>
      </c>
      <c r="C34" s="5" t="n">
        <v>90996</v>
      </c>
    </row>
    <row r="35" spans="1:4">
      <c r="A35" s="4" t="s">
        <v>1094</v>
      </c>
    </row>
    <row r="36" spans="1:4">
      <c r="A36" s="3" t="s">
        <v>876</v>
      </c>
    </row>
    <row r="37" spans="1:4">
      <c r="A37" s="4" t="s">
        <v>1085</v>
      </c>
      <c r="B37" s="5" t="n">
        <v>7110</v>
      </c>
      <c r="C37" s="5" t="n">
        <v>29579</v>
      </c>
      <c r="D37" s="5" t="n">
        <v>32648</v>
      </c>
    </row>
    <row r="38" spans="1:4">
      <c r="A38" s="4" t="s">
        <v>1095</v>
      </c>
    </row>
    <row r="39" spans="1:4">
      <c r="A39" s="3" t="s">
        <v>876</v>
      </c>
    </row>
    <row r="40" spans="1:4">
      <c r="A40" s="4" t="s">
        <v>1085</v>
      </c>
      <c r="B40" s="5" t="n">
        <v>27412</v>
      </c>
      <c r="C40" s="5" t="n">
        <v>67914</v>
      </c>
    </row>
    <row r="41" spans="1:4">
      <c r="A41" s="4" t="s">
        <v>1096</v>
      </c>
    </row>
    <row r="42" spans="1:4">
      <c r="A42" s="3" t="s">
        <v>876</v>
      </c>
    </row>
    <row r="43" spans="1:4">
      <c r="A43" s="4" t="s">
        <v>1085</v>
      </c>
      <c r="B43" s="6" t="n">
        <v>7110</v>
      </c>
      <c r="C43" s="5" t="n">
        <v>22638</v>
      </c>
    </row>
    <row r="44" spans="1:4">
      <c r="A44" s="4" t="s">
        <v>1097</v>
      </c>
    </row>
    <row r="45" spans="1:4">
      <c r="A45" s="3" t="s">
        <v>876</v>
      </c>
    </row>
    <row r="46" spans="1:4">
      <c r="A46" s="4" t="s">
        <v>1085</v>
      </c>
      <c r="D46" s="5" t="n">
        <v>95729</v>
      </c>
    </row>
    <row r="47" spans="1:4">
      <c r="A47" s="4" t="s">
        <v>1098</v>
      </c>
    </row>
    <row r="48" spans="1:4">
      <c r="A48" s="3" t="s">
        <v>876</v>
      </c>
    </row>
    <row r="49" spans="1:4">
      <c r="A49" s="4" t="s">
        <v>1085</v>
      </c>
      <c r="C49" s="5" t="n">
        <v>23082</v>
      </c>
    </row>
    <row r="50" spans="1:4">
      <c r="A50" s="4" t="s">
        <v>1099</v>
      </c>
    </row>
    <row r="51" spans="1:4">
      <c r="A51" s="3" t="s">
        <v>876</v>
      </c>
    </row>
    <row r="52" spans="1:4">
      <c r="A52" s="4" t="s">
        <v>1085</v>
      </c>
      <c r="C52" s="6" t="n">
        <v>6941</v>
      </c>
      <c r="D52" s="6" t="n">
        <v>3264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36</v>
      </c>
      <c r="C2" s="2" t="s">
        <v>37</v>
      </c>
      <c r="D2" s="2" t="s">
        <v>85</v>
      </c>
    </row>
    <row r="3" spans="1:4">
      <c r="A3" s="3" t="s">
        <v>242</v>
      </c>
    </row>
    <row r="4" spans="1:4">
      <c r="A4" s="4" t="s">
        <v>1101</v>
      </c>
      <c r="B4" s="6" t="n">
        <v>1953096</v>
      </c>
      <c r="C4" s="6" t="n">
        <v>1975478</v>
      </c>
      <c r="D4" s="6" t="n">
        <v>2057900</v>
      </c>
    </row>
    <row r="5" spans="1:4">
      <c r="A5" s="4" t="s">
        <v>1102</v>
      </c>
      <c r="B5" s="5" t="n">
        <v>414976</v>
      </c>
      <c r="C5" s="5" t="n">
        <v>454564</v>
      </c>
      <c r="D5" s="5" t="n">
        <v>550238</v>
      </c>
    </row>
    <row r="6" spans="1:4">
      <c r="A6" s="4" t="s">
        <v>1103</v>
      </c>
      <c r="B6" s="5" t="n">
        <v>86937</v>
      </c>
      <c r="C6" s="5" t="n">
        <v>115499</v>
      </c>
      <c r="D6" s="5" t="n">
        <v>321692</v>
      </c>
    </row>
    <row r="7" spans="1:4">
      <c r="A7" s="4" t="s">
        <v>1104</v>
      </c>
      <c r="B7" s="6" t="n">
        <v>2455009</v>
      </c>
      <c r="C7" s="6" t="n">
        <v>2545541</v>
      </c>
      <c r="D7" s="6" t="n">
        <v>292983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36</v>
      </c>
      <c r="C1" s="2" t="s">
        <v>37</v>
      </c>
    </row>
    <row r="2" spans="1:3">
      <c r="A2" s="3" t="s">
        <v>244</v>
      </c>
    </row>
    <row r="3" spans="1:3">
      <c r="A3" s="4" t="s">
        <v>1106</v>
      </c>
      <c r="B3" s="6" t="n">
        <v>18352464</v>
      </c>
      <c r="C3" s="6" t="n">
        <v>34384583</v>
      </c>
    </row>
    <row r="4" spans="1:3">
      <c r="A4" s="4" t="s">
        <v>1107</v>
      </c>
      <c r="B4" s="5" t="n">
        <v>2287934</v>
      </c>
      <c r="C4" s="5" t="n">
        <v>5712979</v>
      </c>
    </row>
    <row r="5" spans="1:3">
      <c r="A5" s="4" t="s">
        <v>1108</v>
      </c>
      <c r="B5" s="5" t="n">
        <v>3888712</v>
      </c>
      <c r="C5" s="5" t="n">
        <v>2684688</v>
      </c>
    </row>
    <row r="6" spans="1:3">
      <c r="A6" s="4" t="s">
        <v>1109</v>
      </c>
      <c r="B6" s="5" t="n">
        <v>12175818</v>
      </c>
      <c r="C6" s="5" t="n">
        <v>25986916</v>
      </c>
    </row>
    <row r="7" spans="1:3">
      <c r="A7" s="4" t="s">
        <v>1110</v>
      </c>
      <c r="B7" s="5" t="n">
        <v>11321626</v>
      </c>
      <c r="C7" s="5" t="n">
        <v>9386198</v>
      </c>
    </row>
    <row r="8" spans="1:3">
      <c r="A8" s="4" t="s">
        <v>153</v>
      </c>
      <c r="B8" s="6" t="n">
        <v>29674090</v>
      </c>
      <c r="C8" s="6" t="n">
        <v>4377078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749</v>
      </c>
    </row>
    <row r="2" spans="1:2">
      <c r="A2" s="3" t="s">
        <v>244</v>
      </c>
    </row>
    <row r="3" spans="1:2">
      <c r="A3" s="4" t="s">
        <v>1112</v>
      </c>
      <c r="B3"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3</v>
      </c>
      <c r="B1" s="2" t="s">
        <v>1</v>
      </c>
    </row>
    <row r="2" spans="1:4">
      <c r="B2" s="2" t="s">
        <v>36</v>
      </c>
      <c r="C2" s="2" t="s">
        <v>37</v>
      </c>
      <c r="D2" s="2" t="s">
        <v>85</v>
      </c>
    </row>
    <row r="3" spans="1:4">
      <c r="A3" s="3" t="s">
        <v>1114</v>
      </c>
    </row>
    <row r="4" spans="1:4">
      <c r="A4" s="4" t="s">
        <v>1115</v>
      </c>
      <c r="B4" s="6" t="n">
        <v>230944414</v>
      </c>
      <c r="C4" s="6" t="n">
        <v>230993754</v>
      </c>
      <c r="D4" s="6" t="n">
        <v>280739362</v>
      </c>
    </row>
    <row r="5" spans="1:4">
      <c r="A5" s="4" t="s">
        <v>49</v>
      </c>
      <c r="B5" s="5" t="n">
        <v>14845654</v>
      </c>
      <c r="C5" s="5" t="n">
        <v>12545299</v>
      </c>
    </row>
    <row r="6" spans="1:4">
      <c r="A6" s="4" t="s">
        <v>1116</v>
      </c>
      <c r="B6" s="5" t="n">
        <v>0</v>
      </c>
    </row>
    <row r="7" spans="1:4">
      <c r="A7" s="4" t="s">
        <v>1117</v>
      </c>
    </row>
    <row r="8" spans="1:4">
      <c r="A8" s="3" t="s">
        <v>1114</v>
      </c>
    </row>
    <row r="9" spans="1:4">
      <c r="A9" s="4" t="s">
        <v>49</v>
      </c>
      <c r="B9" s="6" t="n">
        <v>5773991</v>
      </c>
      <c r="C9" s="6" t="n">
        <v>432415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36</v>
      </c>
      <c r="C1" s="2" t="s">
        <v>37</v>
      </c>
    </row>
    <row r="2" spans="1:3">
      <c r="A2" s="3" t="s">
        <v>248</v>
      </c>
    </row>
    <row r="3" spans="1:3">
      <c r="A3" s="4" t="s">
        <v>1119</v>
      </c>
      <c r="B3" s="6" t="n">
        <v>23628163</v>
      </c>
      <c r="C3" s="6" t="n">
        <v>37544939</v>
      </c>
    </row>
    <row r="4" spans="1:3">
      <c r="A4" s="4" t="s">
        <v>1120</v>
      </c>
      <c r="B4" s="5" t="n">
        <v>16664648</v>
      </c>
      <c r="C4" s="5" t="n">
        <v>15037217</v>
      </c>
    </row>
    <row r="5" spans="1:3">
      <c r="A5" s="4" t="s">
        <v>1121</v>
      </c>
      <c r="B5" s="5" t="n">
        <v>2355003</v>
      </c>
      <c r="C5" s="5" t="n">
        <v>191118</v>
      </c>
    </row>
    <row r="6" spans="1:3">
      <c r="A6" s="4" t="s">
        <v>153</v>
      </c>
      <c r="B6" s="5" t="n">
        <v>42647814</v>
      </c>
      <c r="C6" s="5" t="n">
        <v>52773274</v>
      </c>
    </row>
    <row r="7" spans="1:3">
      <c r="A7" s="4" t="s">
        <v>1122</v>
      </c>
      <c r="B7" s="5" t="n">
        <v>17662740</v>
      </c>
      <c r="C7" s="5" t="n">
        <v>12541174</v>
      </c>
    </row>
    <row r="8" spans="1:3">
      <c r="A8" s="4" t="s">
        <v>63</v>
      </c>
      <c r="B8" s="6" t="n">
        <v>17662740</v>
      </c>
      <c r="C8" s="6" t="n">
        <v>1254117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36</v>
      </c>
      <c r="C2" s="2" t="s">
        <v>37</v>
      </c>
    </row>
    <row r="3" spans="1:3">
      <c r="A3" s="3" t="s">
        <v>1124</v>
      </c>
    </row>
    <row r="4" spans="1:3">
      <c r="A4" s="4" t="s">
        <v>1125</v>
      </c>
      <c r="B4" s="6" t="n">
        <v>12826892</v>
      </c>
      <c r="C4" s="6" t="n">
        <v>16912454</v>
      </c>
    </row>
    <row r="5" spans="1:3">
      <c r="A5" s="4" t="s">
        <v>1126</v>
      </c>
      <c r="B5" s="5" t="n">
        <v>545640</v>
      </c>
      <c r="C5" s="5" t="n">
        <v>3281453</v>
      </c>
    </row>
    <row r="6" spans="1:3">
      <c r="A6" s="4" t="s">
        <v>1127</v>
      </c>
      <c r="B6" s="5" t="n">
        <v>-5588800</v>
      </c>
      <c r="C6" s="5" t="n">
        <v>-1884140</v>
      </c>
    </row>
    <row r="7" spans="1:3">
      <c r="A7" s="4" t="s">
        <v>1128</v>
      </c>
      <c r="B7" s="5" t="n">
        <v>34509</v>
      </c>
      <c r="C7" s="5" t="n">
        <v>239766</v>
      </c>
    </row>
    <row r="8" spans="1:3">
      <c r="A8" s="4" t="s">
        <v>1129</v>
      </c>
      <c r="B8" s="5" t="n">
        <v>93101</v>
      </c>
      <c r="C8" s="5" t="n">
        <v>-5722641</v>
      </c>
    </row>
    <row r="9" spans="1:3">
      <c r="A9" s="4" t="s">
        <v>1130</v>
      </c>
      <c r="B9" s="6" t="n">
        <v>7911342</v>
      </c>
      <c r="C9" s="6" t="n">
        <v>12826892</v>
      </c>
    </row>
    <row r="10" spans="1:3">
      <c r="A10" s="4" t="s">
        <v>1131</v>
      </c>
    </row>
    <row r="11" spans="1:3">
      <c r="A11" s="3" t="s">
        <v>1124</v>
      </c>
    </row>
    <row r="12" spans="1:3">
      <c r="A12" s="4" t="s">
        <v>1132</v>
      </c>
      <c r="C12" s="4" t="s">
        <v>1133</v>
      </c>
    </row>
    <row r="13" spans="1:3">
      <c r="A13" s="4" t="s">
        <v>1125</v>
      </c>
      <c r="C13" s="6" t="n">
        <v>4205233</v>
      </c>
    </row>
    <row r="14" spans="1:3">
      <c r="A14" s="4" t="s">
        <v>1126</v>
      </c>
      <c r="C14" s="5" t="n">
        <v>1734508</v>
      </c>
    </row>
    <row r="15" spans="1:3">
      <c r="A15" s="4" t="s">
        <v>1129</v>
      </c>
      <c r="C15" s="6" t="n">
        <v>-5939741</v>
      </c>
    </row>
    <row r="16" spans="1:3">
      <c r="A16" s="4" t="s">
        <v>1134</v>
      </c>
    </row>
    <row r="17" spans="1:3">
      <c r="A17" s="3" t="s">
        <v>1124</v>
      </c>
    </row>
    <row r="18" spans="1:3">
      <c r="A18" s="4" t="s">
        <v>1132</v>
      </c>
      <c r="B18" s="4" t="s">
        <v>623</v>
      </c>
      <c r="C18" s="4" t="s">
        <v>623</v>
      </c>
    </row>
    <row r="19" spans="1:3">
      <c r="A19" s="4" t="s">
        <v>1125</v>
      </c>
      <c r="B19" s="6" t="n">
        <v>9473711</v>
      </c>
      <c r="C19" s="6" t="n">
        <v>8818759</v>
      </c>
    </row>
    <row r="20" spans="1:3">
      <c r="A20" s="4" t="s">
        <v>1126</v>
      </c>
      <c r="B20" s="5" t="n">
        <v>695437</v>
      </c>
      <c r="C20" s="5" t="n">
        <v>654952</v>
      </c>
    </row>
    <row r="21" spans="1:3">
      <c r="A21" s="4" t="s">
        <v>1127</v>
      </c>
      <c r="B21" s="5" t="n">
        <v>-4069920</v>
      </c>
    </row>
    <row r="22" spans="1:3">
      <c r="A22" s="4" t="s">
        <v>1130</v>
      </c>
      <c r="B22" s="6" t="n">
        <v>6099228</v>
      </c>
      <c r="C22" s="6" t="n">
        <v>9473711</v>
      </c>
    </row>
    <row r="23" spans="1:3">
      <c r="A23" s="4" t="s">
        <v>1135</v>
      </c>
    </row>
    <row r="24" spans="1:3">
      <c r="A24" s="3" t="s">
        <v>1124</v>
      </c>
    </row>
    <row r="25" spans="1:3">
      <c r="A25" s="4" t="s">
        <v>1132</v>
      </c>
      <c r="B25" s="4" t="s">
        <v>1136</v>
      </c>
      <c r="C25" s="4" t="s">
        <v>1136</v>
      </c>
    </row>
    <row r="26" spans="1:3">
      <c r="A26" s="4" t="s">
        <v>1125</v>
      </c>
      <c r="B26" s="6" t="n">
        <v>3052983</v>
      </c>
      <c r="C26" s="6" t="n">
        <v>3783316</v>
      </c>
    </row>
    <row r="27" spans="1:3">
      <c r="A27" s="4" t="s">
        <v>1126</v>
      </c>
      <c r="B27" s="5" t="n">
        <v>-254132</v>
      </c>
      <c r="C27" s="5" t="n">
        <v>805972</v>
      </c>
    </row>
    <row r="28" spans="1:3">
      <c r="A28" s="4" t="s">
        <v>1127</v>
      </c>
      <c r="B28" s="5" t="n">
        <v>-1518880</v>
      </c>
      <c r="C28" s="5" t="n">
        <v>-1884140</v>
      </c>
    </row>
    <row r="29" spans="1:3">
      <c r="A29" s="4" t="s">
        <v>1128</v>
      </c>
      <c r="B29" s="5" t="n">
        <v>130235</v>
      </c>
      <c r="C29" s="5" t="n">
        <v>347835</v>
      </c>
    </row>
    <row r="30" spans="1:3">
      <c r="A30" s="4" t="s">
        <v>1130</v>
      </c>
      <c r="B30" s="6" t="n">
        <v>1410206</v>
      </c>
      <c r="C30" s="6" t="n">
        <v>3052983</v>
      </c>
    </row>
    <row r="31" spans="1:3">
      <c r="A31" s="4" t="s">
        <v>1137</v>
      </c>
    </row>
    <row r="32" spans="1:3">
      <c r="A32" s="3" t="s">
        <v>1124</v>
      </c>
    </row>
    <row r="33" spans="1:3">
      <c r="A33" s="4" t="s">
        <v>1132</v>
      </c>
      <c r="B33" s="4" t="s">
        <v>1138</v>
      </c>
      <c r="C33" s="4" t="s">
        <v>1138</v>
      </c>
    </row>
    <row r="34" spans="1:3">
      <c r="A34" s="4" t="s">
        <v>1125</v>
      </c>
      <c r="B34" s="6" t="n">
        <v>300198</v>
      </c>
      <c r="C34" s="6" t="n">
        <v>105146</v>
      </c>
    </row>
    <row r="35" spans="1:3">
      <c r="A35" s="4" t="s">
        <v>1126</v>
      </c>
      <c r="B35" s="5" t="n">
        <v>104335</v>
      </c>
      <c r="C35" s="5" t="n">
        <v>86021</v>
      </c>
    </row>
    <row r="36" spans="1:3">
      <c r="A36" s="4" t="s">
        <v>1128</v>
      </c>
      <c r="B36" s="5" t="n">
        <v>-95726</v>
      </c>
      <c r="C36" s="5" t="n">
        <v>-108069</v>
      </c>
    </row>
    <row r="37" spans="1:3">
      <c r="A37" s="4" t="s">
        <v>1129</v>
      </c>
      <c r="B37" s="5" t="n">
        <v>93101</v>
      </c>
      <c r="C37" s="5" t="n">
        <v>217100</v>
      </c>
    </row>
    <row r="38" spans="1:3">
      <c r="A38" s="4" t="s">
        <v>1130</v>
      </c>
      <c r="B38" s="6" t="n">
        <v>401908</v>
      </c>
      <c r="C38" s="6" t="n">
        <v>30019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36</v>
      </c>
    </row>
    <row r="3" spans="1:2">
      <c r="A3" s="3" t="s">
        <v>233</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1140</v>
      </c>
      <c r="C1" s="2" t="s">
        <v>36</v>
      </c>
      <c r="D1" s="2" t="s">
        <v>37</v>
      </c>
      <c r="E1" s="2" t="s">
        <v>1141</v>
      </c>
    </row>
    <row r="2" spans="1:5">
      <c r="A2" s="4" t="s">
        <v>1142</v>
      </c>
    </row>
    <row r="3" spans="1:5">
      <c r="A3" s="3" t="s">
        <v>1143</v>
      </c>
    </row>
    <row r="4" spans="1:5">
      <c r="A4" s="4" t="s">
        <v>1144</v>
      </c>
      <c r="B4" s="4" t="s">
        <v>1133</v>
      </c>
    </row>
    <row r="5" spans="1:5">
      <c r="A5" s="4" t="s">
        <v>1131</v>
      </c>
    </row>
    <row r="6" spans="1:5">
      <c r="A6" s="3" t="s">
        <v>1143</v>
      </c>
    </row>
    <row r="7" spans="1:5">
      <c r="A7" s="4" t="s">
        <v>1145</v>
      </c>
      <c r="E7" s="6" t="n">
        <v>69066857</v>
      </c>
    </row>
    <row r="8" spans="1:5">
      <c r="A8" s="4" t="s">
        <v>1144</v>
      </c>
      <c r="C8" s="4" t="s">
        <v>1133</v>
      </c>
      <c r="D8" s="4" t="s">
        <v>1133</v>
      </c>
    </row>
    <row r="9" spans="1:5">
      <c r="A9" s="4" t="s">
        <v>1146</v>
      </c>
    </row>
    <row r="10" spans="1:5">
      <c r="A10" s="3" t="s">
        <v>1143</v>
      </c>
    </row>
    <row r="11" spans="1:5">
      <c r="A11" s="4" t="s">
        <v>1144</v>
      </c>
      <c r="B11" s="4" t="s">
        <v>114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s>
  <sheetData>
    <row r="1" spans="1:6">
      <c r="A1" s="1" t="s">
        <v>1148</v>
      </c>
      <c r="B1" s="2" t="s">
        <v>36</v>
      </c>
      <c r="C1" s="2" t="s">
        <v>37</v>
      </c>
      <c r="D1" s="2" t="s">
        <v>85</v>
      </c>
      <c r="E1" s="2" t="s">
        <v>789</v>
      </c>
      <c r="F1" s="2" t="s">
        <v>767</v>
      </c>
    </row>
    <row r="2" spans="1:6">
      <c r="A2" s="3" t="s">
        <v>38</v>
      </c>
    </row>
    <row r="3" spans="1:6">
      <c r="A3" s="4" t="s">
        <v>39</v>
      </c>
      <c r="B3" s="6" t="n">
        <v>13487584</v>
      </c>
      <c r="C3" s="6" t="n">
        <v>151989905</v>
      </c>
      <c r="E3" s="6" t="n">
        <v>36892</v>
      </c>
    </row>
    <row r="4" spans="1:6">
      <c r="A4" s="4" t="s">
        <v>42</v>
      </c>
      <c r="B4" s="5" t="n">
        <v>209178012</v>
      </c>
      <c r="C4" s="5" t="n">
        <v>239425507</v>
      </c>
      <c r="E4" s="5" t="n">
        <v>28571</v>
      </c>
    </row>
    <row r="5" spans="1:6">
      <c r="A5" s="4" t="s">
        <v>46</v>
      </c>
      <c r="B5" s="5" t="n">
        <v>591085044</v>
      </c>
      <c r="C5" s="5" t="n">
        <v>672467353</v>
      </c>
      <c r="E5" s="5" t="n">
        <v>65463</v>
      </c>
    </row>
    <row r="6" spans="1:6">
      <c r="A6" s="3" t="s">
        <v>47</v>
      </c>
    </row>
    <row r="7" spans="1:6">
      <c r="A7" s="4" t="s">
        <v>55</v>
      </c>
      <c r="B7" s="5" t="n">
        <v>2747643715</v>
      </c>
      <c r="C7" s="5" t="n">
        <v>2919097994</v>
      </c>
      <c r="D7" s="6" t="n">
        <v>2788204501</v>
      </c>
      <c r="E7" s="5" t="n">
        <v>5917673</v>
      </c>
    </row>
    <row r="8" spans="1:6">
      <c r="A8" s="4" t="s">
        <v>56</v>
      </c>
      <c r="E8" s="5" t="n">
        <v>5917673</v>
      </c>
    </row>
    <row r="9" spans="1:6">
      <c r="A9" s="4" t="s">
        <v>57</v>
      </c>
      <c r="B9" s="5" t="n">
        <v>3587198777</v>
      </c>
      <c r="C9" s="5" t="n">
        <v>3669228079</v>
      </c>
      <c r="E9" s="5" t="n">
        <v>5983136</v>
      </c>
    </row>
    <row r="10" spans="1:6">
      <c r="A10" s="3" t="s">
        <v>58</v>
      </c>
    </row>
    <row r="11" spans="1:6">
      <c r="A11" s="4" t="s">
        <v>1149</v>
      </c>
      <c r="B11" s="5" t="n">
        <v>3619734</v>
      </c>
      <c r="C11" s="5" t="n">
        <v>5182867</v>
      </c>
      <c r="E11" s="5" t="n">
        <v>42535</v>
      </c>
    </row>
    <row r="12" spans="1:6">
      <c r="A12" s="4" t="s">
        <v>65</v>
      </c>
      <c r="B12" s="5" t="n">
        <v>488183716</v>
      </c>
      <c r="C12" s="5" t="n">
        <v>593881208</v>
      </c>
      <c r="E12" s="5" t="n">
        <v>42535</v>
      </c>
    </row>
    <row r="13" spans="1:6">
      <c r="A13" s="3" t="s">
        <v>75</v>
      </c>
    </row>
    <row r="14" spans="1:6">
      <c r="A14" s="4" t="s">
        <v>76</v>
      </c>
      <c r="B14" s="5" t="n">
        <v>552777321</v>
      </c>
      <c r="C14" s="5" t="n">
        <v>552777321</v>
      </c>
      <c r="E14" s="5" t="n">
        <v>96316389</v>
      </c>
    </row>
    <row r="15" spans="1:6">
      <c r="A15" s="4" t="s">
        <v>77</v>
      </c>
      <c r="B15" s="5" t="n">
        <v>1552064328</v>
      </c>
      <c r="C15" s="5" t="n">
        <v>1509995045</v>
      </c>
      <c r="E15" s="5" t="n">
        <v>-90375788</v>
      </c>
    </row>
    <row r="16" spans="1:6">
      <c r="A16" s="4" t="s">
        <v>82</v>
      </c>
      <c r="B16" s="5" t="n">
        <v>1973854394</v>
      </c>
      <c r="C16" s="5" t="n">
        <v>1997491047</v>
      </c>
      <c r="D16" s="6" t="n">
        <v>1989013953</v>
      </c>
      <c r="E16" s="5" t="n">
        <v>5940601</v>
      </c>
      <c r="F16" s="6" t="n">
        <v>1729760249</v>
      </c>
    </row>
    <row r="17" spans="1:6">
      <c r="A17" s="4" t="s">
        <v>83</v>
      </c>
      <c r="B17" s="6" t="n">
        <v>3587198777</v>
      </c>
      <c r="C17" s="6" t="n">
        <v>3669228079</v>
      </c>
      <c r="E17" s="5" t="n">
        <v>5983136</v>
      </c>
    </row>
    <row r="18" spans="1:6">
      <c r="A18" s="4" t="s">
        <v>1150</v>
      </c>
    </row>
    <row r="19" spans="1:6">
      <c r="A19" s="3" t="s">
        <v>38</v>
      </c>
    </row>
    <row r="20" spans="1:6">
      <c r="A20" s="4" t="s">
        <v>39</v>
      </c>
      <c r="E20" s="5" t="n">
        <v>72339</v>
      </c>
    </row>
    <row r="21" spans="1:6">
      <c r="A21" s="4" t="s">
        <v>42</v>
      </c>
      <c r="E21" s="5" t="n">
        <v>56021</v>
      </c>
    </row>
    <row r="22" spans="1:6">
      <c r="A22" s="4" t="s">
        <v>46</v>
      </c>
      <c r="E22" s="5" t="n">
        <v>128360</v>
      </c>
    </row>
    <row r="23" spans="1:6">
      <c r="A23" s="3" t="s">
        <v>47</v>
      </c>
    </row>
    <row r="24" spans="1:6">
      <c r="A24" s="4" t="s">
        <v>55</v>
      </c>
      <c r="E24" s="5" t="n">
        <v>11603281</v>
      </c>
    </row>
    <row r="25" spans="1:6">
      <c r="A25" s="4" t="s">
        <v>56</v>
      </c>
      <c r="E25" s="5" t="n">
        <v>11603281</v>
      </c>
    </row>
    <row r="26" spans="1:6">
      <c r="A26" s="4" t="s">
        <v>57</v>
      </c>
      <c r="E26" s="5" t="n">
        <v>11731641</v>
      </c>
    </row>
    <row r="27" spans="1:6">
      <c r="A27" s="3" t="s">
        <v>58</v>
      </c>
    </row>
    <row r="28" spans="1:6">
      <c r="A28" s="4" t="s">
        <v>1149</v>
      </c>
      <c r="E28" s="5" t="n">
        <v>83403</v>
      </c>
    </row>
    <row r="29" spans="1:6">
      <c r="A29" s="4" t="s">
        <v>65</v>
      </c>
      <c r="E29" s="5" t="n">
        <v>83403</v>
      </c>
    </row>
    <row r="30" spans="1:6">
      <c r="A30" s="3" t="s">
        <v>75</v>
      </c>
    </row>
    <row r="31" spans="1:6">
      <c r="A31" s="4" t="s">
        <v>76</v>
      </c>
      <c r="E31" s="5" t="n">
        <v>188855665</v>
      </c>
    </row>
    <row r="32" spans="1:6">
      <c r="A32" s="4" t="s">
        <v>77</v>
      </c>
      <c r="E32" s="5" t="n">
        <v>-177207427</v>
      </c>
    </row>
    <row r="33" spans="1:6">
      <c r="A33" s="4" t="s">
        <v>82</v>
      </c>
      <c r="E33" s="5" t="n">
        <v>11648238</v>
      </c>
    </row>
    <row r="34" spans="1:6">
      <c r="A34" s="4" t="s">
        <v>83</v>
      </c>
      <c r="E34" s="6" t="n">
        <v>117316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151</v>
      </c>
      <c r="B1" s="2" t="s">
        <v>1</v>
      </c>
    </row>
    <row r="2" spans="1:5">
      <c r="B2" s="2" t="s">
        <v>36</v>
      </c>
      <c r="C2" s="2" t="s">
        <v>37</v>
      </c>
      <c r="D2" s="2" t="s">
        <v>85</v>
      </c>
      <c r="E2" s="2" t="s">
        <v>789</v>
      </c>
    </row>
    <row r="3" spans="1:5">
      <c r="A3" s="3" t="s">
        <v>1152</v>
      </c>
    </row>
    <row r="4" spans="1:5">
      <c r="A4" s="4" t="s">
        <v>1153</v>
      </c>
      <c r="B4" s="6" t="n">
        <v>591085044</v>
      </c>
      <c r="C4" s="6" t="n">
        <v>672467353</v>
      </c>
      <c r="E4" s="6" t="n">
        <v>65463</v>
      </c>
    </row>
    <row r="5" spans="1:5">
      <c r="A5" s="4" t="s">
        <v>1154</v>
      </c>
      <c r="B5" s="5" t="n">
        <v>2996113733</v>
      </c>
      <c r="C5" s="5" t="n">
        <v>2996760726</v>
      </c>
    </row>
    <row r="6" spans="1:5">
      <c r="A6" s="4" t="s">
        <v>1155</v>
      </c>
      <c r="B6" s="5" t="n">
        <v>488183716</v>
      </c>
      <c r="C6" s="5" t="n">
        <v>593881208</v>
      </c>
      <c r="E6" s="6" t="n">
        <v>42535</v>
      </c>
    </row>
    <row r="7" spans="1:5">
      <c r="A7" s="4" t="s">
        <v>1156</v>
      </c>
      <c r="B7" s="5" t="n">
        <v>1125160667</v>
      </c>
      <c r="C7" s="5" t="n">
        <v>1077855824</v>
      </c>
    </row>
    <row r="8" spans="1:5">
      <c r="A8" s="4" t="s">
        <v>87</v>
      </c>
      <c r="B8" s="5" t="n">
        <v>1494119513</v>
      </c>
      <c r="C8" s="5" t="n">
        <v>1481554138</v>
      </c>
      <c r="D8" s="6" t="n">
        <v>1599032140</v>
      </c>
    </row>
    <row r="9" spans="1:5">
      <c r="A9" s="4" t="s">
        <v>107</v>
      </c>
      <c r="B9" s="5" t="n">
        <v>201326063</v>
      </c>
      <c r="C9" s="5" t="n">
        <v>318205236</v>
      </c>
      <c r="D9" s="5" t="n">
        <v>425542215</v>
      </c>
    </row>
    <row r="10" spans="1:5">
      <c r="A10" s="4" t="s">
        <v>1157</v>
      </c>
      <c r="B10" s="5" t="n">
        <v>-55804195</v>
      </c>
      <c r="C10" s="5" t="n">
        <v>-106992988</v>
      </c>
      <c r="D10" s="5" t="n">
        <v>67663517</v>
      </c>
    </row>
    <row r="11" spans="1:5">
      <c r="A11" s="4" t="s">
        <v>157</v>
      </c>
      <c r="B11" s="6" t="n">
        <v>145521868</v>
      </c>
      <c r="C11" s="6" t="n">
        <v>211212248</v>
      </c>
      <c r="D11" s="6" t="n">
        <v>493205732</v>
      </c>
    </row>
    <row r="12" spans="1:5">
      <c r="A12" s="4" t="s">
        <v>1135</v>
      </c>
    </row>
    <row r="13" spans="1:5">
      <c r="A13" s="3" t="s">
        <v>1152</v>
      </c>
    </row>
    <row r="14" spans="1:5">
      <c r="A14" s="4" t="s">
        <v>1158</v>
      </c>
      <c r="B14" s="4" t="s">
        <v>1136</v>
      </c>
      <c r="C14" s="4" t="s">
        <v>1136</v>
      </c>
    </row>
    <row r="15" spans="1:5">
      <c r="A15" s="4" t="s">
        <v>1153</v>
      </c>
      <c r="B15" s="6" t="n">
        <v>67419256</v>
      </c>
      <c r="C15" s="6" t="n">
        <v>75571058</v>
      </c>
    </row>
    <row r="16" spans="1:5">
      <c r="A16" s="4" t="s">
        <v>1154</v>
      </c>
      <c r="B16" s="5" t="n">
        <v>1615973312</v>
      </c>
      <c r="C16" s="5" t="n">
        <v>267884</v>
      </c>
    </row>
    <row r="17" spans="1:5">
      <c r="A17" s="4" t="s">
        <v>1155</v>
      </c>
      <c r="B17" s="5" t="n">
        <v>161197047</v>
      </c>
      <c r="C17" s="5" t="n">
        <v>66679077</v>
      </c>
    </row>
    <row r="18" spans="1:5">
      <c r="A18" s="4" t="s">
        <v>1156</v>
      </c>
      <c r="B18" s="5" t="n">
        <v>1517964903</v>
      </c>
    </row>
    <row r="19" spans="1:5">
      <c r="A19" s="4" t="s">
        <v>87</v>
      </c>
      <c r="B19" s="5" t="n">
        <v>582441735</v>
      </c>
      <c r="C19" s="5" t="n">
        <v>707597382</v>
      </c>
    </row>
    <row r="20" spans="1:5">
      <c r="A20" s="4" t="s">
        <v>1159</v>
      </c>
      <c r="B20" s="5" t="n">
        <v>-583204131</v>
      </c>
      <c r="C20" s="5" t="n">
        <v>-705179225</v>
      </c>
    </row>
    <row r="21" spans="1:5">
      <c r="A21" s="4" t="s">
        <v>107</v>
      </c>
      <c r="B21" s="5" t="n">
        <v>-762396</v>
      </c>
      <c r="C21" s="5" t="n">
        <v>2418157</v>
      </c>
    </row>
    <row r="22" spans="1:5">
      <c r="A22" s="4" t="s">
        <v>1157</v>
      </c>
      <c r="B22" s="5" t="n">
        <v>389843</v>
      </c>
      <c r="C22" s="5" t="n">
        <v>1043609</v>
      </c>
    </row>
    <row r="23" spans="1:5">
      <c r="A23" s="4" t="s">
        <v>157</v>
      </c>
      <c r="B23" s="6" t="n">
        <v>-372553</v>
      </c>
      <c r="C23" s="6" t="n">
        <v>34617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160</v>
      </c>
      <c r="B1" s="2" t="s">
        <v>1</v>
      </c>
    </row>
    <row r="2" spans="1:5">
      <c r="B2" s="2" t="s">
        <v>36</v>
      </c>
      <c r="C2" s="2" t="s">
        <v>37</v>
      </c>
      <c r="D2" s="2" t="s">
        <v>85</v>
      </c>
      <c r="E2" s="2" t="s">
        <v>789</v>
      </c>
    </row>
    <row r="3" spans="1:5">
      <c r="A3" s="3" t="s">
        <v>1161</v>
      </c>
    </row>
    <row r="4" spans="1:5">
      <c r="A4" s="4" t="s">
        <v>1162</v>
      </c>
      <c r="B4" s="6" t="n">
        <v>591085044</v>
      </c>
      <c r="C4" s="6" t="n">
        <v>672467353</v>
      </c>
      <c r="E4" s="6" t="n">
        <v>65463</v>
      </c>
    </row>
    <row r="5" spans="1:5">
      <c r="A5" s="4" t="s">
        <v>1163</v>
      </c>
      <c r="B5" s="5" t="n">
        <v>2996113733</v>
      </c>
      <c r="C5" s="5" t="n">
        <v>2996760726</v>
      </c>
    </row>
    <row r="6" spans="1:5">
      <c r="A6" s="4" t="s">
        <v>1164</v>
      </c>
      <c r="B6" s="5" t="n">
        <v>488183716</v>
      </c>
      <c r="C6" s="5" t="n">
        <v>593881208</v>
      </c>
      <c r="E6" s="5" t="n">
        <v>42535</v>
      </c>
    </row>
    <row r="7" spans="1:5">
      <c r="A7" s="4" t="s">
        <v>1165</v>
      </c>
      <c r="B7" s="5" t="n">
        <v>1125160667</v>
      </c>
      <c r="C7" s="5" t="n">
        <v>1077855824</v>
      </c>
    </row>
    <row r="8" spans="1:5">
      <c r="A8" s="4" t="s">
        <v>39</v>
      </c>
      <c r="B8" s="5" t="n">
        <v>13487584</v>
      </c>
      <c r="C8" s="5" t="n">
        <v>151989905</v>
      </c>
      <c r="E8" s="6" t="n">
        <v>36892</v>
      </c>
    </row>
    <row r="9" spans="1:5">
      <c r="A9" s="4" t="s">
        <v>87</v>
      </c>
      <c r="B9" s="5" t="n">
        <v>1494119513</v>
      </c>
      <c r="C9" s="5" t="n">
        <v>1481554138</v>
      </c>
      <c r="D9" s="6" t="n">
        <v>1599032140</v>
      </c>
    </row>
    <row r="10" spans="1:5">
      <c r="A10" s="4" t="s">
        <v>94</v>
      </c>
      <c r="B10" s="5" t="n">
        <v>-107456139</v>
      </c>
      <c r="C10" s="5" t="n">
        <v>-117765263</v>
      </c>
      <c r="D10" s="5" t="n">
        <v>-117337553</v>
      </c>
    </row>
    <row r="11" spans="1:5">
      <c r="A11" s="4" t="s">
        <v>1166</v>
      </c>
      <c r="B11" s="5" t="n">
        <v>23457536</v>
      </c>
      <c r="C11" s="5" t="n">
        <v>104946765</v>
      </c>
      <c r="D11" s="5" t="n">
        <v>112099519</v>
      </c>
    </row>
    <row r="12" spans="1:5">
      <c r="A12" s="4" t="s">
        <v>86</v>
      </c>
      <c r="B12" s="5" t="n">
        <v>201326063</v>
      </c>
      <c r="C12" s="5" t="n">
        <v>318205236</v>
      </c>
      <c r="D12" s="5" t="n">
        <v>425542215</v>
      </c>
    </row>
    <row r="13" spans="1:5">
      <c r="A13" s="4" t="s">
        <v>1167</v>
      </c>
      <c r="B13" s="6" t="n">
        <v>145521868</v>
      </c>
      <c r="C13" s="6" t="n">
        <v>211212248</v>
      </c>
      <c r="D13" s="6" t="n">
        <v>493205732</v>
      </c>
    </row>
    <row r="14" spans="1:5">
      <c r="A14" s="4" t="s">
        <v>1131</v>
      </c>
    </row>
    <row r="15" spans="1:5">
      <c r="A15" s="3" t="s">
        <v>1161</v>
      </c>
    </row>
    <row r="16" spans="1:5">
      <c r="A16" s="4" t="s">
        <v>1168</v>
      </c>
      <c r="B16" s="4" t="s">
        <v>1133</v>
      </c>
      <c r="C16" s="4" t="s">
        <v>1133</v>
      </c>
    </row>
    <row r="17" spans="1:5">
      <c r="A17" s="4" t="s">
        <v>1169</v>
      </c>
      <c r="C17" s="6" t="n">
        <v>-125697</v>
      </c>
    </row>
    <row r="18" spans="1:5">
      <c r="A18" s="4" t="s">
        <v>1170</v>
      </c>
      <c r="C18" s="5" t="n">
        <v>3526179</v>
      </c>
    </row>
    <row r="19" spans="1:5">
      <c r="A19" s="4" t="s">
        <v>86</v>
      </c>
      <c r="C19" s="5" t="n">
        <v>3400997</v>
      </c>
    </row>
    <row r="20" spans="1:5">
      <c r="A20" s="4" t="s">
        <v>1167</v>
      </c>
      <c r="C20" s="6" t="n">
        <v>3400997</v>
      </c>
    </row>
    <row r="21" spans="1:5">
      <c r="A21" s="4" t="s">
        <v>1134</v>
      </c>
    </row>
    <row r="22" spans="1:5">
      <c r="A22" s="3" t="s">
        <v>1161</v>
      </c>
    </row>
    <row r="23" spans="1:5">
      <c r="A23" s="4" t="s">
        <v>1168</v>
      </c>
      <c r="B23" s="4" t="s">
        <v>623</v>
      </c>
      <c r="C23" s="4" t="s">
        <v>623</v>
      </c>
    </row>
    <row r="24" spans="1:5">
      <c r="A24" s="4" t="s">
        <v>1162</v>
      </c>
      <c r="B24" s="6" t="n">
        <v>3346667</v>
      </c>
      <c r="C24" s="6" t="n">
        <v>9360553</v>
      </c>
    </row>
    <row r="25" spans="1:5">
      <c r="A25" s="4" t="s">
        <v>1163</v>
      </c>
      <c r="B25" s="5" t="n">
        <v>10834220</v>
      </c>
      <c r="C25" s="5" t="n">
        <v>11530788</v>
      </c>
    </row>
    <row r="26" spans="1:5">
      <c r="A26" s="4" t="s">
        <v>1164</v>
      </c>
      <c r="B26" s="5" t="n">
        <v>365640</v>
      </c>
      <c r="C26" s="5" t="n">
        <v>235264</v>
      </c>
    </row>
    <row r="27" spans="1:5">
      <c r="A27" s="4" t="s">
        <v>1165</v>
      </c>
      <c r="B27" s="5" t="n">
        <v>1616791</v>
      </c>
      <c r="C27" s="5" t="n">
        <v>1708660</v>
      </c>
    </row>
    <row r="28" spans="1:5">
      <c r="A28" s="4" t="s">
        <v>39</v>
      </c>
      <c r="B28" s="5" t="n">
        <v>2403904</v>
      </c>
      <c r="C28" s="5" t="n">
        <v>8185391</v>
      </c>
    </row>
    <row r="29" spans="1:5">
      <c r="A29" s="4" t="s">
        <v>87</v>
      </c>
      <c r="B29" s="5" t="n">
        <v>3191566</v>
      </c>
      <c r="C29" s="5" t="n">
        <v>3003757</v>
      </c>
    </row>
    <row r="30" spans="1:5">
      <c r="A30" s="4" t="s">
        <v>94</v>
      </c>
      <c r="B30" s="5" t="n">
        <v>-782800</v>
      </c>
      <c r="C30" s="5" t="n">
        <v>-784364</v>
      </c>
    </row>
    <row r="31" spans="1:5">
      <c r="A31" s="4" t="s">
        <v>1169</v>
      </c>
      <c r="B31" s="5" t="n">
        <v>-768866</v>
      </c>
      <c r="C31" s="5" t="n">
        <v>-758607</v>
      </c>
    </row>
    <row r="32" spans="1:5">
      <c r="A32" s="4" t="s">
        <v>1171</v>
      </c>
      <c r="B32" s="5" t="n">
        <v>152370</v>
      </c>
      <c r="C32" s="5" t="n">
        <v>187601</v>
      </c>
    </row>
    <row r="33" spans="1:5">
      <c r="A33" s="4" t="s">
        <v>1170</v>
      </c>
      <c r="B33" s="5" t="n">
        <v>6087</v>
      </c>
      <c r="C33" s="5" t="n">
        <v>11364</v>
      </c>
    </row>
    <row r="34" spans="1:5">
      <c r="A34" s="4" t="s">
        <v>1166</v>
      </c>
      <c r="B34" s="5" t="n">
        <v>-407478</v>
      </c>
      <c r="C34" s="5" t="n">
        <v>-349848</v>
      </c>
    </row>
    <row r="35" spans="1:5">
      <c r="A35" s="4" t="s">
        <v>86</v>
      </c>
      <c r="B35" s="5" t="n">
        <v>1390879</v>
      </c>
      <c r="C35" s="5" t="n">
        <v>1309903</v>
      </c>
    </row>
    <row r="36" spans="1:5">
      <c r="A36" s="4" t="s">
        <v>1167</v>
      </c>
      <c r="B36" s="6" t="n">
        <v>1390879</v>
      </c>
      <c r="C36" s="6" t="n">
        <v>130990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36</v>
      </c>
      <c r="C2" s="2" t="s">
        <v>37</v>
      </c>
      <c r="D2" s="2" t="s">
        <v>85</v>
      </c>
    </row>
    <row r="3" spans="1:4">
      <c r="A3" s="3" t="s">
        <v>1173</v>
      </c>
    </row>
    <row r="4" spans="1:4">
      <c r="A4" s="4" t="s">
        <v>1174</v>
      </c>
      <c r="B4" s="6" t="n">
        <v>30393637</v>
      </c>
      <c r="C4" s="6" t="n">
        <v>23910977</v>
      </c>
      <c r="D4" s="6" t="n">
        <v>18607973</v>
      </c>
    </row>
    <row r="5" spans="1:4">
      <c r="A5" s="4" t="s">
        <v>1175</v>
      </c>
      <c r="B5" s="5" t="n">
        <v>-3168564</v>
      </c>
      <c r="C5" s="5" t="n">
        <v>-6257366</v>
      </c>
    </row>
    <row r="6" spans="1:4">
      <c r="A6" s="4" t="s">
        <v>848</v>
      </c>
    </row>
    <row r="7" spans="1:4">
      <c r="A7" s="3" t="s">
        <v>1173</v>
      </c>
    </row>
    <row r="8" spans="1:4">
      <c r="A8" s="4" t="s">
        <v>1174</v>
      </c>
      <c r="B8" s="5" t="n">
        <v>58469438</v>
      </c>
      <c r="C8" s="5" t="n">
        <v>48865559</v>
      </c>
    </row>
    <row r="9" spans="1:4">
      <c r="A9" s="4" t="s">
        <v>1176</v>
      </c>
    </row>
    <row r="10" spans="1:4">
      <c r="A10" s="3" t="s">
        <v>1173</v>
      </c>
    </row>
    <row r="11" spans="1:4">
      <c r="A11" s="4" t="s">
        <v>1175</v>
      </c>
      <c r="B11" s="5" t="n">
        <v>-28075801</v>
      </c>
      <c r="C11" s="5" t="n">
        <v>-24954582</v>
      </c>
    </row>
    <row r="12" spans="1:4">
      <c r="A12" s="4" t="s">
        <v>1177</v>
      </c>
    </row>
    <row r="13" spans="1:4">
      <c r="A13" s="3" t="s">
        <v>1173</v>
      </c>
    </row>
    <row r="14" spans="1:4">
      <c r="A14" s="4" t="s">
        <v>1174</v>
      </c>
      <c r="B14" s="5" t="n">
        <v>5756396</v>
      </c>
      <c r="C14" s="5" t="n">
        <v>5664621</v>
      </c>
      <c r="D14" s="5" t="n">
        <v>6338591</v>
      </c>
    </row>
    <row r="15" spans="1:4">
      <c r="A15" s="4" t="s">
        <v>1178</v>
      </c>
    </row>
    <row r="16" spans="1:4">
      <c r="A16" s="3" t="s">
        <v>1173</v>
      </c>
    </row>
    <row r="17" spans="1:4">
      <c r="A17" s="4" t="s">
        <v>1174</v>
      </c>
      <c r="B17" s="5" t="n">
        <v>6246926</v>
      </c>
      <c r="C17" s="5" t="n">
        <v>6281675</v>
      </c>
    </row>
    <row r="18" spans="1:4">
      <c r="A18" s="4" t="s">
        <v>1179</v>
      </c>
    </row>
    <row r="19" spans="1:4">
      <c r="A19" s="3" t="s">
        <v>1173</v>
      </c>
    </row>
    <row r="20" spans="1:4">
      <c r="A20" s="4" t="s">
        <v>1175</v>
      </c>
      <c r="B20" s="5" t="n">
        <v>-490530</v>
      </c>
      <c r="C20" s="5" t="n">
        <v>-617054</v>
      </c>
    </row>
    <row r="21" spans="1:4">
      <c r="A21" s="4" t="s">
        <v>1180</v>
      </c>
    </row>
    <row r="22" spans="1:4">
      <c r="A22" s="3" t="s">
        <v>1173</v>
      </c>
    </row>
    <row r="23" spans="1:4">
      <c r="A23" s="4" t="s">
        <v>1174</v>
      </c>
      <c r="B23" s="5" t="n">
        <v>24184746</v>
      </c>
      <c r="C23" s="5" t="n">
        <v>17792405</v>
      </c>
      <c r="D23" s="5" t="n">
        <v>9242490</v>
      </c>
    </row>
    <row r="24" spans="1:4">
      <c r="A24" s="4" t="s">
        <v>1175</v>
      </c>
      <c r="B24" s="5" t="n">
        <v>-3166966</v>
      </c>
      <c r="C24" s="5" t="n">
        <v>-6255236</v>
      </c>
    </row>
    <row r="25" spans="1:4">
      <c r="A25" s="4" t="s">
        <v>1181</v>
      </c>
    </row>
    <row r="26" spans="1:4">
      <c r="A26" s="3" t="s">
        <v>1173</v>
      </c>
    </row>
    <row r="27" spans="1:4">
      <c r="A27" s="4" t="s">
        <v>1174</v>
      </c>
      <c r="B27" s="5" t="n">
        <v>48994477</v>
      </c>
      <c r="C27" s="5" t="n">
        <v>39370957</v>
      </c>
    </row>
    <row r="28" spans="1:4">
      <c r="A28" s="4" t="s">
        <v>1182</v>
      </c>
    </row>
    <row r="29" spans="1:4">
      <c r="A29" s="3" t="s">
        <v>1173</v>
      </c>
    </row>
    <row r="30" spans="1:4">
      <c r="A30" s="4" t="s">
        <v>1175</v>
      </c>
      <c r="B30" s="5" t="n">
        <v>-24809731</v>
      </c>
      <c r="C30" s="5" t="n">
        <v>-21578552</v>
      </c>
    </row>
    <row r="31" spans="1:4">
      <c r="A31" s="4" t="s">
        <v>1183</v>
      </c>
    </row>
    <row r="32" spans="1:4">
      <c r="A32" s="3" t="s">
        <v>1173</v>
      </c>
    </row>
    <row r="33" spans="1:4">
      <c r="A33" s="4" t="s">
        <v>1174</v>
      </c>
      <c r="B33" s="5" t="n">
        <v>452495</v>
      </c>
      <c r="C33" s="5" t="n">
        <v>453951</v>
      </c>
      <c r="D33" s="6" t="n">
        <v>3026892</v>
      </c>
    </row>
    <row r="34" spans="1:4">
      <c r="A34" s="4" t="s">
        <v>1175</v>
      </c>
      <c r="B34" s="5" t="n">
        <v>-1598</v>
      </c>
      <c r="C34" s="5" t="n">
        <v>-2130</v>
      </c>
    </row>
    <row r="35" spans="1:4">
      <c r="A35" s="4" t="s">
        <v>1184</v>
      </c>
    </row>
    <row r="36" spans="1:4">
      <c r="A36" s="3" t="s">
        <v>1173</v>
      </c>
    </row>
    <row r="37" spans="1:4">
      <c r="A37" s="4" t="s">
        <v>1174</v>
      </c>
      <c r="B37" s="5" t="n">
        <v>3228035</v>
      </c>
      <c r="C37" s="5" t="n">
        <v>3212927</v>
      </c>
    </row>
    <row r="38" spans="1:4">
      <c r="A38" s="4" t="s">
        <v>1185</v>
      </c>
    </row>
    <row r="39" spans="1:4">
      <c r="A39" s="3" t="s">
        <v>1173</v>
      </c>
    </row>
    <row r="40" spans="1:4">
      <c r="A40" s="4" t="s">
        <v>1175</v>
      </c>
      <c r="B40" s="6" t="n">
        <v>-2775540</v>
      </c>
      <c r="C40" s="6" t="n">
        <v>-275897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36</v>
      </c>
      <c r="C2" s="2" t="s">
        <v>37</v>
      </c>
    </row>
    <row r="3" spans="1:3">
      <c r="A3" s="3" t="s">
        <v>1187</v>
      </c>
    </row>
    <row r="4" spans="1:3">
      <c r="A4" s="4" t="s">
        <v>1188</v>
      </c>
      <c r="B4" s="6" t="n">
        <v>23910977</v>
      </c>
      <c r="C4" s="6" t="n">
        <v>18607973</v>
      </c>
    </row>
    <row r="5" spans="1:3">
      <c r="A5" s="4" t="s">
        <v>1189</v>
      </c>
      <c r="B5" s="5" t="n">
        <v>9639650</v>
      </c>
      <c r="C5" s="5" t="n">
        <v>11233797</v>
      </c>
    </row>
    <row r="6" spans="1:3">
      <c r="A6" s="4" t="s">
        <v>1190</v>
      </c>
      <c r="B6" s="5" t="n">
        <v>-61</v>
      </c>
      <c r="C6" s="5" t="n">
        <v>-143</v>
      </c>
    </row>
    <row r="7" spans="1:3">
      <c r="A7" s="4" t="s">
        <v>1175</v>
      </c>
      <c r="B7" s="5" t="n">
        <v>-3168564</v>
      </c>
      <c r="C7" s="5" t="n">
        <v>-6257366</v>
      </c>
    </row>
    <row r="8" spans="1:3">
      <c r="A8" s="4" t="s">
        <v>1191</v>
      </c>
      <c r="C8" s="5" t="n">
        <v>-509981</v>
      </c>
    </row>
    <row r="9" spans="1:3">
      <c r="A9" s="4" t="s">
        <v>1192</v>
      </c>
      <c r="C9" s="5" t="n">
        <v>-509981</v>
      </c>
    </row>
    <row r="10" spans="1:3">
      <c r="A10" s="4" t="s">
        <v>1193</v>
      </c>
      <c r="B10" s="5" t="n">
        <v>11432</v>
      </c>
      <c r="C10" s="5" t="n">
        <v>836351</v>
      </c>
    </row>
    <row r="11" spans="1:3">
      <c r="A11" s="4" t="s">
        <v>1194</v>
      </c>
      <c r="B11" s="5" t="n">
        <v>203</v>
      </c>
      <c r="C11" s="5" t="n">
        <v>346</v>
      </c>
    </row>
    <row r="12" spans="1:3">
      <c r="A12" s="4" t="s">
        <v>1195</v>
      </c>
      <c r="B12" s="5" t="n">
        <v>6482660</v>
      </c>
      <c r="C12" s="5" t="n">
        <v>5303004</v>
      </c>
    </row>
    <row r="13" spans="1:3">
      <c r="A13" s="4" t="s">
        <v>1196</v>
      </c>
      <c r="B13" s="5" t="n">
        <v>30393637</v>
      </c>
      <c r="C13" s="5" t="n">
        <v>23910977</v>
      </c>
    </row>
    <row r="14" spans="1:3">
      <c r="A14" s="4" t="s">
        <v>1177</v>
      </c>
    </row>
    <row r="15" spans="1:3">
      <c r="A15" s="3" t="s">
        <v>1187</v>
      </c>
    </row>
    <row r="16" spans="1:3">
      <c r="A16" s="4" t="s">
        <v>1188</v>
      </c>
      <c r="B16" s="5" t="n">
        <v>5664621</v>
      </c>
      <c r="C16" s="5" t="n">
        <v>6338591</v>
      </c>
    </row>
    <row r="17" spans="1:3">
      <c r="A17" s="4" t="s">
        <v>1189</v>
      </c>
      <c r="C17" s="5" t="n">
        <v>2721</v>
      </c>
    </row>
    <row r="18" spans="1:3">
      <c r="A18" s="4" t="s">
        <v>1191</v>
      </c>
      <c r="C18" s="5" t="n">
        <v>-509981</v>
      </c>
    </row>
    <row r="19" spans="1:3">
      <c r="A19" s="4" t="s">
        <v>1192</v>
      </c>
      <c r="C19" s="5" t="n">
        <v>-509981</v>
      </c>
    </row>
    <row r="20" spans="1:3">
      <c r="A20" s="4" t="s">
        <v>1193</v>
      </c>
      <c r="B20" s="5" t="n">
        <v>91775</v>
      </c>
      <c r="C20" s="5" t="n">
        <v>-166710</v>
      </c>
    </row>
    <row r="21" spans="1:3">
      <c r="A21" s="4" t="s">
        <v>1195</v>
      </c>
      <c r="B21" s="5" t="n">
        <v>91775</v>
      </c>
      <c r="C21" s="5" t="n">
        <v>-673970</v>
      </c>
    </row>
    <row r="22" spans="1:3">
      <c r="A22" s="4" t="s">
        <v>1196</v>
      </c>
      <c r="B22" s="5" t="n">
        <v>5756396</v>
      </c>
      <c r="C22" s="5" t="n">
        <v>5664621</v>
      </c>
    </row>
    <row r="23" spans="1:3">
      <c r="A23" s="4" t="s">
        <v>1180</v>
      </c>
    </row>
    <row r="24" spans="1:3">
      <c r="A24" s="3" t="s">
        <v>1187</v>
      </c>
    </row>
    <row r="25" spans="1:3">
      <c r="A25" s="4" t="s">
        <v>1188</v>
      </c>
      <c r="B25" s="5" t="n">
        <v>17792405</v>
      </c>
      <c r="C25" s="5" t="n">
        <v>9242490</v>
      </c>
    </row>
    <row r="26" spans="1:3">
      <c r="A26" s="4" t="s">
        <v>1189</v>
      </c>
      <c r="B26" s="5" t="n">
        <v>9639650</v>
      </c>
      <c r="C26" s="5" t="n">
        <v>11231076</v>
      </c>
    </row>
    <row r="27" spans="1:3">
      <c r="A27" s="4" t="s">
        <v>1190</v>
      </c>
      <c r="C27" s="5" t="n">
        <v>-143</v>
      </c>
    </row>
    <row r="28" spans="1:3">
      <c r="A28" s="4" t="s">
        <v>1175</v>
      </c>
      <c r="B28" s="5" t="n">
        <v>-3166966</v>
      </c>
      <c r="C28" s="5" t="n">
        <v>-6255236</v>
      </c>
    </row>
    <row r="29" spans="1:3">
      <c r="A29" s="4" t="s">
        <v>1197</v>
      </c>
      <c r="C29" s="5" t="n">
        <v>2571157</v>
      </c>
    </row>
    <row r="30" spans="1:3">
      <c r="A30" s="4" t="s">
        <v>1198</v>
      </c>
      <c r="C30" s="5" t="n">
        <v>2571157</v>
      </c>
    </row>
    <row r="31" spans="1:3">
      <c r="A31" s="4" t="s">
        <v>1193</v>
      </c>
      <c r="B31" s="5" t="n">
        <v>-80343</v>
      </c>
      <c r="C31" s="5" t="n">
        <v>1003061</v>
      </c>
    </row>
    <row r="32" spans="1:3">
      <c r="A32" s="4" t="s">
        <v>1195</v>
      </c>
      <c r="B32" s="5" t="n">
        <v>6392341</v>
      </c>
      <c r="C32" s="5" t="n">
        <v>8549915</v>
      </c>
    </row>
    <row r="33" spans="1:3">
      <c r="A33" s="4" t="s">
        <v>1196</v>
      </c>
      <c r="B33" s="5" t="n">
        <v>24184746</v>
      </c>
      <c r="C33" s="5" t="n">
        <v>17792405</v>
      </c>
    </row>
    <row r="34" spans="1:3">
      <c r="A34" s="4" t="s">
        <v>1183</v>
      </c>
    </row>
    <row r="35" spans="1:3">
      <c r="A35" s="3" t="s">
        <v>1187</v>
      </c>
    </row>
    <row r="36" spans="1:3">
      <c r="A36" s="4" t="s">
        <v>1188</v>
      </c>
      <c r="B36" s="5" t="n">
        <v>453951</v>
      </c>
      <c r="C36" s="5" t="n">
        <v>3026892</v>
      </c>
    </row>
    <row r="37" spans="1:3">
      <c r="A37" s="4" t="s">
        <v>1190</v>
      </c>
      <c r="B37" s="5" t="n">
        <v>-61</v>
      </c>
    </row>
    <row r="38" spans="1:3">
      <c r="A38" s="4" t="s">
        <v>1175</v>
      </c>
      <c r="B38" s="5" t="n">
        <v>-1598</v>
      </c>
      <c r="C38" s="5" t="n">
        <v>-2130</v>
      </c>
    </row>
    <row r="39" spans="1:3">
      <c r="A39" s="4" t="s">
        <v>1197</v>
      </c>
      <c r="C39" s="5" t="n">
        <v>-2571157</v>
      </c>
    </row>
    <row r="40" spans="1:3">
      <c r="A40" s="4" t="s">
        <v>1198</v>
      </c>
      <c r="C40" s="5" t="n">
        <v>-2571157</v>
      </c>
    </row>
    <row r="41" spans="1:3">
      <c r="A41" s="4" t="s">
        <v>1194</v>
      </c>
      <c r="B41" s="5" t="n">
        <v>203</v>
      </c>
      <c r="C41" s="5" t="n">
        <v>346</v>
      </c>
    </row>
    <row r="42" spans="1:3">
      <c r="A42" s="4" t="s">
        <v>1195</v>
      </c>
      <c r="B42" s="5" t="n">
        <v>-1456</v>
      </c>
      <c r="C42" s="5" t="n">
        <v>-2572941</v>
      </c>
    </row>
    <row r="43" spans="1:3">
      <c r="A43" s="4" t="s">
        <v>1196</v>
      </c>
      <c r="B43" s="6" t="n">
        <v>452495</v>
      </c>
      <c r="C43" s="6" t="n">
        <v>45395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36</v>
      </c>
      <c r="C2" s="2" t="s">
        <v>37</v>
      </c>
      <c r="D2" s="2" t="s">
        <v>85</v>
      </c>
    </row>
    <row r="3" spans="1:4">
      <c r="A3" s="3" t="s">
        <v>1200</v>
      </c>
    </row>
    <row r="4" spans="1:4">
      <c r="A4" s="4" t="s">
        <v>1201</v>
      </c>
      <c r="B4" s="4" t="s">
        <v>1202</v>
      </c>
    </row>
    <row r="5" spans="1:4">
      <c r="A5" s="4" t="s">
        <v>54</v>
      </c>
      <c r="B5" s="5" t="n">
        <v>24860356</v>
      </c>
      <c r="C5" s="6" t="n">
        <v>24860356</v>
      </c>
      <c r="D5" s="6" t="n">
        <v>24860356</v>
      </c>
    </row>
    <row r="6" spans="1:4">
      <c r="A6" s="4" t="s">
        <v>1203</v>
      </c>
    </row>
    <row r="7" spans="1:4">
      <c r="A7" s="3" t="s">
        <v>1200</v>
      </c>
    </row>
    <row r="8" spans="1:4">
      <c r="A8" s="4" t="s">
        <v>1201</v>
      </c>
      <c r="B8" s="5" t="n">
        <v>24860356</v>
      </c>
    </row>
    <row r="9" spans="1:4">
      <c r="A9" s="4" t="s">
        <v>54</v>
      </c>
      <c r="B9" s="5" t="n">
        <v>24860356</v>
      </c>
      <c r="C9" s="4" t="s">
        <v>1202</v>
      </c>
      <c r="D9" s="4" t="s">
        <v>1202</v>
      </c>
    </row>
    <row r="10" spans="1:4">
      <c r="A10" s="4" t="s">
        <v>1204</v>
      </c>
    </row>
    <row r="11" spans="1:4">
      <c r="A11" s="3" t="s">
        <v>1200</v>
      </c>
    </row>
    <row r="12" spans="1:4">
      <c r="A12" s="4" t="s">
        <v>1201</v>
      </c>
      <c r="B12" s="5" t="n">
        <v>-24860356</v>
      </c>
    </row>
    <row r="13" spans="1:4">
      <c r="A13" s="4" t="s">
        <v>54</v>
      </c>
      <c r="B13" s="4" t="s">
        <v>1202</v>
      </c>
      <c r="C13" s="6" t="n">
        <v>24860356</v>
      </c>
      <c r="D13" s="6" t="n">
        <v>2486035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205</v>
      </c>
      <c r="B1" s="2" t="s">
        <v>1206</v>
      </c>
      <c r="C1" s="2" t="s">
        <v>1207</v>
      </c>
      <c r="D1" s="2" t="s">
        <v>1208</v>
      </c>
    </row>
    <row r="2" spans="1:4">
      <c r="A2" s="4" t="s">
        <v>1209</v>
      </c>
    </row>
    <row r="3" spans="1:4">
      <c r="A3" s="3" t="s">
        <v>1210</v>
      </c>
    </row>
    <row r="4" spans="1:4">
      <c r="A4" s="4" t="s">
        <v>1211</v>
      </c>
      <c r="D4" s="4" t="s">
        <v>1212</v>
      </c>
    </row>
    <row r="5" spans="1:4">
      <c r="A5" s="4" t="s">
        <v>1213</v>
      </c>
    </row>
    <row r="6" spans="1:4">
      <c r="A6" s="3" t="s">
        <v>1210</v>
      </c>
    </row>
    <row r="7" spans="1:4">
      <c r="A7" s="4" t="s">
        <v>1214</v>
      </c>
      <c r="C7" s="4" t="s">
        <v>1215</v>
      </c>
    </row>
    <row r="8" spans="1:4">
      <c r="A8" s="4" t="s">
        <v>1216</v>
      </c>
    </row>
    <row r="9" spans="1:4">
      <c r="A9" s="3" t="s">
        <v>1210</v>
      </c>
    </row>
    <row r="10" spans="1:4">
      <c r="A10" s="4" t="s">
        <v>1214</v>
      </c>
      <c r="B10" s="4" t="s">
        <v>6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217</v>
      </c>
      <c r="B1" s="2" t="s">
        <v>36</v>
      </c>
      <c r="C1" s="2" t="s">
        <v>37</v>
      </c>
      <c r="D1" s="2" t="s">
        <v>85</v>
      </c>
      <c r="E1" s="2" t="s">
        <v>789</v>
      </c>
    </row>
    <row r="2" spans="1:5">
      <c r="A2" s="3" t="s">
        <v>289</v>
      </c>
    </row>
    <row r="3" spans="1:5">
      <c r="A3" s="4" t="s">
        <v>343</v>
      </c>
      <c r="B3" s="6" t="n">
        <v>2747643715</v>
      </c>
      <c r="C3" s="6" t="n">
        <v>2919097994</v>
      </c>
      <c r="D3" s="6" t="n">
        <v>2788204501</v>
      </c>
      <c r="E3" s="6" t="n">
        <v>5917673</v>
      </c>
    </row>
    <row r="4" spans="1:5">
      <c r="A4" s="4" t="s">
        <v>848</v>
      </c>
    </row>
    <row r="5" spans="1:5">
      <c r="A5" s="3" t="s">
        <v>289</v>
      </c>
    </row>
    <row r="6" spans="1:5">
      <c r="A6" s="4" t="s">
        <v>343</v>
      </c>
      <c r="B6" s="5" t="n">
        <v>5713190162</v>
      </c>
      <c r="C6" s="5" t="n">
        <v>5533677016</v>
      </c>
    </row>
    <row r="7" spans="1:5">
      <c r="A7" s="4" t="s">
        <v>1176</v>
      </c>
    </row>
    <row r="8" spans="1:5">
      <c r="A8" s="3" t="s">
        <v>289</v>
      </c>
    </row>
    <row r="9" spans="1:5">
      <c r="A9" s="4" t="s">
        <v>343</v>
      </c>
      <c r="B9" s="5" t="n">
        <v>-2965546447</v>
      </c>
      <c r="C9" s="5" t="n">
        <v>-2614579022</v>
      </c>
    </row>
    <row r="10" spans="1:5">
      <c r="A10" s="4" t="s">
        <v>1218</v>
      </c>
    </row>
    <row r="11" spans="1:5">
      <c r="A11" s="3" t="s">
        <v>289</v>
      </c>
    </row>
    <row r="12" spans="1:5">
      <c r="A12" s="4" t="s">
        <v>343</v>
      </c>
      <c r="B12" s="5" t="n">
        <v>730069617</v>
      </c>
      <c r="C12" s="5" t="n">
        <v>654854659</v>
      </c>
      <c r="D12" s="5" t="n">
        <v>554424935</v>
      </c>
    </row>
    <row r="13" spans="1:5">
      <c r="A13" s="4" t="s">
        <v>1219</v>
      </c>
    </row>
    <row r="14" spans="1:5">
      <c r="A14" s="3" t="s">
        <v>289</v>
      </c>
    </row>
    <row r="15" spans="1:5">
      <c r="A15" s="4" t="s">
        <v>343</v>
      </c>
      <c r="B15" s="5" t="n">
        <v>730069617</v>
      </c>
      <c r="C15" s="5" t="n">
        <v>654854659</v>
      </c>
    </row>
    <row r="16" spans="1:5">
      <c r="A16" s="4" t="s">
        <v>1220</v>
      </c>
    </row>
    <row r="17" spans="1:5">
      <c r="A17" s="3" t="s">
        <v>289</v>
      </c>
    </row>
    <row r="18" spans="1:5">
      <c r="A18" s="4" t="s">
        <v>343</v>
      </c>
      <c r="B18" s="5" t="n">
        <v>61662723</v>
      </c>
      <c r="C18" s="5" t="n">
        <v>57932689</v>
      </c>
      <c r="D18" s="5" t="n">
        <v>52063679</v>
      </c>
    </row>
    <row r="19" spans="1:5">
      <c r="A19" s="4" t="s">
        <v>1221</v>
      </c>
    </row>
    <row r="20" spans="1:5">
      <c r="A20" s="3" t="s">
        <v>289</v>
      </c>
    </row>
    <row r="21" spans="1:5">
      <c r="A21" s="4" t="s">
        <v>343</v>
      </c>
      <c r="B21" s="5" t="n">
        <v>61662723</v>
      </c>
      <c r="C21" s="5" t="n">
        <v>57932689</v>
      </c>
    </row>
    <row r="22" spans="1:5">
      <c r="A22" s="4" t="s">
        <v>1222</v>
      </c>
    </row>
    <row r="23" spans="1:5">
      <c r="A23" s="3" t="s">
        <v>289</v>
      </c>
    </row>
    <row r="24" spans="1:5">
      <c r="A24" s="4" t="s">
        <v>343</v>
      </c>
      <c r="B24" s="5" t="n">
        <v>30487377</v>
      </c>
      <c r="C24" s="5" t="n">
        <v>8438832</v>
      </c>
      <c r="D24" s="5" t="n">
        <v>9029526</v>
      </c>
    </row>
    <row r="25" spans="1:5">
      <c r="A25" s="4" t="s">
        <v>1223</v>
      </c>
    </row>
    <row r="26" spans="1:5">
      <c r="A26" s="3" t="s">
        <v>289</v>
      </c>
    </row>
    <row r="27" spans="1:5">
      <c r="A27" s="4" t="s">
        <v>343</v>
      </c>
      <c r="B27" s="5" t="n">
        <v>45102449</v>
      </c>
      <c r="C27" s="5" t="n">
        <v>22243315</v>
      </c>
    </row>
    <row r="28" spans="1:5">
      <c r="A28" s="4" t="s">
        <v>1224</v>
      </c>
    </row>
    <row r="29" spans="1:5">
      <c r="A29" s="3" t="s">
        <v>289</v>
      </c>
    </row>
    <row r="30" spans="1:5">
      <c r="A30" s="4" t="s">
        <v>343</v>
      </c>
      <c r="B30" s="5" t="n">
        <v>-14615072</v>
      </c>
      <c r="C30" s="5" t="n">
        <v>-13804483</v>
      </c>
    </row>
    <row r="31" spans="1:5">
      <c r="A31" s="4" t="s">
        <v>1225</v>
      </c>
    </row>
    <row r="32" spans="1:5">
      <c r="A32" s="3" t="s">
        <v>289</v>
      </c>
    </row>
    <row r="33" spans="1:5">
      <c r="A33" s="4" t="s">
        <v>343</v>
      </c>
      <c r="B33" s="5" t="n">
        <v>1879714167</v>
      </c>
      <c r="C33" s="5" t="n">
        <v>2146295618</v>
      </c>
      <c r="D33" s="5" t="n">
        <v>2117017034</v>
      </c>
    </row>
    <row r="34" spans="1:5">
      <c r="A34" s="4" t="s">
        <v>1226</v>
      </c>
    </row>
    <row r="35" spans="1:5">
      <c r="A35" s="3" t="s">
        <v>289</v>
      </c>
    </row>
    <row r="36" spans="1:5">
      <c r="A36" s="4" t="s">
        <v>343</v>
      </c>
      <c r="B36" s="5" t="n">
        <v>4750674167</v>
      </c>
      <c r="C36" s="5" t="n">
        <v>4670987645</v>
      </c>
    </row>
    <row r="37" spans="1:5">
      <c r="A37" s="4" t="s">
        <v>1227</v>
      </c>
    </row>
    <row r="38" spans="1:5">
      <c r="A38" s="3" t="s">
        <v>289</v>
      </c>
    </row>
    <row r="39" spans="1:5">
      <c r="A39" s="4" t="s">
        <v>343</v>
      </c>
      <c r="B39" s="5" t="n">
        <v>-2870960000</v>
      </c>
      <c r="C39" s="5" t="n">
        <v>-2524692027</v>
      </c>
    </row>
    <row r="40" spans="1:5">
      <c r="A40" s="4" t="s">
        <v>1228</v>
      </c>
    </row>
    <row r="41" spans="1:5">
      <c r="A41" s="3" t="s">
        <v>289</v>
      </c>
    </row>
    <row r="42" spans="1:5">
      <c r="A42" s="4" t="s">
        <v>343</v>
      </c>
      <c r="B42" s="5" t="n">
        <v>27990039</v>
      </c>
      <c r="C42" s="5" t="n">
        <v>33921524</v>
      </c>
      <c r="D42" s="5" t="n">
        <v>37160396</v>
      </c>
    </row>
    <row r="43" spans="1:5">
      <c r="A43" s="4" t="s">
        <v>1229</v>
      </c>
    </row>
    <row r="44" spans="1:5">
      <c r="A44" s="3" t="s">
        <v>289</v>
      </c>
    </row>
    <row r="45" spans="1:5">
      <c r="A45" s="4" t="s">
        <v>343</v>
      </c>
      <c r="B45" s="5" t="n">
        <v>95783216</v>
      </c>
      <c r="C45" s="5" t="n">
        <v>98898677</v>
      </c>
    </row>
    <row r="46" spans="1:5">
      <c r="A46" s="4" t="s">
        <v>1230</v>
      </c>
    </row>
    <row r="47" spans="1:5">
      <c r="A47" s="3" t="s">
        <v>289</v>
      </c>
    </row>
    <row r="48" spans="1:5">
      <c r="A48" s="4" t="s">
        <v>343</v>
      </c>
      <c r="B48" s="5" t="n">
        <v>-67793177</v>
      </c>
      <c r="C48" s="5" t="n">
        <v>-64977153</v>
      </c>
    </row>
    <row r="49" spans="1:5">
      <c r="A49" s="4" t="s">
        <v>1231</v>
      </c>
    </row>
    <row r="50" spans="1:5">
      <c r="A50" s="3" t="s">
        <v>289</v>
      </c>
    </row>
    <row r="51" spans="1:5">
      <c r="A51" s="4" t="s">
        <v>343</v>
      </c>
      <c r="B51" s="5" t="n">
        <v>17719792</v>
      </c>
      <c r="C51" s="5" t="n">
        <v>17654672</v>
      </c>
      <c r="D51" s="6" t="n">
        <v>18508931</v>
      </c>
    </row>
    <row r="52" spans="1:5">
      <c r="A52" s="4" t="s">
        <v>1232</v>
      </c>
    </row>
    <row r="53" spans="1:5">
      <c r="A53" s="3" t="s">
        <v>289</v>
      </c>
    </row>
    <row r="54" spans="1:5">
      <c r="A54" s="4" t="s">
        <v>343</v>
      </c>
      <c r="B54" s="5" t="n">
        <v>29897990</v>
      </c>
      <c r="C54" s="5" t="n">
        <v>28760031</v>
      </c>
    </row>
    <row r="55" spans="1:5">
      <c r="A55" s="4" t="s">
        <v>1233</v>
      </c>
    </row>
    <row r="56" spans="1:5">
      <c r="A56" s="3" t="s">
        <v>289</v>
      </c>
    </row>
    <row r="57" spans="1:5">
      <c r="A57" s="4" t="s">
        <v>343</v>
      </c>
      <c r="B57" s="6" t="n">
        <v>-12178198</v>
      </c>
      <c r="C57" s="6" t="n">
        <v>-1110535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34</v>
      </c>
      <c r="B1" s="2" t="s">
        <v>1</v>
      </c>
    </row>
    <row r="2" spans="1:3">
      <c r="B2" s="2" t="s">
        <v>36</v>
      </c>
      <c r="C2" s="2" t="s">
        <v>37</v>
      </c>
    </row>
    <row r="3" spans="1:3">
      <c r="A3" s="3" t="s">
        <v>648</v>
      </c>
    </row>
    <row r="4" spans="1:3">
      <c r="A4" s="4" t="s">
        <v>1188</v>
      </c>
      <c r="B4" s="6" t="n">
        <v>2919097994</v>
      </c>
      <c r="C4" s="6" t="n">
        <v>2788204501</v>
      </c>
    </row>
    <row r="5" spans="1:3">
      <c r="A5" s="3" t="s">
        <v>1235</v>
      </c>
    </row>
    <row r="6" spans="1:3">
      <c r="A6" s="4" t="s">
        <v>1189</v>
      </c>
      <c r="B6" s="5" t="n">
        <v>153074166</v>
      </c>
      <c r="C6" s="5" t="n">
        <v>229094286</v>
      </c>
    </row>
    <row r="7" spans="1:3">
      <c r="A7" s="4" t="s">
        <v>1236</v>
      </c>
      <c r="B7" s="5" t="n">
        <v>-400188</v>
      </c>
      <c r="C7" s="5" t="n">
        <v>-910374</v>
      </c>
    </row>
    <row r="8" spans="1:3">
      <c r="A8" s="4" t="s">
        <v>1237</v>
      </c>
      <c r="B8" s="5" t="n">
        <v>104287575</v>
      </c>
      <c r="C8" s="5" t="n">
        <v>111507897</v>
      </c>
    </row>
    <row r="9" spans="1:3">
      <c r="A9" s="4" t="s">
        <v>1238</v>
      </c>
      <c r="B9" s="5" t="n">
        <v>-280020263</v>
      </c>
    </row>
    <row r="10" spans="1:3">
      <c r="A10" s="4" t="s">
        <v>1191</v>
      </c>
      <c r="B10" s="5" t="n">
        <v>2192351</v>
      </c>
      <c r="C10" s="5" t="n">
        <v>526708</v>
      </c>
    </row>
    <row r="11" spans="1:3">
      <c r="A11" s="4" t="s">
        <v>1192</v>
      </c>
      <c r="B11" s="5" t="n">
        <v>1355006</v>
      </c>
      <c r="C11" s="5" t="n">
        <v>527469</v>
      </c>
    </row>
    <row r="12" spans="1:3">
      <c r="A12" s="4" t="s">
        <v>1239</v>
      </c>
      <c r="B12" s="5" t="n">
        <v>837345</v>
      </c>
      <c r="C12" s="5" t="n">
        <v>761</v>
      </c>
    </row>
    <row r="13" spans="1:3">
      <c r="A13" s="4" t="s">
        <v>1240</v>
      </c>
      <c r="B13" s="5" t="n">
        <v>2591441</v>
      </c>
      <c r="C13" s="5" t="n">
        <v>1912829</v>
      </c>
    </row>
    <row r="14" spans="1:3">
      <c r="A14" s="4" t="s">
        <v>1241</v>
      </c>
      <c r="B14" s="5" t="n">
        <v>59780491</v>
      </c>
      <c r="C14" s="5" t="n">
        <v>12831357</v>
      </c>
    </row>
    <row r="15" spans="1:3">
      <c r="A15" s="4" t="s">
        <v>1242</v>
      </c>
      <c r="B15" s="5" t="n">
        <v>-171454279</v>
      </c>
      <c r="C15" s="5" t="n">
        <v>130893493</v>
      </c>
    </row>
    <row r="16" spans="1:3">
      <c r="A16" s="4" t="s">
        <v>1196</v>
      </c>
      <c r="B16" s="5" t="n">
        <v>2747643715</v>
      </c>
      <c r="C16" s="5" t="n">
        <v>2919097994</v>
      </c>
    </row>
    <row r="17" spans="1:3">
      <c r="A17" s="4" t="s">
        <v>1218</v>
      </c>
    </row>
    <row r="18" spans="1:3">
      <c r="A18" s="3" t="s">
        <v>648</v>
      </c>
    </row>
    <row r="19" spans="1:3">
      <c r="A19" s="4" t="s">
        <v>1188</v>
      </c>
      <c r="B19" s="5" t="n">
        <v>654854659</v>
      </c>
      <c r="C19" s="5" t="n">
        <v>554424935</v>
      </c>
    </row>
    <row r="20" spans="1:3">
      <c r="A20" s="3" t="s">
        <v>1235</v>
      </c>
    </row>
    <row r="21" spans="1:3">
      <c r="A21" s="4" t="s">
        <v>1189</v>
      </c>
      <c r="B21" s="5" t="n">
        <v>153074293</v>
      </c>
      <c r="C21" s="5" t="n">
        <v>223154320</v>
      </c>
    </row>
    <row r="22" spans="1:3">
      <c r="A22" s="4" t="s">
        <v>1236</v>
      </c>
      <c r="B22" s="5" t="n">
        <v>-55056</v>
      </c>
      <c r="C22" s="5" t="n">
        <v>-129401</v>
      </c>
    </row>
    <row r="23" spans="1:3">
      <c r="A23" s="4" t="s">
        <v>1238</v>
      </c>
      <c r="B23" s="5" t="n">
        <v>-32225073</v>
      </c>
    </row>
    <row r="24" spans="1:3">
      <c r="A24" s="4" t="s">
        <v>1243</v>
      </c>
      <c r="B24" s="5" t="n">
        <v>-44686867</v>
      </c>
      <c r="C24" s="5" t="n">
        <v>-135136356</v>
      </c>
    </row>
    <row r="25" spans="1:3">
      <c r="A25" s="4" t="s">
        <v>1244</v>
      </c>
      <c r="B25" s="5" t="n">
        <v>-44686867</v>
      </c>
      <c r="C25" s="5" t="n">
        <v>-135136356</v>
      </c>
    </row>
    <row r="26" spans="1:3">
      <c r="A26" s="4" t="s">
        <v>1191</v>
      </c>
      <c r="C26" s="5" t="n">
        <v>763</v>
      </c>
    </row>
    <row r="27" spans="1:3">
      <c r="A27" s="4" t="s">
        <v>1239</v>
      </c>
      <c r="C27" s="5" t="n">
        <v>763</v>
      </c>
    </row>
    <row r="28" spans="1:3">
      <c r="A28" s="4" t="s">
        <v>1241</v>
      </c>
      <c r="B28" s="5" t="n">
        <v>-892339</v>
      </c>
      <c r="C28" s="5" t="n">
        <v>12540398</v>
      </c>
    </row>
    <row r="29" spans="1:3">
      <c r="A29" s="4" t="s">
        <v>1242</v>
      </c>
      <c r="B29" s="5" t="n">
        <v>75214958</v>
      </c>
      <c r="C29" s="5" t="n">
        <v>100429724</v>
      </c>
    </row>
    <row r="30" spans="1:3">
      <c r="A30" s="4" t="s">
        <v>1196</v>
      </c>
      <c r="B30" s="5" t="n">
        <v>730069617</v>
      </c>
      <c r="C30" s="5" t="n">
        <v>654854659</v>
      </c>
    </row>
    <row r="31" spans="1:3">
      <c r="A31" s="4" t="s">
        <v>1220</v>
      </c>
    </row>
    <row r="32" spans="1:3">
      <c r="A32" s="3" t="s">
        <v>648</v>
      </c>
    </row>
    <row r="33" spans="1:3">
      <c r="A33" s="4" t="s">
        <v>1188</v>
      </c>
      <c r="B33" s="5" t="n">
        <v>57932689</v>
      </c>
      <c r="C33" s="5" t="n">
        <v>52063679</v>
      </c>
    </row>
    <row r="34" spans="1:3">
      <c r="A34" s="3" t="s">
        <v>1235</v>
      </c>
    </row>
    <row r="35" spans="1:3">
      <c r="A35" s="4" t="s">
        <v>1189</v>
      </c>
      <c r="C35" s="5" t="n">
        <v>5893739</v>
      </c>
    </row>
    <row r="36" spans="1:3">
      <c r="A36" s="4" t="s">
        <v>1236</v>
      </c>
      <c r="B36" s="5" t="n">
        <v>-15144</v>
      </c>
      <c r="C36" s="5" t="n">
        <v>-35406</v>
      </c>
    </row>
    <row r="37" spans="1:3">
      <c r="A37" s="4" t="s">
        <v>1243</v>
      </c>
      <c r="B37" s="5" t="n">
        <v>4151834</v>
      </c>
    </row>
    <row r="38" spans="1:3">
      <c r="A38" s="4" t="s">
        <v>1244</v>
      </c>
      <c r="B38" s="5" t="n">
        <v>4151834</v>
      </c>
    </row>
    <row r="39" spans="1:3">
      <c r="A39" s="4" t="s">
        <v>1191</v>
      </c>
      <c r="B39" s="5" t="n">
        <v>406656</v>
      </c>
    </row>
    <row r="40" spans="1:3">
      <c r="A40" s="4" t="s">
        <v>1192</v>
      </c>
      <c r="B40" s="5" t="n">
        <v>406656</v>
      </c>
    </row>
    <row r="41" spans="1:3">
      <c r="A41" s="4" t="s">
        <v>1241</v>
      </c>
      <c r="C41" s="5" t="n">
        <v>10677</v>
      </c>
    </row>
    <row r="42" spans="1:3">
      <c r="A42" s="4" t="s">
        <v>1242</v>
      </c>
      <c r="B42" s="5" t="n">
        <v>3730034</v>
      </c>
      <c r="C42" s="5" t="n">
        <v>5869010</v>
      </c>
    </row>
    <row r="43" spans="1:3">
      <c r="A43" s="4" t="s">
        <v>1196</v>
      </c>
      <c r="B43" s="5" t="n">
        <v>61662723</v>
      </c>
      <c r="C43" s="5" t="n">
        <v>57932689</v>
      </c>
    </row>
    <row r="44" spans="1:3">
      <c r="A44" s="4" t="s">
        <v>1222</v>
      </c>
    </row>
    <row r="45" spans="1:3">
      <c r="A45" s="3" t="s">
        <v>648</v>
      </c>
    </row>
    <row r="46" spans="1:3">
      <c r="A46" s="4" t="s">
        <v>1188</v>
      </c>
      <c r="B46" s="5" t="n">
        <v>8438832</v>
      </c>
      <c r="C46" s="5" t="n">
        <v>9029526</v>
      </c>
    </row>
    <row r="47" spans="1:3">
      <c r="A47" s="3" t="s">
        <v>1235</v>
      </c>
    </row>
    <row r="48" spans="1:3">
      <c r="A48" s="4" t="s">
        <v>1236</v>
      </c>
      <c r="B48" s="5" t="n">
        <v>-25367</v>
      </c>
      <c r="C48" s="5" t="n">
        <v>-61194</v>
      </c>
    </row>
    <row r="49" spans="1:3">
      <c r="A49" s="4" t="s">
        <v>1237</v>
      </c>
      <c r="B49" s="5" t="n">
        <v>805507</v>
      </c>
      <c r="C49" s="5" t="n">
        <v>611036</v>
      </c>
    </row>
    <row r="50" spans="1:3">
      <c r="A50" s="4" t="s">
        <v>1243</v>
      </c>
      <c r="B50" s="5" t="n">
        <v>22879420</v>
      </c>
      <c r="C50" s="5" t="n">
        <v>81534</v>
      </c>
    </row>
    <row r="51" spans="1:3">
      <c r="A51" s="4" t="s">
        <v>1244</v>
      </c>
      <c r="B51" s="5" t="n">
        <v>22879420</v>
      </c>
      <c r="C51" s="5" t="n">
        <v>81534</v>
      </c>
    </row>
    <row r="52" spans="1:3">
      <c r="A52" s="4" t="s">
        <v>1241</v>
      </c>
      <c r="B52" s="5" t="n">
        <v>-1</v>
      </c>
      <c r="C52" s="5" t="n">
        <v>2</v>
      </c>
    </row>
    <row r="53" spans="1:3">
      <c r="A53" s="4" t="s">
        <v>1242</v>
      </c>
      <c r="B53" s="5" t="n">
        <v>22048545</v>
      </c>
      <c r="C53" s="5" t="n">
        <v>-590694</v>
      </c>
    </row>
    <row r="54" spans="1:3">
      <c r="A54" s="4" t="s">
        <v>1196</v>
      </c>
      <c r="B54" s="5" t="n">
        <v>30487377</v>
      </c>
      <c r="C54" s="5" t="n">
        <v>8438832</v>
      </c>
    </row>
    <row r="55" spans="1:3">
      <c r="A55" s="4" t="s">
        <v>1225</v>
      </c>
    </row>
    <row r="56" spans="1:3">
      <c r="A56" s="3" t="s">
        <v>648</v>
      </c>
    </row>
    <row r="57" spans="1:3">
      <c r="A57" s="4" t="s">
        <v>1188</v>
      </c>
      <c r="B57" s="5" t="n">
        <v>2146295618</v>
      </c>
      <c r="C57" s="5" t="n">
        <v>2117017034</v>
      </c>
    </row>
    <row r="58" spans="1:3">
      <c r="A58" s="3" t="s">
        <v>1235</v>
      </c>
    </row>
    <row r="59" spans="1:3">
      <c r="A59" s="4" t="s">
        <v>1189</v>
      </c>
      <c r="C59" s="5" t="n">
        <v>46227</v>
      </c>
    </row>
    <row r="60" spans="1:3">
      <c r="A60" s="4" t="s">
        <v>1189</v>
      </c>
      <c r="B60" s="5" t="n">
        <v>-127</v>
      </c>
    </row>
    <row r="61" spans="1:3">
      <c r="A61" s="4" t="s">
        <v>1236</v>
      </c>
      <c r="B61" s="5" t="n">
        <v>-205534</v>
      </c>
      <c r="C61" s="5" t="n">
        <v>-790755</v>
      </c>
    </row>
    <row r="62" spans="1:3">
      <c r="A62" s="4" t="s">
        <v>1237</v>
      </c>
      <c r="B62" s="5" t="n">
        <v>99335330</v>
      </c>
      <c r="C62" s="5" t="n">
        <v>108405979</v>
      </c>
    </row>
    <row r="63" spans="1:3">
      <c r="A63" s="4" t="s">
        <v>1238</v>
      </c>
      <c r="B63" s="5" t="n">
        <v>-247795190</v>
      </c>
    </row>
    <row r="64" spans="1:3">
      <c r="A64" s="4" t="s">
        <v>1243</v>
      </c>
      <c r="B64" s="5" t="n">
        <v>17534668</v>
      </c>
      <c r="C64" s="5" t="n">
        <v>135214591</v>
      </c>
    </row>
    <row r="65" spans="1:3">
      <c r="A65" s="4" t="s">
        <v>1244</v>
      </c>
      <c r="B65" s="5" t="n">
        <v>17534668</v>
      </c>
      <c r="C65" s="5" t="n">
        <v>135214591</v>
      </c>
    </row>
    <row r="66" spans="1:3">
      <c r="A66" s="4" t="s">
        <v>1191</v>
      </c>
      <c r="B66" s="5" t="n">
        <v>948350</v>
      </c>
      <c r="C66" s="5" t="n">
        <v>527470</v>
      </c>
    </row>
    <row r="67" spans="1:3">
      <c r="A67" s="4" t="s">
        <v>1192</v>
      </c>
      <c r="B67" s="5" t="n">
        <v>948350</v>
      </c>
      <c r="C67" s="5" t="n">
        <v>527469</v>
      </c>
    </row>
    <row r="68" spans="1:3">
      <c r="A68" s="4" t="s">
        <v>1239</v>
      </c>
      <c r="C68" s="5" t="n">
        <v>1</v>
      </c>
    </row>
    <row r="69" spans="1:3">
      <c r="A69" s="4" t="s">
        <v>1240</v>
      </c>
      <c r="B69" s="5" t="n">
        <v>1132453</v>
      </c>
      <c r="C69" s="5" t="n">
        <v>1912829</v>
      </c>
    </row>
    <row r="70" spans="1:3">
      <c r="A70" s="4" t="s">
        <v>1241</v>
      </c>
      <c r="B70" s="5" t="n">
        <v>63035959</v>
      </c>
      <c r="C70" s="5" t="n">
        <v>1829141</v>
      </c>
    </row>
    <row r="71" spans="1:3">
      <c r="A71" s="4" t="s">
        <v>1242</v>
      </c>
      <c r="B71" s="5" t="n">
        <v>-266581451</v>
      </c>
      <c r="C71" s="5" t="n">
        <v>29278584</v>
      </c>
    </row>
    <row r="72" spans="1:3">
      <c r="A72" s="4" t="s">
        <v>1196</v>
      </c>
      <c r="B72" s="5" t="n">
        <v>1879714167</v>
      </c>
      <c r="C72" s="5" t="n">
        <v>2146295618</v>
      </c>
    </row>
    <row r="73" spans="1:3">
      <c r="A73" s="4" t="s">
        <v>1228</v>
      </c>
    </row>
    <row r="74" spans="1:3">
      <c r="A74" s="3" t="s">
        <v>648</v>
      </c>
    </row>
    <row r="75" spans="1:3">
      <c r="A75" s="4" t="s">
        <v>1188</v>
      </c>
      <c r="B75" s="5" t="n">
        <v>33921524</v>
      </c>
      <c r="C75" s="5" t="n">
        <v>37160396</v>
      </c>
    </row>
    <row r="76" spans="1:3">
      <c r="A76" s="3" t="s">
        <v>1235</v>
      </c>
    </row>
    <row r="77" spans="1:3">
      <c r="A77" s="4" t="s">
        <v>1236</v>
      </c>
      <c r="B77" s="5" t="n">
        <v>-99087</v>
      </c>
      <c r="C77" s="5" t="n">
        <v>106382</v>
      </c>
    </row>
    <row r="78" spans="1:3">
      <c r="A78" s="4" t="s">
        <v>1237</v>
      </c>
      <c r="B78" s="5" t="n">
        <v>3073899</v>
      </c>
      <c r="C78" s="5" t="n">
        <v>1636624</v>
      </c>
    </row>
    <row r="79" spans="1:3">
      <c r="A79" s="4" t="s">
        <v>1243</v>
      </c>
      <c r="B79" s="5" t="n">
        <v>120945</v>
      </c>
      <c r="C79" s="5" t="n">
        <v>-159769</v>
      </c>
    </row>
    <row r="80" spans="1:3">
      <c r="A80" s="4" t="s">
        <v>1244</v>
      </c>
      <c r="B80" s="5" t="n">
        <v>120945</v>
      </c>
      <c r="C80" s="5" t="n">
        <v>-159769</v>
      </c>
    </row>
    <row r="81" spans="1:3">
      <c r="A81" s="4" t="s">
        <v>1191</v>
      </c>
      <c r="B81" s="5" t="n">
        <v>837345</v>
      </c>
      <c r="C81" s="5" t="n">
        <v>1</v>
      </c>
    </row>
    <row r="82" spans="1:3">
      <c r="A82" s="4" t="s">
        <v>1239</v>
      </c>
      <c r="B82" s="5" t="n">
        <v>837345</v>
      </c>
      <c r="C82" s="5" t="n">
        <v>1</v>
      </c>
    </row>
    <row r="83" spans="1:3">
      <c r="A83" s="4" t="s">
        <v>1241</v>
      </c>
      <c r="B83" s="5" t="n">
        <v>-2042099</v>
      </c>
      <c r="C83" s="5" t="n">
        <v>-1548860</v>
      </c>
    </row>
    <row r="84" spans="1:3">
      <c r="A84" s="4" t="s">
        <v>1242</v>
      </c>
      <c r="B84" s="5" t="n">
        <v>-5931485</v>
      </c>
      <c r="C84" s="5" t="n">
        <v>-3238872</v>
      </c>
    </row>
    <row r="85" spans="1:3">
      <c r="A85" s="4" t="s">
        <v>1196</v>
      </c>
      <c r="B85" s="5" t="n">
        <v>27990039</v>
      </c>
      <c r="C85" s="5" t="n">
        <v>33921524</v>
      </c>
    </row>
    <row r="86" spans="1:3">
      <c r="A86" s="4" t="s">
        <v>1231</v>
      </c>
    </row>
    <row r="87" spans="1:3">
      <c r="A87" s="3" t="s">
        <v>648</v>
      </c>
    </row>
    <row r="88" spans="1:3">
      <c r="A88" s="4" t="s">
        <v>1188</v>
      </c>
      <c r="B88" s="5" t="n">
        <v>17654672</v>
      </c>
      <c r="C88" s="5" t="n">
        <v>18508931</v>
      </c>
    </row>
    <row r="89" spans="1:3">
      <c r="A89" s="3" t="s">
        <v>1235</v>
      </c>
    </row>
    <row r="90" spans="1:3">
      <c r="A90" s="4" t="s">
        <v>1237</v>
      </c>
      <c r="B90" s="5" t="n">
        <v>1072839</v>
      </c>
      <c r="C90" s="5" t="n">
        <v>854258</v>
      </c>
    </row>
    <row r="91" spans="1:3">
      <c r="A91" s="4" t="s">
        <v>1240</v>
      </c>
      <c r="B91" s="5" t="n">
        <v>1458988</v>
      </c>
    </row>
    <row r="92" spans="1:3">
      <c r="A92" s="4" t="s">
        <v>1241</v>
      </c>
      <c r="B92" s="5" t="n">
        <v>-321029</v>
      </c>
      <c r="C92" s="5" t="n">
        <v>-1</v>
      </c>
    </row>
    <row r="93" spans="1:3">
      <c r="A93" s="4" t="s">
        <v>1242</v>
      </c>
      <c r="B93" s="5" t="n">
        <v>65120</v>
      </c>
      <c r="C93" s="5" t="n">
        <v>-854259</v>
      </c>
    </row>
    <row r="94" spans="1:3">
      <c r="A94" s="4" t="s">
        <v>1196</v>
      </c>
      <c r="B94" s="6" t="n">
        <v>17719792</v>
      </c>
      <c r="C94" s="6" t="n">
        <v>17654672</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36</v>
      </c>
    </row>
    <row r="3" spans="1:2">
      <c r="A3" s="3" t="s">
        <v>236</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45</v>
      </c>
      <c r="B1" s="2" t="s">
        <v>1246</v>
      </c>
      <c r="C1" s="2" t="s">
        <v>1247</v>
      </c>
      <c r="D1" s="2" t="s">
        <v>1248</v>
      </c>
      <c r="E1" s="2" t="s">
        <v>750</v>
      </c>
      <c r="F1" s="2" t="s">
        <v>751</v>
      </c>
      <c r="G1" s="2" t="s">
        <v>1249</v>
      </c>
      <c r="H1" s="2" t="s">
        <v>1250</v>
      </c>
      <c r="I1" s="2" t="s">
        <v>1251</v>
      </c>
      <c r="J1" s="2" t="s">
        <v>1252</v>
      </c>
      <c r="K1" s="2" t="s">
        <v>749</v>
      </c>
      <c r="L1" s="2" t="s">
        <v>1253</v>
      </c>
      <c r="M1" s="2" t="s">
        <v>1254</v>
      </c>
      <c r="N1" s="2" t="s">
        <v>1255</v>
      </c>
    </row>
    <row r="2" spans="1:14">
      <c r="A2" s="3" t="s">
        <v>289</v>
      </c>
    </row>
    <row r="3" spans="1:14">
      <c r="A3" s="4" t="s">
        <v>1256</v>
      </c>
      <c r="B3" s="6" t="n">
        <v>837345</v>
      </c>
    </row>
    <row r="4" spans="1:14">
      <c r="A4" s="4" t="s">
        <v>1257</v>
      </c>
      <c r="D4" s="6" t="n">
        <v>280020263</v>
      </c>
    </row>
    <row r="5" spans="1:14">
      <c r="A5" s="4" t="s">
        <v>1237</v>
      </c>
      <c r="D5" s="5" t="n">
        <v>104287575</v>
      </c>
      <c r="E5" s="6" t="n">
        <v>111507897</v>
      </c>
      <c r="F5" s="6" t="n">
        <v>114203295</v>
      </c>
    </row>
    <row r="6" spans="1:14">
      <c r="A6" s="4" t="s">
        <v>1189</v>
      </c>
      <c r="D6" s="5" t="n">
        <v>153074166</v>
      </c>
      <c r="E6" s="5" t="n">
        <v>229094286</v>
      </c>
    </row>
    <row r="7" spans="1:14">
      <c r="A7" s="4" t="s">
        <v>1258</v>
      </c>
      <c r="D7" s="5" t="n">
        <v>9321354</v>
      </c>
      <c r="E7" s="5" t="n">
        <v>6523443</v>
      </c>
      <c r="F7" s="5" t="n">
        <v>4078463</v>
      </c>
    </row>
    <row r="8" spans="1:14">
      <c r="A8" s="4" t="s">
        <v>1259</v>
      </c>
      <c r="D8" s="6" t="n">
        <v>4673011</v>
      </c>
      <c r="E8" s="5" t="n">
        <v>7449013</v>
      </c>
      <c r="F8" s="5" t="n">
        <v>7226484</v>
      </c>
    </row>
    <row r="9" spans="1:14">
      <c r="A9" s="4" t="s">
        <v>1260</v>
      </c>
      <c r="E9" s="5" t="n">
        <v>166392958</v>
      </c>
      <c r="K9" s="6" t="n">
        <v>82032379</v>
      </c>
    </row>
    <row r="10" spans="1:14">
      <c r="A10" s="4" t="s">
        <v>1261</v>
      </c>
      <c r="E10" s="5" t="n">
        <v>0</v>
      </c>
      <c r="K10" s="6" t="n">
        <v>0</v>
      </c>
    </row>
    <row r="11" spans="1:14">
      <c r="A11" s="4" t="s">
        <v>1262</v>
      </c>
      <c r="J11" s="11" t="n">
        <v>1000</v>
      </c>
    </row>
    <row r="12" spans="1:14">
      <c r="A12" s="4" t="s">
        <v>1263</v>
      </c>
      <c r="J12" s="5" t="n">
        <v>200</v>
      </c>
    </row>
    <row r="13" spans="1:14">
      <c r="A13" s="4" t="s">
        <v>1264</v>
      </c>
      <c r="J13" s="5" t="n">
        <v>500</v>
      </c>
    </row>
    <row r="14" spans="1:14">
      <c r="A14" s="4" t="s">
        <v>1265</v>
      </c>
      <c r="J14" s="11" t="n">
        <v>20</v>
      </c>
    </row>
    <row r="15" spans="1:14">
      <c r="A15" s="4" t="s">
        <v>1266</v>
      </c>
      <c r="N15" s="6" t="n">
        <v>43999600</v>
      </c>
    </row>
    <row r="16" spans="1:14">
      <c r="A16" s="4" t="s">
        <v>1267</v>
      </c>
      <c r="G16" s="6" t="n">
        <v>6577946</v>
      </c>
      <c r="H16" s="6" t="n">
        <v>2522445</v>
      </c>
    </row>
    <row r="17" spans="1:14">
      <c r="A17" s="4" t="s">
        <v>1267</v>
      </c>
      <c r="H17" s="6" t="n">
        <v>2706830</v>
      </c>
    </row>
    <row r="18" spans="1:14">
      <c r="A18" s="4" t="s">
        <v>1268</v>
      </c>
      <c r="C18" s="6" t="n">
        <v>32834160</v>
      </c>
    </row>
    <row r="19" spans="1:14">
      <c r="A19" s="4" t="s">
        <v>1268</v>
      </c>
      <c r="C19" s="6" t="n">
        <v>2549926</v>
      </c>
    </row>
    <row r="20" spans="1:14">
      <c r="A20" s="4" t="s">
        <v>1269</v>
      </c>
      <c r="C20" s="4" t="s">
        <v>735</v>
      </c>
      <c r="G20" s="4" t="s">
        <v>735</v>
      </c>
    </row>
    <row r="21" spans="1:14">
      <c r="A21" s="4" t="s">
        <v>1270</v>
      </c>
      <c r="F21" s="5" t="n">
        <v>2244900</v>
      </c>
    </row>
    <row r="22" spans="1:14">
      <c r="A22" s="4" t="s">
        <v>1271</v>
      </c>
      <c r="D22" s="4" t="s">
        <v>650</v>
      </c>
    </row>
    <row r="23" spans="1:14">
      <c r="A23" s="4" t="s">
        <v>1272</v>
      </c>
      <c r="J23" s="4" t="s">
        <v>1273</v>
      </c>
      <c r="K23" s="4" t="s">
        <v>1273</v>
      </c>
    </row>
    <row r="24" spans="1:14">
      <c r="A24" s="4" t="s">
        <v>343</v>
      </c>
      <c r="E24" s="5" t="n">
        <v>2919097994</v>
      </c>
      <c r="F24" s="5" t="n">
        <v>2788204501</v>
      </c>
      <c r="K24" s="6" t="n">
        <v>2747643715</v>
      </c>
      <c r="M24" s="6" t="n">
        <v>5917673</v>
      </c>
    </row>
    <row r="25" spans="1:14">
      <c r="A25" s="4" t="s">
        <v>1274</v>
      </c>
    </row>
    <row r="26" spans="1:14">
      <c r="A26" s="3" t="s">
        <v>289</v>
      </c>
    </row>
    <row r="27" spans="1:14">
      <c r="A27" s="4" t="s">
        <v>1268</v>
      </c>
      <c r="F27" s="6" t="n">
        <v>1096137</v>
      </c>
    </row>
    <row r="28" spans="1:14">
      <c r="A28" s="4" t="s">
        <v>1269</v>
      </c>
      <c r="F28" s="4" t="s">
        <v>735</v>
      </c>
    </row>
    <row r="29" spans="1:14">
      <c r="A29" s="4" t="s">
        <v>1275</v>
      </c>
    </row>
    <row r="30" spans="1:14">
      <c r="A30" s="3" t="s">
        <v>289</v>
      </c>
    </row>
    <row r="31" spans="1:14">
      <c r="A31" s="4" t="s">
        <v>1267</v>
      </c>
      <c r="F31" s="6" t="n">
        <v>21975640</v>
      </c>
      <c r="G31" s="6" t="n">
        <v>20459461</v>
      </c>
    </row>
    <row r="32" spans="1:14">
      <c r="A32" s="4" t="s">
        <v>1276</v>
      </c>
      <c r="F32" s="6" t="n">
        <v>0</v>
      </c>
    </row>
    <row r="33" spans="1:14">
      <c r="A33" s="4" t="s">
        <v>1277</v>
      </c>
    </row>
    <row r="34" spans="1:14">
      <c r="A34" s="3" t="s">
        <v>289</v>
      </c>
    </row>
    <row r="35" spans="1:14">
      <c r="A35" s="4" t="s">
        <v>1267</v>
      </c>
      <c r="E35" s="6" t="n">
        <v>3130270</v>
      </c>
      <c r="G35" s="6" t="n">
        <v>3748124</v>
      </c>
    </row>
    <row r="36" spans="1:14">
      <c r="A36" s="4" t="s">
        <v>1276</v>
      </c>
      <c r="D36" s="6" t="n">
        <v>0</v>
      </c>
    </row>
    <row r="37" spans="1:14">
      <c r="A37" s="4" t="s">
        <v>1278</v>
      </c>
    </row>
    <row r="38" spans="1:14">
      <c r="A38" s="3" t="s">
        <v>289</v>
      </c>
    </row>
    <row r="39" spans="1:14">
      <c r="A39" s="4" t="s">
        <v>1257</v>
      </c>
      <c r="D39" s="5" t="n">
        <v>197188542</v>
      </c>
    </row>
    <row r="40" spans="1:14">
      <c r="A40" s="4" t="s">
        <v>1279</v>
      </c>
    </row>
    <row r="41" spans="1:14">
      <c r="A41" s="3" t="s">
        <v>289</v>
      </c>
    </row>
    <row r="42" spans="1:14">
      <c r="A42" s="4" t="s">
        <v>1257</v>
      </c>
      <c r="D42" s="5" t="n">
        <v>82831721</v>
      </c>
    </row>
    <row r="43" spans="1:14">
      <c r="A43" s="4" t="s">
        <v>1280</v>
      </c>
    </row>
    <row r="44" spans="1:14">
      <c r="A44" s="3" t="s">
        <v>289</v>
      </c>
    </row>
    <row r="45" spans="1:14">
      <c r="A45" s="4" t="s">
        <v>1237</v>
      </c>
      <c r="D45" s="6" t="n">
        <v>4083855</v>
      </c>
    </row>
    <row r="46" spans="1:14">
      <c r="A46" s="4" t="s">
        <v>777</v>
      </c>
    </row>
    <row r="47" spans="1:14">
      <c r="A47" s="3" t="s">
        <v>289</v>
      </c>
    </row>
    <row r="48" spans="1:14">
      <c r="A48" s="4" t="s">
        <v>1281</v>
      </c>
      <c r="D48" s="4" t="s">
        <v>1282</v>
      </c>
      <c r="E48" s="4" t="s">
        <v>1283</v>
      </c>
    </row>
    <row r="49" spans="1:14">
      <c r="A49" s="4" t="s">
        <v>1284</v>
      </c>
    </row>
    <row r="50" spans="1:14">
      <c r="A50" s="3" t="s">
        <v>289</v>
      </c>
    </row>
    <row r="51" spans="1:14">
      <c r="A51" s="4" t="s">
        <v>1285</v>
      </c>
      <c r="F51" s="4" t="s">
        <v>661</v>
      </c>
    </row>
    <row r="52" spans="1:14">
      <c r="A52" s="4" t="s">
        <v>643</v>
      </c>
    </row>
    <row r="53" spans="1:14">
      <c r="A53" s="3" t="s">
        <v>289</v>
      </c>
    </row>
    <row r="54" spans="1:14">
      <c r="A54" s="4" t="s">
        <v>1281</v>
      </c>
      <c r="D54" s="4" t="s">
        <v>1286</v>
      </c>
      <c r="E54" s="4" t="s">
        <v>1282</v>
      </c>
    </row>
    <row r="55" spans="1:14">
      <c r="A55" s="4" t="s">
        <v>1287</v>
      </c>
    </row>
    <row r="56" spans="1:14">
      <c r="A56" s="3" t="s">
        <v>289</v>
      </c>
    </row>
    <row r="57" spans="1:14">
      <c r="A57" s="4" t="s">
        <v>1288</v>
      </c>
      <c r="D57" s="5" t="n">
        <v>150</v>
      </c>
    </row>
    <row r="58" spans="1:14">
      <c r="A58" s="4" t="s">
        <v>1189</v>
      </c>
      <c r="D58" s="6" t="n">
        <v>91638411</v>
      </c>
      <c r="E58" s="6" t="n">
        <v>142578993</v>
      </c>
    </row>
    <row r="59" spans="1:14">
      <c r="A59" s="4" t="s">
        <v>1289</v>
      </c>
    </row>
    <row r="60" spans="1:14">
      <c r="A60" s="3" t="s">
        <v>289</v>
      </c>
    </row>
    <row r="61" spans="1:14">
      <c r="A61" s="4" t="s">
        <v>1267</v>
      </c>
      <c r="I61" s="6" t="n">
        <v>12581947</v>
      </c>
    </row>
    <row r="62" spans="1:14">
      <c r="A62" s="4" t="s">
        <v>1290</v>
      </c>
    </row>
    <row r="63" spans="1:14">
      <c r="A63" s="3" t="s">
        <v>289</v>
      </c>
    </row>
    <row r="64" spans="1:14">
      <c r="A64" s="4" t="s">
        <v>343</v>
      </c>
      <c r="E64" s="5" t="n">
        <v>17654672</v>
      </c>
      <c r="K64" s="6" t="n">
        <v>17719792</v>
      </c>
    </row>
    <row r="65" spans="1:14">
      <c r="A65" s="4" t="s">
        <v>1291</v>
      </c>
    </row>
    <row r="66" spans="1:14">
      <c r="A66" s="3" t="s">
        <v>289</v>
      </c>
    </row>
    <row r="67" spans="1:14">
      <c r="A67" s="4" t="s">
        <v>343</v>
      </c>
      <c r="E67" s="6" t="n">
        <v>1458988</v>
      </c>
      <c r="L67" s="6" t="n">
        <v>145898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92</v>
      </c>
      <c r="B1" s="2" t="s">
        <v>1</v>
      </c>
    </row>
    <row r="2" spans="1:3">
      <c r="B2" s="2" t="s">
        <v>36</v>
      </c>
      <c r="C2" s="2" t="s">
        <v>37</v>
      </c>
    </row>
    <row r="3" spans="1:3">
      <c r="A3" s="3" t="s">
        <v>648</v>
      </c>
    </row>
    <row r="4" spans="1:3">
      <c r="A4" s="4" t="s">
        <v>1188</v>
      </c>
      <c r="B4" s="6" t="n">
        <v>2919097994</v>
      </c>
      <c r="C4" s="6" t="n">
        <v>2788204501</v>
      </c>
    </row>
    <row r="5" spans="1:3">
      <c r="A5" s="4" t="s">
        <v>1293</v>
      </c>
      <c r="B5" s="5" t="n">
        <v>-400188</v>
      </c>
      <c r="C5" s="5" t="n">
        <v>-910374</v>
      </c>
    </row>
    <row r="6" spans="1:3">
      <c r="A6" s="4" t="s">
        <v>1237</v>
      </c>
      <c r="B6" s="5" t="n">
        <v>-104287575</v>
      </c>
      <c r="C6" s="5" t="n">
        <v>-111507897</v>
      </c>
    </row>
    <row r="7" spans="1:3">
      <c r="A7" s="4" t="s">
        <v>1241</v>
      </c>
      <c r="B7" s="5" t="n">
        <v>59780491</v>
      </c>
      <c r="C7" s="5" t="n">
        <v>12831357</v>
      </c>
    </row>
    <row r="8" spans="1:3">
      <c r="A8" s="4" t="s">
        <v>1242</v>
      </c>
      <c r="B8" s="5" t="n">
        <v>-171454279</v>
      </c>
      <c r="C8" s="5" t="n">
        <v>130893493</v>
      </c>
    </row>
    <row r="9" spans="1:3">
      <c r="A9" s="4" t="s">
        <v>1196</v>
      </c>
      <c r="B9" s="5" t="n">
        <v>2747643715</v>
      </c>
      <c r="C9" s="5" t="n">
        <v>2919097994</v>
      </c>
    </row>
    <row r="10" spans="1:3">
      <c r="A10" s="4" t="s">
        <v>1220</v>
      </c>
    </row>
    <row r="11" spans="1:3">
      <c r="A11" s="3" t="s">
        <v>648</v>
      </c>
    </row>
    <row r="12" spans="1:3">
      <c r="A12" s="4" t="s">
        <v>1188</v>
      </c>
      <c r="B12" s="5" t="n">
        <v>57932689</v>
      </c>
      <c r="C12" s="5" t="n">
        <v>52063679</v>
      </c>
    </row>
    <row r="13" spans="1:3">
      <c r="A13" s="4" t="s">
        <v>1293</v>
      </c>
      <c r="B13" s="5" t="n">
        <v>-15144</v>
      </c>
      <c r="C13" s="5" t="n">
        <v>-35406</v>
      </c>
    </row>
    <row r="14" spans="1:3">
      <c r="A14" s="4" t="s">
        <v>1241</v>
      </c>
      <c r="C14" s="5" t="n">
        <v>10677</v>
      </c>
    </row>
    <row r="15" spans="1:3">
      <c r="A15" s="4" t="s">
        <v>1242</v>
      </c>
      <c r="B15" s="5" t="n">
        <v>3730034</v>
      </c>
      <c r="C15" s="5" t="n">
        <v>5869010</v>
      </c>
    </row>
    <row r="16" spans="1:3">
      <c r="A16" s="4" t="s">
        <v>1196</v>
      </c>
      <c r="B16" s="5" t="n">
        <v>61662723</v>
      </c>
      <c r="C16" s="5" t="n">
        <v>57932689</v>
      </c>
    </row>
    <row r="17" spans="1:3">
      <c r="A17" s="4" t="s">
        <v>1222</v>
      </c>
    </row>
    <row r="18" spans="1:3">
      <c r="A18" s="3" t="s">
        <v>648</v>
      </c>
    </row>
    <row r="19" spans="1:3">
      <c r="A19" s="4" t="s">
        <v>1188</v>
      </c>
      <c r="B19" s="5" t="n">
        <v>8438832</v>
      </c>
      <c r="C19" s="5" t="n">
        <v>9029526</v>
      </c>
    </row>
    <row r="20" spans="1:3">
      <c r="A20" s="4" t="s">
        <v>1293</v>
      </c>
      <c r="B20" s="5" t="n">
        <v>-25367</v>
      </c>
      <c r="C20" s="5" t="n">
        <v>-61194</v>
      </c>
    </row>
    <row r="21" spans="1:3">
      <c r="A21" s="4" t="s">
        <v>1237</v>
      </c>
      <c r="B21" s="5" t="n">
        <v>-805507</v>
      </c>
      <c r="C21" s="5" t="n">
        <v>-611036</v>
      </c>
    </row>
    <row r="22" spans="1:3">
      <c r="A22" s="4" t="s">
        <v>1241</v>
      </c>
      <c r="B22" s="5" t="n">
        <v>-1</v>
      </c>
      <c r="C22" s="5" t="n">
        <v>2</v>
      </c>
    </row>
    <row r="23" spans="1:3">
      <c r="A23" s="4" t="s">
        <v>1242</v>
      </c>
      <c r="B23" s="5" t="n">
        <v>22048545</v>
      </c>
      <c r="C23" s="5" t="n">
        <v>-590694</v>
      </c>
    </row>
    <row r="24" spans="1:3">
      <c r="A24" s="4" t="s">
        <v>1196</v>
      </c>
      <c r="B24" s="5" t="n">
        <v>30487377</v>
      </c>
      <c r="C24" s="5" t="n">
        <v>8438832</v>
      </c>
    </row>
    <row r="25" spans="1:3">
      <c r="A25" s="4" t="s">
        <v>1231</v>
      </c>
    </row>
    <row r="26" spans="1:3">
      <c r="A26" s="3" t="s">
        <v>648</v>
      </c>
    </row>
    <row r="27" spans="1:3">
      <c r="A27" s="4" t="s">
        <v>1188</v>
      </c>
      <c r="B27" s="5" t="n">
        <v>17654672</v>
      </c>
      <c r="C27" s="5" t="n">
        <v>18508931</v>
      </c>
    </row>
    <row r="28" spans="1:3">
      <c r="A28" s="4" t="s">
        <v>1237</v>
      </c>
      <c r="B28" s="5" t="n">
        <v>-1072839</v>
      </c>
      <c r="C28" s="5" t="n">
        <v>-854258</v>
      </c>
    </row>
    <row r="29" spans="1:3">
      <c r="A29" s="4" t="s">
        <v>1241</v>
      </c>
      <c r="B29" s="5" t="n">
        <v>-321029</v>
      </c>
      <c r="C29" s="5" t="n">
        <v>-1</v>
      </c>
    </row>
    <row r="30" spans="1:3">
      <c r="A30" s="4" t="s">
        <v>1242</v>
      </c>
      <c r="B30" s="5" t="n">
        <v>65120</v>
      </c>
      <c r="C30" s="5" t="n">
        <v>-854259</v>
      </c>
    </row>
    <row r="31" spans="1:3">
      <c r="A31" s="4" t="s">
        <v>1196</v>
      </c>
      <c r="B31" s="5" t="n">
        <v>17719792</v>
      </c>
      <c r="C31" s="5" t="n">
        <v>17654672</v>
      </c>
    </row>
    <row r="32" spans="1:3">
      <c r="A32" s="4" t="s">
        <v>1290</v>
      </c>
    </row>
    <row r="33" spans="1:3">
      <c r="A33" s="3" t="s">
        <v>648</v>
      </c>
    </row>
    <row r="34" spans="1:3">
      <c r="A34" s="4" t="s">
        <v>1188</v>
      </c>
      <c r="B34" s="5" t="n">
        <v>17654672</v>
      </c>
    </row>
    <row r="35" spans="1:3">
      <c r="A35" s="4" t="s">
        <v>1294</v>
      </c>
      <c r="C35" s="5" t="n">
        <v>19113660</v>
      </c>
    </row>
    <row r="36" spans="1:3">
      <c r="A36" s="4" t="s">
        <v>1237</v>
      </c>
      <c r="B36" s="5" t="n">
        <v>-1072839</v>
      </c>
    </row>
    <row r="37" spans="1:3">
      <c r="A37" s="4" t="s">
        <v>1241</v>
      </c>
      <c r="B37" s="5" t="n">
        <v>-321029</v>
      </c>
    </row>
    <row r="38" spans="1:3">
      <c r="A38" s="4" t="s">
        <v>1242</v>
      </c>
      <c r="B38" s="5" t="n">
        <v>-1393868</v>
      </c>
    </row>
    <row r="39" spans="1:3">
      <c r="A39" s="4" t="s">
        <v>1196</v>
      </c>
      <c r="B39" s="5" t="n">
        <v>17719792</v>
      </c>
      <c r="C39" s="5" t="n">
        <v>17654672</v>
      </c>
    </row>
    <row r="40" spans="1:3">
      <c r="A40" s="4" t="s">
        <v>1295</v>
      </c>
    </row>
    <row r="41" spans="1:3">
      <c r="A41" s="3" t="s">
        <v>648</v>
      </c>
    </row>
    <row r="42" spans="1:3">
      <c r="A42" s="4" t="s">
        <v>1188</v>
      </c>
      <c r="B42" s="5" t="n">
        <v>2758</v>
      </c>
    </row>
    <row r="43" spans="1:3">
      <c r="A43" s="4" t="s">
        <v>1294</v>
      </c>
      <c r="C43" s="5" t="n">
        <v>2758</v>
      </c>
    </row>
    <row r="44" spans="1:3">
      <c r="A44" s="4" t="s">
        <v>1237</v>
      </c>
      <c r="B44" s="5" t="n">
        <v>-545</v>
      </c>
    </row>
    <row r="45" spans="1:3">
      <c r="A45" s="4" t="s">
        <v>1241</v>
      </c>
      <c r="B45" s="5" t="n">
        <v>91</v>
      </c>
    </row>
    <row r="46" spans="1:3">
      <c r="A46" s="4" t="s">
        <v>1242</v>
      </c>
      <c r="B46" s="5" t="n">
        <v>-454</v>
      </c>
    </row>
    <row r="47" spans="1:3">
      <c r="A47" s="4" t="s">
        <v>1196</v>
      </c>
      <c r="B47" s="5" t="n">
        <v>2304</v>
      </c>
      <c r="C47" s="5" t="n">
        <v>2758</v>
      </c>
    </row>
    <row r="48" spans="1:3">
      <c r="A48" s="4" t="s">
        <v>1296</v>
      </c>
    </row>
    <row r="49" spans="1:3">
      <c r="A49" s="3" t="s">
        <v>648</v>
      </c>
    </row>
    <row r="50" spans="1:3">
      <c r="A50" s="4" t="s">
        <v>1188</v>
      </c>
      <c r="B50" s="5" t="n">
        <v>17651914</v>
      </c>
    </row>
    <row r="51" spans="1:3">
      <c r="A51" s="4" t="s">
        <v>1294</v>
      </c>
      <c r="C51" s="5" t="n">
        <v>19110902</v>
      </c>
    </row>
    <row r="52" spans="1:3">
      <c r="A52" s="4" t="s">
        <v>1237</v>
      </c>
      <c r="B52" s="5" t="n">
        <v>-1072294</v>
      </c>
    </row>
    <row r="53" spans="1:3">
      <c r="A53" s="4" t="s">
        <v>1241</v>
      </c>
      <c r="B53" s="5" t="n">
        <v>-321120</v>
      </c>
    </row>
    <row r="54" spans="1:3">
      <c r="A54" s="4" t="s">
        <v>1242</v>
      </c>
      <c r="B54" s="5" t="n">
        <v>-1393414</v>
      </c>
    </row>
    <row r="55" spans="1:3">
      <c r="A55" s="4" t="s">
        <v>1196</v>
      </c>
      <c r="B55" s="5" t="n">
        <v>17717488</v>
      </c>
      <c r="C55" s="5" t="n">
        <v>17651914</v>
      </c>
    </row>
    <row r="56" spans="1:3">
      <c r="A56" s="4" t="s">
        <v>1297</v>
      </c>
    </row>
    <row r="57" spans="1:3">
      <c r="A57" s="3" t="s">
        <v>648</v>
      </c>
    </row>
    <row r="58" spans="1:3">
      <c r="A58" s="4" t="s">
        <v>1188</v>
      </c>
      <c r="B58" s="5" t="n">
        <v>1458988</v>
      </c>
    </row>
    <row r="59" spans="1:3">
      <c r="A59" s="4" t="s">
        <v>1196</v>
      </c>
      <c r="C59" s="5" t="n">
        <v>1458988</v>
      </c>
    </row>
    <row r="60" spans="1:3">
      <c r="A60" s="4" t="s">
        <v>1298</v>
      </c>
    </row>
    <row r="61" spans="1:3">
      <c r="A61" s="3" t="s">
        <v>648</v>
      </c>
    </row>
    <row r="62" spans="1:3">
      <c r="A62" s="4" t="s">
        <v>1188</v>
      </c>
      <c r="B62" s="6" t="n">
        <v>1458988</v>
      </c>
    </row>
    <row r="63" spans="1:3">
      <c r="A63" s="4" t="s">
        <v>1196</v>
      </c>
      <c r="C63" s="6" t="n">
        <v>145898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36</v>
      </c>
      <c r="C1" s="2" t="s">
        <v>37</v>
      </c>
    </row>
    <row r="2" spans="1:3">
      <c r="A2" s="3" t="s">
        <v>1300</v>
      </c>
    </row>
    <row r="3" spans="1:3">
      <c r="A3" s="4" t="s">
        <v>1301</v>
      </c>
      <c r="B3" s="6" t="n">
        <v>15504528</v>
      </c>
      <c r="C3" s="6" t="n">
        <v>16063676</v>
      </c>
    </row>
    <row r="4" spans="1:3">
      <c r="A4" s="4" t="s">
        <v>1302</v>
      </c>
      <c r="B4" s="5" t="n">
        <v>1194703</v>
      </c>
      <c r="C4" s="5" t="n">
        <v>1587227</v>
      </c>
    </row>
    <row r="5" spans="1:3">
      <c r="A5" s="4" t="s">
        <v>1303</v>
      </c>
      <c r="B5" s="5" t="n">
        <v>14309825</v>
      </c>
      <c r="C5" s="5" t="n">
        <v>14476449</v>
      </c>
    </row>
    <row r="6" spans="1:3">
      <c r="A6" s="4" t="s">
        <v>1304</v>
      </c>
    </row>
    <row r="7" spans="1:3">
      <c r="A7" s="3" t="s">
        <v>1300</v>
      </c>
    </row>
    <row r="8" spans="1:3">
      <c r="A8" s="4" t="s">
        <v>1301</v>
      </c>
      <c r="B8" s="5" t="n">
        <v>3221198</v>
      </c>
      <c r="C8" s="5" t="n">
        <v>2779080</v>
      </c>
    </row>
    <row r="9" spans="1:3">
      <c r="A9" s="4" t="s">
        <v>1302</v>
      </c>
      <c r="B9" s="5" t="n">
        <v>526482</v>
      </c>
      <c r="C9" s="5" t="n">
        <v>612806</v>
      </c>
    </row>
    <row r="10" spans="1:3">
      <c r="A10" s="4" t="s">
        <v>1303</v>
      </c>
      <c r="B10" s="5" t="n">
        <v>2694716</v>
      </c>
      <c r="C10" s="5" t="n">
        <v>2166274</v>
      </c>
    </row>
    <row r="11" spans="1:3">
      <c r="A11" s="4" t="s">
        <v>1305</v>
      </c>
    </row>
    <row r="12" spans="1:3">
      <c r="A12" s="3" t="s">
        <v>1300</v>
      </c>
    </row>
    <row r="13" spans="1:3">
      <c r="A13" s="4" t="s">
        <v>1301</v>
      </c>
      <c r="B13" s="5" t="n">
        <v>3065057</v>
      </c>
      <c r="C13" s="5" t="n">
        <v>2779080</v>
      </c>
    </row>
    <row r="14" spans="1:3">
      <c r="A14" s="4" t="s">
        <v>1302</v>
      </c>
      <c r="B14" s="5" t="n">
        <v>363742</v>
      </c>
      <c r="C14" s="5" t="n">
        <v>471998</v>
      </c>
    </row>
    <row r="15" spans="1:3">
      <c r="A15" s="4" t="s">
        <v>1303</v>
      </c>
      <c r="B15" s="5" t="n">
        <v>2701315</v>
      </c>
      <c r="C15" s="5" t="n">
        <v>2307082</v>
      </c>
    </row>
    <row r="16" spans="1:3">
      <c r="A16" s="4" t="s">
        <v>1306</v>
      </c>
    </row>
    <row r="17" spans="1:3">
      <c r="A17" s="3" t="s">
        <v>1300</v>
      </c>
    </row>
    <row r="18" spans="1:3">
      <c r="A18" s="4" t="s">
        <v>1301</v>
      </c>
      <c r="B18" s="5" t="n">
        <v>3063925</v>
      </c>
      <c r="C18" s="5" t="n">
        <v>2779080</v>
      </c>
    </row>
    <row r="19" spans="1:3">
      <c r="A19" s="4" t="s">
        <v>1302</v>
      </c>
      <c r="B19" s="5" t="n">
        <v>190536</v>
      </c>
      <c r="C19" s="5" t="n">
        <v>322037</v>
      </c>
    </row>
    <row r="20" spans="1:3">
      <c r="A20" s="4" t="s">
        <v>1303</v>
      </c>
      <c r="B20" s="5" t="n">
        <v>2873389</v>
      </c>
      <c r="C20" s="5" t="n">
        <v>2457043</v>
      </c>
    </row>
    <row r="21" spans="1:3">
      <c r="A21" s="4" t="s">
        <v>1307</v>
      </c>
    </row>
    <row r="22" spans="1:3">
      <c r="A22" s="3" t="s">
        <v>1300</v>
      </c>
    </row>
    <row r="23" spans="1:3">
      <c r="A23" s="4" t="s">
        <v>1301</v>
      </c>
      <c r="B23" s="5" t="n">
        <v>5400635</v>
      </c>
      <c r="C23" s="5" t="n">
        <v>7726436</v>
      </c>
    </row>
    <row r="24" spans="1:3">
      <c r="A24" s="4" t="s">
        <v>1302</v>
      </c>
      <c r="B24" s="5" t="n">
        <v>33948</v>
      </c>
      <c r="C24" s="5" t="n">
        <v>180386</v>
      </c>
    </row>
    <row r="25" spans="1:3">
      <c r="A25" s="4" t="s">
        <v>1303</v>
      </c>
      <c r="B25" s="5" t="n">
        <v>5366687</v>
      </c>
      <c r="C25" s="6" t="n">
        <v>7546050</v>
      </c>
    </row>
    <row r="26" spans="1:3">
      <c r="A26" s="4" t="s">
        <v>1308</v>
      </c>
    </row>
    <row r="27" spans="1:3">
      <c r="A27" s="3" t="s">
        <v>1300</v>
      </c>
    </row>
    <row r="28" spans="1:3">
      <c r="A28" s="4" t="s">
        <v>1301</v>
      </c>
      <c r="B28" s="5" t="n">
        <v>68375</v>
      </c>
    </row>
    <row r="29" spans="1:3">
      <c r="A29" s="4" t="s">
        <v>1302</v>
      </c>
      <c r="B29" s="5" t="n">
        <v>13361</v>
      </c>
    </row>
    <row r="30" spans="1:3">
      <c r="A30" s="4" t="s">
        <v>1303</v>
      </c>
      <c r="B30" s="5" t="n">
        <v>55014</v>
      </c>
    </row>
    <row r="31" spans="1:3">
      <c r="A31" s="4" t="s">
        <v>1309</v>
      </c>
    </row>
    <row r="32" spans="1:3">
      <c r="A32" s="3" t="s">
        <v>1300</v>
      </c>
    </row>
    <row r="33" spans="1:3">
      <c r="A33" s="4" t="s">
        <v>1301</v>
      </c>
      <c r="B33" s="5" t="n">
        <v>685338</v>
      </c>
    </row>
    <row r="34" spans="1:3">
      <c r="A34" s="4" t="s">
        <v>1302</v>
      </c>
      <c r="B34" s="5" t="n">
        <v>66634</v>
      </c>
    </row>
    <row r="35" spans="1:3">
      <c r="A35" s="4" t="s">
        <v>1303</v>
      </c>
      <c r="B35" s="6" t="n">
        <v>61870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0</v>
      </c>
      <c r="B1" s="2" t="s">
        <v>1</v>
      </c>
    </row>
    <row r="2" spans="1:3">
      <c r="B2" s="2" t="s">
        <v>36</v>
      </c>
      <c r="C2" s="2" t="s">
        <v>37</v>
      </c>
    </row>
    <row r="3" spans="1:3">
      <c r="A3" s="3" t="s">
        <v>1300</v>
      </c>
    </row>
    <row r="4" spans="1:3">
      <c r="A4" s="4" t="s">
        <v>1311</v>
      </c>
      <c r="B4" s="6" t="n">
        <v>788157</v>
      </c>
    </row>
    <row r="5" spans="1:3">
      <c r="A5" s="4" t="s">
        <v>1312</v>
      </c>
      <c r="B5" s="5" t="n">
        <v>602493</v>
      </c>
    </row>
    <row r="6" spans="1:3">
      <c r="A6" s="4" t="s">
        <v>1313</v>
      </c>
      <c r="C6" s="6" t="n">
        <v>2066713</v>
      </c>
    </row>
    <row r="7" spans="1:3">
      <c r="A7" s="4" t="s">
        <v>1304</v>
      </c>
    </row>
    <row r="8" spans="1:3">
      <c r="A8" s="3" t="s">
        <v>1300</v>
      </c>
    </row>
    <row r="9" spans="1:3">
      <c r="A9" s="4" t="s">
        <v>1311</v>
      </c>
      <c r="B9" s="6" t="n">
        <v>78815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36</v>
      </c>
      <c r="C2" s="2" t="s">
        <v>37</v>
      </c>
      <c r="D2" s="2" t="s">
        <v>85</v>
      </c>
    </row>
    <row r="3" spans="1:4">
      <c r="A3" s="3" t="s">
        <v>1315</v>
      </c>
    </row>
    <row r="4" spans="1:4">
      <c r="A4" s="4" t="s">
        <v>1316</v>
      </c>
      <c r="B4" s="6" t="n">
        <v>19045615</v>
      </c>
      <c r="C4" s="6" t="n">
        <v>37704613</v>
      </c>
      <c r="D4" s="6" t="n">
        <v>-26207185</v>
      </c>
    </row>
    <row r="5" spans="1:4">
      <c r="A5" s="4" t="s">
        <v>1317</v>
      </c>
      <c r="B5" s="5" t="n">
        <v>-130094726</v>
      </c>
      <c r="C5" s="5" t="n">
        <v>-183487402</v>
      </c>
    </row>
    <row r="6" spans="1:4">
      <c r="A6" s="4" t="s">
        <v>1318</v>
      </c>
      <c r="B6" s="5" t="n">
        <v>-130094726</v>
      </c>
      <c r="C6" s="5" t="n">
        <v>-183487402</v>
      </c>
    </row>
    <row r="7" spans="1:4">
      <c r="A7" s="4" t="s">
        <v>1319</v>
      </c>
    </row>
    <row r="8" spans="1:4">
      <c r="A8" s="3" t="s">
        <v>1315</v>
      </c>
    </row>
    <row r="9" spans="1:4">
      <c r="A9" s="4" t="s">
        <v>1320</v>
      </c>
      <c r="B9" s="5" t="n">
        <v>-183487402</v>
      </c>
      <c r="C9" s="5" t="n">
        <v>-160293916</v>
      </c>
    </row>
    <row r="10" spans="1:4">
      <c r="A10" s="4" t="s">
        <v>1321</v>
      </c>
      <c r="B10" s="5" t="n">
        <v>51370116</v>
      </c>
      <c r="C10" s="5" t="n">
        <v>-12628807</v>
      </c>
    </row>
    <row r="11" spans="1:4">
      <c r="A11" s="4" t="s">
        <v>1316</v>
      </c>
      <c r="B11" s="5" t="n">
        <v>984611</v>
      </c>
      <c r="C11" s="5" t="n">
        <v>87822</v>
      </c>
    </row>
    <row r="12" spans="1:4">
      <c r="A12" s="4" t="s">
        <v>1322</v>
      </c>
      <c r="B12" s="5" t="n">
        <v>1037949</v>
      </c>
    </row>
    <row r="13" spans="1:4">
      <c r="A13" s="4" t="s">
        <v>1323</v>
      </c>
      <c r="C13" s="5" t="n">
        <v>-10491314</v>
      </c>
    </row>
    <row r="14" spans="1:4">
      <c r="A14" s="4" t="s">
        <v>1324</v>
      </c>
      <c r="B14" s="5" t="n">
        <v>-130094726</v>
      </c>
      <c r="C14" s="5" t="n">
        <v>-183487402</v>
      </c>
      <c r="D14" s="5" t="n">
        <v>-160293916</v>
      </c>
    </row>
    <row r="15" spans="1:4">
      <c r="A15" s="4" t="s">
        <v>1325</v>
      </c>
      <c r="B15" s="5" t="n">
        <v>59173021</v>
      </c>
      <c r="C15" s="5" t="n">
        <v>35051037</v>
      </c>
    </row>
    <row r="16" spans="1:4">
      <c r="A16" s="4" t="s">
        <v>1317</v>
      </c>
      <c r="B16" s="5" t="n">
        <v>-189267747</v>
      </c>
      <c r="C16" s="5" t="n">
        <v>-218538439</v>
      </c>
    </row>
    <row r="17" spans="1:4">
      <c r="A17" s="4" t="s">
        <v>1326</v>
      </c>
      <c r="B17" s="5" t="n">
        <v>-59173021</v>
      </c>
      <c r="C17" s="5" t="n">
        <v>-35051037</v>
      </c>
    </row>
    <row r="18" spans="1:4">
      <c r="A18" s="4" t="s">
        <v>1327</v>
      </c>
      <c r="B18" s="5" t="n">
        <v>-130094726</v>
      </c>
      <c r="C18" s="5" t="n">
        <v>-183487402</v>
      </c>
    </row>
    <row r="19" spans="1:4">
      <c r="A19" s="4" t="s">
        <v>1328</v>
      </c>
    </row>
    <row r="20" spans="1:4">
      <c r="A20" s="3" t="s">
        <v>1315</v>
      </c>
    </row>
    <row r="21" spans="1:4">
      <c r="A21" s="4" t="s">
        <v>1320</v>
      </c>
      <c r="C21" s="5" t="n">
        <v>-161187</v>
      </c>
    </row>
    <row r="22" spans="1:4">
      <c r="A22" s="4" t="s">
        <v>1324</v>
      </c>
      <c r="D22" s="5" t="n">
        <v>-161187</v>
      </c>
    </row>
    <row r="23" spans="1:4">
      <c r="A23" s="4" t="s">
        <v>1329</v>
      </c>
    </row>
    <row r="24" spans="1:4">
      <c r="A24" s="3" t="s">
        <v>1315</v>
      </c>
    </row>
    <row r="25" spans="1:4">
      <c r="A25" s="4" t="s">
        <v>1320</v>
      </c>
      <c r="B25" s="5" t="n">
        <v>-183487402</v>
      </c>
      <c r="C25" s="5" t="n">
        <v>-160455103</v>
      </c>
    </row>
    <row r="26" spans="1:4">
      <c r="A26" s="4" t="s">
        <v>1324</v>
      </c>
      <c r="C26" s="5" t="n">
        <v>-183487402</v>
      </c>
      <c r="D26" s="5" t="n">
        <v>-160455103</v>
      </c>
    </row>
    <row r="27" spans="1:4">
      <c r="A27" s="4" t="s">
        <v>1330</v>
      </c>
    </row>
    <row r="28" spans="1:4">
      <c r="A28" s="3" t="s">
        <v>1315</v>
      </c>
    </row>
    <row r="29" spans="1:4">
      <c r="A29" s="4" t="s">
        <v>1320</v>
      </c>
      <c r="B29" s="5" t="n">
        <v>-212358098</v>
      </c>
      <c r="C29" s="5" t="n">
        <v>-232741069</v>
      </c>
    </row>
    <row r="30" spans="1:4">
      <c r="A30" s="4" t="s">
        <v>1321</v>
      </c>
      <c r="B30" s="5" t="n">
        <v>28061878</v>
      </c>
      <c r="C30" s="5" t="n">
        <v>20382971</v>
      </c>
    </row>
    <row r="31" spans="1:4">
      <c r="A31" s="4" t="s">
        <v>1322</v>
      </c>
      <c r="B31" s="5" t="n">
        <v>1037949</v>
      </c>
    </row>
    <row r="32" spans="1:4">
      <c r="A32" s="4" t="s">
        <v>1323</v>
      </c>
      <c r="B32" s="5" t="n">
        <v>24267</v>
      </c>
    </row>
    <row r="33" spans="1:4">
      <c r="A33" s="4" t="s">
        <v>1324</v>
      </c>
      <c r="B33" s="5" t="n">
        <v>-183234004</v>
      </c>
      <c r="C33" s="5" t="n">
        <v>-212358098</v>
      </c>
      <c r="D33" s="5" t="n">
        <v>-232741069</v>
      </c>
    </row>
    <row r="34" spans="1:4">
      <c r="A34" s="4" t="s">
        <v>1325</v>
      </c>
      <c r="C34" s="5" t="n">
        <v>11567</v>
      </c>
    </row>
    <row r="35" spans="1:4">
      <c r="A35" s="4" t="s">
        <v>1317</v>
      </c>
      <c r="B35" s="5" t="n">
        <v>-183234004</v>
      </c>
      <c r="C35" s="5" t="n">
        <v>-212369665</v>
      </c>
    </row>
    <row r="36" spans="1:4">
      <c r="A36" s="4" t="s">
        <v>1331</v>
      </c>
    </row>
    <row r="37" spans="1:4">
      <c r="A37" s="3" t="s">
        <v>1315</v>
      </c>
    </row>
    <row r="38" spans="1:4">
      <c r="A38" s="4" t="s">
        <v>1320</v>
      </c>
      <c r="B38" s="5" t="n">
        <v>-212358098</v>
      </c>
      <c r="C38" s="5" t="n">
        <v>-232741069</v>
      </c>
    </row>
    <row r="39" spans="1:4">
      <c r="A39" s="4" t="s">
        <v>1324</v>
      </c>
      <c r="C39" s="5" t="n">
        <v>-212358098</v>
      </c>
      <c r="D39" s="5" t="n">
        <v>-232741069</v>
      </c>
    </row>
    <row r="40" spans="1:4">
      <c r="A40" s="4" t="s">
        <v>1332</v>
      </c>
    </row>
    <row r="41" spans="1:4">
      <c r="A41" s="3" t="s">
        <v>1315</v>
      </c>
    </row>
    <row r="42" spans="1:4">
      <c r="A42" s="4" t="s">
        <v>1320</v>
      </c>
      <c r="B42" s="5" t="n">
        <v>1373395</v>
      </c>
      <c r="C42" s="5" t="n">
        <v>1478416</v>
      </c>
    </row>
    <row r="43" spans="1:4">
      <c r="A43" s="4" t="s">
        <v>1321</v>
      </c>
      <c r="B43" s="5" t="n">
        <v>181469</v>
      </c>
      <c r="C43" s="5" t="n">
        <v>-192839</v>
      </c>
    </row>
    <row r="44" spans="1:4">
      <c r="A44" s="4" t="s">
        <v>1316</v>
      </c>
      <c r="B44" s="5" t="n">
        <v>984610</v>
      </c>
      <c r="C44" s="5" t="n">
        <v>87818</v>
      </c>
    </row>
    <row r="45" spans="1:4">
      <c r="A45" s="4" t="s">
        <v>1324</v>
      </c>
      <c r="B45" s="5" t="n">
        <v>2539474</v>
      </c>
      <c r="C45" s="5" t="n">
        <v>1373395</v>
      </c>
      <c r="D45" s="5" t="n">
        <v>1478416</v>
      </c>
    </row>
    <row r="46" spans="1:4">
      <c r="A46" s="4" t="s">
        <v>1325</v>
      </c>
      <c r="B46" s="5" t="n">
        <v>2539474</v>
      </c>
      <c r="C46" s="5" t="n">
        <v>1474757</v>
      </c>
    </row>
    <row r="47" spans="1:4">
      <c r="A47" s="4" t="s">
        <v>1317</v>
      </c>
      <c r="C47" s="5" t="n">
        <v>-101362</v>
      </c>
    </row>
    <row r="48" spans="1:4">
      <c r="A48" s="4" t="s">
        <v>1333</v>
      </c>
    </row>
    <row r="49" spans="1:4">
      <c r="A49" s="3" t="s">
        <v>1315</v>
      </c>
    </row>
    <row r="50" spans="1:4">
      <c r="A50" s="4" t="s">
        <v>1320</v>
      </c>
      <c r="B50" s="5" t="n">
        <v>1373395</v>
      </c>
      <c r="C50" s="5" t="n">
        <v>1478416</v>
      </c>
    </row>
    <row r="51" spans="1:4">
      <c r="A51" s="4" t="s">
        <v>1324</v>
      </c>
      <c r="C51" s="5" t="n">
        <v>1373395</v>
      </c>
      <c r="D51" s="5" t="n">
        <v>1478416</v>
      </c>
    </row>
    <row r="52" spans="1:4">
      <c r="A52" s="4" t="s">
        <v>1334</v>
      </c>
    </row>
    <row r="53" spans="1:4">
      <c r="A53" s="3" t="s">
        <v>1315</v>
      </c>
    </row>
    <row r="54" spans="1:4">
      <c r="A54" s="4" t="s">
        <v>1320</v>
      </c>
      <c r="C54" s="5" t="n">
        <v>9536102</v>
      </c>
    </row>
    <row r="55" spans="1:4">
      <c r="A55" s="4" t="s">
        <v>1321</v>
      </c>
      <c r="C55" s="5" t="n">
        <v>-9536102</v>
      </c>
    </row>
    <row r="56" spans="1:4">
      <c r="A56" s="4" t="s">
        <v>1324</v>
      </c>
      <c r="D56" s="5" t="n">
        <v>9536102</v>
      </c>
    </row>
    <row r="57" spans="1:4">
      <c r="A57" s="4" t="s">
        <v>1335</v>
      </c>
    </row>
    <row r="58" spans="1:4">
      <c r="A58" s="3" t="s">
        <v>1315</v>
      </c>
    </row>
    <row r="59" spans="1:4">
      <c r="A59" s="4" t="s">
        <v>1320</v>
      </c>
      <c r="C59" s="5" t="n">
        <v>9536102</v>
      </c>
    </row>
    <row r="60" spans="1:4">
      <c r="A60" s="4" t="s">
        <v>1324</v>
      </c>
      <c r="D60" s="5" t="n">
        <v>9536102</v>
      </c>
    </row>
    <row r="61" spans="1:4">
      <c r="A61" s="4" t="s">
        <v>1336</v>
      </c>
    </row>
    <row r="62" spans="1:4">
      <c r="A62" s="3" t="s">
        <v>1315</v>
      </c>
    </row>
    <row r="63" spans="1:4">
      <c r="A63" s="4" t="s">
        <v>1320</v>
      </c>
      <c r="B63" s="5" t="n">
        <v>24869371</v>
      </c>
      <c r="C63" s="5" t="n">
        <v>20314110</v>
      </c>
    </row>
    <row r="64" spans="1:4">
      <c r="A64" s="4" t="s">
        <v>1321</v>
      </c>
      <c r="B64" s="5" t="n">
        <v>17431416</v>
      </c>
      <c r="C64" s="5" t="n">
        <v>4503006</v>
      </c>
    </row>
    <row r="65" spans="1:4">
      <c r="A65" s="4" t="s">
        <v>1323</v>
      </c>
      <c r="B65" s="5" t="n">
        <v>4452436</v>
      </c>
    </row>
    <row r="66" spans="1:4">
      <c r="A66" s="4" t="s">
        <v>1324</v>
      </c>
      <c r="B66" s="5" t="n">
        <v>46753223</v>
      </c>
      <c r="C66" s="5" t="n">
        <v>24869371</v>
      </c>
      <c r="D66" s="5" t="n">
        <v>20314110</v>
      </c>
    </row>
    <row r="67" spans="1:4">
      <c r="A67" s="4" t="s">
        <v>1325</v>
      </c>
      <c r="B67" s="5" t="n">
        <v>46753223</v>
      </c>
      <c r="C67" s="5" t="n">
        <v>24869371</v>
      </c>
    </row>
    <row r="68" spans="1:4">
      <c r="A68" s="4" t="s">
        <v>1337</v>
      </c>
    </row>
    <row r="69" spans="1:4">
      <c r="A69" s="3" t="s">
        <v>1315</v>
      </c>
    </row>
    <row r="70" spans="1:4">
      <c r="A70" s="4" t="s">
        <v>1320</v>
      </c>
      <c r="C70" s="5" t="n">
        <v>52255</v>
      </c>
    </row>
    <row r="71" spans="1:4">
      <c r="A71" s="4" t="s">
        <v>1324</v>
      </c>
      <c r="D71" s="5" t="n">
        <v>52255</v>
      </c>
    </row>
    <row r="72" spans="1:4">
      <c r="A72" s="4" t="s">
        <v>1338</v>
      </c>
    </row>
    <row r="73" spans="1:4">
      <c r="A73" s="3" t="s">
        <v>1315</v>
      </c>
    </row>
    <row r="74" spans="1:4">
      <c r="A74" s="4" t="s">
        <v>1320</v>
      </c>
      <c r="B74" s="5" t="n">
        <v>24869371</v>
      </c>
      <c r="C74" s="5" t="n">
        <v>20366365</v>
      </c>
    </row>
    <row r="75" spans="1:4">
      <c r="A75" s="4" t="s">
        <v>1324</v>
      </c>
      <c r="C75" s="5" t="n">
        <v>24869371</v>
      </c>
      <c r="D75" s="5" t="n">
        <v>20366365</v>
      </c>
    </row>
    <row r="76" spans="1:4">
      <c r="A76" s="4" t="s">
        <v>1339</v>
      </c>
    </row>
    <row r="77" spans="1:4">
      <c r="A77" s="3" t="s">
        <v>1315</v>
      </c>
    </row>
    <row r="78" spans="1:4">
      <c r="A78" s="4" t="s">
        <v>1320</v>
      </c>
      <c r="B78" s="5" t="n">
        <v>21463326</v>
      </c>
      <c r="C78" s="5" t="n">
        <v>17277993</v>
      </c>
    </row>
    <row r="79" spans="1:4">
      <c r="A79" s="4" t="s">
        <v>1321</v>
      </c>
      <c r="B79" s="5" t="n">
        <v>17267657</v>
      </c>
      <c r="C79" s="5" t="n">
        <v>4185333</v>
      </c>
    </row>
    <row r="80" spans="1:4">
      <c r="A80" s="4" t="s">
        <v>1324</v>
      </c>
      <c r="B80" s="5" t="n">
        <v>38730983</v>
      </c>
      <c r="C80" s="5" t="n">
        <v>21463326</v>
      </c>
      <c r="D80" s="5" t="n">
        <v>17277993</v>
      </c>
    </row>
    <row r="81" spans="1:4">
      <c r="A81" s="4" t="s">
        <v>1325</v>
      </c>
      <c r="B81" s="5" t="n">
        <v>38730983</v>
      </c>
      <c r="C81" s="5" t="n">
        <v>21463326</v>
      </c>
    </row>
    <row r="82" spans="1:4">
      <c r="A82" s="4" t="s">
        <v>1340</v>
      </c>
    </row>
    <row r="83" spans="1:4">
      <c r="A83" s="3" t="s">
        <v>1315</v>
      </c>
    </row>
    <row r="84" spans="1:4">
      <c r="A84" s="4" t="s">
        <v>1320</v>
      </c>
      <c r="B84" s="5" t="n">
        <v>21463326</v>
      </c>
      <c r="C84" s="5" t="n">
        <v>17277993</v>
      </c>
    </row>
    <row r="85" spans="1:4">
      <c r="A85" s="4" t="s">
        <v>1324</v>
      </c>
      <c r="C85" s="5" t="n">
        <v>21463326</v>
      </c>
      <c r="D85" s="5" t="n">
        <v>17277993</v>
      </c>
    </row>
    <row r="86" spans="1:4">
      <c r="A86" s="4" t="s">
        <v>1341</v>
      </c>
    </row>
    <row r="87" spans="1:4">
      <c r="A87" s="3" t="s">
        <v>1315</v>
      </c>
    </row>
    <row r="88" spans="1:4">
      <c r="A88" s="4" t="s">
        <v>1320</v>
      </c>
      <c r="B88" s="5" t="n">
        <v>500412</v>
      </c>
      <c r="C88" s="5" t="n">
        <v>555914</v>
      </c>
    </row>
    <row r="89" spans="1:4">
      <c r="A89" s="4" t="s">
        <v>1321</v>
      </c>
      <c r="B89" s="5" t="n">
        <v>175867</v>
      </c>
      <c r="C89" s="5" t="n">
        <v>-107757</v>
      </c>
    </row>
    <row r="90" spans="1:4">
      <c r="A90" s="4" t="s">
        <v>1324</v>
      </c>
      <c r="B90" s="5" t="n">
        <v>676279</v>
      </c>
      <c r="C90" s="5" t="n">
        <v>500412</v>
      </c>
      <c r="D90" s="5" t="n">
        <v>555914</v>
      </c>
    </row>
    <row r="91" spans="1:4">
      <c r="A91" s="4" t="s">
        <v>1325</v>
      </c>
      <c r="B91" s="5" t="n">
        <v>676279</v>
      </c>
      <c r="C91" s="5" t="n">
        <v>500412</v>
      </c>
    </row>
    <row r="92" spans="1:4">
      <c r="A92" s="4" t="s">
        <v>1342</v>
      </c>
    </row>
    <row r="93" spans="1:4">
      <c r="A93" s="3" t="s">
        <v>1315</v>
      </c>
    </row>
    <row r="94" spans="1:4">
      <c r="A94" s="4" t="s">
        <v>1320</v>
      </c>
      <c r="C94" s="5" t="n">
        <v>52255</v>
      </c>
    </row>
    <row r="95" spans="1:4">
      <c r="A95" s="4" t="s">
        <v>1324</v>
      </c>
      <c r="D95" s="5" t="n">
        <v>52255</v>
      </c>
    </row>
    <row r="96" spans="1:4">
      <c r="A96" s="4" t="s">
        <v>1343</v>
      </c>
    </row>
    <row r="97" spans="1:4">
      <c r="A97" s="3" t="s">
        <v>1315</v>
      </c>
    </row>
    <row r="98" spans="1:4">
      <c r="A98" s="4" t="s">
        <v>1320</v>
      </c>
      <c r="B98" s="5" t="n">
        <v>500412</v>
      </c>
      <c r="C98" s="5" t="n">
        <v>608169</v>
      </c>
    </row>
    <row r="99" spans="1:4">
      <c r="A99" s="4" t="s">
        <v>1324</v>
      </c>
      <c r="C99" s="5" t="n">
        <v>500412</v>
      </c>
      <c r="D99" s="5" t="n">
        <v>608169</v>
      </c>
    </row>
    <row r="100" spans="1:4">
      <c r="A100" s="4" t="s">
        <v>1344</v>
      </c>
    </row>
    <row r="101" spans="1:4">
      <c r="A101" s="3" t="s">
        <v>1315</v>
      </c>
    </row>
    <row r="102" spans="1:4">
      <c r="A102" s="4" t="s">
        <v>1320</v>
      </c>
      <c r="B102" s="5" t="n">
        <v>2761908</v>
      </c>
      <c r="C102" s="5" t="n">
        <v>2373725</v>
      </c>
    </row>
    <row r="103" spans="1:4">
      <c r="A103" s="4" t="s">
        <v>1321</v>
      </c>
      <c r="B103" s="5" t="n">
        <v>-35772</v>
      </c>
      <c r="C103" s="5" t="n">
        <v>388183</v>
      </c>
    </row>
    <row r="104" spans="1:4">
      <c r="A104" s="4" t="s">
        <v>1323</v>
      </c>
      <c r="B104" s="5" t="n">
        <v>514</v>
      </c>
    </row>
    <row r="105" spans="1:4">
      <c r="A105" s="4" t="s">
        <v>1324</v>
      </c>
      <c r="B105" s="5" t="n">
        <v>2726650</v>
      </c>
      <c r="C105" s="5" t="n">
        <v>2761908</v>
      </c>
      <c r="D105" s="5" t="n">
        <v>2373725</v>
      </c>
    </row>
    <row r="106" spans="1:4">
      <c r="A106" s="4" t="s">
        <v>1325</v>
      </c>
      <c r="B106" s="5" t="n">
        <v>2726650</v>
      </c>
      <c r="C106" s="5" t="n">
        <v>2761908</v>
      </c>
    </row>
    <row r="107" spans="1:4">
      <c r="A107" s="4" t="s">
        <v>1345</v>
      </c>
    </row>
    <row r="108" spans="1:4">
      <c r="A108" s="3" t="s">
        <v>1315</v>
      </c>
    </row>
    <row r="109" spans="1:4">
      <c r="A109" s="4" t="s">
        <v>1320</v>
      </c>
      <c r="B109" s="5" t="n">
        <v>2761908</v>
      </c>
      <c r="C109" s="5" t="n">
        <v>2373725</v>
      </c>
    </row>
    <row r="110" spans="1:4">
      <c r="A110" s="4" t="s">
        <v>1324</v>
      </c>
      <c r="C110" s="5" t="n">
        <v>2761908</v>
      </c>
      <c r="D110" s="5" t="n">
        <v>2373725</v>
      </c>
    </row>
    <row r="111" spans="1:4">
      <c r="A111" s="4" t="s">
        <v>1346</v>
      </c>
    </row>
    <row r="112" spans="1:4">
      <c r="A112" s="3" t="s">
        <v>1315</v>
      </c>
    </row>
    <row r="113" spans="1:4">
      <c r="A113" s="4" t="s">
        <v>1320</v>
      </c>
      <c r="B113" s="5" t="n">
        <v>143725</v>
      </c>
      <c r="C113" s="5" t="n">
        <v>106478</v>
      </c>
    </row>
    <row r="114" spans="1:4">
      <c r="A114" s="4" t="s">
        <v>1321</v>
      </c>
      <c r="B114" s="5" t="n">
        <v>23664</v>
      </c>
      <c r="C114" s="5" t="n">
        <v>37247</v>
      </c>
    </row>
    <row r="115" spans="1:4">
      <c r="A115" s="4" t="s">
        <v>1323</v>
      </c>
      <c r="B115" s="5" t="n">
        <v>4451922</v>
      </c>
    </row>
    <row r="116" spans="1:4">
      <c r="A116" s="4" t="s">
        <v>1324</v>
      </c>
      <c r="B116" s="5" t="n">
        <v>4619311</v>
      </c>
      <c r="C116" s="5" t="n">
        <v>143725</v>
      </c>
      <c r="D116" s="5" t="n">
        <v>106478</v>
      </c>
    </row>
    <row r="117" spans="1:4">
      <c r="A117" s="4" t="s">
        <v>1325</v>
      </c>
      <c r="B117" s="5" t="n">
        <v>4619311</v>
      </c>
      <c r="C117" s="5" t="n">
        <v>143725</v>
      </c>
    </row>
    <row r="118" spans="1:4">
      <c r="A118" s="4" t="s">
        <v>1347</v>
      </c>
    </row>
    <row r="119" spans="1:4">
      <c r="A119" s="3" t="s">
        <v>1315</v>
      </c>
    </row>
    <row r="120" spans="1:4">
      <c r="A120" s="4" t="s">
        <v>1320</v>
      </c>
      <c r="B120" s="5" t="n">
        <v>143725</v>
      </c>
      <c r="C120" s="5" t="n">
        <v>106478</v>
      </c>
    </row>
    <row r="121" spans="1:4">
      <c r="A121" s="4" t="s">
        <v>1324</v>
      </c>
      <c r="C121" s="5" t="n">
        <v>143725</v>
      </c>
      <c r="D121" s="5" t="n">
        <v>106478</v>
      </c>
    </row>
    <row r="122" spans="1:4">
      <c r="A122" s="4" t="s">
        <v>1348</v>
      </c>
    </row>
    <row r="123" spans="1:4">
      <c r="A123" s="3" t="s">
        <v>1315</v>
      </c>
    </row>
    <row r="124" spans="1:4">
      <c r="A124" s="4" t="s">
        <v>1320</v>
      </c>
      <c r="B124" s="5" t="n">
        <v>2627930</v>
      </c>
      <c r="C124" s="5" t="n">
        <v>41118525</v>
      </c>
    </row>
    <row r="125" spans="1:4">
      <c r="A125" s="4" t="s">
        <v>1321</v>
      </c>
      <c r="B125" s="5" t="n">
        <v>5695353</v>
      </c>
      <c r="C125" s="5" t="n">
        <v>-27785843</v>
      </c>
    </row>
    <row r="126" spans="1:4">
      <c r="A126" s="4" t="s">
        <v>1316</v>
      </c>
      <c r="B126" s="5" t="n">
        <v>1</v>
      </c>
      <c r="C126" s="5" t="n">
        <v>4</v>
      </c>
    </row>
    <row r="127" spans="1:4">
      <c r="A127" s="4" t="s">
        <v>1323</v>
      </c>
      <c r="B127" s="5" t="n">
        <v>-4476703</v>
      </c>
      <c r="C127" s="5" t="n">
        <v>-10491314</v>
      </c>
    </row>
    <row r="128" spans="1:4">
      <c r="A128" s="4" t="s">
        <v>1324</v>
      </c>
      <c r="B128" s="5" t="n">
        <v>3846581</v>
      </c>
      <c r="C128" s="5" t="n">
        <v>2627930</v>
      </c>
      <c r="D128" s="5" t="n">
        <v>41118525</v>
      </c>
    </row>
    <row r="129" spans="1:4">
      <c r="A129" s="4" t="s">
        <v>1325</v>
      </c>
      <c r="B129" s="5" t="n">
        <v>9880324</v>
      </c>
      <c r="C129" s="5" t="n">
        <v>8695342</v>
      </c>
    </row>
    <row r="130" spans="1:4">
      <c r="A130" s="4" t="s">
        <v>1317</v>
      </c>
      <c r="B130" s="5" t="n">
        <v>-6033743</v>
      </c>
      <c r="C130" s="5" t="n">
        <v>-6067412</v>
      </c>
    </row>
    <row r="131" spans="1:4">
      <c r="A131" s="4" t="s">
        <v>1349</v>
      </c>
    </row>
    <row r="132" spans="1:4">
      <c r="A132" s="3" t="s">
        <v>1315</v>
      </c>
    </row>
    <row r="133" spans="1:4">
      <c r="A133" s="4" t="s">
        <v>1320</v>
      </c>
      <c r="C133" s="5" t="n">
        <v>-213442</v>
      </c>
    </row>
    <row r="134" spans="1:4">
      <c r="A134" s="4" t="s">
        <v>1324</v>
      </c>
      <c r="D134" s="5" t="n">
        <v>-213442</v>
      </c>
    </row>
    <row r="135" spans="1:4">
      <c r="A135" s="4" t="s">
        <v>1350</v>
      </c>
    </row>
    <row r="136" spans="1:4">
      <c r="A136" s="3" t="s">
        <v>1315</v>
      </c>
    </row>
    <row r="137" spans="1:4">
      <c r="A137" s="4" t="s">
        <v>1320</v>
      </c>
      <c r="B137" s="5" t="n">
        <v>2627930</v>
      </c>
      <c r="C137" s="5" t="n">
        <v>40905083</v>
      </c>
    </row>
    <row r="138" spans="1:4">
      <c r="A138" s="4" t="s">
        <v>1324</v>
      </c>
      <c r="C138" s="5" t="n">
        <v>2627930</v>
      </c>
      <c r="D138" s="5" t="n">
        <v>40905083</v>
      </c>
    </row>
    <row r="139" spans="1:4">
      <c r="A139" s="4" t="s">
        <v>1351</v>
      </c>
    </row>
    <row r="140" spans="1:4">
      <c r="A140" s="3" t="s">
        <v>1315</v>
      </c>
    </row>
    <row r="141" spans="1:4">
      <c r="A141" s="4" t="s">
        <v>1320</v>
      </c>
      <c r="C141" s="5" t="n">
        <v>10491314</v>
      </c>
    </row>
    <row r="142" spans="1:4">
      <c r="A142" s="4" t="s">
        <v>1323</v>
      </c>
      <c r="C142" s="5" t="n">
        <v>-10491314</v>
      </c>
    </row>
    <row r="143" spans="1:4">
      <c r="A143" s="4" t="s">
        <v>1324</v>
      </c>
      <c r="D143" s="5" t="n">
        <v>10491314</v>
      </c>
    </row>
    <row r="144" spans="1:4">
      <c r="A144" s="4" t="s">
        <v>1352</v>
      </c>
    </row>
    <row r="145" spans="1:4">
      <c r="A145" s="3" t="s">
        <v>1315</v>
      </c>
    </row>
    <row r="146" spans="1:4">
      <c r="A146" s="4" t="s">
        <v>1320</v>
      </c>
      <c r="C146" s="5" t="n">
        <v>10491314</v>
      </c>
    </row>
    <row r="147" spans="1:4">
      <c r="A147" s="4" t="s">
        <v>1324</v>
      </c>
      <c r="D147" s="5" t="n">
        <v>10491314</v>
      </c>
    </row>
    <row r="148" spans="1:4">
      <c r="A148" s="4" t="s">
        <v>1353</v>
      </c>
    </row>
    <row r="149" spans="1:4">
      <c r="A149" s="3" t="s">
        <v>1315</v>
      </c>
    </row>
    <row r="150" spans="1:4">
      <c r="A150" s="4" t="s">
        <v>1320</v>
      </c>
      <c r="B150" s="5" t="n">
        <v>385412</v>
      </c>
      <c r="C150" s="5" t="n">
        <v>-673896</v>
      </c>
    </row>
    <row r="151" spans="1:4">
      <c r="A151" s="4" t="s">
        <v>1321</v>
      </c>
      <c r="B151" s="5" t="n">
        <v>-378014</v>
      </c>
      <c r="C151" s="5" t="n">
        <v>1059308</v>
      </c>
    </row>
    <row r="152" spans="1:4">
      <c r="A152" s="4" t="s">
        <v>1324</v>
      </c>
      <c r="B152" s="5" t="n">
        <v>7398</v>
      </c>
      <c r="C152" s="5" t="n">
        <v>385412</v>
      </c>
      <c r="D152" s="5" t="n">
        <v>-673896</v>
      </c>
    </row>
    <row r="153" spans="1:4">
      <c r="A153" s="4" t="s">
        <v>1325</v>
      </c>
      <c r="B153" s="5" t="n">
        <v>7398</v>
      </c>
      <c r="C153" s="5" t="n">
        <v>385412</v>
      </c>
    </row>
    <row r="154" spans="1:4">
      <c r="A154" s="4" t="s">
        <v>1354</v>
      </c>
    </row>
    <row r="155" spans="1:4">
      <c r="A155" s="3" t="s">
        <v>1315</v>
      </c>
    </row>
    <row r="156" spans="1:4">
      <c r="A156" s="4" t="s">
        <v>1320</v>
      </c>
      <c r="B156" s="5" t="n">
        <v>385412</v>
      </c>
      <c r="C156" s="5" t="n">
        <v>-673896</v>
      </c>
    </row>
    <row r="157" spans="1:4">
      <c r="A157" s="4" t="s">
        <v>1324</v>
      </c>
      <c r="C157" s="5" t="n">
        <v>385412</v>
      </c>
      <c r="D157" s="5" t="n">
        <v>-673896</v>
      </c>
    </row>
    <row r="158" spans="1:4">
      <c r="A158" s="4" t="s">
        <v>1355</v>
      </c>
    </row>
    <row r="159" spans="1:4">
      <c r="A159" s="3" t="s">
        <v>1315</v>
      </c>
    </row>
    <row r="160" spans="1:4">
      <c r="A160" s="4" t="s">
        <v>1320</v>
      </c>
      <c r="C160" s="5" t="n">
        <v>30938736</v>
      </c>
    </row>
    <row r="161" spans="1:4">
      <c r="A161" s="4" t="s">
        <v>1321</v>
      </c>
      <c r="C161" s="5" t="n">
        <v>-30938736</v>
      </c>
    </row>
    <row r="162" spans="1:4">
      <c r="A162" s="4" t="s">
        <v>1324</v>
      </c>
      <c r="D162" s="5" t="n">
        <v>30938736</v>
      </c>
    </row>
    <row r="163" spans="1:4">
      <c r="A163" s="4" t="s">
        <v>1325</v>
      </c>
      <c r="C163" s="5" t="n">
        <v>1398289</v>
      </c>
    </row>
    <row r="164" spans="1:4">
      <c r="A164" s="4" t="s">
        <v>1356</v>
      </c>
    </row>
    <row r="165" spans="1:4">
      <c r="A165" s="3" t="s">
        <v>1315</v>
      </c>
    </row>
    <row r="166" spans="1:4">
      <c r="A166" s="4" t="s">
        <v>1320</v>
      </c>
      <c r="C166" s="5" t="n">
        <v>30938736</v>
      </c>
    </row>
    <row r="167" spans="1:4">
      <c r="A167" s="4" t="s">
        <v>1324</v>
      </c>
      <c r="D167" s="5" t="n">
        <v>30938736</v>
      </c>
    </row>
    <row r="168" spans="1:4">
      <c r="A168" s="4" t="s">
        <v>1357</v>
      </c>
    </row>
    <row r="169" spans="1:4">
      <c r="A169" s="3" t="s">
        <v>1315</v>
      </c>
    </row>
    <row r="170" spans="1:4">
      <c r="A170" s="4" t="s">
        <v>1320</v>
      </c>
      <c r="B170" s="5" t="n">
        <v>-425688</v>
      </c>
    </row>
    <row r="171" spans="1:4">
      <c r="A171" s="4" t="s">
        <v>1321</v>
      </c>
      <c r="B171" s="5" t="n">
        <v>-207915</v>
      </c>
      <c r="C171" s="5" t="n">
        <v>-212246</v>
      </c>
    </row>
    <row r="172" spans="1:4">
      <c r="A172" s="4" t="s">
        <v>1323</v>
      </c>
      <c r="B172" s="5" t="n">
        <v>-24267</v>
      </c>
    </row>
    <row r="173" spans="1:4">
      <c r="A173" s="4" t="s">
        <v>1324</v>
      </c>
      <c r="B173" s="5" t="n">
        <v>-657870</v>
      </c>
      <c r="C173" s="5" t="n">
        <v>-425688</v>
      </c>
    </row>
    <row r="174" spans="1:4">
      <c r="A174" s="4" t="s">
        <v>1317</v>
      </c>
      <c r="B174" s="5" t="n">
        <v>-657870</v>
      </c>
      <c r="C174" s="5" t="n">
        <v>-425688</v>
      </c>
    </row>
    <row r="175" spans="1:4">
      <c r="A175" s="4" t="s">
        <v>1358</v>
      </c>
    </row>
    <row r="176" spans="1:4">
      <c r="A176" s="3" t="s">
        <v>1315</v>
      </c>
    </row>
    <row r="177" spans="1:4">
      <c r="A177" s="4" t="s">
        <v>1320</v>
      </c>
      <c r="C177" s="5" t="n">
        <v>-213442</v>
      </c>
    </row>
    <row r="178" spans="1:4">
      <c r="A178" s="4" t="s">
        <v>1324</v>
      </c>
      <c r="D178" s="5" t="n">
        <v>-213442</v>
      </c>
    </row>
    <row r="179" spans="1:4">
      <c r="A179" s="4" t="s">
        <v>1359</v>
      </c>
    </row>
    <row r="180" spans="1:4">
      <c r="A180" s="3" t="s">
        <v>1315</v>
      </c>
    </row>
    <row r="181" spans="1:4">
      <c r="A181" s="4" t="s">
        <v>1320</v>
      </c>
      <c r="B181" s="5" t="n">
        <v>-425688</v>
      </c>
      <c r="C181" s="5" t="n">
        <v>-213442</v>
      </c>
    </row>
    <row r="182" spans="1:4">
      <c r="A182" s="4" t="s">
        <v>1324</v>
      </c>
      <c r="C182" s="5" t="n">
        <v>-425688</v>
      </c>
      <c r="D182" s="5" t="n">
        <v>-213442</v>
      </c>
    </row>
    <row r="183" spans="1:4">
      <c r="A183" s="4" t="s">
        <v>1360</v>
      </c>
    </row>
    <row r="184" spans="1:4">
      <c r="A184" s="3" t="s">
        <v>1315</v>
      </c>
    </row>
    <row r="185" spans="1:4">
      <c r="A185" s="4" t="s">
        <v>1320</v>
      </c>
      <c r="B185" s="5" t="n">
        <v>2668206</v>
      </c>
      <c r="C185" s="5" t="n">
        <v>362371</v>
      </c>
    </row>
    <row r="186" spans="1:4">
      <c r="A186" s="4" t="s">
        <v>1321</v>
      </c>
      <c r="B186" s="5" t="n">
        <v>6281282</v>
      </c>
      <c r="C186" s="5" t="n">
        <v>2305831</v>
      </c>
    </row>
    <row r="187" spans="1:4">
      <c r="A187" s="4" t="s">
        <v>1316</v>
      </c>
      <c r="B187" s="5" t="n">
        <v>1</v>
      </c>
      <c r="C187" s="5" t="n">
        <v>4</v>
      </c>
    </row>
    <row r="188" spans="1:4">
      <c r="A188" s="4" t="s">
        <v>1323</v>
      </c>
      <c r="B188" s="5" t="n">
        <v>-4452436</v>
      </c>
    </row>
    <row r="189" spans="1:4">
      <c r="A189" s="4" t="s">
        <v>1324</v>
      </c>
      <c r="B189" s="5" t="n">
        <v>4497053</v>
      </c>
      <c r="C189" s="5" t="n">
        <v>2668206</v>
      </c>
      <c r="D189" s="5" t="n">
        <v>362371</v>
      </c>
    </row>
    <row r="190" spans="1:4">
      <c r="A190" s="4" t="s">
        <v>1325</v>
      </c>
      <c r="B190" s="5" t="n">
        <v>9872926</v>
      </c>
      <c r="C190" s="5" t="n">
        <v>6911641</v>
      </c>
    </row>
    <row r="191" spans="1:4">
      <c r="A191" s="4" t="s">
        <v>1317</v>
      </c>
      <c r="B191" s="5" t="n">
        <v>-5375873</v>
      </c>
      <c r="C191" s="5" t="n">
        <v>-5641724</v>
      </c>
    </row>
    <row r="192" spans="1:4">
      <c r="A192" s="4" t="s">
        <v>1361</v>
      </c>
    </row>
    <row r="193" spans="1:4">
      <c r="A193" s="3" t="s">
        <v>1315</v>
      </c>
    </row>
    <row r="194" spans="1:4">
      <c r="A194" s="4" t="s">
        <v>1320</v>
      </c>
      <c r="B194" s="6" t="n">
        <v>2668206</v>
      </c>
      <c r="C194" s="5" t="n">
        <v>362371</v>
      </c>
    </row>
    <row r="195" spans="1:4">
      <c r="A195" s="4" t="s">
        <v>1324</v>
      </c>
      <c r="C195" s="6" t="n">
        <v>2668206</v>
      </c>
      <c r="D195" s="6" t="n">
        <v>36237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62</v>
      </c>
      <c r="B1" s="2" t="s">
        <v>1</v>
      </c>
    </row>
    <row r="2" spans="1:7">
      <c r="B2" s="2" t="s">
        <v>37</v>
      </c>
      <c r="C2" s="2" t="s">
        <v>85</v>
      </c>
      <c r="D2" s="2" t="s">
        <v>767</v>
      </c>
      <c r="E2" s="2" t="s">
        <v>1363</v>
      </c>
      <c r="F2" s="2" t="s">
        <v>1141</v>
      </c>
      <c r="G2" s="2" t="s">
        <v>36</v>
      </c>
    </row>
    <row r="3" spans="1:7">
      <c r="A3" s="3" t="s">
        <v>1364</v>
      </c>
    </row>
    <row r="4" spans="1:7">
      <c r="A4" s="4" t="s">
        <v>1365</v>
      </c>
      <c r="B4" s="6" t="n">
        <v>11313612</v>
      </c>
      <c r="G4" s="6" t="n">
        <v>3245819</v>
      </c>
    </row>
    <row r="5" spans="1:7">
      <c r="A5" s="4" t="s">
        <v>1366</v>
      </c>
      <c r="B5" s="6" t="n">
        <v>242676148</v>
      </c>
      <c r="G5" s="6" t="n">
        <v>127574264</v>
      </c>
    </row>
    <row r="6" spans="1:7">
      <c r="A6" s="4" t="s">
        <v>1367</v>
      </c>
      <c r="D6" s="4" t="s">
        <v>1368</v>
      </c>
      <c r="E6" s="4" t="s">
        <v>1369</v>
      </c>
      <c r="F6" s="4" t="s">
        <v>1370</v>
      </c>
    </row>
    <row r="7" spans="1:7">
      <c r="A7" s="4" t="s">
        <v>1371</v>
      </c>
    </row>
    <row r="8" spans="1:7">
      <c r="A8" s="3" t="s">
        <v>1364</v>
      </c>
    </row>
    <row r="9" spans="1:7">
      <c r="A9" s="4" t="s">
        <v>1367</v>
      </c>
      <c r="C9" s="4" t="s">
        <v>1215</v>
      </c>
    </row>
    <row r="10" spans="1:7">
      <c r="A10" s="4" t="s">
        <v>1367</v>
      </c>
      <c r="C10" s="4" t="s">
        <v>1372</v>
      </c>
    </row>
    <row r="11" spans="1:7">
      <c r="A11" s="4" t="s">
        <v>1373</v>
      </c>
    </row>
    <row r="12" spans="1:7">
      <c r="A12" s="3" t="s">
        <v>1364</v>
      </c>
    </row>
    <row r="13" spans="1:7">
      <c r="A13" s="4" t="s">
        <v>1367</v>
      </c>
      <c r="B13" s="4" t="s">
        <v>1374</v>
      </c>
    </row>
  </sheetData>
  <mergeCells count="2">
    <mergeCell ref="A1:A2"/>
    <mergeCell ref="B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36</v>
      </c>
      <c r="C2" s="2" t="s">
        <v>37</v>
      </c>
      <c r="D2" s="2" t="s">
        <v>85</v>
      </c>
    </row>
    <row r="3" spans="1:4">
      <c r="A3" s="3" t="s">
        <v>1376</v>
      </c>
    </row>
    <row r="4" spans="1:4">
      <c r="A4" s="4" t="s">
        <v>1377</v>
      </c>
      <c r="B4" s="6" t="n">
        <v>-4</v>
      </c>
      <c r="C4" s="6" t="n">
        <v>-15</v>
      </c>
      <c r="D4" s="6" t="n">
        <v>8</v>
      </c>
    </row>
    <row r="5" spans="1:4">
      <c r="A5" s="4" t="s">
        <v>1378</v>
      </c>
      <c r="B5" s="5" t="n">
        <v>-66892603</v>
      </c>
      <c r="C5" s="5" t="n">
        <v>-138850000</v>
      </c>
      <c r="D5" s="5" t="n">
        <v>97309516</v>
      </c>
    </row>
    <row r="6" spans="1:4">
      <c r="A6" s="4" t="s">
        <v>1379</v>
      </c>
      <c r="B6" s="5" t="n">
        <v>-4310498</v>
      </c>
      <c r="C6" s="5" t="n">
        <v>-5522334</v>
      </c>
      <c r="D6" s="5" t="n">
        <v>-3690798</v>
      </c>
    </row>
    <row r="7" spans="1:4">
      <c r="A7" s="4" t="s">
        <v>1380</v>
      </c>
      <c r="B7" s="5" t="n">
        <v>-3646705</v>
      </c>
      <c r="C7" s="5" t="n">
        <v>-325252</v>
      </c>
      <c r="D7" s="5" t="n">
        <v>251976</v>
      </c>
    </row>
    <row r="8" spans="1:4">
      <c r="A8" s="4" t="s">
        <v>128</v>
      </c>
      <c r="B8" s="5" t="n">
        <v>-74849810</v>
      </c>
      <c r="C8" s="5" t="n">
        <v>-144697601</v>
      </c>
      <c r="D8" s="5" t="n">
        <v>93870702</v>
      </c>
    </row>
    <row r="9" spans="1:4">
      <c r="A9" s="3" t="s">
        <v>1381</v>
      </c>
    </row>
    <row r="10" spans="1:4">
      <c r="A10" s="4" t="s">
        <v>1377</v>
      </c>
      <c r="B10" s="5" t="n">
        <v>1</v>
      </c>
      <c r="C10" s="5" t="n">
        <v>4</v>
      </c>
      <c r="D10" s="5" t="n">
        <v>-2</v>
      </c>
    </row>
    <row r="11" spans="1:4">
      <c r="A11" s="4" t="s">
        <v>1378</v>
      </c>
      <c r="B11" s="5" t="n">
        <v>18061004</v>
      </c>
      <c r="C11" s="5" t="n">
        <v>37616791</v>
      </c>
      <c r="D11" s="5" t="n">
        <v>-26139149</v>
      </c>
    </row>
    <row r="12" spans="1:4">
      <c r="A12" s="4" t="s">
        <v>1380</v>
      </c>
      <c r="B12" s="5" t="n">
        <v>984610</v>
      </c>
      <c r="C12" s="5" t="n">
        <v>87818</v>
      </c>
      <c r="D12" s="5" t="n">
        <v>-68034</v>
      </c>
    </row>
    <row r="13" spans="1:4">
      <c r="A13" s="4" t="s">
        <v>1382</v>
      </c>
      <c r="B13" s="5" t="n">
        <v>19045615</v>
      </c>
      <c r="C13" s="5" t="n">
        <v>37704613</v>
      </c>
      <c r="D13" s="5" t="n">
        <v>-26207185</v>
      </c>
    </row>
    <row r="14" spans="1:4">
      <c r="A14" s="3" t="s">
        <v>1383</v>
      </c>
    </row>
    <row r="15" spans="1:4">
      <c r="A15" s="4" t="s">
        <v>1377</v>
      </c>
      <c r="B15" s="5" t="n">
        <v>-3</v>
      </c>
      <c r="C15" s="5" t="n">
        <v>-11</v>
      </c>
      <c r="D15" s="5" t="n">
        <v>6</v>
      </c>
    </row>
    <row r="16" spans="1:4">
      <c r="A16" s="4" t="s">
        <v>1378</v>
      </c>
      <c r="B16" s="5" t="n">
        <v>-48831600</v>
      </c>
      <c r="C16" s="5" t="n">
        <v>-101233208</v>
      </c>
      <c r="D16" s="5" t="n">
        <v>71170367</v>
      </c>
    </row>
    <row r="17" spans="1:4">
      <c r="A17" s="4" t="s">
        <v>1379</v>
      </c>
      <c r="B17" s="5" t="n">
        <v>-4310498</v>
      </c>
      <c r="C17" s="5" t="n">
        <v>-5522736</v>
      </c>
      <c r="D17" s="5" t="n">
        <v>-3690798</v>
      </c>
    </row>
    <row r="18" spans="1:4">
      <c r="A18" s="4" t="s">
        <v>1380</v>
      </c>
      <c r="B18" s="5" t="n">
        <v>-2662094</v>
      </c>
      <c r="C18" s="5" t="n">
        <v>-237033</v>
      </c>
      <c r="D18" s="5" t="n">
        <v>183942</v>
      </c>
    </row>
    <row r="19" spans="1:4">
      <c r="A19" s="4" t="s">
        <v>136</v>
      </c>
      <c r="B19" s="6" t="n">
        <v>-55804195</v>
      </c>
      <c r="C19" s="6" t="n">
        <v>-106992988</v>
      </c>
      <c r="D19" s="6" t="n">
        <v>6766351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36</v>
      </c>
      <c r="C2" s="2" t="s">
        <v>37</v>
      </c>
      <c r="D2" s="2" t="s">
        <v>85</v>
      </c>
    </row>
    <row r="3" spans="1:4">
      <c r="A3" s="3" t="s">
        <v>262</v>
      </c>
    </row>
    <row r="4" spans="1:4">
      <c r="A4" s="4" t="s">
        <v>1385</v>
      </c>
      <c r="B4" s="6" t="n">
        <v>984611</v>
      </c>
      <c r="C4" s="6" t="n">
        <v>87822</v>
      </c>
      <c r="D4" s="6" t="n">
        <v>-68036</v>
      </c>
    </row>
    <row r="5" spans="1:4">
      <c r="A5" s="4" t="s">
        <v>1386</v>
      </c>
      <c r="B5" s="5" t="n">
        <v>18061004</v>
      </c>
      <c r="C5" s="5" t="n">
        <v>37616791</v>
      </c>
      <c r="D5" s="5" t="n">
        <v>-26139149</v>
      </c>
    </row>
    <row r="6" spans="1:4">
      <c r="A6" s="4" t="s">
        <v>153</v>
      </c>
      <c r="B6" s="6" t="n">
        <v>19045615</v>
      </c>
      <c r="C6" s="6" t="n">
        <v>37704613</v>
      </c>
      <c r="D6" s="6" t="n">
        <v>-2620718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36</v>
      </c>
      <c r="C1" s="2" t="s">
        <v>37</v>
      </c>
    </row>
    <row r="2" spans="1:3">
      <c r="A2" s="3" t="s">
        <v>469</v>
      </c>
    </row>
    <row r="3" spans="1:3">
      <c r="A3" s="4" t="s">
        <v>1388</v>
      </c>
      <c r="B3" s="6" t="n">
        <v>96335567</v>
      </c>
      <c r="C3" s="6" t="n">
        <v>125350544</v>
      </c>
    </row>
    <row r="4" spans="1:3">
      <c r="A4" s="4" t="s">
        <v>1389</v>
      </c>
      <c r="B4" s="5" t="n">
        <v>829976921</v>
      </c>
      <c r="C4" s="5" t="n">
        <v>799813225</v>
      </c>
    </row>
    <row r="5" spans="1:3">
      <c r="A5" s="4" t="s">
        <v>1390</v>
      </c>
    </row>
    <row r="6" spans="1:3">
      <c r="A6" s="3" t="s">
        <v>469</v>
      </c>
    </row>
    <row r="7" spans="1:3">
      <c r="A7" s="4" t="s">
        <v>1388</v>
      </c>
      <c r="B7" s="5" t="n">
        <v>46083325</v>
      </c>
      <c r="C7" s="5" t="n">
        <v>43946822</v>
      </c>
    </row>
    <row r="8" spans="1:3">
      <c r="A8" s="4" t="s">
        <v>1389</v>
      </c>
      <c r="B8" s="5" t="n">
        <v>812387948</v>
      </c>
      <c r="C8" s="5" t="n">
        <v>797023880</v>
      </c>
    </row>
    <row r="9" spans="1:3">
      <c r="A9" s="4" t="s">
        <v>1391</v>
      </c>
    </row>
    <row r="10" spans="1:3">
      <c r="A10" s="3" t="s">
        <v>469</v>
      </c>
    </row>
    <row r="11" spans="1:3">
      <c r="A11" s="4" t="s">
        <v>1388</v>
      </c>
      <c r="B11" s="5" t="n">
        <v>48225766</v>
      </c>
      <c r="C11" s="5" t="n">
        <v>81195765</v>
      </c>
    </row>
    <row r="12" spans="1:3">
      <c r="A12" s="4" t="s">
        <v>1389</v>
      </c>
      <c r="B12" s="5" t="n">
        <v>17464925</v>
      </c>
      <c r="C12" s="5" t="n">
        <v>2629715</v>
      </c>
    </row>
    <row r="13" spans="1:3">
      <c r="A13" s="4" t="s">
        <v>1392</v>
      </c>
    </row>
    <row r="14" spans="1:3">
      <c r="A14" s="3" t="s">
        <v>469</v>
      </c>
    </row>
    <row r="15" spans="1:3">
      <c r="A15" s="4" t="s">
        <v>1388</v>
      </c>
      <c r="B15" s="5" t="n">
        <v>2026476</v>
      </c>
      <c r="C15" s="5" t="n">
        <v>207957</v>
      </c>
    </row>
    <row r="16" spans="1:3">
      <c r="A16" s="4" t="s">
        <v>1389</v>
      </c>
      <c r="B16" s="6" t="n">
        <v>124048</v>
      </c>
      <c r="C16" s="6" t="n">
        <v>15963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36</v>
      </c>
      <c r="C1" s="2" t="s">
        <v>37</v>
      </c>
    </row>
    <row r="2" spans="1:3">
      <c r="A2" s="3" t="s">
        <v>469</v>
      </c>
    </row>
    <row r="3" spans="1:3">
      <c r="A3" s="4" t="s">
        <v>830</v>
      </c>
      <c r="B3" s="6" t="n">
        <v>46083325</v>
      </c>
      <c r="C3" s="6" t="n">
        <v>43946822</v>
      </c>
    </row>
    <row r="4" spans="1:3">
      <c r="A4" s="4" t="s">
        <v>1394</v>
      </c>
      <c r="B4" s="5" t="n">
        <v>812387948</v>
      </c>
      <c r="C4" s="5" t="n">
        <v>797023880</v>
      </c>
    </row>
    <row r="5" spans="1:3">
      <c r="A5" s="4" t="s">
        <v>482</v>
      </c>
    </row>
    <row r="6" spans="1:3">
      <c r="A6" s="3" t="s">
        <v>469</v>
      </c>
    </row>
    <row r="7" spans="1:3">
      <c r="A7" s="4" t="s">
        <v>830</v>
      </c>
      <c r="B7" s="5" t="n">
        <v>4</v>
      </c>
      <c r="C7" s="5" t="n">
        <v>4</v>
      </c>
    </row>
    <row r="8" spans="1:3">
      <c r="A8" s="4" t="s">
        <v>816</v>
      </c>
    </row>
    <row r="9" spans="1:3">
      <c r="A9" s="3" t="s">
        <v>469</v>
      </c>
    </row>
    <row r="10" spans="1:3">
      <c r="A10" s="4" t="s">
        <v>830</v>
      </c>
      <c r="B10" s="5" t="n">
        <v>43388605</v>
      </c>
      <c r="C10" s="5" t="n">
        <v>41780543</v>
      </c>
    </row>
    <row r="11" spans="1:3">
      <c r="A11" s="4" t="s">
        <v>1394</v>
      </c>
      <c r="B11" s="5" t="n">
        <v>800772841</v>
      </c>
      <c r="C11" s="5" t="n">
        <v>784713705</v>
      </c>
    </row>
    <row r="12" spans="1:3">
      <c r="A12" s="4" t="s">
        <v>489</v>
      </c>
    </row>
    <row r="13" spans="1:3">
      <c r="A13" s="3" t="s">
        <v>469</v>
      </c>
    </row>
    <row r="14" spans="1:3">
      <c r="A14" s="4" t="s">
        <v>830</v>
      </c>
      <c r="B14" s="5" t="n">
        <v>2694716</v>
      </c>
      <c r="C14" s="5" t="n">
        <v>2166275</v>
      </c>
    </row>
    <row r="15" spans="1:3">
      <c r="A15" s="4" t="s">
        <v>1394</v>
      </c>
      <c r="B15" s="6" t="n">
        <v>11615107</v>
      </c>
      <c r="C15" s="6" t="n">
        <v>123101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36</v>
      </c>
    </row>
    <row r="3" spans="1:2">
      <c r="A3" s="3" t="s">
        <v>239</v>
      </c>
    </row>
    <row r="4" spans="1:2">
      <c r="A4" s="4" t="s">
        <v>239</v>
      </c>
      <c r="B4" s="4"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36</v>
      </c>
      <c r="C2" s="2" t="s">
        <v>37</v>
      </c>
    </row>
    <row r="3" spans="1:3">
      <c r="A3" s="3" t="s">
        <v>469</v>
      </c>
    </row>
    <row r="4" spans="1:3">
      <c r="A4" s="4" t="s">
        <v>1396</v>
      </c>
      <c r="B4" s="6" t="n">
        <v>4</v>
      </c>
      <c r="C4" s="6" t="n">
        <v>4</v>
      </c>
    </row>
    <row r="5" spans="1:3">
      <c r="A5" s="4" t="s">
        <v>482</v>
      </c>
    </row>
    <row r="6" spans="1:3">
      <c r="A6" s="3" t="s">
        <v>469</v>
      </c>
    </row>
    <row r="7" spans="1:3">
      <c r="A7" s="4" t="s">
        <v>1396</v>
      </c>
      <c r="B7" s="5" t="n">
        <v>4</v>
      </c>
      <c r="C7" s="5" t="n">
        <v>4</v>
      </c>
    </row>
    <row r="8" spans="1:3">
      <c r="A8" s="4" t="s">
        <v>1397</v>
      </c>
    </row>
    <row r="9" spans="1:3">
      <c r="A9" s="3" t="s">
        <v>469</v>
      </c>
    </row>
    <row r="10" spans="1:3">
      <c r="A10" s="4" t="s">
        <v>1396</v>
      </c>
      <c r="B10" s="6" t="n">
        <v>4</v>
      </c>
      <c r="C10" s="6" t="n">
        <v>4</v>
      </c>
    </row>
    <row r="11" spans="1:3">
      <c r="A11" s="4" t="s">
        <v>1398</v>
      </c>
    </row>
    <row r="12" spans="1:3">
      <c r="A12" s="3" t="s">
        <v>469</v>
      </c>
    </row>
    <row r="13" spans="1:3">
      <c r="A13" s="4" t="s">
        <v>1399</v>
      </c>
      <c r="B13" s="4" t="s">
        <v>1400</v>
      </c>
      <c r="C13" s="4" t="s">
        <v>1400</v>
      </c>
    </row>
    <row r="14" spans="1:3">
      <c r="A14" s="4" t="s">
        <v>1401</v>
      </c>
      <c r="B14" s="4" t="s">
        <v>1400</v>
      </c>
      <c r="C14" s="4" t="s">
        <v>1400</v>
      </c>
    </row>
    <row r="15" spans="1:3">
      <c r="A15" s="4" t="s">
        <v>1396</v>
      </c>
      <c r="B15" s="6" t="n">
        <v>4</v>
      </c>
      <c r="C15" s="6" t="n">
        <v>4</v>
      </c>
    </row>
    <row r="16" spans="1:3">
      <c r="A16" s="4" t="s">
        <v>1402</v>
      </c>
    </row>
    <row r="17" spans="1:3">
      <c r="A17" s="3" t="s">
        <v>469</v>
      </c>
    </row>
    <row r="18" spans="1:3">
      <c r="A18" s="4" t="s">
        <v>1396</v>
      </c>
      <c r="B18" s="6" t="n">
        <v>4</v>
      </c>
      <c r="C18" s="6" t="n">
        <v>4</v>
      </c>
    </row>
    <row r="19" spans="1:3">
      <c r="A19" s="4" t="s">
        <v>1403</v>
      </c>
    </row>
    <row r="20" spans="1:3">
      <c r="A20" s="3" t="s">
        <v>469</v>
      </c>
    </row>
    <row r="21" spans="1:3">
      <c r="A21" s="4" t="s">
        <v>1399</v>
      </c>
      <c r="B21" s="4" t="s">
        <v>1400</v>
      </c>
      <c r="C21" s="4" t="s">
        <v>1400</v>
      </c>
    </row>
    <row r="22" spans="1:3">
      <c r="A22" s="4" t="s">
        <v>1401</v>
      </c>
      <c r="B22" s="4" t="s">
        <v>1400</v>
      </c>
      <c r="C22" s="4" t="s">
        <v>1400</v>
      </c>
    </row>
    <row r="23" spans="1:3">
      <c r="A23" s="4" t="s">
        <v>1396</v>
      </c>
      <c r="B23" s="6" t="n">
        <v>4</v>
      </c>
      <c r="C23" s="6" t="n">
        <v>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4</v>
      </c>
      <c r="B1" s="2" t="s">
        <v>1</v>
      </c>
    </row>
    <row r="2" spans="1:3">
      <c r="B2" s="2" t="s">
        <v>36</v>
      </c>
      <c r="C2" s="2" t="s">
        <v>37</v>
      </c>
    </row>
    <row r="3" spans="1:3">
      <c r="A3" s="3" t="s">
        <v>469</v>
      </c>
    </row>
    <row r="4" spans="1:3">
      <c r="A4" s="4" t="s">
        <v>1396</v>
      </c>
      <c r="B4" s="6" t="n">
        <v>4</v>
      </c>
      <c r="C4" s="6" t="n">
        <v>4</v>
      </c>
    </row>
    <row r="5" spans="1:3">
      <c r="A5" s="4" t="s">
        <v>1405</v>
      </c>
    </row>
    <row r="6" spans="1:3">
      <c r="A6" s="3" t="s">
        <v>469</v>
      </c>
    </row>
    <row r="7" spans="1:3">
      <c r="A7" s="4" t="s">
        <v>1396</v>
      </c>
      <c r="B7" s="6" t="n">
        <v>4</v>
      </c>
      <c r="C7" s="6" t="n">
        <v>4</v>
      </c>
    </row>
    <row r="8" spans="1:3">
      <c r="A8" s="4" t="s">
        <v>1403</v>
      </c>
    </row>
    <row r="9" spans="1:3">
      <c r="A9" s="3" t="s">
        <v>469</v>
      </c>
    </row>
    <row r="10" spans="1:3">
      <c r="A10" s="4" t="s">
        <v>1399</v>
      </c>
      <c r="B10" s="4" t="s">
        <v>1400</v>
      </c>
      <c r="C10" s="4" t="s">
        <v>1400</v>
      </c>
    </row>
    <row r="11" spans="1:3">
      <c r="A11" s="4" t="s">
        <v>1401</v>
      </c>
      <c r="B11" s="4" t="s">
        <v>1400</v>
      </c>
      <c r="C11" s="4" t="s">
        <v>1400</v>
      </c>
    </row>
    <row r="12" spans="1:3">
      <c r="A12" s="4" t="s">
        <v>1396</v>
      </c>
      <c r="B12" s="6" t="n">
        <v>4</v>
      </c>
      <c r="C12" s="6" t="n">
        <v>4</v>
      </c>
    </row>
    <row r="13" spans="1:3">
      <c r="A13" s="4" t="s">
        <v>1406</v>
      </c>
    </row>
    <row r="14" spans="1:3">
      <c r="A14" s="3" t="s">
        <v>469</v>
      </c>
    </row>
    <row r="15" spans="1:3">
      <c r="A15" s="4" t="s">
        <v>1396</v>
      </c>
      <c r="B15" s="6" t="n">
        <v>4</v>
      </c>
      <c r="C15" s="6" t="n">
        <v>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7</v>
      </c>
      <c r="B1" s="2" t="s">
        <v>1</v>
      </c>
    </row>
    <row r="2" spans="1:3">
      <c r="B2" s="2" t="s">
        <v>36</v>
      </c>
      <c r="C2" s="2" t="s">
        <v>37</v>
      </c>
    </row>
    <row r="3" spans="1:3">
      <c r="A3" s="3" t="s">
        <v>469</v>
      </c>
    </row>
    <row r="4" spans="1:3">
      <c r="A4" s="4" t="s">
        <v>1396</v>
      </c>
      <c r="B4" s="6" t="n">
        <v>43388605</v>
      </c>
      <c r="C4" s="6" t="n">
        <v>41780543</v>
      </c>
    </row>
    <row r="5" spans="1:3">
      <c r="A5" s="4" t="s">
        <v>1408</v>
      </c>
      <c r="B5" s="6" t="n">
        <v>800772841</v>
      </c>
      <c r="C5" s="6" t="n">
        <v>784713705</v>
      </c>
    </row>
    <row r="6" spans="1:3">
      <c r="A6" s="4" t="s">
        <v>1409</v>
      </c>
    </row>
    <row r="7" spans="1:3">
      <c r="A7" s="3" t="s">
        <v>469</v>
      </c>
    </row>
    <row r="8" spans="1:3">
      <c r="A8" s="4" t="s">
        <v>1399</v>
      </c>
      <c r="B8" s="4" t="s">
        <v>1410</v>
      </c>
      <c r="C8" s="4" t="s">
        <v>1410</v>
      </c>
    </row>
    <row r="9" spans="1:3">
      <c r="A9" s="4" t="s">
        <v>1401</v>
      </c>
      <c r="B9" s="4" t="s">
        <v>1411</v>
      </c>
      <c r="C9" s="4" t="s">
        <v>1411</v>
      </c>
    </row>
    <row r="10" spans="1:3">
      <c r="A10" s="4" t="s">
        <v>1396</v>
      </c>
      <c r="B10" s="6" t="n">
        <v>10528603</v>
      </c>
      <c r="C10" s="6" t="n">
        <v>9638449</v>
      </c>
    </row>
    <row r="11" spans="1:3">
      <c r="A11" s="4" t="s">
        <v>1408</v>
      </c>
      <c r="B11" s="6" t="n">
        <v>526737783</v>
      </c>
      <c r="C11" s="6" t="n">
        <v>487595270</v>
      </c>
    </row>
    <row r="12" spans="1:3">
      <c r="A12" s="4" t="s">
        <v>1412</v>
      </c>
    </row>
    <row r="13" spans="1:3">
      <c r="A13" s="3" t="s">
        <v>469</v>
      </c>
    </row>
    <row r="14" spans="1:3">
      <c r="A14" s="4" t="s">
        <v>1399</v>
      </c>
      <c r="B14" s="4" t="s">
        <v>1413</v>
      </c>
      <c r="C14" s="4" t="s">
        <v>1413</v>
      </c>
    </row>
    <row r="15" spans="1:3">
      <c r="A15" s="4" t="s">
        <v>1401</v>
      </c>
      <c r="B15" s="4" t="s">
        <v>1414</v>
      </c>
      <c r="C15" s="4" t="s">
        <v>1414</v>
      </c>
    </row>
    <row r="16" spans="1:3">
      <c r="A16" s="4" t="s">
        <v>1396</v>
      </c>
      <c r="B16" s="6" t="n">
        <v>5058091</v>
      </c>
      <c r="C16" s="6" t="n">
        <v>4693498</v>
      </c>
    </row>
    <row r="17" spans="1:3">
      <c r="A17" s="4" t="s">
        <v>1408</v>
      </c>
      <c r="B17" s="6" t="n">
        <v>153480285</v>
      </c>
      <c r="C17" s="6" t="n">
        <v>142300747</v>
      </c>
    </row>
    <row r="18" spans="1:3">
      <c r="A18" s="4" t="s">
        <v>1415</v>
      </c>
    </row>
    <row r="19" spans="1:3">
      <c r="A19" s="3" t="s">
        <v>469</v>
      </c>
    </row>
    <row r="20" spans="1:3">
      <c r="A20" s="4" t="s">
        <v>1399</v>
      </c>
      <c r="B20" s="4" t="s">
        <v>1416</v>
      </c>
      <c r="C20" s="4" t="s">
        <v>1416</v>
      </c>
    </row>
    <row r="21" spans="1:3">
      <c r="A21" s="4" t="s">
        <v>1401</v>
      </c>
      <c r="B21" s="4" t="s">
        <v>1417</v>
      </c>
      <c r="C21" s="4" t="s">
        <v>1417</v>
      </c>
    </row>
    <row r="22" spans="1:3">
      <c r="A22" s="4" t="s">
        <v>1396</v>
      </c>
      <c r="B22" s="6" t="n">
        <v>1617476</v>
      </c>
      <c r="C22" s="6" t="n">
        <v>1500880</v>
      </c>
    </row>
    <row r="23" spans="1:3">
      <c r="A23" s="4" t="s">
        <v>1408</v>
      </c>
      <c r="B23" s="6" t="n">
        <v>51960662</v>
      </c>
      <c r="C23" s="6" t="n">
        <v>48131124</v>
      </c>
    </row>
    <row r="24" spans="1:3">
      <c r="A24" s="4" t="s">
        <v>1418</v>
      </c>
    </row>
    <row r="25" spans="1:3">
      <c r="A25" s="3" t="s">
        <v>469</v>
      </c>
    </row>
    <row r="26" spans="1:3">
      <c r="A26" s="4" t="s">
        <v>1399</v>
      </c>
      <c r="B26" s="4" t="s">
        <v>1419</v>
      </c>
      <c r="C26" s="4" t="s">
        <v>1419</v>
      </c>
    </row>
    <row r="27" spans="1:3">
      <c r="A27" s="4" t="s">
        <v>1401</v>
      </c>
      <c r="B27" s="4" t="s">
        <v>1420</v>
      </c>
      <c r="C27" s="4" t="s">
        <v>1420</v>
      </c>
    </row>
    <row r="28" spans="1:3">
      <c r="A28" s="4" t="s">
        <v>1396</v>
      </c>
      <c r="B28" s="6" t="n">
        <v>1024463</v>
      </c>
      <c r="C28" s="6" t="n">
        <v>950619</v>
      </c>
    </row>
    <row r="29" spans="1:3">
      <c r="A29" s="4" t="s">
        <v>1408</v>
      </c>
      <c r="B29" s="6" t="n">
        <v>24876133</v>
      </c>
      <c r="C29" s="6" t="n">
        <v>22694249</v>
      </c>
    </row>
    <row r="30" spans="1:3">
      <c r="A30" s="4" t="s">
        <v>1421</v>
      </c>
    </row>
    <row r="31" spans="1:3">
      <c r="A31" s="3" t="s">
        <v>469</v>
      </c>
    </row>
    <row r="32" spans="1:3">
      <c r="A32" s="4" t="s">
        <v>1399</v>
      </c>
      <c r="B32" s="4" t="s">
        <v>1422</v>
      </c>
      <c r="C32" s="4" t="s">
        <v>1422</v>
      </c>
    </row>
    <row r="33" spans="1:3">
      <c r="A33" s="4" t="s">
        <v>1401</v>
      </c>
      <c r="B33" s="4" t="s">
        <v>1423</v>
      </c>
      <c r="C33" s="4" t="s">
        <v>1423</v>
      </c>
    </row>
    <row r="34" spans="1:3">
      <c r="A34" s="4" t="s">
        <v>1396</v>
      </c>
      <c r="B34" s="6" t="n">
        <v>2828573</v>
      </c>
      <c r="C34" s="6" t="n">
        <v>2493452</v>
      </c>
    </row>
    <row r="35" spans="1:3">
      <c r="A35" s="4" t="s">
        <v>1408</v>
      </c>
      <c r="B35" s="6" t="n">
        <v>296420703</v>
      </c>
      <c r="C35" s="6" t="n">
        <v>274469150</v>
      </c>
    </row>
    <row r="36" spans="1:3">
      <c r="A36" s="4" t="s">
        <v>1424</v>
      </c>
    </row>
    <row r="37" spans="1:3">
      <c r="A37" s="3" t="s">
        <v>469</v>
      </c>
    </row>
    <row r="38" spans="1:3">
      <c r="A38" s="4" t="s">
        <v>1399</v>
      </c>
      <c r="B38" s="4" t="s">
        <v>1400</v>
      </c>
      <c r="C38" s="4" t="s">
        <v>1400</v>
      </c>
    </row>
    <row r="39" spans="1:3">
      <c r="A39" s="4" t="s">
        <v>1401</v>
      </c>
      <c r="B39" s="4" t="s">
        <v>1425</v>
      </c>
      <c r="C39" s="4" t="s">
        <v>1425</v>
      </c>
    </row>
    <row r="40" spans="1:3">
      <c r="A40" s="4" t="s">
        <v>1396</v>
      </c>
      <c r="B40" s="6" t="n">
        <v>32860002</v>
      </c>
      <c r="C40" s="6" t="n">
        <v>32142094</v>
      </c>
    </row>
    <row r="41" spans="1:3">
      <c r="A41" s="4" t="s">
        <v>1408</v>
      </c>
      <c r="B41" s="6" t="n">
        <v>274035058</v>
      </c>
      <c r="C41" s="6" t="n">
        <v>297118435</v>
      </c>
    </row>
    <row r="42" spans="1:3">
      <c r="A42" s="4" t="s">
        <v>1426</v>
      </c>
    </row>
    <row r="43" spans="1:3">
      <c r="A43" s="3" t="s">
        <v>469</v>
      </c>
    </row>
    <row r="44" spans="1:3">
      <c r="A44" s="4" t="s">
        <v>1399</v>
      </c>
      <c r="B44" s="4" t="s">
        <v>1427</v>
      </c>
      <c r="C44" s="4" t="s">
        <v>1427</v>
      </c>
    </row>
    <row r="45" spans="1:3">
      <c r="A45" s="4" t="s">
        <v>1401</v>
      </c>
      <c r="B45" s="4" t="s">
        <v>1428</v>
      </c>
      <c r="C45" s="4" t="s">
        <v>1428</v>
      </c>
    </row>
    <row r="46" spans="1:3">
      <c r="A46" s="4" t="s">
        <v>1396</v>
      </c>
      <c r="B46" s="6" t="n">
        <v>6592332</v>
      </c>
      <c r="C46" s="6" t="n">
        <v>6513162</v>
      </c>
    </row>
    <row r="47" spans="1:3">
      <c r="A47" s="4" t="s">
        <v>1408</v>
      </c>
      <c r="B47" s="6" t="n">
        <v>43982519</v>
      </c>
      <c r="C47" s="6" t="n">
        <v>48321664</v>
      </c>
    </row>
    <row r="48" spans="1:3">
      <c r="A48" s="4" t="s">
        <v>1429</v>
      </c>
    </row>
    <row r="49" spans="1:3">
      <c r="A49" s="3" t="s">
        <v>469</v>
      </c>
    </row>
    <row r="50" spans="1:3">
      <c r="A50" s="4" t="s">
        <v>1399</v>
      </c>
      <c r="B50" s="4" t="s">
        <v>1430</v>
      </c>
      <c r="C50" s="4" t="s">
        <v>1430</v>
      </c>
    </row>
    <row r="51" spans="1:3">
      <c r="A51" s="4" t="s">
        <v>1401</v>
      </c>
      <c r="B51" s="4" t="s">
        <v>1431</v>
      </c>
      <c r="C51" s="4" t="s">
        <v>1431</v>
      </c>
    </row>
    <row r="52" spans="1:3">
      <c r="A52" s="4" t="s">
        <v>1396</v>
      </c>
      <c r="B52" s="6" t="n">
        <v>26267670</v>
      </c>
      <c r="C52" s="6" t="n">
        <v>25628932</v>
      </c>
    </row>
    <row r="53" spans="1:3">
      <c r="A53" s="4" t="s">
        <v>1408</v>
      </c>
      <c r="B53" s="5" t="n">
        <v>230052539</v>
      </c>
      <c r="C53" s="5" t="n">
        <v>248796771</v>
      </c>
    </row>
    <row r="54" spans="1:3">
      <c r="A54" s="4" t="s">
        <v>1432</v>
      </c>
    </row>
    <row r="55" spans="1:3">
      <c r="A55" s="3" t="s">
        <v>469</v>
      </c>
    </row>
    <row r="56" spans="1:3">
      <c r="A56" s="4" t="s">
        <v>1396</v>
      </c>
      <c r="B56" s="5" t="n">
        <v>7700030</v>
      </c>
      <c r="C56" s="5" t="n">
        <v>7144997</v>
      </c>
    </row>
    <row r="57" spans="1:3">
      <c r="A57" s="4" t="s">
        <v>1433</v>
      </c>
    </row>
    <row r="58" spans="1:3">
      <c r="A58" s="3" t="s">
        <v>469</v>
      </c>
    </row>
    <row r="59" spans="1:3">
      <c r="A59" s="4" t="s">
        <v>1396</v>
      </c>
      <c r="B59" s="5" t="n">
        <v>7700030</v>
      </c>
      <c r="C59" s="5" t="n">
        <v>7144997</v>
      </c>
    </row>
    <row r="60" spans="1:3">
      <c r="A60" s="4" t="s">
        <v>1434</v>
      </c>
    </row>
    <row r="61" spans="1:3">
      <c r="A61" s="3" t="s">
        <v>469</v>
      </c>
    </row>
    <row r="62" spans="1:3">
      <c r="A62" s="4" t="s">
        <v>1396</v>
      </c>
      <c r="B62" s="5" t="n">
        <v>35688575</v>
      </c>
      <c r="C62" s="5" t="n">
        <v>34635546</v>
      </c>
    </row>
    <row r="63" spans="1:3">
      <c r="A63" s="4" t="s">
        <v>1435</v>
      </c>
    </row>
    <row r="64" spans="1:3">
      <c r="A64" s="3" t="s">
        <v>469</v>
      </c>
    </row>
    <row r="65" spans="1:3">
      <c r="A65" s="4" t="s">
        <v>1396</v>
      </c>
      <c r="B65" s="5" t="n">
        <v>2828573</v>
      </c>
      <c r="C65" s="5" t="n">
        <v>2493452</v>
      </c>
    </row>
    <row r="66" spans="1:3">
      <c r="A66" s="4" t="s">
        <v>1436</v>
      </c>
    </row>
    <row r="67" spans="1:3">
      <c r="A67" s="3" t="s">
        <v>469</v>
      </c>
    </row>
    <row r="68" spans="1:3">
      <c r="A68" s="4" t="s">
        <v>1396</v>
      </c>
      <c r="B68" s="5" t="n">
        <v>32860002</v>
      </c>
      <c r="C68" s="5" t="n">
        <v>32142094</v>
      </c>
    </row>
    <row r="69" spans="1:3">
      <c r="A69" s="4" t="s">
        <v>1305</v>
      </c>
    </row>
    <row r="70" spans="1:3">
      <c r="A70" s="3" t="s">
        <v>469</v>
      </c>
    </row>
    <row r="71" spans="1:3">
      <c r="A71" s="4" t="s">
        <v>1408</v>
      </c>
      <c r="B71" s="5" t="n">
        <v>31624776</v>
      </c>
      <c r="C71" s="5" t="n">
        <v>30793493</v>
      </c>
    </row>
    <row r="72" spans="1:3">
      <c r="A72" s="4" t="s">
        <v>1437</v>
      </c>
    </row>
    <row r="73" spans="1:3">
      <c r="A73" s="3" t="s">
        <v>469</v>
      </c>
    </row>
    <row r="74" spans="1:3">
      <c r="A74" s="4" t="s">
        <v>1408</v>
      </c>
      <c r="B74" s="5" t="n">
        <v>31624776</v>
      </c>
      <c r="C74" s="5" t="n">
        <v>30793493</v>
      </c>
    </row>
    <row r="75" spans="1:3">
      <c r="A75" s="4" t="s">
        <v>1438</v>
      </c>
    </row>
    <row r="76" spans="1:3">
      <c r="A76" s="3" t="s">
        <v>469</v>
      </c>
    </row>
    <row r="77" spans="1:3">
      <c r="A77" s="4" t="s">
        <v>1408</v>
      </c>
      <c r="B77" s="5" t="n">
        <v>5888467</v>
      </c>
      <c r="C77" s="5" t="n">
        <v>5733684</v>
      </c>
    </row>
    <row r="78" spans="1:3">
      <c r="A78" s="4" t="s">
        <v>1439</v>
      </c>
    </row>
    <row r="79" spans="1:3">
      <c r="A79" s="3" t="s">
        <v>469</v>
      </c>
    </row>
    <row r="80" spans="1:3">
      <c r="A80" s="4" t="s">
        <v>1408</v>
      </c>
      <c r="B80" s="5" t="n">
        <v>25736309</v>
      </c>
      <c r="C80" s="5" t="n">
        <v>25059809</v>
      </c>
    </row>
    <row r="81" spans="1:3">
      <c r="A81" s="4" t="s">
        <v>1306</v>
      </c>
    </row>
    <row r="82" spans="1:3">
      <c r="A82" s="3" t="s">
        <v>469</v>
      </c>
    </row>
    <row r="83" spans="1:3">
      <c r="A83" s="4" t="s">
        <v>1408</v>
      </c>
      <c r="B83" s="5" t="n">
        <v>31624776</v>
      </c>
      <c r="C83" s="5" t="n">
        <v>30793493</v>
      </c>
    </row>
    <row r="84" spans="1:3">
      <c r="A84" s="4" t="s">
        <v>1440</v>
      </c>
    </row>
    <row r="85" spans="1:3">
      <c r="A85" s="3" t="s">
        <v>469</v>
      </c>
    </row>
    <row r="86" spans="1:3">
      <c r="A86" s="4" t="s">
        <v>1408</v>
      </c>
      <c r="B86" s="5" t="n">
        <v>31624776</v>
      </c>
      <c r="C86" s="5" t="n">
        <v>30793493</v>
      </c>
    </row>
    <row r="87" spans="1:3">
      <c r="A87" s="4" t="s">
        <v>1441</v>
      </c>
    </row>
    <row r="88" spans="1:3">
      <c r="A88" s="3" t="s">
        <v>469</v>
      </c>
    </row>
    <row r="89" spans="1:3">
      <c r="A89" s="4" t="s">
        <v>1408</v>
      </c>
      <c r="B89" s="5" t="n">
        <v>5888467</v>
      </c>
      <c r="C89" s="5" t="n">
        <v>5733684</v>
      </c>
    </row>
    <row r="90" spans="1:3">
      <c r="A90" s="4" t="s">
        <v>1442</v>
      </c>
    </row>
    <row r="91" spans="1:3">
      <c r="A91" s="3" t="s">
        <v>469</v>
      </c>
    </row>
    <row r="92" spans="1:3">
      <c r="A92" s="4" t="s">
        <v>1408</v>
      </c>
      <c r="B92" s="5" t="n">
        <v>25736309</v>
      </c>
      <c r="C92" s="5" t="n">
        <v>25059809</v>
      </c>
    </row>
    <row r="93" spans="1:3">
      <c r="A93" s="4" t="s">
        <v>1307</v>
      </c>
    </row>
    <row r="94" spans="1:3">
      <c r="A94" s="3" t="s">
        <v>469</v>
      </c>
    </row>
    <row r="95" spans="1:3">
      <c r="A95" s="4" t="s">
        <v>1408</v>
      </c>
      <c r="B95" s="5" t="n">
        <v>31624776</v>
      </c>
      <c r="C95" s="5" t="n">
        <v>30793493</v>
      </c>
    </row>
    <row r="96" spans="1:3">
      <c r="A96" s="4" t="s">
        <v>1443</v>
      </c>
    </row>
    <row r="97" spans="1:3">
      <c r="A97" s="3" t="s">
        <v>469</v>
      </c>
    </row>
    <row r="98" spans="1:3">
      <c r="A98" s="4" t="s">
        <v>1408</v>
      </c>
      <c r="B98" s="5" t="n">
        <v>31624776</v>
      </c>
      <c r="C98" s="5" t="n">
        <v>30793493</v>
      </c>
    </row>
    <row r="99" spans="1:3">
      <c r="A99" s="4" t="s">
        <v>1444</v>
      </c>
    </row>
    <row r="100" spans="1:3">
      <c r="A100" s="3" t="s">
        <v>469</v>
      </c>
    </row>
    <row r="101" spans="1:3">
      <c r="A101" s="4" t="s">
        <v>1408</v>
      </c>
      <c r="B101" s="5" t="n">
        <v>5888467</v>
      </c>
      <c r="C101" s="5" t="n">
        <v>5733684</v>
      </c>
    </row>
    <row r="102" spans="1:3">
      <c r="A102" s="4" t="s">
        <v>1445</v>
      </c>
    </row>
    <row r="103" spans="1:3">
      <c r="A103" s="3" t="s">
        <v>469</v>
      </c>
    </row>
    <row r="104" spans="1:3">
      <c r="A104" s="4" t="s">
        <v>1408</v>
      </c>
      <c r="B104" s="5" t="n">
        <v>25736309</v>
      </c>
      <c r="C104" s="5" t="n">
        <v>25059809</v>
      </c>
    </row>
    <row r="105" spans="1:3">
      <c r="A105" s="4" t="s">
        <v>1308</v>
      </c>
    </row>
    <row r="106" spans="1:3">
      <c r="A106" s="3" t="s">
        <v>469</v>
      </c>
    </row>
    <row r="107" spans="1:3">
      <c r="A107" s="4" t="s">
        <v>1408</v>
      </c>
      <c r="B107" s="5" t="n">
        <v>328045479</v>
      </c>
      <c r="C107" s="5" t="n">
        <v>30793493</v>
      </c>
    </row>
    <row r="108" spans="1:3">
      <c r="A108" s="4" t="s">
        <v>1446</v>
      </c>
    </row>
    <row r="109" spans="1:3">
      <c r="A109" s="3" t="s">
        <v>469</v>
      </c>
    </row>
    <row r="110" spans="1:3">
      <c r="A110" s="4" t="s">
        <v>1408</v>
      </c>
      <c r="B110" s="5" t="n">
        <v>296420703</v>
      </c>
    </row>
    <row r="111" spans="1:3">
      <c r="A111" s="4" t="s">
        <v>1447</v>
      </c>
    </row>
    <row r="112" spans="1:3">
      <c r="A112" s="3" t="s">
        <v>469</v>
      </c>
    </row>
    <row r="113" spans="1:3">
      <c r="A113" s="4" t="s">
        <v>1408</v>
      </c>
      <c r="B113" s="5" t="n">
        <v>296420703</v>
      </c>
    </row>
    <row r="114" spans="1:3">
      <c r="A114" s="4" t="s">
        <v>1448</v>
      </c>
    </row>
    <row r="115" spans="1:3">
      <c r="A115" s="3" t="s">
        <v>469</v>
      </c>
    </row>
    <row r="116" spans="1:3">
      <c r="A116" s="4" t="s">
        <v>1408</v>
      </c>
      <c r="B116" s="5" t="n">
        <v>31624776</v>
      </c>
      <c r="C116" s="5" t="n">
        <v>30793493</v>
      </c>
    </row>
    <row r="117" spans="1:3">
      <c r="A117" s="4" t="s">
        <v>1449</v>
      </c>
    </row>
    <row r="118" spans="1:3">
      <c r="A118" s="3" t="s">
        <v>469</v>
      </c>
    </row>
    <row r="119" spans="1:3">
      <c r="A119" s="4" t="s">
        <v>1408</v>
      </c>
      <c r="B119" s="5" t="n">
        <v>5888467</v>
      </c>
      <c r="C119" s="5" t="n">
        <v>5733684</v>
      </c>
    </row>
    <row r="120" spans="1:3">
      <c r="A120" s="4" t="s">
        <v>1450</v>
      </c>
    </row>
    <row r="121" spans="1:3">
      <c r="A121" s="3" t="s">
        <v>469</v>
      </c>
    </row>
    <row r="122" spans="1:3">
      <c r="A122" s="4" t="s">
        <v>1408</v>
      </c>
      <c r="B122" s="5" t="n">
        <v>25736309</v>
      </c>
      <c r="C122" s="5" t="n">
        <v>25059809</v>
      </c>
    </row>
    <row r="123" spans="1:3">
      <c r="A123" s="4" t="s">
        <v>1309</v>
      </c>
    </row>
    <row r="124" spans="1:3">
      <c r="A124" s="3" t="s">
        <v>469</v>
      </c>
    </row>
    <row r="125" spans="1:3">
      <c r="A125" s="4" t="s">
        <v>1408</v>
      </c>
      <c r="B125" s="5" t="n">
        <v>377853034</v>
      </c>
      <c r="C125" s="5" t="n">
        <v>661539733</v>
      </c>
    </row>
    <row r="126" spans="1:3">
      <c r="A126" s="4" t="s">
        <v>1451</v>
      </c>
    </row>
    <row r="127" spans="1:3">
      <c r="A127" s="3" t="s">
        <v>469</v>
      </c>
    </row>
    <row r="128" spans="1:3">
      <c r="A128" s="4" t="s">
        <v>1408</v>
      </c>
      <c r="B128" s="5" t="n">
        <v>230317080</v>
      </c>
      <c r="C128" s="5" t="n">
        <v>487595270</v>
      </c>
    </row>
    <row r="129" spans="1:3">
      <c r="A129" s="4" t="s">
        <v>1452</v>
      </c>
    </row>
    <row r="130" spans="1:3">
      <c r="A130" s="3" t="s">
        <v>469</v>
      </c>
    </row>
    <row r="131" spans="1:3">
      <c r="A131" s="4" t="s">
        <v>1408</v>
      </c>
      <c r="B131" s="5" t="n">
        <v>153480285</v>
      </c>
      <c r="C131" s="5" t="n">
        <v>142300747</v>
      </c>
    </row>
    <row r="132" spans="1:3">
      <c r="A132" s="4" t="s">
        <v>1453</v>
      </c>
    </row>
    <row r="133" spans="1:3">
      <c r="A133" s="3" t="s">
        <v>469</v>
      </c>
    </row>
    <row r="134" spans="1:3">
      <c r="A134" s="4" t="s">
        <v>1408</v>
      </c>
      <c r="B134" s="5" t="n">
        <v>51960662</v>
      </c>
      <c r="C134" s="5" t="n">
        <v>48131124</v>
      </c>
    </row>
    <row r="135" spans="1:3">
      <c r="A135" s="4" t="s">
        <v>1454</v>
      </c>
    </row>
    <row r="136" spans="1:3">
      <c r="A136" s="3" t="s">
        <v>469</v>
      </c>
    </row>
    <row r="137" spans="1:3">
      <c r="A137" s="4" t="s">
        <v>1408</v>
      </c>
      <c r="B137" s="5" t="n">
        <v>24876133</v>
      </c>
      <c r="C137" s="5" t="n">
        <v>22694249</v>
      </c>
    </row>
    <row r="138" spans="1:3">
      <c r="A138" s="4" t="s">
        <v>1455</v>
      </c>
    </row>
    <row r="139" spans="1:3">
      <c r="A139" s="3" t="s">
        <v>469</v>
      </c>
    </row>
    <row r="140" spans="1:3">
      <c r="A140" s="4" t="s">
        <v>1408</v>
      </c>
      <c r="C140" s="5" t="n">
        <v>274469150</v>
      </c>
    </row>
    <row r="141" spans="1:3">
      <c r="A141" s="4" t="s">
        <v>1456</v>
      </c>
    </row>
    <row r="142" spans="1:3">
      <c r="A142" s="3" t="s">
        <v>469</v>
      </c>
    </row>
    <row r="143" spans="1:3">
      <c r="A143" s="4" t="s">
        <v>1408</v>
      </c>
      <c r="B143" s="5" t="n">
        <v>147535954</v>
      </c>
      <c r="C143" s="5" t="n">
        <v>173944463</v>
      </c>
    </row>
    <row r="144" spans="1:3">
      <c r="A144" s="4" t="s">
        <v>1457</v>
      </c>
    </row>
    <row r="145" spans="1:3">
      <c r="A145" s="3" t="s">
        <v>469</v>
      </c>
    </row>
    <row r="146" spans="1:3">
      <c r="A146" s="4" t="s">
        <v>1408</v>
      </c>
      <c r="B146" s="5" t="n">
        <v>20428651</v>
      </c>
      <c r="C146" s="5" t="n">
        <v>25386928</v>
      </c>
    </row>
    <row r="147" spans="1:3">
      <c r="A147" s="4" t="s">
        <v>1458</v>
      </c>
    </row>
    <row r="148" spans="1:3">
      <c r="A148" s="3" t="s">
        <v>469</v>
      </c>
    </row>
    <row r="149" spans="1:3">
      <c r="A149" s="4" t="s">
        <v>1408</v>
      </c>
      <c r="B149" s="6" t="n">
        <v>127107303</v>
      </c>
      <c r="C149" s="6" t="n">
        <v>14855753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9</v>
      </c>
      <c r="B1" s="2" t="s">
        <v>36</v>
      </c>
      <c r="C1" s="2" t="s">
        <v>37</v>
      </c>
    </row>
    <row r="2" spans="1:3">
      <c r="A2" s="3" t="s">
        <v>1460</v>
      </c>
    </row>
    <row r="3" spans="1:3">
      <c r="A3" s="4" t="s">
        <v>1461</v>
      </c>
      <c r="B3" s="6" t="n">
        <v>1081354659</v>
      </c>
      <c r="C3" s="6" t="n">
        <v>966998354</v>
      </c>
    </row>
    <row r="4" spans="1:3">
      <c r="A4" s="4" t="s">
        <v>1462</v>
      </c>
      <c r="B4" s="5" t="n">
        <v>0</v>
      </c>
      <c r="C4" s="5" t="n">
        <v>0</v>
      </c>
    </row>
    <row r="5" spans="1:3">
      <c r="A5" s="4" t="s">
        <v>1463</v>
      </c>
      <c r="B5" s="5" t="n">
        <v>0</v>
      </c>
      <c r="C5" s="5" t="n">
        <v>138954000</v>
      </c>
    </row>
    <row r="6" spans="1:3">
      <c r="A6" s="4" t="s">
        <v>1464</v>
      </c>
    </row>
    <row r="7" spans="1:3">
      <c r="A7" s="3" t="s">
        <v>1460</v>
      </c>
    </row>
    <row r="8" spans="1:3">
      <c r="A8" s="4" t="s">
        <v>1465</v>
      </c>
      <c r="B8" s="6" t="n">
        <v>536904233</v>
      </c>
      <c r="C8" s="6" t="n">
        <v>49820358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6</v>
      </c>
      <c r="B1" s="2" t="s">
        <v>1</v>
      </c>
    </row>
    <row r="2" spans="1:3">
      <c r="B2" s="2" t="s">
        <v>36</v>
      </c>
      <c r="C2" s="2" t="s">
        <v>37</v>
      </c>
    </row>
    <row r="3" spans="1:3">
      <c r="A3" s="3" t="s">
        <v>469</v>
      </c>
    </row>
    <row r="4" spans="1:3">
      <c r="A4" s="4" t="s">
        <v>1396</v>
      </c>
      <c r="B4" s="6" t="n">
        <v>43388605</v>
      </c>
      <c r="C4" s="6" t="n">
        <v>41780543</v>
      </c>
    </row>
    <row r="5" spans="1:3">
      <c r="A5" s="4" t="s">
        <v>1408</v>
      </c>
      <c r="B5" s="5" t="n">
        <v>800772841</v>
      </c>
      <c r="C5" s="5" t="n">
        <v>784713705</v>
      </c>
    </row>
    <row r="6" spans="1:3">
      <c r="A6" s="4" t="s">
        <v>1305</v>
      </c>
    </row>
    <row r="7" spans="1:3">
      <c r="A7" s="3" t="s">
        <v>469</v>
      </c>
    </row>
    <row r="8" spans="1:3">
      <c r="A8" s="4" t="s">
        <v>1408</v>
      </c>
      <c r="B8" s="5" t="n">
        <v>31624776</v>
      </c>
      <c r="C8" s="5" t="n">
        <v>30793493</v>
      </c>
    </row>
    <row r="9" spans="1:3">
      <c r="A9" s="4" t="s">
        <v>1306</v>
      </c>
    </row>
    <row r="10" spans="1:3">
      <c r="A10" s="3" t="s">
        <v>469</v>
      </c>
    </row>
    <row r="11" spans="1:3">
      <c r="A11" s="4" t="s">
        <v>1408</v>
      </c>
      <c r="B11" s="5" t="n">
        <v>31624776</v>
      </c>
      <c r="C11" s="5" t="n">
        <v>30793493</v>
      </c>
    </row>
    <row r="12" spans="1:3">
      <c r="A12" s="4" t="s">
        <v>1307</v>
      </c>
    </row>
    <row r="13" spans="1:3">
      <c r="A13" s="3" t="s">
        <v>469</v>
      </c>
    </row>
    <row r="14" spans="1:3">
      <c r="A14" s="4" t="s">
        <v>1408</v>
      </c>
      <c r="B14" s="5" t="n">
        <v>31624776</v>
      </c>
      <c r="C14" s="5" t="n">
        <v>30793493</v>
      </c>
    </row>
    <row r="15" spans="1:3">
      <c r="A15" s="4" t="s">
        <v>1308</v>
      </c>
    </row>
    <row r="16" spans="1:3">
      <c r="A16" s="3" t="s">
        <v>469</v>
      </c>
    </row>
    <row r="17" spans="1:3">
      <c r="A17" s="4" t="s">
        <v>1408</v>
      </c>
      <c r="B17" s="5" t="n">
        <v>328045479</v>
      </c>
      <c r="C17" s="5" t="n">
        <v>30793493</v>
      </c>
    </row>
    <row r="18" spans="1:3">
      <c r="A18" s="4" t="s">
        <v>1309</v>
      </c>
    </row>
    <row r="19" spans="1:3">
      <c r="A19" s="3" t="s">
        <v>469</v>
      </c>
    </row>
    <row r="20" spans="1:3">
      <c r="A20" s="4" t="s">
        <v>1408</v>
      </c>
      <c r="B20" s="6" t="n">
        <v>377853034</v>
      </c>
      <c r="C20" s="6" t="n">
        <v>661539733</v>
      </c>
    </row>
    <row r="21" spans="1:3">
      <c r="A21" s="4" t="s">
        <v>1409</v>
      </c>
    </row>
    <row r="22" spans="1:3">
      <c r="A22" s="3" t="s">
        <v>469</v>
      </c>
    </row>
    <row r="23" spans="1:3">
      <c r="A23" s="4" t="s">
        <v>1399</v>
      </c>
      <c r="B23" s="4" t="s">
        <v>1410</v>
      </c>
      <c r="C23" s="4" t="s">
        <v>1410</v>
      </c>
    </row>
    <row r="24" spans="1:3">
      <c r="A24" s="4" t="s">
        <v>1401</v>
      </c>
      <c r="B24" s="4" t="s">
        <v>1411</v>
      </c>
      <c r="C24" s="4" t="s">
        <v>1411</v>
      </c>
    </row>
    <row r="25" spans="1:3">
      <c r="A25" s="4" t="s">
        <v>1396</v>
      </c>
      <c r="B25" s="6" t="n">
        <v>10528603</v>
      </c>
      <c r="C25" s="6" t="n">
        <v>9638449</v>
      </c>
    </row>
    <row r="26" spans="1:3">
      <c r="A26" s="4" t="s">
        <v>1408</v>
      </c>
      <c r="B26" s="5" t="n">
        <v>526737783</v>
      </c>
      <c r="C26" s="5" t="n">
        <v>487595270</v>
      </c>
    </row>
    <row r="27" spans="1:3">
      <c r="A27" s="4" t="s">
        <v>1467</v>
      </c>
    </row>
    <row r="28" spans="1:3">
      <c r="A28" s="3" t="s">
        <v>469</v>
      </c>
    </row>
    <row r="29" spans="1:3">
      <c r="A29" s="4" t="s">
        <v>1408</v>
      </c>
      <c r="B29" s="5" t="n">
        <v>296420703</v>
      </c>
    </row>
    <row r="30" spans="1:3">
      <c r="A30" s="4" t="s">
        <v>1468</v>
      </c>
    </row>
    <row r="31" spans="1:3">
      <c r="A31" s="3" t="s">
        <v>469</v>
      </c>
    </row>
    <row r="32" spans="1:3">
      <c r="A32" s="4" t="s">
        <v>1408</v>
      </c>
      <c r="B32" s="6" t="n">
        <v>230317080</v>
      </c>
      <c r="C32" s="6" t="n">
        <v>487595270</v>
      </c>
    </row>
    <row r="33" spans="1:3">
      <c r="A33" s="4" t="s">
        <v>1424</v>
      </c>
    </row>
    <row r="34" spans="1:3">
      <c r="A34" s="3" t="s">
        <v>469</v>
      </c>
    </row>
    <row r="35" spans="1:3">
      <c r="A35" s="4" t="s">
        <v>1399</v>
      </c>
      <c r="B35" s="4" t="s">
        <v>1400</v>
      </c>
      <c r="C35" s="4" t="s">
        <v>1400</v>
      </c>
    </row>
    <row r="36" spans="1:3">
      <c r="A36" s="4" t="s">
        <v>1401</v>
      </c>
      <c r="B36" s="4" t="s">
        <v>1425</v>
      </c>
      <c r="C36" s="4" t="s">
        <v>1425</v>
      </c>
    </row>
    <row r="37" spans="1:3">
      <c r="A37" s="4" t="s">
        <v>1396</v>
      </c>
      <c r="B37" s="6" t="n">
        <v>32860002</v>
      </c>
      <c r="C37" s="6" t="n">
        <v>32142094</v>
      </c>
    </row>
    <row r="38" spans="1:3">
      <c r="A38" s="4" t="s">
        <v>1408</v>
      </c>
      <c r="B38" s="5" t="n">
        <v>274035058</v>
      </c>
      <c r="C38" s="5" t="n">
        <v>297118435</v>
      </c>
    </row>
    <row r="39" spans="1:3">
      <c r="A39" s="4" t="s">
        <v>1469</v>
      </c>
    </row>
    <row r="40" spans="1:3">
      <c r="A40" s="3" t="s">
        <v>469</v>
      </c>
    </row>
    <row r="41" spans="1:3">
      <c r="A41" s="4" t="s">
        <v>1408</v>
      </c>
      <c r="B41" s="5" t="n">
        <v>31624776</v>
      </c>
      <c r="C41" s="5" t="n">
        <v>30793493</v>
      </c>
    </row>
    <row r="42" spans="1:3">
      <c r="A42" s="4" t="s">
        <v>1470</v>
      </c>
    </row>
    <row r="43" spans="1:3">
      <c r="A43" s="3" t="s">
        <v>469</v>
      </c>
    </row>
    <row r="44" spans="1:3">
      <c r="A44" s="4" t="s">
        <v>1408</v>
      </c>
      <c r="B44" s="5" t="n">
        <v>31624776</v>
      </c>
      <c r="C44" s="5" t="n">
        <v>30793493</v>
      </c>
    </row>
    <row r="45" spans="1:3">
      <c r="A45" s="4" t="s">
        <v>1471</v>
      </c>
    </row>
    <row r="46" spans="1:3">
      <c r="A46" s="3" t="s">
        <v>469</v>
      </c>
    </row>
    <row r="47" spans="1:3">
      <c r="A47" s="4" t="s">
        <v>1408</v>
      </c>
      <c r="B47" s="5" t="n">
        <v>31624776</v>
      </c>
      <c r="C47" s="5" t="n">
        <v>30793493</v>
      </c>
    </row>
    <row r="48" spans="1:3">
      <c r="A48" s="4" t="s">
        <v>1472</v>
      </c>
    </row>
    <row r="49" spans="1:3">
      <c r="A49" s="3" t="s">
        <v>469</v>
      </c>
    </row>
    <row r="50" spans="1:3">
      <c r="A50" s="4" t="s">
        <v>1408</v>
      </c>
      <c r="B50" s="5" t="n">
        <v>31624776</v>
      </c>
      <c r="C50" s="5" t="n">
        <v>30793493</v>
      </c>
    </row>
    <row r="51" spans="1:3">
      <c r="A51" s="4" t="s">
        <v>1473</v>
      </c>
    </row>
    <row r="52" spans="1:3">
      <c r="A52" s="3" t="s">
        <v>469</v>
      </c>
    </row>
    <row r="53" spans="1:3">
      <c r="A53" s="4" t="s">
        <v>1408</v>
      </c>
      <c r="B53" s="5" t="n">
        <v>147535954</v>
      </c>
      <c r="C53" s="5" t="n">
        <v>173944463</v>
      </c>
    </row>
    <row r="54" spans="1:3">
      <c r="A54" s="4" t="s">
        <v>1405</v>
      </c>
    </row>
    <row r="55" spans="1:3">
      <c r="A55" s="3" t="s">
        <v>469</v>
      </c>
    </row>
    <row r="56" spans="1:3">
      <c r="A56" s="4" t="s">
        <v>1396</v>
      </c>
      <c r="B56" s="5" t="n">
        <v>7700030</v>
      </c>
      <c r="C56" s="5" t="n">
        <v>7144997</v>
      </c>
    </row>
    <row r="57" spans="1:3">
      <c r="A57" s="4" t="s">
        <v>1474</v>
      </c>
    </row>
    <row r="58" spans="1:3">
      <c r="A58" s="3" t="s">
        <v>469</v>
      </c>
    </row>
    <row r="59" spans="1:3">
      <c r="A59" s="4" t="s">
        <v>1396</v>
      </c>
      <c r="B59" s="6" t="n">
        <v>35688575</v>
      </c>
      <c r="C59" s="6" t="n">
        <v>34635546</v>
      </c>
    </row>
    <row r="60" spans="1:3">
      <c r="A60" s="4" t="s">
        <v>1475</v>
      </c>
    </row>
    <row r="61" spans="1:3">
      <c r="A61" s="3" t="s">
        <v>469</v>
      </c>
    </row>
    <row r="62" spans="1:3">
      <c r="A62" s="4" t="s">
        <v>1399</v>
      </c>
      <c r="B62" s="4" t="s">
        <v>1413</v>
      </c>
      <c r="C62" s="4" t="s">
        <v>1413</v>
      </c>
    </row>
    <row r="63" spans="1:3">
      <c r="A63" s="4" t="s">
        <v>1401</v>
      </c>
      <c r="B63" s="4" t="s">
        <v>1414</v>
      </c>
      <c r="C63" s="4" t="s">
        <v>1414</v>
      </c>
    </row>
    <row r="64" spans="1:3">
      <c r="A64" s="4" t="s">
        <v>1396</v>
      </c>
      <c r="B64" s="6" t="n">
        <v>5058091</v>
      </c>
      <c r="C64" s="6" t="n">
        <v>4693498</v>
      </c>
    </row>
    <row r="65" spans="1:3">
      <c r="A65" s="4" t="s">
        <v>1408</v>
      </c>
      <c r="B65" s="5" t="n">
        <v>153480285</v>
      </c>
      <c r="C65" s="5" t="n">
        <v>142300747</v>
      </c>
    </row>
    <row r="66" spans="1:3">
      <c r="A66" s="4" t="s">
        <v>1476</v>
      </c>
    </row>
    <row r="67" spans="1:3">
      <c r="A67" s="3" t="s">
        <v>469</v>
      </c>
    </row>
    <row r="68" spans="1:3">
      <c r="A68" s="4" t="s">
        <v>1408</v>
      </c>
      <c r="B68" s="5" t="n">
        <v>153480285</v>
      </c>
      <c r="C68" s="5" t="n">
        <v>142300747</v>
      </c>
    </row>
    <row r="69" spans="1:3">
      <c r="A69" s="4" t="s">
        <v>1477</v>
      </c>
    </row>
    <row r="70" spans="1:3">
      <c r="A70" s="3" t="s">
        <v>469</v>
      </c>
    </row>
    <row r="71" spans="1:3">
      <c r="A71" s="4" t="s">
        <v>1396</v>
      </c>
      <c r="B71" s="6" t="n">
        <v>5058091</v>
      </c>
      <c r="C71" s="6" t="n">
        <v>4693498</v>
      </c>
    </row>
    <row r="72" spans="1:3">
      <c r="A72" s="4" t="s">
        <v>1478</v>
      </c>
    </row>
    <row r="73" spans="1:3">
      <c r="A73" s="3" t="s">
        <v>469</v>
      </c>
    </row>
    <row r="74" spans="1:3">
      <c r="A74" s="4" t="s">
        <v>1399</v>
      </c>
      <c r="B74" s="4" t="s">
        <v>1416</v>
      </c>
      <c r="C74" s="4" t="s">
        <v>1416</v>
      </c>
    </row>
    <row r="75" spans="1:3">
      <c r="A75" s="4" t="s">
        <v>1401</v>
      </c>
      <c r="B75" s="4" t="s">
        <v>1417</v>
      </c>
      <c r="C75" s="4" t="s">
        <v>1417</v>
      </c>
    </row>
    <row r="76" spans="1:3">
      <c r="A76" s="4" t="s">
        <v>1396</v>
      </c>
      <c r="B76" s="6" t="n">
        <v>1617476</v>
      </c>
      <c r="C76" s="6" t="n">
        <v>1500880</v>
      </c>
    </row>
    <row r="77" spans="1:3">
      <c r="A77" s="4" t="s">
        <v>1408</v>
      </c>
      <c r="B77" s="5" t="n">
        <v>51960662</v>
      </c>
      <c r="C77" s="5" t="n">
        <v>48131124</v>
      </c>
    </row>
    <row r="78" spans="1:3">
      <c r="A78" s="4" t="s">
        <v>1479</v>
      </c>
    </row>
    <row r="79" spans="1:3">
      <c r="A79" s="3" t="s">
        <v>469</v>
      </c>
    </row>
    <row r="80" spans="1:3">
      <c r="A80" s="4" t="s">
        <v>1408</v>
      </c>
      <c r="B80" s="5" t="n">
        <v>51960662</v>
      </c>
      <c r="C80" s="5" t="n">
        <v>48131124</v>
      </c>
    </row>
    <row r="81" spans="1:3">
      <c r="A81" s="4" t="s">
        <v>1480</v>
      </c>
    </row>
    <row r="82" spans="1:3">
      <c r="A82" s="3" t="s">
        <v>469</v>
      </c>
    </row>
    <row r="83" spans="1:3">
      <c r="A83" s="4" t="s">
        <v>1396</v>
      </c>
      <c r="B83" s="6" t="n">
        <v>1617476</v>
      </c>
      <c r="C83" s="6" t="n">
        <v>1500880</v>
      </c>
    </row>
    <row r="84" spans="1:3">
      <c r="A84" s="4" t="s">
        <v>1481</v>
      </c>
    </row>
    <row r="85" spans="1:3">
      <c r="A85" s="3" t="s">
        <v>469</v>
      </c>
    </row>
    <row r="86" spans="1:3">
      <c r="A86" s="4" t="s">
        <v>1399</v>
      </c>
      <c r="B86" s="4" t="s">
        <v>1419</v>
      </c>
      <c r="C86" s="4" t="s">
        <v>1419</v>
      </c>
    </row>
    <row r="87" spans="1:3">
      <c r="A87" s="4" t="s">
        <v>1401</v>
      </c>
      <c r="B87" s="4" t="s">
        <v>1420</v>
      </c>
      <c r="C87" s="4" t="s">
        <v>1420</v>
      </c>
    </row>
    <row r="88" spans="1:3">
      <c r="A88" s="4" t="s">
        <v>1396</v>
      </c>
      <c r="B88" s="6" t="n">
        <v>1024463</v>
      </c>
      <c r="C88" s="6" t="n">
        <v>950619</v>
      </c>
    </row>
    <row r="89" spans="1:3">
      <c r="A89" s="4" t="s">
        <v>1408</v>
      </c>
      <c r="B89" s="5" t="n">
        <v>24876133</v>
      </c>
      <c r="C89" s="5" t="n">
        <v>22694249</v>
      </c>
    </row>
    <row r="90" spans="1:3">
      <c r="A90" s="4" t="s">
        <v>1482</v>
      </c>
    </row>
    <row r="91" spans="1:3">
      <c r="A91" s="3" t="s">
        <v>469</v>
      </c>
    </row>
    <row r="92" spans="1:3">
      <c r="A92" s="4" t="s">
        <v>1408</v>
      </c>
      <c r="B92" s="5" t="n">
        <v>24876133</v>
      </c>
      <c r="C92" s="5" t="n">
        <v>22694249</v>
      </c>
    </row>
    <row r="93" spans="1:3">
      <c r="A93" s="4" t="s">
        <v>1483</v>
      </c>
    </row>
    <row r="94" spans="1:3">
      <c r="A94" s="3" t="s">
        <v>469</v>
      </c>
    </row>
    <row r="95" spans="1:3">
      <c r="A95" s="4" t="s">
        <v>1396</v>
      </c>
      <c r="B95" s="6" t="n">
        <v>1024463</v>
      </c>
      <c r="C95" s="6" t="n">
        <v>950619</v>
      </c>
    </row>
    <row r="96" spans="1:3">
      <c r="A96" s="4" t="s">
        <v>1484</v>
      </c>
    </row>
    <row r="97" spans="1:3">
      <c r="A97" s="3" t="s">
        <v>469</v>
      </c>
    </row>
    <row r="98" spans="1:3">
      <c r="A98" s="4" t="s">
        <v>1399</v>
      </c>
      <c r="B98" s="4" t="s">
        <v>1422</v>
      </c>
      <c r="C98" s="4" t="s">
        <v>1422</v>
      </c>
    </row>
    <row r="99" spans="1:3">
      <c r="A99" s="4" t="s">
        <v>1401</v>
      </c>
      <c r="B99" s="4" t="s">
        <v>1423</v>
      </c>
      <c r="C99" s="4" t="s">
        <v>1423</v>
      </c>
    </row>
    <row r="100" spans="1:3">
      <c r="A100" s="4" t="s">
        <v>1396</v>
      </c>
      <c r="B100" s="6" t="n">
        <v>2828573</v>
      </c>
      <c r="C100" s="6" t="n">
        <v>2493452</v>
      </c>
    </row>
    <row r="101" spans="1:3">
      <c r="A101" s="4" t="s">
        <v>1408</v>
      </c>
      <c r="B101" s="5" t="n">
        <v>296420703</v>
      </c>
      <c r="C101" s="5" t="n">
        <v>274469150</v>
      </c>
    </row>
    <row r="102" spans="1:3">
      <c r="A102" s="4" t="s">
        <v>1485</v>
      </c>
    </row>
    <row r="103" spans="1:3">
      <c r="A103" s="3" t="s">
        <v>469</v>
      </c>
    </row>
    <row r="104" spans="1:3">
      <c r="A104" s="4" t="s">
        <v>1408</v>
      </c>
      <c r="B104" s="5" t="n">
        <v>296420703</v>
      </c>
    </row>
    <row r="105" spans="1:3">
      <c r="A105" s="4" t="s">
        <v>1486</v>
      </c>
    </row>
    <row r="106" spans="1:3">
      <c r="A106" s="3" t="s">
        <v>469</v>
      </c>
    </row>
    <row r="107" spans="1:3">
      <c r="A107" s="4" t="s">
        <v>1408</v>
      </c>
      <c r="C107" s="5" t="n">
        <v>274469150</v>
      </c>
    </row>
    <row r="108" spans="1:3">
      <c r="A108" s="4" t="s">
        <v>1487</v>
      </c>
    </row>
    <row r="109" spans="1:3">
      <c r="A109" s="3" t="s">
        <v>469</v>
      </c>
    </row>
    <row r="110" spans="1:3">
      <c r="A110" s="4" t="s">
        <v>1396</v>
      </c>
      <c r="B110" s="6" t="n">
        <v>2828573</v>
      </c>
      <c r="C110" s="6" t="n">
        <v>2493452</v>
      </c>
    </row>
    <row r="111" spans="1:3">
      <c r="A111" s="4" t="s">
        <v>1488</v>
      </c>
    </row>
    <row r="112" spans="1:3">
      <c r="A112" s="3" t="s">
        <v>469</v>
      </c>
    </row>
    <row r="113" spans="1:3">
      <c r="A113" s="4" t="s">
        <v>1399</v>
      </c>
      <c r="B113" s="4" t="s">
        <v>1427</v>
      </c>
      <c r="C113" s="4" t="s">
        <v>1427</v>
      </c>
    </row>
    <row r="114" spans="1:3">
      <c r="A114" s="4" t="s">
        <v>1401</v>
      </c>
      <c r="B114" s="4" t="s">
        <v>1428</v>
      </c>
      <c r="C114" s="4" t="s">
        <v>1428</v>
      </c>
    </row>
    <row r="115" spans="1:3">
      <c r="A115" s="4" t="s">
        <v>1396</v>
      </c>
      <c r="B115" s="6" t="n">
        <v>6592332</v>
      </c>
      <c r="C115" s="6" t="n">
        <v>6513162</v>
      </c>
    </row>
    <row r="116" spans="1:3">
      <c r="A116" s="4" t="s">
        <v>1408</v>
      </c>
      <c r="B116" s="5" t="n">
        <v>43982519</v>
      </c>
      <c r="C116" s="5" t="n">
        <v>48321664</v>
      </c>
    </row>
    <row r="117" spans="1:3">
      <c r="A117" s="4" t="s">
        <v>1489</v>
      </c>
    </row>
    <row r="118" spans="1:3">
      <c r="A118" s="3" t="s">
        <v>469</v>
      </c>
    </row>
    <row r="119" spans="1:3">
      <c r="A119" s="4" t="s">
        <v>1408</v>
      </c>
      <c r="B119" s="5" t="n">
        <v>5888467</v>
      </c>
      <c r="C119" s="5" t="n">
        <v>5733684</v>
      </c>
    </row>
    <row r="120" spans="1:3">
      <c r="A120" s="4" t="s">
        <v>1490</v>
      </c>
    </row>
    <row r="121" spans="1:3">
      <c r="A121" s="3" t="s">
        <v>469</v>
      </c>
    </row>
    <row r="122" spans="1:3">
      <c r="A122" s="4" t="s">
        <v>1408</v>
      </c>
      <c r="B122" s="5" t="n">
        <v>5888467</v>
      </c>
      <c r="C122" s="5" t="n">
        <v>5733684</v>
      </c>
    </row>
    <row r="123" spans="1:3">
      <c r="A123" s="4" t="s">
        <v>1491</v>
      </c>
    </row>
    <row r="124" spans="1:3">
      <c r="A124" s="3" t="s">
        <v>469</v>
      </c>
    </row>
    <row r="125" spans="1:3">
      <c r="A125" s="4" t="s">
        <v>1408</v>
      </c>
      <c r="B125" s="5" t="n">
        <v>5888467</v>
      </c>
      <c r="C125" s="5" t="n">
        <v>5733684</v>
      </c>
    </row>
    <row r="126" spans="1:3">
      <c r="A126" s="4" t="s">
        <v>1492</v>
      </c>
    </row>
    <row r="127" spans="1:3">
      <c r="A127" s="3" t="s">
        <v>469</v>
      </c>
    </row>
    <row r="128" spans="1:3">
      <c r="A128" s="4" t="s">
        <v>1408</v>
      </c>
      <c r="B128" s="5" t="n">
        <v>5888467</v>
      </c>
      <c r="C128" s="5" t="n">
        <v>5733684</v>
      </c>
    </row>
    <row r="129" spans="1:3">
      <c r="A129" s="4" t="s">
        <v>1493</v>
      </c>
    </row>
    <row r="130" spans="1:3">
      <c r="A130" s="3" t="s">
        <v>469</v>
      </c>
    </row>
    <row r="131" spans="1:3">
      <c r="A131" s="4" t="s">
        <v>1408</v>
      </c>
      <c r="B131" s="5" t="n">
        <v>20428651</v>
      </c>
      <c r="C131" s="5" t="n">
        <v>25386928</v>
      </c>
    </row>
    <row r="132" spans="1:3">
      <c r="A132" s="4" t="s">
        <v>1494</v>
      </c>
    </row>
    <row r="133" spans="1:3">
      <c r="A133" s="3" t="s">
        <v>469</v>
      </c>
    </row>
    <row r="134" spans="1:3">
      <c r="A134" s="4" t="s">
        <v>1396</v>
      </c>
      <c r="B134" s="6" t="n">
        <v>6592332</v>
      </c>
      <c r="C134" s="6" t="n">
        <v>6513162</v>
      </c>
    </row>
    <row r="135" spans="1:3">
      <c r="A135" s="4" t="s">
        <v>1495</v>
      </c>
    </row>
    <row r="136" spans="1:3">
      <c r="A136" s="3" t="s">
        <v>469</v>
      </c>
    </row>
    <row r="137" spans="1:3">
      <c r="A137" s="4" t="s">
        <v>1399</v>
      </c>
      <c r="B137" s="4" t="s">
        <v>1430</v>
      </c>
      <c r="C137" s="4" t="s">
        <v>1430</v>
      </c>
    </row>
    <row r="138" spans="1:3">
      <c r="A138" s="4" t="s">
        <v>1401</v>
      </c>
      <c r="B138" s="4" t="s">
        <v>1431</v>
      </c>
      <c r="C138" s="4" t="s">
        <v>1431</v>
      </c>
    </row>
    <row r="139" spans="1:3">
      <c r="A139" s="4" t="s">
        <v>1396</v>
      </c>
      <c r="B139" s="6" t="n">
        <v>26267670</v>
      </c>
      <c r="C139" s="6" t="n">
        <v>25628932</v>
      </c>
    </row>
    <row r="140" spans="1:3">
      <c r="A140" s="4" t="s">
        <v>1408</v>
      </c>
      <c r="B140" s="5" t="n">
        <v>230052539</v>
      </c>
      <c r="C140" s="5" t="n">
        <v>248796771</v>
      </c>
    </row>
    <row r="141" spans="1:3">
      <c r="A141" s="4" t="s">
        <v>1496</v>
      </c>
    </row>
    <row r="142" spans="1:3">
      <c r="A142" s="3" t="s">
        <v>469</v>
      </c>
    </row>
    <row r="143" spans="1:3">
      <c r="A143" s="4" t="s">
        <v>1408</v>
      </c>
      <c r="B143" s="5" t="n">
        <v>25736309</v>
      </c>
      <c r="C143" s="5" t="n">
        <v>25059809</v>
      </c>
    </row>
    <row r="144" spans="1:3">
      <c r="A144" s="4" t="s">
        <v>1497</v>
      </c>
    </row>
    <row r="145" spans="1:3">
      <c r="A145" s="3" t="s">
        <v>469</v>
      </c>
    </row>
    <row r="146" spans="1:3">
      <c r="A146" s="4" t="s">
        <v>1408</v>
      </c>
      <c r="B146" s="5" t="n">
        <v>25736309</v>
      </c>
      <c r="C146" s="5" t="n">
        <v>25059809</v>
      </c>
    </row>
    <row r="147" spans="1:3">
      <c r="A147" s="4" t="s">
        <v>1498</v>
      </c>
    </row>
    <row r="148" spans="1:3">
      <c r="A148" s="3" t="s">
        <v>469</v>
      </c>
    </row>
    <row r="149" spans="1:3">
      <c r="A149" s="4" t="s">
        <v>1408</v>
      </c>
      <c r="B149" s="5" t="n">
        <v>25736309</v>
      </c>
      <c r="C149" s="5" t="n">
        <v>25059809</v>
      </c>
    </row>
    <row r="150" spans="1:3">
      <c r="A150" s="4" t="s">
        <v>1499</v>
      </c>
    </row>
    <row r="151" spans="1:3">
      <c r="A151" s="3" t="s">
        <v>469</v>
      </c>
    </row>
    <row r="152" spans="1:3">
      <c r="A152" s="4" t="s">
        <v>1408</v>
      </c>
      <c r="B152" s="5" t="n">
        <v>25736309</v>
      </c>
      <c r="C152" s="5" t="n">
        <v>25059809</v>
      </c>
    </row>
    <row r="153" spans="1:3">
      <c r="A153" s="4" t="s">
        <v>1500</v>
      </c>
    </row>
    <row r="154" spans="1:3">
      <c r="A154" s="3" t="s">
        <v>469</v>
      </c>
    </row>
    <row r="155" spans="1:3">
      <c r="A155" s="4" t="s">
        <v>1408</v>
      </c>
      <c r="B155" s="5" t="n">
        <v>127107303</v>
      </c>
      <c r="C155" s="5" t="n">
        <v>148557535</v>
      </c>
    </row>
    <row r="156" spans="1:3">
      <c r="A156" s="4" t="s">
        <v>1501</v>
      </c>
    </row>
    <row r="157" spans="1:3">
      <c r="A157" s="3" t="s">
        <v>469</v>
      </c>
    </row>
    <row r="158" spans="1:3">
      <c r="A158" s="4" t="s">
        <v>1396</v>
      </c>
      <c r="B158" s="6" t="n">
        <v>26267670</v>
      </c>
      <c r="C158" s="6" t="n">
        <v>2562893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36</v>
      </c>
      <c r="C2" s="2" t="s">
        <v>37</v>
      </c>
    </row>
    <row r="3" spans="1:3">
      <c r="A3" s="4" t="s">
        <v>1503</v>
      </c>
    </row>
    <row r="4" spans="1:3">
      <c r="A4" s="3" t="s">
        <v>469</v>
      </c>
    </row>
    <row r="5" spans="1:3">
      <c r="A5" s="4" t="s">
        <v>1401</v>
      </c>
      <c r="B5" s="4" t="s">
        <v>1411</v>
      </c>
      <c r="C5" s="4" t="s">
        <v>1411</v>
      </c>
    </row>
    <row r="6" spans="1:3">
      <c r="A6" s="4" t="s">
        <v>1504</v>
      </c>
    </row>
    <row r="7" spans="1:3">
      <c r="A7" s="3" t="s">
        <v>469</v>
      </c>
    </row>
    <row r="8" spans="1:3">
      <c r="A8" s="4" t="s">
        <v>1401</v>
      </c>
      <c r="B8" s="4" t="s">
        <v>1425</v>
      </c>
      <c r="C8" s="4" t="s">
        <v>1425</v>
      </c>
    </row>
    <row r="9" spans="1:3">
      <c r="A9" s="4" t="s">
        <v>1505</v>
      </c>
    </row>
    <row r="10" spans="1:3">
      <c r="A10" s="3" t="s">
        <v>469</v>
      </c>
    </row>
    <row r="11" spans="1:3">
      <c r="A11" s="4" t="s">
        <v>1506</v>
      </c>
      <c r="B11" s="6" t="n">
        <v>2694716</v>
      </c>
      <c r="C11" s="6" t="n">
        <v>2166275</v>
      </c>
    </row>
    <row r="12" spans="1:3">
      <c r="A12" s="4" t="s">
        <v>1507</v>
      </c>
      <c r="B12" s="6" t="n">
        <v>11615107</v>
      </c>
      <c r="C12" s="6" t="n">
        <v>12310175</v>
      </c>
    </row>
    <row r="13" spans="1:3">
      <c r="A13" s="4" t="s">
        <v>1508</v>
      </c>
    </row>
    <row r="14" spans="1:3">
      <c r="A14" s="3" t="s">
        <v>469</v>
      </c>
    </row>
    <row r="15" spans="1:3">
      <c r="A15" s="4" t="s">
        <v>1401</v>
      </c>
      <c r="B15" s="4" t="s">
        <v>1273</v>
      </c>
      <c r="C15" s="4" t="s">
        <v>1273</v>
      </c>
    </row>
    <row r="16" spans="1:3">
      <c r="A16" s="4" t="s">
        <v>1506</v>
      </c>
      <c r="B16" s="6" t="n">
        <v>2486296</v>
      </c>
      <c r="C16" s="6" t="n">
        <v>2166275</v>
      </c>
    </row>
    <row r="17" spans="1:3">
      <c r="A17" s="4" t="s">
        <v>1507</v>
      </c>
      <c r="B17" s="6" t="n">
        <v>10780138</v>
      </c>
      <c r="C17" s="6" t="n">
        <v>12310175</v>
      </c>
    </row>
    <row r="18" spans="1:3">
      <c r="A18" s="4" t="s">
        <v>1509</v>
      </c>
    </row>
    <row r="19" spans="1:3">
      <c r="A19" s="3" t="s">
        <v>469</v>
      </c>
    </row>
    <row r="20" spans="1:3">
      <c r="A20" s="4" t="s">
        <v>1401</v>
      </c>
      <c r="B20" s="4" t="s">
        <v>1510</v>
      </c>
      <c r="C20" s="4" t="s">
        <v>1510</v>
      </c>
    </row>
    <row r="21" spans="1:3">
      <c r="A21" s="4" t="s">
        <v>1506</v>
      </c>
      <c r="B21" s="6" t="n">
        <v>17304</v>
      </c>
    </row>
    <row r="22" spans="1:3">
      <c r="A22" s="4" t="s">
        <v>1507</v>
      </c>
      <c r="B22" s="6" t="n">
        <v>282168</v>
      </c>
    </row>
    <row r="23" spans="1:3">
      <c r="A23" s="4" t="s">
        <v>1511</v>
      </c>
    </row>
    <row r="24" spans="1:3">
      <c r="A24" s="3" t="s">
        <v>469</v>
      </c>
    </row>
    <row r="25" spans="1:3">
      <c r="A25" s="4" t="s">
        <v>1401</v>
      </c>
      <c r="B25" s="4" t="s">
        <v>1512</v>
      </c>
      <c r="C25" s="4" t="s">
        <v>1512</v>
      </c>
    </row>
    <row r="26" spans="1:3">
      <c r="A26" s="4" t="s">
        <v>1506</v>
      </c>
      <c r="B26" s="6" t="n">
        <v>37260</v>
      </c>
    </row>
    <row r="27" spans="1:3">
      <c r="A27" s="4" t="s">
        <v>1507</v>
      </c>
      <c r="B27" s="6" t="n">
        <v>549960</v>
      </c>
    </row>
    <row r="28" spans="1:3">
      <c r="A28" s="4" t="s">
        <v>1513</v>
      </c>
    </row>
    <row r="29" spans="1:3">
      <c r="A29" s="3" t="s">
        <v>469</v>
      </c>
    </row>
    <row r="30" spans="1:3">
      <c r="A30" s="4" t="s">
        <v>1401</v>
      </c>
      <c r="B30" s="4" t="s">
        <v>1514</v>
      </c>
      <c r="C30" s="4" t="s">
        <v>1514</v>
      </c>
    </row>
    <row r="31" spans="1:3">
      <c r="A31" s="4" t="s">
        <v>1506</v>
      </c>
      <c r="B31" s="6" t="n">
        <v>1661</v>
      </c>
    </row>
    <row r="32" spans="1:3">
      <c r="A32" s="4" t="s">
        <v>1507</v>
      </c>
      <c r="B32" s="6" t="n">
        <v>1123</v>
      </c>
    </row>
    <row r="33" spans="1:3">
      <c r="A33" s="4" t="s">
        <v>1515</v>
      </c>
    </row>
    <row r="34" spans="1:3">
      <c r="A34" s="3" t="s">
        <v>469</v>
      </c>
    </row>
    <row r="35" spans="1:3">
      <c r="A35" s="4" t="s">
        <v>1401</v>
      </c>
      <c r="B35" s="4" t="s">
        <v>1516</v>
      </c>
      <c r="C35" s="4" t="s">
        <v>1516</v>
      </c>
    </row>
    <row r="36" spans="1:3">
      <c r="A36" s="4" t="s">
        <v>1506</v>
      </c>
      <c r="B36" s="6" t="n">
        <v>1152</v>
      </c>
    </row>
    <row r="37" spans="1:3">
      <c r="A37" s="4" t="s">
        <v>1507</v>
      </c>
      <c r="B37" s="6" t="n">
        <v>1718</v>
      </c>
    </row>
    <row r="38" spans="1:3">
      <c r="A38" s="4" t="s">
        <v>1517</v>
      </c>
    </row>
    <row r="39" spans="1:3">
      <c r="A39" s="3" t="s">
        <v>469</v>
      </c>
    </row>
    <row r="40" spans="1:3">
      <c r="A40" s="4" t="s">
        <v>1401</v>
      </c>
      <c r="B40" s="4" t="s">
        <v>1518</v>
      </c>
      <c r="C40" s="4" t="s">
        <v>1518</v>
      </c>
    </row>
    <row r="41" spans="1:3">
      <c r="A41" s="4" t="s">
        <v>1506</v>
      </c>
      <c r="B41" s="6" t="n">
        <v>144436</v>
      </c>
    </row>
    <row r="42" spans="1:3">
      <c r="A42" s="4" t="s">
        <v>1519</v>
      </c>
    </row>
    <row r="43" spans="1:3">
      <c r="A43" s="3" t="s">
        <v>469</v>
      </c>
    </row>
    <row r="44" spans="1:3">
      <c r="A44" s="4" t="s">
        <v>1401</v>
      </c>
      <c r="B44" s="4" t="s">
        <v>1518</v>
      </c>
      <c r="C44" s="4" t="s">
        <v>1518</v>
      </c>
    </row>
    <row r="45" spans="1:3">
      <c r="A45" s="4" t="s">
        <v>1506</v>
      </c>
      <c r="B45" s="6" t="n">
        <v>6607</v>
      </c>
    </row>
    <row r="46" spans="1:3">
      <c r="A46" s="4" t="s">
        <v>1520</v>
      </c>
    </row>
    <row r="47" spans="1:3">
      <c r="A47" s="3" t="s">
        <v>469</v>
      </c>
    </row>
    <row r="48" spans="1:3">
      <c r="A48" s="4" t="s">
        <v>1506</v>
      </c>
      <c r="B48" s="5" t="n">
        <v>776738</v>
      </c>
      <c r="C48" s="6" t="n">
        <v>528847</v>
      </c>
    </row>
    <row r="49" spans="1:3">
      <c r="A49" s="4" t="s">
        <v>1521</v>
      </c>
    </row>
    <row r="50" spans="1:3">
      <c r="A50" s="3" t="s">
        <v>469</v>
      </c>
    </row>
    <row r="51" spans="1:3">
      <c r="A51" s="4" t="s">
        <v>1506</v>
      </c>
      <c r="B51" s="5" t="n">
        <v>606973</v>
      </c>
      <c r="C51" s="5" t="n">
        <v>528847</v>
      </c>
    </row>
    <row r="52" spans="1:3">
      <c r="A52" s="4" t="s">
        <v>1522</v>
      </c>
    </row>
    <row r="53" spans="1:3">
      <c r="A53" s="3" t="s">
        <v>469</v>
      </c>
    </row>
    <row r="54" spans="1:3">
      <c r="A54" s="4" t="s">
        <v>1506</v>
      </c>
      <c r="B54" s="5" t="n">
        <v>4067</v>
      </c>
    </row>
    <row r="55" spans="1:3">
      <c r="A55" s="4" t="s">
        <v>1523</v>
      </c>
    </row>
    <row r="56" spans="1:3">
      <c r="A56" s="3" t="s">
        <v>469</v>
      </c>
    </row>
    <row r="57" spans="1:3">
      <c r="A57" s="4" t="s">
        <v>1506</v>
      </c>
      <c r="B57" s="5" t="n">
        <v>12399</v>
      </c>
    </row>
    <row r="58" spans="1:3">
      <c r="A58" s="4" t="s">
        <v>1524</v>
      </c>
    </row>
    <row r="59" spans="1:3">
      <c r="A59" s="3" t="s">
        <v>469</v>
      </c>
    </row>
    <row r="60" spans="1:3">
      <c r="A60" s="4" t="s">
        <v>1506</v>
      </c>
      <c r="B60" s="5" t="n">
        <v>1104</v>
      </c>
    </row>
    <row r="61" spans="1:3">
      <c r="A61" s="4" t="s">
        <v>1525</v>
      </c>
    </row>
    <row r="62" spans="1:3">
      <c r="A62" s="3" t="s">
        <v>469</v>
      </c>
    </row>
    <row r="63" spans="1:3">
      <c r="A63" s="4" t="s">
        <v>1506</v>
      </c>
      <c r="B63" s="5" t="n">
        <v>1152</v>
      </c>
    </row>
    <row r="64" spans="1:3">
      <c r="A64" s="4" t="s">
        <v>1526</v>
      </c>
    </row>
    <row r="65" spans="1:3">
      <c r="A65" s="3" t="s">
        <v>469</v>
      </c>
    </row>
    <row r="66" spans="1:3">
      <c r="A66" s="4" t="s">
        <v>1506</v>
      </c>
      <c r="B66" s="5" t="n">
        <v>144436</v>
      </c>
    </row>
    <row r="67" spans="1:3">
      <c r="A67" s="4" t="s">
        <v>1527</v>
      </c>
    </row>
    <row r="68" spans="1:3">
      <c r="A68" s="3" t="s">
        <v>469</v>
      </c>
    </row>
    <row r="69" spans="1:3">
      <c r="A69" s="4" t="s">
        <v>1506</v>
      </c>
      <c r="B69" s="5" t="n">
        <v>6607</v>
      </c>
    </row>
    <row r="70" spans="1:3">
      <c r="A70" s="4" t="s">
        <v>1528</v>
      </c>
    </row>
    <row r="71" spans="1:3">
      <c r="A71" s="3" t="s">
        <v>469</v>
      </c>
    </row>
    <row r="72" spans="1:3">
      <c r="A72" s="4" t="s">
        <v>1506</v>
      </c>
      <c r="B72" s="5" t="n">
        <v>1917978</v>
      </c>
      <c r="C72" s="5" t="n">
        <v>1637428</v>
      </c>
    </row>
    <row r="73" spans="1:3">
      <c r="A73" s="4" t="s">
        <v>1529</v>
      </c>
    </row>
    <row r="74" spans="1:3">
      <c r="A74" s="3" t="s">
        <v>469</v>
      </c>
    </row>
    <row r="75" spans="1:3">
      <c r="A75" s="4" t="s">
        <v>1506</v>
      </c>
      <c r="B75" s="5" t="n">
        <v>1879323</v>
      </c>
      <c r="C75" s="5" t="n">
        <v>1637428</v>
      </c>
    </row>
    <row r="76" spans="1:3">
      <c r="A76" s="4" t="s">
        <v>1530</v>
      </c>
    </row>
    <row r="77" spans="1:3">
      <c r="A77" s="3" t="s">
        <v>469</v>
      </c>
    </row>
    <row r="78" spans="1:3">
      <c r="A78" s="4" t="s">
        <v>1506</v>
      </c>
      <c r="B78" s="5" t="n">
        <v>13237</v>
      </c>
    </row>
    <row r="79" spans="1:3">
      <c r="A79" s="4" t="s">
        <v>1531</v>
      </c>
    </row>
    <row r="80" spans="1:3">
      <c r="A80" s="3" t="s">
        <v>469</v>
      </c>
    </row>
    <row r="81" spans="1:3">
      <c r="A81" s="4" t="s">
        <v>1506</v>
      </c>
      <c r="B81" s="5" t="n">
        <v>24861</v>
      </c>
    </row>
    <row r="82" spans="1:3">
      <c r="A82" s="4" t="s">
        <v>1532</v>
      </c>
    </row>
    <row r="83" spans="1:3">
      <c r="A83" s="3" t="s">
        <v>469</v>
      </c>
    </row>
    <row r="84" spans="1:3">
      <c r="A84" s="4" t="s">
        <v>1506</v>
      </c>
      <c r="B84" s="5" t="n">
        <v>557</v>
      </c>
    </row>
    <row r="85" spans="1:3">
      <c r="A85" s="4" t="s">
        <v>1533</v>
      </c>
    </row>
    <row r="86" spans="1:3">
      <c r="A86" s="3" t="s">
        <v>469</v>
      </c>
    </row>
    <row r="87" spans="1:3">
      <c r="A87" s="4" t="s">
        <v>1507</v>
      </c>
      <c r="B87" s="5" t="n">
        <v>2701315</v>
      </c>
      <c r="C87" s="5" t="n">
        <v>2307082</v>
      </c>
    </row>
    <row r="88" spans="1:3">
      <c r="A88" s="4" t="s">
        <v>1534</v>
      </c>
    </row>
    <row r="89" spans="1:3">
      <c r="A89" s="3" t="s">
        <v>469</v>
      </c>
    </row>
    <row r="90" spans="1:3">
      <c r="A90" s="4" t="s">
        <v>1507</v>
      </c>
      <c r="B90" s="5" t="n">
        <v>2647907</v>
      </c>
      <c r="C90" s="5" t="n">
        <v>2307082</v>
      </c>
    </row>
    <row r="91" spans="1:3">
      <c r="A91" s="4" t="s">
        <v>1535</v>
      </c>
    </row>
    <row r="92" spans="1:3">
      <c r="A92" s="3" t="s">
        <v>469</v>
      </c>
    </row>
    <row r="93" spans="1:3">
      <c r="A93" s="4" t="s">
        <v>1507</v>
      </c>
      <c r="B93" s="5" t="n">
        <v>17966</v>
      </c>
    </row>
    <row r="94" spans="1:3">
      <c r="A94" s="4" t="s">
        <v>1536</v>
      </c>
    </row>
    <row r="95" spans="1:3">
      <c r="A95" s="3" t="s">
        <v>469</v>
      </c>
    </row>
    <row r="96" spans="1:3">
      <c r="A96" s="4" t="s">
        <v>1507</v>
      </c>
      <c r="B96" s="5" t="n">
        <v>33755</v>
      </c>
    </row>
    <row r="97" spans="1:3">
      <c r="A97" s="4" t="s">
        <v>1537</v>
      </c>
    </row>
    <row r="98" spans="1:3">
      <c r="A98" s="3" t="s">
        <v>469</v>
      </c>
    </row>
    <row r="99" spans="1:3">
      <c r="A99" s="4" t="s">
        <v>1507</v>
      </c>
      <c r="B99" s="5" t="n">
        <v>1123</v>
      </c>
    </row>
    <row r="100" spans="1:3">
      <c r="A100" s="4" t="s">
        <v>1538</v>
      </c>
    </row>
    <row r="101" spans="1:3">
      <c r="A101" s="3" t="s">
        <v>469</v>
      </c>
    </row>
    <row r="102" spans="1:3">
      <c r="A102" s="4" t="s">
        <v>1507</v>
      </c>
      <c r="B102" s="5" t="n">
        <v>564</v>
      </c>
    </row>
    <row r="103" spans="1:3">
      <c r="A103" s="4" t="s">
        <v>1539</v>
      </c>
    </row>
    <row r="104" spans="1:3">
      <c r="A104" s="3" t="s">
        <v>469</v>
      </c>
    </row>
    <row r="105" spans="1:3">
      <c r="A105" s="4" t="s">
        <v>1507</v>
      </c>
      <c r="B105" s="5" t="n">
        <v>2873388</v>
      </c>
      <c r="C105" s="5" t="n">
        <v>2457043</v>
      </c>
    </row>
    <row r="106" spans="1:3">
      <c r="A106" s="4" t="s">
        <v>1540</v>
      </c>
    </row>
    <row r="107" spans="1:3">
      <c r="A107" s="3" t="s">
        <v>469</v>
      </c>
    </row>
    <row r="108" spans="1:3">
      <c r="A108" s="4" t="s">
        <v>1507</v>
      </c>
      <c r="B108" s="5" t="n">
        <v>2820020</v>
      </c>
      <c r="C108" s="5" t="n">
        <v>2457043</v>
      </c>
    </row>
    <row r="109" spans="1:3">
      <c r="A109" s="4" t="s">
        <v>1541</v>
      </c>
    </row>
    <row r="110" spans="1:3">
      <c r="A110" s="3" t="s">
        <v>469</v>
      </c>
    </row>
    <row r="111" spans="1:3">
      <c r="A111" s="4" t="s">
        <v>1507</v>
      </c>
      <c r="B111" s="5" t="n">
        <v>18335</v>
      </c>
    </row>
    <row r="112" spans="1:3">
      <c r="A112" s="4" t="s">
        <v>1542</v>
      </c>
    </row>
    <row r="113" spans="1:3">
      <c r="A113" s="3" t="s">
        <v>469</v>
      </c>
    </row>
    <row r="114" spans="1:3">
      <c r="A114" s="4" t="s">
        <v>1507</v>
      </c>
      <c r="B114" s="5" t="n">
        <v>34460</v>
      </c>
    </row>
    <row r="115" spans="1:3">
      <c r="A115" s="4" t="s">
        <v>1543</v>
      </c>
    </row>
    <row r="116" spans="1:3">
      <c r="A116" s="3" t="s">
        <v>469</v>
      </c>
    </row>
    <row r="117" spans="1:3">
      <c r="A117" s="4" t="s">
        <v>1507</v>
      </c>
      <c r="B117" s="5" t="n">
        <v>573</v>
      </c>
    </row>
    <row r="118" spans="1:3">
      <c r="A118" s="4" t="s">
        <v>1544</v>
      </c>
    </row>
    <row r="119" spans="1:3">
      <c r="A119" s="3" t="s">
        <v>469</v>
      </c>
    </row>
    <row r="120" spans="1:3">
      <c r="A120" s="4" t="s">
        <v>1507</v>
      </c>
      <c r="B120" s="5" t="n">
        <v>5366687</v>
      </c>
      <c r="C120" s="5" t="n">
        <v>2616750</v>
      </c>
    </row>
    <row r="121" spans="1:3">
      <c r="A121" s="4" t="s">
        <v>1545</v>
      </c>
    </row>
    <row r="122" spans="1:3">
      <c r="A122" s="3" t="s">
        <v>469</v>
      </c>
    </row>
    <row r="123" spans="1:3">
      <c r="A123" s="4" t="s">
        <v>1507</v>
      </c>
      <c r="B123" s="5" t="n">
        <v>5312211</v>
      </c>
      <c r="C123" s="5" t="n">
        <v>2616750</v>
      </c>
    </row>
    <row r="124" spans="1:3">
      <c r="A124" s="4" t="s">
        <v>1546</v>
      </c>
    </row>
    <row r="125" spans="1:3">
      <c r="A125" s="3" t="s">
        <v>469</v>
      </c>
    </row>
    <row r="126" spans="1:3">
      <c r="A126" s="4" t="s">
        <v>1507</v>
      </c>
      <c r="B126" s="5" t="n">
        <v>18713</v>
      </c>
    </row>
    <row r="127" spans="1:3">
      <c r="A127" s="4" t="s">
        <v>1547</v>
      </c>
    </row>
    <row r="128" spans="1:3">
      <c r="A128" s="3" t="s">
        <v>469</v>
      </c>
    </row>
    <row r="129" spans="1:3">
      <c r="A129" s="4" t="s">
        <v>1507</v>
      </c>
      <c r="B129" s="5" t="n">
        <v>35182</v>
      </c>
    </row>
    <row r="130" spans="1:3">
      <c r="A130" s="4" t="s">
        <v>1548</v>
      </c>
    </row>
    <row r="131" spans="1:3">
      <c r="A131" s="3" t="s">
        <v>469</v>
      </c>
    </row>
    <row r="132" spans="1:3">
      <c r="A132" s="4" t="s">
        <v>1507</v>
      </c>
      <c r="B132" s="5" t="n">
        <v>581</v>
      </c>
    </row>
    <row r="133" spans="1:3">
      <c r="A133" s="4" t="s">
        <v>1549</v>
      </c>
    </row>
    <row r="134" spans="1:3">
      <c r="A134" s="3" t="s">
        <v>469</v>
      </c>
    </row>
    <row r="135" spans="1:3">
      <c r="A135" s="4" t="s">
        <v>1507</v>
      </c>
      <c r="B135" s="5" t="n">
        <v>55014</v>
      </c>
      <c r="C135" s="5" t="n">
        <v>4929300</v>
      </c>
    </row>
    <row r="136" spans="1:3">
      <c r="A136" s="4" t="s">
        <v>1550</v>
      </c>
    </row>
    <row r="137" spans="1:3">
      <c r="A137" s="3" t="s">
        <v>469</v>
      </c>
    </row>
    <row r="138" spans="1:3">
      <c r="A138" s="4" t="s">
        <v>1507</v>
      </c>
      <c r="C138" s="6" t="n">
        <v>4929300</v>
      </c>
    </row>
    <row r="139" spans="1:3">
      <c r="A139" s="4" t="s">
        <v>1551</v>
      </c>
    </row>
    <row r="140" spans="1:3">
      <c r="A140" s="3" t="s">
        <v>469</v>
      </c>
    </row>
    <row r="141" spans="1:3">
      <c r="A141" s="4" t="s">
        <v>1507</v>
      </c>
      <c r="B141" s="5" t="n">
        <v>19097</v>
      </c>
    </row>
    <row r="142" spans="1:3">
      <c r="A142" s="4" t="s">
        <v>1552</v>
      </c>
    </row>
    <row r="143" spans="1:3">
      <c r="A143" s="3" t="s">
        <v>469</v>
      </c>
    </row>
    <row r="144" spans="1:3">
      <c r="A144" s="4" t="s">
        <v>1507</v>
      </c>
      <c r="B144" s="5" t="n">
        <v>35917</v>
      </c>
    </row>
    <row r="145" spans="1:3">
      <c r="A145" s="4" t="s">
        <v>1553</v>
      </c>
    </row>
    <row r="146" spans="1:3">
      <c r="A146" s="3" t="s">
        <v>469</v>
      </c>
    </row>
    <row r="147" spans="1:3">
      <c r="A147" s="4" t="s">
        <v>1507</v>
      </c>
      <c r="B147" s="5" t="n">
        <v>618703</v>
      </c>
    </row>
    <row r="148" spans="1:3">
      <c r="A148" s="4" t="s">
        <v>1554</v>
      </c>
    </row>
    <row r="149" spans="1:3">
      <c r="A149" s="3" t="s">
        <v>469</v>
      </c>
    </row>
    <row r="150" spans="1:3">
      <c r="A150" s="4" t="s">
        <v>1507</v>
      </c>
      <c r="B150" s="5" t="n">
        <v>208057</v>
      </c>
    </row>
    <row r="151" spans="1:3">
      <c r="A151" s="4" t="s">
        <v>1555</v>
      </c>
    </row>
    <row r="152" spans="1:3">
      <c r="A152" s="3" t="s">
        <v>469</v>
      </c>
    </row>
    <row r="153" spans="1:3">
      <c r="A153" s="4" t="s">
        <v>1507</v>
      </c>
      <c r="B153" s="6" t="n">
        <v>410646</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36</v>
      </c>
      <c r="C2" s="2" t="s">
        <v>37</v>
      </c>
      <c r="D2" s="2" t="s">
        <v>85</v>
      </c>
    </row>
    <row r="3" spans="1:4">
      <c r="A3" s="3" t="s">
        <v>1557</v>
      </c>
    </row>
    <row r="4" spans="1:4">
      <c r="A4" s="4" t="s">
        <v>103</v>
      </c>
      <c r="B4" s="6" t="n">
        <v>3085739</v>
      </c>
      <c r="C4" s="6" t="n">
        <v>-3055807</v>
      </c>
      <c r="D4" s="6" t="n">
        <v>8822301</v>
      </c>
    </row>
    <row r="5" spans="1:4">
      <c r="A5" s="4" t="s">
        <v>143</v>
      </c>
    </row>
    <row r="6" spans="1:4">
      <c r="A6" s="3" t="s">
        <v>1557</v>
      </c>
    </row>
    <row r="7" spans="1:4">
      <c r="A7" s="4" t="s">
        <v>1558</v>
      </c>
      <c r="B7" s="5" t="n">
        <v>-74214318</v>
      </c>
      <c r="C7" s="5" t="n">
        <v>-44278685</v>
      </c>
      <c r="D7" s="5" t="n">
        <v>-85790673</v>
      </c>
    </row>
    <row r="8" spans="1:4">
      <c r="A8" s="4" t="s">
        <v>1559</v>
      </c>
      <c r="B8" s="5" t="n">
        <v>-28251471</v>
      </c>
      <c r="C8" s="5" t="n">
        <v>-41257222</v>
      </c>
      <c r="D8" s="5" t="n">
        <v>28878949</v>
      </c>
    </row>
    <row r="9" spans="1:4">
      <c r="A9" s="4" t="s">
        <v>1560</v>
      </c>
      <c r="B9" s="5" t="n">
        <v>8503129</v>
      </c>
      <c r="C9" s="5" t="n">
        <v>11321589</v>
      </c>
      <c r="D9" s="5" t="n">
        <v>12633039</v>
      </c>
    </row>
    <row r="10" spans="1:4">
      <c r="A10" s="4" t="s">
        <v>1561</v>
      </c>
      <c r="B10" s="6" t="n">
        <v>-93962660</v>
      </c>
      <c r="C10" s="6" t="n">
        <v>-74214318</v>
      </c>
      <c r="D10" s="6" t="n">
        <v>-4427868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36</v>
      </c>
      <c r="C2" s="2" t="s">
        <v>37</v>
      </c>
    </row>
    <row r="3" spans="1:3">
      <c r="A3" s="4" t="s">
        <v>1563</v>
      </c>
    </row>
    <row r="4" spans="1:3">
      <c r="A4" s="3" t="s">
        <v>469</v>
      </c>
    </row>
    <row r="5" spans="1:3">
      <c r="A5" s="4" t="s">
        <v>1401</v>
      </c>
      <c r="B5" s="4" t="s">
        <v>1400</v>
      </c>
      <c r="C5" s="4" t="s">
        <v>1400</v>
      </c>
    </row>
    <row r="6" spans="1:3">
      <c r="A6" s="4" t="s">
        <v>1564</v>
      </c>
    </row>
    <row r="7" spans="1:3">
      <c r="A7" s="3" t="s">
        <v>469</v>
      </c>
    </row>
    <row r="8" spans="1:3">
      <c r="A8" s="4" t="s">
        <v>1565</v>
      </c>
      <c r="B8" s="6" t="n">
        <v>4</v>
      </c>
      <c r="C8" s="6" t="n">
        <v>4</v>
      </c>
    </row>
    <row r="9" spans="1:3">
      <c r="A9" s="4" t="s">
        <v>1566</v>
      </c>
    </row>
    <row r="10" spans="1:3">
      <c r="A10" s="3" t="s">
        <v>469</v>
      </c>
    </row>
    <row r="11" spans="1:3">
      <c r="A11" s="4" t="s">
        <v>1401</v>
      </c>
      <c r="B11" s="4" t="s">
        <v>1400</v>
      </c>
      <c r="C11" s="4" t="s">
        <v>1400</v>
      </c>
    </row>
    <row r="12" spans="1:3">
      <c r="A12" s="4" t="s">
        <v>1565</v>
      </c>
      <c r="B12" s="6" t="n">
        <v>4</v>
      </c>
      <c r="C12" s="6" t="n">
        <v>4</v>
      </c>
    </row>
    <row r="13" spans="1:3">
      <c r="A13" s="4" t="s">
        <v>1567</v>
      </c>
    </row>
    <row r="14" spans="1:3">
      <c r="A14" s="3" t="s">
        <v>469</v>
      </c>
    </row>
    <row r="15" spans="1:3">
      <c r="A15" s="4" t="s">
        <v>1565</v>
      </c>
      <c r="B15" s="5" t="n">
        <v>4</v>
      </c>
      <c r="C15" s="5" t="n">
        <v>4</v>
      </c>
    </row>
    <row r="16" spans="1:3">
      <c r="A16" s="4" t="s">
        <v>1568</v>
      </c>
    </row>
    <row r="17" spans="1:3">
      <c r="A17" s="3" t="s">
        <v>469</v>
      </c>
    </row>
    <row r="18" spans="1:3">
      <c r="A18" s="4" t="s">
        <v>1565</v>
      </c>
      <c r="B18" s="6" t="n">
        <v>4</v>
      </c>
      <c r="C18" s="6" t="n">
        <v>4</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9</v>
      </c>
      <c r="B1" s="2" t="s">
        <v>1</v>
      </c>
    </row>
    <row r="2" spans="1:3">
      <c r="B2" s="2" t="s">
        <v>36</v>
      </c>
      <c r="C2" s="2" t="s">
        <v>37</v>
      </c>
    </row>
    <row r="3" spans="1:3">
      <c r="A3" s="3" t="s">
        <v>469</v>
      </c>
    </row>
    <row r="4" spans="1:3">
      <c r="A4" s="4" t="s">
        <v>830</v>
      </c>
      <c r="B4" s="6" t="n">
        <v>43388605</v>
      </c>
      <c r="C4" s="6" t="n">
        <v>41780543</v>
      </c>
    </row>
    <row r="5" spans="1:3">
      <c r="A5" s="4" t="s">
        <v>1394</v>
      </c>
      <c r="B5" s="5" t="n">
        <v>800772841</v>
      </c>
      <c r="C5" s="5" t="n">
        <v>784713705</v>
      </c>
    </row>
    <row r="6" spans="1:3">
      <c r="A6" s="4" t="s">
        <v>487</v>
      </c>
    </row>
    <row r="7" spans="1:3">
      <c r="A7" s="3" t="s">
        <v>469</v>
      </c>
    </row>
    <row r="8" spans="1:3">
      <c r="A8" s="4" t="s">
        <v>830</v>
      </c>
      <c r="B8" s="5" t="n">
        <v>86567567</v>
      </c>
      <c r="C8" s="5" t="n">
        <v>86707086</v>
      </c>
    </row>
    <row r="9" spans="1:3">
      <c r="A9" s="4" t="s">
        <v>1394</v>
      </c>
      <c r="B9" s="5" t="n">
        <v>1300066748</v>
      </c>
      <c r="C9" s="5" t="n">
        <v>1310457272</v>
      </c>
    </row>
    <row r="10" spans="1:3">
      <c r="A10" s="4" t="s">
        <v>1570</v>
      </c>
    </row>
    <row r="11" spans="1:3">
      <c r="A11" s="3" t="s">
        <v>469</v>
      </c>
    </row>
    <row r="12" spans="1:3">
      <c r="A12" s="4" t="s">
        <v>830</v>
      </c>
      <c r="B12" s="5" t="n">
        <v>29738543</v>
      </c>
      <c r="C12" s="5" t="n">
        <v>14161554</v>
      </c>
    </row>
    <row r="13" spans="1:3">
      <c r="A13" s="4" t="s">
        <v>1571</v>
      </c>
    </row>
    <row r="14" spans="1:3">
      <c r="A14" s="3" t="s">
        <v>469</v>
      </c>
    </row>
    <row r="15" spans="1:3">
      <c r="A15" s="4" t="s">
        <v>830</v>
      </c>
      <c r="B15" s="5" t="n">
        <v>56829024</v>
      </c>
      <c r="C15" s="5" t="n">
        <v>72545532</v>
      </c>
    </row>
    <row r="16" spans="1:3">
      <c r="A16" s="4" t="s">
        <v>1305</v>
      </c>
    </row>
    <row r="17" spans="1:3">
      <c r="A17" s="3" t="s">
        <v>469</v>
      </c>
    </row>
    <row r="18" spans="1:3">
      <c r="A18" s="4" t="s">
        <v>1394</v>
      </c>
      <c r="B18" s="5" t="n">
        <v>31624776</v>
      </c>
      <c r="C18" s="5" t="n">
        <v>30793493</v>
      </c>
    </row>
    <row r="19" spans="1:3">
      <c r="A19" s="4" t="s">
        <v>1572</v>
      </c>
    </row>
    <row r="20" spans="1:3">
      <c r="A20" s="3" t="s">
        <v>469</v>
      </c>
    </row>
    <row r="21" spans="1:3">
      <c r="A21" s="4" t="s">
        <v>1394</v>
      </c>
      <c r="B21" s="5" t="n">
        <v>84163038</v>
      </c>
      <c r="C21" s="5" t="n">
        <v>84268507</v>
      </c>
    </row>
    <row r="22" spans="1:3">
      <c r="A22" s="4" t="s">
        <v>1306</v>
      </c>
    </row>
    <row r="23" spans="1:3">
      <c r="A23" s="3" t="s">
        <v>469</v>
      </c>
    </row>
    <row r="24" spans="1:3">
      <c r="A24" s="4" t="s">
        <v>1394</v>
      </c>
      <c r="B24" s="5" t="n">
        <v>31624776</v>
      </c>
      <c r="C24" s="5" t="n">
        <v>30793493</v>
      </c>
    </row>
    <row r="25" spans="1:3">
      <c r="A25" s="4" t="s">
        <v>1573</v>
      </c>
    </row>
    <row r="26" spans="1:3">
      <c r="A26" s="3" t="s">
        <v>469</v>
      </c>
    </row>
    <row r="27" spans="1:3">
      <c r="A27" s="4" t="s">
        <v>1394</v>
      </c>
      <c r="B27" s="5" t="n">
        <v>81758512</v>
      </c>
      <c r="C27" s="5" t="n">
        <v>81829930</v>
      </c>
    </row>
    <row r="28" spans="1:3">
      <c r="A28" s="4" t="s">
        <v>1307</v>
      </c>
    </row>
    <row r="29" spans="1:3">
      <c r="A29" s="3" t="s">
        <v>469</v>
      </c>
    </row>
    <row r="30" spans="1:3">
      <c r="A30" s="4" t="s">
        <v>1394</v>
      </c>
      <c r="B30" s="5" t="n">
        <v>31624776</v>
      </c>
      <c r="C30" s="5" t="n">
        <v>30793493</v>
      </c>
    </row>
    <row r="31" spans="1:3">
      <c r="A31" s="4" t="s">
        <v>1574</v>
      </c>
    </row>
    <row r="32" spans="1:3">
      <c r="A32" s="3" t="s">
        <v>469</v>
      </c>
    </row>
    <row r="33" spans="1:3">
      <c r="A33" s="4" t="s">
        <v>1394</v>
      </c>
      <c r="B33" s="5" t="n">
        <v>79353986</v>
      </c>
      <c r="C33" s="5" t="n">
        <v>79391353</v>
      </c>
    </row>
    <row r="34" spans="1:3">
      <c r="A34" s="4" t="s">
        <v>1308</v>
      </c>
    </row>
    <row r="35" spans="1:3">
      <c r="A35" s="3" t="s">
        <v>469</v>
      </c>
    </row>
    <row r="36" spans="1:3">
      <c r="A36" s="4" t="s">
        <v>1394</v>
      </c>
      <c r="B36" s="5" t="n">
        <v>328045479</v>
      </c>
      <c r="C36" s="5" t="n">
        <v>30793493</v>
      </c>
    </row>
    <row r="37" spans="1:3">
      <c r="A37" s="4" t="s">
        <v>1575</v>
      </c>
    </row>
    <row r="38" spans="1:3">
      <c r="A38" s="3" t="s">
        <v>469</v>
      </c>
    </row>
    <row r="39" spans="1:3">
      <c r="A39" s="4" t="s">
        <v>1394</v>
      </c>
      <c r="B39" s="5" t="n">
        <v>362291991</v>
      </c>
      <c r="C39" s="5" t="n">
        <v>76952775</v>
      </c>
    </row>
    <row r="40" spans="1:3">
      <c r="A40" s="4" t="s">
        <v>1309</v>
      </c>
    </row>
    <row r="41" spans="1:3">
      <c r="A41" s="3" t="s">
        <v>469</v>
      </c>
    </row>
    <row r="42" spans="1:3">
      <c r="A42" s="4" t="s">
        <v>1394</v>
      </c>
      <c r="B42" s="5" t="n">
        <v>377853034</v>
      </c>
      <c r="C42" s="5" t="n">
        <v>661539733</v>
      </c>
    </row>
    <row r="43" spans="1:3">
      <c r="A43" s="4" t="s">
        <v>1576</v>
      </c>
    </row>
    <row r="44" spans="1:3">
      <c r="A44" s="3" t="s">
        <v>469</v>
      </c>
    </row>
    <row r="45" spans="1:3">
      <c r="A45" s="4" t="s">
        <v>1394</v>
      </c>
      <c r="B45" s="6" t="n">
        <v>692499221</v>
      </c>
      <c r="C45" s="6" t="n">
        <v>988014707</v>
      </c>
    </row>
    <row r="46" spans="1:3">
      <c r="A46" s="4" t="s">
        <v>1503</v>
      </c>
    </row>
    <row r="47" spans="1:3">
      <c r="A47" s="3" t="s">
        <v>469</v>
      </c>
    </row>
    <row r="48" spans="1:3">
      <c r="A48" s="4" t="s">
        <v>1399</v>
      </c>
      <c r="B48" s="4" t="s">
        <v>1410</v>
      </c>
      <c r="C48" s="4" t="s">
        <v>1410</v>
      </c>
    </row>
    <row r="49" spans="1:3">
      <c r="A49" s="4" t="s">
        <v>1401</v>
      </c>
      <c r="B49" s="4" t="s">
        <v>1411</v>
      </c>
      <c r="C49" s="4" t="s">
        <v>1411</v>
      </c>
    </row>
    <row r="50" spans="1:3">
      <c r="A50" s="4" t="s">
        <v>830</v>
      </c>
      <c r="B50" s="6" t="n">
        <v>10528603</v>
      </c>
      <c r="C50" s="6" t="n">
        <v>9638449</v>
      </c>
    </row>
    <row r="51" spans="1:3">
      <c r="A51" s="4" t="s">
        <v>1394</v>
      </c>
      <c r="B51" s="6" t="n">
        <v>526737783</v>
      </c>
      <c r="C51" s="6" t="n">
        <v>487595270</v>
      </c>
    </row>
    <row r="52" spans="1:3">
      <c r="A52" s="4" t="s">
        <v>1577</v>
      </c>
    </row>
    <row r="53" spans="1:3">
      <c r="A53" s="3" t="s">
        <v>469</v>
      </c>
    </row>
    <row r="54" spans="1:3">
      <c r="A54" s="4" t="s">
        <v>1399</v>
      </c>
      <c r="B54" s="4" t="s">
        <v>1400</v>
      </c>
      <c r="C54" s="4" t="s">
        <v>1400</v>
      </c>
    </row>
    <row r="55" spans="1:3">
      <c r="A55" s="4" t="s">
        <v>1401</v>
      </c>
      <c r="B55" s="4" t="s">
        <v>1411</v>
      </c>
      <c r="C55" s="4" t="s">
        <v>1411</v>
      </c>
    </row>
    <row r="56" spans="1:3">
      <c r="A56" s="4" t="s">
        <v>830</v>
      </c>
      <c r="B56" s="6" t="n">
        <v>31742970</v>
      </c>
      <c r="C56" s="6" t="n">
        <v>30231968</v>
      </c>
    </row>
    <row r="57" spans="1:3">
      <c r="A57" s="4" t="s">
        <v>1394</v>
      </c>
      <c r="B57" s="5" t="n">
        <v>903459033</v>
      </c>
      <c r="C57" s="5" t="n">
        <v>884154886</v>
      </c>
    </row>
    <row r="58" spans="1:3">
      <c r="A58" s="4" t="s">
        <v>1578</v>
      </c>
    </row>
    <row r="59" spans="1:3">
      <c r="A59" s="3" t="s">
        <v>469</v>
      </c>
    </row>
    <row r="60" spans="1:3">
      <c r="A60" s="4" t="s">
        <v>830</v>
      </c>
      <c r="B60" s="5" t="n">
        <v>7935743</v>
      </c>
      <c r="C60" s="5" t="n">
        <v>7557992</v>
      </c>
    </row>
    <row r="61" spans="1:3">
      <c r="A61" s="4" t="s">
        <v>1579</v>
      </c>
    </row>
    <row r="62" spans="1:3">
      <c r="A62" s="3" t="s">
        <v>469</v>
      </c>
    </row>
    <row r="63" spans="1:3">
      <c r="A63" s="4" t="s">
        <v>830</v>
      </c>
      <c r="B63" s="5" t="n">
        <v>23807227</v>
      </c>
      <c r="C63" s="5" t="n">
        <v>22673976</v>
      </c>
    </row>
    <row r="64" spans="1:3">
      <c r="A64" s="4" t="s">
        <v>1580</v>
      </c>
    </row>
    <row r="65" spans="1:3">
      <c r="A65" s="3" t="s">
        <v>469</v>
      </c>
    </row>
    <row r="66" spans="1:3">
      <c r="A66" s="4" t="s">
        <v>1394</v>
      </c>
      <c r="B66" s="5" t="n">
        <v>31742969</v>
      </c>
      <c r="C66" s="5" t="n">
        <v>30231967</v>
      </c>
    </row>
    <row r="67" spans="1:3">
      <c r="A67" s="4" t="s">
        <v>1581</v>
      </c>
    </row>
    <row r="68" spans="1:3">
      <c r="A68" s="3" t="s">
        <v>469</v>
      </c>
    </row>
    <row r="69" spans="1:3">
      <c r="A69" s="4" t="s">
        <v>1394</v>
      </c>
      <c r="B69" s="5" t="n">
        <v>31742969</v>
      </c>
      <c r="C69" s="5" t="n">
        <v>30231967</v>
      </c>
    </row>
    <row r="70" spans="1:3">
      <c r="A70" s="4" t="s">
        <v>1582</v>
      </c>
    </row>
    <row r="71" spans="1:3">
      <c r="A71" s="3" t="s">
        <v>469</v>
      </c>
    </row>
    <row r="72" spans="1:3">
      <c r="A72" s="4" t="s">
        <v>1394</v>
      </c>
      <c r="B72" s="5" t="n">
        <v>31742969</v>
      </c>
      <c r="C72" s="5" t="n">
        <v>30231967</v>
      </c>
    </row>
    <row r="73" spans="1:3">
      <c r="A73" s="4" t="s">
        <v>1583</v>
      </c>
    </row>
    <row r="74" spans="1:3">
      <c r="A74" s="3" t="s">
        <v>469</v>
      </c>
    </row>
    <row r="75" spans="1:3">
      <c r="A75" s="4" t="s">
        <v>1394</v>
      </c>
      <c r="B75" s="5" t="n">
        <v>296420703</v>
      </c>
    </row>
    <row r="76" spans="1:3">
      <c r="A76" s="4" t="s">
        <v>1584</v>
      </c>
    </row>
    <row r="77" spans="1:3">
      <c r="A77" s="3" t="s">
        <v>469</v>
      </c>
    </row>
    <row r="78" spans="1:3">
      <c r="A78" s="4" t="s">
        <v>1394</v>
      </c>
      <c r="B78" s="5" t="n">
        <v>317085500</v>
      </c>
      <c r="C78" s="5" t="n">
        <v>30231967</v>
      </c>
    </row>
    <row r="79" spans="1:3">
      <c r="A79" s="4" t="s">
        <v>1585</v>
      </c>
    </row>
    <row r="80" spans="1:3">
      <c r="A80" s="3" t="s">
        <v>469</v>
      </c>
    </row>
    <row r="81" spans="1:3">
      <c r="A81" s="4" t="s">
        <v>1394</v>
      </c>
      <c r="B81" s="5" t="n">
        <v>230317080</v>
      </c>
      <c r="C81" s="5" t="n">
        <v>487595270</v>
      </c>
    </row>
    <row r="82" spans="1:3">
      <c r="A82" s="4" t="s">
        <v>1586</v>
      </c>
    </row>
    <row r="83" spans="1:3">
      <c r="A83" s="3" t="s">
        <v>469</v>
      </c>
    </row>
    <row r="84" spans="1:3">
      <c r="A84" s="4" t="s">
        <v>1394</v>
      </c>
      <c r="B84" s="6" t="n">
        <v>491144626</v>
      </c>
      <c r="C84" s="6" t="n">
        <v>763227018</v>
      </c>
    </row>
    <row r="85" spans="1:3">
      <c r="A85" s="4" t="s">
        <v>1504</v>
      </c>
    </row>
    <row r="86" spans="1:3">
      <c r="A86" s="3" t="s">
        <v>469</v>
      </c>
    </row>
    <row r="87" spans="1:3">
      <c r="A87" s="4" t="s">
        <v>1399</v>
      </c>
      <c r="B87" s="4" t="s">
        <v>1400</v>
      </c>
      <c r="C87" s="4" t="s">
        <v>1400</v>
      </c>
    </row>
    <row r="88" spans="1:3">
      <c r="A88" s="4" t="s">
        <v>1401</v>
      </c>
      <c r="B88" s="4" t="s">
        <v>1425</v>
      </c>
      <c r="C88" s="4" t="s">
        <v>1425</v>
      </c>
    </row>
    <row r="89" spans="1:3">
      <c r="A89" s="4" t="s">
        <v>830</v>
      </c>
      <c r="B89" s="6" t="n">
        <v>32860002</v>
      </c>
      <c r="C89" s="6" t="n">
        <v>32142094</v>
      </c>
    </row>
    <row r="90" spans="1:3">
      <c r="A90" s="4" t="s">
        <v>1394</v>
      </c>
      <c r="B90" s="6" t="n">
        <v>274035058</v>
      </c>
      <c r="C90" s="6" t="n">
        <v>297118435</v>
      </c>
    </row>
    <row r="91" spans="1:3">
      <c r="A91" s="4" t="s">
        <v>1587</v>
      </c>
    </row>
    <row r="92" spans="1:3">
      <c r="A92" s="3" t="s">
        <v>469</v>
      </c>
    </row>
    <row r="93" spans="1:3">
      <c r="A93" s="4" t="s">
        <v>1399</v>
      </c>
      <c r="B93" s="4" t="s">
        <v>1400</v>
      </c>
      <c r="C93" s="4" t="s">
        <v>1400</v>
      </c>
    </row>
    <row r="94" spans="1:3">
      <c r="A94" s="4" t="s">
        <v>1401</v>
      </c>
      <c r="B94" s="4" t="s">
        <v>1425</v>
      </c>
      <c r="C94" s="4" t="s">
        <v>1425</v>
      </c>
    </row>
    <row r="95" spans="1:3">
      <c r="A95" s="4" t="s">
        <v>830</v>
      </c>
      <c r="B95" s="6" t="n">
        <v>54824597</v>
      </c>
      <c r="C95" s="6" t="n">
        <v>56475118</v>
      </c>
    </row>
    <row r="96" spans="1:3">
      <c r="A96" s="4" t="s">
        <v>1394</v>
      </c>
      <c r="B96" s="5" t="n">
        <v>396607715</v>
      </c>
      <c r="C96" s="5" t="n">
        <v>426302386</v>
      </c>
    </row>
    <row r="97" spans="1:3">
      <c r="A97" s="4" t="s">
        <v>1588</v>
      </c>
    </row>
    <row r="98" spans="1:3">
      <c r="A98" s="3" t="s">
        <v>469</v>
      </c>
    </row>
    <row r="99" spans="1:3">
      <c r="A99" s="4" t="s">
        <v>830</v>
      </c>
      <c r="B99" s="5" t="n">
        <v>21802800</v>
      </c>
      <c r="C99" s="5" t="n">
        <v>6603562</v>
      </c>
    </row>
    <row r="100" spans="1:3">
      <c r="A100" s="4" t="s">
        <v>1589</v>
      </c>
    </row>
    <row r="101" spans="1:3">
      <c r="A101" s="3" t="s">
        <v>469</v>
      </c>
    </row>
    <row r="102" spans="1:3">
      <c r="A102" s="4" t="s">
        <v>830</v>
      </c>
      <c r="B102" s="5" t="n">
        <v>33021797</v>
      </c>
      <c r="C102" s="5" t="n">
        <v>49871556</v>
      </c>
    </row>
    <row r="103" spans="1:3">
      <c r="A103" s="4" t="s">
        <v>1590</v>
      </c>
    </row>
    <row r="104" spans="1:3">
      <c r="A104" s="3" t="s">
        <v>469</v>
      </c>
    </row>
    <row r="105" spans="1:3">
      <c r="A105" s="4" t="s">
        <v>1394</v>
      </c>
      <c r="B105" s="5" t="n">
        <v>31624776</v>
      </c>
      <c r="C105" s="5" t="n">
        <v>30793493</v>
      </c>
    </row>
    <row r="106" spans="1:3">
      <c r="A106" s="4" t="s">
        <v>1591</v>
      </c>
    </row>
    <row r="107" spans="1:3">
      <c r="A107" s="3" t="s">
        <v>469</v>
      </c>
    </row>
    <row r="108" spans="1:3">
      <c r="A108" s="4" t="s">
        <v>1394</v>
      </c>
      <c r="B108" s="5" t="n">
        <v>52420069</v>
      </c>
      <c r="C108" s="5" t="n">
        <v>54036540</v>
      </c>
    </row>
    <row r="109" spans="1:3">
      <c r="A109" s="4" t="s">
        <v>1592</v>
      </c>
    </row>
    <row r="110" spans="1:3">
      <c r="A110" s="3" t="s">
        <v>469</v>
      </c>
    </row>
    <row r="111" spans="1:3">
      <c r="A111" s="4" t="s">
        <v>1394</v>
      </c>
      <c r="B111" s="5" t="n">
        <v>31624776</v>
      </c>
      <c r="C111" s="5" t="n">
        <v>30793493</v>
      </c>
    </row>
    <row r="112" spans="1:3">
      <c r="A112" s="4" t="s">
        <v>1593</v>
      </c>
    </row>
    <row r="113" spans="1:3">
      <c r="A113" s="3" t="s">
        <v>469</v>
      </c>
    </row>
    <row r="114" spans="1:3">
      <c r="A114" s="4" t="s">
        <v>1394</v>
      </c>
      <c r="B114" s="5" t="n">
        <v>50015543</v>
      </c>
      <c r="C114" s="5" t="n">
        <v>51597963</v>
      </c>
    </row>
    <row r="115" spans="1:3">
      <c r="A115" s="4" t="s">
        <v>1594</v>
      </c>
    </row>
    <row r="116" spans="1:3">
      <c r="A116" s="3" t="s">
        <v>469</v>
      </c>
    </row>
    <row r="117" spans="1:3">
      <c r="A117" s="4" t="s">
        <v>1394</v>
      </c>
      <c r="B117" s="5" t="n">
        <v>31624776</v>
      </c>
      <c r="C117" s="5" t="n">
        <v>30793493</v>
      </c>
    </row>
    <row r="118" spans="1:3">
      <c r="A118" s="4" t="s">
        <v>1595</v>
      </c>
    </row>
    <row r="119" spans="1:3">
      <c r="A119" s="3" t="s">
        <v>469</v>
      </c>
    </row>
    <row r="120" spans="1:3">
      <c r="A120" s="4" t="s">
        <v>1394</v>
      </c>
      <c r="B120" s="5" t="n">
        <v>47611017</v>
      </c>
      <c r="C120" s="5" t="n">
        <v>49159386</v>
      </c>
    </row>
    <row r="121" spans="1:3">
      <c r="A121" s="4" t="s">
        <v>1596</v>
      </c>
    </row>
    <row r="122" spans="1:3">
      <c r="A122" s="3" t="s">
        <v>469</v>
      </c>
    </row>
    <row r="123" spans="1:3">
      <c r="A123" s="4" t="s">
        <v>1394</v>
      </c>
      <c r="B123" s="5" t="n">
        <v>31624776</v>
      </c>
      <c r="C123" s="5" t="n">
        <v>30793493</v>
      </c>
    </row>
    <row r="124" spans="1:3">
      <c r="A124" s="4" t="s">
        <v>1597</v>
      </c>
    </row>
    <row r="125" spans="1:3">
      <c r="A125" s="3" t="s">
        <v>469</v>
      </c>
    </row>
    <row r="126" spans="1:3">
      <c r="A126" s="4" t="s">
        <v>1394</v>
      </c>
      <c r="B126" s="5" t="n">
        <v>45206491</v>
      </c>
      <c r="C126" s="5" t="n">
        <v>46720808</v>
      </c>
    </row>
    <row r="127" spans="1:3">
      <c r="A127" s="4" t="s">
        <v>1598</v>
      </c>
    </row>
    <row r="128" spans="1:3">
      <c r="A128" s="3" t="s">
        <v>469</v>
      </c>
    </row>
    <row r="129" spans="1:3">
      <c r="A129" s="4" t="s">
        <v>1394</v>
      </c>
      <c r="B129" s="5" t="n">
        <v>147535954</v>
      </c>
      <c r="C129" s="5" t="n">
        <v>173944463</v>
      </c>
    </row>
    <row r="130" spans="1:3">
      <c r="A130" s="4" t="s">
        <v>1599</v>
      </c>
    </row>
    <row r="131" spans="1:3">
      <c r="A131" s="3" t="s">
        <v>469</v>
      </c>
    </row>
    <row r="132" spans="1:3">
      <c r="A132" s="4" t="s">
        <v>1394</v>
      </c>
      <c r="B132" s="6" t="n">
        <v>201354595</v>
      </c>
      <c r="C132" s="6" t="n">
        <v>22478768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0</v>
      </c>
      <c r="B1" s="2" t="s">
        <v>1</v>
      </c>
    </row>
    <row r="2" spans="1:3">
      <c r="B2" s="2" t="s">
        <v>36</v>
      </c>
      <c r="C2" s="2" t="s">
        <v>37</v>
      </c>
    </row>
    <row r="3" spans="1:3">
      <c r="A3" s="4" t="s">
        <v>1503</v>
      </c>
    </row>
    <row r="4" spans="1:3">
      <c r="A4" s="3" t="s">
        <v>469</v>
      </c>
    </row>
    <row r="5" spans="1:3">
      <c r="A5" s="4" t="s">
        <v>1401</v>
      </c>
      <c r="B5" s="4" t="s">
        <v>1411</v>
      </c>
      <c r="C5" s="4" t="s">
        <v>1411</v>
      </c>
    </row>
    <row r="6" spans="1:3">
      <c r="A6" s="4" t="s">
        <v>1504</v>
      </c>
    </row>
    <row r="7" spans="1:3">
      <c r="A7" s="3" t="s">
        <v>469</v>
      </c>
    </row>
    <row r="8" spans="1:3">
      <c r="A8" s="4" t="s">
        <v>1401</v>
      </c>
      <c r="B8" s="4" t="s">
        <v>1425</v>
      </c>
      <c r="C8" s="4" t="s">
        <v>1425</v>
      </c>
    </row>
    <row r="9" spans="1:3">
      <c r="A9" s="4" t="s">
        <v>489</v>
      </c>
    </row>
    <row r="10" spans="1:3">
      <c r="A10" s="3" t="s">
        <v>469</v>
      </c>
    </row>
    <row r="11" spans="1:3">
      <c r="A11" s="4" t="s">
        <v>830</v>
      </c>
      <c r="B11" s="6" t="n">
        <v>3407225</v>
      </c>
      <c r="C11" s="6" t="n">
        <v>3038932</v>
      </c>
    </row>
    <row r="12" spans="1:3">
      <c r="A12" s="4" t="s">
        <v>1394</v>
      </c>
      <c r="B12" s="6" t="n">
        <v>13354697</v>
      </c>
      <c r="C12" s="6" t="n">
        <v>14136785</v>
      </c>
    </row>
    <row r="13" spans="1:3">
      <c r="A13" s="4" t="s">
        <v>1601</v>
      </c>
    </row>
    <row r="14" spans="1:3">
      <c r="A14" s="3" t="s">
        <v>469</v>
      </c>
    </row>
    <row r="15" spans="1:3">
      <c r="A15" s="4" t="s">
        <v>1401</v>
      </c>
      <c r="B15" s="4" t="s">
        <v>1273</v>
      </c>
      <c r="C15" s="4" t="s">
        <v>1273</v>
      </c>
    </row>
    <row r="16" spans="1:3">
      <c r="A16" s="4" t="s">
        <v>830</v>
      </c>
      <c r="B16" s="6" t="n">
        <v>3180386</v>
      </c>
      <c r="C16" s="6" t="n">
        <v>3038932</v>
      </c>
    </row>
    <row r="17" spans="1:3">
      <c r="A17" s="4" t="s">
        <v>1394</v>
      </c>
      <c r="B17" s="6" t="n">
        <v>12422220</v>
      </c>
      <c r="C17" s="5" t="n">
        <v>14136785</v>
      </c>
    </row>
    <row r="18" spans="1:3">
      <c r="A18" s="4" t="s">
        <v>1602</v>
      </c>
    </row>
    <row r="19" spans="1:3">
      <c r="A19" s="3" t="s">
        <v>469</v>
      </c>
    </row>
    <row r="20" spans="1:3">
      <c r="A20" s="4" t="s">
        <v>1401</v>
      </c>
      <c r="B20" s="4" t="s">
        <v>1603</v>
      </c>
    </row>
    <row r="21" spans="1:3">
      <c r="A21" s="4" t="s">
        <v>830</v>
      </c>
      <c r="B21" s="6" t="n">
        <v>226839</v>
      </c>
    </row>
    <row r="22" spans="1:3">
      <c r="A22" s="4" t="s">
        <v>1394</v>
      </c>
      <c r="B22" s="5" t="n">
        <v>932477</v>
      </c>
    </row>
    <row r="23" spans="1:3">
      <c r="A23" s="4" t="s">
        <v>1604</v>
      </c>
    </row>
    <row r="24" spans="1:3">
      <c r="A24" s="3" t="s">
        <v>469</v>
      </c>
    </row>
    <row r="25" spans="1:3">
      <c r="A25" s="4" t="s">
        <v>830</v>
      </c>
      <c r="B25" s="5" t="n">
        <v>852559</v>
      </c>
      <c r="C25" s="5" t="n">
        <v>760090</v>
      </c>
    </row>
    <row r="26" spans="1:3">
      <c r="A26" s="4" t="s">
        <v>1605</v>
      </c>
    </row>
    <row r="27" spans="1:3">
      <c r="A27" s="3" t="s">
        <v>469</v>
      </c>
    </row>
    <row r="28" spans="1:3">
      <c r="A28" s="4" t="s">
        <v>830</v>
      </c>
      <c r="B28" s="5" t="n">
        <v>795505</v>
      </c>
      <c r="C28" s="5" t="n">
        <v>760090</v>
      </c>
    </row>
    <row r="29" spans="1:3">
      <c r="A29" s="4" t="s">
        <v>1606</v>
      </c>
    </row>
    <row r="30" spans="1:3">
      <c r="A30" s="3" t="s">
        <v>469</v>
      </c>
    </row>
    <row r="31" spans="1:3">
      <c r="A31" s="4" t="s">
        <v>830</v>
      </c>
      <c r="B31" s="5" t="n">
        <v>57054</v>
      </c>
    </row>
    <row r="32" spans="1:3">
      <c r="A32" s="4" t="s">
        <v>1607</v>
      </c>
    </row>
    <row r="33" spans="1:3">
      <c r="A33" s="3" t="s">
        <v>469</v>
      </c>
    </row>
    <row r="34" spans="1:3">
      <c r="A34" s="4" t="s">
        <v>830</v>
      </c>
      <c r="B34" s="5" t="n">
        <v>2554666</v>
      </c>
      <c r="C34" s="5" t="n">
        <v>2278842</v>
      </c>
    </row>
    <row r="35" spans="1:3">
      <c r="A35" s="4" t="s">
        <v>1608</v>
      </c>
    </row>
    <row r="36" spans="1:3">
      <c r="A36" s="3" t="s">
        <v>469</v>
      </c>
    </row>
    <row r="37" spans="1:3">
      <c r="A37" s="4" t="s">
        <v>830</v>
      </c>
      <c r="B37" s="5" t="n">
        <v>2384881</v>
      </c>
      <c r="C37" s="5" t="n">
        <v>2278842</v>
      </c>
    </row>
    <row r="38" spans="1:3">
      <c r="A38" s="4" t="s">
        <v>1609</v>
      </c>
    </row>
    <row r="39" spans="1:3">
      <c r="A39" s="3" t="s">
        <v>469</v>
      </c>
    </row>
    <row r="40" spans="1:3">
      <c r="A40" s="4" t="s">
        <v>830</v>
      </c>
      <c r="B40" s="5" t="n">
        <v>169785</v>
      </c>
    </row>
    <row r="41" spans="1:3">
      <c r="A41" s="4" t="s">
        <v>1610</v>
      </c>
    </row>
    <row r="42" spans="1:3">
      <c r="A42" s="3" t="s">
        <v>469</v>
      </c>
    </row>
    <row r="43" spans="1:3">
      <c r="A43" s="4" t="s">
        <v>1394</v>
      </c>
      <c r="B43" s="5" t="n">
        <v>3247585</v>
      </c>
      <c r="C43" s="5" t="n">
        <v>3034977</v>
      </c>
    </row>
    <row r="44" spans="1:3">
      <c r="A44" s="4" t="s">
        <v>1611</v>
      </c>
    </row>
    <row r="45" spans="1:3">
      <c r="A45" s="3" t="s">
        <v>469</v>
      </c>
    </row>
    <row r="46" spans="1:3">
      <c r="A46" s="4" t="s">
        <v>1394</v>
      </c>
      <c r="B46" s="5" t="n">
        <v>3175864</v>
      </c>
      <c r="C46" s="5" t="n">
        <v>3034977</v>
      </c>
    </row>
    <row r="47" spans="1:3">
      <c r="A47" s="4" t="s">
        <v>1612</v>
      </c>
    </row>
    <row r="48" spans="1:3">
      <c r="A48" s="3" t="s">
        <v>469</v>
      </c>
    </row>
    <row r="49" spans="1:3">
      <c r="A49" s="4" t="s">
        <v>1394</v>
      </c>
      <c r="B49" s="5" t="n">
        <v>71721</v>
      </c>
    </row>
    <row r="50" spans="1:3">
      <c r="A50" s="4" t="s">
        <v>1613</v>
      </c>
    </row>
    <row r="51" spans="1:3">
      <c r="A51" s="3" t="s">
        <v>469</v>
      </c>
    </row>
    <row r="52" spans="1:3">
      <c r="A52" s="4" t="s">
        <v>1394</v>
      </c>
      <c r="B52" s="5" t="n">
        <v>3241848</v>
      </c>
      <c r="C52" s="5" t="n">
        <v>3030765</v>
      </c>
    </row>
    <row r="53" spans="1:3">
      <c r="A53" s="4" t="s">
        <v>1614</v>
      </c>
    </row>
    <row r="54" spans="1:3">
      <c r="A54" s="3" t="s">
        <v>469</v>
      </c>
    </row>
    <row r="55" spans="1:3">
      <c r="A55" s="4" t="s">
        <v>1394</v>
      </c>
      <c r="B55" s="5" t="n">
        <v>3171049</v>
      </c>
      <c r="C55" s="5" t="n">
        <v>3030765</v>
      </c>
    </row>
    <row r="56" spans="1:3">
      <c r="A56" s="4" t="s">
        <v>1615</v>
      </c>
    </row>
    <row r="57" spans="1:3">
      <c r="A57" s="3" t="s">
        <v>469</v>
      </c>
    </row>
    <row r="58" spans="1:3">
      <c r="A58" s="4" t="s">
        <v>1394</v>
      </c>
      <c r="B58" s="5" t="n">
        <v>70799</v>
      </c>
    </row>
    <row r="59" spans="1:3">
      <c r="A59" s="4" t="s">
        <v>1616</v>
      </c>
    </row>
    <row r="60" spans="1:3">
      <c r="A60" s="3" t="s">
        <v>469</v>
      </c>
    </row>
    <row r="61" spans="1:3">
      <c r="A61" s="4" t="s">
        <v>1394</v>
      </c>
      <c r="B61" s="5" t="n">
        <v>6144963</v>
      </c>
      <c r="C61" s="5" t="n">
        <v>3026279</v>
      </c>
    </row>
    <row r="62" spans="1:3">
      <c r="A62" s="4" t="s">
        <v>1617</v>
      </c>
    </row>
    <row r="63" spans="1:3">
      <c r="A63" s="3" t="s">
        <v>469</v>
      </c>
    </row>
    <row r="64" spans="1:3">
      <c r="A64" s="4" t="s">
        <v>1394</v>
      </c>
      <c r="B64" s="5" t="n">
        <v>6075307</v>
      </c>
      <c r="C64" s="5" t="n">
        <v>3026279</v>
      </c>
    </row>
    <row r="65" spans="1:3">
      <c r="A65" s="4" t="s">
        <v>1618</v>
      </c>
    </row>
    <row r="66" spans="1:3">
      <c r="A66" s="3" t="s">
        <v>469</v>
      </c>
    </row>
    <row r="67" spans="1:3">
      <c r="A67" s="4" t="s">
        <v>1394</v>
      </c>
      <c r="B67" s="5" t="n">
        <v>69656</v>
      </c>
    </row>
    <row r="68" spans="1:3">
      <c r="A68" s="4" t="s">
        <v>1619</v>
      </c>
    </row>
    <row r="69" spans="1:3">
      <c r="A69" s="3" t="s">
        <v>469</v>
      </c>
    </row>
    <row r="70" spans="1:3">
      <c r="A70" s="4" t="s">
        <v>1394</v>
      </c>
      <c r="B70" s="5" t="n">
        <v>68520</v>
      </c>
      <c r="C70" s="5" t="n">
        <v>5044764</v>
      </c>
    </row>
    <row r="71" spans="1:3">
      <c r="A71" s="4" t="s">
        <v>1620</v>
      </c>
    </row>
    <row r="72" spans="1:3">
      <c r="A72" s="3" t="s">
        <v>469</v>
      </c>
    </row>
    <row r="73" spans="1:3">
      <c r="A73" s="4" t="s">
        <v>1394</v>
      </c>
      <c r="C73" s="6" t="n">
        <v>5044764</v>
      </c>
    </row>
    <row r="74" spans="1:3">
      <c r="A74" s="4" t="s">
        <v>1621</v>
      </c>
    </row>
    <row r="75" spans="1:3">
      <c r="A75" s="3" t="s">
        <v>469</v>
      </c>
    </row>
    <row r="76" spans="1:3">
      <c r="A76" s="4" t="s">
        <v>1394</v>
      </c>
      <c r="B76" s="5" t="n">
        <v>68520</v>
      </c>
    </row>
    <row r="77" spans="1:3">
      <c r="A77" s="4" t="s">
        <v>1622</v>
      </c>
    </row>
    <row r="78" spans="1:3">
      <c r="A78" s="3" t="s">
        <v>469</v>
      </c>
    </row>
    <row r="79" spans="1:3">
      <c r="A79" s="4" t="s">
        <v>1394</v>
      </c>
      <c r="B79" s="5" t="n">
        <v>651781</v>
      </c>
    </row>
    <row r="80" spans="1:3">
      <c r="A80" s="4" t="s">
        <v>1623</v>
      </c>
    </row>
    <row r="81" spans="1:3">
      <c r="A81" s="3" t="s">
        <v>469</v>
      </c>
    </row>
    <row r="82" spans="1:3">
      <c r="A82" s="4" t="s">
        <v>1394</v>
      </c>
      <c r="B82" s="6" t="n">
        <v>65178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36</v>
      </c>
    </row>
    <row r="3" spans="1:2">
      <c r="A3" s="3" t="s">
        <v>242</v>
      </c>
    </row>
    <row r="4" spans="1:2">
      <c r="A4" s="4" t="s">
        <v>242</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36</v>
      </c>
      <c r="C1" s="2" t="s">
        <v>37</v>
      </c>
    </row>
    <row r="2" spans="1:3">
      <c r="A2" s="4" t="s">
        <v>1625</v>
      </c>
    </row>
    <row r="3" spans="1:3">
      <c r="A3" s="3" t="s">
        <v>1626</v>
      </c>
    </row>
    <row r="4" spans="1:3">
      <c r="A4" s="4" t="s">
        <v>1627</v>
      </c>
      <c r="B4" s="4" t="s">
        <v>1628</v>
      </c>
      <c r="C4" s="4" t="s">
        <v>162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26"/>
    <col customWidth="1" max="3" min="3" width="29"/>
    <col customWidth="1" max="4" min="4" width="21"/>
  </cols>
  <sheetData>
    <row r="1" spans="1:4">
      <c r="A1" s="1" t="s">
        <v>1630</v>
      </c>
      <c r="B1" s="2" t="s">
        <v>1</v>
      </c>
    </row>
    <row r="2" spans="1:4">
      <c r="B2" s="2" t="s">
        <v>1631</v>
      </c>
      <c r="C2" s="2" t="s">
        <v>1632</v>
      </c>
      <c r="D2" s="2" t="s">
        <v>1254</v>
      </c>
    </row>
    <row r="3" spans="1:4">
      <c r="A3" s="3" t="s">
        <v>1633</v>
      </c>
    </row>
    <row r="4" spans="1:4">
      <c r="A4" s="4" t="s">
        <v>1634</v>
      </c>
      <c r="B4" s="6" t="n">
        <v>13487584</v>
      </c>
      <c r="C4" s="6" t="n">
        <v>151989905</v>
      </c>
      <c r="D4" s="6" t="n">
        <v>36892</v>
      </c>
    </row>
    <row r="5" spans="1:4">
      <c r="A5" s="4" t="s">
        <v>1635</v>
      </c>
      <c r="B5" s="4" t="s">
        <v>1636</v>
      </c>
    </row>
    <row r="6" spans="1:4">
      <c r="A6" s="4" t="s">
        <v>1637</v>
      </c>
      <c r="B6" s="4" t="s">
        <v>706</v>
      </c>
    </row>
    <row r="7" spans="1:4">
      <c r="A7" s="4" t="s">
        <v>1638</v>
      </c>
      <c r="B7" s="6" t="n">
        <v>73011293</v>
      </c>
    </row>
    <row r="8" spans="1:4">
      <c r="A8" s="4" t="s">
        <v>1639</v>
      </c>
    </row>
    <row r="9" spans="1:4">
      <c r="A9" s="3" t="s">
        <v>1633</v>
      </c>
    </row>
    <row r="10" spans="1:4">
      <c r="A10" s="4" t="s">
        <v>1640</v>
      </c>
      <c r="B10" s="5" t="n">
        <v>1059</v>
      </c>
    </row>
    <row r="11" spans="1:4">
      <c r="A11" s="4" t="s">
        <v>1641</v>
      </c>
      <c r="C11" s="5" t="n">
        <v>994</v>
      </c>
    </row>
    <row r="12" spans="1:4">
      <c r="A12" s="4" t="s">
        <v>1642</v>
      </c>
    </row>
    <row r="13" spans="1:4">
      <c r="A13" s="3" t="s">
        <v>1633</v>
      </c>
    </row>
    <row r="14" spans="1:4">
      <c r="A14" s="4" t="s">
        <v>1640</v>
      </c>
      <c r="B14" s="5" t="n">
        <v>1412</v>
      </c>
      <c r="C14" s="5" t="n">
        <v>432</v>
      </c>
    </row>
    <row r="15" spans="1:4">
      <c r="A15" s="4" t="s">
        <v>1643</v>
      </c>
    </row>
    <row r="16" spans="1:4">
      <c r="A16" s="3" t="s">
        <v>1633</v>
      </c>
    </row>
    <row r="17" spans="1:4">
      <c r="A17" s="4" t="s">
        <v>1640</v>
      </c>
      <c r="C17" s="5" t="n">
        <v>225</v>
      </c>
    </row>
    <row r="18" spans="1:4">
      <c r="A18" s="4" t="s">
        <v>1644</v>
      </c>
    </row>
    <row r="19" spans="1:4">
      <c r="A19" s="3" t="s">
        <v>1633</v>
      </c>
    </row>
    <row r="20" spans="1:4">
      <c r="A20" s="4" t="s">
        <v>1645</v>
      </c>
      <c r="B20" s="8" t="n">
        <v>4.79</v>
      </c>
      <c r="C20" s="9" t="n">
        <v>0.2</v>
      </c>
    </row>
    <row r="21" spans="1:4">
      <c r="A21" s="4" t="s">
        <v>1646</v>
      </c>
    </row>
    <row r="22" spans="1:4">
      <c r="A22" s="3" t="s">
        <v>1633</v>
      </c>
    </row>
    <row r="23" spans="1:4">
      <c r="A23" s="4" t="s">
        <v>1634</v>
      </c>
      <c r="B23" s="6" t="n">
        <v>13487584</v>
      </c>
      <c r="C23" s="6" t="n">
        <v>151989905</v>
      </c>
    </row>
    <row r="24" spans="1:4">
      <c r="A24" s="4" t="s">
        <v>1647</v>
      </c>
    </row>
    <row r="25" spans="1:4">
      <c r="A25" s="3" t="s">
        <v>1633</v>
      </c>
    </row>
    <row r="26" spans="1:4">
      <c r="A26" s="4" t="s">
        <v>1648</v>
      </c>
      <c r="C26" s="6" t="n">
        <v>138954000</v>
      </c>
    </row>
    <row r="27" spans="1:4">
      <c r="A27" s="4" t="s">
        <v>1649</v>
      </c>
    </row>
    <row r="28" spans="1:4">
      <c r="A28" s="3" t="s">
        <v>1633</v>
      </c>
    </row>
    <row r="29" spans="1:4">
      <c r="A29" s="4" t="s">
        <v>1650</v>
      </c>
      <c r="B29" s="4" t="s">
        <v>661</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1</v>
      </c>
      <c r="B1" s="2" t="s">
        <v>36</v>
      </c>
      <c r="C1" s="2" t="s">
        <v>37</v>
      </c>
      <c r="D1" s="2" t="s">
        <v>789</v>
      </c>
    </row>
    <row r="2" spans="1:4">
      <c r="A2" s="3" t="s">
        <v>869</v>
      </c>
    </row>
    <row r="3" spans="1:4">
      <c r="A3" s="4" t="s">
        <v>842</v>
      </c>
      <c r="B3" s="6" t="n">
        <v>209178012</v>
      </c>
      <c r="C3" s="6" t="n">
        <v>239425507</v>
      </c>
      <c r="D3" s="6" t="n">
        <v>28571</v>
      </c>
    </row>
    <row r="4" spans="1:4">
      <c r="A4" s="4" t="s">
        <v>1652</v>
      </c>
      <c r="C4" s="5" t="n">
        <v>38169894</v>
      </c>
    </row>
    <row r="5" spans="1:4">
      <c r="A5" s="4" t="s">
        <v>1653</v>
      </c>
      <c r="B5" s="5" t="n">
        <v>163975</v>
      </c>
      <c r="C5" s="5" t="n">
        <v>38564527</v>
      </c>
    </row>
    <row r="6" spans="1:4">
      <c r="A6" s="4" t="s">
        <v>845</v>
      </c>
      <c r="B6" s="5" t="n">
        <v>82929822</v>
      </c>
      <c r="C6" s="5" t="n">
        <v>1156638</v>
      </c>
    </row>
    <row r="7" spans="1:4">
      <c r="A7" s="4" t="s">
        <v>1654</v>
      </c>
      <c r="B7" s="5" t="n">
        <v>4862949</v>
      </c>
    </row>
    <row r="8" spans="1:4">
      <c r="A8" s="4" t="s">
        <v>1655</v>
      </c>
    </row>
    <row r="9" spans="1:4">
      <c r="A9" s="3" t="s">
        <v>869</v>
      </c>
    </row>
    <row r="10" spans="1:4">
      <c r="A10" s="4" t="s">
        <v>1652</v>
      </c>
      <c r="B10" s="5" t="n">
        <v>1573704</v>
      </c>
      <c r="C10" s="5" t="n">
        <v>1491497</v>
      </c>
    </row>
    <row r="11" spans="1:4">
      <c r="A11" s="4" t="s">
        <v>1656</v>
      </c>
      <c r="B11" s="5" t="n">
        <v>1573704</v>
      </c>
      <c r="C11" s="5" t="n">
        <v>1491497</v>
      </c>
    </row>
    <row r="12" spans="1:4">
      <c r="A12" s="4" t="s">
        <v>1654</v>
      </c>
      <c r="C12" s="5" t="n">
        <v>36086</v>
      </c>
    </row>
    <row r="13" spans="1:4">
      <c r="A13" s="4" t="s">
        <v>1657</v>
      </c>
      <c r="C13" s="5" t="n">
        <v>36086</v>
      </c>
    </row>
    <row r="14" spans="1:4">
      <c r="A14" s="4" t="s">
        <v>153</v>
      </c>
      <c r="B14" s="5" t="n">
        <v>1573704</v>
      </c>
      <c r="C14" s="5" t="n">
        <v>1527583</v>
      </c>
    </row>
    <row r="15" spans="1:4">
      <c r="A15" s="4" t="s">
        <v>1658</v>
      </c>
    </row>
    <row r="16" spans="1:4">
      <c r="A16" s="3" t="s">
        <v>869</v>
      </c>
    </row>
    <row r="17" spans="1:4">
      <c r="A17" s="4" t="s">
        <v>842</v>
      </c>
      <c r="B17" s="5" t="n">
        <v>494625341</v>
      </c>
      <c r="C17" s="5" t="n">
        <v>371656536</v>
      </c>
    </row>
    <row r="18" spans="1:4">
      <c r="A18" s="4" t="s">
        <v>1653</v>
      </c>
      <c r="B18" s="5" t="n">
        <v>36121</v>
      </c>
      <c r="C18" s="5" t="n">
        <v>84580</v>
      </c>
    </row>
    <row r="19" spans="1:4">
      <c r="A19" s="4" t="s">
        <v>1656</v>
      </c>
      <c r="B19" s="5" t="n">
        <v>494661462</v>
      </c>
      <c r="C19" s="5" t="n">
        <v>371741116</v>
      </c>
    </row>
    <row r="20" spans="1:4">
      <c r="A20" s="4" t="s">
        <v>845</v>
      </c>
      <c r="B20" s="5" t="n">
        <v>163269600</v>
      </c>
      <c r="C20" s="5" t="n">
        <v>1156638</v>
      </c>
    </row>
    <row r="21" spans="1:4">
      <c r="A21" s="4" t="s">
        <v>1657</v>
      </c>
      <c r="B21" s="5" t="n">
        <v>163269600</v>
      </c>
      <c r="C21" s="5" t="n">
        <v>1156638</v>
      </c>
    </row>
    <row r="22" spans="1:4">
      <c r="A22" s="4" t="s">
        <v>153</v>
      </c>
      <c r="B22" s="5" t="n">
        <v>657931062</v>
      </c>
      <c r="C22" s="5" t="n">
        <v>372897754</v>
      </c>
    </row>
    <row r="23" spans="1:4">
      <c r="A23" s="4" t="s">
        <v>1659</v>
      </c>
    </row>
    <row r="24" spans="1:4">
      <c r="A24" s="3" t="s">
        <v>869</v>
      </c>
    </row>
    <row r="25" spans="1:4">
      <c r="A25" s="4" t="s">
        <v>1660</v>
      </c>
      <c r="B25" s="5" t="n">
        <v>127854</v>
      </c>
      <c r="C25" s="5" t="n">
        <v>269031</v>
      </c>
    </row>
    <row r="26" spans="1:4">
      <c r="A26" s="4" t="s">
        <v>1652</v>
      </c>
      <c r="B26" s="5" t="n">
        <v>1323556</v>
      </c>
      <c r="C26" s="5" t="n">
        <v>1423613</v>
      </c>
    </row>
    <row r="27" spans="1:4">
      <c r="A27" s="4" t="s">
        <v>1656</v>
      </c>
      <c r="B27" s="5" t="n">
        <v>1451410</v>
      </c>
      <c r="C27" s="5" t="n">
        <v>1692644</v>
      </c>
    </row>
    <row r="28" spans="1:4">
      <c r="A28" s="4" t="s">
        <v>1661</v>
      </c>
      <c r="B28" s="5" t="n">
        <v>2326480</v>
      </c>
      <c r="C28" s="5" t="n">
        <v>2326484</v>
      </c>
    </row>
    <row r="29" spans="1:4">
      <c r="A29" s="4" t="s">
        <v>1657</v>
      </c>
      <c r="B29" s="5" t="n">
        <v>2326480</v>
      </c>
      <c r="C29" s="5" t="n">
        <v>2326484</v>
      </c>
    </row>
    <row r="30" spans="1:4">
      <c r="A30" s="4" t="s">
        <v>153</v>
      </c>
      <c r="B30" s="5" t="n">
        <v>3777890</v>
      </c>
      <c r="C30" s="5" t="n">
        <v>4019128</v>
      </c>
    </row>
    <row r="31" spans="1:4">
      <c r="A31" s="4" t="s">
        <v>1662</v>
      </c>
    </row>
    <row r="32" spans="1:4">
      <c r="A32" s="3" t="s">
        <v>869</v>
      </c>
    </row>
    <row r="33" spans="1:4">
      <c r="A33" s="4" t="s">
        <v>1652</v>
      </c>
      <c r="C33" s="5" t="n">
        <v>38169894</v>
      </c>
    </row>
    <row r="34" spans="1:4">
      <c r="A34" s="4" t="s">
        <v>1656</v>
      </c>
      <c r="C34" s="5" t="n">
        <v>38169894</v>
      </c>
    </row>
    <row r="35" spans="1:4">
      <c r="A35" s="4" t="s">
        <v>1654</v>
      </c>
      <c r="B35" s="5" t="n">
        <v>4862949</v>
      </c>
    </row>
    <row r="36" spans="1:4">
      <c r="A36" s="4" t="s">
        <v>1657</v>
      </c>
      <c r="B36" s="5" t="n">
        <v>4862949</v>
      </c>
    </row>
    <row r="37" spans="1:4">
      <c r="A37" s="4" t="s">
        <v>153</v>
      </c>
      <c r="B37" s="6" t="n">
        <v>4862949</v>
      </c>
      <c r="C37" s="6" t="n">
        <v>3816989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3</v>
      </c>
      <c r="B1" s="2" t="s">
        <v>36</v>
      </c>
      <c r="C1" s="2" t="s">
        <v>37</v>
      </c>
    </row>
    <row r="2" spans="1:3">
      <c r="A2" s="3" t="s">
        <v>469</v>
      </c>
    </row>
    <row r="3" spans="1:3">
      <c r="A3" s="4" t="s">
        <v>1664</v>
      </c>
      <c r="B3" s="6" t="n">
        <v>227887342</v>
      </c>
      <c r="C3" s="6" t="n">
        <v>275331618</v>
      </c>
    </row>
    <row r="4" spans="1:3">
      <c r="A4" s="4" t="s">
        <v>1652</v>
      </c>
      <c r="B4" s="5" t="n">
        <v>48225766</v>
      </c>
      <c r="C4" s="5" t="n">
        <v>81195765</v>
      </c>
    </row>
    <row r="5" spans="1:3">
      <c r="A5" s="4" t="s">
        <v>1388</v>
      </c>
      <c r="B5" s="5" t="n">
        <v>96335567</v>
      </c>
      <c r="C5" s="5" t="n">
        <v>125350544</v>
      </c>
    </row>
    <row r="6" spans="1:3">
      <c r="A6" s="4" t="s">
        <v>1665</v>
      </c>
      <c r="B6" s="5" t="n">
        <v>2</v>
      </c>
      <c r="C6" s="5" t="n">
        <v>450421</v>
      </c>
    </row>
    <row r="7" spans="1:3">
      <c r="A7" s="4" t="s">
        <v>1654</v>
      </c>
      <c r="B7" s="5" t="n">
        <v>17464925</v>
      </c>
      <c r="C7" s="5" t="n">
        <v>2629715</v>
      </c>
    </row>
    <row r="8" spans="1:3">
      <c r="A8" s="4" t="s">
        <v>1666</v>
      </c>
    </row>
    <row r="9" spans="1:3">
      <c r="A9" s="3" t="s">
        <v>469</v>
      </c>
    </row>
    <row r="10" spans="1:3">
      <c r="A10" s="4" t="s">
        <v>1652</v>
      </c>
      <c r="B10" s="5" t="n">
        <v>2026476</v>
      </c>
      <c r="C10" s="5" t="n">
        <v>756005</v>
      </c>
    </row>
    <row r="11" spans="1:3">
      <c r="A11" s="4" t="s">
        <v>1656</v>
      </c>
      <c r="B11" s="5" t="n">
        <v>2026476</v>
      </c>
      <c r="C11" s="5" t="n">
        <v>756005</v>
      </c>
    </row>
    <row r="12" spans="1:3">
      <c r="A12" s="4" t="s">
        <v>1654</v>
      </c>
      <c r="B12" s="5" t="n">
        <v>124048</v>
      </c>
      <c r="C12" s="5" t="n">
        <v>159630</v>
      </c>
    </row>
    <row r="13" spans="1:3">
      <c r="A13" s="4" t="s">
        <v>1657</v>
      </c>
      <c r="B13" s="5" t="n">
        <v>124048</v>
      </c>
      <c r="C13" s="5" t="n">
        <v>159630</v>
      </c>
    </row>
    <row r="14" spans="1:3">
      <c r="A14" s="4" t="s">
        <v>153</v>
      </c>
      <c r="B14" s="5" t="n">
        <v>2150524</v>
      </c>
      <c r="C14" s="5" t="n">
        <v>915635</v>
      </c>
    </row>
    <row r="15" spans="1:3">
      <c r="A15" s="4" t="s">
        <v>1667</v>
      </c>
    </row>
    <row r="16" spans="1:3">
      <c r="A16" s="3" t="s">
        <v>469</v>
      </c>
    </row>
    <row r="17" spans="1:3">
      <c r="A17" s="4" t="s">
        <v>1668</v>
      </c>
      <c r="B17" s="5" t="n">
        <v>46083325</v>
      </c>
      <c r="C17" s="5" t="n">
        <v>43946822</v>
      </c>
    </row>
    <row r="18" spans="1:3">
      <c r="A18" s="4" t="s">
        <v>1664</v>
      </c>
      <c r="B18" s="5" t="n">
        <v>356829694</v>
      </c>
      <c r="C18" s="5" t="n">
        <v>419006236</v>
      </c>
    </row>
    <row r="19" spans="1:3">
      <c r="A19" s="4" t="s">
        <v>1656</v>
      </c>
      <c r="B19" s="5" t="n">
        <v>402913019</v>
      </c>
      <c r="C19" s="5" t="n">
        <v>462953058</v>
      </c>
    </row>
    <row r="20" spans="1:3">
      <c r="A20" s="4" t="s">
        <v>1669</v>
      </c>
      <c r="B20" s="5" t="n">
        <v>812387948</v>
      </c>
      <c r="C20" s="5" t="n">
        <v>797023880</v>
      </c>
    </row>
    <row r="21" spans="1:3">
      <c r="A21" s="4" t="s">
        <v>1665</v>
      </c>
      <c r="B21" s="5" t="n">
        <v>2497662</v>
      </c>
      <c r="C21" s="5" t="n">
        <v>450421</v>
      </c>
    </row>
    <row r="22" spans="1:3">
      <c r="A22" s="4" t="s">
        <v>1657</v>
      </c>
      <c r="B22" s="5" t="n">
        <v>814885610</v>
      </c>
      <c r="C22" s="5" t="n">
        <v>797474301</v>
      </c>
    </row>
    <row r="23" spans="1:3">
      <c r="A23" s="4" t="s">
        <v>153</v>
      </c>
      <c r="B23" s="5" t="n">
        <v>1217798629</v>
      </c>
      <c r="C23" s="5" t="n">
        <v>1260427359</v>
      </c>
    </row>
    <row r="24" spans="1:3">
      <c r="A24" s="4" t="s">
        <v>1670</v>
      </c>
    </row>
    <row r="25" spans="1:3">
      <c r="A25" s="3" t="s">
        <v>469</v>
      </c>
    </row>
    <row r="26" spans="1:3">
      <c r="A26" s="4" t="s">
        <v>1652</v>
      </c>
      <c r="B26" s="5" t="n">
        <v>8924831</v>
      </c>
      <c r="C26" s="5" t="n">
        <v>7161949</v>
      </c>
    </row>
    <row r="27" spans="1:3">
      <c r="A27" s="4" t="s">
        <v>1656</v>
      </c>
      <c r="B27" s="5" t="n">
        <v>8924831</v>
      </c>
      <c r="C27" s="5" t="n">
        <v>7161949</v>
      </c>
    </row>
    <row r="28" spans="1:3">
      <c r="A28" s="4" t="s">
        <v>153</v>
      </c>
      <c r="B28" s="5" t="n">
        <v>8924831</v>
      </c>
      <c r="C28" s="5" t="n">
        <v>7161949</v>
      </c>
    </row>
    <row r="29" spans="1:3">
      <c r="A29" s="4" t="s">
        <v>1662</v>
      </c>
    </row>
    <row r="30" spans="1:3">
      <c r="A30" s="3" t="s">
        <v>469</v>
      </c>
    </row>
    <row r="31" spans="1:3">
      <c r="A31" s="4" t="s">
        <v>1652</v>
      </c>
      <c r="B31" s="5" t="n">
        <v>48225766</v>
      </c>
      <c r="C31" s="5" t="n">
        <v>81195765</v>
      </c>
    </row>
    <row r="32" spans="1:3">
      <c r="A32" s="4" t="s">
        <v>1656</v>
      </c>
      <c r="B32" s="5" t="n">
        <v>48225766</v>
      </c>
      <c r="C32" s="5" t="n">
        <v>81195765</v>
      </c>
    </row>
    <row r="33" spans="1:3">
      <c r="A33" s="4" t="s">
        <v>1654</v>
      </c>
      <c r="B33" s="5" t="n">
        <v>17464925</v>
      </c>
      <c r="C33" s="5" t="n">
        <v>2629715</v>
      </c>
    </row>
    <row r="34" spans="1:3">
      <c r="A34" s="4" t="s">
        <v>1657</v>
      </c>
      <c r="B34" s="5" t="n">
        <v>17464925</v>
      </c>
      <c r="C34" s="5" t="n">
        <v>2629715</v>
      </c>
    </row>
    <row r="35" spans="1:3">
      <c r="A35" s="4" t="s">
        <v>153</v>
      </c>
      <c r="B35" s="6" t="n">
        <v>65690691</v>
      </c>
      <c r="C35" s="6" t="n">
        <v>8382548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1</v>
      </c>
      <c r="B1" s="2" t="s">
        <v>36</v>
      </c>
      <c r="C1" s="2" t="s">
        <v>37</v>
      </c>
    </row>
    <row r="2" spans="1:3">
      <c r="A2" s="3" t="s">
        <v>1460</v>
      </c>
    </row>
    <row r="3" spans="1:3">
      <c r="A3" s="4" t="s">
        <v>1672</v>
      </c>
      <c r="C3" s="6" t="n">
        <v>38169894</v>
      </c>
    </row>
    <row r="4" spans="1:3">
      <c r="A4" s="4" t="s">
        <v>1673</v>
      </c>
      <c r="B4" s="6" t="n">
        <v>4862949</v>
      </c>
    </row>
    <row r="5" spans="1:3">
      <c r="A5" s="4" t="s">
        <v>1674</v>
      </c>
      <c r="B5" s="5" t="n">
        <v>48225766</v>
      </c>
      <c r="C5" s="5" t="n">
        <v>81195765</v>
      </c>
    </row>
    <row r="6" spans="1:3">
      <c r="A6" s="4" t="s">
        <v>1675</v>
      </c>
      <c r="B6" s="5" t="n">
        <v>17464925</v>
      </c>
      <c r="C6" s="5" t="n">
        <v>2629715</v>
      </c>
    </row>
    <row r="7" spans="1:3">
      <c r="A7" s="4" t="s">
        <v>1464</v>
      </c>
    </row>
    <row r="8" spans="1:3">
      <c r="A8" s="3" t="s">
        <v>1460</v>
      </c>
    </row>
    <row r="9" spans="1:3">
      <c r="A9" s="4" t="s">
        <v>1672</v>
      </c>
      <c r="C9" s="5" t="n">
        <v>38169894</v>
      </c>
    </row>
    <row r="10" spans="1:3">
      <c r="A10" s="4" t="s">
        <v>1673</v>
      </c>
      <c r="B10" s="5" t="n">
        <v>4862949</v>
      </c>
    </row>
    <row r="11" spans="1:3">
      <c r="A11" s="4" t="s">
        <v>1674</v>
      </c>
      <c r="B11" s="5" t="n">
        <v>48225766</v>
      </c>
      <c r="C11" s="5" t="n">
        <v>81195765</v>
      </c>
    </row>
    <row r="12" spans="1:3">
      <c r="A12" s="4" t="s">
        <v>1675</v>
      </c>
      <c r="B12" s="5" t="n">
        <v>17464925</v>
      </c>
      <c r="C12" s="5" t="n">
        <v>2629715</v>
      </c>
    </row>
    <row r="13" spans="1:3">
      <c r="A13" s="4" t="s">
        <v>1676</v>
      </c>
    </row>
    <row r="14" spans="1:3">
      <c r="A14" s="3" t="s">
        <v>1460</v>
      </c>
    </row>
    <row r="15" spans="1:3">
      <c r="A15" s="4" t="s">
        <v>1672</v>
      </c>
      <c r="C15" s="5" t="n">
        <v>38169894</v>
      </c>
    </row>
    <row r="16" spans="1:3">
      <c r="A16" s="4" t="s">
        <v>1673</v>
      </c>
      <c r="B16" s="5" t="n">
        <v>4862949</v>
      </c>
    </row>
    <row r="17" spans="1:3">
      <c r="A17" s="4" t="s">
        <v>1674</v>
      </c>
      <c r="B17" s="5" t="n">
        <v>48225766</v>
      </c>
      <c r="C17" s="5" t="n">
        <v>81195765</v>
      </c>
    </row>
    <row r="18" spans="1:3">
      <c r="A18" s="4" t="s">
        <v>1675</v>
      </c>
      <c r="B18" s="6" t="n">
        <v>17464925</v>
      </c>
      <c r="C18" s="6" t="n">
        <v>262971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1677</v>
      </c>
      <c r="B1" s="2" t="s">
        <v>1</v>
      </c>
    </row>
    <row r="2" spans="1:3">
      <c r="B2" s="2" t="s">
        <v>36</v>
      </c>
      <c r="C2" s="2" t="s">
        <v>37</v>
      </c>
    </row>
    <row r="3" spans="1:3">
      <c r="A3" s="4" t="s">
        <v>1676</v>
      </c>
    </row>
    <row r="4" spans="1:3">
      <c r="A4" s="3" t="s">
        <v>1460</v>
      </c>
    </row>
    <row r="5" spans="1:3">
      <c r="A5" s="4" t="s">
        <v>1678</v>
      </c>
      <c r="B5" s="4" t="s">
        <v>1679</v>
      </c>
    </row>
    <row r="6" spans="1:3">
      <c r="A6" s="4" t="s">
        <v>1680</v>
      </c>
      <c r="B6" s="4" t="s">
        <v>1681</v>
      </c>
    </row>
    <row r="7" spans="1:3">
      <c r="A7" s="4" t="s">
        <v>1682</v>
      </c>
      <c r="B7" s="4" t="s">
        <v>1683</v>
      </c>
    </row>
    <row r="8" spans="1:3">
      <c r="A8" s="4" t="s">
        <v>1684</v>
      </c>
      <c r="B8" s="6" t="n">
        <v>-9530240</v>
      </c>
      <c r="C8" s="6" t="n">
        <v>-18892399</v>
      </c>
    </row>
    <row r="9" spans="1:3">
      <c r="A9" s="4" t="s">
        <v>1685</v>
      </c>
      <c r="B9" s="4" t="s">
        <v>1686</v>
      </c>
    </row>
    <row r="10" spans="1:3">
      <c r="A10" s="4" t="s">
        <v>1687</v>
      </c>
    </row>
    <row r="11" spans="1:3">
      <c r="A11" s="3" t="s">
        <v>1460</v>
      </c>
    </row>
    <row r="12" spans="1:3">
      <c r="A12" s="4" t="s">
        <v>1678</v>
      </c>
      <c r="B12" s="4" t="s">
        <v>1688</v>
      </c>
    </row>
    <row r="13" spans="1:3">
      <c r="A13" s="4" t="s">
        <v>1680</v>
      </c>
      <c r="B13" s="4" t="s">
        <v>1681</v>
      </c>
    </row>
    <row r="14" spans="1:3">
      <c r="A14" s="4" t="s">
        <v>1682</v>
      </c>
      <c r="B14" s="4" t="s">
        <v>87</v>
      </c>
    </row>
    <row r="15" spans="1:3">
      <c r="A15" s="4" t="s">
        <v>1684</v>
      </c>
      <c r="B15" s="6" t="n">
        <v>-51297502</v>
      </c>
      <c r="C15" s="6" t="n">
        <v>-26763187</v>
      </c>
    </row>
    <row r="16" spans="1:3">
      <c r="A16" s="4" t="s">
        <v>1685</v>
      </c>
      <c r="B16" s="4" t="s">
        <v>168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9</v>
      </c>
      <c r="B1" s="2" t="s">
        <v>1</v>
      </c>
    </row>
    <row r="2" spans="1:3">
      <c r="B2" s="2" t="s">
        <v>36</v>
      </c>
      <c r="C2" s="2" t="s">
        <v>37</v>
      </c>
    </row>
    <row r="3" spans="1:3">
      <c r="A3" s="3" t="s">
        <v>265</v>
      </c>
    </row>
    <row r="4" spans="1:3">
      <c r="A4" s="4" t="s">
        <v>1690</v>
      </c>
      <c r="B4" s="6" t="n">
        <v>0</v>
      </c>
      <c r="C4" s="6" t="n">
        <v>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36</v>
      </c>
      <c r="C1" s="2" t="s">
        <v>37</v>
      </c>
    </row>
    <row r="2" spans="1:3">
      <c r="A2" s="3" t="s">
        <v>1460</v>
      </c>
    </row>
    <row r="3" spans="1:3">
      <c r="A3" s="4" t="s">
        <v>1672</v>
      </c>
      <c r="C3" s="6" t="n">
        <v>38169894</v>
      </c>
    </row>
    <row r="4" spans="1:3">
      <c r="A4" s="4" t="s">
        <v>1673</v>
      </c>
      <c r="B4" s="6" t="n">
        <v>4862949</v>
      </c>
    </row>
    <row r="5" spans="1:3">
      <c r="A5" s="4" t="s">
        <v>1674</v>
      </c>
      <c r="B5" s="5" t="n">
        <v>48225766</v>
      </c>
      <c r="C5" s="5" t="n">
        <v>81195765</v>
      </c>
    </row>
    <row r="6" spans="1:3">
      <c r="A6" s="4" t="s">
        <v>1675</v>
      </c>
      <c r="B6" s="5" t="n">
        <v>17464925</v>
      </c>
      <c r="C6" s="5" t="n">
        <v>2629715</v>
      </c>
    </row>
    <row r="7" spans="1:3">
      <c r="A7" s="4" t="s">
        <v>1692</v>
      </c>
    </row>
    <row r="8" spans="1:3">
      <c r="A8" s="3" t="s">
        <v>1460</v>
      </c>
    </row>
    <row r="9" spans="1:3">
      <c r="A9" s="4" t="s">
        <v>1672</v>
      </c>
      <c r="C9" s="5" t="n">
        <v>41022</v>
      </c>
    </row>
    <row r="10" spans="1:3">
      <c r="A10" s="4" t="s">
        <v>1673</v>
      </c>
      <c r="C10" s="5" t="n">
        <v>36086</v>
      </c>
    </row>
    <row r="11" spans="1:3">
      <c r="A11" s="4" t="s">
        <v>1674</v>
      </c>
      <c r="B11" s="5" t="n">
        <v>2026476</v>
      </c>
      <c r="C11" s="5" t="n">
        <v>207957</v>
      </c>
    </row>
    <row r="12" spans="1:3">
      <c r="A12" s="4" t="s">
        <v>1675</v>
      </c>
      <c r="B12" s="5" t="n">
        <v>124048</v>
      </c>
      <c r="C12" s="5" t="n">
        <v>159630</v>
      </c>
    </row>
    <row r="13" spans="1:3">
      <c r="A13" s="4" t="s">
        <v>1693</v>
      </c>
    </row>
    <row r="14" spans="1:3">
      <c r="A14" s="3" t="s">
        <v>1460</v>
      </c>
    </row>
    <row r="15" spans="1:3">
      <c r="A15" s="4" t="s">
        <v>1672</v>
      </c>
      <c r="C15" s="5" t="n">
        <v>41022</v>
      </c>
    </row>
    <row r="16" spans="1:3">
      <c r="A16" s="4" t="s">
        <v>1673</v>
      </c>
      <c r="C16" s="5" t="n">
        <v>36086</v>
      </c>
    </row>
    <row r="17" spans="1:3">
      <c r="A17" s="4" t="s">
        <v>1674</v>
      </c>
      <c r="B17" s="5" t="n">
        <v>2026476</v>
      </c>
      <c r="C17" s="5" t="n">
        <v>207957</v>
      </c>
    </row>
    <row r="18" spans="1:3">
      <c r="A18" s="4" t="s">
        <v>1675</v>
      </c>
      <c r="B18" s="6" t="n">
        <v>124048</v>
      </c>
      <c r="C18" s="6" t="n">
        <v>15963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36</v>
      </c>
      <c r="C1" s="2" t="s">
        <v>37</v>
      </c>
    </row>
    <row r="2" spans="1:3">
      <c r="A2" s="3" t="s">
        <v>1460</v>
      </c>
    </row>
    <row r="3" spans="1:3">
      <c r="A3" s="4" t="s">
        <v>1695</v>
      </c>
      <c r="B3" s="6" t="n">
        <v>-62978266</v>
      </c>
      <c r="C3" s="6" t="n">
        <v>-45946064</v>
      </c>
    </row>
    <row r="4" spans="1:3">
      <c r="A4" s="4" t="s">
        <v>1696</v>
      </c>
      <c r="B4" s="5" t="n">
        <v>1082826390</v>
      </c>
      <c r="C4" s="5" t="n">
        <v>1369808352</v>
      </c>
    </row>
    <row r="5" spans="1:3">
      <c r="A5" s="4" t="s">
        <v>1304</v>
      </c>
    </row>
    <row r="6" spans="1:3">
      <c r="A6" s="3" t="s">
        <v>1460</v>
      </c>
    </row>
    <row r="7" spans="1:3">
      <c r="A7" s="4" t="s">
        <v>1696</v>
      </c>
      <c r="B7" s="5" t="n">
        <v>522545156</v>
      </c>
      <c r="C7" s="5" t="n">
        <v>1262082116</v>
      </c>
    </row>
    <row r="8" spans="1:3">
      <c r="A8" s="4" t="s">
        <v>1305</v>
      </c>
    </row>
    <row r="9" spans="1:3">
      <c r="A9" s="3" t="s">
        <v>1460</v>
      </c>
    </row>
    <row r="10" spans="1:3">
      <c r="A10" s="4" t="s">
        <v>1696</v>
      </c>
      <c r="B10" s="5" t="n">
        <v>42643548</v>
      </c>
      <c r="C10" s="5" t="n">
        <v>105813016</v>
      </c>
    </row>
    <row r="11" spans="1:3">
      <c r="A11" s="4" t="s">
        <v>1306</v>
      </c>
    </row>
    <row r="12" spans="1:3">
      <c r="A12" s="3" t="s">
        <v>1460</v>
      </c>
    </row>
    <row r="13" spans="1:3">
      <c r="A13" s="4" t="s">
        <v>1696</v>
      </c>
      <c r="C13" s="5" t="n">
        <v>1913220</v>
      </c>
    </row>
    <row r="14" spans="1:3">
      <c r="A14" s="4" t="s">
        <v>1308</v>
      </c>
    </row>
    <row r="15" spans="1:3">
      <c r="A15" s="3" t="s">
        <v>1460</v>
      </c>
    </row>
    <row r="16" spans="1:3">
      <c r="A16" s="4" t="s">
        <v>1696</v>
      </c>
      <c r="B16" s="5" t="n">
        <v>517637686</v>
      </c>
    </row>
    <row r="17" spans="1:3">
      <c r="A17" s="4" t="s">
        <v>1697</v>
      </c>
    </row>
    <row r="18" spans="1:3">
      <c r="A18" s="3" t="s">
        <v>1460</v>
      </c>
    </row>
    <row r="19" spans="1:3">
      <c r="A19" s="4" t="s">
        <v>1695</v>
      </c>
      <c r="B19" s="5" t="n">
        <v>-2150524</v>
      </c>
      <c r="C19" s="5" t="n">
        <v>-290478</v>
      </c>
    </row>
    <row r="20" spans="1:3">
      <c r="A20" s="4" t="s">
        <v>1696</v>
      </c>
      <c r="B20" s="5" t="n">
        <v>33807926</v>
      </c>
      <c r="C20" s="5" t="n">
        <v>65896058</v>
      </c>
    </row>
    <row r="21" spans="1:3">
      <c r="A21" s="4" t="s">
        <v>1698</v>
      </c>
    </row>
    <row r="22" spans="1:3">
      <c r="A22" s="3" t="s">
        <v>1460</v>
      </c>
    </row>
    <row r="23" spans="1:3">
      <c r="A23" s="4" t="s">
        <v>1696</v>
      </c>
      <c r="B23" s="5" t="n">
        <v>31746086</v>
      </c>
      <c r="C23" s="5" t="n">
        <v>34525045</v>
      </c>
    </row>
    <row r="24" spans="1:3">
      <c r="A24" s="4" t="s">
        <v>1699</v>
      </c>
    </row>
    <row r="25" spans="1:3">
      <c r="A25" s="3" t="s">
        <v>1460</v>
      </c>
    </row>
    <row r="26" spans="1:3">
      <c r="A26" s="4" t="s">
        <v>1696</v>
      </c>
      <c r="B26" s="5" t="n">
        <v>2061840</v>
      </c>
      <c r="C26" s="5" t="n">
        <v>29457793</v>
      </c>
    </row>
    <row r="27" spans="1:3">
      <c r="A27" s="4" t="s">
        <v>1700</v>
      </c>
    </row>
    <row r="28" spans="1:3">
      <c r="A28" s="3" t="s">
        <v>1460</v>
      </c>
    </row>
    <row r="29" spans="1:3">
      <c r="A29" s="4" t="s">
        <v>1696</v>
      </c>
      <c r="C29" s="5" t="n">
        <v>1913220</v>
      </c>
    </row>
    <row r="30" spans="1:3">
      <c r="A30" s="4" t="s">
        <v>1701</v>
      </c>
    </row>
    <row r="31" spans="1:3">
      <c r="A31" s="3" t="s">
        <v>1460</v>
      </c>
    </row>
    <row r="32" spans="1:3">
      <c r="A32" s="4" t="s">
        <v>1695</v>
      </c>
      <c r="B32" s="5" t="n">
        <v>-60827742</v>
      </c>
      <c r="C32" s="5" t="n">
        <v>-45655586</v>
      </c>
    </row>
    <row r="33" spans="1:3">
      <c r="A33" s="4" t="s">
        <v>1696</v>
      </c>
      <c r="B33" s="5" t="n">
        <v>1049018464</v>
      </c>
      <c r="C33" s="5" t="n">
        <v>1303912294</v>
      </c>
    </row>
    <row r="34" spans="1:3">
      <c r="A34" s="4" t="s">
        <v>1702</v>
      </c>
    </row>
    <row r="35" spans="1:3">
      <c r="A35" s="3" t="s">
        <v>1460</v>
      </c>
    </row>
    <row r="36" spans="1:3">
      <c r="A36" s="4" t="s">
        <v>1696</v>
      </c>
      <c r="B36" s="5" t="n">
        <v>490799070</v>
      </c>
      <c r="C36" s="5" t="n">
        <v>1227557071</v>
      </c>
    </row>
    <row r="37" spans="1:3">
      <c r="A37" s="4" t="s">
        <v>1703</v>
      </c>
    </row>
    <row r="38" spans="1:3">
      <c r="A38" s="3" t="s">
        <v>1460</v>
      </c>
    </row>
    <row r="39" spans="1:3">
      <c r="A39" s="4" t="s">
        <v>1696</v>
      </c>
      <c r="B39" s="5" t="n">
        <v>40581708</v>
      </c>
      <c r="C39" s="5" t="n">
        <v>76355223</v>
      </c>
    </row>
    <row r="40" spans="1:3">
      <c r="A40" s="4" t="s">
        <v>1704</v>
      </c>
    </row>
    <row r="41" spans="1:3">
      <c r="A41" s="3" t="s">
        <v>1460</v>
      </c>
    </row>
    <row r="42" spans="1:3">
      <c r="A42" s="4" t="s">
        <v>1696</v>
      </c>
      <c r="B42" s="5" t="n">
        <v>517637686</v>
      </c>
    </row>
    <row r="43" spans="1:3">
      <c r="A43" s="4" t="s">
        <v>1464</v>
      </c>
    </row>
    <row r="44" spans="1:3">
      <c r="A44" s="3" t="s">
        <v>1460</v>
      </c>
    </row>
    <row r="45" spans="1:3">
      <c r="A45" s="4" t="s">
        <v>1695</v>
      </c>
      <c r="B45" s="5" t="n">
        <v>-60827742</v>
      </c>
      <c r="C45" s="5" t="n">
        <v>-45655586</v>
      </c>
    </row>
    <row r="46" spans="1:3">
      <c r="A46" s="4" t="s">
        <v>1696</v>
      </c>
      <c r="B46" s="5" t="n">
        <v>1049018464</v>
      </c>
      <c r="C46" s="5" t="n">
        <v>1303912294</v>
      </c>
    </row>
    <row r="47" spans="1:3">
      <c r="A47" s="4" t="s">
        <v>1705</v>
      </c>
    </row>
    <row r="48" spans="1:3">
      <c r="A48" s="3" t="s">
        <v>1460</v>
      </c>
    </row>
    <row r="49" spans="1:3">
      <c r="A49" s="4" t="s">
        <v>1696</v>
      </c>
      <c r="B49" s="5" t="n">
        <v>490799070</v>
      </c>
      <c r="C49" s="5" t="n">
        <v>1227557071</v>
      </c>
    </row>
    <row r="50" spans="1:3">
      <c r="A50" s="4" t="s">
        <v>1706</v>
      </c>
    </row>
    <row r="51" spans="1:3">
      <c r="A51" s="3" t="s">
        <v>1460</v>
      </c>
    </row>
    <row r="52" spans="1:3">
      <c r="A52" s="4" t="s">
        <v>1696</v>
      </c>
      <c r="B52" s="5" t="n">
        <v>40581708</v>
      </c>
      <c r="C52" s="6" t="n">
        <v>76355223</v>
      </c>
    </row>
    <row r="53" spans="1:3">
      <c r="A53" s="4" t="s">
        <v>1707</v>
      </c>
    </row>
    <row r="54" spans="1:3">
      <c r="A54" s="3" t="s">
        <v>1460</v>
      </c>
    </row>
    <row r="55" spans="1:3">
      <c r="A55" s="4" t="s">
        <v>1696</v>
      </c>
      <c r="B55" s="6" t="n">
        <v>51763768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36</v>
      </c>
      <c r="C1" s="2" t="s">
        <v>37</v>
      </c>
    </row>
    <row r="2" spans="1:3">
      <c r="A2" s="3" t="s">
        <v>1709</v>
      </c>
    </row>
    <row r="3" spans="1:3">
      <c r="A3" s="4" t="s">
        <v>1710</v>
      </c>
      <c r="B3" s="6" t="n">
        <v>12411495</v>
      </c>
      <c r="C3" s="6" t="n">
        <v>43716605</v>
      </c>
    </row>
    <row r="4" spans="1:3">
      <c r="A4" s="4" t="s">
        <v>1711</v>
      </c>
      <c r="B4" s="5" t="n">
        <v>76766046</v>
      </c>
      <c r="C4" s="5" t="n">
        <v>91903064</v>
      </c>
    </row>
    <row r="5" spans="1:3">
      <c r="A5" s="4" t="s">
        <v>1712</v>
      </c>
    </row>
    <row r="6" spans="1:3">
      <c r="A6" s="3" t="s">
        <v>1709</v>
      </c>
    </row>
    <row r="7" spans="1:3">
      <c r="A7" s="4" t="s">
        <v>1710</v>
      </c>
      <c r="B7" s="5" t="n">
        <v>2454334</v>
      </c>
      <c r="C7" s="5" t="n">
        <v>2595515</v>
      </c>
    </row>
    <row r="8" spans="1:3">
      <c r="A8" s="4" t="s">
        <v>1713</v>
      </c>
    </row>
    <row r="9" spans="1:3">
      <c r="A9" s="3" t="s">
        <v>1709</v>
      </c>
    </row>
    <row r="10" spans="1:3">
      <c r="A10" s="4" t="s">
        <v>1711</v>
      </c>
      <c r="B10" s="5" t="n">
        <v>2150524</v>
      </c>
      <c r="C10" s="5" t="n">
        <v>548048</v>
      </c>
    </row>
    <row r="11" spans="1:3">
      <c r="A11" s="4" t="s">
        <v>1714</v>
      </c>
    </row>
    <row r="12" spans="1:3">
      <c r="A12" s="3" t="s">
        <v>1709</v>
      </c>
    </row>
    <row r="13" spans="1:3">
      <c r="A13" s="4" t="s">
        <v>1711</v>
      </c>
      <c r="B13" s="5" t="n">
        <v>65690691</v>
      </c>
      <c r="C13" s="5" t="n">
        <v>83825480</v>
      </c>
    </row>
    <row r="14" spans="1:3">
      <c r="A14" s="4" t="s">
        <v>1715</v>
      </c>
    </row>
    <row r="15" spans="1:3">
      <c r="A15" s="3" t="s">
        <v>1709</v>
      </c>
    </row>
    <row r="16" spans="1:3">
      <c r="A16" s="4" t="s">
        <v>1711</v>
      </c>
      <c r="B16" s="5" t="n">
        <v>8924831</v>
      </c>
      <c r="C16" s="5" t="n">
        <v>7161949</v>
      </c>
    </row>
    <row r="17" spans="1:3">
      <c r="A17" s="4" t="s">
        <v>1716</v>
      </c>
    </row>
    <row r="18" spans="1:3">
      <c r="A18" s="3" t="s">
        <v>1709</v>
      </c>
    </row>
    <row r="19" spans="1:3">
      <c r="A19" s="4" t="s">
        <v>1710</v>
      </c>
      <c r="B19" s="5" t="n">
        <v>4862949</v>
      </c>
      <c r="C19" s="5" t="n">
        <v>38169894</v>
      </c>
    </row>
    <row r="20" spans="1:3">
      <c r="A20" s="4" t="s">
        <v>1717</v>
      </c>
    </row>
    <row r="21" spans="1:3">
      <c r="A21" s="3" t="s">
        <v>1709</v>
      </c>
    </row>
    <row r="22" spans="1:3">
      <c r="A22" s="4" t="s">
        <v>1710</v>
      </c>
      <c r="B22" s="5" t="n">
        <v>1573704</v>
      </c>
      <c r="C22" s="5" t="n">
        <v>1450474</v>
      </c>
    </row>
    <row r="23" spans="1:3">
      <c r="A23" s="4" t="s">
        <v>1718</v>
      </c>
    </row>
    <row r="24" spans="1:3">
      <c r="A24" s="3" t="s">
        <v>1709</v>
      </c>
    </row>
    <row r="25" spans="1:3">
      <c r="A25" s="4" t="s">
        <v>1710</v>
      </c>
      <c r="B25" s="5" t="n">
        <v>3520508</v>
      </c>
      <c r="C25" s="5" t="n">
        <v>1423613</v>
      </c>
    </row>
    <row r="26" spans="1:3">
      <c r="A26" s="4" t="s">
        <v>1719</v>
      </c>
    </row>
    <row r="27" spans="1:3">
      <c r="A27" s="3" t="s">
        <v>1709</v>
      </c>
    </row>
    <row r="28" spans="1:3">
      <c r="A28" s="4" t="s">
        <v>1711</v>
      </c>
      <c r="C28" s="5" t="n">
        <v>367587</v>
      </c>
    </row>
    <row r="29" spans="1:3">
      <c r="A29" s="4" t="s">
        <v>1720</v>
      </c>
    </row>
    <row r="30" spans="1:3">
      <c r="A30" s="3" t="s">
        <v>1709</v>
      </c>
    </row>
    <row r="31" spans="1:3">
      <c r="A31" s="4" t="s">
        <v>1710</v>
      </c>
      <c r="C31" s="5" t="n">
        <v>77109</v>
      </c>
    </row>
    <row r="32" spans="1:3">
      <c r="A32" s="4" t="s">
        <v>1721</v>
      </c>
    </row>
    <row r="33" spans="1:3">
      <c r="A33" s="3" t="s">
        <v>1709</v>
      </c>
    </row>
    <row r="34" spans="1:3">
      <c r="A34" s="4" t="s">
        <v>1710</v>
      </c>
      <c r="B34" s="5" t="n">
        <v>2326480</v>
      </c>
      <c r="C34" s="5" t="n">
        <v>2326484</v>
      </c>
    </row>
    <row r="35" spans="1:3">
      <c r="A35" s="4" t="s">
        <v>1722</v>
      </c>
    </row>
    <row r="36" spans="1:3">
      <c r="A36" s="3" t="s">
        <v>1709</v>
      </c>
    </row>
    <row r="37" spans="1:3">
      <c r="A37" s="4" t="s">
        <v>1710</v>
      </c>
      <c r="B37" s="5" t="n">
        <v>2326480</v>
      </c>
      <c r="C37" s="5" t="n">
        <v>2326484</v>
      </c>
    </row>
    <row r="38" spans="1:3">
      <c r="A38" s="4" t="s">
        <v>1723</v>
      </c>
    </row>
    <row r="39" spans="1:3">
      <c r="A39" s="3" t="s">
        <v>1709</v>
      </c>
    </row>
    <row r="40" spans="1:3">
      <c r="A40" s="4" t="s">
        <v>1710</v>
      </c>
      <c r="B40" s="5" t="n">
        <v>10085015</v>
      </c>
      <c r="C40" s="5" t="n">
        <v>41390121</v>
      </c>
    </row>
    <row r="41" spans="1:3">
      <c r="A41" s="4" t="s">
        <v>1711</v>
      </c>
      <c r="B41" s="5" t="n">
        <v>76766046</v>
      </c>
      <c r="C41" s="5" t="n">
        <v>91903064</v>
      </c>
    </row>
    <row r="42" spans="1:3">
      <c r="A42" s="4" t="s">
        <v>1724</v>
      </c>
    </row>
    <row r="43" spans="1:3">
      <c r="A43" s="3" t="s">
        <v>1709</v>
      </c>
    </row>
    <row r="44" spans="1:3">
      <c r="A44" s="4" t="s">
        <v>1710</v>
      </c>
      <c r="B44" s="5" t="n">
        <v>127854</v>
      </c>
      <c r="C44" s="5" t="n">
        <v>269031</v>
      </c>
    </row>
    <row r="45" spans="1:3">
      <c r="A45" s="4" t="s">
        <v>1725</v>
      </c>
    </row>
    <row r="46" spans="1:3">
      <c r="A46" s="3" t="s">
        <v>1709</v>
      </c>
    </row>
    <row r="47" spans="1:3">
      <c r="A47" s="4" t="s">
        <v>1711</v>
      </c>
      <c r="B47" s="5" t="n">
        <v>2150524</v>
      </c>
      <c r="C47" s="5" t="n">
        <v>548048</v>
      </c>
    </row>
    <row r="48" spans="1:3">
      <c r="A48" s="4" t="s">
        <v>1726</v>
      </c>
    </row>
    <row r="49" spans="1:3">
      <c r="A49" s="3" t="s">
        <v>1709</v>
      </c>
    </row>
    <row r="50" spans="1:3">
      <c r="A50" s="4" t="s">
        <v>1711</v>
      </c>
      <c r="B50" s="5" t="n">
        <v>65690691</v>
      </c>
      <c r="C50" s="5" t="n">
        <v>83825480</v>
      </c>
    </row>
    <row r="51" spans="1:3">
      <c r="A51" s="4" t="s">
        <v>1727</v>
      </c>
    </row>
    <row r="52" spans="1:3">
      <c r="A52" s="3" t="s">
        <v>1709</v>
      </c>
    </row>
    <row r="53" spans="1:3">
      <c r="A53" s="4" t="s">
        <v>1711</v>
      </c>
      <c r="B53" s="5" t="n">
        <v>8924831</v>
      </c>
      <c r="C53" s="5" t="n">
        <v>7161949</v>
      </c>
    </row>
    <row r="54" spans="1:3">
      <c r="A54" s="4" t="s">
        <v>1728</v>
      </c>
    </row>
    <row r="55" spans="1:3">
      <c r="A55" s="3" t="s">
        <v>1709</v>
      </c>
    </row>
    <row r="56" spans="1:3">
      <c r="A56" s="4" t="s">
        <v>1710</v>
      </c>
      <c r="B56" s="5" t="n">
        <v>4862949</v>
      </c>
      <c r="C56" s="5" t="n">
        <v>38169894</v>
      </c>
    </row>
    <row r="57" spans="1:3">
      <c r="A57" s="4" t="s">
        <v>1729</v>
      </c>
    </row>
    <row r="58" spans="1:3">
      <c r="A58" s="3" t="s">
        <v>1709</v>
      </c>
    </row>
    <row r="59" spans="1:3">
      <c r="A59" s="4" t="s">
        <v>1710</v>
      </c>
      <c r="B59" s="5" t="n">
        <v>1573704</v>
      </c>
      <c r="C59" s="5" t="n">
        <v>1450474</v>
      </c>
    </row>
    <row r="60" spans="1:3">
      <c r="A60" s="4" t="s">
        <v>1730</v>
      </c>
    </row>
    <row r="61" spans="1:3">
      <c r="A61" s="3" t="s">
        <v>1709</v>
      </c>
    </row>
    <row r="62" spans="1:3">
      <c r="A62" s="4" t="s">
        <v>1710</v>
      </c>
      <c r="B62" s="6" t="n">
        <v>3520508</v>
      </c>
      <c r="C62" s="5" t="n">
        <v>1423613</v>
      </c>
    </row>
    <row r="63" spans="1:3">
      <c r="A63" s="4" t="s">
        <v>1731</v>
      </c>
    </row>
    <row r="64" spans="1:3">
      <c r="A64" s="3" t="s">
        <v>1709</v>
      </c>
    </row>
    <row r="65" spans="1:3">
      <c r="A65" s="4" t="s">
        <v>1711</v>
      </c>
      <c r="C65" s="5" t="n">
        <v>367587</v>
      </c>
    </row>
    <row r="66" spans="1:3">
      <c r="A66" s="4" t="s">
        <v>1732</v>
      </c>
    </row>
    <row r="67" spans="1:3">
      <c r="A67" s="3" t="s">
        <v>1709</v>
      </c>
    </row>
    <row r="68" spans="1:3">
      <c r="A68" s="4" t="s">
        <v>1710</v>
      </c>
      <c r="C68" s="6" t="n">
        <v>7710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v>
      </c>
      <c r="B1" s="2" t="s">
        <v>1</v>
      </c>
    </row>
    <row r="2" spans="1:2">
      <c r="B2" s="2" t="s">
        <v>36</v>
      </c>
    </row>
    <row r="3" spans="1:2">
      <c r="A3" s="3" t="s">
        <v>244</v>
      </c>
    </row>
    <row r="4" spans="1:2">
      <c r="A4" s="4" t="s">
        <v>245</v>
      </c>
      <c r="B4" s="4" t="s">
        <v>24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36</v>
      </c>
      <c r="C1" s="2" t="s">
        <v>37</v>
      </c>
    </row>
    <row r="2" spans="1:3">
      <c r="A2" s="3" t="s">
        <v>1734</v>
      </c>
    </row>
    <row r="3" spans="1:3">
      <c r="A3" s="4" t="s">
        <v>1735</v>
      </c>
      <c r="B3" s="6" t="n">
        <v>204850488</v>
      </c>
      <c r="C3" s="6" t="n">
        <v>250841725</v>
      </c>
    </row>
    <row r="4" spans="1:3">
      <c r="A4" s="4" t="s">
        <v>1736</v>
      </c>
      <c r="B4" s="5" t="n">
        <v>23036854</v>
      </c>
      <c r="C4" s="5" t="n">
        <v>24489893</v>
      </c>
    </row>
    <row r="5" spans="1:3">
      <c r="A5" s="4" t="s">
        <v>1737</v>
      </c>
      <c r="B5" s="5" t="n">
        <v>227887342</v>
      </c>
      <c r="C5" s="5" t="n">
        <v>275331618</v>
      </c>
    </row>
    <row r="6" spans="1:3">
      <c r="A6" s="4" t="s">
        <v>1738</v>
      </c>
      <c r="C6" s="5" t="n">
        <v>6765</v>
      </c>
    </row>
    <row r="7" spans="1:3">
      <c r="A7" s="4" t="s">
        <v>1739</v>
      </c>
      <c r="B7" s="5" t="n">
        <v>2</v>
      </c>
      <c r="C7" s="5" t="n">
        <v>443656</v>
      </c>
    </row>
    <row r="8" spans="1:3">
      <c r="A8" s="4" t="s">
        <v>1740</v>
      </c>
      <c r="B8" s="5" t="n">
        <v>2</v>
      </c>
      <c r="C8" s="5" t="n">
        <v>450421</v>
      </c>
    </row>
    <row r="9" spans="1:3">
      <c r="A9" s="4" t="s">
        <v>1741</v>
      </c>
    </row>
    <row r="10" spans="1:3">
      <c r="A10" s="3" t="s">
        <v>1734</v>
      </c>
    </row>
    <row r="11" spans="1:3">
      <c r="A11" s="4" t="s">
        <v>1735</v>
      </c>
      <c r="B11" s="5" t="n">
        <v>44207683</v>
      </c>
      <c r="C11" s="5" t="n">
        <v>66627358</v>
      </c>
    </row>
    <row r="12" spans="1:3">
      <c r="A12" s="4" t="s">
        <v>1742</v>
      </c>
    </row>
    <row r="13" spans="1:3">
      <c r="A13" s="3" t="s">
        <v>1734</v>
      </c>
    </row>
    <row r="14" spans="1:3">
      <c r="A14" s="4" t="s">
        <v>1735</v>
      </c>
      <c r="B14" s="5" t="n">
        <v>55179023</v>
      </c>
      <c r="C14" s="5" t="n">
        <v>39787839</v>
      </c>
    </row>
    <row r="15" spans="1:3">
      <c r="A15" s="4" t="s">
        <v>1743</v>
      </c>
    </row>
    <row r="16" spans="1:3">
      <c r="A16" s="3" t="s">
        <v>1734</v>
      </c>
    </row>
    <row r="17" spans="1:3">
      <c r="A17" s="4" t="s">
        <v>1735</v>
      </c>
      <c r="B17" s="5" t="n">
        <v>25912319</v>
      </c>
      <c r="C17" s="5" t="n">
        <v>32379106</v>
      </c>
    </row>
    <row r="18" spans="1:3">
      <c r="A18" s="4" t="s">
        <v>1738</v>
      </c>
      <c r="C18" s="5" t="n">
        <v>6765</v>
      </c>
    </row>
    <row r="19" spans="1:3">
      <c r="A19" s="4" t="s">
        <v>1744</v>
      </c>
    </row>
    <row r="20" spans="1:3">
      <c r="A20" s="3" t="s">
        <v>1734</v>
      </c>
    </row>
    <row r="21" spans="1:3">
      <c r="A21" s="4" t="s">
        <v>1735</v>
      </c>
      <c r="B21" s="5" t="n">
        <v>79551463</v>
      </c>
      <c r="C21" s="5" t="n">
        <v>112047422</v>
      </c>
    </row>
    <row r="22" spans="1:3">
      <c r="A22" s="4" t="s">
        <v>1745</v>
      </c>
    </row>
    <row r="23" spans="1:3">
      <c r="A23" s="3" t="s">
        <v>1734</v>
      </c>
    </row>
    <row r="24" spans="1:3">
      <c r="A24" s="4" t="s">
        <v>1736</v>
      </c>
      <c r="B24" s="5" t="n">
        <v>6568250</v>
      </c>
      <c r="C24" s="5" t="n">
        <v>9357160</v>
      </c>
    </row>
    <row r="25" spans="1:3">
      <c r="A25" s="4" t="s">
        <v>835</v>
      </c>
    </row>
    <row r="26" spans="1:3">
      <c r="A26" s="3" t="s">
        <v>1734</v>
      </c>
    </row>
    <row r="27" spans="1:3">
      <c r="A27" s="4" t="s">
        <v>1736</v>
      </c>
      <c r="B27" s="5" t="n">
        <v>183514</v>
      </c>
      <c r="C27" s="5" t="n">
        <v>183514</v>
      </c>
    </row>
    <row r="28" spans="1:3">
      <c r="A28" s="4" t="s">
        <v>1746</v>
      </c>
    </row>
    <row r="29" spans="1:3">
      <c r="A29" s="3" t="s">
        <v>1734</v>
      </c>
    </row>
    <row r="30" spans="1:3">
      <c r="A30" s="4" t="s">
        <v>1736</v>
      </c>
      <c r="B30" s="5" t="n">
        <v>12478296</v>
      </c>
      <c r="C30" s="5" t="n">
        <v>12745222</v>
      </c>
    </row>
    <row r="31" spans="1:3">
      <c r="A31" s="4" t="s">
        <v>1739</v>
      </c>
      <c r="B31" s="5" t="n">
        <v>2</v>
      </c>
    </row>
    <row r="32" spans="1:3">
      <c r="A32" s="4" t="s">
        <v>1747</v>
      </c>
    </row>
    <row r="33" spans="1:3">
      <c r="A33" s="3" t="s">
        <v>1734</v>
      </c>
    </row>
    <row r="34" spans="1:3">
      <c r="A34" s="4" t="s">
        <v>1736</v>
      </c>
      <c r="B34" s="6" t="n">
        <v>3806794</v>
      </c>
      <c r="C34" s="5" t="n">
        <v>2203997</v>
      </c>
    </row>
    <row r="35" spans="1:3">
      <c r="A35" s="4" t="s">
        <v>1739</v>
      </c>
      <c r="C35" s="6" t="n">
        <v>44365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8</v>
      </c>
      <c r="B1" s="2" t="s">
        <v>36</v>
      </c>
      <c r="C1" s="2" t="s">
        <v>37</v>
      </c>
      <c r="D1" s="2" t="s">
        <v>789</v>
      </c>
    </row>
    <row r="2" spans="1:4">
      <c r="A2" s="3" t="s">
        <v>277</v>
      </c>
    </row>
    <row r="3" spans="1:4">
      <c r="A3" s="4" t="s">
        <v>1749</v>
      </c>
      <c r="B3" s="6" t="n">
        <v>143448085</v>
      </c>
      <c r="C3" s="6" t="n">
        <v>79493801</v>
      </c>
    </row>
    <row r="4" spans="1:4">
      <c r="A4" s="4" t="s">
        <v>1750</v>
      </c>
      <c r="B4" s="5" t="n">
        <v>143448085</v>
      </c>
      <c r="C4" s="5" t="n">
        <v>79493801</v>
      </c>
    </row>
    <row r="5" spans="1:4">
      <c r="A5" s="4" t="s">
        <v>1751</v>
      </c>
      <c r="B5" s="5" t="n">
        <v>2320885</v>
      </c>
      <c r="C5" s="5" t="n">
        <v>3884018</v>
      </c>
    </row>
    <row r="6" spans="1:4">
      <c r="A6" s="4" t="s">
        <v>1752</v>
      </c>
      <c r="B6" s="5" t="n">
        <v>1298849</v>
      </c>
      <c r="C6" s="5" t="n">
        <v>1298849</v>
      </c>
    </row>
    <row r="7" spans="1:4">
      <c r="A7" s="4" t="s">
        <v>1753</v>
      </c>
      <c r="B7" s="6" t="n">
        <v>3619734</v>
      </c>
      <c r="C7" s="6" t="n">
        <v>5182867</v>
      </c>
      <c r="D7" s="6" t="n">
        <v>4253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4</v>
      </c>
      <c r="B1" s="2" t="s">
        <v>1</v>
      </c>
    </row>
    <row r="2" spans="1:3">
      <c r="B2" s="2" t="s">
        <v>36</v>
      </c>
      <c r="C2" s="2" t="s">
        <v>37</v>
      </c>
    </row>
    <row r="3" spans="1:3">
      <c r="A3" s="3" t="s">
        <v>1755</v>
      </c>
    </row>
    <row r="4" spans="1:3">
      <c r="A4" s="4" t="s">
        <v>1188</v>
      </c>
      <c r="B4" s="6" t="n">
        <v>84676668</v>
      </c>
      <c r="C4" s="6" t="n">
        <v>69289202</v>
      </c>
    </row>
    <row r="5" spans="1:3">
      <c r="A5" s="3" t="s">
        <v>1756</v>
      </c>
    </row>
    <row r="6" spans="1:3">
      <c r="A6" s="4" t="s">
        <v>1757</v>
      </c>
      <c r="B6" s="5" t="n">
        <v>61518421</v>
      </c>
      <c r="C6" s="5" t="n">
        <v>13476229</v>
      </c>
    </row>
    <row r="7" spans="1:3">
      <c r="A7" s="4" t="s">
        <v>1758</v>
      </c>
      <c r="B7" s="5" t="n">
        <v>-197184</v>
      </c>
      <c r="C7" s="5" t="n">
        <v>-815412</v>
      </c>
    </row>
    <row r="8" spans="1:3">
      <c r="A8" s="4" t="s">
        <v>1759</v>
      </c>
      <c r="B8" s="5" t="n">
        <v>-2737242</v>
      </c>
      <c r="C8" s="5" t="n">
        <v>-259419</v>
      </c>
    </row>
    <row r="9" spans="1:3">
      <c r="A9" s="4" t="s">
        <v>1760</v>
      </c>
      <c r="B9" s="5" t="n">
        <v>3820236</v>
      </c>
      <c r="C9" s="5" t="n">
        <v>3016037</v>
      </c>
    </row>
    <row r="10" spans="1:3">
      <c r="A10" s="4" t="s">
        <v>1379</v>
      </c>
      <c r="B10" s="5" t="n">
        <v>-13080</v>
      </c>
      <c r="C10" s="5" t="n">
        <v>-29969</v>
      </c>
    </row>
    <row r="11" spans="1:3">
      <c r="A11" s="4" t="s">
        <v>1761</v>
      </c>
      <c r="B11" s="5" t="n">
        <v>62391151</v>
      </c>
      <c r="C11" s="5" t="n">
        <v>15387466</v>
      </c>
    </row>
    <row r="12" spans="1:3">
      <c r="A12" s="4" t="s">
        <v>1196</v>
      </c>
      <c r="B12" s="5" t="n">
        <v>147067819</v>
      </c>
      <c r="C12" s="5" t="n">
        <v>84676668</v>
      </c>
    </row>
    <row r="13" spans="1:3">
      <c r="A13" s="4" t="s">
        <v>1762</v>
      </c>
    </row>
    <row r="14" spans="1:3">
      <c r="A14" s="3" t="s">
        <v>1755</v>
      </c>
    </row>
    <row r="15" spans="1:3">
      <c r="A15" s="4" t="s">
        <v>1188</v>
      </c>
      <c r="B15" s="5" t="n">
        <v>3884018</v>
      </c>
      <c r="C15" s="5" t="n">
        <v>3497786</v>
      </c>
    </row>
    <row r="16" spans="1:3">
      <c r="A16" s="3" t="s">
        <v>1756</v>
      </c>
    </row>
    <row r="17" spans="1:3">
      <c r="A17" s="4" t="s">
        <v>1757</v>
      </c>
      <c r="B17" s="5" t="n">
        <v>1352937</v>
      </c>
      <c r="C17" s="5" t="n">
        <v>991032</v>
      </c>
    </row>
    <row r="18" spans="1:3">
      <c r="A18" s="4" t="s">
        <v>1758</v>
      </c>
      <c r="B18" s="5" t="n">
        <v>-165748</v>
      </c>
      <c r="C18" s="5" t="n">
        <v>-315412</v>
      </c>
    </row>
    <row r="19" spans="1:3">
      <c r="A19" s="4" t="s">
        <v>1759</v>
      </c>
      <c r="B19" s="5" t="n">
        <v>-2737242</v>
      </c>
      <c r="C19" s="5" t="n">
        <v>-259419</v>
      </c>
    </row>
    <row r="20" spans="1:3">
      <c r="A20" s="4" t="s">
        <v>1379</v>
      </c>
      <c r="B20" s="5" t="n">
        <v>-13080</v>
      </c>
      <c r="C20" s="5" t="n">
        <v>-29969</v>
      </c>
    </row>
    <row r="21" spans="1:3">
      <c r="A21" s="4" t="s">
        <v>1761</v>
      </c>
      <c r="B21" s="5" t="n">
        <v>-1563133</v>
      </c>
      <c r="C21" s="5" t="n">
        <v>386232</v>
      </c>
    </row>
    <row r="22" spans="1:3">
      <c r="A22" s="4" t="s">
        <v>1196</v>
      </c>
      <c r="B22" s="5" t="n">
        <v>2320885</v>
      </c>
      <c r="C22" s="5" t="n">
        <v>3884018</v>
      </c>
    </row>
    <row r="23" spans="1:3">
      <c r="A23" s="4" t="s">
        <v>1763</v>
      </c>
    </row>
    <row r="24" spans="1:3">
      <c r="A24" s="3" t="s">
        <v>1755</v>
      </c>
    </row>
    <row r="25" spans="1:3">
      <c r="A25" s="4" t="s">
        <v>1188</v>
      </c>
      <c r="B25" s="5" t="n">
        <v>79493801</v>
      </c>
      <c r="C25" s="5" t="n">
        <v>63992567</v>
      </c>
    </row>
    <row r="26" spans="1:3">
      <c r="A26" s="3" t="s">
        <v>1756</v>
      </c>
    </row>
    <row r="27" spans="1:3">
      <c r="A27" s="4" t="s">
        <v>1757</v>
      </c>
      <c r="B27" s="5" t="n">
        <v>60165484</v>
      </c>
      <c r="C27" s="5" t="n">
        <v>12485197</v>
      </c>
    </row>
    <row r="28" spans="1:3">
      <c r="A28" s="4" t="s">
        <v>1758</v>
      </c>
      <c r="B28" s="5" t="n">
        <v>-31436</v>
      </c>
    </row>
    <row r="29" spans="1:3">
      <c r="A29" s="4" t="s">
        <v>1760</v>
      </c>
      <c r="B29" s="5" t="n">
        <v>3820236</v>
      </c>
      <c r="C29" s="5" t="n">
        <v>3016037</v>
      </c>
    </row>
    <row r="30" spans="1:3">
      <c r="A30" s="4" t="s">
        <v>1761</v>
      </c>
      <c r="B30" s="5" t="n">
        <v>63954284</v>
      </c>
      <c r="C30" s="5" t="n">
        <v>15501234</v>
      </c>
    </row>
    <row r="31" spans="1:3">
      <c r="A31" s="4" t="s">
        <v>1196</v>
      </c>
      <c r="B31" s="5" t="n">
        <v>143448085</v>
      </c>
      <c r="C31" s="5" t="n">
        <v>79493801</v>
      </c>
    </row>
    <row r="32" spans="1:3">
      <c r="A32" s="4" t="s">
        <v>1764</v>
      </c>
    </row>
    <row r="33" spans="1:3">
      <c r="A33" s="3" t="s">
        <v>1755</v>
      </c>
    </row>
    <row r="34" spans="1:3">
      <c r="A34" s="4" t="s">
        <v>1188</v>
      </c>
      <c r="B34" s="5" t="n">
        <v>1298849</v>
      </c>
      <c r="C34" s="5" t="n">
        <v>1798849</v>
      </c>
    </row>
    <row r="35" spans="1:3">
      <c r="A35" s="3" t="s">
        <v>1756</v>
      </c>
    </row>
    <row r="36" spans="1:3">
      <c r="A36" s="4" t="s">
        <v>1758</v>
      </c>
      <c r="C36" s="5" t="n">
        <v>-500000</v>
      </c>
    </row>
    <row r="37" spans="1:3">
      <c r="A37" s="4" t="s">
        <v>1761</v>
      </c>
      <c r="C37" s="5" t="n">
        <v>-500000</v>
      </c>
    </row>
    <row r="38" spans="1:3">
      <c r="A38" s="4" t="s">
        <v>1196</v>
      </c>
      <c r="B38" s="6" t="n">
        <v>1298849</v>
      </c>
      <c r="C38" s="6" t="n">
        <v>1298849</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36</v>
      </c>
      <c r="C1" s="2" t="s">
        <v>37</v>
      </c>
    </row>
    <row r="2" spans="1:3">
      <c r="A2" s="3" t="s">
        <v>281</v>
      </c>
    </row>
    <row r="3" spans="1:3">
      <c r="A3" s="4" t="s">
        <v>1766</v>
      </c>
      <c r="B3" s="6" t="n">
        <v>14354260</v>
      </c>
      <c r="C3" s="6" t="n">
        <v>9872878</v>
      </c>
    </row>
    <row r="4" spans="1:3">
      <c r="A4" s="4" t="s">
        <v>1767</v>
      </c>
      <c r="B4" s="5" t="n">
        <v>3063854</v>
      </c>
      <c r="C4" s="5" t="n">
        <v>3143113</v>
      </c>
    </row>
    <row r="5" spans="1:3">
      <c r="A5" s="4" t="s">
        <v>1768</v>
      </c>
      <c r="B5" s="5" t="n">
        <v>1725159</v>
      </c>
      <c r="C5" s="5" t="n">
        <v>1594984</v>
      </c>
    </row>
    <row r="6" spans="1:3">
      <c r="A6" s="4" t="s">
        <v>1769</v>
      </c>
      <c r="B6" s="6" t="n">
        <v>19143273</v>
      </c>
      <c r="C6" s="6" t="n">
        <v>1461097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0</v>
      </c>
      <c r="B1" s="2" t="s">
        <v>1</v>
      </c>
    </row>
    <row r="2" spans="1:3">
      <c r="B2" s="2" t="s">
        <v>36</v>
      </c>
      <c r="C2" s="2" t="s">
        <v>37</v>
      </c>
    </row>
    <row r="3" spans="1:3">
      <c r="A3" s="3" t="s">
        <v>1771</v>
      </c>
    </row>
    <row r="4" spans="1:3">
      <c r="A4" s="4" t="s">
        <v>1188</v>
      </c>
      <c r="B4" s="6" t="n">
        <v>14610975</v>
      </c>
      <c r="C4" s="6" t="n">
        <v>14875948</v>
      </c>
    </row>
    <row r="5" spans="1:3">
      <c r="A5" s="4" t="s">
        <v>1772</v>
      </c>
      <c r="B5" s="5" t="n">
        <v>756654</v>
      </c>
      <c r="C5" s="5" t="n">
        <v>680467</v>
      </c>
    </row>
    <row r="6" spans="1:3">
      <c r="A6" s="4" t="s">
        <v>1773</v>
      </c>
      <c r="B6" s="5" t="n">
        <v>747373</v>
      </c>
      <c r="C6" s="5" t="n">
        <v>695935</v>
      </c>
    </row>
    <row r="7" spans="1:3">
      <c r="A7" s="4" t="s">
        <v>1774</v>
      </c>
      <c r="B7" s="5" t="n">
        <v>1250166</v>
      </c>
      <c r="C7" s="5" t="n">
        <v>145338</v>
      </c>
    </row>
    <row r="8" spans="1:3">
      <c r="A8" s="4" t="s">
        <v>1775</v>
      </c>
      <c r="B8" s="5" t="n">
        <v>2396539</v>
      </c>
      <c r="C8" s="5" t="n">
        <v>179914</v>
      </c>
    </row>
    <row r="9" spans="1:3">
      <c r="A9" s="4" t="s">
        <v>1776</v>
      </c>
      <c r="B9" s="5" t="n">
        <v>-1251195</v>
      </c>
      <c r="C9" s="5" t="n">
        <v>-1925219</v>
      </c>
    </row>
    <row r="10" spans="1:3">
      <c r="A10" s="4" t="s">
        <v>1777</v>
      </c>
      <c r="B10" s="5" t="n">
        <v>760068</v>
      </c>
      <c r="C10" s="5" t="n">
        <v>-39060</v>
      </c>
    </row>
    <row r="11" spans="1:3">
      <c r="A11" s="4" t="s">
        <v>1778</v>
      </c>
      <c r="B11" s="5" t="n">
        <v>-127307</v>
      </c>
      <c r="C11" s="5" t="n">
        <v>-2348</v>
      </c>
    </row>
    <row r="12" spans="1:3">
      <c r="A12" s="4" t="s">
        <v>1196</v>
      </c>
      <c r="B12" s="6" t="n">
        <v>19143273</v>
      </c>
      <c r="C12" s="6" t="n">
        <v>1461097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779</v>
      </c>
      <c r="B1" s="2" t="s">
        <v>1</v>
      </c>
    </row>
    <row r="2" spans="1:3">
      <c r="B2" s="2" t="s">
        <v>36</v>
      </c>
      <c r="C2" s="2" t="s">
        <v>37</v>
      </c>
    </row>
    <row r="3" spans="1:3">
      <c r="A3" s="3" t="s">
        <v>1780</v>
      </c>
    </row>
    <row r="4" spans="1:3">
      <c r="A4" s="4" t="s">
        <v>1781</v>
      </c>
      <c r="B4" s="6" t="n">
        <v>0</v>
      </c>
    </row>
    <row r="5" spans="1:3">
      <c r="A5" s="4" t="s">
        <v>1782</v>
      </c>
      <c r="B5" s="4" t="s">
        <v>735</v>
      </c>
    </row>
    <row r="6" spans="1:3">
      <c r="A6" s="4" t="s">
        <v>1783</v>
      </c>
      <c r="B6" s="6" t="n">
        <v>1343403</v>
      </c>
      <c r="C6" s="6" t="n">
        <v>905602</v>
      </c>
    </row>
    <row r="7" spans="1:3">
      <c r="A7" s="4" t="s">
        <v>1784</v>
      </c>
      <c r="B7" s="5" t="n">
        <v>1535060</v>
      </c>
      <c r="C7" s="6" t="n">
        <v>1034800</v>
      </c>
    </row>
    <row r="8" spans="1:3">
      <c r="A8" s="4" t="s">
        <v>1785</v>
      </c>
      <c r="B8" s="6" t="n">
        <v>2022131</v>
      </c>
    </row>
    <row r="9" spans="1:3">
      <c r="A9" s="4" t="s">
        <v>1786</v>
      </c>
      <c r="B9" s="4" t="s">
        <v>1787</v>
      </c>
    </row>
    <row r="10" spans="1:3">
      <c r="A10" s="4" t="s">
        <v>777</v>
      </c>
    </row>
    <row r="11" spans="1:3">
      <c r="A11" s="3" t="s">
        <v>1780</v>
      </c>
    </row>
    <row r="12" spans="1:3">
      <c r="A12" s="4" t="s">
        <v>1788</v>
      </c>
      <c r="B12" s="4" t="s">
        <v>661</v>
      </c>
    </row>
    <row r="13" spans="1:3">
      <c r="A13" s="4" t="s">
        <v>643</v>
      </c>
    </row>
    <row r="14" spans="1:3">
      <c r="A14" s="3" t="s">
        <v>1780</v>
      </c>
    </row>
    <row r="15" spans="1:3">
      <c r="A15" s="4" t="s">
        <v>1788</v>
      </c>
      <c r="B15" s="4" t="s">
        <v>671</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36</v>
      </c>
      <c r="C2" s="2" t="s">
        <v>37</v>
      </c>
      <c r="D2" s="2" t="s">
        <v>85</v>
      </c>
    </row>
    <row r="3" spans="1:4">
      <c r="A3" s="3" t="s">
        <v>1790</v>
      </c>
    </row>
    <row r="4" spans="1:4">
      <c r="A4" s="4" t="s">
        <v>1791</v>
      </c>
      <c r="B4" s="6" t="n">
        <v>747373</v>
      </c>
      <c r="C4" s="6" t="n">
        <v>695935</v>
      </c>
      <c r="D4" s="6" t="n">
        <v>691075</v>
      </c>
    </row>
    <row r="5" spans="1:4">
      <c r="A5" s="4" t="s">
        <v>1659</v>
      </c>
    </row>
    <row r="6" spans="1:4">
      <c r="A6" s="3" t="s">
        <v>1790</v>
      </c>
    </row>
    <row r="7" spans="1:4">
      <c r="A7" s="4" t="s">
        <v>1792</v>
      </c>
      <c r="B7" s="5" t="n">
        <v>756654</v>
      </c>
      <c r="C7" s="5" t="n">
        <v>680467</v>
      </c>
      <c r="D7" s="5" t="n">
        <v>790850</v>
      </c>
    </row>
    <row r="8" spans="1:4">
      <c r="A8" s="4" t="s">
        <v>1791</v>
      </c>
      <c r="B8" s="5" t="n">
        <v>747373</v>
      </c>
      <c r="C8" s="5" t="n">
        <v>695935</v>
      </c>
      <c r="D8" s="5" t="n">
        <v>691075</v>
      </c>
    </row>
    <row r="9" spans="1:4">
      <c r="A9" s="4" t="s">
        <v>1777</v>
      </c>
      <c r="B9" s="5" t="n">
        <v>760068</v>
      </c>
      <c r="C9" s="5" t="n">
        <v>-39060</v>
      </c>
    </row>
    <row r="10" spans="1:4">
      <c r="A10" s="4" t="s">
        <v>1793</v>
      </c>
      <c r="B10" s="5" t="n">
        <v>2264095</v>
      </c>
      <c r="C10" s="5" t="n">
        <v>1337342</v>
      </c>
      <c r="D10" s="5" t="n">
        <v>1481925</v>
      </c>
    </row>
    <row r="11" spans="1:4">
      <c r="A11" s="4" t="s">
        <v>1794</v>
      </c>
      <c r="B11" s="5" t="n">
        <v>3646705</v>
      </c>
      <c r="C11" s="5" t="n">
        <v>325252</v>
      </c>
      <c r="D11" s="5" t="n">
        <v>-251976</v>
      </c>
    </row>
    <row r="12" spans="1:4">
      <c r="A12" s="4" t="s">
        <v>1795</v>
      </c>
      <c r="B12" s="6" t="n">
        <v>5910800</v>
      </c>
      <c r="C12" s="6" t="n">
        <v>1662594</v>
      </c>
      <c r="D12" s="6" t="n">
        <v>122994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796</v>
      </c>
      <c r="B1" s="2" t="s">
        <v>1</v>
      </c>
    </row>
    <row r="2" spans="1:3">
      <c r="B2" s="2" t="s">
        <v>36</v>
      </c>
      <c r="C2" s="2" t="s">
        <v>37</v>
      </c>
    </row>
    <row r="3" spans="1:3">
      <c r="A3" s="3" t="s">
        <v>1797</v>
      </c>
    </row>
    <row r="4" spans="1:3">
      <c r="A4" s="4" t="s">
        <v>1798</v>
      </c>
      <c r="B4" s="4" t="s">
        <v>1799</v>
      </c>
      <c r="C4" s="4" t="s">
        <v>1800</v>
      </c>
    </row>
    <row r="5" spans="1:3">
      <c r="A5" s="4" t="s">
        <v>1801</v>
      </c>
      <c r="B5" s="4" t="s">
        <v>1802</v>
      </c>
      <c r="C5" s="4" t="s">
        <v>1802</v>
      </c>
    </row>
    <row r="6" spans="1:3">
      <c r="A6" s="4" t="s">
        <v>1803</v>
      </c>
      <c r="B6" s="4" t="s">
        <v>1804</v>
      </c>
      <c r="C6" s="4" t="s">
        <v>1804</v>
      </c>
    </row>
    <row r="7" spans="1:3">
      <c r="A7" s="4" t="s">
        <v>1805</v>
      </c>
      <c r="B7" s="4" t="s">
        <v>1806</v>
      </c>
      <c r="C7" s="4" t="s">
        <v>1807</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808</v>
      </c>
      <c r="B1" s="2" t="s">
        <v>1</v>
      </c>
    </row>
    <row r="2" spans="1:2">
      <c r="B2" s="2" t="s">
        <v>749</v>
      </c>
    </row>
    <row r="3" spans="1:2">
      <c r="A3" s="4" t="s">
        <v>1304</v>
      </c>
    </row>
    <row r="4" spans="1:2">
      <c r="A4" s="3" t="s">
        <v>1780</v>
      </c>
    </row>
    <row r="5" spans="1:2">
      <c r="A5" s="4" t="s">
        <v>1809</v>
      </c>
      <c r="B5" s="6" t="n">
        <v>2022131</v>
      </c>
    </row>
    <row r="6" spans="1:2">
      <c r="A6" s="4" t="s">
        <v>1305</v>
      </c>
    </row>
    <row r="7" spans="1:2">
      <c r="A7" s="3" t="s">
        <v>1780</v>
      </c>
    </row>
    <row r="8" spans="1:2">
      <c r="A8" s="4" t="s">
        <v>1809</v>
      </c>
      <c r="B8" s="5" t="n">
        <v>1865173</v>
      </c>
    </row>
    <row r="9" spans="1:2">
      <c r="A9" s="4" t="s">
        <v>1306</v>
      </c>
    </row>
    <row r="10" spans="1:2">
      <c r="A10" s="3" t="s">
        <v>1780</v>
      </c>
    </row>
    <row r="11" spans="1:2">
      <c r="A11" s="4" t="s">
        <v>1809</v>
      </c>
      <c r="B11" s="5" t="n">
        <v>1639401</v>
      </c>
    </row>
    <row r="12" spans="1:2">
      <c r="A12" s="4" t="s">
        <v>1307</v>
      </c>
    </row>
    <row r="13" spans="1:2">
      <c r="A13" s="3" t="s">
        <v>1780</v>
      </c>
    </row>
    <row r="14" spans="1:2">
      <c r="A14" s="4" t="s">
        <v>1809</v>
      </c>
      <c r="B14" s="5" t="n">
        <v>1324178</v>
      </c>
    </row>
    <row r="15" spans="1:2">
      <c r="A15" s="4" t="s">
        <v>1308</v>
      </c>
    </row>
    <row r="16" spans="1:2">
      <c r="A16" s="3" t="s">
        <v>1780</v>
      </c>
    </row>
    <row r="17" spans="1:2">
      <c r="A17" s="4" t="s">
        <v>1809</v>
      </c>
      <c r="B17" s="5" t="n">
        <v>1835230</v>
      </c>
    </row>
    <row r="18" spans="1:2">
      <c r="A18" s="4" t="s">
        <v>1309</v>
      </c>
    </row>
    <row r="19" spans="1:2">
      <c r="A19" s="3" t="s">
        <v>1780</v>
      </c>
    </row>
    <row r="20" spans="1:2">
      <c r="A20" s="4" t="s">
        <v>1809</v>
      </c>
      <c r="B20" s="6" t="n">
        <v>6834655</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4"/>
  </cols>
  <sheetData>
    <row r="1" spans="1:7">
      <c r="A1" s="1" t="s">
        <v>1810</v>
      </c>
      <c r="B1" s="2" t="s">
        <v>1811</v>
      </c>
      <c r="C1" s="2" t="s">
        <v>1</v>
      </c>
    </row>
    <row r="2" spans="1:7">
      <c r="B2" s="2" t="s">
        <v>1812</v>
      </c>
      <c r="C2" s="2" t="s">
        <v>36</v>
      </c>
      <c r="D2" s="2" t="s">
        <v>37</v>
      </c>
      <c r="E2" s="2" t="s">
        <v>85</v>
      </c>
      <c r="F2" s="2" t="s">
        <v>789</v>
      </c>
      <c r="G2" s="2" t="s">
        <v>1363</v>
      </c>
    </row>
    <row r="3" spans="1:7">
      <c r="A3" s="3" t="s">
        <v>529</v>
      </c>
    </row>
    <row r="4" spans="1:7">
      <c r="A4" s="4" t="s">
        <v>76</v>
      </c>
      <c r="C4" s="6" t="n">
        <v>552777321</v>
      </c>
      <c r="D4" s="6" t="n">
        <v>552777321</v>
      </c>
      <c r="F4" s="6" t="n">
        <v>96316389</v>
      </c>
    </row>
    <row r="5" spans="1:7">
      <c r="A5" s="4" t="s">
        <v>1813</v>
      </c>
      <c r="C5" s="5" t="n">
        <v>8201754580</v>
      </c>
    </row>
    <row r="6" spans="1:7">
      <c r="A6" s="4" t="s">
        <v>78</v>
      </c>
      <c r="C6" s="6" t="n">
        <v>85511492</v>
      </c>
      <c r="D6" s="6" t="n">
        <v>85511492</v>
      </c>
      <c r="E6" s="6" t="n">
        <v>85511492</v>
      </c>
      <c r="G6" s="6" t="n">
        <v>206008557</v>
      </c>
    </row>
    <row r="7" spans="1:7">
      <c r="A7" s="4" t="s">
        <v>1814</v>
      </c>
    </row>
    <row r="8" spans="1:7">
      <c r="A8" s="3" t="s">
        <v>529</v>
      </c>
    </row>
    <row r="9" spans="1:7">
      <c r="A9" s="4" t="s">
        <v>1815</v>
      </c>
      <c r="B9" s="4" t="s">
        <v>1816</v>
      </c>
    </row>
    <row r="10" spans="1:7">
      <c r="A10" s="4" t="s">
        <v>1817</v>
      </c>
    </row>
    <row r="11" spans="1:7">
      <c r="A11" s="3" t="s">
        <v>529</v>
      </c>
    </row>
    <row r="12" spans="1:7">
      <c r="A12" s="4" t="s">
        <v>1815</v>
      </c>
      <c r="C12" s="4" t="s">
        <v>18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36</v>
      </c>
    </row>
    <row r="3" spans="1:2">
      <c r="A3" s="3" t="s">
        <v>248</v>
      </c>
    </row>
    <row r="4" spans="1:2">
      <c r="A4" s="4" t="s">
        <v>248</v>
      </c>
      <c r="B4" s="4" t="s">
        <v>24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5"/>
  </cols>
  <sheetData>
    <row r="1" spans="1:2">
      <c r="A1" s="1" t="s">
        <v>1819</v>
      </c>
      <c r="B1" s="2" t="s">
        <v>1</v>
      </c>
    </row>
    <row r="2" spans="1:2">
      <c r="B2" s="2" t="s">
        <v>1820</v>
      </c>
    </row>
    <row r="3" spans="1:2">
      <c r="A3" s="4" t="s">
        <v>1821</v>
      </c>
    </row>
    <row r="4" spans="1:2">
      <c r="A4" s="3" t="s">
        <v>1822</v>
      </c>
    </row>
    <row r="5" spans="1:2">
      <c r="A5" s="4" t="s">
        <v>1823</v>
      </c>
      <c r="B5" s="5" t="n">
        <v>63</v>
      </c>
    </row>
    <row r="6" spans="1:2">
      <c r="A6" s="4" t="s">
        <v>1824</v>
      </c>
      <c r="B6" s="4" t="s">
        <v>1814</v>
      </c>
    </row>
    <row r="7" spans="1:2">
      <c r="A7" s="4" t="s">
        <v>1825</v>
      </c>
      <c r="B7" s="4" t="s">
        <v>1826</v>
      </c>
    </row>
    <row r="8" spans="1:2">
      <c r="A8" s="4" t="s">
        <v>1827</v>
      </c>
      <c r="B8" s="6" t="n">
        <v>40485044</v>
      </c>
    </row>
    <row r="9" spans="1:2">
      <c r="A9" s="4" t="s">
        <v>1828</v>
      </c>
      <c r="B9" s="12" t="n">
        <v>4.93614</v>
      </c>
    </row>
    <row r="10" spans="1:2">
      <c r="A10" s="4" t="s">
        <v>1829</v>
      </c>
      <c r="B10" s="4" t="s">
        <v>1830</v>
      </c>
    </row>
    <row r="11" spans="1:2">
      <c r="A11" s="4" t="s">
        <v>1831</v>
      </c>
    </row>
    <row r="12" spans="1:2">
      <c r="A12" s="3" t="s">
        <v>1822</v>
      </c>
    </row>
    <row r="13" spans="1:2">
      <c r="A13" s="4" t="s">
        <v>1823</v>
      </c>
      <c r="B13" s="5" t="n">
        <v>65</v>
      </c>
    </row>
    <row r="14" spans="1:2">
      <c r="A14" s="4" t="s">
        <v>1824</v>
      </c>
      <c r="B14" s="4" t="s">
        <v>1814</v>
      </c>
    </row>
    <row r="15" spans="1:2">
      <c r="A15" s="4" t="s">
        <v>1825</v>
      </c>
      <c r="B15" s="4" t="s">
        <v>1832</v>
      </c>
    </row>
    <row r="16" spans="1:2">
      <c r="A16" s="4" t="s">
        <v>1827</v>
      </c>
      <c r="B16" s="6" t="n">
        <v>91823319</v>
      </c>
    </row>
    <row r="17" spans="1:2">
      <c r="A17" s="4" t="s">
        <v>1828</v>
      </c>
      <c r="B17" s="12" t="n">
        <v>11.19557</v>
      </c>
    </row>
    <row r="18" spans="1:2">
      <c r="A18" s="4" t="s">
        <v>1829</v>
      </c>
      <c r="B18" s="4" t="s">
        <v>1833</v>
      </c>
    </row>
    <row r="19" spans="1:2">
      <c r="A19" s="4" t="s">
        <v>1834</v>
      </c>
    </row>
    <row r="20" spans="1:2">
      <c r="A20" s="3" t="s">
        <v>1822</v>
      </c>
    </row>
    <row r="21" spans="1:2">
      <c r="A21" s="4" t="s">
        <v>1823</v>
      </c>
      <c r="B21" s="5" t="n">
        <v>67</v>
      </c>
    </row>
    <row r="22" spans="1:2">
      <c r="A22" s="4" t="s">
        <v>1824</v>
      </c>
      <c r="B22" s="4" t="s">
        <v>1814</v>
      </c>
    </row>
    <row r="23" spans="1:2">
      <c r="A23" s="4" t="s">
        <v>1825</v>
      </c>
      <c r="B23" s="4" t="s">
        <v>1835</v>
      </c>
    </row>
    <row r="24" spans="1:2">
      <c r="A24" s="4" t="s">
        <v>1827</v>
      </c>
      <c r="B24" s="6" t="n">
        <v>19343307</v>
      </c>
    </row>
    <row r="25" spans="1:2">
      <c r="A25" s="4" t="s">
        <v>1828</v>
      </c>
      <c r="B25" s="12" t="n">
        <v>2.35844</v>
      </c>
    </row>
    <row r="26" spans="1:2">
      <c r="A26" s="4" t="s">
        <v>1829</v>
      </c>
      <c r="B26" s="4" t="s">
        <v>15</v>
      </c>
    </row>
    <row r="27" spans="1:2">
      <c r="A27" s="4" t="s">
        <v>1836</v>
      </c>
    </row>
    <row r="28" spans="1:2">
      <c r="A28" s="3" t="s">
        <v>1822</v>
      </c>
    </row>
    <row r="29" spans="1:2">
      <c r="A29" s="4" t="s">
        <v>1823</v>
      </c>
      <c r="B29" s="5" t="n">
        <v>64</v>
      </c>
    </row>
    <row r="30" spans="1:2">
      <c r="A30" s="4" t="s">
        <v>1824</v>
      </c>
      <c r="B30" s="4" t="s">
        <v>1837</v>
      </c>
    </row>
    <row r="31" spans="1:2">
      <c r="A31" s="4" t="s">
        <v>1825</v>
      </c>
      <c r="B31" s="4" t="s">
        <v>1838</v>
      </c>
    </row>
    <row r="32" spans="1:2">
      <c r="A32" s="4" t="s">
        <v>1827</v>
      </c>
      <c r="B32" s="6" t="n">
        <v>189664552</v>
      </c>
    </row>
    <row r="33" spans="1:2">
      <c r="A33" s="4" t="s">
        <v>1828</v>
      </c>
      <c r="B33" s="12" t="n">
        <v>23.12488</v>
      </c>
    </row>
    <row r="34" spans="1:2">
      <c r="A34" s="4" t="s">
        <v>1829</v>
      </c>
      <c r="B34" s="4" t="s">
        <v>1830</v>
      </c>
    </row>
    <row r="35" spans="1:2">
      <c r="A35" s="4" t="s">
        <v>1839</v>
      </c>
    </row>
    <row r="36" spans="1:2">
      <c r="A36" s="3" t="s">
        <v>1822</v>
      </c>
    </row>
    <row r="37" spans="1:2">
      <c r="A37" s="4" t="s">
        <v>1823</v>
      </c>
      <c r="B37" s="5" t="n">
        <v>66</v>
      </c>
    </row>
    <row r="38" spans="1:2">
      <c r="A38" s="4" t="s">
        <v>1824</v>
      </c>
      <c r="B38" s="4" t="s">
        <v>1837</v>
      </c>
    </row>
    <row r="39" spans="1:2">
      <c r="A39" s="4" t="s">
        <v>1825</v>
      </c>
      <c r="B39" s="4" t="s">
        <v>1840</v>
      </c>
    </row>
    <row r="40" spans="1:2">
      <c r="A40" s="4" t="s">
        <v>1827</v>
      </c>
      <c r="B40" s="6" t="n">
        <v>93594353</v>
      </c>
    </row>
    <row r="41" spans="1:2">
      <c r="A41" s="4" t="s">
        <v>1828</v>
      </c>
      <c r="B41" s="12" t="n">
        <v>11.4115</v>
      </c>
    </row>
    <row r="42" spans="1:2">
      <c r="A42" s="4" t="s">
        <v>1829</v>
      </c>
      <c r="B42" s="4" t="s">
        <v>1833</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s>
  <sheetData>
    <row r="1" spans="1:6">
      <c r="A1" s="1" t="s">
        <v>1841</v>
      </c>
      <c r="B1" s="2" t="s">
        <v>36</v>
      </c>
      <c r="C1" s="2" t="s">
        <v>37</v>
      </c>
      <c r="D1" s="2" t="s">
        <v>85</v>
      </c>
      <c r="E1" s="2" t="s">
        <v>789</v>
      </c>
      <c r="F1" s="2" t="s">
        <v>767</v>
      </c>
    </row>
    <row r="2" spans="1:6">
      <c r="A2" s="3" t="s">
        <v>1842</v>
      </c>
    </row>
    <row r="3" spans="1:6">
      <c r="A3" s="4" t="s">
        <v>153</v>
      </c>
      <c r="B3" s="6" t="n">
        <v>1973854394</v>
      </c>
      <c r="C3" s="6" t="n">
        <v>1997491047</v>
      </c>
      <c r="D3" s="6" t="n">
        <v>1989013953</v>
      </c>
      <c r="E3" s="6" t="n">
        <v>5940601</v>
      </c>
      <c r="F3" s="6" t="n">
        <v>1729760249</v>
      </c>
    </row>
    <row r="4" spans="1:6">
      <c r="A4" s="4" t="s">
        <v>142</v>
      </c>
    </row>
    <row r="5" spans="1:6">
      <c r="A5" s="3" t="s">
        <v>1842</v>
      </c>
    </row>
    <row r="6" spans="1:6">
      <c r="A6" s="4" t="s">
        <v>153</v>
      </c>
      <c r="B6" s="5" t="n">
        <v>2911473</v>
      </c>
      <c r="C6" s="5" t="n">
        <v>7221971</v>
      </c>
      <c r="D6" s="5" t="n">
        <v>12608918</v>
      </c>
      <c r="F6" s="6" t="n">
        <v>16210841</v>
      </c>
    </row>
    <row r="7" spans="1:6">
      <c r="A7" s="4" t="s">
        <v>1843</v>
      </c>
    </row>
    <row r="8" spans="1:6">
      <c r="A8" s="3" t="s">
        <v>1842</v>
      </c>
    </row>
    <row r="9" spans="1:6">
      <c r="A9" s="4" t="s">
        <v>153</v>
      </c>
      <c r="B9" s="5" t="n">
        <v>2028830</v>
      </c>
    </row>
    <row r="10" spans="1:6">
      <c r="A10" s="4" t="s">
        <v>1844</v>
      </c>
    </row>
    <row r="11" spans="1:6">
      <c r="A11" s="3" t="s">
        <v>1842</v>
      </c>
    </row>
    <row r="12" spans="1:6">
      <c r="A12" s="4" t="s">
        <v>153</v>
      </c>
      <c r="C12" s="5" t="n">
        <v>6674136</v>
      </c>
      <c r="D12" s="5" t="n">
        <v>11688351</v>
      </c>
    </row>
    <row r="13" spans="1:6">
      <c r="A13" s="4" t="s">
        <v>1845</v>
      </c>
    </row>
    <row r="14" spans="1:6">
      <c r="A14" s="3" t="s">
        <v>1842</v>
      </c>
    </row>
    <row r="15" spans="1:6">
      <c r="A15" s="4" t="s">
        <v>153</v>
      </c>
      <c r="B15" s="6" t="n">
        <v>882643</v>
      </c>
      <c r="C15" s="6" t="n">
        <v>547835</v>
      </c>
      <c r="D15" s="6" t="n">
        <v>92056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6</v>
      </c>
      <c r="B1" s="2" t="s">
        <v>1</v>
      </c>
    </row>
    <row r="2" spans="1:4">
      <c r="B2" s="2" t="s">
        <v>36</v>
      </c>
      <c r="C2" s="2" t="s">
        <v>37</v>
      </c>
      <c r="D2" s="2" t="s">
        <v>85</v>
      </c>
    </row>
    <row r="3" spans="1:4">
      <c r="A3" s="3" t="s">
        <v>1847</v>
      </c>
    </row>
    <row r="4" spans="1:4">
      <c r="A4" s="4" t="s">
        <v>1848</v>
      </c>
      <c r="B4" s="6" t="n">
        <v>-177763273</v>
      </c>
      <c r="C4" s="6" t="n">
        <v>-74789241</v>
      </c>
      <c r="D4" s="6" t="n">
        <v>-136755547</v>
      </c>
    </row>
    <row r="5" spans="1:4">
      <c r="A5" s="4" t="s">
        <v>1849</v>
      </c>
      <c r="B5" s="5" t="n">
        <v>-48814616</v>
      </c>
      <c r="C5" s="5" t="n">
        <v>-102974032</v>
      </c>
      <c r="D5" s="5" t="n">
        <v>61966306</v>
      </c>
    </row>
    <row r="6" spans="1:4">
      <c r="A6" s="4" t="s">
        <v>1850</v>
      </c>
      <c r="B6" s="5" t="n">
        <v>-226577889</v>
      </c>
      <c r="C6" s="5" t="n">
        <v>-177763273</v>
      </c>
      <c r="D6" s="5" t="n">
        <v>-74789241</v>
      </c>
    </row>
    <row r="7" spans="1:4">
      <c r="A7" s="4" t="s">
        <v>142</v>
      </c>
    </row>
    <row r="8" spans="1:4">
      <c r="A8" s="3" t="s">
        <v>1847</v>
      </c>
    </row>
    <row r="9" spans="1:4">
      <c r="A9" s="4" t="s">
        <v>1848</v>
      </c>
      <c r="B9" s="5" t="n">
        <v>7221971</v>
      </c>
      <c r="C9" s="5" t="n">
        <v>12608918</v>
      </c>
      <c r="D9" s="5" t="n">
        <v>16210841</v>
      </c>
    </row>
    <row r="10" spans="1:4">
      <c r="A10" s="4" t="s">
        <v>1849</v>
      </c>
      <c r="B10" s="5" t="n">
        <v>-4310498</v>
      </c>
      <c r="C10" s="5" t="n">
        <v>-5386947</v>
      </c>
      <c r="D10" s="5" t="n">
        <v>-3601923</v>
      </c>
    </row>
    <row r="11" spans="1:4">
      <c r="A11" s="4" t="s">
        <v>1850</v>
      </c>
      <c r="B11" s="5" t="n">
        <v>2911473</v>
      </c>
      <c r="C11" s="5" t="n">
        <v>7221971</v>
      </c>
      <c r="D11" s="5" t="n">
        <v>12608918</v>
      </c>
    </row>
    <row r="12" spans="1:4">
      <c r="A12" s="4" t="s">
        <v>143</v>
      </c>
    </row>
    <row r="13" spans="1:4">
      <c r="A13" s="3" t="s">
        <v>1847</v>
      </c>
    </row>
    <row r="14" spans="1:4">
      <c r="A14" s="4" t="s">
        <v>1848</v>
      </c>
      <c r="B14" s="5" t="n">
        <v>-153562242</v>
      </c>
      <c r="C14" s="5" t="n">
        <v>-52329034</v>
      </c>
      <c r="D14" s="5" t="n">
        <v>-123499401</v>
      </c>
    </row>
    <row r="15" spans="1:4">
      <c r="A15" s="4" t="s">
        <v>1849</v>
      </c>
      <c r="B15" s="5" t="n">
        <v>-48831600</v>
      </c>
      <c r="C15" s="5" t="n">
        <v>-101233208</v>
      </c>
      <c r="D15" s="5" t="n">
        <v>71170367</v>
      </c>
    </row>
    <row r="16" spans="1:4">
      <c r="A16" s="4" t="s">
        <v>1850</v>
      </c>
      <c r="B16" s="5" t="n">
        <v>-202393842</v>
      </c>
      <c r="C16" s="5" t="n">
        <v>-153562242</v>
      </c>
      <c r="D16" s="5" t="n">
        <v>-52329034</v>
      </c>
    </row>
    <row r="17" spans="1:4">
      <c r="A17" s="4" t="s">
        <v>145</v>
      </c>
    </row>
    <row r="18" spans="1:4">
      <c r="A18" s="3" t="s">
        <v>1847</v>
      </c>
    </row>
    <row r="19" spans="1:4">
      <c r="A19" s="4" t="s">
        <v>1848</v>
      </c>
      <c r="B19" s="5" t="n">
        <v>-1038</v>
      </c>
      <c r="C19" s="5" t="n">
        <v>-1027</v>
      </c>
      <c r="D19" s="5" t="n">
        <v>-1033</v>
      </c>
    </row>
    <row r="20" spans="1:4">
      <c r="A20" s="4" t="s">
        <v>1849</v>
      </c>
      <c r="B20" s="5" t="n">
        <v>-3</v>
      </c>
      <c r="C20" s="5" t="n">
        <v>-11</v>
      </c>
      <c r="D20" s="5" t="n">
        <v>6</v>
      </c>
    </row>
    <row r="21" spans="1:4">
      <c r="A21" s="4" t="s">
        <v>1850</v>
      </c>
      <c r="B21" s="5" t="n">
        <v>-1041</v>
      </c>
      <c r="C21" s="5" t="n">
        <v>-1038</v>
      </c>
      <c r="D21" s="5" t="n">
        <v>-1027</v>
      </c>
    </row>
    <row r="22" spans="1:4">
      <c r="A22" s="4" t="s">
        <v>1851</v>
      </c>
    </row>
    <row r="23" spans="1:4">
      <c r="A23" s="3" t="s">
        <v>1847</v>
      </c>
    </row>
    <row r="24" spans="1:4">
      <c r="A24" s="4" t="s">
        <v>1848</v>
      </c>
      <c r="C24" s="5" t="n">
        <v>-35068098</v>
      </c>
      <c r="D24" s="5" t="n">
        <v>-32188067</v>
      </c>
    </row>
    <row r="25" spans="1:4">
      <c r="A25" s="4" t="s">
        <v>1849</v>
      </c>
      <c r="D25" s="5" t="n">
        <v>-2880031</v>
      </c>
    </row>
    <row r="26" spans="1:4">
      <c r="A26" s="4" t="s">
        <v>1850</v>
      </c>
      <c r="D26" s="5" t="n">
        <v>-35068098</v>
      </c>
    </row>
    <row r="27" spans="1:4">
      <c r="A27" s="4" t="s">
        <v>146</v>
      </c>
    </row>
    <row r="28" spans="1:4">
      <c r="A28" s="3" t="s">
        <v>1847</v>
      </c>
    </row>
    <row r="29" spans="1:4">
      <c r="A29" s="4" t="s">
        <v>1848</v>
      </c>
      <c r="B29" s="5" t="n">
        <v>-31421964</v>
      </c>
      <c r="C29" s="5" t="n">
        <v>-35068098</v>
      </c>
      <c r="D29" s="5" t="n">
        <v>2722113</v>
      </c>
    </row>
    <row r="30" spans="1:4">
      <c r="A30" s="4" t="s">
        <v>1849</v>
      </c>
      <c r="B30" s="5" t="n">
        <v>4327485</v>
      </c>
      <c r="C30" s="5" t="n">
        <v>3646134</v>
      </c>
      <c r="D30" s="5" t="n">
        <v>-2722113</v>
      </c>
    </row>
    <row r="31" spans="1:4">
      <c r="A31" s="4" t="s">
        <v>1850</v>
      </c>
      <c r="B31" s="6" t="n">
        <v>-27094479</v>
      </c>
      <c r="C31" s="6" t="n">
        <v>-31421964</v>
      </c>
      <c r="D31" s="6" t="n">
        <v>-3506809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52</v>
      </c>
      <c r="B1" s="2" t="s">
        <v>36</v>
      </c>
      <c r="C1" s="2" t="s">
        <v>37</v>
      </c>
      <c r="D1" s="2" t="s">
        <v>85</v>
      </c>
    </row>
    <row r="2" spans="1:4">
      <c r="A2" s="3" t="s">
        <v>1847</v>
      </c>
    </row>
    <row r="3" spans="1:4">
      <c r="A3" s="4" t="s">
        <v>768</v>
      </c>
      <c r="B3" s="6" t="n">
        <v>-27094479</v>
      </c>
      <c r="C3" s="6" t="n">
        <v>-31421964</v>
      </c>
      <c r="D3" s="6" t="n">
        <v>-35068098</v>
      </c>
    </row>
    <row r="4" spans="1:4">
      <c r="A4" s="4" t="s">
        <v>1853</v>
      </c>
    </row>
    <row r="5" spans="1:4">
      <c r="A5" s="3" t="s">
        <v>1847</v>
      </c>
    </row>
    <row r="6" spans="1:4">
      <c r="A6" s="4" t="s">
        <v>768</v>
      </c>
      <c r="B6" s="5" t="n">
        <v>458265366</v>
      </c>
      <c r="C6" s="5" t="n">
        <v>458265366</v>
      </c>
      <c r="D6" s="5" t="n">
        <v>458265366</v>
      </c>
    </row>
    <row r="7" spans="1:4">
      <c r="A7" s="4" t="s">
        <v>1854</v>
      </c>
    </row>
    <row r="8" spans="1:4">
      <c r="A8" s="3" t="s">
        <v>1847</v>
      </c>
    </row>
    <row r="9" spans="1:4">
      <c r="A9" s="4" t="s">
        <v>768</v>
      </c>
      <c r="B9" s="5" t="n">
        <v>-493425043</v>
      </c>
      <c r="C9" s="5" t="n">
        <v>-493425043</v>
      </c>
      <c r="D9" s="5" t="n">
        <v>-493425043</v>
      </c>
    </row>
    <row r="10" spans="1:4">
      <c r="A10" s="4" t="s">
        <v>1855</v>
      </c>
    </row>
    <row r="11" spans="1:4">
      <c r="A11" s="3" t="s">
        <v>1847</v>
      </c>
    </row>
    <row r="12" spans="1:4">
      <c r="A12" s="4" t="s">
        <v>768</v>
      </c>
      <c r="B12" s="5" t="n">
        <v>-4047287</v>
      </c>
      <c r="C12" s="5" t="n">
        <v>-4047287</v>
      </c>
      <c r="D12" s="5" t="n">
        <v>-4047287</v>
      </c>
    </row>
    <row r="13" spans="1:4">
      <c r="A13" s="4" t="s">
        <v>146</v>
      </c>
    </row>
    <row r="14" spans="1:4">
      <c r="A14" s="3" t="s">
        <v>1847</v>
      </c>
    </row>
    <row r="15" spans="1:4">
      <c r="A15" s="4" t="s">
        <v>768</v>
      </c>
      <c r="B15" s="6" t="n">
        <v>12112485</v>
      </c>
      <c r="C15" s="6" t="n">
        <v>7785000</v>
      </c>
      <c r="D15" s="6" t="n">
        <v>413886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36</v>
      </c>
      <c r="C2" s="2" t="s">
        <v>37</v>
      </c>
      <c r="D2" s="2" t="s">
        <v>85</v>
      </c>
    </row>
    <row r="3" spans="1:4">
      <c r="A3" s="3" t="s">
        <v>1857</v>
      </c>
    </row>
    <row r="4" spans="1:4">
      <c r="A4" s="4" t="s">
        <v>1858</v>
      </c>
      <c r="B4" s="6" t="n">
        <v>10079142</v>
      </c>
      <c r="C4" s="6" t="n">
        <v>26970462</v>
      </c>
    </row>
    <row r="5" spans="1:4">
      <c r="A5" s="4" t="s">
        <v>1859</v>
      </c>
      <c r="B5" s="6" t="n">
        <v>4982901</v>
      </c>
      <c r="C5" s="5" t="n">
        <v>9175781</v>
      </c>
      <c r="D5" s="6" t="n">
        <v>7088401</v>
      </c>
    </row>
    <row r="6" spans="1:4">
      <c r="A6" s="4" t="s">
        <v>1860</v>
      </c>
    </row>
    <row r="7" spans="1:4">
      <c r="A7" s="3" t="s">
        <v>1857</v>
      </c>
    </row>
    <row r="8" spans="1:4">
      <c r="A8" s="4" t="s">
        <v>1861</v>
      </c>
      <c r="B8" s="4" t="s">
        <v>1862</v>
      </c>
    </row>
    <row r="9" spans="1:4">
      <c r="A9" s="4" t="s">
        <v>1858</v>
      </c>
      <c r="B9" s="6" t="n">
        <v>10079142</v>
      </c>
      <c r="C9" s="5" t="n">
        <v>10310215</v>
      </c>
    </row>
    <row r="10" spans="1:4">
      <c r="A10" s="4" t="s">
        <v>1859</v>
      </c>
      <c r="B10" s="6" t="n">
        <v>6241065</v>
      </c>
      <c r="C10" s="5" t="n">
        <v>6885422</v>
      </c>
      <c r="D10" s="5" t="n">
        <v>5649253</v>
      </c>
    </row>
    <row r="11" spans="1:4">
      <c r="A11" s="4" t="s">
        <v>1216</v>
      </c>
    </row>
    <row r="12" spans="1:4">
      <c r="A12" s="3" t="s">
        <v>1857</v>
      </c>
    </row>
    <row r="13" spans="1:4">
      <c r="A13" s="4" t="s">
        <v>1861</v>
      </c>
      <c r="B13" s="4" t="s">
        <v>1075</v>
      </c>
    </row>
    <row r="14" spans="1:4">
      <c r="A14" s="4" t="s">
        <v>1858</v>
      </c>
      <c r="C14" s="5" t="n">
        <v>16660247</v>
      </c>
    </row>
    <row r="15" spans="1:4">
      <c r="A15" s="4" t="s">
        <v>1859</v>
      </c>
      <c r="B15" s="6" t="n">
        <v>-1258164</v>
      </c>
      <c r="C15" s="6" t="n">
        <v>2290359</v>
      </c>
      <c r="D15" s="6" t="n">
        <v>143914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3</v>
      </c>
      <c r="B1" s="2" t="s">
        <v>1</v>
      </c>
    </row>
    <row r="2" spans="1:4">
      <c r="B2" s="2" t="s">
        <v>36</v>
      </c>
      <c r="C2" s="2" t="s">
        <v>37</v>
      </c>
      <c r="D2" s="2" t="s">
        <v>85</v>
      </c>
    </row>
    <row r="3" spans="1:4">
      <c r="A3" s="3" t="s">
        <v>1864</v>
      </c>
    </row>
    <row r="4" spans="1:4">
      <c r="A4" s="4" t="s">
        <v>1865</v>
      </c>
      <c r="B4" s="6" t="n">
        <v>97856848</v>
      </c>
      <c r="C4" s="6" t="n">
        <v>103745285</v>
      </c>
      <c r="D4" s="6" t="n">
        <v>94452287</v>
      </c>
    </row>
    <row r="5" spans="1:4">
      <c r="A5" s="4" t="s">
        <v>87</v>
      </c>
      <c r="B5" s="5" t="n">
        <v>1494119513</v>
      </c>
      <c r="C5" s="5" t="n">
        <v>1481554138</v>
      </c>
      <c r="D5" s="5" t="n">
        <v>1599032140</v>
      </c>
    </row>
    <row r="6" spans="1:4">
      <c r="A6" s="4" t="s">
        <v>1866</v>
      </c>
      <c r="B6" s="5" t="n">
        <v>121117605</v>
      </c>
    </row>
    <row r="7" spans="1:4">
      <c r="A7" s="4" t="s">
        <v>1867</v>
      </c>
      <c r="B7" s="5" t="n">
        <v>23137316</v>
      </c>
      <c r="C7" s="5" t="n">
        <v>39500045</v>
      </c>
      <c r="D7" s="5" t="n">
        <v>35904948</v>
      </c>
    </row>
    <row r="8" spans="1:4">
      <c r="A8" s="4" t="s">
        <v>1868</v>
      </c>
      <c r="B8" s="5" t="n">
        <v>144254921</v>
      </c>
      <c r="C8" s="5" t="n">
        <v>39500045</v>
      </c>
      <c r="D8" s="5" t="n">
        <v>35904948</v>
      </c>
    </row>
    <row r="9" spans="1:4">
      <c r="A9" s="4" t="s">
        <v>1869</v>
      </c>
    </row>
    <row r="10" spans="1:4">
      <c r="A10" s="3" t="s">
        <v>1864</v>
      </c>
    </row>
    <row r="11" spans="1:4">
      <c r="A11" s="4" t="s">
        <v>1870</v>
      </c>
      <c r="B11" s="5" t="n">
        <v>1390027937</v>
      </c>
      <c r="C11" s="5" t="n">
        <v>1369333310</v>
      </c>
      <c r="D11" s="5" t="n">
        <v>1457671722</v>
      </c>
    </row>
    <row r="12" spans="1:4">
      <c r="A12" s="4" t="s">
        <v>1871</v>
      </c>
    </row>
    <row r="13" spans="1:4">
      <c r="A13" s="3" t="s">
        <v>1864</v>
      </c>
    </row>
    <row r="14" spans="1:4">
      <c r="A14" s="4" t="s">
        <v>1870</v>
      </c>
      <c r="B14" s="5" t="n">
        <v>1390027937</v>
      </c>
      <c r="C14" s="5" t="n">
        <v>1369333310</v>
      </c>
      <c r="D14" s="5" t="n">
        <v>1457671722</v>
      </c>
    </row>
    <row r="15" spans="1:4">
      <c r="A15" s="4" t="s">
        <v>1872</v>
      </c>
    </row>
    <row r="16" spans="1:4">
      <c r="A16" s="3" t="s">
        <v>1864</v>
      </c>
    </row>
    <row r="17" spans="1:4">
      <c r="A17" s="4" t="s">
        <v>1870</v>
      </c>
      <c r="B17" s="5" t="n">
        <v>901254815</v>
      </c>
      <c r="C17" s="5" t="n">
        <v>997315635</v>
      </c>
      <c r="D17" s="5" t="n">
        <v>1101089106</v>
      </c>
    </row>
    <row r="18" spans="1:4">
      <c r="A18" s="4" t="s">
        <v>1873</v>
      </c>
    </row>
    <row r="19" spans="1:4">
      <c r="A19" s="3" t="s">
        <v>1864</v>
      </c>
    </row>
    <row r="20" spans="1:4">
      <c r="A20" s="4" t="s">
        <v>1870</v>
      </c>
      <c r="B20" s="5" t="n">
        <v>460993808</v>
      </c>
      <c r="C20" s="5" t="n">
        <v>337748542</v>
      </c>
      <c r="D20" s="5" t="n">
        <v>285623737</v>
      </c>
    </row>
    <row r="21" spans="1:4">
      <c r="A21" s="4" t="s">
        <v>1874</v>
      </c>
    </row>
    <row r="22" spans="1:4">
      <c r="A22" s="3" t="s">
        <v>1864</v>
      </c>
    </row>
    <row r="23" spans="1:4">
      <c r="A23" s="4" t="s">
        <v>1865</v>
      </c>
      <c r="B23" s="5" t="n">
        <v>97564261</v>
      </c>
      <c r="C23" s="5" t="n">
        <v>103717558</v>
      </c>
      <c r="D23" s="5" t="n">
        <v>91652707</v>
      </c>
    </row>
    <row r="24" spans="1:4">
      <c r="A24" s="4" t="s">
        <v>1875</v>
      </c>
    </row>
    <row r="25" spans="1:4">
      <c r="A25" s="3" t="s">
        <v>1864</v>
      </c>
    </row>
    <row r="26" spans="1:4">
      <c r="A26" s="4" t="s">
        <v>1870</v>
      </c>
      <c r="B26" s="5" t="n">
        <v>27779314</v>
      </c>
      <c r="C26" s="5" t="n">
        <v>34269133</v>
      </c>
      <c r="D26" s="5" t="n">
        <v>70958879</v>
      </c>
    </row>
    <row r="27" spans="1:4">
      <c r="A27" s="4" t="s">
        <v>1876</v>
      </c>
    </row>
    <row r="28" spans="1:4">
      <c r="A28" s="3" t="s">
        <v>1864</v>
      </c>
    </row>
    <row r="29" spans="1:4">
      <c r="A29" s="4" t="s">
        <v>1877</v>
      </c>
      <c r="B29" s="5" t="n">
        <v>6234728</v>
      </c>
      <c r="C29" s="5" t="n">
        <v>8475543</v>
      </c>
      <c r="D29" s="5" t="n">
        <v>46908131</v>
      </c>
    </row>
    <row r="30" spans="1:4">
      <c r="A30" s="4" t="s">
        <v>1878</v>
      </c>
    </row>
    <row r="31" spans="1:4">
      <c r="A31" s="3" t="s">
        <v>1864</v>
      </c>
    </row>
    <row r="32" spans="1:4">
      <c r="A32" s="4" t="s">
        <v>1865</v>
      </c>
      <c r="B32" s="5" t="n">
        <v>292587</v>
      </c>
      <c r="C32" s="5" t="n">
        <v>27727</v>
      </c>
      <c r="D32" s="5" t="n">
        <v>2799580</v>
      </c>
    </row>
    <row r="33" spans="1:4">
      <c r="A33" s="4" t="s">
        <v>1879</v>
      </c>
    </row>
    <row r="34" spans="1:4">
      <c r="A34" s="3" t="s">
        <v>1864</v>
      </c>
    </row>
    <row r="35" spans="1:4">
      <c r="A35" s="4" t="s">
        <v>1877</v>
      </c>
      <c r="B35" s="5" t="n">
        <v>1983040</v>
      </c>
      <c r="C35" s="5" t="n">
        <v>3267012</v>
      </c>
      <c r="D35" s="5" t="n">
        <v>38850596</v>
      </c>
    </row>
    <row r="36" spans="1:4">
      <c r="A36" s="4" t="s">
        <v>1880</v>
      </c>
    </row>
    <row r="37" spans="1:4">
      <c r="A37" s="3" t="s">
        <v>1864</v>
      </c>
    </row>
    <row r="38" spans="1:4">
      <c r="A38" s="4" t="s">
        <v>1877</v>
      </c>
      <c r="B38" s="6" t="n">
        <v>4251688</v>
      </c>
      <c r="C38" s="6" t="n">
        <v>5208531</v>
      </c>
      <c r="D38" s="6" t="n">
        <v>805753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1</v>
      </c>
      <c r="B1" s="2" t="s">
        <v>36</v>
      </c>
      <c r="C1" s="2" t="s">
        <v>37</v>
      </c>
      <c r="D1" s="2" t="s">
        <v>85</v>
      </c>
    </row>
    <row r="2" spans="1:4">
      <c r="A2" s="3" t="s">
        <v>1882</v>
      </c>
    </row>
    <row r="3" spans="1:4">
      <c r="A3" s="4" t="s">
        <v>1883</v>
      </c>
      <c r="B3" s="6" t="n">
        <v>225606369</v>
      </c>
      <c r="C3" s="6" t="n">
        <v>161593743</v>
      </c>
      <c r="D3" s="6" t="n">
        <v>13447818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4</v>
      </c>
      <c r="B1" s="2" t="s">
        <v>1</v>
      </c>
    </row>
    <row r="2" spans="1:4">
      <c r="B2" s="2" t="s">
        <v>36</v>
      </c>
      <c r="C2" s="2" t="s">
        <v>37</v>
      </c>
      <c r="D2" s="2" t="s">
        <v>85</v>
      </c>
    </row>
    <row r="3" spans="1:4">
      <c r="A3" s="3" t="s">
        <v>289</v>
      </c>
    </row>
    <row r="4" spans="1:4">
      <c r="A4" s="4" t="s">
        <v>1885</v>
      </c>
      <c r="B4" s="6" t="n">
        <v>-327157312</v>
      </c>
      <c r="C4" s="6" t="n">
        <v>-326365798</v>
      </c>
      <c r="D4" s="6" t="n">
        <v>-346954692</v>
      </c>
    </row>
    <row r="5" spans="1:4">
      <c r="A5" s="4" t="s">
        <v>1886</v>
      </c>
      <c r="B5" s="5" t="n">
        <v>-230944414</v>
      </c>
      <c r="C5" s="5" t="n">
        <v>-230993754</v>
      </c>
      <c r="D5" s="5" t="n">
        <v>-280739362</v>
      </c>
    </row>
    <row r="6" spans="1:4">
      <c r="A6" s="4" t="s">
        <v>1887</v>
      </c>
      <c r="B6" s="5" t="n">
        <v>-158965923</v>
      </c>
      <c r="C6" s="5" t="n">
        <v>-141551194</v>
      </c>
      <c r="D6" s="5" t="n">
        <v>-152869838</v>
      </c>
    </row>
    <row r="7" spans="1:4">
      <c r="A7" s="4" t="s">
        <v>1888</v>
      </c>
      <c r="B7" s="5" t="n">
        <v>-74998608</v>
      </c>
      <c r="C7" s="5" t="n">
        <v>-80477713</v>
      </c>
      <c r="D7" s="5" t="n">
        <v>-75662185</v>
      </c>
    </row>
    <row r="8" spans="1:4">
      <c r="A8" s="4" t="s">
        <v>1889</v>
      </c>
      <c r="B8" s="5" t="n">
        <v>-42870545</v>
      </c>
      <c r="C8" s="5" t="n">
        <v>-30585693</v>
      </c>
      <c r="D8" s="5" t="n">
        <v>-47751929</v>
      </c>
    </row>
    <row r="9" spans="1:4">
      <c r="A9" s="4" t="s">
        <v>1890</v>
      </c>
      <c r="B9" s="5" t="n">
        <v>-834936802</v>
      </c>
      <c r="C9" s="5" t="n">
        <v>-809974152</v>
      </c>
      <c r="D9" s="5" t="n">
        <v>-903978006</v>
      </c>
    </row>
    <row r="10" spans="1:4">
      <c r="A10" s="4" t="s">
        <v>1107</v>
      </c>
    </row>
    <row r="11" spans="1:4">
      <c r="A11" s="3" t="s">
        <v>289</v>
      </c>
    </row>
    <row r="12" spans="1:4">
      <c r="A12" s="4" t="s">
        <v>1886</v>
      </c>
      <c r="B12" s="5" t="n">
        <v>-134127364</v>
      </c>
      <c r="C12" s="5" t="n">
        <v>-140113581</v>
      </c>
      <c r="D12" s="5" t="n">
        <v>-170456730</v>
      </c>
    </row>
    <row r="13" spans="1:4">
      <c r="A13" s="4" t="s">
        <v>1108</v>
      </c>
    </row>
    <row r="14" spans="1:4">
      <c r="A14" s="3" t="s">
        <v>289</v>
      </c>
    </row>
    <row r="15" spans="1:4">
      <c r="A15" s="4" t="s">
        <v>1886</v>
      </c>
      <c r="B15" s="5" t="n">
        <v>-3326061</v>
      </c>
      <c r="C15" s="5" t="n">
        <v>-11143015</v>
      </c>
      <c r="D15" s="5" t="n">
        <v>-21227747</v>
      </c>
    </row>
    <row r="16" spans="1:4">
      <c r="A16" s="4" t="s">
        <v>1109</v>
      </c>
    </row>
    <row r="17" spans="1:4">
      <c r="A17" s="3" t="s">
        <v>289</v>
      </c>
    </row>
    <row r="18" spans="1:4">
      <c r="A18" s="4" t="s">
        <v>1886</v>
      </c>
      <c r="B18" s="6" t="n">
        <v>-93490989</v>
      </c>
      <c r="C18" s="6" t="n">
        <v>-79737158</v>
      </c>
      <c r="D18" s="6" t="n">
        <v>-8905488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36</v>
      </c>
      <c r="C2" s="2" t="s">
        <v>37</v>
      </c>
      <c r="D2" s="2" t="s">
        <v>85</v>
      </c>
    </row>
    <row r="3" spans="1:4">
      <c r="A3" s="3" t="s">
        <v>548</v>
      </c>
    </row>
    <row r="4" spans="1:4">
      <c r="A4" s="4" t="s">
        <v>1892</v>
      </c>
      <c r="B4" s="6" t="n">
        <v>-40946741</v>
      </c>
      <c r="C4" s="6" t="n">
        <v>-44154344</v>
      </c>
      <c r="D4" s="6" t="n">
        <v>-44367982</v>
      </c>
    </row>
    <row r="5" spans="1:4">
      <c r="A5" s="4" t="s">
        <v>1893</v>
      </c>
      <c r="B5" s="5" t="n">
        <v>-1516722</v>
      </c>
      <c r="C5" s="5" t="n">
        <v>-641407</v>
      </c>
      <c r="D5" s="5" t="n">
        <v>-790850</v>
      </c>
    </row>
    <row r="6" spans="1:4">
      <c r="A6" s="4" t="s">
        <v>1894</v>
      </c>
      <c r="B6" s="5" t="n">
        <v>-5641858</v>
      </c>
      <c r="C6" s="5" t="n">
        <v>-5797834</v>
      </c>
      <c r="D6" s="5" t="n">
        <v>-6524962</v>
      </c>
    </row>
    <row r="7" spans="1:4">
      <c r="A7" s="4" t="s">
        <v>1895</v>
      </c>
      <c r="B7" s="5" t="n">
        <v>-1625948</v>
      </c>
      <c r="C7" s="5" t="n">
        <v>-3206953</v>
      </c>
      <c r="D7" s="5" t="n">
        <v>-2538676</v>
      </c>
    </row>
    <row r="8" spans="1:4">
      <c r="A8" s="4" t="s">
        <v>1896</v>
      </c>
      <c r="B8" s="6" t="n">
        <v>-49731269</v>
      </c>
      <c r="C8" s="6" t="n">
        <v>-53800538</v>
      </c>
      <c r="D8" s="6" t="n">
        <v>-5422247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7</v>
      </c>
      <c r="B1" s="2" t="s">
        <v>1</v>
      </c>
    </row>
    <row r="2" spans="1:4">
      <c r="B2" s="2" t="s">
        <v>36</v>
      </c>
      <c r="C2" s="2" t="s">
        <v>37</v>
      </c>
      <c r="D2" s="2" t="s">
        <v>85</v>
      </c>
    </row>
    <row r="3" spans="1:4">
      <c r="A3" s="3" t="s">
        <v>293</v>
      </c>
    </row>
    <row r="4" spans="1:4">
      <c r="A4" s="4" t="s">
        <v>1237</v>
      </c>
      <c r="B4" s="6" t="n">
        <v>-104287575</v>
      </c>
      <c r="C4" s="6" t="n">
        <v>-111507897</v>
      </c>
      <c r="D4" s="6" t="n">
        <v>-114203295</v>
      </c>
    </row>
    <row r="5" spans="1:4">
      <c r="A5" s="4" t="s">
        <v>1898</v>
      </c>
      <c r="B5" s="5" t="n">
        <v>-3168564</v>
      </c>
      <c r="C5" s="5" t="n">
        <v>-6257366</v>
      </c>
      <c r="D5" s="5" t="n">
        <v>-3134258</v>
      </c>
    </row>
    <row r="6" spans="1:4">
      <c r="A6" s="4" t="s">
        <v>1899</v>
      </c>
      <c r="B6" s="5" t="n">
        <v>-107456139</v>
      </c>
      <c r="C6" s="5" t="n">
        <v>-117765263</v>
      </c>
      <c r="D6" s="5" t="n">
        <v>-117337553</v>
      </c>
    </row>
    <row r="7" spans="1:4">
      <c r="A7" s="4" t="s">
        <v>95</v>
      </c>
      <c r="B7" s="5" t="n">
        <v>-281367609</v>
      </c>
      <c r="C7" s="5" t="n">
        <v>-100900</v>
      </c>
      <c r="D7" s="5" t="n">
        <v>55494</v>
      </c>
    </row>
    <row r="8" spans="1:4">
      <c r="A8" s="4" t="s">
        <v>1900</v>
      </c>
      <c r="B8" s="6" t="n">
        <v>-388823748</v>
      </c>
      <c r="C8" s="6" t="n">
        <v>-117866163</v>
      </c>
      <c r="D8" s="6" t="n">
        <v>-11728205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36</v>
      </c>
    </row>
    <row r="3" spans="1:2">
      <c r="A3" s="3" t="s">
        <v>251</v>
      </c>
    </row>
    <row r="4" spans="1:2">
      <c r="A4" s="4" t="s">
        <v>251</v>
      </c>
      <c r="B4" s="4" t="s">
        <v>25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1</v>
      </c>
      <c r="B1" s="2" t="s">
        <v>1</v>
      </c>
    </row>
    <row r="2" spans="1:4">
      <c r="B2" s="2" t="s">
        <v>36</v>
      </c>
      <c r="C2" s="2" t="s">
        <v>37</v>
      </c>
      <c r="D2" s="2" t="s">
        <v>85</v>
      </c>
    </row>
    <row r="3" spans="1:4">
      <c r="A3" s="3" t="s">
        <v>1902</v>
      </c>
    </row>
    <row r="4" spans="1:4">
      <c r="A4" s="4" t="s">
        <v>1903</v>
      </c>
      <c r="B4" s="6" t="n">
        <v>280020263</v>
      </c>
    </row>
    <row r="5" spans="1:4">
      <c r="A5" s="4" t="s">
        <v>1904</v>
      </c>
      <c r="B5" s="5" t="n">
        <v>-1347346</v>
      </c>
      <c r="C5" s="6" t="n">
        <v>-100900</v>
      </c>
      <c r="D5" s="6" t="n">
        <v>55494</v>
      </c>
    </row>
    <row r="6" spans="1:4">
      <c r="A6" s="4" t="s">
        <v>153</v>
      </c>
      <c r="B6" s="5" t="n">
        <v>-281367609</v>
      </c>
      <c r="C6" s="5" t="n">
        <v>-100900</v>
      </c>
      <c r="D6" s="5" t="n">
        <v>55494</v>
      </c>
    </row>
    <row r="7" spans="1:4">
      <c r="A7" s="4" t="s">
        <v>1905</v>
      </c>
    </row>
    <row r="8" spans="1:4">
      <c r="A8" s="3" t="s">
        <v>1902</v>
      </c>
    </row>
    <row r="9" spans="1:4">
      <c r="A9" s="4" t="s">
        <v>1903</v>
      </c>
      <c r="B9" s="5" t="n">
        <v>-280020263</v>
      </c>
    </row>
    <row r="10" spans="1:4">
      <c r="A10" s="4" t="s">
        <v>1904</v>
      </c>
      <c r="B10" s="6" t="n">
        <v>-1347346</v>
      </c>
      <c r="C10" s="6" t="n">
        <v>-100900</v>
      </c>
      <c r="D10" s="6" t="n">
        <v>55494</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36</v>
      </c>
      <c r="C2" s="2" t="s">
        <v>37</v>
      </c>
      <c r="D2" s="2" t="s">
        <v>85</v>
      </c>
    </row>
    <row r="3" spans="1:4">
      <c r="A3" s="3" t="s">
        <v>1907</v>
      </c>
    </row>
    <row r="4" spans="1:4">
      <c r="A4" s="4" t="s">
        <v>1908</v>
      </c>
      <c r="B4" s="6" t="n">
        <v>-36533784</v>
      </c>
      <c r="C4" s="6" t="n">
        <v>-37412289</v>
      </c>
      <c r="D4" s="6" t="n">
        <v>-27666155</v>
      </c>
    </row>
    <row r="5" spans="1:4">
      <c r="A5" s="4" t="s">
        <v>1909</v>
      </c>
      <c r="B5" s="5" t="n">
        <v>-6728833</v>
      </c>
      <c r="C5" s="5" t="n">
        <v>-5328997</v>
      </c>
      <c r="D5" s="5" t="n">
        <v>-18746799</v>
      </c>
    </row>
    <row r="6" spans="1:4">
      <c r="A6" s="4" t="s">
        <v>1910</v>
      </c>
      <c r="B6" s="5" t="n">
        <v>-14861921</v>
      </c>
      <c r="C6" s="5" t="n">
        <v>-13270568</v>
      </c>
      <c r="D6" s="5" t="n">
        <v>-12479501</v>
      </c>
    </row>
    <row r="7" spans="1:4">
      <c r="A7" s="4" t="s">
        <v>1911</v>
      </c>
      <c r="B7" s="5" t="n">
        <v>-2635027</v>
      </c>
      <c r="C7" s="5" t="n">
        <v>-2549959</v>
      </c>
      <c r="D7" s="5" t="n">
        <v>-3411239</v>
      </c>
    </row>
    <row r="8" spans="1:4">
      <c r="A8" s="4" t="s">
        <v>1912</v>
      </c>
      <c r="B8" s="5" t="n">
        <v>-14848408</v>
      </c>
      <c r="C8" s="5" t="n">
        <v>-11775133</v>
      </c>
      <c r="D8" s="5" t="n">
        <v>-2183793</v>
      </c>
    </row>
    <row r="9" spans="1:4">
      <c r="A9" s="4" t="s">
        <v>1913</v>
      </c>
      <c r="B9" s="5" t="n">
        <v>-264832</v>
      </c>
      <c r="C9" s="5" t="n">
        <v>-205114</v>
      </c>
      <c r="D9" s="5" t="n">
        <v>-388562</v>
      </c>
    </row>
    <row r="10" spans="1:4">
      <c r="A10" s="4" t="s">
        <v>1914</v>
      </c>
      <c r="B10" s="5" t="n">
        <v>-602493</v>
      </c>
      <c r="C10" s="5" t="n">
        <v>-2066713</v>
      </c>
      <c r="D10" s="5" t="n">
        <v>-3606514</v>
      </c>
    </row>
    <row r="11" spans="1:4">
      <c r="A11" s="4" t="s">
        <v>1915</v>
      </c>
      <c r="B11" s="5" t="n">
        <v>-5501313</v>
      </c>
      <c r="C11" s="5" t="n">
        <v>-6024405</v>
      </c>
      <c r="D11" s="5" t="n">
        <v>-3862251</v>
      </c>
    </row>
    <row r="12" spans="1:4">
      <c r="A12" s="4" t="s">
        <v>1916</v>
      </c>
      <c r="B12" s="5" t="n">
        <v>-837345</v>
      </c>
    </row>
    <row r="13" spans="1:4">
      <c r="A13" s="4" t="s">
        <v>1917</v>
      </c>
      <c r="D13" s="5" t="n">
        <v>-25105910</v>
      </c>
    </row>
    <row r="14" spans="1:4">
      <c r="A14" s="4" t="s">
        <v>1918</v>
      </c>
      <c r="B14" s="5" t="n">
        <v>-3452073</v>
      </c>
      <c r="C14" s="5" t="n">
        <v>-2512815</v>
      </c>
      <c r="D14" s="5" t="n">
        <v>-2720780</v>
      </c>
    </row>
    <row r="15" spans="1:4">
      <c r="A15" s="4" t="s">
        <v>1919</v>
      </c>
      <c r="B15" s="5" t="n">
        <v>-1408617</v>
      </c>
      <c r="C15" s="5" t="n">
        <v>-1005823</v>
      </c>
      <c r="D15" s="5" t="n">
        <v>-1925277</v>
      </c>
    </row>
    <row r="16" spans="1:4">
      <c r="A16" s="4" t="s">
        <v>1920</v>
      </c>
      <c r="B16" s="5" t="n">
        <v>-962120</v>
      </c>
      <c r="C16" s="5" t="n">
        <v>-327131</v>
      </c>
      <c r="D16" s="5" t="n">
        <v>-724239</v>
      </c>
    </row>
    <row r="17" spans="1:4">
      <c r="A17" s="4" t="s">
        <v>1921</v>
      </c>
      <c r="B17" s="6" t="n">
        <v>-88636766</v>
      </c>
      <c r="C17" s="6" t="n">
        <v>-82478947</v>
      </c>
      <c r="D17" s="6" t="n">
        <v>-10282102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2</v>
      </c>
      <c r="B1" s="2" t="s">
        <v>801</v>
      </c>
      <c r="C1" s="2" t="s">
        <v>36</v>
      </c>
      <c r="D1" s="2" t="s">
        <v>37</v>
      </c>
      <c r="E1" s="2" t="s">
        <v>85</v>
      </c>
    </row>
    <row r="2" spans="1:5">
      <c r="A2" s="3" t="s">
        <v>1923</v>
      </c>
    </row>
    <row r="3" spans="1:5">
      <c r="A3" s="4" t="s">
        <v>1924</v>
      </c>
      <c r="C3" s="6" t="n">
        <v>1681178</v>
      </c>
      <c r="D3" s="6" t="n">
        <v>3434503</v>
      </c>
      <c r="E3" s="6" t="n">
        <v>113088869</v>
      </c>
    </row>
    <row r="4" spans="1:5">
      <c r="A4" s="4" t="s">
        <v>1220</v>
      </c>
    </row>
    <row r="5" spans="1:5">
      <c r="A5" s="3" t="s">
        <v>1923</v>
      </c>
    </row>
    <row r="6" spans="1:5">
      <c r="A6" s="4" t="s">
        <v>1925</v>
      </c>
      <c r="C6" s="5" t="n">
        <v>1530689</v>
      </c>
      <c r="E6" s="5" t="n">
        <v>7626100</v>
      </c>
    </row>
    <row r="7" spans="1:5">
      <c r="A7" s="4" t="s">
        <v>1926</v>
      </c>
    </row>
    <row r="8" spans="1:5">
      <c r="A8" s="3" t="s">
        <v>1923</v>
      </c>
    </row>
    <row r="9" spans="1:5">
      <c r="A9" s="4" t="s">
        <v>837</v>
      </c>
      <c r="C9" s="6" t="n">
        <v>150489</v>
      </c>
      <c r="D9" s="5" t="n">
        <v>409954</v>
      </c>
      <c r="E9" s="5" t="n">
        <v>150857</v>
      </c>
    </row>
    <row r="10" spans="1:5">
      <c r="A10" s="4" t="s">
        <v>755</v>
      </c>
    </row>
    <row r="11" spans="1:5">
      <c r="A11" s="3" t="s">
        <v>1923</v>
      </c>
    </row>
    <row r="12" spans="1:5">
      <c r="A12" s="4" t="s">
        <v>1927</v>
      </c>
      <c r="B12" s="6" t="n">
        <v>105311912</v>
      </c>
      <c r="E12" s="6" t="n">
        <v>105311912</v>
      </c>
    </row>
    <row r="13" spans="1:5">
      <c r="A13" s="4" t="s">
        <v>1928</v>
      </c>
    </row>
    <row r="14" spans="1:5">
      <c r="A14" s="3" t="s">
        <v>1923</v>
      </c>
    </row>
    <row r="15" spans="1:5">
      <c r="A15" s="4" t="s">
        <v>1927</v>
      </c>
      <c r="D15" s="6" t="n">
        <v>3024549</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9</v>
      </c>
      <c r="B1" s="2" t="s">
        <v>1</v>
      </c>
    </row>
    <row r="2" spans="1:4">
      <c r="B2" s="2" t="s">
        <v>36</v>
      </c>
      <c r="C2" s="2" t="s">
        <v>37</v>
      </c>
      <c r="D2" s="2" t="s">
        <v>85</v>
      </c>
    </row>
    <row r="3" spans="1:4">
      <c r="A3" s="3" t="s">
        <v>302</v>
      </c>
    </row>
    <row r="4" spans="1:4">
      <c r="A4" s="4" t="s">
        <v>39</v>
      </c>
      <c r="B4" s="6" t="n">
        <v>3504848</v>
      </c>
      <c r="C4" s="6" t="n">
        <v>5527543</v>
      </c>
      <c r="D4" s="6" t="n">
        <v>3077708</v>
      </c>
    </row>
    <row r="5" spans="1:4">
      <c r="A5" s="4" t="s">
        <v>1930</v>
      </c>
      <c r="B5" s="5" t="n">
        <v>414292</v>
      </c>
    </row>
    <row r="6" spans="1:4">
      <c r="A6" s="4" t="s">
        <v>1931</v>
      </c>
      <c r="B6" s="5" t="n">
        <v>5501200</v>
      </c>
      <c r="C6" s="5" t="n">
        <v>250699</v>
      </c>
      <c r="D6" s="5" t="n">
        <v>2195964</v>
      </c>
    </row>
    <row r="7" spans="1:4">
      <c r="A7" s="4" t="s">
        <v>1932</v>
      </c>
      <c r="B7" s="5" t="n">
        <v>9420340</v>
      </c>
      <c r="C7" s="5" t="n">
        <v>5778242</v>
      </c>
      <c r="D7" s="5" t="n">
        <v>5273672</v>
      </c>
    </row>
    <row r="8" spans="1:4">
      <c r="A8" s="4" t="s">
        <v>101</v>
      </c>
      <c r="B8" s="5" t="n">
        <v>-65711082</v>
      </c>
      <c r="C8" s="5" t="n">
        <v>-48189495</v>
      </c>
      <c r="D8" s="5" t="n">
        <v>-50851829</v>
      </c>
    </row>
    <row r="9" spans="1:4">
      <c r="A9" s="4" t="s">
        <v>1933</v>
      </c>
      <c r="B9" s="5" t="n">
        <v>-46134</v>
      </c>
      <c r="C9" s="5" t="n">
        <v>-22576</v>
      </c>
      <c r="D9" s="5" t="n">
        <v>-261</v>
      </c>
    </row>
    <row r="10" spans="1:4">
      <c r="A10" s="4" t="s">
        <v>1934</v>
      </c>
      <c r="B10" s="5" t="n">
        <v>-45714879</v>
      </c>
      <c r="C10" s="5" t="n">
        <v>-43965839</v>
      </c>
      <c r="D10" s="5" t="n">
        <v>-42708253</v>
      </c>
    </row>
    <row r="11" spans="1:4">
      <c r="A11" s="4" t="s">
        <v>1935</v>
      </c>
      <c r="B11" s="5" t="n">
        <v>-642158</v>
      </c>
      <c r="C11" s="5" t="n">
        <v>-739069</v>
      </c>
      <c r="D11" s="5" t="n">
        <v>-811172</v>
      </c>
    </row>
    <row r="12" spans="1:4">
      <c r="A12" s="4" t="s">
        <v>1936</v>
      </c>
      <c r="B12" s="5" t="n">
        <v>1577288</v>
      </c>
      <c r="D12" s="5" t="n">
        <v>-1067820</v>
      </c>
    </row>
    <row r="13" spans="1:4">
      <c r="A13" s="4" t="s">
        <v>1937</v>
      </c>
      <c r="B13" s="5" t="n">
        <v>-747373</v>
      </c>
      <c r="C13" s="5" t="n">
        <v>-695935</v>
      </c>
      <c r="D13" s="5" t="n">
        <v>-691075</v>
      </c>
    </row>
    <row r="14" spans="1:4">
      <c r="A14" s="4" t="s">
        <v>1258</v>
      </c>
      <c r="B14" s="5" t="n">
        <v>9321354</v>
      </c>
      <c r="C14" s="5" t="n">
        <v>6523443</v>
      </c>
      <c r="D14" s="5" t="n">
        <v>4078463</v>
      </c>
    </row>
    <row r="15" spans="1:4">
      <c r="A15" s="4" t="s">
        <v>1930</v>
      </c>
      <c r="B15" s="5" t="n">
        <v>-14250887</v>
      </c>
    </row>
    <row r="16" spans="1:4">
      <c r="A16" s="4" t="s">
        <v>1938</v>
      </c>
      <c r="D16" s="5" t="n">
        <v>-836174</v>
      </c>
    </row>
    <row r="17" spans="1:4">
      <c r="A17" s="4" t="s">
        <v>837</v>
      </c>
      <c r="B17" s="5" t="n">
        <v>-15208293</v>
      </c>
      <c r="C17" s="5" t="n">
        <v>-9289519</v>
      </c>
      <c r="D17" s="5" t="n">
        <v>-8815537</v>
      </c>
    </row>
    <row r="18" spans="1:4">
      <c r="A18" s="4" t="s">
        <v>104</v>
      </c>
      <c r="B18" s="5" t="n">
        <v>-5157076</v>
      </c>
      <c r="C18" s="5" t="n">
        <v>-2480291</v>
      </c>
      <c r="D18" s="5" t="n">
        <v>145608</v>
      </c>
    </row>
    <row r="19" spans="1:4">
      <c r="A19" s="4" t="s">
        <v>103</v>
      </c>
      <c r="B19" s="5" t="n">
        <v>3085739</v>
      </c>
      <c r="C19" s="5" t="n">
        <v>-3055807</v>
      </c>
      <c r="D19" s="5" t="n">
        <v>8822301</v>
      </c>
    </row>
    <row r="20" spans="1:4">
      <c r="A20" s="4" t="s">
        <v>1939</v>
      </c>
      <c r="B20" s="5" t="n">
        <v>33142374</v>
      </c>
      <c r="C20" s="5" t="n">
        <v>18458283</v>
      </c>
      <c r="D20" s="5" t="n">
        <v>19563838</v>
      </c>
    </row>
    <row r="21" spans="1:4">
      <c r="A21" s="4" t="s">
        <v>1940</v>
      </c>
      <c r="B21" s="5" t="n">
        <v>-30056635</v>
      </c>
      <c r="C21" s="5" t="n">
        <v>-21514090</v>
      </c>
      <c r="D21" s="5" t="n">
        <v>-10741537</v>
      </c>
    </row>
    <row r="22" spans="1:4">
      <c r="A22" s="4" t="s">
        <v>1941</v>
      </c>
      <c r="B22" s="5" t="n">
        <v>-67782419</v>
      </c>
      <c r="C22" s="5" t="n">
        <v>-53725593</v>
      </c>
      <c r="D22" s="5" t="n">
        <v>-41883920</v>
      </c>
    </row>
    <row r="23" spans="1:4">
      <c r="A23" s="4" t="s">
        <v>1942</v>
      </c>
      <c r="B23" s="6" t="n">
        <v>-58362079</v>
      </c>
      <c r="C23" s="6" t="n">
        <v>-47947351</v>
      </c>
      <c r="D23" s="6" t="n">
        <v>-36610248</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36</v>
      </c>
      <c r="C2" s="2" t="s">
        <v>37</v>
      </c>
      <c r="D2" s="2" t="s">
        <v>85</v>
      </c>
    </row>
    <row r="3" spans="1:4">
      <c r="A3" s="3" t="s">
        <v>1944</v>
      </c>
    </row>
    <row r="4" spans="1:4">
      <c r="A4" s="4" t="s">
        <v>104</v>
      </c>
      <c r="B4" s="6" t="n">
        <v>-5157076</v>
      </c>
      <c r="C4" s="6" t="n">
        <v>-2480291</v>
      </c>
      <c r="D4" s="6" t="n">
        <v>145608</v>
      </c>
    </row>
    <row r="5" spans="1:4">
      <c r="A5" s="4" t="s">
        <v>103</v>
      </c>
      <c r="B5" s="5" t="n">
        <v>3085739</v>
      </c>
      <c r="C5" s="5" t="n">
        <v>-3055807</v>
      </c>
      <c r="D5" s="5" t="n">
        <v>8822301</v>
      </c>
    </row>
    <row r="6" spans="1:4">
      <c r="A6" s="4" t="s">
        <v>1945</v>
      </c>
    </row>
    <row r="7" spans="1:4">
      <c r="A7" s="3" t="s">
        <v>1944</v>
      </c>
    </row>
    <row r="8" spans="1:4">
      <c r="A8" s="4" t="s">
        <v>104</v>
      </c>
      <c r="C8" s="5" t="n">
        <v>7676500</v>
      </c>
      <c r="D8" s="5" t="n">
        <v>4657016</v>
      </c>
    </row>
    <row r="9" spans="1:4">
      <c r="A9" s="4" t="s">
        <v>103</v>
      </c>
      <c r="B9" s="5" t="n">
        <v>5777146</v>
      </c>
      <c r="C9" s="5" t="n">
        <v>5973179</v>
      </c>
      <c r="D9" s="5" t="n">
        <v>10895862</v>
      </c>
    </row>
    <row r="10" spans="1:4">
      <c r="A10" s="4" t="s">
        <v>1946</v>
      </c>
    </row>
    <row r="11" spans="1:4">
      <c r="A11" s="3" t="s">
        <v>1944</v>
      </c>
    </row>
    <row r="12" spans="1:4">
      <c r="A12" s="4" t="s">
        <v>103</v>
      </c>
      <c r="C12" s="5" t="n">
        <v>55196</v>
      </c>
    </row>
    <row r="13" spans="1:4">
      <c r="A13" s="4" t="s">
        <v>1947</v>
      </c>
    </row>
    <row r="14" spans="1:4">
      <c r="A14" s="3" t="s">
        <v>1944</v>
      </c>
    </row>
    <row r="15" spans="1:4">
      <c r="A15" s="4" t="s">
        <v>104</v>
      </c>
      <c r="B15" s="5" t="n">
        <v>-7494</v>
      </c>
    </row>
    <row r="16" spans="1:4">
      <c r="A16" s="4" t="s">
        <v>103</v>
      </c>
      <c r="B16" s="5" t="n">
        <v>4378306</v>
      </c>
      <c r="C16" s="5" t="n">
        <v>4105799</v>
      </c>
      <c r="D16" s="5" t="n">
        <v>363325</v>
      </c>
    </row>
    <row r="17" spans="1:4">
      <c r="A17" s="4" t="s">
        <v>1948</v>
      </c>
    </row>
    <row r="18" spans="1:4">
      <c r="A18" s="3" t="s">
        <v>1944</v>
      </c>
    </row>
    <row r="19" spans="1:4">
      <c r="A19" s="4" t="s">
        <v>104</v>
      </c>
      <c r="B19" s="5" t="n">
        <v>1697602</v>
      </c>
      <c r="C19" s="5" t="n">
        <v>3020250</v>
      </c>
      <c r="D19" s="5" t="n">
        <v>1039755</v>
      </c>
    </row>
    <row r="20" spans="1:4">
      <c r="A20" s="4" t="s">
        <v>103</v>
      </c>
      <c r="D20" s="5" t="n">
        <v>-188270</v>
      </c>
    </row>
    <row r="21" spans="1:4">
      <c r="A21" s="4" t="s">
        <v>1949</v>
      </c>
    </row>
    <row r="22" spans="1:4">
      <c r="A22" s="3" t="s">
        <v>1944</v>
      </c>
    </row>
    <row r="23" spans="1:4">
      <c r="A23" s="4" t="s">
        <v>104</v>
      </c>
      <c r="B23" s="5" t="n">
        <v>26649</v>
      </c>
    </row>
    <row r="24" spans="1:4">
      <c r="A24" s="4" t="s">
        <v>1950</v>
      </c>
    </row>
    <row r="25" spans="1:4">
      <c r="A25" s="3" t="s">
        <v>1944</v>
      </c>
    </row>
    <row r="26" spans="1:4">
      <c r="A26" s="4" t="s">
        <v>104</v>
      </c>
      <c r="B26" s="5" t="n">
        <v>-1507245</v>
      </c>
      <c r="C26" s="5" t="n">
        <v>-9390716</v>
      </c>
      <c r="D26" s="5" t="n">
        <v>-5551163</v>
      </c>
    </row>
    <row r="27" spans="1:4">
      <c r="A27" s="4" t="s">
        <v>103</v>
      </c>
      <c r="B27" s="5" t="n">
        <v>-9702648</v>
      </c>
      <c r="C27" s="5" t="n">
        <v>-7440825</v>
      </c>
      <c r="D27" s="5" t="n">
        <v>-4358937</v>
      </c>
    </row>
    <row r="28" spans="1:4">
      <c r="A28" s="4" t="s">
        <v>1951</v>
      </c>
    </row>
    <row r="29" spans="1:4">
      <c r="A29" s="3" t="s">
        <v>1944</v>
      </c>
    </row>
    <row r="30" spans="1:4">
      <c r="A30" s="4" t="s">
        <v>104</v>
      </c>
      <c r="B30" s="5" t="n">
        <v>207822</v>
      </c>
      <c r="C30" s="5" t="n">
        <v>1306034</v>
      </c>
      <c r="D30" s="5" t="n">
        <v>145608</v>
      </c>
    </row>
    <row r="31" spans="1:4">
      <c r="A31" s="4" t="s">
        <v>1952</v>
      </c>
    </row>
    <row r="32" spans="1:4">
      <c r="A32" s="3" t="s">
        <v>1944</v>
      </c>
    </row>
    <row r="33" spans="1:4">
      <c r="A33" s="4" t="s">
        <v>104</v>
      </c>
      <c r="B33" s="5" t="n">
        <v>-5364898</v>
      </c>
      <c r="C33" s="5" t="n">
        <v>-3786325</v>
      </c>
    </row>
    <row r="34" spans="1:4">
      <c r="A34" s="4" t="s">
        <v>1953</v>
      </c>
    </row>
    <row r="35" spans="1:4">
      <c r="A35" s="3" t="s">
        <v>1944</v>
      </c>
    </row>
    <row r="36" spans="1:4">
      <c r="A36" s="4" t="s">
        <v>103</v>
      </c>
      <c r="B36" s="5" t="n">
        <v>1739410</v>
      </c>
      <c r="C36" s="5" t="n">
        <v>-938799</v>
      </c>
      <c r="D36" s="5" t="n">
        <v>3109046</v>
      </c>
    </row>
    <row r="37" spans="1:4">
      <c r="A37" s="4" t="s">
        <v>1954</v>
      </c>
    </row>
    <row r="38" spans="1:4">
      <c r="A38" s="3" t="s">
        <v>1944</v>
      </c>
    </row>
    <row r="39" spans="1:4">
      <c r="A39" s="4" t="s">
        <v>103</v>
      </c>
      <c r="B39" s="5" t="n">
        <v>934076</v>
      </c>
      <c r="C39" s="6" t="n">
        <v>-4810357</v>
      </c>
      <c r="D39" s="6" t="n">
        <v>-998725</v>
      </c>
    </row>
    <row r="40" spans="1:4">
      <c r="A40" s="4" t="s">
        <v>1955</v>
      </c>
    </row>
    <row r="41" spans="1:4">
      <c r="A41" s="3" t="s">
        <v>1944</v>
      </c>
    </row>
    <row r="42" spans="1:4">
      <c r="A42" s="4" t="s">
        <v>104</v>
      </c>
      <c r="B42" s="5" t="n">
        <v>-1690</v>
      </c>
    </row>
    <row r="43" spans="1:4">
      <c r="A43" s="4" t="s">
        <v>103</v>
      </c>
      <c r="B43" s="6" t="n">
        <v>-4055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6</v>
      </c>
      <c r="B1" s="2" t="s">
        <v>1</v>
      </c>
    </row>
    <row r="2" spans="1:4">
      <c r="B2" s="2" t="s">
        <v>36</v>
      </c>
      <c r="C2" s="2" t="s">
        <v>37</v>
      </c>
      <c r="D2" s="2" t="s">
        <v>85</v>
      </c>
    </row>
    <row r="3" spans="1:4">
      <c r="A3" s="3" t="s">
        <v>1957</v>
      </c>
    </row>
    <row r="4" spans="1:4">
      <c r="A4" s="4" t="s">
        <v>1958</v>
      </c>
      <c r="B4" s="6" t="n">
        <v>56493392</v>
      </c>
      <c r="C4" s="6" t="n">
        <v>47840814</v>
      </c>
      <c r="D4" s="6" t="n">
        <v>133038125</v>
      </c>
    </row>
    <row r="5" spans="1:4">
      <c r="A5" s="4" t="s">
        <v>1959</v>
      </c>
      <c r="B5" s="5" t="n">
        <v>342760</v>
      </c>
      <c r="C5" s="5" t="n">
        <v>-5882343</v>
      </c>
      <c r="D5" s="5" t="n">
        <v>-24409</v>
      </c>
    </row>
    <row r="6" spans="1:4">
      <c r="A6" s="4" t="s">
        <v>1960</v>
      </c>
      <c r="B6" s="5" t="n">
        <v>-18677018</v>
      </c>
      <c r="C6" s="5" t="n">
        <v>-38594801</v>
      </c>
      <c r="D6" s="5" t="n">
        <v>18309177</v>
      </c>
    </row>
    <row r="7" spans="1:4">
      <c r="A7" s="4" t="s">
        <v>1961</v>
      </c>
      <c r="B7" s="5" t="n">
        <v>-74827650</v>
      </c>
      <c r="C7" s="5" t="n">
        <v>-92317958</v>
      </c>
      <c r="D7" s="5" t="n">
        <v>-114753357</v>
      </c>
    </row>
    <row r="8" spans="1:4">
      <c r="A8" s="4" t="s">
        <v>1962</v>
      </c>
      <c r="B8" s="5" t="n">
        <v>51370114</v>
      </c>
      <c r="C8" s="5" t="n">
        <v>-17447105</v>
      </c>
      <c r="D8" s="5" t="n">
        <v>2653838</v>
      </c>
    </row>
    <row r="9" spans="1:4">
      <c r="A9" s="4" t="s">
        <v>1963</v>
      </c>
      <c r="C9" s="5" t="n">
        <v>4818298</v>
      </c>
    </row>
    <row r="10" spans="1:4">
      <c r="A10" s="4" t="s">
        <v>1964</v>
      </c>
      <c r="B10" s="5" t="n">
        <v>51370114</v>
      </c>
      <c r="C10" s="5" t="n">
        <v>-12628807</v>
      </c>
      <c r="D10" s="5" t="n">
        <v>2653838</v>
      </c>
    </row>
    <row r="11" spans="1:4">
      <c r="A11" s="4" t="s">
        <v>106</v>
      </c>
      <c r="B11" s="6" t="n">
        <v>-23457536</v>
      </c>
      <c r="C11" s="6" t="n">
        <v>-104946765</v>
      </c>
      <c r="D11" s="6" t="n">
        <v>-11209951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5</v>
      </c>
      <c r="B1" s="2" t="s">
        <v>1</v>
      </c>
    </row>
    <row r="2" spans="1:4">
      <c r="B2" s="2" t="s">
        <v>36</v>
      </c>
      <c r="C2" s="2" t="s">
        <v>37</v>
      </c>
      <c r="D2" s="2" t="s">
        <v>85</v>
      </c>
    </row>
    <row r="3" spans="1:4">
      <c r="A3" s="3" t="s">
        <v>1966</v>
      </c>
    </row>
    <row r="4" spans="1:4">
      <c r="A4" s="4" t="s">
        <v>1967</v>
      </c>
      <c r="B4" s="4" t="s">
        <v>1968</v>
      </c>
      <c r="C4" s="4" t="s">
        <v>1968</v>
      </c>
      <c r="D4" s="4" t="s">
        <v>1969</v>
      </c>
    </row>
    <row r="5" spans="1:4">
      <c r="A5" s="4" t="s">
        <v>1970</v>
      </c>
      <c r="B5" s="4" t="s">
        <v>1971</v>
      </c>
      <c r="D5" s="4" t="s">
        <v>1972</v>
      </c>
    </row>
    <row r="6" spans="1:4">
      <c r="A6" s="4" t="s">
        <v>1973</v>
      </c>
      <c r="B6" s="4" t="s">
        <v>1974</v>
      </c>
      <c r="C6" s="4" t="s">
        <v>1975</v>
      </c>
      <c r="D6" s="4" t="s">
        <v>1976</v>
      </c>
    </row>
    <row r="7" spans="1:4">
      <c r="A7" s="4" t="s">
        <v>1977</v>
      </c>
      <c r="B7" s="4" t="s">
        <v>1978</v>
      </c>
      <c r="C7" s="4" t="s">
        <v>1979</v>
      </c>
      <c r="D7" s="4" t="s">
        <v>1980</v>
      </c>
    </row>
    <row r="8" spans="1:4">
      <c r="A8" s="4" t="s">
        <v>1981</v>
      </c>
      <c r="B8" s="4" t="s">
        <v>1982</v>
      </c>
      <c r="C8" s="4" t="s">
        <v>1983</v>
      </c>
      <c r="D8" s="4" t="s">
        <v>1984</v>
      </c>
    </row>
    <row r="9" spans="1:4">
      <c r="A9" s="4" t="s">
        <v>1985</v>
      </c>
      <c r="C9" s="4" t="s">
        <v>1986</v>
      </c>
    </row>
    <row r="10" spans="1:4">
      <c r="A10" s="4" t="s">
        <v>1987</v>
      </c>
      <c r="B10" s="4" t="s">
        <v>1988</v>
      </c>
      <c r="C10" s="4" t="s">
        <v>1989</v>
      </c>
      <c r="D10" s="4" t="s">
        <v>1990</v>
      </c>
    </row>
    <row r="11" spans="1:4">
      <c r="A11" s="4" t="s">
        <v>1991</v>
      </c>
      <c r="B11" s="4" t="s">
        <v>1992</v>
      </c>
      <c r="C11" s="4" t="s">
        <v>1993</v>
      </c>
      <c r="D11" s="4" t="s">
        <v>1994</v>
      </c>
    </row>
    <row r="12" spans="1:4">
      <c r="A12" s="4" t="s">
        <v>1995</v>
      </c>
      <c r="B12" s="4" t="s">
        <v>1996</v>
      </c>
      <c r="C12" s="4" t="s">
        <v>1997</v>
      </c>
      <c r="D12" s="4" t="s">
        <v>1998</v>
      </c>
    </row>
    <row r="13" spans="1:4">
      <c r="A13" s="4" t="s">
        <v>1999</v>
      </c>
      <c r="B13" s="6" t="n">
        <v>224783599</v>
      </c>
      <c r="C13" s="6" t="n">
        <v>423152001</v>
      </c>
      <c r="D13" s="6" t="n">
        <v>537641734</v>
      </c>
    </row>
    <row r="14" spans="1:4">
      <c r="A14" s="4" t="s">
        <v>1967</v>
      </c>
      <c r="B14" s="5" t="n">
        <v>-60691572</v>
      </c>
      <c r="C14" s="5" t="n">
        <v>-114251041</v>
      </c>
      <c r="D14" s="5" t="n">
        <v>-137098643</v>
      </c>
    </row>
    <row r="15" spans="1:4">
      <c r="A15" s="4" t="s">
        <v>1970</v>
      </c>
      <c r="B15" s="5" t="n">
        <v>232897</v>
      </c>
      <c r="D15" s="5" t="n">
        <v>328968</v>
      </c>
    </row>
    <row r="16" spans="1:4">
      <c r="A16" s="4" t="s">
        <v>1973</v>
      </c>
      <c r="B16" s="5" t="n">
        <v>31395185</v>
      </c>
      <c r="C16" s="5" t="n">
        <v>801347</v>
      </c>
      <c r="D16" s="5" t="n">
        <v>34547907</v>
      </c>
    </row>
    <row r="17" spans="1:4">
      <c r="A17" s="4" t="s">
        <v>1977</v>
      </c>
      <c r="B17" s="5" t="n">
        <v>-6723336</v>
      </c>
      <c r="C17" s="5" t="n">
        <v>-1370485</v>
      </c>
      <c r="D17" s="5" t="n">
        <v>-16589585</v>
      </c>
    </row>
    <row r="18" spans="1:4">
      <c r="A18" s="4" t="s">
        <v>1981</v>
      </c>
      <c r="B18" s="5" t="n">
        <v>342760</v>
      </c>
      <c r="C18" s="5" t="n">
        <v>-5882343</v>
      </c>
      <c r="D18" s="5" t="n">
        <v>-24409</v>
      </c>
    </row>
    <row r="19" spans="1:4">
      <c r="A19" s="4" t="s">
        <v>1985</v>
      </c>
      <c r="C19" s="5" t="n">
        <v>4818298</v>
      </c>
    </row>
    <row r="20" spans="1:4">
      <c r="A20" s="4" t="s">
        <v>1987</v>
      </c>
      <c r="B20" s="5" t="n">
        <v>11986530</v>
      </c>
      <c r="C20" s="5" t="n">
        <v>10937459</v>
      </c>
      <c r="D20" s="5" t="n">
        <v>6736243</v>
      </c>
    </row>
    <row r="21" spans="1:4">
      <c r="A21" s="4" t="s">
        <v>1991</v>
      </c>
      <c r="B21" s="5" t="n">
        <v>37234036</v>
      </c>
      <c r="C21" s="5" t="n">
        <v>9304276</v>
      </c>
      <c r="D21" s="5" t="n">
        <v>24999124</v>
      </c>
    </row>
    <row r="22" spans="1:4">
      <c r="A22" s="4" t="s">
        <v>106</v>
      </c>
      <c r="B22" s="6" t="n">
        <v>-23457536</v>
      </c>
      <c r="C22" s="6" t="n">
        <v>-104946765</v>
      </c>
      <c r="D22" s="6" t="n">
        <v>-11209951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000</v>
      </c>
      <c r="B1" s="2" t="s">
        <v>2001</v>
      </c>
      <c r="C1" s="2" t="s">
        <v>2002</v>
      </c>
      <c r="D1" s="2" t="s">
        <v>2003</v>
      </c>
      <c r="E1" s="2" t="s">
        <v>2004</v>
      </c>
      <c r="F1" s="2" t="s">
        <v>850</v>
      </c>
      <c r="G1" s="2" t="s">
        <v>749</v>
      </c>
      <c r="H1" s="2" t="s">
        <v>750</v>
      </c>
      <c r="I1" s="2" t="s">
        <v>751</v>
      </c>
      <c r="J1" s="2" t="s">
        <v>1254</v>
      </c>
      <c r="K1" s="2" t="s">
        <v>1249</v>
      </c>
    </row>
    <row r="2" spans="1:11">
      <c r="A2" s="3" t="s">
        <v>1755</v>
      </c>
    </row>
    <row r="3" spans="1:11">
      <c r="A3" s="4" t="s">
        <v>2005</v>
      </c>
      <c r="G3" s="6" t="n">
        <v>0</v>
      </c>
      <c r="H3" s="6" t="n">
        <v>0</v>
      </c>
    </row>
    <row r="4" spans="1:11">
      <c r="A4" s="4" t="s">
        <v>2006</v>
      </c>
      <c r="G4" s="6" t="n">
        <v>1973854394</v>
      </c>
      <c r="H4" s="5" t="n">
        <v>1997491047</v>
      </c>
      <c r="I4" s="6" t="n">
        <v>1989013953</v>
      </c>
      <c r="J4" s="6" t="n">
        <v>5940601</v>
      </c>
      <c r="K4" s="6" t="n">
        <v>1729760249</v>
      </c>
    </row>
    <row r="5" spans="1:11">
      <c r="A5" s="4" t="s">
        <v>777</v>
      </c>
    </row>
    <row r="6" spans="1:11">
      <c r="A6" s="3" t="s">
        <v>1755</v>
      </c>
    </row>
    <row r="7" spans="1:11">
      <c r="A7" s="4" t="s">
        <v>2007</v>
      </c>
      <c r="F7" s="6" t="n">
        <v>50000</v>
      </c>
    </row>
    <row r="8" spans="1:11">
      <c r="A8" s="4" t="s">
        <v>2008</v>
      </c>
      <c r="F8" s="4" t="s">
        <v>623</v>
      </c>
      <c r="G8" s="4" t="s">
        <v>623</v>
      </c>
    </row>
    <row r="9" spans="1:11">
      <c r="A9" s="4" t="s">
        <v>1216</v>
      </c>
    </row>
    <row r="10" spans="1:11">
      <c r="A10" s="3" t="s">
        <v>1755</v>
      </c>
    </row>
    <row r="11" spans="1:11">
      <c r="A11" s="4" t="s">
        <v>276</v>
      </c>
      <c r="G11" s="6" t="n">
        <v>2196828</v>
      </c>
    </row>
    <row r="12" spans="1:11">
      <c r="A12" s="4" t="s">
        <v>2009</v>
      </c>
      <c r="B12" s="6" t="n">
        <v>297738</v>
      </c>
      <c r="C12" s="6" t="n">
        <v>297738</v>
      </c>
      <c r="D12" s="5" t="n">
        <v>120000</v>
      </c>
      <c r="E12" s="6" t="n">
        <v>5954760</v>
      </c>
    </row>
    <row r="13" spans="1:11">
      <c r="A13" s="4" t="s">
        <v>2010</v>
      </c>
      <c r="B13" s="5" t="n">
        <v>500</v>
      </c>
      <c r="C13" s="5" t="n">
        <v>500</v>
      </c>
    </row>
    <row r="14" spans="1:11">
      <c r="A14" s="4" t="s">
        <v>2011</v>
      </c>
    </row>
    <row r="15" spans="1:11">
      <c r="A15" s="3" t="s">
        <v>1755</v>
      </c>
    </row>
    <row r="16" spans="1:11">
      <c r="A16" s="4" t="s">
        <v>2012</v>
      </c>
      <c r="G16" s="5" t="n">
        <v>0</v>
      </c>
      <c r="H16" s="6" t="n">
        <v>0</v>
      </c>
    </row>
    <row r="17" spans="1:11">
      <c r="A17" s="4" t="s">
        <v>2013</v>
      </c>
    </row>
    <row r="18" spans="1:11">
      <c r="A18" s="3" t="s">
        <v>1755</v>
      </c>
    </row>
    <row r="19" spans="1:11">
      <c r="A19" s="4" t="s">
        <v>2014</v>
      </c>
      <c r="G19" s="5" t="n">
        <v>0</v>
      </c>
    </row>
    <row r="20" spans="1:11">
      <c r="A20" s="4" t="s">
        <v>2015</v>
      </c>
    </row>
    <row r="21" spans="1:11">
      <c r="A21" s="3" t="s">
        <v>1755</v>
      </c>
    </row>
    <row r="22" spans="1:11">
      <c r="A22" s="4" t="s">
        <v>2007</v>
      </c>
      <c r="F22" s="6" t="n">
        <v>30000</v>
      </c>
    </row>
    <row r="23" spans="1:11">
      <c r="A23" s="4" t="s">
        <v>2016</v>
      </c>
      <c r="F23" s="4" t="s">
        <v>1215</v>
      </c>
    </row>
    <row r="24" spans="1:11">
      <c r="A24" s="4" t="s">
        <v>2017</v>
      </c>
      <c r="F24" s="6" t="n">
        <v>50000</v>
      </c>
    </row>
    <row r="25" spans="1:11">
      <c r="A25" s="4" t="s">
        <v>2018</v>
      </c>
      <c r="G25" s="5" t="n">
        <v>537266386</v>
      </c>
    </row>
    <row r="26" spans="1:11">
      <c r="A26" s="4" t="s">
        <v>2019</v>
      </c>
    </row>
    <row r="27" spans="1:11">
      <c r="A27" s="3" t="s">
        <v>1755</v>
      </c>
    </row>
    <row r="28" spans="1:11">
      <c r="A28" s="4" t="s">
        <v>2018</v>
      </c>
      <c r="G28" s="6" t="n">
        <v>306895060</v>
      </c>
    </row>
    <row r="29" spans="1:11">
      <c r="A29" s="4" t="s">
        <v>2020</v>
      </c>
    </row>
    <row r="30" spans="1:11">
      <c r="A30" s="3" t="s">
        <v>1755</v>
      </c>
    </row>
    <row r="31" spans="1:11">
      <c r="A31" s="4" t="s">
        <v>2021</v>
      </c>
      <c r="F31" s="4" t="s">
        <v>2022</v>
      </c>
    </row>
    <row r="32" spans="1:11">
      <c r="A32" s="4" t="s">
        <v>2023</v>
      </c>
      <c r="F32" s="4" t="s">
        <v>1074</v>
      </c>
      <c r="G32" s="4" t="s">
        <v>1074</v>
      </c>
    </row>
    <row r="33" spans="1:11">
      <c r="A33" s="4" t="s">
        <v>2024</v>
      </c>
      <c r="G33" s="6" t="n">
        <v>804609</v>
      </c>
    </row>
    <row r="34" spans="1:11">
      <c r="A34" s="4" t="s">
        <v>2006</v>
      </c>
      <c r="G34" s="6" t="n">
        <v>1963775</v>
      </c>
    </row>
    <row r="35" spans="1:11">
      <c r="A35" s="4" t="s">
        <v>2025</v>
      </c>
      <c r="F35" s="4" t="s">
        <v>2026</v>
      </c>
    </row>
    <row r="36" spans="1:11">
      <c r="A36" s="4" t="s">
        <v>2027</v>
      </c>
      <c r="F36" s="6" t="n">
        <v>252580</v>
      </c>
    </row>
    <row r="37" spans="1:11">
      <c r="A37" s="4" t="s">
        <v>2028</v>
      </c>
    </row>
    <row r="38" spans="1:11">
      <c r="A38" s="3" t="s">
        <v>1755</v>
      </c>
    </row>
    <row r="39" spans="1:11">
      <c r="A39" s="4" t="s">
        <v>2025</v>
      </c>
      <c r="F39" s="4" t="s">
        <v>2029</v>
      </c>
    </row>
    <row r="40" spans="1:11">
      <c r="A40" s="4" t="s">
        <v>2030</v>
      </c>
    </row>
    <row r="41" spans="1:11">
      <c r="A41" s="3" t="s">
        <v>1755</v>
      </c>
    </row>
    <row r="42" spans="1:11">
      <c r="A42" s="4" t="s">
        <v>2027</v>
      </c>
      <c r="F42" s="6" t="n">
        <v>100000</v>
      </c>
    </row>
    <row r="43" spans="1:11">
      <c r="A43" s="4" t="s">
        <v>2031</v>
      </c>
    </row>
    <row r="44" spans="1:11">
      <c r="A44" s="3" t="s">
        <v>1755</v>
      </c>
    </row>
    <row r="45" spans="1:11">
      <c r="A45" s="4" t="s">
        <v>2021</v>
      </c>
      <c r="F45" s="4" t="s">
        <v>2022</v>
      </c>
    </row>
    <row r="46" spans="1:11">
      <c r="A46" s="4" t="s">
        <v>2023</v>
      </c>
      <c r="F46" s="4" t="s">
        <v>1074</v>
      </c>
      <c r="G46" s="4" t="s">
        <v>1074</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032</v>
      </c>
      <c r="B1" s="2" t="s">
        <v>1</v>
      </c>
    </row>
    <row r="2" spans="1:3">
      <c r="B2" s="2" t="s">
        <v>36</v>
      </c>
      <c r="C2" s="2" t="s">
        <v>37</v>
      </c>
    </row>
    <row r="3" spans="1:3">
      <c r="A3" s="3" t="s">
        <v>2033</v>
      </c>
    </row>
    <row r="4" spans="1:3">
      <c r="A4" s="4" t="s">
        <v>616</v>
      </c>
      <c r="B4" s="5" t="n">
        <v>710</v>
      </c>
      <c r="C4" s="5" t="n">
        <v>767</v>
      </c>
    </row>
    <row r="5" spans="1:3">
      <c r="A5" s="4" t="s">
        <v>617</v>
      </c>
      <c r="B5" s="5" t="n">
        <v>705</v>
      </c>
    </row>
    <row r="6" spans="1:3">
      <c r="A6" s="4" t="s">
        <v>2034</v>
      </c>
    </row>
    <row r="7" spans="1:3">
      <c r="A7" s="3" t="s">
        <v>2033</v>
      </c>
    </row>
    <row r="8" spans="1:3">
      <c r="A8" s="4" t="s">
        <v>616</v>
      </c>
      <c r="B8" s="5" t="n">
        <v>19</v>
      </c>
      <c r="C8" s="5" t="n">
        <v>20</v>
      </c>
    </row>
    <row r="9" spans="1:3">
      <c r="A9" s="4" t="s">
        <v>617</v>
      </c>
      <c r="B9" s="5" t="n">
        <v>19</v>
      </c>
      <c r="C9" s="5" t="n">
        <v>19</v>
      </c>
    </row>
    <row r="10" spans="1:3">
      <c r="A10" s="4" t="s">
        <v>2035</v>
      </c>
    </row>
    <row r="11" spans="1:3">
      <c r="A11" s="3" t="s">
        <v>2033</v>
      </c>
    </row>
    <row r="12" spans="1:3">
      <c r="A12" s="4" t="s">
        <v>616</v>
      </c>
      <c r="B12" s="5" t="n">
        <v>606</v>
      </c>
      <c r="C12" s="5" t="n">
        <v>660</v>
      </c>
    </row>
    <row r="13" spans="1:3">
      <c r="A13" s="4" t="s">
        <v>617</v>
      </c>
      <c r="B13" s="5" t="n">
        <v>600</v>
      </c>
      <c r="C13" s="5" t="n">
        <v>703</v>
      </c>
    </row>
    <row r="14" spans="1:3">
      <c r="A14" s="4" t="s">
        <v>2036</v>
      </c>
    </row>
    <row r="15" spans="1:3">
      <c r="A15" s="3" t="s">
        <v>2033</v>
      </c>
    </row>
    <row r="16" spans="1:3">
      <c r="A16" s="4" t="s">
        <v>616</v>
      </c>
      <c r="B16" s="5" t="n">
        <v>85</v>
      </c>
      <c r="C16" s="5" t="n">
        <v>87</v>
      </c>
    </row>
    <row r="17" spans="1:3">
      <c r="A17" s="4" t="s">
        <v>617</v>
      </c>
      <c r="B17" s="5" t="n">
        <v>86</v>
      </c>
      <c r="C17" s="5" t="n">
        <v>74</v>
      </c>
    </row>
    <row r="18" spans="1:3">
      <c r="A18" s="4" t="s">
        <v>1563</v>
      </c>
    </row>
    <row r="19" spans="1:3">
      <c r="A19" s="3" t="s">
        <v>2033</v>
      </c>
    </row>
    <row r="20" spans="1:3">
      <c r="A20" s="4" t="s">
        <v>616</v>
      </c>
      <c r="B20" s="5" t="n">
        <v>687</v>
      </c>
      <c r="C20" s="5" t="n">
        <v>741</v>
      </c>
    </row>
    <row r="21" spans="1:3">
      <c r="A21" s="4" t="s">
        <v>2037</v>
      </c>
    </row>
    <row r="22" spans="1:3">
      <c r="A22" s="3" t="s">
        <v>2033</v>
      </c>
    </row>
    <row r="23" spans="1:3">
      <c r="A23" s="4" t="s">
        <v>616</v>
      </c>
      <c r="B23" s="5" t="n">
        <v>19</v>
      </c>
      <c r="C23" s="5" t="n">
        <v>20</v>
      </c>
    </row>
    <row r="24" spans="1:3">
      <c r="A24" s="4" t="s">
        <v>2038</v>
      </c>
    </row>
    <row r="25" spans="1:3">
      <c r="A25" s="3" t="s">
        <v>2033</v>
      </c>
    </row>
    <row r="26" spans="1:3">
      <c r="A26" s="4" t="s">
        <v>616</v>
      </c>
      <c r="B26" s="5" t="n">
        <v>600</v>
      </c>
      <c r="C26" s="5" t="n">
        <v>653</v>
      </c>
    </row>
    <row r="27" spans="1:3">
      <c r="A27" s="4" t="s">
        <v>2039</v>
      </c>
    </row>
    <row r="28" spans="1:3">
      <c r="A28" s="3" t="s">
        <v>2033</v>
      </c>
    </row>
    <row r="29" spans="1:3">
      <c r="A29" s="4" t="s">
        <v>616</v>
      </c>
      <c r="B29" s="5" t="n">
        <v>68</v>
      </c>
      <c r="C29" s="5" t="n">
        <v>68</v>
      </c>
    </row>
    <row r="30" spans="1:3">
      <c r="A30" s="4" t="s">
        <v>2040</v>
      </c>
    </row>
    <row r="31" spans="1:3">
      <c r="A31" s="3" t="s">
        <v>2033</v>
      </c>
    </row>
    <row r="32" spans="1:3">
      <c r="A32" s="4" t="s">
        <v>616</v>
      </c>
      <c r="B32" s="5" t="n">
        <v>23</v>
      </c>
      <c r="C32" s="5" t="n">
        <v>26</v>
      </c>
    </row>
    <row r="33" spans="1:3">
      <c r="A33" s="4" t="s">
        <v>2041</v>
      </c>
    </row>
    <row r="34" spans="1:3">
      <c r="A34" s="3" t="s">
        <v>2033</v>
      </c>
    </row>
    <row r="35" spans="1:3">
      <c r="A35" s="4" t="s">
        <v>616</v>
      </c>
      <c r="B35" s="5" t="n">
        <v>6</v>
      </c>
      <c r="C35" s="5" t="n">
        <v>7</v>
      </c>
    </row>
    <row r="36" spans="1:3">
      <c r="A36" s="4" t="s">
        <v>2042</v>
      </c>
    </row>
    <row r="37" spans="1:3">
      <c r="A37" s="3" t="s">
        <v>2033</v>
      </c>
    </row>
    <row r="38" spans="1:3">
      <c r="A38" s="4" t="s">
        <v>616</v>
      </c>
      <c r="B38" s="5" t="n">
        <v>17</v>
      </c>
      <c r="C38" s="5" t="n">
        <v>19</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2"/>
  </cols>
  <sheetData>
    <row r="1" spans="1:3">
      <c r="A1" s="1" t="s">
        <v>2043</v>
      </c>
      <c r="B1" s="2" t="s">
        <v>2044</v>
      </c>
      <c r="C1" s="2" t="s">
        <v>2045</v>
      </c>
    </row>
    <row r="2" spans="1:3">
      <c r="A2" s="4" t="s">
        <v>1216</v>
      </c>
    </row>
    <row r="3" spans="1:3">
      <c r="A3" s="3" t="s">
        <v>2046</v>
      </c>
    </row>
    <row r="4" spans="1:3">
      <c r="A4" s="4" t="s">
        <v>2047</v>
      </c>
      <c r="C4" s="6" t="n">
        <v>2196828</v>
      </c>
    </row>
    <row r="5" spans="1:3">
      <c r="A5" s="4" t="s">
        <v>1860</v>
      </c>
    </row>
    <row r="6" spans="1:3">
      <c r="A6" s="3" t="s">
        <v>2046</v>
      </c>
    </row>
    <row r="7" spans="1:3">
      <c r="A7" s="4" t="s">
        <v>2047</v>
      </c>
      <c r="C7" s="5" t="n">
        <v>124058</v>
      </c>
    </row>
    <row r="8" spans="1:3">
      <c r="A8" s="4" t="s">
        <v>2048</v>
      </c>
      <c r="B8" s="5" t="n">
        <v>0</v>
      </c>
    </row>
    <row r="9" spans="1:3">
      <c r="A9" s="4" t="s">
        <v>2049</v>
      </c>
    </row>
    <row r="10" spans="1:3">
      <c r="A10" s="3" t="s">
        <v>2046</v>
      </c>
    </row>
    <row r="11" spans="1:3">
      <c r="A11" s="4" t="s">
        <v>2050</v>
      </c>
      <c r="B11" s="5" t="n">
        <v>500</v>
      </c>
      <c r="C11" s="5" t="n">
        <v>24812</v>
      </c>
    </row>
    <row r="12" spans="1:3">
      <c r="A12" s="4" t="s">
        <v>2051</v>
      </c>
    </row>
    <row r="13" spans="1:3">
      <c r="A13" s="3" t="s">
        <v>2046</v>
      </c>
    </row>
    <row r="14" spans="1:3">
      <c r="A14" s="4" t="s">
        <v>2050</v>
      </c>
      <c r="B14" s="5" t="n">
        <v>500</v>
      </c>
      <c r="C14" s="5" t="n">
        <v>24812</v>
      </c>
    </row>
    <row r="15" spans="1:3">
      <c r="A15" s="4" t="s">
        <v>2052</v>
      </c>
    </row>
    <row r="16" spans="1:3">
      <c r="A16" s="3" t="s">
        <v>2046</v>
      </c>
    </row>
    <row r="17" spans="1:3">
      <c r="A17" s="4" t="s">
        <v>2050</v>
      </c>
      <c r="B17" s="5" t="n">
        <v>500</v>
      </c>
      <c r="C17" s="5" t="n">
        <v>49624</v>
      </c>
    </row>
    <row r="18" spans="1:3">
      <c r="A18" s="4" t="s">
        <v>2053</v>
      </c>
      <c r="B18" s="5" t="n">
        <v>2</v>
      </c>
    </row>
    <row r="19" spans="1:3">
      <c r="A19" s="4" t="s">
        <v>2054</v>
      </c>
    </row>
    <row r="20" spans="1:3">
      <c r="A20" s="3" t="s">
        <v>2046</v>
      </c>
    </row>
    <row r="21" spans="1:3">
      <c r="A21" s="4" t="s">
        <v>2050</v>
      </c>
      <c r="B21" s="5" t="n">
        <v>500</v>
      </c>
      <c r="C21" s="6" t="n">
        <v>2481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36</v>
      </c>
    </row>
    <row r="3" spans="1:2">
      <c r="A3" s="3" t="s">
        <v>254</v>
      </c>
    </row>
    <row r="4" spans="1:2">
      <c r="A4" s="4" t="s">
        <v>254</v>
      </c>
      <c r="B4" s="4" t="s">
        <v>25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5</v>
      </c>
      <c r="B1" s="2" t="s">
        <v>1</v>
      </c>
    </row>
    <row r="2" spans="1:4">
      <c r="B2" s="2" t="s">
        <v>36</v>
      </c>
      <c r="C2" s="2" t="s">
        <v>37</v>
      </c>
      <c r="D2" s="2" t="s">
        <v>85</v>
      </c>
    </row>
    <row r="3" spans="1:4">
      <c r="A3" s="3" t="s">
        <v>2056</v>
      </c>
    </row>
    <row r="4" spans="1:4">
      <c r="A4" s="4" t="s">
        <v>2057</v>
      </c>
      <c r="B4" s="6" t="n">
        <v>8439697</v>
      </c>
      <c r="C4" s="6" t="n">
        <v>11678411</v>
      </c>
      <c r="D4" s="6" t="n">
        <v>11353961</v>
      </c>
    </row>
    <row r="5" spans="1:4">
      <c r="A5" s="4" t="s">
        <v>2058</v>
      </c>
      <c r="B5" s="5" t="n">
        <v>2938385</v>
      </c>
      <c r="C5" s="5" t="n">
        <v>5653286</v>
      </c>
      <c r="D5" s="5" t="n">
        <v>7491710</v>
      </c>
    </row>
    <row r="6" spans="1:4">
      <c r="A6" s="4" t="s">
        <v>1159</v>
      </c>
      <c r="B6" s="5" t="n">
        <v>5501313</v>
      </c>
      <c r="C6" s="5" t="n">
        <v>6024405</v>
      </c>
      <c r="D6" s="5" t="n">
        <v>3862251</v>
      </c>
    </row>
    <row r="7" spans="1:4">
      <c r="A7" s="4" t="s">
        <v>2059</v>
      </c>
      <c r="B7" s="5" t="n">
        <v>3078356</v>
      </c>
    </row>
    <row r="8" spans="1:4">
      <c r="A8" s="4" t="s">
        <v>2057</v>
      </c>
      <c r="B8" s="5" t="n">
        <v>11518053</v>
      </c>
      <c r="C8" s="5" t="n">
        <v>11677691</v>
      </c>
      <c r="D8" s="5" t="n">
        <v>11353961</v>
      </c>
    </row>
    <row r="9" spans="1:4">
      <c r="A9" s="4" t="s">
        <v>2060</v>
      </c>
      <c r="B9" s="5" t="n">
        <v>7024341</v>
      </c>
      <c r="C9" s="5" t="n">
        <v>9940671</v>
      </c>
    </row>
    <row r="10" spans="1:4">
      <c r="A10" s="4" t="s">
        <v>2061</v>
      </c>
    </row>
    <row r="11" spans="1:4">
      <c r="A11" s="3" t="s">
        <v>2056</v>
      </c>
    </row>
    <row r="12" spans="1:4">
      <c r="A12" s="4" t="s">
        <v>2057</v>
      </c>
      <c r="B12" s="5" t="n">
        <v>3165</v>
      </c>
    </row>
    <row r="13" spans="1:4">
      <c r="A13" s="4" t="s">
        <v>1159</v>
      </c>
      <c r="B13" s="5" t="n">
        <v>3165</v>
      </c>
    </row>
    <row r="14" spans="1:4">
      <c r="A14" s="4" t="s">
        <v>2057</v>
      </c>
      <c r="B14" s="5" t="n">
        <v>3165</v>
      </c>
    </row>
    <row r="15" spans="1:4">
      <c r="A15" s="4" t="s">
        <v>2062</v>
      </c>
    </row>
    <row r="16" spans="1:4">
      <c r="A16" s="3" t="s">
        <v>2056</v>
      </c>
    </row>
    <row r="17" spans="1:4">
      <c r="A17" s="4" t="s">
        <v>2057</v>
      </c>
      <c r="B17" s="5" t="n">
        <v>1988</v>
      </c>
    </row>
    <row r="18" spans="1:4">
      <c r="A18" s="4" t="s">
        <v>1159</v>
      </c>
      <c r="B18" s="5" t="n">
        <v>1988</v>
      </c>
    </row>
    <row r="19" spans="1:4">
      <c r="A19" s="4" t="s">
        <v>2057</v>
      </c>
      <c r="B19" s="5" t="n">
        <v>1988</v>
      </c>
    </row>
    <row r="20" spans="1:4">
      <c r="A20" s="4" t="s">
        <v>2063</v>
      </c>
    </row>
    <row r="21" spans="1:4">
      <c r="A21" s="3" t="s">
        <v>2056</v>
      </c>
    </row>
    <row r="22" spans="1:4">
      <c r="A22" s="4" t="s">
        <v>2057</v>
      </c>
      <c r="B22" s="5" t="n">
        <v>9061</v>
      </c>
    </row>
    <row r="23" spans="1:4">
      <c r="A23" s="4" t="s">
        <v>1159</v>
      </c>
      <c r="B23" s="5" t="n">
        <v>9061</v>
      </c>
    </row>
    <row r="24" spans="1:4">
      <c r="A24" s="4" t="s">
        <v>2057</v>
      </c>
      <c r="B24" s="5" t="n">
        <v>9061</v>
      </c>
    </row>
    <row r="25" spans="1:4">
      <c r="A25" s="4" t="s">
        <v>2064</v>
      </c>
    </row>
    <row r="26" spans="1:4">
      <c r="A26" s="3" t="s">
        <v>2056</v>
      </c>
    </row>
    <row r="27" spans="1:4">
      <c r="A27" s="4" t="s">
        <v>2057</v>
      </c>
      <c r="B27" s="5" t="n">
        <v>882</v>
      </c>
    </row>
    <row r="28" spans="1:4">
      <c r="A28" s="4" t="s">
        <v>1159</v>
      </c>
      <c r="B28" s="5" t="n">
        <v>882</v>
      </c>
    </row>
    <row r="29" spans="1:4">
      <c r="A29" s="4" t="s">
        <v>2057</v>
      </c>
      <c r="B29" s="5" t="n">
        <v>882</v>
      </c>
    </row>
    <row r="30" spans="1:4">
      <c r="A30" s="4" t="s">
        <v>2065</v>
      </c>
    </row>
    <row r="31" spans="1:4">
      <c r="A31" s="3" t="s">
        <v>2056</v>
      </c>
    </row>
    <row r="32" spans="1:4">
      <c r="A32" s="4" t="s">
        <v>2057</v>
      </c>
      <c r="B32" s="5" t="n">
        <v>882</v>
      </c>
    </row>
    <row r="33" spans="1:4">
      <c r="A33" s="4" t="s">
        <v>1159</v>
      </c>
      <c r="B33" s="5" t="n">
        <v>882</v>
      </c>
    </row>
    <row r="34" spans="1:4">
      <c r="A34" s="4" t="s">
        <v>2057</v>
      </c>
      <c r="B34" s="5" t="n">
        <v>882</v>
      </c>
    </row>
    <row r="35" spans="1:4">
      <c r="A35" s="4" t="s">
        <v>2066</v>
      </c>
    </row>
    <row r="36" spans="1:4">
      <c r="A36" s="3" t="s">
        <v>2056</v>
      </c>
    </row>
    <row r="37" spans="1:4">
      <c r="A37" s="4" t="s">
        <v>2057</v>
      </c>
      <c r="C37" s="5" t="n">
        <v>48574</v>
      </c>
    </row>
    <row r="38" spans="1:4">
      <c r="A38" s="4" t="s">
        <v>2058</v>
      </c>
      <c r="C38" s="5" t="n">
        <v>48574</v>
      </c>
    </row>
    <row r="39" spans="1:4">
      <c r="A39" s="4" t="s">
        <v>2057</v>
      </c>
      <c r="C39" s="5" t="n">
        <v>48574</v>
      </c>
    </row>
    <row r="40" spans="1:4">
      <c r="A40" s="4" t="s">
        <v>2067</v>
      </c>
    </row>
    <row r="41" spans="1:4">
      <c r="A41" s="3" t="s">
        <v>2056</v>
      </c>
    </row>
    <row r="42" spans="1:4">
      <c r="A42" s="4" t="s">
        <v>2057</v>
      </c>
      <c r="C42" s="5" t="n">
        <v>62560</v>
      </c>
      <c r="D42" s="5" t="n">
        <v>6787</v>
      </c>
    </row>
    <row r="43" spans="1:4">
      <c r="A43" s="4" t="s">
        <v>1159</v>
      </c>
      <c r="C43" s="5" t="n">
        <v>62560</v>
      </c>
      <c r="D43" s="5" t="n">
        <v>6787</v>
      </c>
    </row>
    <row r="44" spans="1:4">
      <c r="A44" s="4" t="s">
        <v>2057</v>
      </c>
      <c r="C44" s="5" t="n">
        <v>62560</v>
      </c>
      <c r="D44" s="5" t="n">
        <v>6787</v>
      </c>
    </row>
    <row r="45" spans="1:4">
      <c r="A45" s="4" t="s">
        <v>2060</v>
      </c>
      <c r="C45" s="5" t="n">
        <v>6787</v>
      </c>
    </row>
    <row r="46" spans="1:4">
      <c r="A46" s="4" t="s">
        <v>2068</v>
      </c>
    </row>
    <row r="47" spans="1:4">
      <c r="A47" s="3" t="s">
        <v>2056</v>
      </c>
    </row>
    <row r="48" spans="1:4">
      <c r="A48" s="4" t="s">
        <v>2057</v>
      </c>
      <c r="B48" s="5" t="n">
        <v>576519</v>
      </c>
      <c r="C48" s="5" t="n">
        <v>797543</v>
      </c>
    </row>
    <row r="49" spans="1:4">
      <c r="A49" s="4" t="s">
        <v>1159</v>
      </c>
      <c r="B49" s="5" t="n">
        <v>576519</v>
      </c>
      <c r="C49" s="5" t="n">
        <v>797543</v>
      </c>
    </row>
    <row r="50" spans="1:4">
      <c r="A50" s="4" t="s">
        <v>2057</v>
      </c>
      <c r="B50" s="5" t="n">
        <v>576519</v>
      </c>
      <c r="C50" s="5" t="n">
        <v>797543</v>
      </c>
    </row>
    <row r="51" spans="1:4">
      <c r="A51" s="4" t="s">
        <v>2060</v>
      </c>
      <c r="B51" s="5" t="n">
        <v>797543</v>
      </c>
      <c r="C51" s="5" t="n">
        <v>1463204</v>
      </c>
    </row>
    <row r="52" spans="1:4">
      <c r="A52" s="4" t="s">
        <v>2069</v>
      </c>
    </row>
    <row r="53" spans="1:4">
      <c r="A53" s="3" t="s">
        <v>2056</v>
      </c>
    </row>
    <row r="54" spans="1:4">
      <c r="A54" s="4" t="s">
        <v>2057</v>
      </c>
      <c r="B54" s="5" t="n">
        <v>207966</v>
      </c>
    </row>
    <row r="55" spans="1:4">
      <c r="A55" s="4" t="s">
        <v>2058</v>
      </c>
      <c r="B55" s="5" t="n">
        <v>207966</v>
      </c>
    </row>
    <row r="56" spans="1:4">
      <c r="A56" s="4" t="s">
        <v>2057</v>
      </c>
      <c r="B56" s="5" t="n">
        <v>207966</v>
      </c>
    </row>
    <row r="57" spans="1:4">
      <c r="A57" s="4" t="s">
        <v>2060</v>
      </c>
      <c r="B57" s="5" t="n">
        <v>645302</v>
      </c>
    </row>
    <row r="58" spans="1:4">
      <c r="A58" s="4" t="s">
        <v>2070</v>
      </c>
    </row>
    <row r="59" spans="1:4">
      <c r="A59" s="3" t="s">
        <v>2056</v>
      </c>
    </row>
    <row r="60" spans="1:4">
      <c r="A60" s="4" t="s">
        <v>2057</v>
      </c>
      <c r="B60" s="5" t="n">
        <v>2315</v>
      </c>
    </row>
    <row r="61" spans="1:4">
      <c r="A61" s="4" t="s">
        <v>1159</v>
      </c>
      <c r="B61" s="5" t="n">
        <v>2315</v>
      </c>
    </row>
    <row r="62" spans="1:4">
      <c r="A62" s="4" t="s">
        <v>2057</v>
      </c>
      <c r="B62" s="5" t="n">
        <v>2315</v>
      </c>
    </row>
    <row r="63" spans="1:4">
      <c r="A63" s="4" t="s">
        <v>2060</v>
      </c>
      <c r="B63" s="5" t="n">
        <v>11567</v>
      </c>
    </row>
    <row r="64" spans="1:4">
      <c r="A64" s="4" t="s">
        <v>2071</v>
      </c>
    </row>
    <row r="65" spans="1:4">
      <c r="A65" s="3" t="s">
        <v>2056</v>
      </c>
    </row>
    <row r="66" spans="1:4">
      <c r="A66" s="4" t="s">
        <v>2057</v>
      </c>
      <c r="D66" s="5" t="n">
        <v>1463204</v>
      </c>
    </row>
    <row r="67" spans="1:4">
      <c r="A67" s="4" t="s">
        <v>1159</v>
      </c>
      <c r="D67" s="5" t="n">
        <v>1463204</v>
      </c>
    </row>
    <row r="68" spans="1:4">
      <c r="A68" s="4" t="s">
        <v>2057</v>
      </c>
      <c r="D68" s="5" t="n">
        <v>1463204</v>
      </c>
    </row>
    <row r="69" spans="1:4">
      <c r="A69" s="4" t="s">
        <v>2072</v>
      </c>
    </row>
    <row r="70" spans="1:4">
      <c r="A70" s="3" t="s">
        <v>2056</v>
      </c>
    </row>
    <row r="71" spans="1:4">
      <c r="A71" s="4" t="s">
        <v>2057</v>
      </c>
      <c r="C71" s="5" t="n">
        <v>645302</v>
      </c>
      <c r="D71" s="5" t="n">
        <v>1021630</v>
      </c>
    </row>
    <row r="72" spans="1:4">
      <c r="A72" s="4" t="s">
        <v>2058</v>
      </c>
      <c r="C72" s="5" t="n">
        <v>645302</v>
      </c>
      <c r="D72" s="5" t="n">
        <v>1021630</v>
      </c>
    </row>
    <row r="73" spans="1:4">
      <c r="A73" s="4" t="s">
        <v>2057</v>
      </c>
      <c r="C73" s="5" t="n">
        <v>645302</v>
      </c>
      <c r="D73" s="5" t="n">
        <v>1021630</v>
      </c>
    </row>
    <row r="74" spans="1:4">
      <c r="A74" s="4" t="s">
        <v>2060</v>
      </c>
      <c r="C74" s="5" t="n">
        <v>1021630</v>
      </c>
    </row>
    <row r="75" spans="1:4">
      <c r="A75" s="4" t="s">
        <v>2073</v>
      </c>
    </row>
    <row r="76" spans="1:4">
      <c r="A76" s="3" t="s">
        <v>2056</v>
      </c>
    </row>
    <row r="77" spans="1:4">
      <c r="A77" s="4" t="s">
        <v>2057</v>
      </c>
      <c r="C77" s="5" t="n">
        <v>11567</v>
      </c>
    </row>
    <row r="78" spans="1:4">
      <c r="A78" s="4" t="s">
        <v>1159</v>
      </c>
      <c r="C78" s="5" t="n">
        <v>11567</v>
      </c>
    </row>
    <row r="79" spans="1:4">
      <c r="A79" s="4" t="s">
        <v>2057</v>
      </c>
      <c r="C79" s="5" t="n">
        <v>11567</v>
      </c>
    </row>
    <row r="80" spans="1:4">
      <c r="A80" s="4" t="s">
        <v>2074</v>
      </c>
    </row>
    <row r="81" spans="1:4">
      <c r="A81" s="3" t="s">
        <v>2056</v>
      </c>
    </row>
    <row r="82" spans="1:4">
      <c r="A82" s="4" t="s">
        <v>2057</v>
      </c>
      <c r="C82" s="5" t="n">
        <v>2102056</v>
      </c>
    </row>
    <row r="83" spans="1:4">
      <c r="A83" s="4" t="s">
        <v>1159</v>
      </c>
      <c r="C83" s="5" t="n">
        <v>2102056</v>
      </c>
    </row>
    <row r="84" spans="1:4">
      <c r="A84" s="4" t="s">
        <v>2057</v>
      </c>
      <c r="C84" s="5" t="n">
        <v>2102056</v>
      </c>
    </row>
    <row r="85" spans="1:4">
      <c r="A85" s="4" t="s">
        <v>2060</v>
      </c>
      <c r="C85" s="5" t="n">
        <v>1252355</v>
      </c>
    </row>
    <row r="86" spans="1:4">
      <c r="A86" s="4" t="s">
        <v>2075</v>
      </c>
    </row>
    <row r="87" spans="1:4">
      <c r="A87" s="3" t="s">
        <v>2056</v>
      </c>
    </row>
    <row r="88" spans="1:4">
      <c r="A88" s="4" t="s">
        <v>2057</v>
      </c>
      <c r="D88" s="5" t="n">
        <v>104810</v>
      </c>
    </row>
    <row r="89" spans="1:4">
      <c r="A89" s="4" t="s">
        <v>2058</v>
      </c>
      <c r="D89" s="5" t="n">
        <v>104810</v>
      </c>
    </row>
    <row r="90" spans="1:4">
      <c r="A90" s="4" t="s">
        <v>2057</v>
      </c>
      <c r="D90" s="5" t="n">
        <v>104810</v>
      </c>
    </row>
    <row r="91" spans="1:4">
      <c r="A91" s="4" t="s">
        <v>2076</v>
      </c>
    </row>
    <row r="92" spans="1:4">
      <c r="A92" s="3" t="s">
        <v>2056</v>
      </c>
    </row>
    <row r="93" spans="1:4">
      <c r="A93" s="4" t="s">
        <v>2057</v>
      </c>
      <c r="D93" s="5" t="n">
        <v>18347</v>
      </c>
    </row>
    <row r="94" spans="1:4">
      <c r="A94" s="4" t="s">
        <v>1159</v>
      </c>
      <c r="D94" s="5" t="n">
        <v>18347</v>
      </c>
    </row>
    <row r="95" spans="1:4">
      <c r="A95" s="4" t="s">
        <v>2057</v>
      </c>
      <c r="D95" s="5" t="n">
        <v>18347</v>
      </c>
    </row>
    <row r="96" spans="1:4">
      <c r="A96" s="4" t="s">
        <v>2077</v>
      </c>
    </row>
    <row r="97" spans="1:4">
      <c r="A97" s="3" t="s">
        <v>2056</v>
      </c>
    </row>
    <row r="98" spans="1:4">
      <c r="A98" s="4" t="s">
        <v>2057</v>
      </c>
      <c r="D98" s="5" t="n">
        <v>1252355</v>
      </c>
    </row>
    <row r="99" spans="1:4">
      <c r="A99" s="4" t="s">
        <v>1159</v>
      </c>
      <c r="D99" s="5" t="n">
        <v>1252355</v>
      </c>
    </row>
    <row r="100" spans="1:4">
      <c r="A100" s="4" t="s">
        <v>2057</v>
      </c>
      <c r="D100" s="5" t="n">
        <v>1252355</v>
      </c>
    </row>
    <row r="101" spans="1:4">
      <c r="A101" s="4" t="s">
        <v>2078</v>
      </c>
    </row>
    <row r="102" spans="1:4">
      <c r="A102" s="3" t="s">
        <v>2056</v>
      </c>
    </row>
    <row r="103" spans="1:4">
      <c r="A103" s="4" t="s">
        <v>2057</v>
      </c>
      <c r="B103" s="5" t="n">
        <v>1452158</v>
      </c>
    </row>
    <row r="104" spans="1:4">
      <c r="A104" s="4" t="s">
        <v>2058</v>
      </c>
      <c r="B104" s="5" t="n">
        <v>855667</v>
      </c>
    </row>
    <row r="105" spans="1:4">
      <c r="A105" s="4" t="s">
        <v>1159</v>
      </c>
      <c r="B105" s="5" t="n">
        <v>596491</v>
      </c>
    </row>
    <row r="106" spans="1:4">
      <c r="A106" s="4" t="s">
        <v>2059</v>
      </c>
      <c r="B106" s="5" t="n">
        <v>855667</v>
      </c>
    </row>
    <row r="107" spans="1:4">
      <c r="A107" s="4" t="s">
        <v>2057</v>
      </c>
      <c r="B107" s="5" t="n">
        <v>2307825</v>
      </c>
    </row>
    <row r="108" spans="1:4">
      <c r="A108" s="4" t="s">
        <v>2060</v>
      </c>
      <c r="B108" s="5" t="n">
        <v>2102056</v>
      </c>
    </row>
    <row r="109" spans="1:4">
      <c r="A109" s="4" t="s">
        <v>2079</v>
      </c>
    </row>
    <row r="110" spans="1:4">
      <c r="A110" s="3" t="s">
        <v>2056</v>
      </c>
    </row>
    <row r="111" spans="1:4">
      <c r="A111" s="4" t="s">
        <v>2057</v>
      </c>
      <c r="B111" s="5" t="n">
        <v>5387657</v>
      </c>
      <c r="C111" s="5" t="n">
        <v>601070</v>
      </c>
      <c r="D111" s="5" t="n">
        <v>870281</v>
      </c>
    </row>
    <row r="112" spans="1:4">
      <c r="A112" s="4" t="s">
        <v>2058</v>
      </c>
      <c r="B112" s="5" t="n">
        <v>1763829</v>
      </c>
      <c r="C112" s="5" t="n">
        <v>417194</v>
      </c>
    </row>
    <row r="113" spans="1:4">
      <c r="A113" s="4" t="s">
        <v>1159</v>
      </c>
      <c r="B113" s="5" t="n">
        <v>3623828</v>
      </c>
      <c r="C113" s="5" t="n">
        <v>183156</v>
      </c>
      <c r="D113" s="5" t="n">
        <v>870281</v>
      </c>
    </row>
    <row r="114" spans="1:4">
      <c r="A114" s="4" t="s">
        <v>2059</v>
      </c>
      <c r="B114" s="5" t="n">
        <v>1763829</v>
      </c>
    </row>
    <row r="115" spans="1:4">
      <c r="A115" s="4" t="s">
        <v>2057</v>
      </c>
      <c r="B115" s="5" t="n">
        <v>7151486</v>
      </c>
      <c r="C115" s="5" t="n">
        <v>600350</v>
      </c>
      <c r="D115" s="5" t="n">
        <v>870281</v>
      </c>
    </row>
    <row r="116" spans="1:4">
      <c r="A116" s="4" t="s">
        <v>2060</v>
      </c>
      <c r="B116" s="5" t="n">
        <v>600350</v>
      </c>
      <c r="C116" s="5" t="n">
        <v>251277</v>
      </c>
    </row>
    <row r="117" spans="1:4">
      <c r="A117" s="4" t="s">
        <v>2080</v>
      </c>
    </row>
    <row r="118" spans="1:4">
      <c r="A118" s="3" t="s">
        <v>2056</v>
      </c>
    </row>
    <row r="119" spans="1:4">
      <c r="A119" s="4" t="s">
        <v>2057</v>
      </c>
      <c r="B119" s="5" t="n">
        <v>339103</v>
      </c>
      <c r="C119" s="5" t="n">
        <v>2867523</v>
      </c>
      <c r="D119" s="5" t="n">
        <v>251277</v>
      </c>
    </row>
    <row r="120" spans="1:4">
      <c r="A120" s="4" t="s">
        <v>1159</v>
      </c>
      <c r="B120" s="5" t="n">
        <v>339103</v>
      </c>
      <c r="C120" s="5" t="n">
        <v>2867523</v>
      </c>
      <c r="D120" s="5" t="n">
        <v>251277</v>
      </c>
    </row>
    <row r="121" spans="1:4">
      <c r="A121" s="4" t="s">
        <v>2059</v>
      </c>
      <c r="B121" s="5" t="n">
        <v>420877</v>
      </c>
    </row>
    <row r="122" spans="1:4">
      <c r="A122" s="4" t="s">
        <v>2057</v>
      </c>
      <c r="B122" s="5" t="n">
        <v>759980</v>
      </c>
      <c r="C122" s="5" t="n">
        <v>2867523</v>
      </c>
      <c r="D122" s="5" t="n">
        <v>251277</v>
      </c>
    </row>
    <row r="123" spans="1:4">
      <c r="A123" s="4" t="s">
        <v>2060</v>
      </c>
      <c r="B123" s="5" t="n">
        <v>2867523</v>
      </c>
      <c r="C123" s="5" t="n">
        <v>870281</v>
      </c>
    </row>
    <row r="124" spans="1:4">
      <c r="A124" s="4" t="s">
        <v>2081</v>
      </c>
    </row>
    <row r="125" spans="1:4">
      <c r="A125" s="3" t="s">
        <v>2056</v>
      </c>
    </row>
    <row r="126" spans="1:4">
      <c r="A126" s="4" t="s">
        <v>2057</v>
      </c>
      <c r="B126" s="5" t="n">
        <v>458001</v>
      </c>
    </row>
    <row r="127" spans="1:4">
      <c r="A127" s="4" t="s">
        <v>2058</v>
      </c>
      <c r="B127" s="5" t="n">
        <v>110923</v>
      </c>
    </row>
    <row r="128" spans="1:4">
      <c r="A128" s="4" t="s">
        <v>1159</v>
      </c>
      <c r="B128" s="5" t="n">
        <v>347078</v>
      </c>
    </row>
    <row r="129" spans="1:4">
      <c r="A129" s="4" t="s">
        <v>2059</v>
      </c>
      <c r="B129" s="5" t="n">
        <v>37983</v>
      </c>
    </row>
    <row r="130" spans="1:4">
      <c r="A130" s="4" t="s">
        <v>2057</v>
      </c>
      <c r="B130" s="6" t="n">
        <v>495984</v>
      </c>
    </row>
    <row r="131" spans="1:4">
      <c r="A131" s="4" t="s">
        <v>2082</v>
      </c>
    </row>
    <row r="132" spans="1:4">
      <c r="A132" s="3" t="s">
        <v>2056</v>
      </c>
    </row>
    <row r="133" spans="1:4">
      <c r="A133" s="4" t="s">
        <v>2057</v>
      </c>
      <c r="C133" s="5" t="n">
        <v>4542216</v>
      </c>
      <c r="D133" s="5" t="n">
        <v>5075137</v>
      </c>
    </row>
    <row r="134" spans="1:4">
      <c r="A134" s="4" t="s">
        <v>2058</v>
      </c>
      <c r="C134" s="5" t="n">
        <v>4542216</v>
      </c>
      <c r="D134" s="5" t="n">
        <v>5075137</v>
      </c>
    </row>
    <row r="135" spans="1:4">
      <c r="A135" s="4" t="s">
        <v>2057</v>
      </c>
      <c r="C135" s="5" t="n">
        <v>4542216</v>
      </c>
      <c r="D135" s="5" t="n">
        <v>5075137</v>
      </c>
    </row>
    <row r="136" spans="1:4">
      <c r="A136" s="4" t="s">
        <v>2060</v>
      </c>
      <c r="C136" s="6" t="n">
        <v>5075137</v>
      </c>
    </row>
    <row r="137" spans="1:4">
      <c r="A137" s="4" t="s">
        <v>2083</v>
      </c>
    </row>
    <row r="138" spans="1:4">
      <c r="A138" s="3" t="s">
        <v>2056</v>
      </c>
    </row>
    <row r="139" spans="1:4">
      <c r="A139" s="4" t="s">
        <v>2057</v>
      </c>
      <c r="D139" s="5" t="n">
        <v>1290133</v>
      </c>
    </row>
    <row r="140" spans="1:4">
      <c r="A140" s="4" t="s">
        <v>2058</v>
      </c>
      <c r="D140" s="5" t="n">
        <v>1290133</v>
      </c>
    </row>
    <row r="141" spans="1:4">
      <c r="A141" s="4" t="s">
        <v>2057</v>
      </c>
      <c r="D141" s="6" t="n">
        <v>129013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s>
  <sheetData>
    <row r="1" spans="1:6">
      <c r="A1" s="1" t="s">
        <v>2084</v>
      </c>
      <c r="B1" s="2" t="s">
        <v>1</v>
      </c>
    </row>
    <row r="2" spans="1:6">
      <c r="B2" s="2" t="s">
        <v>36</v>
      </c>
      <c r="C2" s="2" t="s">
        <v>37</v>
      </c>
      <c r="D2" s="2" t="s">
        <v>85</v>
      </c>
      <c r="E2" s="2" t="s">
        <v>789</v>
      </c>
      <c r="F2" s="2" t="s">
        <v>767</v>
      </c>
    </row>
    <row r="3" spans="1:6">
      <c r="A3" s="3" t="s">
        <v>2085</v>
      </c>
    </row>
    <row r="4" spans="1:6">
      <c r="A4" s="4" t="s">
        <v>1153</v>
      </c>
      <c r="B4" s="6" t="n">
        <v>591085044</v>
      </c>
      <c r="C4" s="6" t="n">
        <v>672467353</v>
      </c>
      <c r="E4" s="6" t="n">
        <v>65463</v>
      </c>
    </row>
    <row r="5" spans="1:6">
      <c r="A5" s="4" t="s">
        <v>1154</v>
      </c>
      <c r="B5" s="5" t="n">
        <v>2996113733</v>
      </c>
      <c r="C5" s="5" t="n">
        <v>2996760726</v>
      </c>
    </row>
    <row r="6" spans="1:6">
      <c r="A6" s="4" t="s">
        <v>57</v>
      </c>
      <c r="B6" s="5" t="n">
        <v>3587198777</v>
      </c>
      <c r="C6" s="5" t="n">
        <v>3669228079</v>
      </c>
      <c r="E6" s="5" t="n">
        <v>5983136</v>
      </c>
    </row>
    <row r="7" spans="1:6">
      <c r="A7" s="4" t="s">
        <v>1155</v>
      </c>
      <c r="B7" s="5" t="n">
        <v>488183716</v>
      </c>
      <c r="C7" s="5" t="n">
        <v>593881208</v>
      </c>
      <c r="E7" s="5" t="n">
        <v>42535</v>
      </c>
    </row>
    <row r="8" spans="1:6">
      <c r="A8" s="4" t="s">
        <v>1156</v>
      </c>
      <c r="B8" s="5" t="n">
        <v>1125160667</v>
      </c>
      <c r="C8" s="5" t="n">
        <v>1077855824</v>
      </c>
    </row>
    <row r="9" spans="1:6">
      <c r="A9" s="4" t="s">
        <v>781</v>
      </c>
      <c r="B9" s="5" t="n">
        <v>1973854394</v>
      </c>
      <c r="C9" s="5" t="n">
        <v>1997491047</v>
      </c>
      <c r="D9" s="6" t="n">
        <v>1989013953</v>
      </c>
      <c r="E9" s="5" t="n">
        <v>5940601</v>
      </c>
      <c r="F9" s="6" t="n">
        <v>1729760249</v>
      </c>
    </row>
    <row r="10" spans="1:6">
      <c r="A10" s="4" t="s">
        <v>83</v>
      </c>
      <c r="B10" s="5" t="n">
        <v>3587198777</v>
      </c>
      <c r="C10" s="5" t="n">
        <v>3669228079</v>
      </c>
      <c r="E10" s="6" t="n">
        <v>5983136</v>
      </c>
    </row>
    <row r="11" spans="1:6">
      <c r="A11" s="4" t="s">
        <v>87</v>
      </c>
      <c r="B11" s="5" t="n">
        <v>1494119513</v>
      </c>
      <c r="C11" s="5" t="n">
        <v>1481554138</v>
      </c>
      <c r="D11" s="5" t="n">
        <v>1599032140</v>
      </c>
    </row>
    <row r="12" spans="1:6">
      <c r="A12" s="4" t="s">
        <v>86</v>
      </c>
      <c r="B12" s="5" t="n">
        <v>201326063</v>
      </c>
      <c r="C12" s="5" t="n">
        <v>318205236</v>
      </c>
      <c r="D12" s="5" t="n">
        <v>425542215</v>
      </c>
    </row>
    <row r="13" spans="1:6">
      <c r="A13" s="4" t="s">
        <v>1157</v>
      </c>
      <c r="B13" s="5" t="n">
        <v>-55804195</v>
      </c>
      <c r="C13" s="5" t="n">
        <v>-106992988</v>
      </c>
      <c r="D13" s="5" t="n">
        <v>67663517</v>
      </c>
    </row>
    <row r="14" spans="1:6">
      <c r="A14" s="4" t="s">
        <v>137</v>
      </c>
      <c r="B14" s="5" t="n">
        <v>145521868</v>
      </c>
      <c r="C14" s="5" t="n">
        <v>211212248</v>
      </c>
      <c r="D14" s="6" t="n">
        <v>493205732</v>
      </c>
    </row>
    <row r="15" spans="1:6">
      <c r="A15" s="4" t="s">
        <v>1860</v>
      </c>
    </row>
    <row r="16" spans="1:6">
      <c r="A16" s="3" t="s">
        <v>2085</v>
      </c>
    </row>
    <row r="17" spans="1:6">
      <c r="A17" s="4" t="s">
        <v>1153</v>
      </c>
      <c r="B17" s="5" t="n">
        <v>40913391</v>
      </c>
      <c r="C17" s="5" t="n">
        <v>51279432</v>
      </c>
    </row>
    <row r="18" spans="1:6">
      <c r="A18" s="4" t="s">
        <v>1154</v>
      </c>
      <c r="B18" s="5" t="n">
        <v>172823608</v>
      </c>
      <c r="C18" s="5" t="n">
        <v>179693183</v>
      </c>
    </row>
    <row r="19" spans="1:6">
      <c r="A19" s="4" t="s">
        <v>57</v>
      </c>
      <c r="B19" s="5" t="n">
        <v>213736999</v>
      </c>
      <c r="C19" s="5" t="n">
        <v>230972615</v>
      </c>
    </row>
    <row r="20" spans="1:6">
      <c r="A20" s="4" t="s">
        <v>1155</v>
      </c>
      <c r="B20" s="5" t="n">
        <v>32304951</v>
      </c>
      <c r="C20" s="5" t="n">
        <v>44459385</v>
      </c>
    </row>
    <row r="21" spans="1:6">
      <c r="A21" s="4" t="s">
        <v>1156</v>
      </c>
      <c r="B21" s="5" t="n">
        <v>44330262</v>
      </c>
      <c r="C21" s="5" t="n">
        <v>46238191</v>
      </c>
    </row>
    <row r="22" spans="1:6">
      <c r="A22" s="4" t="s">
        <v>781</v>
      </c>
      <c r="B22" s="5" t="n">
        <v>137101786</v>
      </c>
      <c r="C22" s="5" t="n">
        <v>140275039</v>
      </c>
    </row>
    <row r="23" spans="1:6">
      <c r="A23" s="4" t="s">
        <v>83</v>
      </c>
      <c r="B23" s="5" t="n">
        <v>213736999</v>
      </c>
      <c r="C23" s="5" t="n">
        <v>230972615</v>
      </c>
    </row>
    <row r="24" spans="1:6">
      <c r="A24" s="4" t="s">
        <v>87</v>
      </c>
      <c r="B24" s="5" t="n">
        <v>147472130</v>
      </c>
      <c r="C24" s="5" t="n">
        <v>162768187</v>
      </c>
    </row>
    <row r="25" spans="1:6">
      <c r="A25" s="4" t="s">
        <v>2086</v>
      </c>
      <c r="B25" s="5" t="n">
        <v>-19725956</v>
      </c>
      <c r="C25" s="5" t="n">
        <v>-21539172</v>
      </c>
    </row>
    <row r="26" spans="1:6">
      <c r="A26" s="4" t="s">
        <v>86</v>
      </c>
      <c r="B26" s="5" t="n">
        <v>84888177</v>
      </c>
      <c r="C26" s="5" t="n">
        <v>93679208</v>
      </c>
    </row>
    <row r="27" spans="1:6">
      <c r="A27" s="4" t="s">
        <v>137</v>
      </c>
      <c r="B27" s="5" t="n">
        <v>84888177</v>
      </c>
      <c r="C27" s="5" t="n">
        <v>93679208</v>
      </c>
    </row>
    <row r="28" spans="1:6">
      <c r="A28" s="4" t="s">
        <v>2087</v>
      </c>
    </row>
    <row r="29" spans="1:6">
      <c r="A29" s="3" t="s">
        <v>2085</v>
      </c>
    </row>
    <row r="30" spans="1:6">
      <c r="A30" s="4" t="s">
        <v>1153</v>
      </c>
      <c r="C30" s="5" t="n">
        <v>154726337</v>
      </c>
    </row>
    <row r="31" spans="1:6">
      <c r="A31" s="4" t="s">
        <v>1154</v>
      </c>
      <c r="C31" s="5" t="n">
        <v>601914918</v>
      </c>
    </row>
    <row r="32" spans="1:6">
      <c r="A32" s="4" t="s">
        <v>57</v>
      </c>
      <c r="C32" s="5" t="n">
        <v>756641255</v>
      </c>
    </row>
    <row r="33" spans="1:6">
      <c r="A33" s="4" t="s">
        <v>1155</v>
      </c>
      <c r="C33" s="5" t="n">
        <v>61155090</v>
      </c>
    </row>
    <row r="34" spans="1:6">
      <c r="A34" s="4" t="s">
        <v>1156</v>
      </c>
      <c r="C34" s="5" t="n">
        <v>94466221</v>
      </c>
    </row>
    <row r="35" spans="1:6">
      <c r="A35" s="4" t="s">
        <v>781</v>
      </c>
      <c r="C35" s="5" t="n">
        <v>601019944</v>
      </c>
    </row>
    <row r="36" spans="1:6">
      <c r="A36" s="4" t="s">
        <v>83</v>
      </c>
      <c r="C36" s="5" t="n">
        <v>756641255</v>
      </c>
    </row>
    <row r="37" spans="1:6">
      <c r="A37" s="4" t="s">
        <v>87</v>
      </c>
      <c r="B37" s="5" t="n">
        <v>186194328</v>
      </c>
      <c r="C37" s="5" t="n">
        <v>271433788</v>
      </c>
    </row>
    <row r="38" spans="1:6">
      <c r="A38" s="4" t="s">
        <v>2086</v>
      </c>
      <c r="B38" s="5" t="n">
        <v>-54061747</v>
      </c>
      <c r="C38" s="5" t="n">
        <v>-94746409</v>
      </c>
    </row>
    <row r="39" spans="1:6">
      <c r="A39" s="4" t="s">
        <v>86</v>
      </c>
      <c r="B39" s="5" t="n">
        <v>-47841223</v>
      </c>
      <c r="C39" s="5" t="n">
        <v>87093211</v>
      </c>
    </row>
    <row r="40" spans="1:6">
      <c r="A40" s="4" t="s">
        <v>1157</v>
      </c>
      <c r="B40" s="5" t="n">
        <v>-4396031</v>
      </c>
      <c r="C40" s="5" t="n">
        <v>-5273886</v>
      </c>
    </row>
    <row r="41" spans="1:6">
      <c r="A41" s="4" t="s">
        <v>137</v>
      </c>
      <c r="B41" s="6" t="n">
        <v>-52237254</v>
      </c>
      <c r="C41" s="6" t="n">
        <v>81819325</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14"/>
  </cols>
  <sheetData>
    <row r="1" spans="1:4">
      <c r="A1" s="1" t="s">
        <v>2088</v>
      </c>
      <c r="B1" s="2" t="s">
        <v>2089</v>
      </c>
      <c r="C1" s="2" t="s">
        <v>36</v>
      </c>
      <c r="D1" s="2" t="s">
        <v>37</v>
      </c>
    </row>
    <row r="2" spans="1:4">
      <c r="A2" s="4" t="s">
        <v>1860</v>
      </c>
    </row>
    <row r="3" spans="1:4">
      <c r="A3" s="3" t="s">
        <v>2085</v>
      </c>
    </row>
    <row r="4" spans="1:4">
      <c r="A4" s="4" t="s">
        <v>2090</v>
      </c>
      <c r="C4" s="4" t="s">
        <v>2091</v>
      </c>
    </row>
    <row r="5" spans="1:4">
      <c r="A5" s="4" t="s">
        <v>2092</v>
      </c>
      <c r="C5" s="4" t="s">
        <v>2093</v>
      </c>
    </row>
    <row r="6" spans="1:4">
      <c r="A6" s="4" t="s">
        <v>2094</v>
      </c>
      <c r="C6" s="4" t="s">
        <v>2095</v>
      </c>
    </row>
    <row r="7" spans="1:4">
      <c r="A7" s="4" t="s">
        <v>2096</v>
      </c>
      <c r="C7" s="4" t="s">
        <v>2097</v>
      </c>
      <c r="D7" s="4" t="s">
        <v>2097</v>
      </c>
    </row>
    <row r="8" spans="1:4">
      <c r="A8" s="4" t="s">
        <v>2098</v>
      </c>
      <c r="C8" s="4" t="s">
        <v>1075</v>
      </c>
      <c r="D8" s="4" t="s">
        <v>1075</v>
      </c>
    </row>
    <row r="9" spans="1:4">
      <c r="A9" s="4" t="s">
        <v>2099</v>
      </c>
      <c r="C9" s="4" t="s">
        <v>2097</v>
      </c>
      <c r="D9" s="4" t="s">
        <v>2097</v>
      </c>
    </row>
    <row r="10" spans="1:4">
      <c r="A10" s="4" t="s">
        <v>2100</v>
      </c>
      <c r="C10" s="4" t="s">
        <v>2101</v>
      </c>
    </row>
    <row r="11" spans="1:4">
      <c r="A11" s="4" t="s">
        <v>2102</v>
      </c>
      <c r="C11" s="4" t="s">
        <v>2103</v>
      </c>
    </row>
    <row r="12" spans="1:4">
      <c r="A12" s="4" t="s">
        <v>2104</v>
      </c>
      <c r="C12" s="4" t="s">
        <v>2105</v>
      </c>
    </row>
    <row r="13" spans="1:4">
      <c r="A13" s="4" t="s">
        <v>1216</v>
      </c>
    </row>
    <row r="14" spans="1:4">
      <c r="A14" s="3" t="s">
        <v>2085</v>
      </c>
    </row>
    <row r="15" spans="1:4">
      <c r="A15" s="4" t="s">
        <v>2090</v>
      </c>
      <c r="C15" s="4" t="s">
        <v>2106</v>
      </c>
    </row>
    <row r="16" spans="1:4">
      <c r="A16" s="4" t="s">
        <v>2092</v>
      </c>
      <c r="C16" s="4" t="s">
        <v>2107</v>
      </c>
    </row>
    <row r="17" spans="1:4">
      <c r="A17" s="4" t="s">
        <v>2094</v>
      </c>
      <c r="C17" s="4" t="s">
        <v>2095</v>
      </c>
    </row>
    <row r="18" spans="1:4">
      <c r="A18" s="4" t="s">
        <v>2096</v>
      </c>
      <c r="C18" s="4" t="s">
        <v>1075</v>
      </c>
      <c r="D18" s="4" t="s">
        <v>2108</v>
      </c>
    </row>
    <row r="19" spans="1:4">
      <c r="A19" s="4" t="s">
        <v>2098</v>
      </c>
      <c r="C19" s="4" t="s">
        <v>1075</v>
      </c>
      <c r="D19" s="4" t="s">
        <v>1075</v>
      </c>
    </row>
    <row r="20" spans="1:4">
      <c r="A20" s="4" t="s">
        <v>2099</v>
      </c>
      <c r="C20" s="4" t="s">
        <v>1075</v>
      </c>
      <c r="D20" s="4" t="s">
        <v>2108</v>
      </c>
    </row>
    <row r="21" spans="1:4">
      <c r="A21" s="4" t="s">
        <v>2100</v>
      </c>
      <c r="C21" s="4" t="s">
        <v>2101</v>
      </c>
    </row>
    <row r="22" spans="1:4">
      <c r="A22" s="4" t="s">
        <v>2102</v>
      </c>
      <c r="C22" s="4" t="s">
        <v>2103</v>
      </c>
    </row>
    <row r="23" spans="1:4">
      <c r="A23" s="4" t="s">
        <v>2104</v>
      </c>
      <c r="C23" s="4" t="s">
        <v>2109</v>
      </c>
    </row>
    <row r="24" spans="1:4">
      <c r="A24" s="4" t="s">
        <v>2110</v>
      </c>
      <c r="B24" s="4" t="s">
        <v>2111</v>
      </c>
    </row>
    <row r="25" spans="1:4">
      <c r="A25" s="4" t="s">
        <v>2112</v>
      </c>
    </row>
    <row r="26" spans="1:4">
      <c r="A26" s="3" t="s">
        <v>2085</v>
      </c>
    </row>
    <row r="27" spans="1:4">
      <c r="A27" s="4" t="s">
        <v>2090</v>
      </c>
      <c r="C27" s="4" t="s">
        <v>2113</v>
      </c>
    </row>
    <row r="28" spans="1:4">
      <c r="A28" s="4" t="s">
        <v>2092</v>
      </c>
      <c r="C28" s="4" t="s">
        <v>2114</v>
      </c>
    </row>
    <row r="29" spans="1:4">
      <c r="A29" s="4" t="s">
        <v>2094</v>
      </c>
      <c r="C29" s="4" t="s">
        <v>2095</v>
      </c>
    </row>
    <row r="30" spans="1:4">
      <c r="A30" s="4" t="s">
        <v>2096</v>
      </c>
      <c r="C30" s="4" t="s">
        <v>1075</v>
      </c>
      <c r="D30" s="4" t="s">
        <v>2115</v>
      </c>
    </row>
    <row r="31" spans="1:4">
      <c r="A31" s="4" t="s">
        <v>2098</v>
      </c>
      <c r="C31" s="4" t="s">
        <v>1075</v>
      </c>
      <c r="D31" s="4" t="s">
        <v>2116</v>
      </c>
    </row>
    <row r="32" spans="1:4">
      <c r="A32" s="4" t="s">
        <v>2099</v>
      </c>
      <c r="C32" s="4" t="s">
        <v>1075</v>
      </c>
      <c r="D32" s="4" t="s">
        <v>735</v>
      </c>
    </row>
    <row r="33" spans="1:4">
      <c r="A33" s="4" t="s">
        <v>2100</v>
      </c>
      <c r="C33" s="4" t="s">
        <v>2101</v>
      </c>
    </row>
    <row r="34" spans="1:4">
      <c r="A34" s="4" t="s">
        <v>2102</v>
      </c>
      <c r="C34" s="4" t="s">
        <v>2103</v>
      </c>
    </row>
    <row r="35" spans="1:4">
      <c r="A35" s="4" t="s">
        <v>2104</v>
      </c>
      <c r="C35" s="4" t="s">
        <v>2117</v>
      </c>
    </row>
    <row r="36" spans="1:4">
      <c r="A36" s="4" t="s">
        <v>2118</v>
      </c>
    </row>
    <row r="37" spans="1:4">
      <c r="A37" s="3" t="s">
        <v>2085</v>
      </c>
    </row>
    <row r="38" spans="1:4">
      <c r="A38" s="4" t="s">
        <v>2099</v>
      </c>
      <c r="B38" s="4" t="s">
        <v>735</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9</v>
      </c>
      <c r="B1" s="2" t="s">
        <v>1</v>
      </c>
    </row>
    <row r="2" spans="1:3">
      <c r="B2" s="2" t="s">
        <v>36</v>
      </c>
      <c r="C2" s="2" t="s">
        <v>37</v>
      </c>
    </row>
    <row r="3" spans="1:3">
      <c r="A3" s="4" t="s">
        <v>1134</v>
      </c>
    </row>
    <row r="4" spans="1:3">
      <c r="A4" s="3" t="s">
        <v>1143</v>
      </c>
    </row>
    <row r="5" spans="1:3">
      <c r="A5" s="4" t="s">
        <v>2120</v>
      </c>
      <c r="B5" s="4" t="s">
        <v>623</v>
      </c>
      <c r="C5" s="4" t="s">
        <v>1075</v>
      </c>
    </row>
    <row r="6" spans="1:3">
      <c r="A6" s="4" t="s">
        <v>2121</v>
      </c>
      <c r="B6" s="4" t="s">
        <v>1075</v>
      </c>
      <c r="C6" s="4" t="s">
        <v>623</v>
      </c>
    </row>
    <row r="7" spans="1:3">
      <c r="A7" s="4" t="s">
        <v>153</v>
      </c>
      <c r="B7" s="4" t="s">
        <v>623</v>
      </c>
      <c r="C7" s="4" t="s">
        <v>623</v>
      </c>
    </row>
    <row r="8" spans="1:3">
      <c r="A8" s="4" t="s">
        <v>1135</v>
      </c>
    </row>
    <row r="9" spans="1:3">
      <c r="A9" s="3" t="s">
        <v>1143</v>
      </c>
    </row>
    <row r="10" spans="1:3">
      <c r="A10" s="4" t="s">
        <v>2120</v>
      </c>
      <c r="B10" s="4" t="s">
        <v>1136</v>
      </c>
      <c r="C10" s="4" t="s">
        <v>1136</v>
      </c>
    </row>
    <row r="11" spans="1:3">
      <c r="A11" s="4" t="s">
        <v>2121</v>
      </c>
      <c r="B11" s="4" t="s">
        <v>1075</v>
      </c>
      <c r="C11" s="4" t="s">
        <v>1075</v>
      </c>
    </row>
    <row r="12" spans="1:3">
      <c r="A12" s="4" t="s">
        <v>153</v>
      </c>
      <c r="B12" s="4" t="s">
        <v>1136</v>
      </c>
      <c r="C12" s="4" t="s">
        <v>1136</v>
      </c>
    </row>
    <row r="13" spans="1:3">
      <c r="A13" s="4" t="s">
        <v>1137</v>
      </c>
    </row>
    <row r="14" spans="1:3">
      <c r="A14" s="3" t="s">
        <v>1143</v>
      </c>
    </row>
    <row r="15" spans="1:3">
      <c r="A15" s="4" t="s">
        <v>2120</v>
      </c>
      <c r="B15" s="4" t="s">
        <v>1138</v>
      </c>
      <c r="C15" s="4" t="s">
        <v>1075</v>
      </c>
    </row>
    <row r="16" spans="1:3">
      <c r="A16" s="4" t="s">
        <v>2121</v>
      </c>
      <c r="B16" s="4" t="s">
        <v>1075</v>
      </c>
      <c r="C16" s="4" t="s">
        <v>1138</v>
      </c>
    </row>
    <row r="17" spans="1:3">
      <c r="A17" s="4" t="s">
        <v>153</v>
      </c>
      <c r="B17" s="4" t="s">
        <v>1138</v>
      </c>
      <c r="C17" s="4" t="s">
        <v>1138</v>
      </c>
    </row>
    <row r="18" spans="1:3">
      <c r="A18" s="4" t="s">
        <v>2122</v>
      </c>
    </row>
    <row r="19" spans="1:3">
      <c r="A19" s="3" t="s">
        <v>1143</v>
      </c>
    </row>
    <row r="20" spans="1:3">
      <c r="A20" s="4" t="s">
        <v>2120</v>
      </c>
      <c r="B20" s="4" t="s">
        <v>1075</v>
      </c>
      <c r="C20" s="4" t="s">
        <v>1133</v>
      </c>
    </row>
    <row r="21" spans="1:3">
      <c r="A21" s="4" t="s">
        <v>2121</v>
      </c>
      <c r="B21" s="4" t="s">
        <v>1075</v>
      </c>
      <c r="C21" s="4" t="s">
        <v>1075</v>
      </c>
    </row>
    <row r="22" spans="1:3">
      <c r="A22" s="4" t="s">
        <v>153</v>
      </c>
      <c r="B22" s="4" t="s">
        <v>1075</v>
      </c>
      <c r="C22" s="4" t="s">
        <v>1133</v>
      </c>
    </row>
    <row r="23" spans="1:3">
      <c r="A23" s="4" t="s">
        <v>2123</v>
      </c>
    </row>
    <row r="24" spans="1:3">
      <c r="A24" s="3" t="s">
        <v>1143</v>
      </c>
    </row>
    <row r="25" spans="1:3">
      <c r="A25" s="4" t="s">
        <v>2120</v>
      </c>
      <c r="B25" s="4" t="s">
        <v>1075</v>
      </c>
      <c r="C25" s="4" t="s">
        <v>1133</v>
      </c>
    </row>
    <row r="26" spans="1:3">
      <c r="A26" s="4" t="s">
        <v>2121</v>
      </c>
      <c r="B26" s="4" t="s">
        <v>1075</v>
      </c>
      <c r="C26" s="4" t="s">
        <v>1075</v>
      </c>
    </row>
    <row r="27" spans="1:3">
      <c r="A27" s="4" t="s">
        <v>153</v>
      </c>
      <c r="B27" s="4" t="s">
        <v>1075</v>
      </c>
      <c r="C27" s="4" t="s">
        <v>1133</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2124</v>
      </c>
      <c r="B1" s="2" t="s">
        <v>36</v>
      </c>
      <c r="C1" s="2" t="s">
        <v>37</v>
      </c>
      <c r="D1" s="2" t="s">
        <v>85</v>
      </c>
      <c r="E1" s="2" t="s">
        <v>789</v>
      </c>
    </row>
    <row r="2" spans="1:5">
      <c r="A2" s="3" t="s">
        <v>2125</v>
      </c>
    </row>
    <row r="3" spans="1:5">
      <c r="A3" s="4" t="s">
        <v>39</v>
      </c>
      <c r="B3" s="6" t="n">
        <v>13487584</v>
      </c>
      <c r="C3" s="6" t="n">
        <v>151989905</v>
      </c>
      <c r="E3" s="6" t="n">
        <v>36892</v>
      </c>
    </row>
    <row r="4" spans="1:5">
      <c r="A4" s="4" t="s">
        <v>40</v>
      </c>
      <c r="B4" s="5" t="n">
        <v>163975</v>
      </c>
      <c r="C4" s="5" t="n">
        <v>38564527</v>
      </c>
    </row>
    <row r="5" spans="1:5">
      <c r="A5" s="4" t="s">
        <v>41</v>
      </c>
      <c r="B5" s="5" t="n">
        <v>7588980</v>
      </c>
      <c r="C5" s="5" t="n">
        <v>10838242</v>
      </c>
    </row>
    <row r="6" spans="1:5">
      <c r="A6" s="4" t="s">
        <v>42</v>
      </c>
      <c r="B6" s="5" t="n">
        <v>209178012</v>
      </c>
      <c r="C6" s="5" t="n">
        <v>239425507</v>
      </c>
      <c r="E6" s="5" t="n">
        <v>28571</v>
      </c>
    </row>
    <row r="7" spans="1:5">
      <c r="A7" s="4" t="s">
        <v>43</v>
      </c>
      <c r="B7" s="5" t="n">
        <v>288344589</v>
      </c>
      <c r="C7" s="5" t="n">
        <v>135105117</v>
      </c>
    </row>
    <row r="8" spans="1:5">
      <c r="A8" s="4" t="s">
        <v>44</v>
      </c>
      <c r="B8" s="5" t="n">
        <v>29674090</v>
      </c>
      <c r="C8" s="5" t="n">
        <v>43770781</v>
      </c>
    </row>
    <row r="9" spans="1:5">
      <c r="A9" s="4" t="s">
        <v>2126</v>
      </c>
      <c r="B9" s="5" t="n">
        <v>42647814</v>
      </c>
      <c r="C9" s="5" t="n">
        <v>52773274</v>
      </c>
    </row>
    <row r="10" spans="1:5">
      <c r="A10" s="4" t="s">
        <v>46</v>
      </c>
      <c r="B10" s="5" t="n">
        <v>591085044</v>
      </c>
      <c r="C10" s="5" t="n">
        <v>672467353</v>
      </c>
      <c r="E10" s="5" t="n">
        <v>65463</v>
      </c>
    </row>
    <row r="11" spans="1:5">
      <c r="A11" s="4" t="s">
        <v>48</v>
      </c>
      <c r="B11" s="5" t="n">
        <v>7189429</v>
      </c>
      <c r="C11" s="5" t="n">
        <v>2362570</v>
      </c>
    </row>
    <row r="12" spans="1:5">
      <c r="A12" s="4" t="s">
        <v>49</v>
      </c>
      <c r="B12" s="5" t="n">
        <v>14845654</v>
      </c>
      <c r="C12" s="5" t="n">
        <v>12545299</v>
      </c>
    </row>
    <row r="13" spans="1:5">
      <c r="A13" s="4" t="s">
        <v>50</v>
      </c>
      <c r="B13" s="5" t="n">
        <v>82929822</v>
      </c>
      <c r="C13" s="5" t="n">
        <v>1156638</v>
      </c>
    </row>
    <row r="14" spans="1:5">
      <c r="A14" s="4" t="s">
        <v>2127</v>
      </c>
      <c r="B14" s="5" t="n">
        <v>80339778</v>
      </c>
    </row>
    <row r="15" spans="1:5">
      <c r="A15" s="4" t="s">
        <v>52</v>
      </c>
      <c r="B15" s="5" t="n">
        <v>7911342</v>
      </c>
      <c r="C15" s="5" t="n">
        <v>12826892</v>
      </c>
      <c r="D15" s="6" t="n">
        <v>16912454</v>
      </c>
    </row>
    <row r="16" spans="1:5">
      <c r="A16" s="4" t="s">
        <v>53</v>
      </c>
      <c r="B16" s="5" t="n">
        <v>30393637</v>
      </c>
      <c r="C16" s="5" t="n">
        <v>23910977</v>
      </c>
      <c r="D16" s="5" t="n">
        <v>18607973</v>
      </c>
    </row>
    <row r="17" spans="1:5">
      <c r="A17" s="4" t="s">
        <v>54</v>
      </c>
      <c r="B17" s="5" t="n">
        <v>24860356</v>
      </c>
      <c r="C17" s="5" t="n">
        <v>24860356</v>
      </c>
      <c r="D17" s="5" t="n">
        <v>24860356</v>
      </c>
    </row>
    <row r="18" spans="1:5">
      <c r="A18" s="4" t="s">
        <v>55</v>
      </c>
      <c r="B18" s="5" t="n">
        <v>2747643715</v>
      </c>
      <c r="C18" s="5" t="n">
        <v>2919097994</v>
      </c>
      <c r="D18" s="6" t="n">
        <v>2788204501</v>
      </c>
      <c r="E18" s="5" t="n">
        <v>5917673</v>
      </c>
    </row>
    <row r="19" spans="1:5">
      <c r="A19" s="4" t="s">
        <v>56</v>
      </c>
      <c r="B19" s="5" t="n">
        <v>2996113733</v>
      </c>
      <c r="C19" s="5" t="n">
        <v>2996760726</v>
      </c>
    </row>
    <row r="20" spans="1:5">
      <c r="A20" s="4" t="s">
        <v>57</v>
      </c>
      <c r="B20" s="5" t="n">
        <v>3587198777</v>
      </c>
      <c r="C20" s="5" t="n">
        <v>3669228079</v>
      </c>
      <c r="E20" s="5" t="n">
        <v>5983136</v>
      </c>
    </row>
    <row r="21" spans="1:5">
      <c r="A21" s="4" t="s">
        <v>59</v>
      </c>
      <c r="B21" s="5" t="n">
        <v>96335567</v>
      </c>
      <c r="C21" s="5" t="n">
        <v>125350544</v>
      </c>
    </row>
    <row r="22" spans="1:5">
      <c r="A22" s="4" t="s">
        <v>60</v>
      </c>
      <c r="B22" s="5" t="n">
        <v>227887342</v>
      </c>
      <c r="C22" s="5" t="n">
        <v>275331618</v>
      </c>
    </row>
    <row r="23" spans="1:5">
      <c r="A23" s="4" t="s">
        <v>61</v>
      </c>
      <c r="B23" s="5" t="n">
        <v>137867183</v>
      </c>
      <c r="C23" s="5" t="n">
        <v>152932289</v>
      </c>
    </row>
    <row r="24" spans="1:5">
      <c r="A24" s="4" t="s">
        <v>1149</v>
      </c>
      <c r="B24" s="5" t="n">
        <v>3619734</v>
      </c>
      <c r="C24" s="5" t="n">
        <v>5182867</v>
      </c>
      <c r="E24" s="5" t="n">
        <v>42535</v>
      </c>
    </row>
    <row r="25" spans="1:5">
      <c r="A25" s="4" t="s">
        <v>63</v>
      </c>
      <c r="B25" s="5" t="n">
        <v>17662740</v>
      </c>
      <c r="C25" s="5" t="n">
        <v>12541174</v>
      </c>
    </row>
    <row r="26" spans="1:5">
      <c r="A26" s="4" t="s">
        <v>64</v>
      </c>
      <c r="B26" s="5" t="n">
        <v>4811150</v>
      </c>
      <c r="C26" s="5" t="n">
        <v>22542716</v>
      </c>
    </row>
    <row r="27" spans="1:5">
      <c r="A27" s="4" t="s">
        <v>65</v>
      </c>
      <c r="B27" s="5" t="n">
        <v>488183716</v>
      </c>
      <c r="C27" s="5" t="n">
        <v>593881208</v>
      </c>
      <c r="E27" s="6" t="n">
        <v>42535</v>
      </c>
    </row>
    <row r="28" spans="1:5">
      <c r="A28" s="4" t="s">
        <v>67</v>
      </c>
      <c r="B28" s="5" t="n">
        <v>829976921</v>
      </c>
      <c r="C28" s="5" t="n">
        <v>799813225</v>
      </c>
    </row>
    <row r="29" spans="1:5">
      <c r="A29" s="4" t="s">
        <v>1665</v>
      </c>
      <c r="B29" s="5" t="n">
        <v>2</v>
      </c>
      <c r="C29" s="5" t="n">
        <v>450421</v>
      </c>
    </row>
    <row r="30" spans="1:5">
      <c r="A30" s="4" t="s">
        <v>69</v>
      </c>
      <c r="B30" s="5" t="n">
        <v>2497660</v>
      </c>
    </row>
    <row r="31" spans="1:5">
      <c r="A31" s="4" t="s">
        <v>70</v>
      </c>
      <c r="B31" s="5" t="n">
        <v>143448085</v>
      </c>
      <c r="C31" s="5" t="n">
        <v>79493801</v>
      </c>
    </row>
    <row r="32" spans="1:5">
      <c r="A32" s="4" t="s">
        <v>71</v>
      </c>
      <c r="B32" s="5" t="n">
        <v>130094726</v>
      </c>
      <c r="C32" s="5" t="n">
        <v>183487402</v>
      </c>
    </row>
    <row r="33" spans="1:5">
      <c r="A33" s="4" t="s">
        <v>72</v>
      </c>
      <c r="B33" s="5" t="n">
        <v>19143273</v>
      </c>
      <c r="C33" s="5" t="n">
        <v>14610975</v>
      </c>
    </row>
    <row r="34" spans="1:5">
      <c r="A34" s="4" t="s">
        <v>73</v>
      </c>
      <c r="B34" s="5" t="n">
        <v>1125160667</v>
      </c>
      <c r="C34" s="5" t="n">
        <v>1077855824</v>
      </c>
    </row>
    <row r="35" spans="1:5">
      <c r="A35" s="4" t="s">
        <v>74</v>
      </c>
      <c r="B35" s="5" t="n">
        <v>1613344383</v>
      </c>
      <c r="C35" s="5" t="n">
        <v>1671737032</v>
      </c>
    </row>
    <row r="36" spans="1:5">
      <c r="A36" s="4" t="s">
        <v>2128</v>
      </c>
    </row>
    <row r="37" spans="1:5">
      <c r="A37" s="3" t="s">
        <v>2125</v>
      </c>
    </row>
    <row r="38" spans="1:5">
      <c r="A38" s="4" t="s">
        <v>59</v>
      </c>
      <c r="B38" s="5" t="n">
        <v>33068422</v>
      </c>
      <c r="C38" s="5" t="n">
        <v>32142094</v>
      </c>
    </row>
    <row r="39" spans="1:5">
      <c r="A39" s="4" t="s">
        <v>65</v>
      </c>
      <c r="B39" s="5" t="n">
        <v>33068422</v>
      </c>
      <c r="C39" s="5" t="n">
        <v>32142094</v>
      </c>
    </row>
    <row r="40" spans="1:5">
      <c r="A40" s="4" t="s">
        <v>67</v>
      </c>
      <c r="B40" s="5" t="n">
        <v>274870030</v>
      </c>
      <c r="C40" s="5" t="n">
        <v>297118434</v>
      </c>
    </row>
    <row r="41" spans="1:5">
      <c r="A41" s="4" t="s">
        <v>73</v>
      </c>
      <c r="B41" s="5" t="n">
        <v>274870030</v>
      </c>
      <c r="C41" s="5" t="n">
        <v>297118434</v>
      </c>
    </row>
    <row r="42" spans="1:5">
      <c r="A42" s="4" t="s">
        <v>74</v>
      </c>
      <c r="B42" s="5" t="n">
        <v>307938452</v>
      </c>
      <c r="C42" s="5" t="n">
        <v>329260528</v>
      </c>
    </row>
    <row r="43" spans="1:5">
      <c r="A43" s="4" t="s">
        <v>2129</v>
      </c>
    </row>
    <row r="44" spans="1:5">
      <c r="A44" s="3" t="s">
        <v>2125</v>
      </c>
    </row>
    <row r="45" spans="1:5">
      <c r="A45" s="4" t="s">
        <v>39</v>
      </c>
      <c r="B45" s="5" t="n">
        <v>679471</v>
      </c>
      <c r="C45" s="5" t="n">
        <v>137208062</v>
      </c>
    </row>
    <row r="46" spans="1:5">
      <c r="A46" s="4" t="s">
        <v>40</v>
      </c>
      <c r="B46" s="5" t="n">
        <v>163975</v>
      </c>
      <c r="C46" s="5" t="n">
        <v>447236</v>
      </c>
    </row>
    <row r="47" spans="1:5">
      <c r="A47" s="4" t="s">
        <v>41</v>
      </c>
      <c r="B47" s="5" t="n">
        <v>7588980</v>
      </c>
      <c r="C47" s="5" t="n">
        <v>8950756</v>
      </c>
    </row>
    <row r="48" spans="1:5">
      <c r="A48" s="4" t="s">
        <v>42</v>
      </c>
      <c r="B48" s="5" t="n">
        <v>208325320</v>
      </c>
      <c r="C48" s="5" t="n">
        <v>239394990</v>
      </c>
    </row>
    <row r="49" spans="1:5">
      <c r="A49" s="4" t="s">
        <v>43</v>
      </c>
      <c r="B49" s="5" t="n">
        <v>233279330</v>
      </c>
      <c r="C49" s="5" t="n">
        <v>93195997</v>
      </c>
    </row>
    <row r="50" spans="1:5">
      <c r="A50" s="4" t="s">
        <v>44</v>
      </c>
      <c r="B50" s="5" t="n">
        <v>29674090</v>
      </c>
      <c r="C50" s="5" t="n">
        <v>43770781</v>
      </c>
    </row>
    <row r="51" spans="1:5">
      <c r="A51" s="4" t="s">
        <v>2126</v>
      </c>
      <c r="B51" s="5" t="n">
        <v>42647814</v>
      </c>
      <c r="C51" s="5" t="n">
        <v>52627429</v>
      </c>
    </row>
    <row r="52" spans="1:5">
      <c r="A52" s="4" t="s">
        <v>46</v>
      </c>
      <c r="B52" s="5" t="n">
        <v>522358980</v>
      </c>
      <c r="C52" s="5" t="n">
        <v>575595251</v>
      </c>
    </row>
    <row r="53" spans="1:5">
      <c r="A53" s="4" t="s">
        <v>48</v>
      </c>
      <c r="B53" s="5" t="n">
        <v>7189429</v>
      </c>
      <c r="C53" s="5" t="n">
        <v>2326484</v>
      </c>
    </row>
    <row r="54" spans="1:5">
      <c r="A54" s="4" t="s">
        <v>49</v>
      </c>
      <c r="B54" s="5" t="n">
        <v>14845654</v>
      </c>
      <c r="C54" s="5" t="n">
        <v>12275188</v>
      </c>
    </row>
    <row r="55" spans="1:5">
      <c r="A55" s="4" t="s">
        <v>50</v>
      </c>
      <c r="B55" s="5" t="n">
        <v>82929822</v>
      </c>
      <c r="C55" s="5" t="n">
        <v>1135383</v>
      </c>
    </row>
    <row r="56" spans="1:5">
      <c r="A56" s="4" t="s">
        <v>2127</v>
      </c>
      <c r="B56" s="5" t="n">
        <v>45932636</v>
      </c>
    </row>
    <row r="57" spans="1:5">
      <c r="A57" s="4" t="s">
        <v>52</v>
      </c>
      <c r="B57" s="5" t="n">
        <v>7911342</v>
      </c>
      <c r="C57" s="5" t="n">
        <v>12826892</v>
      </c>
    </row>
    <row r="58" spans="1:5">
      <c r="A58" s="4" t="s">
        <v>53</v>
      </c>
      <c r="B58" s="5" t="n">
        <v>30393637</v>
      </c>
      <c r="C58" s="5" t="n">
        <v>23651498</v>
      </c>
    </row>
    <row r="59" spans="1:5">
      <c r="A59" s="4" t="s">
        <v>54</v>
      </c>
      <c r="B59" s="5" t="n">
        <v>24860356</v>
      </c>
      <c r="C59" s="5" t="n">
        <v>24860356</v>
      </c>
    </row>
    <row r="60" spans="1:5">
      <c r="A60" s="4" t="s">
        <v>55</v>
      </c>
      <c r="B60" s="5" t="n">
        <v>2747643715</v>
      </c>
      <c r="C60" s="5" t="n">
        <v>2903535873</v>
      </c>
    </row>
    <row r="61" spans="1:5">
      <c r="A61" s="4" t="s">
        <v>56</v>
      </c>
      <c r="B61" s="5" t="n">
        <v>2961706591</v>
      </c>
      <c r="C61" s="5" t="n">
        <v>2980611674</v>
      </c>
    </row>
    <row r="62" spans="1:5">
      <c r="A62" s="4" t="s">
        <v>57</v>
      </c>
      <c r="B62" s="5" t="n">
        <v>3484065571</v>
      </c>
      <c r="C62" s="5" t="n">
        <v>3556206925</v>
      </c>
    </row>
    <row r="63" spans="1:5">
      <c r="A63" s="4" t="s">
        <v>59</v>
      </c>
      <c r="B63" s="5" t="n">
        <v>4</v>
      </c>
    </row>
    <row r="64" spans="1:5">
      <c r="A64" s="4" t="s">
        <v>60</v>
      </c>
      <c r="B64" s="5" t="n">
        <v>211168146</v>
      </c>
      <c r="C64" s="5" t="n">
        <v>272993946</v>
      </c>
    </row>
    <row r="65" spans="1:5">
      <c r="A65" s="4" t="s">
        <v>61</v>
      </c>
      <c r="B65" s="5" t="n">
        <v>94356715</v>
      </c>
      <c r="C65" s="5" t="n">
        <v>101987841</v>
      </c>
    </row>
    <row r="66" spans="1:5">
      <c r="A66" s="4" t="s">
        <v>1149</v>
      </c>
      <c r="B66" s="5" t="n">
        <v>3619734</v>
      </c>
      <c r="C66" s="5" t="n">
        <v>5158200</v>
      </c>
    </row>
    <row r="67" spans="1:5">
      <c r="A67" s="4" t="s">
        <v>63</v>
      </c>
      <c r="B67" s="5" t="n">
        <v>17662740</v>
      </c>
      <c r="C67" s="5" t="n">
        <v>12129598</v>
      </c>
    </row>
    <row r="68" spans="1:5">
      <c r="A68" s="4" t="s">
        <v>64</v>
      </c>
      <c r="B68" s="5" t="n">
        <v>4811150</v>
      </c>
      <c r="C68" s="5" t="n">
        <v>22532655</v>
      </c>
    </row>
    <row r="69" spans="1:5">
      <c r="A69" s="4" t="s">
        <v>65</v>
      </c>
      <c r="B69" s="5" t="n">
        <v>331618489</v>
      </c>
      <c r="C69" s="5" t="n">
        <v>414802240</v>
      </c>
    </row>
    <row r="70" spans="1:5">
      <c r="A70" s="4" t="s">
        <v>1665</v>
      </c>
      <c r="B70" s="5" t="n">
        <v>2</v>
      </c>
      <c r="C70" s="5" t="n">
        <v>445659</v>
      </c>
    </row>
    <row r="71" spans="1:5">
      <c r="A71" s="4" t="s">
        <v>70</v>
      </c>
      <c r="B71" s="5" t="n">
        <v>143448085</v>
      </c>
      <c r="C71" s="5" t="n">
        <v>79493801</v>
      </c>
    </row>
    <row r="72" spans="1:5">
      <c r="A72" s="4" t="s">
        <v>71</v>
      </c>
      <c r="B72" s="5" t="n">
        <v>130094726</v>
      </c>
      <c r="C72" s="5" t="n">
        <v>183487402</v>
      </c>
    </row>
    <row r="73" spans="1:5">
      <c r="A73" s="4" t="s">
        <v>72</v>
      </c>
      <c r="B73" s="5" t="n">
        <v>19143273</v>
      </c>
      <c r="C73" s="5" t="n">
        <v>14610975</v>
      </c>
    </row>
    <row r="74" spans="1:5">
      <c r="A74" s="4" t="s">
        <v>73</v>
      </c>
      <c r="B74" s="5" t="n">
        <v>292686086</v>
      </c>
      <c r="C74" s="5" t="n">
        <v>278037837</v>
      </c>
    </row>
    <row r="75" spans="1:5">
      <c r="A75" s="4" t="s">
        <v>74</v>
      </c>
      <c r="B75" s="5" t="n">
        <v>624304575</v>
      </c>
      <c r="C75" s="5" t="n">
        <v>692840077</v>
      </c>
    </row>
    <row r="76" spans="1:5">
      <c r="A76" s="4" t="s">
        <v>2130</v>
      </c>
    </row>
    <row r="77" spans="1:5">
      <c r="A77" s="3" t="s">
        <v>2125</v>
      </c>
    </row>
    <row r="78" spans="1:5">
      <c r="A78" s="4" t="s">
        <v>39</v>
      </c>
      <c r="B78" s="5" t="n">
        <v>5191174</v>
      </c>
      <c r="C78" s="5" t="n">
        <v>8670454</v>
      </c>
    </row>
    <row r="79" spans="1:5">
      <c r="A79" s="4" t="s">
        <v>40</v>
      </c>
      <c r="C79" s="5" t="n">
        <v>38117291</v>
      </c>
    </row>
    <row r="80" spans="1:5">
      <c r="A80" s="4" t="s">
        <v>41</v>
      </c>
      <c r="C80" s="5" t="n">
        <v>969768</v>
      </c>
    </row>
    <row r="81" spans="1:5">
      <c r="A81" s="4" t="s">
        <v>42</v>
      </c>
      <c r="B81" s="5" t="n">
        <v>769099</v>
      </c>
    </row>
    <row r="82" spans="1:5">
      <c r="A82" s="4" t="s">
        <v>43</v>
      </c>
      <c r="B82" s="5" t="n">
        <v>33340174</v>
      </c>
      <c r="C82" s="5" t="n">
        <v>18430902</v>
      </c>
    </row>
    <row r="83" spans="1:5">
      <c r="A83" s="4" t="s">
        <v>46</v>
      </c>
      <c r="B83" s="5" t="n">
        <v>39300447</v>
      </c>
      <c r="C83" s="5" t="n">
        <v>66188415</v>
      </c>
    </row>
    <row r="84" spans="1:5">
      <c r="A84" s="4" t="s">
        <v>48</v>
      </c>
      <c r="C84" s="5" t="n">
        <v>36086</v>
      </c>
    </row>
    <row r="85" spans="1:5">
      <c r="A85" s="4" t="s">
        <v>49</v>
      </c>
      <c r="C85" s="5" t="n">
        <v>52108</v>
      </c>
    </row>
    <row r="86" spans="1:5">
      <c r="A86" s="4" t="s">
        <v>2127</v>
      </c>
      <c r="B86" s="5" t="n">
        <v>34407142</v>
      </c>
    </row>
    <row r="87" spans="1:5">
      <c r="A87" s="4" t="s">
        <v>56</v>
      </c>
      <c r="B87" s="5" t="n">
        <v>34407142</v>
      </c>
      <c r="C87" s="5" t="n">
        <v>88194</v>
      </c>
    </row>
    <row r="88" spans="1:5">
      <c r="A88" s="4" t="s">
        <v>57</v>
      </c>
      <c r="B88" s="5" t="n">
        <v>73707589</v>
      </c>
      <c r="C88" s="5" t="n">
        <v>66276609</v>
      </c>
    </row>
    <row r="89" spans="1:5">
      <c r="A89" s="4" t="s">
        <v>59</v>
      </c>
      <c r="B89" s="5" t="n">
        <v>63267141</v>
      </c>
      <c r="C89" s="5" t="n">
        <v>93208450</v>
      </c>
    </row>
    <row r="90" spans="1:5">
      <c r="A90" s="4" t="s">
        <v>60</v>
      </c>
      <c r="B90" s="5" t="n">
        <v>15118688</v>
      </c>
      <c r="C90" s="5" t="n">
        <v>1081390</v>
      </c>
    </row>
    <row r="91" spans="1:5">
      <c r="A91" s="4" t="s">
        <v>61</v>
      </c>
      <c r="B91" s="5" t="n">
        <v>4994509</v>
      </c>
      <c r="C91" s="5" t="n">
        <v>21619106</v>
      </c>
    </row>
    <row r="92" spans="1:5">
      <c r="A92" s="4" t="s">
        <v>65</v>
      </c>
      <c r="B92" s="5" t="n">
        <v>83380338</v>
      </c>
      <c r="C92" s="5" t="n">
        <v>115908946</v>
      </c>
    </row>
    <row r="93" spans="1:5">
      <c r="A93" s="4" t="s">
        <v>67</v>
      </c>
      <c r="B93" s="5" t="n">
        <v>555106891</v>
      </c>
      <c r="C93" s="5" t="n">
        <v>502694791</v>
      </c>
    </row>
    <row r="94" spans="1:5">
      <c r="A94" s="4" t="s">
        <v>1665</v>
      </c>
      <c r="C94" s="5" t="n">
        <v>4762</v>
      </c>
    </row>
    <row r="95" spans="1:5">
      <c r="A95" s="4" t="s">
        <v>69</v>
      </c>
      <c r="B95" s="5" t="n">
        <v>2497660</v>
      </c>
    </row>
    <row r="96" spans="1:5">
      <c r="A96" s="4" t="s">
        <v>73</v>
      </c>
      <c r="B96" s="5" t="n">
        <v>557604551</v>
      </c>
      <c r="C96" s="5" t="n">
        <v>502699553</v>
      </c>
    </row>
    <row r="97" spans="1:5">
      <c r="A97" s="4" t="s">
        <v>74</v>
      </c>
      <c r="B97" s="5" t="n">
        <v>640984889</v>
      </c>
      <c r="C97" s="5" t="n">
        <v>618608499</v>
      </c>
    </row>
    <row r="98" spans="1:5">
      <c r="A98" s="4" t="s">
        <v>2131</v>
      </c>
    </row>
    <row r="99" spans="1:5">
      <c r="A99" s="3" t="s">
        <v>2125</v>
      </c>
    </row>
    <row r="100" spans="1:5">
      <c r="A100" s="4" t="s">
        <v>39</v>
      </c>
      <c r="B100" s="5" t="n">
        <v>7096519</v>
      </c>
      <c r="C100" s="5" t="n">
        <v>6057793</v>
      </c>
    </row>
    <row r="101" spans="1:5">
      <c r="A101" s="4" t="s">
        <v>42</v>
      </c>
      <c r="C101" s="5" t="n">
        <v>30517</v>
      </c>
    </row>
    <row r="102" spans="1:5">
      <c r="A102" s="4" t="s">
        <v>2126</v>
      </c>
      <c r="C102" s="5" t="n">
        <v>145845</v>
      </c>
    </row>
    <row r="103" spans="1:5">
      <c r="A103" s="4" t="s">
        <v>46</v>
      </c>
      <c r="B103" s="5" t="n">
        <v>7096519</v>
      </c>
      <c r="C103" s="5" t="n">
        <v>6234155</v>
      </c>
    </row>
    <row r="104" spans="1:5">
      <c r="A104" s="4" t="s">
        <v>49</v>
      </c>
      <c r="C104" s="5" t="n">
        <v>218003</v>
      </c>
    </row>
    <row r="105" spans="1:5">
      <c r="A105" s="4" t="s">
        <v>50</v>
      </c>
      <c r="C105" s="5" t="n">
        <v>21255</v>
      </c>
    </row>
    <row r="106" spans="1:5">
      <c r="A106" s="4" t="s">
        <v>53</v>
      </c>
      <c r="C106" s="5" t="n">
        <v>259479</v>
      </c>
    </row>
    <row r="107" spans="1:5">
      <c r="A107" s="4" t="s">
        <v>55</v>
      </c>
      <c r="C107" s="5" t="n">
        <v>15562121</v>
      </c>
    </row>
    <row r="108" spans="1:5">
      <c r="A108" s="4" t="s">
        <v>56</v>
      </c>
      <c r="C108" s="5" t="n">
        <v>16060858</v>
      </c>
    </row>
    <row r="109" spans="1:5">
      <c r="A109" s="4" t="s">
        <v>57</v>
      </c>
      <c r="B109" s="5" t="n">
        <v>7096519</v>
      </c>
      <c r="C109" s="5" t="n">
        <v>22295013</v>
      </c>
    </row>
    <row r="110" spans="1:5">
      <c r="A110" s="4" t="s">
        <v>60</v>
      </c>
      <c r="C110" s="5" t="n">
        <v>511460</v>
      </c>
    </row>
    <row r="111" spans="1:5">
      <c r="A111" s="4" t="s">
        <v>1149</v>
      </c>
      <c r="C111" s="5" t="n">
        <v>24667</v>
      </c>
    </row>
    <row r="112" spans="1:5">
      <c r="A112" s="4" t="s">
        <v>63</v>
      </c>
      <c r="C112" s="5" t="n">
        <v>411576</v>
      </c>
    </row>
    <row r="113" spans="1:5">
      <c r="A113" s="4" t="s">
        <v>64</v>
      </c>
      <c r="C113" s="5" t="n">
        <v>10061</v>
      </c>
    </row>
    <row r="114" spans="1:5">
      <c r="A114" s="4" t="s">
        <v>65</v>
      </c>
      <c r="C114" s="5" t="n">
        <v>957764</v>
      </c>
    </row>
    <row r="115" spans="1:5">
      <c r="A115" s="4" t="s">
        <v>74</v>
      </c>
      <c r="C115" s="5" t="n">
        <v>957764</v>
      </c>
    </row>
    <row r="116" spans="1:5">
      <c r="A116" s="4" t="s">
        <v>2132</v>
      </c>
    </row>
    <row r="117" spans="1:5">
      <c r="A117" s="3" t="s">
        <v>2125</v>
      </c>
    </row>
    <row r="118" spans="1:5">
      <c r="A118" s="4" t="s">
        <v>39</v>
      </c>
      <c r="B118" s="5" t="n">
        <v>520420</v>
      </c>
      <c r="C118" s="5" t="n">
        <v>53596</v>
      </c>
    </row>
    <row r="119" spans="1:5">
      <c r="A119" s="4" t="s">
        <v>41</v>
      </c>
      <c r="C119" s="5" t="n">
        <v>917718</v>
      </c>
    </row>
    <row r="120" spans="1:5">
      <c r="A120" s="4" t="s">
        <v>42</v>
      </c>
      <c r="B120" s="5" t="n">
        <v>83593</v>
      </c>
    </row>
    <row r="121" spans="1:5">
      <c r="A121" s="4" t="s">
        <v>43</v>
      </c>
      <c r="B121" s="5" t="n">
        <v>21725085</v>
      </c>
      <c r="C121" s="5" t="n">
        <v>23478218</v>
      </c>
    </row>
    <row r="122" spans="1:5">
      <c r="A122" s="4" t="s">
        <v>46</v>
      </c>
      <c r="B122" s="5" t="n">
        <v>22329098</v>
      </c>
      <c r="C122" s="5" t="n">
        <v>24449532</v>
      </c>
    </row>
    <row r="123" spans="1:5">
      <c r="A123" s="4" t="s">
        <v>57</v>
      </c>
      <c r="B123" s="5" t="n">
        <v>22329098</v>
      </c>
      <c r="C123" s="5" t="n">
        <v>24449532</v>
      </c>
    </row>
    <row r="124" spans="1:5">
      <c r="A124" s="4" t="s">
        <v>60</v>
      </c>
      <c r="B124" s="5" t="n">
        <v>1600508</v>
      </c>
      <c r="C124" s="5" t="n">
        <v>744822</v>
      </c>
    </row>
    <row r="125" spans="1:5">
      <c r="A125" s="4" t="s">
        <v>61</v>
      </c>
      <c r="B125" s="5" t="n">
        <v>38515959</v>
      </c>
      <c r="C125" s="5" t="n">
        <v>29325342</v>
      </c>
    </row>
    <row r="126" spans="1:5">
      <c r="A126" s="4" t="s">
        <v>65</v>
      </c>
      <c r="B126" s="5" t="n">
        <v>40116467</v>
      </c>
      <c r="C126" s="5" t="n">
        <v>30070164</v>
      </c>
    </row>
    <row r="127" spans="1:5">
      <c r="A127" s="4" t="s">
        <v>74</v>
      </c>
      <c r="B127" s="6" t="n">
        <v>40116467</v>
      </c>
      <c r="C127" s="6" t="n">
        <v>30070164</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3</v>
      </c>
      <c r="B1" s="2" t="s">
        <v>36</v>
      </c>
      <c r="C1" s="2" t="s">
        <v>37</v>
      </c>
      <c r="D1" s="2" t="s">
        <v>789</v>
      </c>
    </row>
    <row r="2" spans="1:4">
      <c r="A2" s="3" t="s">
        <v>2134</v>
      </c>
    </row>
    <row r="3" spans="1:4">
      <c r="A3" s="4" t="s">
        <v>2135</v>
      </c>
      <c r="B3" s="6" t="n">
        <v>194823475</v>
      </c>
      <c r="C3" s="6" t="n">
        <v>203989518</v>
      </c>
    </row>
    <row r="4" spans="1:4">
      <c r="A4" s="4" t="s">
        <v>2136</v>
      </c>
      <c r="B4" s="5" t="n">
        <v>14354537</v>
      </c>
      <c r="C4" s="5" t="n">
        <v>35435989</v>
      </c>
    </row>
    <row r="5" spans="1:4">
      <c r="A5" s="4" t="s">
        <v>153</v>
      </c>
      <c r="B5" s="5" t="n">
        <v>209178012</v>
      </c>
      <c r="C5" s="5" t="n">
        <v>239425507</v>
      </c>
      <c r="D5" s="6" t="n">
        <v>28571</v>
      </c>
    </row>
    <row r="6" spans="1:4">
      <c r="A6" s="4" t="s">
        <v>2135</v>
      </c>
      <c r="B6" s="5" t="n">
        <v>81617823</v>
      </c>
      <c r="C6" s="5" t="n">
        <v>21255</v>
      </c>
    </row>
    <row r="7" spans="1:4">
      <c r="A7" s="4" t="s">
        <v>2136</v>
      </c>
      <c r="B7" s="5" t="n">
        <v>1311999</v>
      </c>
      <c r="C7" s="5" t="n">
        <v>1135383</v>
      </c>
    </row>
    <row r="8" spans="1:4">
      <c r="A8" s="4" t="s">
        <v>50</v>
      </c>
      <c r="B8" s="5" t="n">
        <v>82929822</v>
      </c>
      <c r="C8" s="5" t="n">
        <v>1156638</v>
      </c>
    </row>
    <row r="9" spans="1:4">
      <c r="A9" s="4" t="s">
        <v>2137</v>
      </c>
    </row>
    <row r="10" spans="1:4">
      <c r="A10" s="3" t="s">
        <v>2134</v>
      </c>
    </row>
    <row r="11" spans="1:4">
      <c r="A11" s="4" t="s">
        <v>2135</v>
      </c>
      <c r="B11" s="5" t="n">
        <v>81617823</v>
      </c>
      <c r="C11" s="5" t="n">
        <v>21255</v>
      </c>
    </row>
    <row r="12" spans="1:4">
      <c r="A12" s="4" t="s">
        <v>877</v>
      </c>
    </row>
    <row r="13" spans="1:4">
      <c r="A13" s="3" t="s">
        <v>2134</v>
      </c>
    </row>
    <row r="14" spans="1:4">
      <c r="A14" s="4" t="s">
        <v>2138</v>
      </c>
      <c r="B14" s="5" t="n">
        <v>-2900602</v>
      </c>
      <c r="C14" s="5" t="n">
        <v>-1553256</v>
      </c>
    </row>
    <row r="15" spans="1:4">
      <c r="A15" s="4" t="s">
        <v>848</v>
      </c>
    </row>
    <row r="16" spans="1:4">
      <c r="A16" s="3" t="s">
        <v>2134</v>
      </c>
    </row>
    <row r="17" spans="1:4">
      <c r="A17" s="4" t="s">
        <v>2135</v>
      </c>
      <c r="B17" s="5" t="n">
        <v>197724077</v>
      </c>
      <c r="C17" s="5" t="n">
        <v>205542774</v>
      </c>
    </row>
    <row r="18" spans="1:4">
      <c r="A18" s="4" t="s">
        <v>2136</v>
      </c>
      <c r="B18" s="5" t="n">
        <v>14354537</v>
      </c>
      <c r="C18" s="5" t="n">
        <v>35435989</v>
      </c>
    </row>
    <row r="19" spans="1:4">
      <c r="A19" s="4" t="s">
        <v>153</v>
      </c>
      <c r="B19" s="5" t="n">
        <v>212078614</v>
      </c>
      <c r="C19" s="5" t="n">
        <v>240978763</v>
      </c>
    </row>
    <row r="20" spans="1:4">
      <c r="A20" s="4" t="s">
        <v>2135</v>
      </c>
      <c r="B20" s="5" t="n">
        <v>81617823</v>
      </c>
      <c r="C20" s="5" t="n">
        <v>21255</v>
      </c>
    </row>
    <row r="21" spans="1:4">
      <c r="A21" s="4" t="s">
        <v>2136</v>
      </c>
      <c r="B21" s="5" t="n">
        <v>1311999</v>
      </c>
      <c r="C21" s="5" t="n">
        <v>1135383</v>
      </c>
    </row>
    <row r="22" spans="1:4">
      <c r="A22" s="4" t="s">
        <v>50</v>
      </c>
      <c r="B22" s="5" t="n">
        <v>82929822</v>
      </c>
      <c r="C22" s="5" t="n">
        <v>1156638</v>
      </c>
    </row>
    <row r="23" spans="1:4">
      <c r="A23" s="4" t="s">
        <v>2139</v>
      </c>
    </row>
    <row r="24" spans="1:4">
      <c r="A24" s="3" t="s">
        <v>2134</v>
      </c>
    </row>
    <row r="25" spans="1:4">
      <c r="A25" s="4" t="s">
        <v>153</v>
      </c>
      <c r="B25" s="5" t="n">
        <v>201851734</v>
      </c>
      <c r="C25" s="5" t="n">
        <v>233890206</v>
      </c>
    </row>
    <row r="26" spans="1:4">
      <c r="A26" s="4" t="s">
        <v>2140</v>
      </c>
    </row>
    <row r="27" spans="1:4">
      <c r="A27" s="3" t="s">
        <v>2134</v>
      </c>
    </row>
    <row r="28" spans="1:4">
      <c r="A28" s="4" t="s">
        <v>2135</v>
      </c>
      <c r="B28" s="5" t="n">
        <v>187497197</v>
      </c>
      <c r="C28" s="5" t="n">
        <v>198454217</v>
      </c>
    </row>
    <row r="29" spans="1:4">
      <c r="A29" s="4" t="s">
        <v>2136</v>
      </c>
      <c r="B29" s="5" t="n">
        <v>14354537</v>
      </c>
      <c r="C29" s="5" t="n">
        <v>35435989</v>
      </c>
    </row>
    <row r="30" spans="1:4">
      <c r="A30" s="4" t="s">
        <v>2141</v>
      </c>
    </row>
    <row r="31" spans="1:4">
      <c r="A31" s="3" t="s">
        <v>2134</v>
      </c>
    </row>
    <row r="32" spans="1:4">
      <c r="A32" s="4" t="s">
        <v>153</v>
      </c>
      <c r="B32" s="5" t="n">
        <v>2635343</v>
      </c>
      <c r="C32" s="5" t="n">
        <v>671037</v>
      </c>
    </row>
    <row r="33" spans="1:4">
      <c r="A33" s="4" t="s">
        <v>2142</v>
      </c>
    </row>
    <row r="34" spans="1:4">
      <c r="A34" s="3" t="s">
        <v>2134</v>
      </c>
    </row>
    <row r="35" spans="1:4">
      <c r="A35" s="4" t="s">
        <v>2135</v>
      </c>
      <c r="B35" s="5" t="n">
        <v>2635343</v>
      </c>
      <c r="C35" s="5" t="n">
        <v>671037</v>
      </c>
    </row>
    <row r="36" spans="1:4">
      <c r="A36" s="4" t="s">
        <v>2143</v>
      </c>
    </row>
    <row r="37" spans="1:4">
      <c r="A37" s="3" t="s">
        <v>2134</v>
      </c>
    </row>
    <row r="38" spans="1:4">
      <c r="A38" s="4" t="s">
        <v>153</v>
      </c>
      <c r="B38" s="5" t="n">
        <v>14257</v>
      </c>
      <c r="C38" s="5" t="n">
        <v>248135</v>
      </c>
    </row>
    <row r="39" spans="1:4">
      <c r="A39" s="4" t="s">
        <v>2144</v>
      </c>
    </row>
    <row r="40" spans="1:4">
      <c r="A40" s="3" t="s">
        <v>2134</v>
      </c>
    </row>
    <row r="41" spans="1:4">
      <c r="A41" s="4" t="s">
        <v>2135</v>
      </c>
      <c r="B41" s="5" t="n">
        <v>14257</v>
      </c>
      <c r="C41" s="5" t="n">
        <v>248135</v>
      </c>
    </row>
    <row r="42" spans="1:4">
      <c r="A42" s="4" t="s">
        <v>2145</v>
      </c>
    </row>
    <row r="43" spans="1:4">
      <c r="A43" s="3" t="s">
        <v>2134</v>
      </c>
    </row>
    <row r="44" spans="1:4">
      <c r="A44" s="4" t="s">
        <v>153</v>
      </c>
      <c r="B44" s="5" t="n">
        <v>549934</v>
      </c>
      <c r="C44" s="5" t="n">
        <v>140571</v>
      </c>
    </row>
    <row r="45" spans="1:4">
      <c r="A45" s="4" t="s">
        <v>2146</v>
      </c>
    </row>
    <row r="46" spans="1:4">
      <c r="A46" s="3" t="s">
        <v>2134</v>
      </c>
    </row>
    <row r="47" spans="1:4">
      <c r="A47" s="4" t="s">
        <v>2135</v>
      </c>
      <c r="B47" s="5" t="n">
        <v>549934</v>
      </c>
      <c r="C47" s="5" t="n">
        <v>140571</v>
      </c>
    </row>
    <row r="48" spans="1:4">
      <c r="A48" s="4" t="s">
        <v>2147</v>
      </c>
    </row>
    <row r="49" spans="1:4">
      <c r="A49" s="3" t="s">
        <v>2134</v>
      </c>
    </row>
    <row r="50" spans="1:4">
      <c r="A50" s="4" t="s">
        <v>153</v>
      </c>
      <c r="B50" s="5" t="n">
        <v>290383</v>
      </c>
      <c r="C50" s="5" t="n">
        <v>224</v>
      </c>
    </row>
    <row r="51" spans="1:4">
      <c r="A51" s="4" t="s">
        <v>2148</v>
      </c>
    </row>
    <row r="52" spans="1:4">
      <c r="A52" s="3" t="s">
        <v>2134</v>
      </c>
    </row>
    <row r="53" spans="1:4">
      <c r="A53" s="4" t="s">
        <v>2135</v>
      </c>
      <c r="B53" s="5" t="n">
        <v>290383</v>
      </c>
      <c r="C53" s="5" t="n">
        <v>224</v>
      </c>
    </row>
    <row r="54" spans="1:4">
      <c r="A54" s="4" t="s">
        <v>2149</v>
      </c>
    </row>
    <row r="55" spans="1:4">
      <c r="A55" s="3" t="s">
        <v>2134</v>
      </c>
    </row>
    <row r="56" spans="1:4">
      <c r="A56" s="4" t="s">
        <v>153</v>
      </c>
      <c r="B56" s="5" t="n">
        <v>13672</v>
      </c>
      <c r="C56" s="5" t="n">
        <v>7274</v>
      </c>
    </row>
    <row r="57" spans="1:4">
      <c r="A57" s="4" t="s">
        <v>2150</v>
      </c>
    </row>
    <row r="58" spans="1:4">
      <c r="A58" s="3" t="s">
        <v>2134</v>
      </c>
    </row>
    <row r="59" spans="1:4">
      <c r="A59" s="4" t="s">
        <v>2135</v>
      </c>
      <c r="B59" s="5" t="n">
        <v>13672</v>
      </c>
      <c r="C59" s="5" t="n">
        <v>7274</v>
      </c>
    </row>
    <row r="60" spans="1:4">
      <c r="A60" s="4" t="s">
        <v>2151</v>
      </c>
    </row>
    <row r="61" spans="1:4">
      <c r="A61" s="3" t="s">
        <v>2134</v>
      </c>
    </row>
    <row r="62" spans="1:4">
      <c r="A62" s="4" t="s">
        <v>153</v>
      </c>
      <c r="B62" s="5" t="n">
        <v>512146</v>
      </c>
      <c r="C62" s="5" t="n">
        <v>39001</v>
      </c>
    </row>
    <row r="63" spans="1:4">
      <c r="A63" s="4" t="s">
        <v>2152</v>
      </c>
    </row>
    <row r="64" spans="1:4">
      <c r="A64" s="3" t="s">
        <v>2134</v>
      </c>
    </row>
    <row r="65" spans="1:4">
      <c r="A65" s="4" t="s">
        <v>2135</v>
      </c>
      <c r="B65" s="5" t="n">
        <v>512146</v>
      </c>
      <c r="C65" s="5" t="n">
        <v>39001</v>
      </c>
    </row>
    <row r="66" spans="1:4">
      <c r="A66" s="4" t="s">
        <v>2153</v>
      </c>
    </row>
    <row r="67" spans="1:4">
      <c r="A67" s="3" t="s">
        <v>2134</v>
      </c>
    </row>
    <row r="68" spans="1:4">
      <c r="A68" s="4" t="s">
        <v>153</v>
      </c>
      <c r="B68" s="5" t="n">
        <v>25744</v>
      </c>
      <c r="C68" s="5" t="n">
        <v>43681</v>
      </c>
    </row>
    <row r="69" spans="1:4">
      <c r="A69" s="4" t="s">
        <v>2154</v>
      </c>
    </row>
    <row r="70" spans="1:4">
      <c r="A70" s="3" t="s">
        <v>2134</v>
      </c>
    </row>
    <row r="71" spans="1:4">
      <c r="A71" s="4" t="s">
        <v>2135</v>
      </c>
      <c r="B71" s="5" t="n">
        <v>25744</v>
      </c>
      <c r="C71" s="5" t="n">
        <v>43681</v>
      </c>
    </row>
    <row r="72" spans="1:4">
      <c r="A72" s="4" t="s">
        <v>2155</v>
      </c>
    </row>
    <row r="73" spans="1:4">
      <c r="A73" s="3" t="s">
        <v>2134</v>
      </c>
    </row>
    <row r="74" spans="1:4">
      <c r="A74" s="4" t="s">
        <v>153</v>
      </c>
      <c r="B74" s="5" t="n">
        <v>484408</v>
      </c>
      <c r="C74" s="5" t="n">
        <v>56046</v>
      </c>
    </row>
    <row r="75" spans="1:4">
      <c r="A75" s="4" t="s">
        <v>2156</v>
      </c>
    </row>
    <row r="76" spans="1:4">
      <c r="A76" s="3" t="s">
        <v>2134</v>
      </c>
    </row>
    <row r="77" spans="1:4">
      <c r="A77" s="4" t="s">
        <v>2135</v>
      </c>
      <c r="B77" s="5" t="n">
        <v>484408</v>
      </c>
      <c r="C77" s="5" t="n">
        <v>56046</v>
      </c>
    </row>
    <row r="78" spans="1:4">
      <c r="A78" s="4" t="s">
        <v>2157</v>
      </c>
    </row>
    <row r="79" spans="1:4">
      <c r="A79" s="3" t="s">
        <v>2134</v>
      </c>
    </row>
    <row r="80" spans="1:4">
      <c r="A80" s="4" t="s">
        <v>153</v>
      </c>
      <c r="B80" s="5" t="n">
        <v>2800391</v>
      </c>
      <c r="C80" s="5" t="n">
        <v>4329332</v>
      </c>
    </row>
    <row r="81" spans="1:4">
      <c r="A81" s="4" t="s">
        <v>2158</v>
      </c>
    </row>
    <row r="82" spans="1:4">
      <c r="A82" s="3" t="s">
        <v>2134</v>
      </c>
    </row>
    <row r="83" spans="1:4">
      <c r="A83" s="4" t="s">
        <v>2138</v>
      </c>
      <c r="B83" s="5" t="n">
        <v>-2900602</v>
      </c>
      <c r="C83" s="5" t="n">
        <v>-1553256</v>
      </c>
    </row>
    <row r="84" spans="1:4">
      <c r="A84" s="4" t="s">
        <v>2159</v>
      </c>
    </row>
    <row r="85" spans="1:4">
      <c r="A85" s="3" t="s">
        <v>2134</v>
      </c>
    </row>
    <row r="86" spans="1:4">
      <c r="A86" s="4" t="s">
        <v>2135</v>
      </c>
      <c r="B86" s="6" t="n">
        <v>5700993</v>
      </c>
      <c r="C86" s="6" t="n">
        <v>5882588</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160</v>
      </c>
      <c r="B1" s="2" t="s">
        <v>1</v>
      </c>
    </row>
    <row r="2" spans="1:3">
      <c r="B2" s="2" t="s">
        <v>2161</v>
      </c>
      <c r="C2" s="2" t="s">
        <v>2162</v>
      </c>
    </row>
    <row r="3" spans="1:3">
      <c r="A3" s="3" t="s">
        <v>2134</v>
      </c>
    </row>
    <row r="4" spans="1:3">
      <c r="A4" s="4" t="s">
        <v>2163</v>
      </c>
      <c r="B4" s="5" t="n">
        <v>1735</v>
      </c>
      <c r="C4" s="5" t="n">
        <v>1198</v>
      </c>
    </row>
    <row r="5" spans="1:3">
      <c r="A5" s="4" t="s">
        <v>2164</v>
      </c>
      <c r="B5" s="6" t="n">
        <v>279341900</v>
      </c>
      <c r="C5" s="6" t="n">
        <v>205564029</v>
      </c>
    </row>
    <row r="6" spans="1:3">
      <c r="A6" s="4" t="s">
        <v>2165</v>
      </c>
    </row>
    <row r="7" spans="1:3">
      <c r="A7" s="3" t="s">
        <v>2134</v>
      </c>
    </row>
    <row r="8" spans="1:3">
      <c r="A8" s="4" t="s">
        <v>2163</v>
      </c>
      <c r="B8" s="5" t="n">
        <v>1735</v>
      </c>
      <c r="C8" s="5" t="n">
        <v>1196</v>
      </c>
    </row>
    <row r="9" spans="1:3">
      <c r="A9" s="4" t="s">
        <v>2164</v>
      </c>
      <c r="B9" s="6" t="n">
        <v>279341900</v>
      </c>
      <c r="C9" s="6" t="n">
        <v>205512607</v>
      </c>
    </row>
    <row r="10" spans="1:3">
      <c r="A10" s="4" t="s">
        <v>2166</v>
      </c>
    </row>
    <row r="11" spans="1:3">
      <c r="A11" s="3" t="s">
        <v>2134</v>
      </c>
    </row>
    <row r="12" spans="1:3">
      <c r="A12" s="4" t="s">
        <v>2163</v>
      </c>
      <c r="C12" s="5" t="n">
        <v>2</v>
      </c>
    </row>
    <row r="13" spans="1:3">
      <c r="A13" s="4" t="s">
        <v>2164</v>
      </c>
      <c r="C13" s="6" t="n">
        <v>51422</v>
      </c>
    </row>
    <row r="14" spans="1:3">
      <c r="A14" s="4" t="s">
        <v>2167</v>
      </c>
    </row>
    <row r="15" spans="1:3">
      <c r="A15" s="3" t="s">
        <v>2134</v>
      </c>
    </row>
    <row r="16" spans="1:3">
      <c r="A16" s="4" t="s">
        <v>2163</v>
      </c>
      <c r="B16" s="5" t="n">
        <v>675</v>
      </c>
      <c r="C16" s="5" t="n">
        <v>584</v>
      </c>
    </row>
    <row r="17" spans="1:3">
      <c r="A17" s="4" t="s">
        <v>2164</v>
      </c>
      <c r="B17" s="6" t="n">
        <v>269115020</v>
      </c>
      <c r="C17" s="6" t="n">
        <v>198475472</v>
      </c>
    </row>
    <row r="18" spans="1:3">
      <c r="A18" s="4" t="s">
        <v>2168</v>
      </c>
    </row>
    <row r="19" spans="1:3">
      <c r="A19" s="3" t="s">
        <v>2134</v>
      </c>
    </row>
    <row r="20" spans="1:3">
      <c r="A20" s="4" t="s">
        <v>2163</v>
      </c>
      <c r="B20" s="5" t="n">
        <v>675</v>
      </c>
      <c r="C20" s="5" t="n">
        <v>582</v>
      </c>
    </row>
    <row r="21" spans="1:3">
      <c r="A21" s="4" t="s">
        <v>2164</v>
      </c>
      <c r="B21" s="6" t="n">
        <v>269115020</v>
      </c>
      <c r="C21" s="6" t="n">
        <v>198424050</v>
      </c>
    </row>
    <row r="22" spans="1:3">
      <c r="A22" s="4" t="s">
        <v>2169</v>
      </c>
    </row>
    <row r="23" spans="1:3">
      <c r="A23" s="3" t="s">
        <v>2134</v>
      </c>
    </row>
    <row r="24" spans="1:3">
      <c r="A24" s="4" t="s">
        <v>2163</v>
      </c>
      <c r="C24" s="5" t="n">
        <v>2</v>
      </c>
    </row>
    <row r="25" spans="1:3">
      <c r="A25" s="4" t="s">
        <v>2164</v>
      </c>
      <c r="C25" s="6" t="n">
        <v>51422</v>
      </c>
    </row>
    <row r="26" spans="1:3">
      <c r="A26" s="4" t="s">
        <v>2141</v>
      </c>
    </row>
    <row r="27" spans="1:3">
      <c r="A27" s="3" t="s">
        <v>2134</v>
      </c>
    </row>
    <row r="28" spans="1:3">
      <c r="A28" s="4" t="s">
        <v>2163</v>
      </c>
      <c r="B28" s="5" t="n">
        <v>92</v>
      </c>
      <c r="C28" s="5" t="n">
        <v>148</v>
      </c>
    </row>
    <row r="29" spans="1:3">
      <c r="A29" s="4" t="s">
        <v>2164</v>
      </c>
      <c r="B29" s="6" t="n">
        <v>2635343</v>
      </c>
      <c r="C29" s="6" t="n">
        <v>671037</v>
      </c>
    </row>
    <row r="30" spans="1:3">
      <c r="A30" s="4" t="s">
        <v>2170</v>
      </c>
    </row>
    <row r="31" spans="1:3">
      <c r="A31" s="3" t="s">
        <v>2134</v>
      </c>
    </row>
    <row r="32" spans="1:3">
      <c r="A32" s="4" t="s">
        <v>2163</v>
      </c>
      <c r="B32" s="5" t="n">
        <v>92</v>
      </c>
      <c r="C32" s="5" t="n">
        <v>148</v>
      </c>
    </row>
    <row r="33" spans="1:3">
      <c r="A33" s="4" t="s">
        <v>2164</v>
      </c>
      <c r="B33" s="6" t="n">
        <v>2635343</v>
      </c>
      <c r="C33" s="6" t="n">
        <v>671037</v>
      </c>
    </row>
    <row r="34" spans="1:3">
      <c r="A34" s="4" t="s">
        <v>2143</v>
      </c>
    </row>
    <row r="35" spans="1:3">
      <c r="A35" s="3" t="s">
        <v>2134</v>
      </c>
    </row>
    <row r="36" spans="1:3">
      <c r="A36" s="4" t="s">
        <v>2163</v>
      </c>
      <c r="B36" s="5" t="n">
        <v>90</v>
      </c>
      <c r="C36" s="5" t="n">
        <v>57</v>
      </c>
    </row>
    <row r="37" spans="1:3">
      <c r="A37" s="4" t="s">
        <v>2164</v>
      </c>
      <c r="B37" s="6" t="n">
        <v>14257</v>
      </c>
      <c r="C37" s="6" t="n">
        <v>248135</v>
      </c>
    </row>
    <row r="38" spans="1:3">
      <c r="A38" s="4" t="s">
        <v>2171</v>
      </c>
    </row>
    <row r="39" spans="1:3">
      <c r="A39" s="3" t="s">
        <v>2134</v>
      </c>
    </row>
    <row r="40" spans="1:3">
      <c r="A40" s="4" t="s">
        <v>2163</v>
      </c>
      <c r="B40" s="5" t="n">
        <v>90</v>
      </c>
      <c r="C40" s="5" t="n">
        <v>57</v>
      </c>
    </row>
    <row r="41" spans="1:3">
      <c r="A41" s="4" t="s">
        <v>2164</v>
      </c>
      <c r="B41" s="6" t="n">
        <v>14257</v>
      </c>
      <c r="C41" s="6" t="n">
        <v>248135</v>
      </c>
    </row>
    <row r="42" spans="1:3">
      <c r="A42" s="4" t="s">
        <v>2145</v>
      </c>
    </row>
    <row r="43" spans="1:3">
      <c r="A43" s="3" t="s">
        <v>2134</v>
      </c>
    </row>
    <row r="44" spans="1:3">
      <c r="A44" s="4" t="s">
        <v>2163</v>
      </c>
      <c r="B44" s="5" t="n">
        <v>48</v>
      </c>
      <c r="C44" s="5" t="n">
        <v>27</v>
      </c>
    </row>
    <row r="45" spans="1:3">
      <c r="A45" s="4" t="s">
        <v>2164</v>
      </c>
      <c r="B45" s="6" t="n">
        <v>549934</v>
      </c>
      <c r="C45" s="6" t="n">
        <v>140571</v>
      </c>
    </row>
    <row r="46" spans="1:3">
      <c r="A46" s="4" t="s">
        <v>2172</v>
      </c>
    </row>
    <row r="47" spans="1:3">
      <c r="A47" s="3" t="s">
        <v>2134</v>
      </c>
    </row>
    <row r="48" spans="1:3">
      <c r="A48" s="4" t="s">
        <v>2163</v>
      </c>
      <c r="B48" s="5" t="n">
        <v>48</v>
      </c>
      <c r="C48" s="5" t="n">
        <v>27</v>
      </c>
    </row>
    <row r="49" spans="1:3">
      <c r="A49" s="4" t="s">
        <v>2164</v>
      </c>
      <c r="B49" s="6" t="n">
        <v>549934</v>
      </c>
      <c r="C49" s="6" t="n">
        <v>140571</v>
      </c>
    </row>
    <row r="50" spans="1:3">
      <c r="A50" s="4" t="s">
        <v>2147</v>
      </c>
    </row>
    <row r="51" spans="1:3">
      <c r="A51" s="3" t="s">
        <v>2134</v>
      </c>
    </row>
    <row r="52" spans="1:3">
      <c r="A52" s="4" t="s">
        <v>2163</v>
      </c>
      <c r="B52" s="5" t="n">
        <v>117</v>
      </c>
      <c r="C52" s="5" t="n">
        <v>1</v>
      </c>
    </row>
    <row r="53" spans="1:3">
      <c r="A53" s="4" t="s">
        <v>2164</v>
      </c>
      <c r="B53" s="6" t="n">
        <v>290383</v>
      </c>
      <c r="C53" s="6" t="n">
        <v>224</v>
      </c>
    </row>
    <row r="54" spans="1:3">
      <c r="A54" s="4" t="s">
        <v>2173</v>
      </c>
    </row>
    <row r="55" spans="1:3">
      <c r="A55" s="3" t="s">
        <v>2134</v>
      </c>
    </row>
    <row r="56" spans="1:3">
      <c r="A56" s="4" t="s">
        <v>2163</v>
      </c>
      <c r="B56" s="5" t="n">
        <v>117</v>
      </c>
      <c r="C56" s="5" t="n">
        <v>1</v>
      </c>
    </row>
    <row r="57" spans="1:3">
      <c r="A57" s="4" t="s">
        <v>2164</v>
      </c>
      <c r="B57" s="6" t="n">
        <v>290383</v>
      </c>
      <c r="C57" s="6" t="n">
        <v>224</v>
      </c>
    </row>
    <row r="58" spans="1:3">
      <c r="A58" s="4" t="s">
        <v>2149</v>
      </c>
    </row>
    <row r="59" spans="1:3">
      <c r="A59" s="3" t="s">
        <v>2134</v>
      </c>
    </row>
    <row r="60" spans="1:3">
      <c r="A60" s="4" t="s">
        <v>2163</v>
      </c>
      <c r="B60" s="5" t="n">
        <v>69</v>
      </c>
      <c r="C60" s="5" t="n">
        <v>10</v>
      </c>
    </row>
    <row r="61" spans="1:3">
      <c r="A61" s="4" t="s">
        <v>2164</v>
      </c>
      <c r="B61" s="6" t="n">
        <v>13672</v>
      </c>
      <c r="C61" s="6" t="n">
        <v>7274</v>
      </c>
    </row>
    <row r="62" spans="1:3">
      <c r="A62" s="4" t="s">
        <v>2174</v>
      </c>
    </row>
    <row r="63" spans="1:3">
      <c r="A63" s="3" t="s">
        <v>2134</v>
      </c>
    </row>
    <row r="64" spans="1:3">
      <c r="A64" s="4" t="s">
        <v>2163</v>
      </c>
      <c r="B64" s="5" t="n">
        <v>69</v>
      </c>
      <c r="C64" s="5" t="n">
        <v>10</v>
      </c>
    </row>
    <row r="65" spans="1:3">
      <c r="A65" s="4" t="s">
        <v>2164</v>
      </c>
      <c r="B65" s="6" t="n">
        <v>13672</v>
      </c>
      <c r="C65" s="6" t="n">
        <v>7274</v>
      </c>
    </row>
    <row r="66" spans="1:3">
      <c r="A66" s="4" t="s">
        <v>2151</v>
      </c>
    </row>
    <row r="67" spans="1:3">
      <c r="A67" s="3" t="s">
        <v>2134</v>
      </c>
    </row>
    <row r="68" spans="1:3">
      <c r="A68" s="4" t="s">
        <v>2163</v>
      </c>
      <c r="B68" s="5" t="n">
        <v>66</v>
      </c>
      <c r="C68" s="5" t="n">
        <v>6</v>
      </c>
    </row>
    <row r="69" spans="1:3">
      <c r="A69" s="4" t="s">
        <v>2164</v>
      </c>
      <c r="B69" s="6" t="n">
        <v>512146</v>
      </c>
      <c r="C69" s="6" t="n">
        <v>39001</v>
      </c>
    </row>
    <row r="70" spans="1:3">
      <c r="A70" s="4" t="s">
        <v>2175</v>
      </c>
    </row>
    <row r="71" spans="1:3">
      <c r="A71" s="3" t="s">
        <v>2134</v>
      </c>
    </row>
    <row r="72" spans="1:3">
      <c r="A72" s="4" t="s">
        <v>2163</v>
      </c>
      <c r="B72" s="5" t="n">
        <v>66</v>
      </c>
      <c r="C72" s="5" t="n">
        <v>6</v>
      </c>
    </row>
    <row r="73" spans="1:3">
      <c r="A73" s="4" t="s">
        <v>2164</v>
      </c>
      <c r="B73" s="6" t="n">
        <v>512146</v>
      </c>
      <c r="C73" s="6" t="n">
        <v>39001</v>
      </c>
    </row>
    <row r="74" spans="1:3">
      <c r="A74" s="4" t="s">
        <v>2153</v>
      </c>
    </row>
    <row r="75" spans="1:3">
      <c r="A75" s="3" t="s">
        <v>2134</v>
      </c>
    </row>
    <row r="76" spans="1:3">
      <c r="A76" s="4" t="s">
        <v>2163</v>
      </c>
      <c r="B76" s="5" t="n">
        <v>55</v>
      </c>
      <c r="C76" s="5" t="n">
        <v>7</v>
      </c>
    </row>
    <row r="77" spans="1:3">
      <c r="A77" s="4" t="s">
        <v>2164</v>
      </c>
      <c r="B77" s="6" t="n">
        <v>25744</v>
      </c>
      <c r="C77" s="6" t="n">
        <v>43681</v>
      </c>
    </row>
    <row r="78" spans="1:3">
      <c r="A78" s="4" t="s">
        <v>2176</v>
      </c>
    </row>
    <row r="79" spans="1:3">
      <c r="A79" s="3" t="s">
        <v>2134</v>
      </c>
    </row>
    <row r="80" spans="1:3">
      <c r="A80" s="4" t="s">
        <v>2163</v>
      </c>
      <c r="B80" s="5" t="n">
        <v>55</v>
      </c>
      <c r="C80" s="5" t="n">
        <v>7</v>
      </c>
    </row>
    <row r="81" spans="1:3">
      <c r="A81" s="4" t="s">
        <v>2164</v>
      </c>
      <c r="B81" s="6" t="n">
        <v>25744</v>
      </c>
      <c r="C81" s="6" t="n">
        <v>43681</v>
      </c>
    </row>
    <row r="82" spans="1:3">
      <c r="A82" s="4" t="s">
        <v>2155</v>
      </c>
    </row>
    <row r="83" spans="1:3">
      <c r="A83" s="3" t="s">
        <v>2134</v>
      </c>
    </row>
    <row r="84" spans="1:3">
      <c r="A84" s="4" t="s">
        <v>2163</v>
      </c>
      <c r="B84" s="5" t="n">
        <v>34</v>
      </c>
      <c r="C84" s="5" t="n">
        <v>4</v>
      </c>
    </row>
    <row r="85" spans="1:3">
      <c r="A85" s="4" t="s">
        <v>2164</v>
      </c>
      <c r="B85" s="6" t="n">
        <v>484408</v>
      </c>
      <c r="C85" s="6" t="n">
        <v>56046</v>
      </c>
    </row>
    <row r="86" spans="1:3">
      <c r="A86" s="4" t="s">
        <v>2177</v>
      </c>
    </row>
    <row r="87" spans="1:3">
      <c r="A87" s="3" t="s">
        <v>2134</v>
      </c>
    </row>
    <row r="88" spans="1:3">
      <c r="A88" s="4" t="s">
        <v>2163</v>
      </c>
      <c r="B88" s="5" t="n">
        <v>34</v>
      </c>
      <c r="C88" s="5" t="n">
        <v>4</v>
      </c>
    </row>
    <row r="89" spans="1:3">
      <c r="A89" s="4" t="s">
        <v>2164</v>
      </c>
      <c r="B89" s="6" t="n">
        <v>484408</v>
      </c>
      <c r="C89" s="6" t="n">
        <v>56046</v>
      </c>
    </row>
    <row r="90" spans="1:3">
      <c r="A90" s="4" t="s">
        <v>2157</v>
      </c>
    </row>
    <row r="91" spans="1:3">
      <c r="A91" s="3" t="s">
        <v>2134</v>
      </c>
    </row>
    <row r="92" spans="1:3">
      <c r="A92" s="4" t="s">
        <v>2163</v>
      </c>
      <c r="B92" s="5" t="n">
        <v>489</v>
      </c>
      <c r="C92" s="5" t="n">
        <v>354</v>
      </c>
    </row>
    <row r="93" spans="1:3">
      <c r="A93" s="4" t="s">
        <v>2164</v>
      </c>
      <c r="B93" s="6" t="n">
        <v>5700993</v>
      </c>
      <c r="C93" s="6" t="n">
        <v>5882588</v>
      </c>
    </row>
    <row r="94" spans="1:3">
      <c r="A94" s="4" t="s">
        <v>2178</v>
      </c>
    </row>
    <row r="95" spans="1:3">
      <c r="A95" s="3" t="s">
        <v>2134</v>
      </c>
    </row>
    <row r="96" spans="1:3">
      <c r="A96" s="4" t="s">
        <v>2163</v>
      </c>
      <c r="B96" s="5" t="n">
        <v>489</v>
      </c>
      <c r="C96" s="5" t="n">
        <v>354</v>
      </c>
    </row>
    <row r="97" spans="1:3">
      <c r="A97" s="4" t="s">
        <v>2164</v>
      </c>
      <c r="B97" s="6" t="n">
        <v>5700993</v>
      </c>
      <c r="C97" s="6" t="n">
        <v>5882588</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9</v>
      </c>
      <c r="B1" s="2" t="s">
        <v>1</v>
      </c>
    </row>
    <row r="2" spans="1:3">
      <c r="B2" s="2" t="s">
        <v>36</v>
      </c>
      <c r="C2" s="2" t="s">
        <v>37</v>
      </c>
    </row>
    <row r="3" spans="1:3">
      <c r="A3" s="3" t="s">
        <v>2180</v>
      </c>
    </row>
    <row r="4" spans="1:3">
      <c r="A4" s="4" t="s">
        <v>2181</v>
      </c>
      <c r="B4" s="6" t="n">
        <v>1347346</v>
      </c>
      <c r="C4" s="6" t="n">
        <v>100900</v>
      </c>
    </row>
    <row r="5" spans="1:3">
      <c r="A5" s="4" t="s">
        <v>2165</v>
      </c>
    </row>
    <row r="6" spans="1:3">
      <c r="A6" s="3" t="s">
        <v>2180</v>
      </c>
    </row>
    <row r="7" spans="1:3">
      <c r="A7" s="4" t="s">
        <v>2181</v>
      </c>
      <c r="B7" s="6" t="n">
        <v>1347346</v>
      </c>
      <c r="C7" s="5" t="n">
        <v>79911</v>
      </c>
    </row>
    <row r="8" spans="1:3">
      <c r="A8" s="4" t="s">
        <v>2166</v>
      </c>
    </row>
    <row r="9" spans="1:3">
      <c r="A9" s="3" t="s">
        <v>2180</v>
      </c>
    </row>
    <row r="10" spans="1:3">
      <c r="A10" s="4" t="s">
        <v>2181</v>
      </c>
      <c r="C10" s="5" t="n">
        <v>17890</v>
      </c>
    </row>
    <row r="11" spans="1:3">
      <c r="A11" s="4" t="s">
        <v>2182</v>
      </c>
    </row>
    <row r="12" spans="1:3">
      <c r="A12" s="3" t="s">
        <v>2180</v>
      </c>
    </row>
    <row r="13" spans="1:3">
      <c r="A13" s="4" t="s">
        <v>2181</v>
      </c>
      <c r="C13" s="6" t="n">
        <v>3099</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5"/>
  </cols>
  <sheetData>
    <row r="1" spans="1:5">
      <c r="A1" s="1" t="s">
        <v>2183</v>
      </c>
      <c r="B1" s="2" t="s">
        <v>2184</v>
      </c>
      <c r="D1" s="2" t="s">
        <v>1</v>
      </c>
    </row>
    <row r="2" spans="1:5">
      <c r="B2" s="2" t="s">
        <v>2185</v>
      </c>
      <c r="C2" s="2" t="s">
        <v>2186</v>
      </c>
      <c r="D2" s="2" t="s">
        <v>2187</v>
      </c>
      <c r="E2" s="2" t="s">
        <v>2188</v>
      </c>
    </row>
    <row r="3" spans="1:5">
      <c r="A3" s="3" t="s">
        <v>2189</v>
      </c>
    </row>
    <row r="4" spans="1:5">
      <c r="A4" s="4" t="s">
        <v>2190</v>
      </c>
      <c r="B4" s="5" t="n">
        <v>1</v>
      </c>
      <c r="C4" s="5" t="n">
        <v>1</v>
      </c>
      <c r="D4" s="5" t="n">
        <v>2</v>
      </c>
      <c r="E4" s="5" t="n">
        <v>3</v>
      </c>
    </row>
    <row r="5" spans="1:5">
      <c r="A5" s="4" t="s">
        <v>2191</v>
      </c>
      <c r="D5" s="6" t="n">
        <v>1347346</v>
      </c>
      <c r="E5" s="6" t="n">
        <v>100900</v>
      </c>
    </row>
  </sheetData>
  <mergeCells count="3">
    <mergeCell ref="A1:A2"/>
    <mergeCell ref="B1:C1"/>
    <mergeCell ref="D1:E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2</v>
      </c>
      <c r="B1" s="2" t="s">
        <v>36</v>
      </c>
      <c r="C1" s="2" t="s">
        <v>37</v>
      </c>
    </row>
    <row r="2" spans="1:3">
      <c r="A2" s="3" t="s">
        <v>2134</v>
      </c>
    </row>
    <row r="3" spans="1:3">
      <c r="A3" s="4" t="s">
        <v>2135</v>
      </c>
      <c r="B3" s="6" t="n">
        <v>194823475</v>
      </c>
      <c r="C3" s="6" t="n">
        <v>203989518</v>
      </c>
    </row>
    <row r="4" spans="1:3">
      <c r="A4" s="4" t="s">
        <v>2135</v>
      </c>
      <c r="B4" s="5" t="n">
        <v>81617823</v>
      </c>
      <c r="C4" s="5" t="n">
        <v>21255</v>
      </c>
    </row>
    <row r="5" spans="1:3">
      <c r="A5" s="4" t="s">
        <v>2193</v>
      </c>
      <c r="B5" s="5" t="n">
        <v>279341900</v>
      </c>
      <c r="C5" s="5" t="n">
        <v>205564029</v>
      </c>
    </row>
    <row r="6" spans="1:3">
      <c r="A6" s="4" t="s">
        <v>848</v>
      </c>
    </row>
    <row r="7" spans="1:3">
      <c r="A7" s="3" t="s">
        <v>2134</v>
      </c>
    </row>
    <row r="8" spans="1:3">
      <c r="A8" s="4" t="s">
        <v>2135</v>
      </c>
      <c r="B8" s="5" t="n">
        <v>197724077</v>
      </c>
      <c r="C8" s="5" t="n">
        <v>205542774</v>
      </c>
    </row>
    <row r="9" spans="1:3">
      <c r="A9" s="4" t="s">
        <v>2135</v>
      </c>
      <c r="B9" s="5" t="n">
        <v>81617823</v>
      </c>
      <c r="C9" s="5" t="n">
        <v>21255</v>
      </c>
    </row>
    <row r="10" spans="1:3">
      <c r="A10" s="4" t="s">
        <v>2140</v>
      </c>
    </row>
    <row r="11" spans="1:3">
      <c r="A11" s="3" t="s">
        <v>2134</v>
      </c>
    </row>
    <row r="12" spans="1:3">
      <c r="A12" s="4" t="s">
        <v>2135</v>
      </c>
      <c r="B12" s="5" t="n">
        <v>187497197</v>
      </c>
      <c r="C12" s="5" t="n">
        <v>198454217</v>
      </c>
    </row>
    <row r="13" spans="1:3">
      <c r="A13" s="4" t="s">
        <v>2141</v>
      </c>
    </row>
    <row r="14" spans="1:3">
      <c r="A14" s="3" t="s">
        <v>2134</v>
      </c>
    </row>
    <row r="15" spans="1:3">
      <c r="A15" s="4" t="s">
        <v>2193</v>
      </c>
      <c r="B15" s="5" t="n">
        <v>2635343</v>
      </c>
      <c r="C15" s="5" t="n">
        <v>671037</v>
      </c>
    </row>
    <row r="16" spans="1:3">
      <c r="A16" s="4" t="s">
        <v>2142</v>
      </c>
    </row>
    <row r="17" spans="1:3">
      <c r="A17" s="3" t="s">
        <v>2134</v>
      </c>
    </row>
    <row r="18" spans="1:3">
      <c r="A18" s="4" t="s">
        <v>2135</v>
      </c>
      <c r="B18" s="5" t="n">
        <v>2635343</v>
      </c>
      <c r="C18" s="5" t="n">
        <v>671037</v>
      </c>
    </row>
    <row r="19" spans="1:3">
      <c r="A19" s="4" t="s">
        <v>2143</v>
      </c>
    </row>
    <row r="20" spans="1:3">
      <c r="A20" s="3" t="s">
        <v>2134</v>
      </c>
    </row>
    <row r="21" spans="1:3">
      <c r="A21" s="4" t="s">
        <v>2193</v>
      </c>
      <c r="B21" s="5" t="n">
        <v>14257</v>
      </c>
      <c r="C21" s="5" t="n">
        <v>248135</v>
      </c>
    </row>
    <row r="22" spans="1:3">
      <c r="A22" s="4" t="s">
        <v>2144</v>
      </c>
    </row>
    <row r="23" spans="1:3">
      <c r="A23" s="3" t="s">
        <v>2134</v>
      </c>
    </row>
    <row r="24" spans="1:3">
      <c r="A24" s="4" t="s">
        <v>2135</v>
      </c>
      <c r="B24" s="5" t="n">
        <v>14257</v>
      </c>
      <c r="C24" s="5" t="n">
        <v>248135</v>
      </c>
    </row>
    <row r="25" spans="1:3">
      <c r="A25" s="4" t="s">
        <v>2147</v>
      </c>
    </row>
    <row r="26" spans="1:3">
      <c r="A26" s="3" t="s">
        <v>2134</v>
      </c>
    </row>
    <row r="27" spans="1:3">
      <c r="A27" s="4" t="s">
        <v>2193</v>
      </c>
      <c r="B27" s="5" t="n">
        <v>290383</v>
      </c>
      <c r="C27" s="5" t="n">
        <v>224</v>
      </c>
    </row>
    <row r="28" spans="1:3">
      <c r="A28" s="4" t="s">
        <v>2148</v>
      </c>
    </row>
    <row r="29" spans="1:3">
      <c r="A29" s="3" t="s">
        <v>2134</v>
      </c>
    </row>
    <row r="30" spans="1:3">
      <c r="A30" s="4" t="s">
        <v>2135</v>
      </c>
      <c r="B30" s="5" t="n">
        <v>290383</v>
      </c>
      <c r="C30" s="5" t="n">
        <v>224</v>
      </c>
    </row>
    <row r="31" spans="1:3">
      <c r="A31" s="4" t="s">
        <v>2149</v>
      </c>
    </row>
    <row r="32" spans="1:3">
      <c r="A32" s="3" t="s">
        <v>2134</v>
      </c>
    </row>
    <row r="33" spans="1:3">
      <c r="A33" s="4" t="s">
        <v>2193</v>
      </c>
      <c r="B33" s="5" t="n">
        <v>13672</v>
      </c>
      <c r="C33" s="5" t="n">
        <v>7274</v>
      </c>
    </row>
    <row r="34" spans="1:3">
      <c r="A34" s="4" t="s">
        <v>2150</v>
      </c>
    </row>
    <row r="35" spans="1:3">
      <c r="A35" s="3" t="s">
        <v>2134</v>
      </c>
    </row>
    <row r="36" spans="1:3">
      <c r="A36" s="4" t="s">
        <v>2135</v>
      </c>
      <c r="B36" s="5" t="n">
        <v>13672</v>
      </c>
      <c r="C36" s="5" t="n">
        <v>7274</v>
      </c>
    </row>
    <row r="37" spans="1:3">
      <c r="A37" s="4" t="s">
        <v>2151</v>
      </c>
    </row>
    <row r="38" spans="1:3">
      <c r="A38" s="3" t="s">
        <v>2134</v>
      </c>
    </row>
    <row r="39" spans="1:3">
      <c r="A39" s="4" t="s">
        <v>2193</v>
      </c>
      <c r="B39" s="5" t="n">
        <v>512146</v>
      </c>
      <c r="C39" s="5" t="n">
        <v>39001</v>
      </c>
    </row>
    <row r="40" spans="1:3">
      <c r="A40" s="4" t="s">
        <v>2152</v>
      </c>
    </row>
    <row r="41" spans="1:3">
      <c r="A41" s="3" t="s">
        <v>2134</v>
      </c>
    </row>
    <row r="42" spans="1:3">
      <c r="A42" s="4" t="s">
        <v>2135</v>
      </c>
      <c r="B42" s="5" t="n">
        <v>512146</v>
      </c>
      <c r="C42" s="5" t="n">
        <v>39001</v>
      </c>
    </row>
    <row r="43" spans="1:3">
      <c r="A43" s="4" t="s">
        <v>2153</v>
      </c>
    </row>
    <row r="44" spans="1:3">
      <c r="A44" s="3" t="s">
        <v>2134</v>
      </c>
    </row>
    <row r="45" spans="1:3">
      <c r="A45" s="4" t="s">
        <v>2193</v>
      </c>
      <c r="B45" s="5" t="n">
        <v>25744</v>
      </c>
      <c r="C45" s="5" t="n">
        <v>43681</v>
      </c>
    </row>
    <row r="46" spans="1:3">
      <c r="A46" s="4" t="s">
        <v>2154</v>
      </c>
    </row>
    <row r="47" spans="1:3">
      <c r="A47" s="3" t="s">
        <v>2134</v>
      </c>
    </row>
    <row r="48" spans="1:3">
      <c r="A48" s="4" t="s">
        <v>2135</v>
      </c>
      <c r="B48" s="5" t="n">
        <v>25744</v>
      </c>
      <c r="C48" s="5" t="n">
        <v>43681</v>
      </c>
    </row>
    <row r="49" spans="1:3">
      <c r="A49" s="4" t="s">
        <v>2155</v>
      </c>
    </row>
    <row r="50" spans="1:3">
      <c r="A50" s="3" t="s">
        <v>2134</v>
      </c>
    </row>
    <row r="51" spans="1:3">
      <c r="A51" s="4" t="s">
        <v>2193</v>
      </c>
      <c r="B51" s="5" t="n">
        <v>484408</v>
      </c>
      <c r="C51" s="5" t="n">
        <v>56046</v>
      </c>
    </row>
    <row r="52" spans="1:3">
      <c r="A52" s="4" t="s">
        <v>2156</v>
      </c>
    </row>
    <row r="53" spans="1:3">
      <c r="A53" s="3" t="s">
        <v>2134</v>
      </c>
    </row>
    <row r="54" spans="1:3">
      <c r="A54" s="4" t="s">
        <v>2135</v>
      </c>
      <c r="B54" s="5" t="n">
        <v>484408</v>
      </c>
      <c r="C54" s="5" t="n">
        <v>56046</v>
      </c>
    </row>
    <row r="55" spans="1:3">
      <c r="A55" s="4" t="s">
        <v>2157</v>
      </c>
    </row>
    <row r="56" spans="1:3">
      <c r="A56" s="3" t="s">
        <v>2134</v>
      </c>
    </row>
    <row r="57" spans="1:3">
      <c r="A57" s="4" t="s">
        <v>2193</v>
      </c>
      <c r="B57" s="5" t="n">
        <v>5700993</v>
      </c>
      <c r="C57" s="5" t="n">
        <v>5882588</v>
      </c>
    </row>
    <row r="58" spans="1:3">
      <c r="A58" s="4" t="s">
        <v>2159</v>
      </c>
    </row>
    <row r="59" spans="1:3">
      <c r="A59" s="3" t="s">
        <v>2134</v>
      </c>
    </row>
    <row r="60" spans="1:3">
      <c r="A60" s="4" t="s">
        <v>2135</v>
      </c>
      <c r="B60" s="5" t="n">
        <v>5700993</v>
      </c>
      <c r="C60" s="5" t="n">
        <v>5882588</v>
      </c>
    </row>
    <row r="61" spans="1:3">
      <c r="A61" s="4" t="s">
        <v>2137</v>
      </c>
    </row>
    <row r="62" spans="1:3">
      <c r="A62" s="3" t="s">
        <v>2134</v>
      </c>
    </row>
    <row r="63" spans="1:3">
      <c r="A63" s="4" t="s">
        <v>2135</v>
      </c>
      <c r="B63" s="5" t="n">
        <v>81617823</v>
      </c>
      <c r="C63" s="5" t="n">
        <v>21255</v>
      </c>
    </row>
    <row r="64" spans="1:3">
      <c r="A64" s="4" t="s">
        <v>2193</v>
      </c>
      <c r="B64" s="5" t="n">
        <v>194823475</v>
      </c>
      <c r="C64" s="5" t="n">
        <v>203989518</v>
      </c>
    </row>
    <row r="65" spans="1:3">
      <c r="A65" s="4" t="s">
        <v>2194</v>
      </c>
    </row>
    <row r="66" spans="1:3">
      <c r="A66" s="3" t="s">
        <v>2134</v>
      </c>
    </row>
    <row r="67" spans="1:3">
      <c r="A67" s="4" t="s">
        <v>2193</v>
      </c>
      <c r="B67" s="5" t="n">
        <v>187497197</v>
      </c>
      <c r="C67" s="5" t="n">
        <v>198454217</v>
      </c>
    </row>
    <row r="68" spans="1:3">
      <c r="A68" s="4" t="s">
        <v>2195</v>
      </c>
    </row>
    <row r="69" spans="1:3">
      <c r="A69" s="3" t="s">
        <v>2134</v>
      </c>
    </row>
    <row r="70" spans="1:3">
      <c r="A70" s="4" t="s">
        <v>2193</v>
      </c>
      <c r="B70" s="5" t="n">
        <v>2635343</v>
      </c>
      <c r="C70" s="5" t="n">
        <v>671037</v>
      </c>
    </row>
    <row r="71" spans="1:3">
      <c r="A71" s="4" t="s">
        <v>2196</v>
      </c>
    </row>
    <row r="72" spans="1:3">
      <c r="A72" s="3" t="s">
        <v>2134</v>
      </c>
    </row>
    <row r="73" spans="1:3">
      <c r="A73" s="4" t="s">
        <v>2193</v>
      </c>
      <c r="B73" s="5" t="n">
        <v>14257</v>
      </c>
      <c r="C73" s="5" t="n">
        <v>248135</v>
      </c>
    </row>
    <row r="74" spans="1:3">
      <c r="A74" s="4" t="s">
        <v>2197</v>
      </c>
    </row>
    <row r="75" spans="1:3">
      <c r="A75" s="3" t="s">
        <v>2134</v>
      </c>
    </row>
    <row r="76" spans="1:3">
      <c r="A76" s="4" t="s">
        <v>2193</v>
      </c>
      <c r="B76" s="5" t="n">
        <v>549934</v>
      </c>
      <c r="C76" s="5" t="n">
        <v>140571</v>
      </c>
    </row>
    <row r="77" spans="1:3">
      <c r="A77" s="4" t="s">
        <v>2198</v>
      </c>
    </row>
    <row r="78" spans="1:3">
      <c r="A78" s="3" t="s">
        <v>2134</v>
      </c>
    </row>
    <row r="79" spans="1:3">
      <c r="A79" s="4" t="s">
        <v>2193</v>
      </c>
      <c r="B79" s="5" t="n">
        <v>290383</v>
      </c>
      <c r="C79" s="5" t="n">
        <v>224</v>
      </c>
    </row>
    <row r="80" spans="1:3">
      <c r="A80" s="4" t="s">
        <v>2199</v>
      </c>
    </row>
    <row r="81" spans="1:3">
      <c r="A81" s="3" t="s">
        <v>2134</v>
      </c>
    </row>
    <row r="82" spans="1:3">
      <c r="A82" s="4" t="s">
        <v>2193</v>
      </c>
      <c r="B82" s="5" t="n">
        <v>13672</v>
      </c>
      <c r="C82" s="5" t="n">
        <v>7274</v>
      </c>
    </row>
    <row r="83" spans="1:3">
      <c r="A83" s="4" t="s">
        <v>2200</v>
      </c>
    </row>
    <row r="84" spans="1:3">
      <c r="A84" s="3" t="s">
        <v>2134</v>
      </c>
    </row>
    <row r="85" spans="1:3">
      <c r="A85" s="4" t="s">
        <v>2193</v>
      </c>
      <c r="B85" s="5" t="n">
        <v>512146</v>
      </c>
      <c r="C85" s="5" t="n">
        <v>39001</v>
      </c>
    </row>
    <row r="86" spans="1:3">
      <c r="A86" s="4" t="s">
        <v>2201</v>
      </c>
    </row>
    <row r="87" spans="1:3">
      <c r="A87" s="3" t="s">
        <v>2134</v>
      </c>
    </row>
    <row r="88" spans="1:3">
      <c r="A88" s="4" t="s">
        <v>2193</v>
      </c>
      <c r="B88" s="5" t="n">
        <v>25744</v>
      </c>
      <c r="C88" s="5" t="n">
        <v>43681</v>
      </c>
    </row>
    <row r="89" spans="1:3">
      <c r="A89" s="4" t="s">
        <v>2202</v>
      </c>
    </row>
    <row r="90" spans="1:3">
      <c r="A90" s="3" t="s">
        <v>2134</v>
      </c>
    </row>
    <row r="91" spans="1:3">
      <c r="A91" s="4" t="s">
        <v>2193</v>
      </c>
      <c r="B91" s="5" t="n">
        <v>484408</v>
      </c>
      <c r="C91" s="5" t="n">
        <v>56046</v>
      </c>
    </row>
    <row r="92" spans="1:3">
      <c r="A92" s="4" t="s">
        <v>2203</v>
      </c>
    </row>
    <row r="93" spans="1:3">
      <c r="A93" s="3" t="s">
        <v>2134</v>
      </c>
    </row>
    <row r="94" spans="1:3">
      <c r="A94" s="4" t="s">
        <v>2193</v>
      </c>
      <c r="B94" s="5" t="n">
        <v>798160</v>
      </c>
      <c r="C94" s="5" t="n">
        <v>787999</v>
      </c>
    </row>
    <row r="95" spans="1:3">
      <c r="A95" s="4" t="s">
        <v>2204</v>
      </c>
    </row>
    <row r="96" spans="1:3">
      <c r="A96" s="3" t="s">
        <v>2134</v>
      </c>
    </row>
    <row r="97" spans="1:3">
      <c r="A97" s="4" t="s">
        <v>2193</v>
      </c>
      <c r="B97" s="5" t="n">
        <v>2002231</v>
      </c>
      <c r="C97" s="5" t="n">
        <v>3541333</v>
      </c>
    </row>
    <row r="98" spans="1:3">
      <c r="A98" s="4" t="s">
        <v>2205</v>
      </c>
    </row>
    <row r="99" spans="1:3">
      <c r="A99" s="3" t="s">
        <v>2134</v>
      </c>
    </row>
    <row r="100" spans="1:3">
      <c r="A100" s="4" t="s">
        <v>2135</v>
      </c>
      <c r="B100" s="5" t="n">
        <v>197724077</v>
      </c>
      <c r="C100" s="5" t="n">
        <v>205542774</v>
      </c>
    </row>
    <row r="101" spans="1:3">
      <c r="A101" s="4" t="s">
        <v>2138</v>
      </c>
      <c r="B101" s="5" t="n">
        <v>-2900602</v>
      </c>
      <c r="C101" s="5" t="n">
        <v>-1553256</v>
      </c>
    </row>
    <row r="102" spans="1:3">
      <c r="A102" s="4" t="s">
        <v>2135</v>
      </c>
      <c r="B102" s="5" t="n">
        <v>81617823</v>
      </c>
      <c r="C102" s="5" t="n">
        <v>21255</v>
      </c>
    </row>
    <row r="103" spans="1:3">
      <c r="A103" s="4" t="s">
        <v>2206</v>
      </c>
    </row>
    <row r="104" spans="1:3">
      <c r="A104" s="3" t="s">
        <v>2134</v>
      </c>
    </row>
    <row r="105" spans="1:3">
      <c r="A105" s="4" t="s">
        <v>2135</v>
      </c>
      <c r="B105" s="5" t="n">
        <v>197724077</v>
      </c>
      <c r="C105" s="5" t="n">
        <v>205542774</v>
      </c>
    </row>
    <row r="106" spans="1:3">
      <c r="A106" s="4" t="s">
        <v>2135</v>
      </c>
      <c r="B106" s="5" t="n">
        <v>81617823</v>
      </c>
      <c r="C106" s="5" t="n">
        <v>21255</v>
      </c>
    </row>
    <row r="107" spans="1:3">
      <c r="A107" s="4" t="s">
        <v>2207</v>
      </c>
    </row>
    <row r="108" spans="1:3">
      <c r="A108" s="3" t="s">
        <v>2134</v>
      </c>
    </row>
    <row r="109" spans="1:3">
      <c r="A109" s="4" t="s">
        <v>2135</v>
      </c>
      <c r="B109" s="5" t="n">
        <v>197724077</v>
      </c>
      <c r="C109" s="5" t="n">
        <v>205512607</v>
      </c>
    </row>
    <row r="110" spans="1:3">
      <c r="A110" s="4" t="s">
        <v>2135</v>
      </c>
      <c r="B110" s="5" t="n">
        <v>81617823</v>
      </c>
    </row>
    <row r="111" spans="1:3">
      <c r="A111" s="4" t="s">
        <v>2208</v>
      </c>
    </row>
    <row r="112" spans="1:3">
      <c r="A112" s="3" t="s">
        <v>2134</v>
      </c>
    </row>
    <row r="113" spans="1:3">
      <c r="A113" s="4" t="s">
        <v>2135</v>
      </c>
      <c r="C113" s="5" t="n">
        <v>30167</v>
      </c>
    </row>
    <row r="114" spans="1:3">
      <c r="A114" s="4" t="s">
        <v>2135</v>
      </c>
      <c r="C114" s="5" t="n">
        <v>21255</v>
      </c>
    </row>
    <row r="115" spans="1:3">
      <c r="A115" s="4" t="s">
        <v>2209</v>
      </c>
    </row>
    <row r="116" spans="1:3">
      <c r="A116" s="3" t="s">
        <v>2134</v>
      </c>
    </row>
    <row r="117" spans="1:3">
      <c r="A117" s="4" t="s">
        <v>2135</v>
      </c>
      <c r="C117" s="5" t="n">
        <v>165128644</v>
      </c>
    </row>
    <row r="118" spans="1:3">
      <c r="A118" s="4" t="s">
        <v>2210</v>
      </c>
    </row>
    <row r="119" spans="1:3">
      <c r="A119" s="3" t="s">
        <v>2134</v>
      </c>
    </row>
    <row r="120" spans="1:3">
      <c r="A120" s="4" t="s">
        <v>2135</v>
      </c>
      <c r="C120" s="5" t="n">
        <v>40414130</v>
      </c>
    </row>
    <row r="121" spans="1:3">
      <c r="A121" s="4" t="s">
        <v>2135</v>
      </c>
      <c r="C121" s="5" t="n">
        <v>21255</v>
      </c>
    </row>
    <row r="122" spans="1:3">
      <c r="A122" s="4" t="s">
        <v>2211</v>
      </c>
    </row>
    <row r="123" spans="1:3">
      <c r="A123" s="3" t="s">
        <v>2134</v>
      </c>
    </row>
    <row r="124" spans="1:3">
      <c r="A124" s="4" t="s">
        <v>2135</v>
      </c>
      <c r="B124" s="5" t="n">
        <v>187497197</v>
      </c>
      <c r="C124" s="5" t="n">
        <v>198454217</v>
      </c>
    </row>
    <row r="125" spans="1:3">
      <c r="A125" s="4" t="s">
        <v>2212</v>
      </c>
    </row>
    <row r="126" spans="1:3">
      <c r="A126" s="3" t="s">
        <v>2134</v>
      </c>
    </row>
    <row r="127" spans="1:3">
      <c r="A127" s="4" t="s">
        <v>2135</v>
      </c>
      <c r="B127" s="5" t="n">
        <v>187497197</v>
      </c>
      <c r="C127" s="5" t="n">
        <v>198454217</v>
      </c>
    </row>
    <row r="128" spans="1:3">
      <c r="A128" s="4" t="s">
        <v>2213</v>
      </c>
    </row>
    <row r="129" spans="1:3">
      <c r="A129" s="3" t="s">
        <v>2134</v>
      </c>
    </row>
    <row r="130" spans="1:3">
      <c r="A130" s="4" t="s">
        <v>2135</v>
      </c>
      <c r="B130" s="5" t="n">
        <v>187497197</v>
      </c>
      <c r="C130" s="5" t="n">
        <v>198424050</v>
      </c>
    </row>
    <row r="131" spans="1:3">
      <c r="A131" s="4" t="s">
        <v>2214</v>
      </c>
    </row>
    <row r="132" spans="1:3">
      <c r="A132" s="3" t="s">
        <v>2134</v>
      </c>
    </row>
    <row r="133" spans="1:3">
      <c r="A133" s="4" t="s">
        <v>2135</v>
      </c>
      <c r="C133" s="5" t="n">
        <v>30167</v>
      </c>
    </row>
    <row r="134" spans="1:3">
      <c r="A134" s="4" t="s">
        <v>2215</v>
      </c>
    </row>
    <row r="135" spans="1:3">
      <c r="A135" s="3" t="s">
        <v>2134</v>
      </c>
    </row>
    <row r="136" spans="1:3">
      <c r="A136" s="4" t="s">
        <v>2135</v>
      </c>
      <c r="C136" s="5" t="n">
        <v>165128644</v>
      </c>
    </row>
    <row r="137" spans="1:3">
      <c r="A137" s="4" t="s">
        <v>2216</v>
      </c>
    </row>
    <row r="138" spans="1:3">
      <c r="A138" s="3" t="s">
        <v>2134</v>
      </c>
    </row>
    <row r="139" spans="1:3">
      <c r="A139" s="4" t="s">
        <v>2135</v>
      </c>
      <c r="C139" s="5" t="n">
        <v>33325573</v>
      </c>
    </row>
    <row r="140" spans="1:3">
      <c r="A140" s="4" t="s">
        <v>2217</v>
      </c>
    </row>
    <row r="141" spans="1:3">
      <c r="A141" s="3" t="s">
        <v>2134</v>
      </c>
    </row>
    <row r="142" spans="1:3">
      <c r="A142" s="4" t="s">
        <v>2135</v>
      </c>
      <c r="B142" s="5" t="n">
        <v>2635343</v>
      </c>
      <c r="C142" s="5" t="n">
        <v>671037</v>
      </c>
    </row>
    <row r="143" spans="1:3">
      <c r="A143" s="4" t="s">
        <v>2218</v>
      </c>
    </row>
    <row r="144" spans="1:3">
      <c r="A144" s="3" t="s">
        <v>2134</v>
      </c>
    </row>
    <row r="145" spans="1:3">
      <c r="A145" s="4" t="s">
        <v>2135</v>
      </c>
      <c r="B145" s="5" t="n">
        <v>2635343</v>
      </c>
      <c r="C145" s="5" t="n">
        <v>671037</v>
      </c>
    </row>
    <row r="146" spans="1:3">
      <c r="A146" s="4" t="s">
        <v>2219</v>
      </c>
    </row>
    <row r="147" spans="1:3">
      <c r="A147" s="3" t="s">
        <v>2134</v>
      </c>
    </row>
    <row r="148" spans="1:3">
      <c r="A148" s="4" t="s">
        <v>2135</v>
      </c>
      <c r="B148" s="5" t="n">
        <v>2635343</v>
      </c>
      <c r="C148" s="5" t="n">
        <v>671037</v>
      </c>
    </row>
    <row r="149" spans="1:3">
      <c r="A149" s="4" t="s">
        <v>2220</v>
      </c>
    </row>
    <row r="150" spans="1:3">
      <c r="A150" s="3" t="s">
        <v>2134</v>
      </c>
    </row>
    <row r="151" spans="1:3">
      <c r="A151" s="4" t="s">
        <v>2135</v>
      </c>
      <c r="C151" s="5" t="n">
        <v>671037</v>
      </c>
    </row>
    <row r="152" spans="1:3">
      <c r="A152" s="4" t="s">
        <v>2221</v>
      </c>
    </row>
    <row r="153" spans="1:3">
      <c r="A153" s="3" t="s">
        <v>2134</v>
      </c>
    </row>
    <row r="154" spans="1:3">
      <c r="A154" s="4" t="s">
        <v>2135</v>
      </c>
      <c r="B154" s="5" t="n">
        <v>14257</v>
      </c>
      <c r="C154" s="5" t="n">
        <v>248135</v>
      </c>
    </row>
    <row r="155" spans="1:3">
      <c r="A155" s="4" t="s">
        <v>2222</v>
      </c>
    </row>
    <row r="156" spans="1:3">
      <c r="A156" s="3" t="s">
        <v>2134</v>
      </c>
    </row>
    <row r="157" spans="1:3">
      <c r="A157" s="4" t="s">
        <v>2135</v>
      </c>
      <c r="B157" s="5" t="n">
        <v>14257</v>
      </c>
      <c r="C157" s="5" t="n">
        <v>248135</v>
      </c>
    </row>
    <row r="158" spans="1:3">
      <c r="A158" s="4" t="s">
        <v>2223</v>
      </c>
    </row>
    <row r="159" spans="1:3">
      <c r="A159" s="3" t="s">
        <v>2134</v>
      </c>
    </row>
    <row r="160" spans="1:3">
      <c r="A160" s="4" t="s">
        <v>2135</v>
      </c>
      <c r="B160" s="5" t="n">
        <v>14257</v>
      </c>
      <c r="C160" s="5" t="n">
        <v>248135</v>
      </c>
    </row>
    <row r="161" spans="1:3">
      <c r="A161" s="4" t="s">
        <v>2224</v>
      </c>
    </row>
    <row r="162" spans="1:3">
      <c r="A162" s="3" t="s">
        <v>2134</v>
      </c>
    </row>
    <row r="163" spans="1:3">
      <c r="A163" s="4" t="s">
        <v>2135</v>
      </c>
      <c r="C163" s="5" t="n">
        <v>248135</v>
      </c>
    </row>
    <row r="164" spans="1:3">
      <c r="A164" s="4" t="s">
        <v>2225</v>
      </c>
    </row>
    <row r="165" spans="1:3">
      <c r="A165" s="3" t="s">
        <v>2134</v>
      </c>
    </row>
    <row r="166" spans="1:3">
      <c r="A166" s="4" t="s">
        <v>2135</v>
      </c>
      <c r="B166" s="5" t="n">
        <v>549934</v>
      </c>
      <c r="C166" s="5" t="n">
        <v>140571</v>
      </c>
    </row>
    <row r="167" spans="1:3">
      <c r="A167" s="4" t="s">
        <v>2226</v>
      </c>
    </row>
    <row r="168" spans="1:3">
      <c r="A168" s="3" t="s">
        <v>2134</v>
      </c>
    </row>
    <row r="169" spans="1:3">
      <c r="A169" s="4" t="s">
        <v>2135</v>
      </c>
      <c r="B169" s="5" t="n">
        <v>549934</v>
      </c>
      <c r="C169" s="5" t="n">
        <v>140571</v>
      </c>
    </row>
    <row r="170" spans="1:3">
      <c r="A170" s="4" t="s">
        <v>2227</v>
      </c>
    </row>
    <row r="171" spans="1:3">
      <c r="A171" s="3" t="s">
        <v>2134</v>
      </c>
    </row>
    <row r="172" spans="1:3">
      <c r="A172" s="4" t="s">
        <v>2135</v>
      </c>
      <c r="B172" s="5" t="n">
        <v>549934</v>
      </c>
      <c r="C172" s="5" t="n">
        <v>140571</v>
      </c>
    </row>
    <row r="173" spans="1:3">
      <c r="A173" s="4" t="s">
        <v>2228</v>
      </c>
    </row>
    <row r="174" spans="1:3">
      <c r="A174" s="3" t="s">
        <v>2134</v>
      </c>
    </row>
    <row r="175" spans="1:3">
      <c r="A175" s="4" t="s">
        <v>2135</v>
      </c>
      <c r="C175" s="5" t="n">
        <v>140571</v>
      </c>
    </row>
    <row r="176" spans="1:3">
      <c r="A176" s="4" t="s">
        <v>2229</v>
      </c>
    </row>
    <row r="177" spans="1:3">
      <c r="A177" s="3" t="s">
        <v>2134</v>
      </c>
    </row>
    <row r="178" spans="1:3">
      <c r="A178" s="4" t="s">
        <v>2135</v>
      </c>
      <c r="B178" s="5" t="n">
        <v>290383</v>
      </c>
      <c r="C178" s="5" t="n">
        <v>224</v>
      </c>
    </row>
    <row r="179" spans="1:3">
      <c r="A179" s="4" t="s">
        <v>2230</v>
      </c>
    </row>
    <row r="180" spans="1:3">
      <c r="A180" s="3" t="s">
        <v>2134</v>
      </c>
    </row>
    <row r="181" spans="1:3">
      <c r="A181" s="4" t="s">
        <v>2135</v>
      </c>
      <c r="B181" s="5" t="n">
        <v>290383</v>
      </c>
      <c r="C181" s="5" t="n">
        <v>224</v>
      </c>
    </row>
    <row r="182" spans="1:3">
      <c r="A182" s="4" t="s">
        <v>2231</v>
      </c>
    </row>
    <row r="183" spans="1:3">
      <c r="A183" s="3" t="s">
        <v>2134</v>
      </c>
    </row>
    <row r="184" spans="1:3">
      <c r="A184" s="4" t="s">
        <v>2135</v>
      </c>
      <c r="B184" s="5" t="n">
        <v>290383</v>
      </c>
      <c r="C184" s="5" t="n">
        <v>224</v>
      </c>
    </row>
    <row r="185" spans="1:3">
      <c r="A185" s="4" t="s">
        <v>2232</v>
      </c>
    </row>
    <row r="186" spans="1:3">
      <c r="A186" s="3" t="s">
        <v>2134</v>
      </c>
    </row>
    <row r="187" spans="1:3">
      <c r="A187" s="4" t="s">
        <v>2135</v>
      </c>
      <c r="C187" s="5" t="n">
        <v>224</v>
      </c>
    </row>
    <row r="188" spans="1:3">
      <c r="A188" s="4" t="s">
        <v>2233</v>
      </c>
    </row>
    <row r="189" spans="1:3">
      <c r="A189" s="3" t="s">
        <v>2134</v>
      </c>
    </row>
    <row r="190" spans="1:3">
      <c r="A190" s="4" t="s">
        <v>2135</v>
      </c>
      <c r="B190" s="5" t="n">
        <v>13672</v>
      </c>
      <c r="C190" s="5" t="n">
        <v>7274</v>
      </c>
    </row>
    <row r="191" spans="1:3">
      <c r="A191" s="4" t="s">
        <v>2234</v>
      </c>
    </row>
    <row r="192" spans="1:3">
      <c r="A192" s="3" t="s">
        <v>2134</v>
      </c>
    </row>
    <row r="193" spans="1:3">
      <c r="A193" s="4" t="s">
        <v>2135</v>
      </c>
      <c r="B193" s="5" t="n">
        <v>13672</v>
      </c>
      <c r="C193" s="5" t="n">
        <v>7274</v>
      </c>
    </row>
    <row r="194" spans="1:3">
      <c r="A194" s="4" t="s">
        <v>2235</v>
      </c>
    </row>
    <row r="195" spans="1:3">
      <c r="A195" s="3" t="s">
        <v>2134</v>
      </c>
    </row>
    <row r="196" spans="1:3">
      <c r="A196" s="4" t="s">
        <v>2135</v>
      </c>
      <c r="B196" s="5" t="n">
        <v>13672</v>
      </c>
      <c r="C196" s="5" t="n">
        <v>7274</v>
      </c>
    </row>
    <row r="197" spans="1:3">
      <c r="A197" s="4" t="s">
        <v>2236</v>
      </c>
    </row>
    <row r="198" spans="1:3">
      <c r="A198" s="3" t="s">
        <v>2134</v>
      </c>
    </row>
    <row r="199" spans="1:3">
      <c r="A199" s="4" t="s">
        <v>2135</v>
      </c>
      <c r="C199" s="5" t="n">
        <v>7274</v>
      </c>
    </row>
    <row r="200" spans="1:3">
      <c r="A200" s="4" t="s">
        <v>2237</v>
      </c>
    </row>
    <row r="201" spans="1:3">
      <c r="A201" s="3" t="s">
        <v>2134</v>
      </c>
    </row>
    <row r="202" spans="1:3">
      <c r="A202" s="4" t="s">
        <v>2135</v>
      </c>
      <c r="B202" s="5" t="n">
        <v>512146</v>
      </c>
      <c r="C202" s="5" t="n">
        <v>39001</v>
      </c>
    </row>
    <row r="203" spans="1:3">
      <c r="A203" s="4" t="s">
        <v>2238</v>
      </c>
    </row>
    <row r="204" spans="1:3">
      <c r="A204" s="3" t="s">
        <v>2134</v>
      </c>
    </row>
    <row r="205" spans="1:3">
      <c r="A205" s="4" t="s">
        <v>2135</v>
      </c>
      <c r="B205" s="5" t="n">
        <v>512146</v>
      </c>
      <c r="C205" s="5" t="n">
        <v>39001</v>
      </c>
    </row>
    <row r="206" spans="1:3">
      <c r="A206" s="4" t="s">
        <v>2239</v>
      </c>
    </row>
    <row r="207" spans="1:3">
      <c r="A207" s="3" t="s">
        <v>2134</v>
      </c>
    </row>
    <row r="208" spans="1:3">
      <c r="A208" s="4" t="s">
        <v>2135</v>
      </c>
      <c r="B208" s="5" t="n">
        <v>512146</v>
      </c>
      <c r="C208" s="5" t="n">
        <v>39001</v>
      </c>
    </row>
    <row r="209" spans="1:3">
      <c r="A209" s="4" t="s">
        <v>2240</v>
      </c>
    </row>
    <row r="210" spans="1:3">
      <c r="A210" s="3" t="s">
        <v>2134</v>
      </c>
    </row>
    <row r="211" spans="1:3">
      <c r="A211" s="4" t="s">
        <v>2135</v>
      </c>
      <c r="C211" s="5" t="n">
        <v>39001</v>
      </c>
    </row>
    <row r="212" spans="1:3">
      <c r="A212" s="4" t="s">
        <v>2241</v>
      </c>
    </row>
    <row r="213" spans="1:3">
      <c r="A213" s="3" t="s">
        <v>2134</v>
      </c>
    </row>
    <row r="214" spans="1:3">
      <c r="A214" s="4" t="s">
        <v>2135</v>
      </c>
      <c r="B214" s="5" t="n">
        <v>25744</v>
      </c>
      <c r="C214" s="5" t="n">
        <v>43681</v>
      </c>
    </row>
    <row r="215" spans="1:3">
      <c r="A215" s="4" t="s">
        <v>2242</v>
      </c>
    </row>
    <row r="216" spans="1:3">
      <c r="A216" s="3" t="s">
        <v>2134</v>
      </c>
    </row>
    <row r="217" spans="1:3">
      <c r="A217" s="4" t="s">
        <v>2135</v>
      </c>
      <c r="B217" s="5" t="n">
        <v>25744</v>
      </c>
      <c r="C217" s="5" t="n">
        <v>43681</v>
      </c>
    </row>
    <row r="218" spans="1:3">
      <c r="A218" s="4" t="s">
        <v>2243</v>
      </c>
    </row>
    <row r="219" spans="1:3">
      <c r="A219" s="3" t="s">
        <v>2134</v>
      </c>
    </row>
    <row r="220" spans="1:3">
      <c r="A220" s="4" t="s">
        <v>2135</v>
      </c>
      <c r="B220" s="5" t="n">
        <v>25744</v>
      </c>
      <c r="C220" s="5" t="n">
        <v>43681</v>
      </c>
    </row>
    <row r="221" spans="1:3">
      <c r="A221" s="4" t="s">
        <v>2244</v>
      </c>
    </row>
    <row r="222" spans="1:3">
      <c r="A222" s="3" t="s">
        <v>2134</v>
      </c>
    </row>
    <row r="223" spans="1:3">
      <c r="A223" s="4" t="s">
        <v>2135</v>
      </c>
      <c r="C223" s="5" t="n">
        <v>43681</v>
      </c>
    </row>
    <row r="224" spans="1:3">
      <c r="A224" s="4" t="s">
        <v>2245</v>
      </c>
    </row>
    <row r="225" spans="1:3">
      <c r="A225" s="3" t="s">
        <v>2134</v>
      </c>
    </row>
    <row r="226" spans="1:3">
      <c r="A226" s="4" t="s">
        <v>2135</v>
      </c>
      <c r="B226" s="5" t="n">
        <v>484408</v>
      </c>
      <c r="C226" s="5" t="n">
        <v>56046</v>
      </c>
    </row>
    <row r="227" spans="1:3">
      <c r="A227" s="4" t="s">
        <v>2246</v>
      </c>
    </row>
    <row r="228" spans="1:3">
      <c r="A228" s="3" t="s">
        <v>2134</v>
      </c>
    </row>
    <row r="229" spans="1:3">
      <c r="A229" s="4" t="s">
        <v>2135</v>
      </c>
      <c r="B229" s="5" t="n">
        <v>484408</v>
      </c>
      <c r="C229" s="5" t="n">
        <v>56046</v>
      </c>
    </row>
    <row r="230" spans="1:3">
      <c r="A230" s="4" t="s">
        <v>2247</v>
      </c>
    </row>
    <row r="231" spans="1:3">
      <c r="A231" s="3" t="s">
        <v>2134</v>
      </c>
    </row>
    <row r="232" spans="1:3">
      <c r="A232" s="4" t="s">
        <v>2135</v>
      </c>
      <c r="B232" s="5" t="n">
        <v>484408</v>
      </c>
      <c r="C232" s="5" t="n">
        <v>56046</v>
      </c>
    </row>
    <row r="233" spans="1:3">
      <c r="A233" s="4" t="s">
        <v>2248</v>
      </c>
    </row>
    <row r="234" spans="1:3">
      <c r="A234" s="3" t="s">
        <v>2134</v>
      </c>
    </row>
    <row r="235" spans="1:3">
      <c r="A235" s="4" t="s">
        <v>2135</v>
      </c>
      <c r="C235" s="5" t="n">
        <v>56046</v>
      </c>
    </row>
    <row r="236" spans="1:3">
      <c r="A236" s="4" t="s">
        <v>2249</v>
      </c>
    </row>
    <row r="237" spans="1:3">
      <c r="A237" s="3" t="s">
        <v>2134</v>
      </c>
    </row>
    <row r="238" spans="1:3">
      <c r="A238" s="4" t="s">
        <v>2135</v>
      </c>
      <c r="B238" s="5" t="n">
        <v>798160</v>
      </c>
      <c r="C238" s="5" t="n">
        <v>787999</v>
      </c>
    </row>
    <row r="239" spans="1:3">
      <c r="A239" s="4" t="s">
        <v>2250</v>
      </c>
    </row>
    <row r="240" spans="1:3">
      <c r="A240" s="3" t="s">
        <v>2134</v>
      </c>
    </row>
    <row r="241" spans="1:3">
      <c r="A241" s="4" t="s">
        <v>2135</v>
      </c>
      <c r="B241" s="5" t="n">
        <v>798160</v>
      </c>
      <c r="C241" s="5" t="n">
        <v>787999</v>
      </c>
    </row>
    <row r="242" spans="1:3">
      <c r="A242" s="4" t="s">
        <v>2251</v>
      </c>
    </row>
    <row r="243" spans="1:3">
      <c r="A243" s="3" t="s">
        <v>2134</v>
      </c>
    </row>
    <row r="244" spans="1:3">
      <c r="A244" s="4" t="s">
        <v>2135</v>
      </c>
      <c r="B244" s="5" t="n">
        <v>798160</v>
      </c>
      <c r="C244" s="5" t="n">
        <v>787999</v>
      </c>
    </row>
    <row r="245" spans="1:3">
      <c r="A245" s="4" t="s">
        <v>2252</v>
      </c>
    </row>
    <row r="246" spans="1:3">
      <c r="A246" s="3" t="s">
        <v>2134</v>
      </c>
    </row>
    <row r="247" spans="1:3">
      <c r="A247" s="4" t="s">
        <v>2135</v>
      </c>
      <c r="C247" s="5" t="n">
        <v>787999</v>
      </c>
    </row>
    <row r="248" spans="1:3">
      <c r="A248" s="4" t="s">
        <v>2253</v>
      </c>
    </row>
    <row r="249" spans="1:3">
      <c r="A249" s="3" t="s">
        <v>2134</v>
      </c>
    </row>
    <row r="250" spans="1:3">
      <c r="A250" s="4" t="s">
        <v>2135</v>
      </c>
      <c r="B250" s="5" t="n">
        <v>4902833</v>
      </c>
      <c r="C250" s="5" t="n">
        <v>5094589</v>
      </c>
    </row>
    <row r="251" spans="1:3">
      <c r="A251" s="4" t="s">
        <v>2138</v>
      </c>
      <c r="B251" s="5" t="n">
        <v>-2900602</v>
      </c>
      <c r="C251" s="5" t="n">
        <v>-1553256</v>
      </c>
    </row>
    <row r="252" spans="1:3">
      <c r="A252" s="4" t="s">
        <v>2254</v>
      </c>
    </row>
    <row r="253" spans="1:3">
      <c r="A253" s="3" t="s">
        <v>2134</v>
      </c>
    </row>
    <row r="254" spans="1:3">
      <c r="A254" s="4" t="s">
        <v>2135</v>
      </c>
      <c r="B254" s="5" t="n">
        <v>4902833</v>
      </c>
      <c r="C254" s="5" t="n">
        <v>5094589</v>
      </c>
    </row>
    <row r="255" spans="1:3">
      <c r="A255" s="4" t="s">
        <v>2255</v>
      </c>
    </row>
    <row r="256" spans="1:3">
      <c r="A256" s="3" t="s">
        <v>2134</v>
      </c>
    </row>
    <row r="257" spans="1:3">
      <c r="A257" s="4" t="s">
        <v>2135</v>
      </c>
      <c r="B257" s="6" t="n">
        <v>4902833</v>
      </c>
      <c r="C257" s="5" t="n">
        <v>5094589</v>
      </c>
    </row>
    <row r="258" spans="1:3">
      <c r="A258" s="4" t="s">
        <v>2256</v>
      </c>
    </row>
    <row r="259" spans="1:3">
      <c r="A259" s="3" t="s">
        <v>2134</v>
      </c>
    </row>
    <row r="260" spans="1:3">
      <c r="A260" s="4" t="s">
        <v>2135</v>
      </c>
      <c r="C260" s="6" t="n">
        <v>50945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5</v>
      </c>
      <c r="B1" s="2" t="s">
        <v>36</v>
      </c>
      <c r="C1" s="2" t="s">
        <v>37</v>
      </c>
    </row>
    <row r="2" spans="1:3">
      <c r="A2" s="3" t="s">
        <v>38</v>
      </c>
    </row>
    <row r="3" spans="1:3">
      <c r="A3" s="4" t="s">
        <v>39</v>
      </c>
      <c r="B3" s="6" t="n">
        <v>13487584</v>
      </c>
      <c r="C3" s="6" t="n">
        <v>151989905</v>
      </c>
    </row>
    <row r="4" spans="1:3">
      <c r="A4" s="4" t="s">
        <v>40</v>
      </c>
      <c r="B4" s="5" t="n">
        <v>163975</v>
      </c>
      <c r="C4" s="5" t="n">
        <v>38564527</v>
      </c>
    </row>
    <row r="5" spans="1:3">
      <c r="A5" s="4" t="s">
        <v>41</v>
      </c>
      <c r="B5" s="5" t="n">
        <v>7588980</v>
      </c>
      <c r="C5" s="5" t="n">
        <v>10838242</v>
      </c>
    </row>
    <row r="6" spans="1:3">
      <c r="A6" s="4" t="s">
        <v>42</v>
      </c>
      <c r="B6" s="5" t="n">
        <v>209178012</v>
      </c>
      <c r="C6" s="5" t="n">
        <v>239425507</v>
      </c>
    </row>
    <row r="7" spans="1:3">
      <c r="A7" s="4" t="s">
        <v>43</v>
      </c>
      <c r="B7" s="5" t="n">
        <v>288344589</v>
      </c>
      <c r="C7" s="5" t="n">
        <v>135105117</v>
      </c>
    </row>
    <row r="8" spans="1:3">
      <c r="A8" s="4" t="s">
        <v>44</v>
      </c>
      <c r="B8" s="5" t="n">
        <v>29674090</v>
      </c>
      <c r="C8" s="5" t="n">
        <v>43770781</v>
      </c>
    </row>
    <row r="9" spans="1:3">
      <c r="A9" s="4" t="s">
        <v>45</v>
      </c>
      <c r="B9" s="5" t="n">
        <v>42647814</v>
      </c>
      <c r="C9" s="5" t="n">
        <v>52773274</v>
      </c>
    </row>
    <row r="10" spans="1:3">
      <c r="A10" s="4" t="s">
        <v>46</v>
      </c>
      <c r="B10" s="5" t="n">
        <v>591085044</v>
      </c>
      <c r="C10" s="5" t="n">
        <v>672467353</v>
      </c>
    </row>
    <row r="11" spans="1:3">
      <c r="A11" s="3" t="s">
        <v>47</v>
      </c>
    </row>
    <row r="12" spans="1:3">
      <c r="A12" s="4" t="s">
        <v>48</v>
      </c>
      <c r="B12" s="5" t="n">
        <v>7189429</v>
      </c>
      <c r="C12" s="5" t="n">
        <v>2362570</v>
      </c>
    </row>
    <row r="13" spans="1:3">
      <c r="A13" s="4" t="s">
        <v>49</v>
      </c>
      <c r="B13" s="5" t="n">
        <v>14845654</v>
      </c>
      <c r="C13" s="5" t="n">
        <v>12545299</v>
      </c>
    </row>
    <row r="14" spans="1:3">
      <c r="A14" s="4" t="s">
        <v>50</v>
      </c>
      <c r="B14" s="5" t="n">
        <v>82929822</v>
      </c>
      <c r="C14" s="5" t="n">
        <v>1156638</v>
      </c>
    </row>
    <row r="15" spans="1:3">
      <c r="A15" s="4" t="s">
        <v>51</v>
      </c>
      <c r="B15" s="5" t="n">
        <v>80339778</v>
      </c>
    </row>
    <row r="16" spans="1:3">
      <c r="A16" s="4" t="s">
        <v>52</v>
      </c>
      <c r="B16" s="5" t="n">
        <v>7911342</v>
      </c>
      <c r="C16" s="5" t="n">
        <v>12826892</v>
      </c>
    </row>
    <row r="17" spans="1:3">
      <c r="A17" s="4" t="s">
        <v>53</v>
      </c>
      <c r="B17" s="5" t="n">
        <v>30393637</v>
      </c>
      <c r="C17" s="5" t="n">
        <v>23910977</v>
      </c>
    </row>
    <row r="18" spans="1:3">
      <c r="A18" s="4" t="s">
        <v>54</v>
      </c>
      <c r="B18" s="5" t="n">
        <v>24860356</v>
      </c>
      <c r="C18" s="5" t="n">
        <v>24860356</v>
      </c>
    </row>
    <row r="19" spans="1:3">
      <c r="A19" s="4" t="s">
        <v>55</v>
      </c>
      <c r="B19" s="5" t="n">
        <v>2747643715</v>
      </c>
      <c r="C19" s="5" t="n">
        <v>2919097994</v>
      </c>
    </row>
    <row r="20" spans="1:3">
      <c r="A20" s="4" t="s">
        <v>56</v>
      </c>
      <c r="B20" s="5" t="n">
        <v>2996113733</v>
      </c>
      <c r="C20" s="5" t="n">
        <v>2996760726</v>
      </c>
    </row>
    <row r="21" spans="1:3">
      <c r="A21" s="4" t="s">
        <v>57</v>
      </c>
      <c r="B21" s="5" t="n">
        <v>3587198777</v>
      </c>
      <c r="C21" s="5" t="n">
        <v>3669228079</v>
      </c>
    </row>
    <row r="22" spans="1:3">
      <c r="A22" s="3" t="s">
        <v>58</v>
      </c>
    </row>
    <row r="23" spans="1:3">
      <c r="A23" s="4" t="s">
        <v>59</v>
      </c>
      <c r="B23" s="5" t="n">
        <v>96335567</v>
      </c>
      <c r="C23" s="5" t="n">
        <v>125350544</v>
      </c>
    </row>
    <row r="24" spans="1:3">
      <c r="A24" s="4" t="s">
        <v>60</v>
      </c>
      <c r="B24" s="5" t="n">
        <v>227887342</v>
      </c>
      <c r="C24" s="5" t="n">
        <v>275331618</v>
      </c>
    </row>
    <row r="25" spans="1:3">
      <c r="A25" s="4" t="s">
        <v>61</v>
      </c>
      <c r="B25" s="5" t="n">
        <v>137867183</v>
      </c>
      <c r="C25" s="5" t="n">
        <v>152932289</v>
      </c>
    </row>
    <row r="26" spans="1:3">
      <c r="A26" s="4" t="s">
        <v>62</v>
      </c>
      <c r="B26" s="5" t="n">
        <v>3619734</v>
      </c>
      <c r="C26" s="5" t="n">
        <v>5182867</v>
      </c>
    </row>
    <row r="27" spans="1:3">
      <c r="A27" s="4" t="s">
        <v>63</v>
      </c>
      <c r="B27" s="5" t="n">
        <v>17662740</v>
      </c>
      <c r="C27" s="5" t="n">
        <v>12541174</v>
      </c>
    </row>
    <row r="28" spans="1:3">
      <c r="A28" s="4" t="s">
        <v>64</v>
      </c>
      <c r="B28" s="5" t="n">
        <v>4811150</v>
      </c>
      <c r="C28" s="5" t="n">
        <v>22542716</v>
      </c>
    </row>
    <row r="29" spans="1:3">
      <c r="A29" s="4" t="s">
        <v>65</v>
      </c>
      <c r="B29" s="5" t="n">
        <v>488183716</v>
      </c>
      <c r="C29" s="5" t="n">
        <v>593881208</v>
      </c>
    </row>
    <row r="30" spans="1:3">
      <c r="A30" s="3" t="s">
        <v>66</v>
      </c>
    </row>
    <row r="31" spans="1:3">
      <c r="A31" s="4" t="s">
        <v>67</v>
      </c>
      <c r="B31" s="5" t="n">
        <v>829976921</v>
      </c>
      <c r="C31" s="5" t="n">
        <v>799813225</v>
      </c>
    </row>
    <row r="32" spans="1:3">
      <c r="A32" s="4" t="s">
        <v>68</v>
      </c>
      <c r="B32" s="5" t="n">
        <v>2</v>
      </c>
      <c r="C32" s="5" t="n">
        <v>450421</v>
      </c>
    </row>
    <row r="33" spans="1:3">
      <c r="A33" s="4" t="s">
        <v>69</v>
      </c>
      <c r="B33" s="5" t="n">
        <v>2497660</v>
      </c>
    </row>
    <row r="34" spans="1:3">
      <c r="A34" s="4" t="s">
        <v>70</v>
      </c>
      <c r="B34" s="5" t="n">
        <v>143448085</v>
      </c>
      <c r="C34" s="5" t="n">
        <v>79493801</v>
      </c>
    </row>
    <row r="35" spans="1:3">
      <c r="A35" s="4" t="s">
        <v>71</v>
      </c>
      <c r="B35" s="5" t="n">
        <v>130094726</v>
      </c>
      <c r="C35" s="5" t="n">
        <v>183487402</v>
      </c>
    </row>
    <row r="36" spans="1:3">
      <c r="A36" s="4" t="s">
        <v>72</v>
      </c>
      <c r="B36" s="5" t="n">
        <v>19143273</v>
      </c>
      <c r="C36" s="5" t="n">
        <v>14610975</v>
      </c>
    </row>
    <row r="37" spans="1:3">
      <c r="A37" s="4" t="s">
        <v>73</v>
      </c>
      <c r="B37" s="5" t="n">
        <v>1125160667</v>
      </c>
      <c r="C37" s="5" t="n">
        <v>1077855824</v>
      </c>
    </row>
    <row r="38" spans="1:3">
      <c r="A38" s="4" t="s">
        <v>74</v>
      </c>
      <c r="B38" s="5" t="n">
        <v>1613344383</v>
      </c>
      <c r="C38" s="5" t="n">
        <v>1671737032</v>
      </c>
    </row>
    <row r="39" spans="1:3">
      <c r="A39" s="3" t="s">
        <v>75</v>
      </c>
    </row>
    <row r="40" spans="1:3">
      <c r="A40" s="4" t="s">
        <v>76</v>
      </c>
      <c r="B40" s="5" t="n">
        <v>552777321</v>
      </c>
      <c r="C40" s="5" t="n">
        <v>552777321</v>
      </c>
    </row>
    <row r="41" spans="1:3">
      <c r="A41" s="4" t="s">
        <v>77</v>
      </c>
      <c r="B41" s="5" t="n">
        <v>1552064328</v>
      </c>
      <c r="C41" s="5" t="n">
        <v>1509995045</v>
      </c>
    </row>
    <row r="42" spans="1:3">
      <c r="A42" s="4" t="s">
        <v>78</v>
      </c>
      <c r="B42" s="5" t="n">
        <v>85511492</v>
      </c>
      <c r="C42" s="5" t="n">
        <v>85511492</v>
      </c>
    </row>
    <row r="43" spans="1:3">
      <c r="A43" s="4" t="s">
        <v>79</v>
      </c>
      <c r="B43" s="5" t="n">
        <v>-226577889</v>
      </c>
      <c r="C43" s="5" t="n">
        <v>-177763273</v>
      </c>
    </row>
    <row r="44" spans="1:3">
      <c r="A44" s="4" t="s">
        <v>80</v>
      </c>
      <c r="B44" s="5" t="n">
        <v>1963775252</v>
      </c>
      <c r="C44" s="5" t="n">
        <v>1970520585</v>
      </c>
    </row>
    <row r="45" spans="1:3">
      <c r="A45" s="4" t="s">
        <v>81</v>
      </c>
      <c r="B45" s="5" t="n">
        <v>10079142</v>
      </c>
      <c r="C45" s="5" t="n">
        <v>26970462</v>
      </c>
    </row>
    <row r="46" spans="1:3">
      <c r="A46" s="4" t="s">
        <v>82</v>
      </c>
      <c r="B46" s="5" t="n">
        <v>1973854394</v>
      </c>
      <c r="C46" s="5" t="n">
        <v>1997491047</v>
      </c>
    </row>
    <row r="47" spans="1:3">
      <c r="A47" s="4" t="s">
        <v>83</v>
      </c>
      <c r="B47" s="6" t="n">
        <v>3587198777</v>
      </c>
      <c r="C47" s="6" t="n">
        <v>3669228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4</v>
      </c>
      <c r="B1" s="2" t="s">
        <v>1</v>
      </c>
    </row>
    <row r="2" spans="1:2">
      <c r="B2" s="2" t="s">
        <v>36</v>
      </c>
    </row>
    <row r="3" spans="1:2">
      <c r="A3" s="3" t="s">
        <v>256</v>
      </c>
    </row>
    <row r="4" spans="1:2">
      <c r="A4" s="4" t="s">
        <v>256</v>
      </c>
      <c r="B4" s="4" t="s">
        <v>25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7</v>
      </c>
      <c r="B1" s="2" t="s">
        <v>36</v>
      </c>
      <c r="C1" s="2" t="s">
        <v>37</v>
      </c>
    </row>
    <row r="2" spans="1:3">
      <c r="A2" s="3" t="s">
        <v>2134</v>
      </c>
    </row>
    <row r="3" spans="1:3">
      <c r="A3" s="4" t="s">
        <v>2135</v>
      </c>
      <c r="B3" s="6" t="n">
        <v>194823475</v>
      </c>
      <c r="C3" s="6" t="n">
        <v>203989518</v>
      </c>
    </row>
    <row r="4" spans="1:3">
      <c r="A4" s="4" t="s">
        <v>50</v>
      </c>
      <c r="B4" s="5" t="n">
        <v>82929822</v>
      </c>
      <c r="C4" s="5" t="n">
        <v>1156638</v>
      </c>
    </row>
    <row r="5" spans="1:3">
      <c r="A5" s="4" t="s">
        <v>2258</v>
      </c>
    </row>
    <row r="6" spans="1:3">
      <c r="A6" s="3" t="s">
        <v>2134</v>
      </c>
    </row>
    <row r="7" spans="1:3">
      <c r="A7" s="4" t="s">
        <v>2135</v>
      </c>
      <c r="B7" s="5" t="n">
        <v>197724077</v>
      </c>
      <c r="C7" s="5" t="n">
        <v>205542774</v>
      </c>
    </row>
    <row r="8" spans="1:3">
      <c r="A8" s="4" t="s">
        <v>50</v>
      </c>
      <c r="B8" s="5" t="n">
        <v>81617823</v>
      </c>
    </row>
    <row r="9" spans="1:3">
      <c r="A9" s="4" t="s">
        <v>2259</v>
      </c>
    </row>
    <row r="10" spans="1:3">
      <c r="A10" s="3" t="s">
        <v>2134</v>
      </c>
    </row>
    <row r="11" spans="1:3">
      <c r="A11" s="4" t="s">
        <v>2135</v>
      </c>
      <c r="C11" s="5" t="n">
        <v>205542774</v>
      </c>
    </row>
    <row r="12" spans="1:3">
      <c r="A12" s="4" t="s">
        <v>2260</v>
      </c>
    </row>
    <row r="13" spans="1:3">
      <c r="A13" s="3" t="s">
        <v>2134</v>
      </c>
    </row>
    <row r="14" spans="1:3">
      <c r="A14" s="4" t="s">
        <v>2135</v>
      </c>
      <c r="B14" s="5" t="n">
        <v>197724077</v>
      </c>
      <c r="C14" s="5" t="n">
        <v>205512607</v>
      </c>
    </row>
    <row r="15" spans="1:3">
      <c r="A15" s="4" t="s">
        <v>50</v>
      </c>
      <c r="B15" s="5" t="n">
        <v>81617823</v>
      </c>
    </row>
    <row r="16" spans="1:3">
      <c r="A16" s="4" t="s">
        <v>2261</v>
      </c>
    </row>
    <row r="17" spans="1:3">
      <c r="A17" s="3" t="s">
        <v>2134</v>
      </c>
    </row>
    <row r="18" spans="1:3">
      <c r="A18" s="4" t="s">
        <v>2135</v>
      </c>
      <c r="C18" s="5" t="n">
        <v>30167</v>
      </c>
    </row>
    <row r="19" spans="1:3">
      <c r="A19" s="4" t="s">
        <v>2262</v>
      </c>
    </row>
    <row r="20" spans="1:3">
      <c r="A20" s="3" t="s">
        <v>2134</v>
      </c>
    </row>
    <row r="21" spans="1:3">
      <c r="A21" s="4" t="s">
        <v>2135</v>
      </c>
      <c r="B21" s="5" t="n">
        <v>187497197</v>
      </c>
      <c r="C21" s="5" t="n">
        <v>198454217</v>
      </c>
    </row>
    <row r="22" spans="1:3">
      <c r="A22" s="4" t="s">
        <v>2263</v>
      </c>
    </row>
    <row r="23" spans="1:3">
      <c r="A23" s="3" t="s">
        <v>2134</v>
      </c>
    </row>
    <row r="24" spans="1:3">
      <c r="A24" s="4" t="s">
        <v>2135</v>
      </c>
      <c r="C24" s="5" t="n">
        <v>198454217</v>
      </c>
    </row>
    <row r="25" spans="1:3">
      <c r="A25" s="4" t="s">
        <v>2264</v>
      </c>
    </row>
    <row r="26" spans="1:3">
      <c r="A26" s="3" t="s">
        <v>2134</v>
      </c>
    </row>
    <row r="27" spans="1:3">
      <c r="A27" s="4" t="s">
        <v>2135</v>
      </c>
      <c r="B27" s="5" t="n">
        <v>187497197</v>
      </c>
      <c r="C27" s="5" t="n">
        <v>198424050</v>
      </c>
    </row>
    <row r="28" spans="1:3">
      <c r="A28" s="4" t="s">
        <v>2265</v>
      </c>
    </row>
    <row r="29" spans="1:3">
      <c r="A29" s="3" t="s">
        <v>2134</v>
      </c>
    </row>
    <row r="30" spans="1:3">
      <c r="A30" s="4" t="s">
        <v>2135</v>
      </c>
      <c r="C30" s="5" t="n">
        <v>30167</v>
      </c>
    </row>
    <row r="31" spans="1:3">
      <c r="A31" s="4" t="s">
        <v>2266</v>
      </c>
    </row>
    <row r="32" spans="1:3">
      <c r="A32" s="3" t="s">
        <v>2134</v>
      </c>
    </row>
    <row r="33" spans="1:3">
      <c r="A33" s="4" t="s">
        <v>2135</v>
      </c>
      <c r="B33" s="5" t="n">
        <v>2635343</v>
      </c>
      <c r="C33" s="5" t="n">
        <v>671037</v>
      </c>
    </row>
    <row r="34" spans="1:3">
      <c r="A34" s="4" t="s">
        <v>2267</v>
      </c>
    </row>
    <row r="35" spans="1:3">
      <c r="A35" s="3" t="s">
        <v>2134</v>
      </c>
    </row>
    <row r="36" spans="1:3">
      <c r="A36" s="4" t="s">
        <v>2135</v>
      </c>
      <c r="C36" s="5" t="n">
        <v>671037</v>
      </c>
    </row>
    <row r="37" spans="1:3">
      <c r="A37" s="4" t="s">
        <v>2268</v>
      </c>
    </row>
    <row r="38" spans="1:3">
      <c r="A38" s="3" t="s">
        <v>2134</v>
      </c>
    </row>
    <row r="39" spans="1:3">
      <c r="A39" s="4" t="s">
        <v>2135</v>
      </c>
      <c r="B39" s="5" t="n">
        <v>2635343</v>
      </c>
      <c r="C39" s="5" t="n">
        <v>671037</v>
      </c>
    </row>
    <row r="40" spans="1:3">
      <c r="A40" s="4" t="s">
        <v>2269</v>
      </c>
    </row>
    <row r="41" spans="1:3">
      <c r="A41" s="3" t="s">
        <v>2134</v>
      </c>
    </row>
    <row r="42" spans="1:3">
      <c r="A42" s="4" t="s">
        <v>2135</v>
      </c>
      <c r="B42" s="5" t="n">
        <v>14257</v>
      </c>
      <c r="C42" s="5" t="n">
        <v>248135</v>
      </c>
    </row>
    <row r="43" spans="1:3">
      <c r="A43" s="4" t="s">
        <v>2270</v>
      </c>
    </row>
    <row r="44" spans="1:3">
      <c r="A44" s="3" t="s">
        <v>2134</v>
      </c>
    </row>
    <row r="45" spans="1:3">
      <c r="A45" s="4" t="s">
        <v>2135</v>
      </c>
      <c r="C45" s="5" t="n">
        <v>248135</v>
      </c>
    </row>
    <row r="46" spans="1:3">
      <c r="A46" s="4" t="s">
        <v>2271</v>
      </c>
    </row>
    <row r="47" spans="1:3">
      <c r="A47" s="3" t="s">
        <v>2134</v>
      </c>
    </row>
    <row r="48" spans="1:3">
      <c r="A48" s="4" t="s">
        <v>2135</v>
      </c>
      <c r="B48" s="5" t="n">
        <v>14257</v>
      </c>
      <c r="C48" s="5" t="n">
        <v>248135</v>
      </c>
    </row>
    <row r="49" spans="1:3">
      <c r="A49" s="4" t="s">
        <v>2272</v>
      </c>
    </row>
    <row r="50" spans="1:3">
      <c r="A50" s="3" t="s">
        <v>2134</v>
      </c>
    </row>
    <row r="51" spans="1:3">
      <c r="A51" s="4" t="s">
        <v>2135</v>
      </c>
      <c r="B51" s="5" t="n">
        <v>549934</v>
      </c>
      <c r="C51" s="5" t="n">
        <v>140571</v>
      </c>
    </row>
    <row r="52" spans="1:3">
      <c r="A52" s="4" t="s">
        <v>2273</v>
      </c>
    </row>
    <row r="53" spans="1:3">
      <c r="A53" s="3" t="s">
        <v>2134</v>
      </c>
    </row>
    <row r="54" spans="1:3">
      <c r="A54" s="4" t="s">
        <v>2135</v>
      </c>
      <c r="C54" s="5" t="n">
        <v>140571</v>
      </c>
    </row>
    <row r="55" spans="1:3">
      <c r="A55" s="4" t="s">
        <v>2274</v>
      </c>
    </row>
    <row r="56" spans="1:3">
      <c r="A56" s="3" t="s">
        <v>2134</v>
      </c>
    </row>
    <row r="57" spans="1:3">
      <c r="A57" s="4" t="s">
        <v>2135</v>
      </c>
      <c r="B57" s="5" t="n">
        <v>549934</v>
      </c>
      <c r="C57" s="5" t="n">
        <v>140571</v>
      </c>
    </row>
    <row r="58" spans="1:3">
      <c r="A58" s="4" t="s">
        <v>2275</v>
      </c>
    </row>
    <row r="59" spans="1:3">
      <c r="A59" s="3" t="s">
        <v>2134</v>
      </c>
    </row>
    <row r="60" spans="1:3">
      <c r="A60" s="4" t="s">
        <v>2135</v>
      </c>
      <c r="B60" s="5" t="n">
        <v>290383</v>
      </c>
      <c r="C60" s="5" t="n">
        <v>224</v>
      </c>
    </row>
    <row r="61" spans="1:3">
      <c r="A61" s="4" t="s">
        <v>2276</v>
      </c>
    </row>
    <row r="62" spans="1:3">
      <c r="A62" s="3" t="s">
        <v>2134</v>
      </c>
    </row>
    <row r="63" spans="1:3">
      <c r="A63" s="4" t="s">
        <v>2135</v>
      </c>
      <c r="C63" s="5" t="n">
        <v>224</v>
      </c>
    </row>
    <row r="64" spans="1:3">
      <c r="A64" s="4" t="s">
        <v>2277</v>
      </c>
    </row>
    <row r="65" spans="1:3">
      <c r="A65" s="3" t="s">
        <v>2134</v>
      </c>
    </row>
    <row r="66" spans="1:3">
      <c r="A66" s="4" t="s">
        <v>2135</v>
      </c>
      <c r="B66" s="5" t="n">
        <v>290383</v>
      </c>
      <c r="C66" s="5" t="n">
        <v>224</v>
      </c>
    </row>
    <row r="67" spans="1:3">
      <c r="A67" s="4" t="s">
        <v>2278</v>
      </c>
    </row>
    <row r="68" spans="1:3">
      <c r="A68" s="3" t="s">
        <v>2134</v>
      </c>
    </row>
    <row r="69" spans="1:3">
      <c r="A69" s="4" t="s">
        <v>2135</v>
      </c>
      <c r="B69" s="5" t="n">
        <v>13672</v>
      </c>
      <c r="C69" s="5" t="n">
        <v>7274</v>
      </c>
    </row>
    <row r="70" spans="1:3">
      <c r="A70" s="4" t="s">
        <v>2279</v>
      </c>
    </row>
    <row r="71" spans="1:3">
      <c r="A71" s="3" t="s">
        <v>2134</v>
      </c>
    </row>
    <row r="72" spans="1:3">
      <c r="A72" s="4" t="s">
        <v>2135</v>
      </c>
      <c r="C72" s="5" t="n">
        <v>7274</v>
      </c>
    </row>
    <row r="73" spans="1:3">
      <c r="A73" s="4" t="s">
        <v>2280</v>
      </c>
    </row>
    <row r="74" spans="1:3">
      <c r="A74" s="3" t="s">
        <v>2134</v>
      </c>
    </row>
    <row r="75" spans="1:3">
      <c r="A75" s="4" t="s">
        <v>2135</v>
      </c>
      <c r="B75" s="5" t="n">
        <v>13672</v>
      </c>
      <c r="C75" s="5" t="n">
        <v>7274</v>
      </c>
    </row>
    <row r="76" spans="1:3">
      <c r="A76" s="4" t="s">
        <v>2281</v>
      </c>
    </row>
    <row r="77" spans="1:3">
      <c r="A77" s="3" t="s">
        <v>2134</v>
      </c>
    </row>
    <row r="78" spans="1:3">
      <c r="A78" s="4" t="s">
        <v>2135</v>
      </c>
      <c r="B78" s="5" t="n">
        <v>512146</v>
      </c>
      <c r="C78" s="5" t="n">
        <v>39001</v>
      </c>
    </row>
    <row r="79" spans="1:3">
      <c r="A79" s="4" t="s">
        <v>2282</v>
      </c>
    </row>
    <row r="80" spans="1:3">
      <c r="A80" s="3" t="s">
        <v>2134</v>
      </c>
    </row>
    <row r="81" spans="1:3">
      <c r="A81" s="4" t="s">
        <v>2135</v>
      </c>
      <c r="C81" s="5" t="n">
        <v>39001</v>
      </c>
    </row>
    <row r="82" spans="1:3">
      <c r="A82" s="4" t="s">
        <v>2283</v>
      </c>
    </row>
    <row r="83" spans="1:3">
      <c r="A83" s="3" t="s">
        <v>2134</v>
      </c>
    </row>
    <row r="84" spans="1:3">
      <c r="A84" s="4" t="s">
        <v>2135</v>
      </c>
      <c r="B84" s="5" t="n">
        <v>512146</v>
      </c>
      <c r="C84" s="5" t="n">
        <v>39001</v>
      </c>
    </row>
    <row r="85" spans="1:3">
      <c r="A85" s="4" t="s">
        <v>2284</v>
      </c>
    </row>
    <row r="86" spans="1:3">
      <c r="A86" s="3" t="s">
        <v>2134</v>
      </c>
    </row>
    <row r="87" spans="1:3">
      <c r="A87" s="4" t="s">
        <v>2135</v>
      </c>
      <c r="B87" s="5" t="n">
        <v>25744</v>
      </c>
      <c r="C87" s="5" t="n">
        <v>43681</v>
      </c>
    </row>
    <row r="88" spans="1:3">
      <c r="A88" s="4" t="s">
        <v>2285</v>
      </c>
    </row>
    <row r="89" spans="1:3">
      <c r="A89" s="3" t="s">
        <v>2134</v>
      </c>
    </row>
    <row r="90" spans="1:3">
      <c r="A90" s="4" t="s">
        <v>2135</v>
      </c>
      <c r="C90" s="5" t="n">
        <v>43681</v>
      </c>
    </row>
    <row r="91" spans="1:3">
      <c r="A91" s="4" t="s">
        <v>2286</v>
      </c>
    </row>
    <row r="92" spans="1:3">
      <c r="A92" s="3" t="s">
        <v>2134</v>
      </c>
    </row>
    <row r="93" spans="1:3">
      <c r="A93" s="4" t="s">
        <v>2135</v>
      </c>
      <c r="B93" s="5" t="n">
        <v>25744</v>
      </c>
      <c r="C93" s="5" t="n">
        <v>43681</v>
      </c>
    </row>
    <row r="94" spans="1:3">
      <c r="A94" s="4" t="s">
        <v>2287</v>
      </c>
    </row>
    <row r="95" spans="1:3">
      <c r="A95" s="3" t="s">
        <v>2134</v>
      </c>
    </row>
    <row r="96" spans="1:3">
      <c r="A96" s="4" t="s">
        <v>2135</v>
      </c>
      <c r="B96" s="5" t="n">
        <v>484408</v>
      </c>
      <c r="C96" s="5" t="n">
        <v>56046</v>
      </c>
    </row>
    <row r="97" spans="1:3">
      <c r="A97" s="4" t="s">
        <v>2288</v>
      </c>
    </row>
    <row r="98" spans="1:3">
      <c r="A98" s="3" t="s">
        <v>2134</v>
      </c>
    </row>
    <row r="99" spans="1:3">
      <c r="A99" s="4" t="s">
        <v>2135</v>
      </c>
      <c r="C99" s="5" t="n">
        <v>56046</v>
      </c>
    </row>
    <row r="100" spans="1:3">
      <c r="A100" s="4" t="s">
        <v>2289</v>
      </c>
    </row>
    <row r="101" spans="1:3">
      <c r="A101" s="3" t="s">
        <v>2134</v>
      </c>
    </row>
    <row r="102" spans="1:3">
      <c r="A102" s="4" t="s">
        <v>2135</v>
      </c>
      <c r="B102" s="5" t="n">
        <v>484408</v>
      </c>
      <c r="C102" s="5" t="n">
        <v>56046</v>
      </c>
    </row>
    <row r="103" spans="1:3">
      <c r="A103" s="4" t="s">
        <v>2290</v>
      </c>
    </row>
    <row r="104" spans="1:3">
      <c r="A104" s="3" t="s">
        <v>2134</v>
      </c>
    </row>
    <row r="105" spans="1:3">
      <c r="A105" s="4" t="s">
        <v>2135</v>
      </c>
      <c r="B105" s="5" t="n">
        <v>5700993</v>
      </c>
      <c r="C105" s="5" t="n">
        <v>5882588</v>
      </c>
    </row>
    <row r="106" spans="1:3">
      <c r="A106" s="4" t="s">
        <v>2291</v>
      </c>
    </row>
    <row r="107" spans="1:3">
      <c r="A107" s="3" t="s">
        <v>2134</v>
      </c>
    </row>
    <row r="108" spans="1:3">
      <c r="A108" s="4" t="s">
        <v>2135</v>
      </c>
      <c r="C108" s="5" t="n">
        <v>5882588</v>
      </c>
    </row>
    <row r="109" spans="1:3">
      <c r="A109" s="4" t="s">
        <v>2292</v>
      </c>
    </row>
    <row r="110" spans="1:3">
      <c r="A110" s="3" t="s">
        <v>2134</v>
      </c>
    </row>
    <row r="111" spans="1:3">
      <c r="A111" s="4" t="s">
        <v>2135</v>
      </c>
      <c r="B111" s="5" t="n">
        <v>5700993</v>
      </c>
      <c r="C111" s="6" t="n">
        <v>5882588</v>
      </c>
    </row>
    <row r="112" spans="1:3">
      <c r="A112" s="4" t="s">
        <v>2293</v>
      </c>
    </row>
    <row r="113" spans="1:3">
      <c r="A113" s="3" t="s">
        <v>2134</v>
      </c>
    </row>
    <row r="114" spans="1:3">
      <c r="A114" s="4" t="s">
        <v>2135</v>
      </c>
      <c r="B114" s="5" t="n">
        <v>197724077</v>
      </c>
    </row>
    <row r="115" spans="1:3">
      <c r="A115" s="4" t="s">
        <v>50</v>
      </c>
      <c r="B115" s="5" t="n">
        <v>81617823</v>
      </c>
    </row>
    <row r="116" spans="1:3">
      <c r="A116" s="4" t="s">
        <v>2294</v>
      </c>
    </row>
    <row r="117" spans="1:3">
      <c r="A117" s="3" t="s">
        <v>2134</v>
      </c>
    </row>
    <row r="118" spans="1:3">
      <c r="A118" s="4" t="s">
        <v>2135</v>
      </c>
      <c r="B118" s="5" t="n">
        <v>187497197</v>
      </c>
    </row>
    <row r="119" spans="1:3">
      <c r="A119" s="4" t="s">
        <v>2295</v>
      </c>
    </row>
    <row r="120" spans="1:3">
      <c r="A120" s="3" t="s">
        <v>2134</v>
      </c>
    </row>
    <row r="121" spans="1:3">
      <c r="A121" s="4" t="s">
        <v>2135</v>
      </c>
      <c r="B121" s="5" t="n">
        <v>2635343</v>
      </c>
    </row>
    <row r="122" spans="1:3">
      <c r="A122" s="4" t="s">
        <v>2296</v>
      </c>
    </row>
    <row r="123" spans="1:3">
      <c r="A123" s="3" t="s">
        <v>2134</v>
      </c>
    </row>
    <row r="124" spans="1:3">
      <c r="A124" s="4" t="s">
        <v>2135</v>
      </c>
      <c r="B124" s="5" t="n">
        <v>14257</v>
      </c>
    </row>
    <row r="125" spans="1:3">
      <c r="A125" s="4" t="s">
        <v>2297</v>
      </c>
    </row>
    <row r="126" spans="1:3">
      <c r="A126" s="3" t="s">
        <v>2134</v>
      </c>
    </row>
    <row r="127" spans="1:3">
      <c r="A127" s="4" t="s">
        <v>2135</v>
      </c>
      <c r="B127" s="5" t="n">
        <v>549934</v>
      </c>
    </row>
    <row r="128" spans="1:3">
      <c r="A128" s="4" t="s">
        <v>2298</v>
      </c>
    </row>
    <row r="129" spans="1:3">
      <c r="A129" s="3" t="s">
        <v>2134</v>
      </c>
    </row>
    <row r="130" spans="1:3">
      <c r="A130" s="4" t="s">
        <v>2135</v>
      </c>
      <c r="B130" s="5" t="n">
        <v>290383</v>
      </c>
    </row>
    <row r="131" spans="1:3">
      <c r="A131" s="4" t="s">
        <v>2299</v>
      </c>
    </row>
    <row r="132" spans="1:3">
      <c r="A132" s="3" t="s">
        <v>2134</v>
      </c>
    </row>
    <row r="133" spans="1:3">
      <c r="A133" s="4" t="s">
        <v>2135</v>
      </c>
      <c r="B133" s="5" t="n">
        <v>13672</v>
      </c>
    </row>
    <row r="134" spans="1:3">
      <c r="A134" s="4" t="s">
        <v>2300</v>
      </c>
    </row>
    <row r="135" spans="1:3">
      <c r="A135" s="3" t="s">
        <v>2134</v>
      </c>
    </row>
    <row r="136" spans="1:3">
      <c r="A136" s="4" t="s">
        <v>2135</v>
      </c>
      <c r="B136" s="5" t="n">
        <v>512146</v>
      </c>
    </row>
    <row r="137" spans="1:3">
      <c r="A137" s="4" t="s">
        <v>2301</v>
      </c>
    </row>
    <row r="138" spans="1:3">
      <c r="A138" s="3" t="s">
        <v>2134</v>
      </c>
    </row>
    <row r="139" spans="1:3">
      <c r="A139" s="4" t="s">
        <v>2135</v>
      </c>
      <c r="B139" s="5" t="n">
        <v>25744</v>
      </c>
    </row>
    <row r="140" spans="1:3">
      <c r="A140" s="4" t="s">
        <v>2302</v>
      </c>
    </row>
    <row r="141" spans="1:3">
      <c r="A141" s="3" t="s">
        <v>2134</v>
      </c>
    </row>
    <row r="142" spans="1:3">
      <c r="A142" s="4" t="s">
        <v>2135</v>
      </c>
      <c r="B142" s="5" t="n">
        <v>484408</v>
      </c>
    </row>
    <row r="143" spans="1:3">
      <c r="A143" s="4" t="s">
        <v>2303</v>
      </c>
    </row>
    <row r="144" spans="1:3">
      <c r="A144" s="3" t="s">
        <v>2134</v>
      </c>
    </row>
    <row r="145" spans="1:3">
      <c r="A145" s="4" t="s">
        <v>2135</v>
      </c>
      <c r="B145" s="6" t="n">
        <v>5700993</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4</v>
      </c>
      <c r="B1" s="2" t="s">
        <v>36</v>
      </c>
      <c r="C1" s="2" t="s">
        <v>37</v>
      </c>
      <c r="D1" s="2" t="s">
        <v>789</v>
      </c>
    </row>
    <row r="2" spans="1:4">
      <c r="A2" s="3" t="s">
        <v>2305</v>
      </c>
    </row>
    <row r="3" spans="1:4">
      <c r="A3" s="4" t="s">
        <v>43</v>
      </c>
      <c r="B3" s="6" t="n">
        <v>288344589</v>
      </c>
      <c r="C3" s="6" t="n">
        <v>135105117</v>
      </c>
    </row>
    <row r="4" spans="1:4">
      <c r="A4" s="4" t="s">
        <v>42</v>
      </c>
      <c r="B4" s="5" t="n">
        <v>209178012</v>
      </c>
      <c r="C4" s="5" t="n">
        <v>239425507</v>
      </c>
      <c r="D4" s="6" t="n">
        <v>28571</v>
      </c>
    </row>
    <row r="5" spans="1:4">
      <c r="A5" s="4" t="s">
        <v>2306</v>
      </c>
      <c r="B5" s="5" t="n">
        <v>137867183</v>
      </c>
      <c r="C5" s="5" t="n">
        <v>152932289</v>
      </c>
    </row>
    <row r="6" spans="1:4">
      <c r="A6" s="4" t="s">
        <v>60</v>
      </c>
      <c r="B6" s="5" t="n">
        <v>227887342</v>
      </c>
      <c r="C6" s="5" t="n">
        <v>275331618</v>
      </c>
    </row>
    <row r="7" spans="1:4">
      <c r="A7" s="4" t="s">
        <v>2307</v>
      </c>
    </row>
    <row r="8" spans="1:4">
      <c r="A8" s="3" t="s">
        <v>2305</v>
      </c>
    </row>
    <row r="9" spans="1:4">
      <c r="A9" s="4" t="s">
        <v>2308</v>
      </c>
      <c r="B9" s="5" t="n">
        <v>27956074</v>
      </c>
      <c r="C9" s="5" t="n">
        <v>18510001</v>
      </c>
    </row>
    <row r="10" spans="1:4">
      <c r="A10" s="4" t="s">
        <v>2309</v>
      </c>
    </row>
    <row r="11" spans="1:4">
      <c r="A11" s="3" t="s">
        <v>2305</v>
      </c>
    </row>
    <row r="12" spans="1:4">
      <c r="A12" s="4" t="s">
        <v>2308</v>
      </c>
      <c r="B12" s="5" t="n">
        <v>7395018</v>
      </c>
      <c r="C12" s="5" t="n">
        <v>13888252</v>
      </c>
    </row>
    <row r="13" spans="1:4">
      <c r="A13" s="4" t="s">
        <v>2310</v>
      </c>
    </row>
    <row r="14" spans="1:4">
      <c r="A14" s="3" t="s">
        <v>2305</v>
      </c>
    </row>
    <row r="15" spans="1:4">
      <c r="A15" s="4" t="s">
        <v>43</v>
      </c>
      <c r="B15" s="5" t="n">
        <v>74269074</v>
      </c>
      <c r="C15" s="5" t="n">
        <v>29859410</v>
      </c>
    </row>
    <row r="16" spans="1:4">
      <c r="A16" s="4" t="s">
        <v>42</v>
      </c>
      <c r="B16" s="5" t="n">
        <v>64404444</v>
      </c>
      <c r="C16" s="5" t="n">
        <v>68899106</v>
      </c>
    </row>
    <row r="17" spans="1:4">
      <c r="A17" s="4" t="s">
        <v>2311</v>
      </c>
      <c r="B17" s="5" t="n">
        <v>138673518</v>
      </c>
      <c r="C17" s="5" t="n">
        <v>98758516</v>
      </c>
    </row>
    <row r="18" spans="1:4">
      <c r="A18" s="4" t="s">
        <v>2306</v>
      </c>
      <c r="B18" s="5" t="n">
        <v>18297814</v>
      </c>
      <c r="C18" s="5" t="n">
        <v>15834297</v>
      </c>
    </row>
    <row r="19" spans="1:4">
      <c r="A19" s="4" t="s">
        <v>60</v>
      </c>
      <c r="B19" s="5" t="n">
        <v>9658260</v>
      </c>
      <c r="C19" s="5" t="n">
        <v>2675704</v>
      </c>
    </row>
    <row r="20" spans="1:4">
      <c r="A20" s="4" t="s">
        <v>2312</v>
      </c>
    </row>
    <row r="21" spans="1:4">
      <c r="A21" s="3" t="s">
        <v>2305</v>
      </c>
    </row>
    <row r="22" spans="1:4">
      <c r="A22" s="4" t="s">
        <v>43</v>
      </c>
      <c r="B22" s="5" t="n">
        <v>2589</v>
      </c>
      <c r="C22" s="5" t="n">
        <v>3122150</v>
      </c>
    </row>
    <row r="23" spans="1:4">
      <c r="A23" s="4" t="s">
        <v>42</v>
      </c>
      <c r="B23" s="5" t="n">
        <v>7767884</v>
      </c>
      <c r="C23" s="5" t="n">
        <v>24547426</v>
      </c>
    </row>
    <row r="24" spans="1:4">
      <c r="A24" s="4" t="s">
        <v>2311</v>
      </c>
      <c r="B24" s="5" t="n">
        <v>7770473</v>
      </c>
      <c r="C24" s="5" t="n">
        <v>27669576</v>
      </c>
    </row>
    <row r="25" spans="1:4">
      <c r="A25" s="4" t="s">
        <v>2306</v>
      </c>
      <c r="B25" s="5" t="n">
        <v>228597</v>
      </c>
      <c r="C25" s="5" t="n">
        <v>261734</v>
      </c>
    </row>
    <row r="26" spans="1:4">
      <c r="A26" s="4" t="s">
        <v>60</v>
      </c>
      <c r="B26" s="6" t="n">
        <v>7166421</v>
      </c>
      <c r="C26" s="6" t="n">
        <v>1362651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3</v>
      </c>
      <c r="B1" s="2" t="s">
        <v>1</v>
      </c>
    </row>
    <row r="2" spans="1:4">
      <c r="B2" s="2" t="s">
        <v>36</v>
      </c>
      <c r="C2" s="2" t="s">
        <v>37</v>
      </c>
      <c r="D2" s="2" t="s">
        <v>85</v>
      </c>
    </row>
    <row r="3" spans="1:4">
      <c r="A3" s="4" t="s">
        <v>2307</v>
      </c>
    </row>
    <row r="4" spans="1:4">
      <c r="A4" s="3" t="s">
        <v>2305</v>
      </c>
    </row>
    <row r="5" spans="1:4">
      <c r="A5" s="4" t="s">
        <v>2314</v>
      </c>
      <c r="B5" s="6" t="n">
        <v>138673518</v>
      </c>
      <c r="C5" s="6" t="n">
        <v>150947785</v>
      </c>
      <c r="D5" s="6" t="n">
        <v>146352483</v>
      </c>
    </row>
    <row r="6" spans="1:4">
      <c r="A6" s="4" t="s">
        <v>2315</v>
      </c>
      <c r="B6" s="5" t="n">
        <v>27956074</v>
      </c>
      <c r="C6" s="5" t="n">
        <v>48679508</v>
      </c>
      <c r="D6" s="5" t="n">
        <v>60035699</v>
      </c>
    </row>
    <row r="7" spans="1:4">
      <c r="A7" s="4" t="s">
        <v>2309</v>
      </c>
    </row>
    <row r="8" spans="1:4">
      <c r="A8" s="3" t="s">
        <v>2305</v>
      </c>
    </row>
    <row r="9" spans="1:4">
      <c r="A9" s="4" t="s">
        <v>2314</v>
      </c>
      <c r="B9" s="5" t="n">
        <v>7776584</v>
      </c>
      <c r="C9" s="5" t="n">
        <v>50140904</v>
      </c>
      <c r="D9" s="5" t="n">
        <v>49591659</v>
      </c>
    </row>
    <row r="10" spans="1:4">
      <c r="A10" s="4" t="s">
        <v>2315</v>
      </c>
      <c r="B10" s="6" t="n">
        <v>7373831</v>
      </c>
      <c r="C10" s="6" t="n">
        <v>11425216</v>
      </c>
      <c r="D10" s="6" t="n">
        <v>47156593</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6</v>
      </c>
      <c r="B1" s="2" t="s">
        <v>36</v>
      </c>
      <c r="C1" s="2" t="s">
        <v>37</v>
      </c>
    </row>
    <row r="2" spans="1:3">
      <c r="A2" s="3" t="s">
        <v>2317</v>
      </c>
    </row>
    <row r="3" spans="1:3">
      <c r="A3" s="4" t="s">
        <v>1735</v>
      </c>
      <c r="B3" s="6" t="n">
        <v>204850488</v>
      </c>
      <c r="C3" s="6" t="n">
        <v>250841725</v>
      </c>
    </row>
    <row r="4" spans="1:3">
      <c r="A4" s="4" t="s">
        <v>1738</v>
      </c>
      <c r="C4" s="5" t="n">
        <v>6765</v>
      </c>
    </row>
    <row r="5" spans="1:3">
      <c r="A5" s="4" t="s">
        <v>2318</v>
      </c>
      <c r="C5" s="5" t="n">
        <v>6765</v>
      </c>
    </row>
    <row r="6" spans="1:3">
      <c r="A6" s="4" t="s">
        <v>2319</v>
      </c>
      <c r="B6" s="5" t="n">
        <v>204850488</v>
      </c>
      <c r="C6" s="5" t="n">
        <v>250848490</v>
      </c>
    </row>
    <row r="7" spans="1:3">
      <c r="A7" s="4" t="s">
        <v>2320</v>
      </c>
    </row>
    <row r="8" spans="1:3">
      <c r="A8" s="3" t="s">
        <v>2317</v>
      </c>
    </row>
    <row r="9" spans="1:3">
      <c r="A9" s="4" t="s">
        <v>2319</v>
      </c>
      <c r="B9" s="5" t="n">
        <v>80078456</v>
      </c>
      <c r="C9" s="5" t="n">
        <v>12634477</v>
      </c>
    </row>
    <row r="10" spans="1:3">
      <c r="A10" s="4" t="s">
        <v>2321</v>
      </c>
    </row>
    <row r="11" spans="1:3">
      <c r="A11" s="3" t="s">
        <v>2317</v>
      </c>
    </row>
    <row r="12" spans="1:3">
      <c r="A12" s="4" t="s">
        <v>2319</v>
      </c>
      <c r="B12" s="5" t="n">
        <v>124772032</v>
      </c>
      <c r="C12" s="5" t="n">
        <v>238214013</v>
      </c>
    </row>
    <row r="13" spans="1:3">
      <c r="A13" s="4" t="s">
        <v>2322</v>
      </c>
    </row>
    <row r="14" spans="1:3">
      <c r="A14" s="3" t="s">
        <v>2317</v>
      </c>
    </row>
    <row r="15" spans="1:3">
      <c r="A15" s="4" t="s">
        <v>2319</v>
      </c>
      <c r="B15" s="5" t="n">
        <v>204850488</v>
      </c>
      <c r="C15" s="5" t="n">
        <v>250848490</v>
      </c>
    </row>
    <row r="16" spans="1:3">
      <c r="A16" s="4" t="s">
        <v>2323</v>
      </c>
    </row>
    <row r="17" spans="1:3">
      <c r="A17" s="3" t="s">
        <v>2317</v>
      </c>
    </row>
    <row r="18" spans="1:3">
      <c r="A18" s="4" t="s">
        <v>2319</v>
      </c>
      <c r="B18" s="5" t="n">
        <v>80078456</v>
      </c>
      <c r="C18" s="5" t="n">
        <v>12634477</v>
      </c>
    </row>
    <row r="19" spans="1:3">
      <c r="A19" s="4" t="s">
        <v>2324</v>
      </c>
    </row>
    <row r="20" spans="1:3">
      <c r="A20" s="3" t="s">
        <v>2317</v>
      </c>
    </row>
    <row r="21" spans="1:3">
      <c r="A21" s="4" t="s">
        <v>2319</v>
      </c>
      <c r="B21" s="5" t="n">
        <v>124772032</v>
      </c>
      <c r="C21" s="5" t="n">
        <v>238214013</v>
      </c>
    </row>
    <row r="22" spans="1:3">
      <c r="A22" s="4" t="s">
        <v>2325</v>
      </c>
    </row>
    <row r="23" spans="1:3">
      <c r="A23" s="3" t="s">
        <v>2317</v>
      </c>
    </row>
    <row r="24" spans="1:3">
      <c r="A24" s="4" t="s">
        <v>1735</v>
      </c>
      <c r="B24" s="5" t="n">
        <v>204850488</v>
      </c>
      <c r="C24" s="5" t="n">
        <v>241242845</v>
      </c>
    </row>
    <row r="25" spans="1:3">
      <c r="A25" s="4" t="s">
        <v>2326</v>
      </c>
    </row>
    <row r="26" spans="1:3">
      <c r="A26" s="3" t="s">
        <v>2317</v>
      </c>
    </row>
    <row r="27" spans="1:3">
      <c r="A27" s="4" t="s">
        <v>1735</v>
      </c>
      <c r="B27" s="5" t="n">
        <v>80078456</v>
      </c>
      <c r="C27" s="5" t="n">
        <v>12198153</v>
      </c>
    </row>
    <row r="28" spans="1:3">
      <c r="A28" s="4" t="s">
        <v>2327</v>
      </c>
    </row>
    <row r="29" spans="1:3">
      <c r="A29" s="3" t="s">
        <v>2317</v>
      </c>
    </row>
    <row r="30" spans="1:3">
      <c r="A30" s="4" t="s">
        <v>1735</v>
      </c>
      <c r="B30" s="5" t="n">
        <v>124772032</v>
      </c>
      <c r="C30" s="5" t="n">
        <v>229044692</v>
      </c>
    </row>
    <row r="31" spans="1:3">
      <c r="A31" s="4" t="s">
        <v>2328</v>
      </c>
    </row>
    <row r="32" spans="1:3">
      <c r="A32" s="3" t="s">
        <v>2317</v>
      </c>
    </row>
    <row r="33" spans="1:3">
      <c r="A33" s="4" t="s">
        <v>1735</v>
      </c>
      <c r="C33" s="5" t="n">
        <v>9598880</v>
      </c>
    </row>
    <row r="34" spans="1:3">
      <c r="A34" s="4" t="s">
        <v>2329</v>
      </c>
    </row>
    <row r="35" spans="1:3">
      <c r="A35" s="3" t="s">
        <v>2317</v>
      </c>
    </row>
    <row r="36" spans="1:3">
      <c r="A36" s="4" t="s">
        <v>1735</v>
      </c>
      <c r="C36" s="5" t="n">
        <v>436324</v>
      </c>
    </row>
    <row r="37" spans="1:3">
      <c r="A37" s="4" t="s">
        <v>2330</v>
      </c>
    </row>
    <row r="38" spans="1:3">
      <c r="A38" s="3" t="s">
        <v>2317</v>
      </c>
    </row>
    <row r="39" spans="1:3">
      <c r="A39" s="4" t="s">
        <v>1735</v>
      </c>
      <c r="C39" s="5" t="n">
        <v>9162556</v>
      </c>
    </row>
    <row r="40" spans="1:3">
      <c r="A40" s="4" t="s">
        <v>2331</v>
      </c>
    </row>
    <row r="41" spans="1:3">
      <c r="A41" s="3" t="s">
        <v>2317</v>
      </c>
    </row>
    <row r="42" spans="1:3">
      <c r="A42" s="4" t="s">
        <v>1738</v>
      </c>
      <c r="C42" s="5" t="n">
        <v>6765</v>
      </c>
    </row>
    <row r="43" spans="1:3">
      <c r="A43" s="4" t="s">
        <v>2318</v>
      </c>
      <c r="C43" s="5" t="n">
        <v>6765</v>
      </c>
    </row>
    <row r="44" spans="1:3">
      <c r="A44" s="4" t="s">
        <v>2332</v>
      </c>
    </row>
    <row r="45" spans="1:3">
      <c r="A45" s="3" t="s">
        <v>2317</v>
      </c>
    </row>
    <row r="46" spans="1:3">
      <c r="A46" s="4" t="s">
        <v>1738</v>
      </c>
      <c r="C46" s="5" t="n">
        <v>6765</v>
      </c>
    </row>
    <row r="47" spans="1:3">
      <c r="A47" s="4" t="s">
        <v>2318</v>
      </c>
      <c r="C47" s="5" t="n">
        <v>6765</v>
      </c>
    </row>
    <row r="48" spans="1:3">
      <c r="A48" s="4" t="s">
        <v>1741</v>
      </c>
    </row>
    <row r="49" spans="1:3">
      <c r="A49" s="3" t="s">
        <v>2317</v>
      </c>
    </row>
    <row r="50" spans="1:3">
      <c r="A50" s="4" t="s">
        <v>1735</v>
      </c>
      <c r="B50" s="5" t="n">
        <v>44207683</v>
      </c>
      <c r="C50" s="5" t="n">
        <v>66627358</v>
      </c>
    </row>
    <row r="51" spans="1:3">
      <c r="A51" s="4" t="s">
        <v>2319</v>
      </c>
      <c r="B51" s="5" t="n">
        <v>44207683</v>
      </c>
      <c r="C51" s="5" t="n">
        <v>66627358</v>
      </c>
    </row>
    <row r="52" spans="1:3">
      <c r="A52" s="4" t="s">
        <v>2333</v>
      </c>
    </row>
    <row r="53" spans="1:3">
      <c r="A53" s="3" t="s">
        <v>2317</v>
      </c>
    </row>
    <row r="54" spans="1:3">
      <c r="A54" s="4" t="s">
        <v>2319</v>
      </c>
      <c r="B54" s="5" t="n">
        <v>44207683</v>
      </c>
      <c r="C54" s="5" t="n">
        <v>66627358</v>
      </c>
    </row>
    <row r="55" spans="1:3">
      <c r="A55" s="4" t="s">
        <v>1742</v>
      </c>
    </row>
    <row r="56" spans="1:3">
      <c r="A56" s="3" t="s">
        <v>2317</v>
      </c>
    </row>
    <row r="57" spans="1:3">
      <c r="A57" s="4" t="s">
        <v>1735</v>
      </c>
      <c r="B57" s="5" t="n">
        <v>55179023</v>
      </c>
      <c r="C57" s="5" t="n">
        <v>39787839</v>
      </c>
    </row>
    <row r="58" spans="1:3">
      <c r="A58" s="4" t="s">
        <v>2319</v>
      </c>
      <c r="B58" s="5" t="n">
        <v>55179023</v>
      </c>
      <c r="C58" s="5" t="n">
        <v>39787839</v>
      </c>
    </row>
    <row r="59" spans="1:3">
      <c r="A59" s="4" t="s">
        <v>2334</v>
      </c>
    </row>
    <row r="60" spans="1:3">
      <c r="A60" s="3" t="s">
        <v>2317</v>
      </c>
    </row>
    <row r="61" spans="1:3">
      <c r="A61" s="4" t="s">
        <v>2319</v>
      </c>
      <c r="C61" s="5" t="n">
        <v>12634477</v>
      </c>
    </row>
    <row r="62" spans="1:3">
      <c r="A62" s="4" t="s">
        <v>2335</v>
      </c>
    </row>
    <row r="63" spans="1:3">
      <c r="A63" s="3" t="s">
        <v>2317</v>
      </c>
    </row>
    <row r="64" spans="1:3">
      <c r="A64" s="4" t="s">
        <v>2319</v>
      </c>
      <c r="B64" s="5" t="n">
        <v>55179023</v>
      </c>
      <c r="C64" s="5" t="n">
        <v>27153362</v>
      </c>
    </row>
    <row r="65" spans="1:3">
      <c r="A65" s="4" t="s">
        <v>1743</v>
      </c>
    </row>
    <row r="66" spans="1:3">
      <c r="A66" s="3" t="s">
        <v>2317</v>
      </c>
    </row>
    <row r="67" spans="1:3">
      <c r="A67" s="4" t="s">
        <v>1735</v>
      </c>
      <c r="B67" s="5" t="n">
        <v>25912319</v>
      </c>
      <c r="C67" s="5" t="n">
        <v>32379106</v>
      </c>
    </row>
    <row r="68" spans="1:3">
      <c r="A68" s="4" t="s">
        <v>1738</v>
      </c>
      <c r="C68" s="5" t="n">
        <v>6765</v>
      </c>
    </row>
    <row r="69" spans="1:3">
      <c r="A69" s="4" t="s">
        <v>2318</v>
      </c>
      <c r="C69" s="5" t="n">
        <v>6765</v>
      </c>
    </row>
    <row r="70" spans="1:3">
      <c r="A70" s="4" t="s">
        <v>2319</v>
      </c>
      <c r="B70" s="5" t="n">
        <v>25912319</v>
      </c>
      <c r="C70" s="5" t="n">
        <v>32385871</v>
      </c>
    </row>
    <row r="71" spans="1:3">
      <c r="A71" s="4" t="s">
        <v>2336</v>
      </c>
    </row>
    <row r="72" spans="1:3">
      <c r="A72" s="3" t="s">
        <v>2317</v>
      </c>
    </row>
    <row r="73" spans="1:3">
      <c r="A73" s="4" t="s">
        <v>2319</v>
      </c>
      <c r="B73" s="5" t="n">
        <v>526993</v>
      </c>
    </row>
    <row r="74" spans="1:3">
      <c r="A74" s="4" t="s">
        <v>2337</v>
      </c>
    </row>
    <row r="75" spans="1:3">
      <c r="A75" s="3" t="s">
        <v>2317</v>
      </c>
    </row>
    <row r="76" spans="1:3">
      <c r="A76" s="4" t="s">
        <v>2319</v>
      </c>
      <c r="B76" s="5" t="n">
        <v>25385326</v>
      </c>
      <c r="C76" s="5" t="n">
        <v>32385871</v>
      </c>
    </row>
    <row r="77" spans="1:3">
      <c r="A77" s="4" t="s">
        <v>1744</v>
      </c>
    </row>
    <row r="78" spans="1:3">
      <c r="A78" s="3" t="s">
        <v>2317</v>
      </c>
    </row>
    <row r="79" spans="1:3">
      <c r="A79" s="4" t="s">
        <v>1735</v>
      </c>
      <c r="B79" s="5" t="n">
        <v>79551463</v>
      </c>
      <c r="C79" s="5" t="n">
        <v>112047422</v>
      </c>
    </row>
    <row r="80" spans="1:3">
      <c r="A80" s="4" t="s">
        <v>2319</v>
      </c>
      <c r="B80" s="5" t="n">
        <v>79551463</v>
      </c>
      <c r="C80" s="5" t="n">
        <v>112047422</v>
      </c>
    </row>
    <row r="81" spans="1:3">
      <c r="A81" s="4" t="s">
        <v>2338</v>
      </c>
    </row>
    <row r="82" spans="1:3">
      <c r="A82" s="3" t="s">
        <v>2317</v>
      </c>
    </row>
    <row r="83" spans="1:3">
      <c r="A83" s="4" t="s">
        <v>2319</v>
      </c>
      <c r="B83" s="6" t="n">
        <v>79551463</v>
      </c>
    </row>
    <row r="84" spans="1:3">
      <c r="A84" s="4" t="s">
        <v>2339</v>
      </c>
    </row>
    <row r="85" spans="1:3">
      <c r="A85" s="3" t="s">
        <v>2317</v>
      </c>
    </row>
    <row r="86" spans="1:3">
      <c r="A86" s="4" t="s">
        <v>2319</v>
      </c>
      <c r="C86" s="6" t="n">
        <v>11204742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36</v>
      </c>
    </row>
    <row r="3" spans="1:2">
      <c r="A3" s="3" t="s">
        <v>25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1</v>
      </c>
      <c r="B1" s="2" t="s">
        <v>1</v>
      </c>
    </row>
    <row r="2" spans="1:2">
      <c r="B2" s="2" t="s">
        <v>36</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36</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36</v>
      </c>
    </row>
    <row r="3" spans="1:2">
      <c r="A3" s="3" t="s">
        <v>26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36</v>
      </c>
    </row>
    <row r="3" spans="1:2">
      <c r="A3" s="3" t="s">
        <v>27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36</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6</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36</v>
      </c>
    </row>
    <row r="3" spans="1:2">
      <c r="A3" s="3" t="s">
        <v>28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3</v>
      </c>
      <c r="B1" s="2" t="s">
        <v>1</v>
      </c>
    </row>
    <row r="2" spans="1:2">
      <c r="B2" s="2" t="s">
        <v>36</v>
      </c>
    </row>
    <row r="3" spans="1:2">
      <c r="A3" s="3" t="s">
        <v>82</v>
      </c>
    </row>
    <row r="4" spans="1:2">
      <c r="A4" s="4" t="s">
        <v>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4</v>
      </c>
      <c r="B1" s="2" t="s">
        <v>1</v>
      </c>
    </row>
    <row r="2" spans="1:4">
      <c r="B2" s="2" t="s">
        <v>36</v>
      </c>
      <c r="C2" s="2" t="s">
        <v>37</v>
      </c>
      <c r="D2" s="2" t="s">
        <v>85</v>
      </c>
    </row>
    <row r="3" spans="1:4">
      <c r="A3" s="3" t="s">
        <v>86</v>
      </c>
    </row>
    <row r="4" spans="1:4">
      <c r="A4" s="4" t="s">
        <v>87</v>
      </c>
      <c r="B4" s="6" t="n">
        <v>1494119513</v>
      </c>
      <c r="C4" s="6" t="n">
        <v>1481554138</v>
      </c>
      <c r="D4" s="6" t="n">
        <v>1599032140</v>
      </c>
    </row>
    <row r="5" spans="1:4">
      <c r="A5" s="4" t="s">
        <v>88</v>
      </c>
      <c r="B5" s="5" t="n">
        <v>144254921</v>
      </c>
      <c r="C5" s="5" t="n">
        <v>39500045</v>
      </c>
      <c r="D5" s="5" t="n">
        <v>35904948</v>
      </c>
    </row>
    <row r="6" spans="1:4">
      <c r="A6" s="4" t="s">
        <v>89</v>
      </c>
      <c r="B6" s="5" t="n">
        <v>1638374434</v>
      </c>
      <c r="C6" s="5" t="n">
        <v>1521054183</v>
      </c>
      <c r="D6" s="5" t="n">
        <v>1634937088</v>
      </c>
    </row>
    <row r="7" spans="1:4">
      <c r="A7" s="4" t="s">
        <v>90</v>
      </c>
      <c r="B7" s="5" t="n">
        <v>-834936802</v>
      </c>
      <c r="C7" s="5" t="n">
        <v>-809974152</v>
      </c>
      <c r="D7" s="5" t="n">
        <v>-903978006</v>
      </c>
    </row>
    <row r="8" spans="1:4">
      <c r="A8" s="4" t="s">
        <v>91</v>
      </c>
      <c r="B8" s="5" t="n">
        <v>803437632</v>
      </c>
      <c r="C8" s="5" t="n">
        <v>711080031</v>
      </c>
      <c r="D8" s="5" t="n">
        <v>730959082</v>
      </c>
    </row>
    <row r="9" spans="1:4">
      <c r="A9" s="4" t="s">
        <v>92</v>
      </c>
      <c r="B9" s="5" t="n">
        <v>4673011</v>
      </c>
      <c r="C9" s="5" t="n">
        <v>7449013</v>
      </c>
      <c r="D9" s="5" t="n">
        <v>7226484</v>
      </c>
    </row>
    <row r="10" spans="1:4">
      <c r="A10" s="4" t="s">
        <v>93</v>
      </c>
      <c r="B10" s="5" t="n">
        <v>-49731269</v>
      </c>
      <c r="C10" s="5" t="n">
        <v>-53800538</v>
      </c>
      <c r="D10" s="5" t="n">
        <v>-54222470</v>
      </c>
    </row>
    <row r="11" spans="1:4">
      <c r="A11" s="4" t="s">
        <v>94</v>
      </c>
      <c r="B11" s="5" t="n">
        <v>-107456139</v>
      </c>
      <c r="C11" s="5" t="n">
        <v>-117765263</v>
      </c>
      <c r="D11" s="5" t="n">
        <v>-117337553</v>
      </c>
    </row>
    <row r="12" spans="1:4">
      <c r="A12" s="4" t="s">
        <v>95</v>
      </c>
      <c r="B12" s="5" t="n">
        <v>-280020263</v>
      </c>
    </row>
    <row r="13" spans="1:4">
      <c r="A13" s="4" t="s">
        <v>96</v>
      </c>
      <c r="B13" s="5" t="n">
        <v>-1347346</v>
      </c>
      <c r="C13" s="5" t="n">
        <v>-100900</v>
      </c>
      <c r="D13" s="5" t="n">
        <v>55494</v>
      </c>
    </row>
    <row r="14" spans="1:4">
      <c r="A14" s="4" t="s">
        <v>97</v>
      </c>
      <c r="B14" s="5" t="n">
        <v>-88636766</v>
      </c>
      <c r="C14" s="5" t="n">
        <v>-82478947</v>
      </c>
      <c r="D14" s="5" t="n">
        <v>-102821020</v>
      </c>
    </row>
    <row r="15" spans="1:4">
      <c r="A15" s="4" t="s">
        <v>98</v>
      </c>
      <c r="B15" s="5" t="n">
        <v>280918860</v>
      </c>
      <c r="C15" s="5" t="n">
        <v>464383396</v>
      </c>
      <c r="D15" s="5" t="n">
        <v>463860017</v>
      </c>
    </row>
    <row r="16" spans="1:4">
      <c r="A16" s="4" t="s">
        <v>99</v>
      </c>
      <c r="B16" s="5" t="n">
        <v>1681178</v>
      </c>
      <c r="C16" s="5" t="n">
        <v>3434503</v>
      </c>
      <c r="D16" s="5" t="n">
        <v>113088869</v>
      </c>
    </row>
    <row r="17" spans="1:4">
      <c r="A17" s="4" t="s">
        <v>100</v>
      </c>
      <c r="B17" s="5" t="n">
        <v>9420340</v>
      </c>
      <c r="C17" s="5" t="n">
        <v>5778242</v>
      </c>
      <c r="D17" s="5" t="n">
        <v>5273672</v>
      </c>
    </row>
    <row r="18" spans="1:4">
      <c r="A18" s="4" t="s">
        <v>101</v>
      </c>
      <c r="B18" s="5" t="n">
        <v>-65711082</v>
      </c>
      <c r="C18" s="5" t="n">
        <v>-48189495</v>
      </c>
      <c r="D18" s="5" t="n">
        <v>-50851829</v>
      </c>
    </row>
    <row r="19" spans="1:4">
      <c r="A19" s="4" t="s">
        <v>102</v>
      </c>
      <c r="B19" s="5" t="n">
        <v>545640</v>
      </c>
      <c r="C19" s="5" t="n">
        <v>3281453</v>
      </c>
      <c r="D19" s="5" t="n">
        <v>-2696904</v>
      </c>
    </row>
    <row r="20" spans="1:4">
      <c r="A20" s="4" t="s">
        <v>103</v>
      </c>
      <c r="B20" s="5" t="n">
        <v>3085739</v>
      </c>
      <c r="C20" s="5" t="n">
        <v>-3055807</v>
      </c>
      <c r="D20" s="5" t="n">
        <v>8822301</v>
      </c>
    </row>
    <row r="21" spans="1:4">
      <c r="A21" s="4" t="s">
        <v>104</v>
      </c>
      <c r="B21" s="5" t="n">
        <v>-5157076</v>
      </c>
      <c r="C21" s="5" t="n">
        <v>-2480291</v>
      </c>
      <c r="D21" s="5" t="n">
        <v>145608</v>
      </c>
    </row>
    <row r="22" spans="1:4">
      <c r="A22" s="4" t="s">
        <v>105</v>
      </c>
      <c r="B22" s="5" t="n">
        <v>224783599</v>
      </c>
      <c r="C22" s="5" t="n">
        <v>423152001</v>
      </c>
      <c r="D22" s="5" t="n">
        <v>537641734</v>
      </c>
    </row>
    <row r="23" spans="1:4">
      <c r="A23" s="4" t="s">
        <v>106</v>
      </c>
      <c r="B23" s="5" t="n">
        <v>-23457536</v>
      </c>
      <c r="C23" s="5" t="n">
        <v>-104946765</v>
      </c>
      <c r="D23" s="5" t="n">
        <v>-112099519</v>
      </c>
    </row>
    <row r="24" spans="1:4">
      <c r="A24" s="4" t="s">
        <v>107</v>
      </c>
      <c r="B24" s="5" t="n">
        <v>201326063</v>
      </c>
      <c r="C24" s="5" t="n">
        <v>318205236</v>
      </c>
      <c r="D24" s="5" t="n">
        <v>425542215</v>
      </c>
    </row>
    <row r="25" spans="1:4">
      <c r="A25" s="3" t="s">
        <v>108</v>
      </c>
    </row>
    <row r="26" spans="1:4">
      <c r="A26" s="4" t="s">
        <v>109</v>
      </c>
      <c r="B26" s="5" t="n">
        <v>201326063</v>
      </c>
      <c r="C26" s="5" t="n">
        <v>318205236</v>
      </c>
      <c r="D26" s="5" t="n">
        <v>425542215</v>
      </c>
    </row>
    <row r="27" spans="1:4">
      <c r="A27" s="3" t="s">
        <v>110</v>
      </c>
    </row>
    <row r="28" spans="1:4">
      <c r="A28" s="4" t="s">
        <v>111</v>
      </c>
      <c r="B28" s="5" t="n">
        <v>196343162</v>
      </c>
      <c r="C28" s="5" t="n">
        <v>309029455</v>
      </c>
      <c r="D28" s="5" t="n">
        <v>418453814</v>
      </c>
    </row>
    <row r="29" spans="1:4">
      <c r="A29" s="4" t="s">
        <v>81</v>
      </c>
      <c r="B29" s="5" t="n">
        <v>4982901</v>
      </c>
      <c r="C29" s="5" t="n">
        <v>9175781</v>
      </c>
      <c r="D29" s="5" t="n">
        <v>7088401</v>
      </c>
    </row>
    <row r="30" spans="1:4">
      <c r="A30" s="4" t="s">
        <v>107</v>
      </c>
      <c r="B30" s="6" t="n">
        <v>201326063</v>
      </c>
      <c r="C30" s="6" t="n">
        <v>318205236</v>
      </c>
      <c r="D30" s="6" t="n">
        <v>425542215</v>
      </c>
    </row>
    <row r="31" spans="1:4">
      <c r="A31" s="3" t="s">
        <v>112</v>
      </c>
    </row>
    <row r="32" spans="1:4">
      <c r="A32" s="4" t="s">
        <v>113</v>
      </c>
      <c r="B32" s="7" t="n">
        <v>23.94</v>
      </c>
      <c r="C32" s="7" t="n">
        <v>37.68</v>
      </c>
      <c r="D32" s="7" t="n">
        <v>51.02</v>
      </c>
    </row>
    <row r="33" spans="1:4">
      <c r="A33" s="4" t="s">
        <v>114</v>
      </c>
      <c r="B33" s="7" t="n">
        <v>23.94</v>
      </c>
      <c r="C33" s="7" t="n">
        <v>37.68</v>
      </c>
      <c r="D33" s="7" t="n">
        <v>51.02</v>
      </c>
    </row>
    <row r="34" spans="1:4">
      <c r="A34" s="4" t="s">
        <v>115</v>
      </c>
      <c r="B34" s="8" t="n">
        <v>8201754.58</v>
      </c>
      <c r="C34" s="8" t="n">
        <v>8201754.58</v>
      </c>
      <c r="D34" s="8" t="n">
        <v>8201754.58</v>
      </c>
    </row>
    <row r="35" spans="1:4">
      <c r="A35" s="3" t="s">
        <v>116</v>
      </c>
    </row>
    <row r="36" spans="1:4">
      <c r="A36" s="4" t="s">
        <v>117</v>
      </c>
      <c r="B36" s="7" t="n">
        <v>23.94</v>
      </c>
      <c r="C36" s="7" t="n">
        <v>37.68</v>
      </c>
      <c r="D36" s="7" t="n">
        <v>51.02</v>
      </c>
    </row>
    <row r="37" spans="1:4">
      <c r="A37" s="4" t="s">
        <v>118</v>
      </c>
      <c r="B37" s="7" t="n">
        <v>23.94</v>
      </c>
      <c r="C37" s="7" t="n">
        <v>37.68</v>
      </c>
      <c r="D37" s="7" t="n">
        <v>51.02</v>
      </c>
    </row>
    <row r="38" spans="1:4">
      <c r="A38" s="4" t="s">
        <v>115</v>
      </c>
      <c r="B38" s="8" t="n">
        <v>8201754.58</v>
      </c>
      <c r="C38" s="8" t="n">
        <v>8201754.58</v>
      </c>
      <c r="D38" s="8" t="n">
        <v>8201754.58</v>
      </c>
    </row>
    <row r="39" spans="1:4">
      <c r="A39" s="3" t="s">
        <v>119</v>
      </c>
    </row>
    <row r="40" spans="1:4">
      <c r="A40" s="4" t="s">
        <v>120</v>
      </c>
      <c r="B40" s="6" t="n">
        <v>-3646705</v>
      </c>
      <c r="C40" s="6" t="n">
        <v>-325252</v>
      </c>
      <c r="D40" s="6" t="n">
        <v>251976</v>
      </c>
    </row>
    <row r="41" spans="1:4">
      <c r="A41" s="4" t="s">
        <v>121</v>
      </c>
      <c r="B41" s="5" t="n">
        <v>-3646705</v>
      </c>
      <c r="C41" s="5" t="n">
        <v>-325252</v>
      </c>
      <c r="D41" s="5" t="n">
        <v>251976</v>
      </c>
    </row>
    <row r="42" spans="1:4">
      <c r="A42" s="3" t="s">
        <v>122</v>
      </c>
    </row>
    <row r="43" spans="1:4">
      <c r="A43" s="4" t="s">
        <v>123</v>
      </c>
      <c r="B43" s="5" t="n">
        <v>-4310498</v>
      </c>
      <c r="C43" s="5" t="n">
        <v>-5522334</v>
      </c>
      <c r="D43" s="5" t="n">
        <v>-3690798</v>
      </c>
    </row>
    <row r="44" spans="1:4">
      <c r="A44" s="4" t="s">
        <v>124</v>
      </c>
      <c r="B44" s="5" t="n">
        <v>-4</v>
      </c>
      <c r="C44" s="5" t="n">
        <v>-15</v>
      </c>
      <c r="D44" s="5" t="n">
        <v>8</v>
      </c>
    </row>
    <row r="45" spans="1:4">
      <c r="A45" s="4" t="s">
        <v>125</v>
      </c>
      <c r="B45" s="5" t="n">
        <v>-78822761</v>
      </c>
      <c r="C45" s="5" t="n">
        <v>-157077145</v>
      </c>
      <c r="D45" s="5" t="n">
        <v>73333487</v>
      </c>
    </row>
    <row r="46" spans="1:4">
      <c r="A46" s="4" t="s">
        <v>126</v>
      </c>
      <c r="B46" s="5" t="n">
        <v>11930158</v>
      </c>
      <c r="C46" s="5" t="n">
        <v>18227145</v>
      </c>
      <c r="D46" s="5" t="n">
        <v>23976029</v>
      </c>
    </row>
    <row r="47" spans="1:4">
      <c r="A47" s="4" t="s">
        <v>127</v>
      </c>
      <c r="B47" s="5" t="n">
        <v>-71203105</v>
      </c>
      <c r="C47" s="5" t="n">
        <v>-144372349</v>
      </c>
      <c r="D47" s="5" t="n">
        <v>93618726</v>
      </c>
    </row>
    <row r="48" spans="1:4">
      <c r="A48" s="4" t="s">
        <v>128</v>
      </c>
      <c r="B48" s="5" t="n">
        <v>-74849810</v>
      </c>
      <c r="C48" s="5" t="n">
        <v>-144697601</v>
      </c>
      <c r="D48" s="5" t="n">
        <v>93870702</v>
      </c>
    </row>
    <row r="49" spans="1:4">
      <c r="A49" s="3" t="s">
        <v>129</v>
      </c>
    </row>
    <row r="50" spans="1:4">
      <c r="A50" s="4" t="s">
        <v>130</v>
      </c>
      <c r="B50" s="5" t="n">
        <v>984610</v>
      </c>
      <c r="C50" s="5" t="n">
        <v>87818</v>
      </c>
      <c r="D50" s="5" t="n">
        <v>-68034</v>
      </c>
    </row>
    <row r="51" spans="1:4">
      <c r="A51" s="4" t="s">
        <v>131</v>
      </c>
      <c r="B51" s="5" t="n">
        <v>984610</v>
      </c>
      <c r="C51" s="5" t="n">
        <v>87818</v>
      </c>
      <c r="D51" s="5" t="n">
        <v>-68034</v>
      </c>
    </row>
    <row r="52" spans="1:4">
      <c r="A52" s="3" t="s">
        <v>132</v>
      </c>
    </row>
    <row r="53" spans="1:4">
      <c r="A53" s="4" t="s">
        <v>133</v>
      </c>
      <c r="B53" s="5" t="n">
        <v>18061004</v>
      </c>
      <c r="C53" s="5" t="n">
        <v>37616791</v>
      </c>
      <c r="D53" s="5" t="n">
        <v>-26139149</v>
      </c>
    </row>
    <row r="54" spans="1:4">
      <c r="A54" s="4" t="s">
        <v>134</v>
      </c>
      <c r="B54" s="5" t="n">
        <v>1</v>
      </c>
      <c r="C54" s="5" t="n">
        <v>4</v>
      </c>
      <c r="D54" s="5" t="n">
        <v>-2</v>
      </c>
    </row>
    <row r="55" spans="1:4">
      <c r="A55" s="4" t="s">
        <v>135</v>
      </c>
      <c r="B55" s="5" t="n">
        <v>18061005</v>
      </c>
      <c r="C55" s="5" t="n">
        <v>37616795</v>
      </c>
      <c r="D55" s="5" t="n">
        <v>-26139151</v>
      </c>
    </row>
    <row r="56" spans="1:4">
      <c r="A56" s="4" t="s">
        <v>136</v>
      </c>
      <c r="B56" s="5" t="n">
        <v>-55804195</v>
      </c>
      <c r="C56" s="5" t="n">
        <v>-106992988</v>
      </c>
      <c r="D56" s="5" t="n">
        <v>67663517</v>
      </c>
    </row>
    <row r="57" spans="1:4">
      <c r="A57" s="4" t="s">
        <v>137</v>
      </c>
      <c r="B57" s="5" t="n">
        <v>145521868</v>
      </c>
      <c r="C57" s="5" t="n">
        <v>211212248</v>
      </c>
      <c r="D57" s="5" t="n">
        <v>493205732</v>
      </c>
    </row>
    <row r="58" spans="1:4">
      <c r="A58" s="3" t="s">
        <v>138</v>
      </c>
    </row>
    <row r="59" spans="1:4">
      <c r="A59" s="4" t="s">
        <v>111</v>
      </c>
      <c r="B59" s="5" t="n">
        <v>140538967</v>
      </c>
      <c r="C59" s="5" t="n">
        <v>202172256</v>
      </c>
      <c r="D59" s="5" t="n">
        <v>486205094</v>
      </c>
    </row>
    <row r="60" spans="1:4">
      <c r="A60" s="4" t="s">
        <v>81</v>
      </c>
      <c r="B60" s="6" t="n">
        <v>4982901</v>
      </c>
      <c r="C60" s="6" t="n">
        <v>9039992</v>
      </c>
      <c r="D60" s="6" t="n">
        <v>70006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36</v>
      </c>
    </row>
    <row r="3" spans="1:2">
      <c r="A3" s="3" t="s">
        <v>28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36</v>
      </c>
    </row>
    <row r="3" spans="1:2">
      <c r="A3" s="3" t="s">
        <v>28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6</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36</v>
      </c>
    </row>
    <row r="3" spans="1:2">
      <c r="A3" s="3" t="s">
        <v>29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8</v>
      </c>
      <c r="B1" s="2" t="s">
        <v>1</v>
      </c>
    </row>
    <row r="2" spans="1:2">
      <c r="B2" s="2" t="s">
        <v>36</v>
      </c>
    </row>
    <row r="3" spans="1:2">
      <c r="A3" s="3" t="s">
        <v>29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36</v>
      </c>
    </row>
    <row r="3" spans="1:2">
      <c r="A3" s="3" t="s">
        <v>30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4</v>
      </c>
      <c r="B1" s="2" t="s">
        <v>1</v>
      </c>
    </row>
    <row r="2" spans="1:2">
      <c r="B2" s="2" t="s">
        <v>36</v>
      </c>
    </row>
    <row r="3" spans="1:2">
      <c r="A3" s="3" t="s">
        <v>305</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6</v>
      </c>
    </row>
    <row r="3" spans="1:2">
      <c r="A3" s="3" t="s">
        <v>277</v>
      </c>
    </row>
    <row r="4" spans="1:2">
      <c r="A4" s="4" t="s">
        <v>27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36</v>
      </c>
    </row>
    <row r="3" spans="1:2">
      <c r="A3" s="3" t="s">
        <v>310</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2</v>
      </c>
      <c r="B1" s="2" t="s">
        <v>1</v>
      </c>
    </row>
    <row r="2" spans="1:2">
      <c r="B2" s="2" t="s">
        <v>36</v>
      </c>
    </row>
    <row r="3" spans="1:2">
      <c r="A3" s="3" t="s">
        <v>313</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70"/>
    <col customWidth="1" max="2" min="2" width="24"/>
    <col customWidth="1" max="3" min="3" width="26"/>
    <col customWidth="1" max="4" min="4" width="74"/>
    <col customWidth="1" max="5" min="5" width="38"/>
    <col customWidth="1" max="6" min="6" width="64"/>
    <col customWidth="1" max="7" min="7" width="80"/>
    <col customWidth="1" max="8" min="8" width="38"/>
    <col customWidth="1" max="9" min="9" width="76"/>
    <col customWidth="1" max="10" min="10" width="30"/>
    <col customWidth="1" max="11" min="11" width="27"/>
    <col customWidth="1" max="12" min="12" width="67"/>
    <col customWidth="1" max="13" min="13" width="35"/>
    <col customWidth="1" max="14" min="14" width="16"/>
    <col customWidth="1" max="15" min="15" width="15"/>
  </cols>
  <sheetData>
    <row r="1" spans="1:15">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row>
    <row r="2" spans="1:15">
      <c r="A2" s="4" t="s">
        <v>154</v>
      </c>
      <c r="B2" s="6" t="n">
        <v>552777321</v>
      </c>
      <c r="C2" s="6" t="n">
        <v>85511492</v>
      </c>
      <c r="D2" s="6" t="n">
        <v>16210841</v>
      </c>
      <c r="E2" s="6" t="n">
        <v>-123499401</v>
      </c>
      <c r="G2" s="6" t="n">
        <v>-1033</v>
      </c>
      <c r="H2" s="6" t="n">
        <v>-32188067</v>
      </c>
      <c r="I2" s="6" t="n">
        <v>2722113</v>
      </c>
      <c r="J2" s="6" t="n">
        <v>-136755547</v>
      </c>
      <c r="K2" s="6" t="n">
        <v>1199429221</v>
      </c>
      <c r="L2" s="6" t="n">
        <v>1700962487</v>
      </c>
      <c r="M2" s="6" t="n">
        <v>28797762</v>
      </c>
      <c r="O2" s="6" t="n">
        <v>1729760249</v>
      </c>
    </row>
    <row r="3" spans="1:15">
      <c r="A3" s="3" t="s">
        <v>155</v>
      </c>
    </row>
    <row r="4" spans="1:15">
      <c r="A4" s="4" t="s">
        <v>107</v>
      </c>
      <c r="K4" s="5" t="n">
        <v>418453814</v>
      </c>
      <c r="L4" s="5" t="n">
        <v>418453814</v>
      </c>
      <c r="M4" s="5" t="n">
        <v>7088401</v>
      </c>
      <c r="O4" s="5" t="n">
        <v>425542215</v>
      </c>
    </row>
    <row r="5" spans="1:15">
      <c r="A5" s="4" t="s">
        <v>156</v>
      </c>
      <c r="D5" s="5" t="n">
        <v>-3601923</v>
      </c>
      <c r="E5" s="5" t="n">
        <v>71170367</v>
      </c>
      <c r="F5" s="6" t="n">
        <v>182830</v>
      </c>
      <c r="G5" s="5" t="n">
        <v>6</v>
      </c>
      <c r="J5" s="5" t="n">
        <v>67751280</v>
      </c>
      <c r="L5" s="5" t="n">
        <v>67751280</v>
      </c>
      <c r="M5" s="5" t="n">
        <v>-87763</v>
      </c>
      <c r="O5" s="5" t="n">
        <v>67663517</v>
      </c>
    </row>
    <row r="6" spans="1:15">
      <c r="A6" s="4" t="s">
        <v>157</v>
      </c>
      <c r="L6" s="5" t="n">
        <v>486205094</v>
      </c>
      <c r="M6" s="5" t="n">
        <v>7000638</v>
      </c>
      <c r="O6" s="5" t="n">
        <v>493205732</v>
      </c>
    </row>
    <row r="7" spans="1:15">
      <c r="A7" s="4" t="s">
        <v>158</v>
      </c>
      <c r="K7" s="5" t="n">
        <v>-220047710</v>
      </c>
      <c r="L7" s="5" t="n">
        <v>-220047710</v>
      </c>
      <c r="M7" s="5" t="n">
        <v>-8302174</v>
      </c>
      <c r="O7" s="5" t="n">
        <v>-228349884</v>
      </c>
    </row>
    <row r="8" spans="1:15">
      <c r="A8" s="4" t="s">
        <v>159</v>
      </c>
      <c r="F8" s="5" t="n">
        <v>-182830</v>
      </c>
      <c r="H8" s="5" t="n">
        <v>-2880031</v>
      </c>
      <c r="I8" s="5" t="n">
        <v>-2722113</v>
      </c>
      <c r="J8" s="5" t="n">
        <v>-5784974</v>
      </c>
      <c r="K8" s="5" t="n">
        <v>182830</v>
      </c>
      <c r="L8" s="5" t="n">
        <v>-5602144</v>
      </c>
      <c r="O8" s="5" t="n">
        <v>-5602144</v>
      </c>
    </row>
    <row r="9" spans="1:15">
      <c r="A9" s="4" t="s">
        <v>160</v>
      </c>
      <c r="D9" s="5" t="n">
        <v>-3601923</v>
      </c>
      <c r="E9" s="5" t="n">
        <v>71170367</v>
      </c>
      <c r="G9" s="5" t="n">
        <v>6</v>
      </c>
      <c r="H9" s="5" t="n">
        <v>-2880031</v>
      </c>
      <c r="I9" s="6" t="n">
        <v>-2722113</v>
      </c>
      <c r="J9" s="5" t="n">
        <v>61966306</v>
      </c>
      <c r="K9" s="5" t="n">
        <v>198588934</v>
      </c>
      <c r="L9" s="5" t="n">
        <v>260555240</v>
      </c>
      <c r="M9" s="5" t="n">
        <v>-1301536</v>
      </c>
      <c r="O9" s="5" t="n">
        <v>259253704</v>
      </c>
    </row>
    <row r="10" spans="1:15">
      <c r="A10" s="4" t="s">
        <v>161</v>
      </c>
      <c r="B10" s="5" t="n">
        <v>552777321</v>
      </c>
      <c r="C10" s="5" t="n">
        <v>85511492</v>
      </c>
      <c r="D10" s="5" t="n">
        <v>12608918</v>
      </c>
      <c r="E10" s="5" t="n">
        <v>-52329034</v>
      </c>
      <c r="G10" s="5" t="n">
        <v>-1027</v>
      </c>
      <c r="H10" s="5" t="n">
        <v>-35068098</v>
      </c>
      <c r="J10" s="5" t="n">
        <v>-74789241</v>
      </c>
      <c r="K10" s="5" t="n">
        <v>1398018155</v>
      </c>
      <c r="L10" s="5" t="n">
        <v>1961517727</v>
      </c>
      <c r="M10" s="5" t="n">
        <v>27496226</v>
      </c>
      <c r="O10" s="5" t="n">
        <v>1989013953</v>
      </c>
    </row>
    <row r="11" spans="1:15">
      <c r="A11" s="3" t="s">
        <v>155</v>
      </c>
    </row>
    <row r="12" spans="1:15">
      <c r="A12" s="4" t="s">
        <v>107</v>
      </c>
      <c r="K12" s="5" t="n">
        <v>309029455</v>
      </c>
      <c r="L12" s="5" t="n">
        <v>309029455</v>
      </c>
      <c r="M12" s="5" t="n">
        <v>9175781</v>
      </c>
      <c r="O12" s="5" t="n">
        <v>318205236</v>
      </c>
    </row>
    <row r="13" spans="1:15">
      <c r="A13" s="4" t="s">
        <v>156</v>
      </c>
      <c r="D13" s="5" t="n">
        <v>-5386947</v>
      </c>
      <c r="E13" s="5" t="n">
        <v>-101233208</v>
      </c>
      <c r="F13" s="5" t="n">
        <v>-237033</v>
      </c>
      <c r="G13" s="5" t="n">
        <v>-11</v>
      </c>
      <c r="J13" s="5" t="n">
        <v>-106857199</v>
      </c>
      <c r="L13" s="5" t="n">
        <v>-106857199</v>
      </c>
      <c r="M13" s="5" t="n">
        <v>-135789</v>
      </c>
      <c r="O13" s="5" t="n">
        <v>-106992988</v>
      </c>
    </row>
    <row r="14" spans="1:15">
      <c r="A14" s="4" t="s">
        <v>157</v>
      </c>
      <c r="L14" s="5" t="n">
        <v>202172256</v>
      </c>
      <c r="M14" s="5" t="n">
        <v>9039992</v>
      </c>
      <c r="O14" s="5" t="n">
        <v>211212248</v>
      </c>
    </row>
    <row r="15" spans="1:15">
      <c r="A15" s="4" t="s">
        <v>158</v>
      </c>
      <c r="K15" s="5" t="n">
        <v>-197322292</v>
      </c>
      <c r="L15" s="5" t="n">
        <v>-197322292</v>
      </c>
      <c r="M15" s="5" t="n">
        <v>-9680615</v>
      </c>
      <c r="O15" s="5" t="n">
        <v>-207002907</v>
      </c>
    </row>
    <row r="16" spans="1:15">
      <c r="A16" s="4" t="s">
        <v>159</v>
      </c>
      <c r="F16" s="5" t="n">
        <v>237033</v>
      </c>
      <c r="H16" s="5" t="n">
        <v>3646134</v>
      </c>
      <c r="J16" s="5" t="n">
        <v>3883167</v>
      </c>
      <c r="K16" s="5" t="n">
        <v>-237033</v>
      </c>
      <c r="L16" s="5" t="n">
        <v>3646134</v>
      </c>
      <c r="M16" s="5" t="n">
        <v>98433</v>
      </c>
      <c r="O16" s="5" t="n">
        <v>3744567</v>
      </c>
    </row>
    <row r="17" spans="1:15">
      <c r="A17" s="4" t="s">
        <v>160</v>
      </c>
      <c r="D17" s="5" t="n">
        <v>-5386947</v>
      </c>
      <c r="E17" s="5" t="n">
        <v>-101233208</v>
      </c>
      <c r="G17" s="5" t="n">
        <v>-11</v>
      </c>
      <c r="H17" s="5" t="n">
        <v>3646134</v>
      </c>
      <c r="J17" s="5" t="n">
        <v>-102974032</v>
      </c>
      <c r="K17" s="5" t="n">
        <v>111470130</v>
      </c>
      <c r="L17" s="5" t="n">
        <v>8496098</v>
      </c>
      <c r="M17" s="5" t="n">
        <v>-542191</v>
      </c>
      <c r="O17" s="5" t="n">
        <v>7953907</v>
      </c>
    </row>
    <row r="18" spans="1:15">
      <c r="A18" s="4" t="s">
        <v>162</v>
      </c>
      <c r="B18" s="5" t="n">
        <v>552777321</v>
      </c>
      <c r="C18" s="5" t="n">
        <v>85511492</v>
      </c>
      <c r="D18" s="5" t="n">
        <v>7221971</v>
      </c>
      <c r="E18" s="5" t="n">
        <v>-153562242</v>
      </c>
      <c r="G18" s="5" t="n">
        <v>-1038</v>
      </c>
      <c r="H18" s="5" t="n">
        <v>-31421964</v>
      </c>
      <c r="J18" s="5" t="n">
        <v>-177763273</v>
      </c>
      <c r="K18" s="5" t="n">
        <v>1509995045</v>
      </c>
      <c r="L18" s="5" t="n">
        <v>1970520585</v>
      </c>
      <c r="M18" s="5" t="n">
        <v>26970462</v>
      </c>
      <c r="O18" s="5" t="n">
        <v>1997491047</v>
      </c>
    </row>
    <row r="19" spans="1:15">
      <c r="A19" s="3" t="s">
        <v>155</v>
      </c>
    </row>
    <row r="20" spans="1:15">
      <c r="A20" s="4" t="s">
        <v>163</v>
      </c>
      <c r="N20" s="6" t="n">
        <v>141284</v>
      </c>
    </row>
    <row r="21" spans="1:15">
      <c r="A21" s="4" t="s">
        <v>164</v>
      </c>
      <c r="K21" s="5" t="n">
        <v>506760</v>
      </c>
      <c r="L21" s="5" t="n">
        <v>506760</v>
      </c>
      <c r="M21" s="5" t="n">
        <v>16427</v>
      </c>
      <c r="O21" s="5" t="n">
        <v>523187</v>
      </c>
    </row>
    <row r="22" spans="1:15">
      <c r="A22" s="4" t="s">
        <v>165</v>
      </c>
      <c r="B22" s="5" t="n">
        <v>552777321</v>
      </c>
      <c r="C22" s="5" t="n">
        <v>85511492</v>
      </c>
      <c r="D22" s="5" t="n">
        <v>12608918</v>
      </c>
      <c r="E22" s="5" t="n">
        <v>-52329034</v>
      </c>
      <c r="G22" s="5" t="n">
        <v>-1027</v>
      </c>
      <c r="H22" s="5" t="n">
        <v>-35068098</v>
      </c>
      <c r="J22" s="5" t="n">
        <v>-74789241</v>
      </c>
      <c r="K22" s="5" t="n">
        <v>1398524915</v>
      </c>
      <c r="L22" s="5" t="n">
        <v>1962024487</v>
      </c>
      <c r="M22" s="5" t="n">
        <v>27512653</v>
      </c>
      <c r="O22" s="5" t="n">
        <v>1989537140</v>
      </c>
    </row>
    <row r="23" spans="1:15">
      <c r="A23" s="4" t="s">
        <v>107</v>
      </c>
      <c r="K23" s="5" t="n">
        <v>196343162</v>
      </c>
      <c r="L23" s="5" t="n">
        <v>196343162</v>
      </c>
      <c r="M23" s="5" t="n">
        <v>4982901</v>
      </c>
      <c r="O23" s="5" t="n">
        <v>201326063</v>
      </c>
    </row>
    <row r="24" spans="1:15">
      <c r="A24" s="4" t="s">
        <v>156</v>
      </c>
      <c r="D24" s="5" t="n">
        <v>-4310498</v>
      </c>
      <c r="E24" s="5" t="n">
        <v>-48831600</v>
      </c>
      <c r="F24" s="5" t="n">
        <v>-2662094</v>
      </c>
      <c r="G24" s="5" t="n">
        <v>-3</v>
      </c>
      <c r="J24" s="5" t="n">
        <v>-55804195</v>
      </c>
      <c r="L24" s="5" t="n">
        <v>-55804195</v>
      </c>
      <c r="O24" s="5" t="n">
        <v>-55804195</v>
      </c>
    </row>
    <row r="25" spans="1:15">
      <c r="A25" s="4" t="s">
        <v>157</v>
      </c>
      <c r="L25" s="5" t="n">
        <v>140538967</v>
      </c>
      <c r="M25" s="5" t="n">
        <v>4982901</v>
      </c>
      <c r="O25" s="5" t="n">
        <v>145521868</v>
      </c>
    </row>
    <row r="26" spans="1:15">
      <c r="A26" s="4" t="s">
        <v>158</v>
      </c>
      <c r="K26" s="5" t="n">
        <v>-151611785</v>
      </c>
      <c r="L26" s="5" t="n">
        <v>-151611785</v>
      </c>
      <c r="M26" s="5" t="n">
        <v>-8707849</v>
      </c>
      <c r="O26" s="5" t="n">
        <v>-160319634</v>
      </c>
    </row>
    <row r="27" spans="1:15">
      <c r="A27" s="4" t="s">
        <v>159</v>
      </c>
      <c r="F27" s="6" t="n">
        <v>-2662094</v>
      </c>
      <c r="H27" s="5" t="n">
        <v>-4327485</v>
      </c>
      <c r="J27" s="5" t="n">
        <v>-6989579</v>
      </c>
      <c r="K27" s="5" t="n">
        <v>2662094</v>
      </c>
      <c r="L27" s="5" t="n">
        <v>-4327485</v>
      </c>
      <c r="M27" s="5" t="n">
        <v>13166372</v>
      </c>
      <c r="O27" s="5" t="n">
        <v>8838887</v>
      </c>
    </row>
    <row r="28" spans="1:15">
      <c r="A28" s="4" t="s">
        <v>160</v>
      </c>
      <c r="D28" s="5" t="n">
        <v>-4310498</v>
      </c>
      <c r="E28" s="5" t="n">
        <v>-48831600</v>
      </c>
      <c r="G28" s="5" t="n">
        <v>-3</v>
      </c>
      <c r="H28" s="5" t="n">
        <v>4327485</v>
      </c>
      <c r="J28" s="5" t="n">
        <v>-48814616</v>
      </c>
      <c r="K28" s="5" t="n">
        <v>42069283</v>
      </c>
      <c r="L28" s="5" t="n">
        <v>-6745333</v>
      </c>
      <c r="M28" s="5" t="n">
        <v>-16891320</v>
      </c>
      <c r="O28" s="5" t="n">
        <v>-23636653</v>
      </c>
    </row>
    <row r="29" spans="1:15">
      <c r="A29" s="4" t="s">
        <v>166</v>
      </c>
      <c r="B29" s="6" t="n">
        <v>552777321</v>
      </c>
      <c r="C29" s="6" t="n">
        <v>85511492</v>
      </c>
      <c r="D29" s="6" t="n">
        <v>2911473</v>
      </c>
      <c r="E29" s="6" t="n">
        <v>-202393842</v>
      </c>
      <c r="G29" s="6" t="n">
        <v>-1041</v>
      </c>
      <c r="H29" s="6" t="n">
        <v>-27094479</v>
      </c>
      <c r="J29" s="6" t="n">
        <v>-226577889</v>
      </c>
      <c r="K29" s="6" t="n">
        <v>1552064328</v>
      </c>
      <c r="L29" s="6" t="n">
        <v>1963775252</v>
      </c>
      <c r="M29" s="6" t="n">
        <v>10079142</v>
      </c>
      <c r="O29" s="6" t="n">
        <v>19738543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5</v>
      </c>
      <c r="B1" s="2" t="s">
        <v>1</v>
      </c>
    </row>
    <row r="2" spans="1:2">
      <c r="B2" s="2" t="s">
        <v>36</v>
      </c>
    </row>
    <row r="3" spans="1:2">
      <c r="A3" s="3" t="s">
        <v>316</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36</v>
      </c>
    </row>
    <row r="3" spans="1:2">
      <c r="A3" s="3" t="s">
        <v>319</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1</v>
      </c>
      <c r="B1" s="2" t="s">
        <v>1</v>
      </c>
    </row>
    <row r="2" spans="1:2">
      <c r="B2" s="2" t="s">
        <v>36</v>
      </c>
    </row>
    <row r="3" spans="1:2">
      <c r="A3" s="3" t="s">
        <v>322</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36</v>
      </c>
    </row>
    <row r="3" spans="1:2">
      <c r="A3" s="3" t="s">
        <v>319</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36</v>
      </c>
    </row>
    <row r="3" spans="1:2">
      <c r="A3" s="3" t="s">
        <v>319</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36</v>
      </c>
    </row>
    <row r="3" spans="1:2">
      <c r="A3" s="3" t="s">
        <v>331</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36</v>
      </c>
    </row>
    <row r="3" spans="1:2">
      <c r="A3" s="3" t="s">
        <v>331</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36</v>
      </c>
    </row>
    <row r="3" spans="1:2">
      <c r="A3" s="3" t="s">
        <v>338</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36</v>
      </c>
    </row>
    <row r="3" spans="1:2">
      <c r="A3" s="3" t="s">
        <v>342</v>
      </c>
    </row>
    <row r="4" spans="1:2">
      <c r="A4" s="4" t="s">
        <v>343</v>
      </c>
      <c r="B4" s="4" t="s">
        <v>344</v>
      </c>
    </row>
    <row r="5" spans="1:2">
      <c r="A5" s="4" t="s">
        <v>5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52</v>
      </c>
      <c r="B11" s="4" t="s">
        <v>356</v>
      </c>
    </row>
    <row r="12" spans="1:2">
      <c r="A12" s="4" t="s">
        <v>44</v>
      </c>
      <c r="B12" s="4" t="s">
        <v>357</v>
      </c>
    </row>
    <row r="13" spans="1:2">
      <c r="A13" s="4" t="s">
        <v>358</v>
      </c>
      <c r="B13" s="4" t="s">
        <v>359</v>
      </c>
    </row>
    <row r="14" spans="1:2">
      <c r="A14" s="4" t="s">
        <v>360</v>
      </c>
      <c r="B14" s="4" t="s">
        <v>361</v>
      </c>
    </row>
    <row r="15" spans="1:2">
      <c r="A15" s="4" t="s">
        <v>276</v>
      </c>
      <c r="B15" s="4" t="s">
        <v>362</v>
      </c>
    </row>
    <row r="16" spans="1:2">
      <c r="A16" s="4" t="s">
        <v>363</v>
      </c>
      <c r="B16" s="4" t="s">
        <v>364</v>
      </c>
    </row>
    <row r="17" spans="1:2">
      <c r="A17" s="4" t="s">
        <v>365</v>
      </c>
      <c r="B17" s="4" t="s">
        <v>366</v>
      </c>
    </row>
    <row r="18" spans="1:2">
      <c r="A18" s="4" t="s">
        <v>367</v>
      </c>
      <c r="B18" s="4" t="s">
        <v>368</v>
      </c>
    </row>
    <row r="19" spans="1:2">
      <c r="A19" s="4" t="s">
        <v>369</v>
      </c>
      <c r="B19" s="4" t="s">
        <v>370</v>
      </c>
    </row>
    <row r="20" spans="1:2">
      <c r="A20" s="4" t="s">
        <v>371</v>
      </c>
      <c r="B20" s="4" t="s">
        <v>372</v>
      </c>
    </row>
    <row r="21" spans="1:2">
      <c r="A21" s="4" t="s">
        <v>158</v>
      </c>
      <c r="B21" s="4" t="s">
        <v>373</v>
      </c>
    </row>
    <row r="22" spans="1:2">
      <c r="A22" s="4" t="s">
        <v>374</v>
      </c>
      <c r="B22" s="4" t="s">
        <v>375</v>
      </c>
    </row>
    <row r="23" spans="1:2">
      <c r="A23" s="4" t="s">
        <v>376</v>
      </c>
      <c r="B23"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36</v>
      </c>
    </row>
    <row r="3" spans="1:2">
      <c r="A3" s="3" t="s">
        <v>218</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7</v>
      </c>
      <c r="B1" s="2" t="s">
        <v>1</v>
      </c>
    </row>
    <row r="2" spans="1:4">
      <c r="B2" s="2" t="s">
        <v>36</v>
      </c>
      <c r="C2" s="2" t="s">
        <v>37</v>
      </c>
      <c r="D2" s="2" t="s">
        <v>85</v>
      </c>
    </row>
    <row r="3" spans="1:4">
      <c r="A3" s="3" t="s">
        <v>168</v>
      </c>
    </row>
    <row r="4" spans="1:4">
      <c r="A4" s="4" t="s">
        <v>169</v>
      </c>
      <c r="B4" s="6" t="n">
        <v>1907162467</v>
      </c>
      <c r="C4" s="6" t="n">
        <v>1907020342</v>
      </c>
      <c r="D4" s="6" t="n">
        <v>2096113174</v>
      </c>
    </row>
    <row r="5" spans="1:4">
      <c r="A5" s="4" t="s">
        <v>170</v>
      </c>
      <c r="B5" s="5" t="n">
        <v>30030403</v>
      </c>
      <c r="C5" s="5" t="n">
        <v>8229203</v>
      </c>
      <c r="D5" s="5" t="n">
        <v>6808382</v>
      </c>
    </row>
    <row r="6" spans="1:4">
      <c r="A6" s="4" t="s">
        <v>171</v>
      </c>
      <c r="B6" s="5" t="n">
        <v>25646</v>
      </c>
      <c r="C6" s="5" t="n">
        <v>267291</v>
      </c>
      <c r="D6" s="5" t="n">
        <v>12096424</v>
      </c>
    </row>
    <row r="7" spans="1:4">
      <c r="A7" s="3" t="s">
        <v>172</v>
      </c>
    </row>
    <row r="8" spans="1:4">
      <c r="A8" s="4" t="s">
        <v>173</v>
      </c>
      <c r="B8" s="5" t="n">
        <v>-1176591034</v>
      </c>
      <c r="C8" s="5" t="n">
        <v>-1189827156</v>
      </c>
      <c r="D8" s="5" t="n">
        <v>-1302502517</v>
      </c>
    </row>
    <row r="9" spans="1:4">
      <c r="A9" s="4" t="s">
        <v>174</v>
      </c>
      <c r="B9" s="5" t="n">
        <v>-46732879</v>
      </c>
      <c r="C9" s="5" t="n">
        <v>-53181080</v>
      </c>
      <c r="D9" s="5" t="n">
        <v>-57204085</v>
      </c>
    </row>
    <row r="10" spans="1:4">
      <c r="A10" s="4" t="s">
        <v>175</v>
      </c>
      <c r="B10" s="5" t="n">
        <v>-15920948</v>
      </c>
      <c r="C10" s="5" t="n">
        <v>-13217306</v>
      </c>
      <c r="D10" s="5" t="n">
        <v>-14551177</v>
      </c>
    </row>
    <row r="11" spans="1:4">
      <c r="A11" s="4" t="s">
        <v>176</v>
      </c>
      <c r="B11" s="5" t="n">
        <v>-88789440</v>
      </c>
      <c r="C11" s="5" t="n">
        <v>-97141445</v>
      </c>
      <c r="D11" s="5" t="n">
        <v>-93435079</v>
      </c>
    </row>
    <row r="12" spans="1:4">
      <c r="A12" s="3" t="s">
        <v>177</v>
      </c>
    </row>
    <row r="13" spans="1:4">
      <c r="A13" s="4" t="s">
        <v>178</v>
      </c>
      <c r="B13" s="5" t="n">
        <v>-40137353</v>
      </c>
      <c r="C13" s="5" t="n">
        <v>-96375125</v>
      </c>
      <c r="D13" s="5" t="n">
        <v>-157951053</v>
      </c>
    </row>
    <row r="14" spans="1:4">
      <c r="A14" s="4" t="s">
        <v>179</v>
      </c>
      <c r="B14" s="5" t="n">
        <v>-440091</v>
      </c>
      <c r="C14" s="5" t="n">
        <v>-501449</v>
      </c>
      <c r="D14" s="5" t="n">
        <v>-1206687</v>
      </c>
    </row>
    <row r="15" spans="1:4">
      <c r="A15" s="4" t="s">
        <v>180</v>
      </c>
      <c r="B15" s="5" t="n">
        <v>568606771</v>
      </c>
      <c r="C15" s="5" t="n">
        <v>465273275</v>
      </c>
      <c r="D15" s="5" t="n">
        <v>488167382</v>
      </c>
    </row>
    <row r="16" spans="1:4">
      <c r="A16" s="3" t="s">
        <v>181</v>
      </c>
    </row>
    <row r="17" spans="1:4">
      <c r="A17" s="4" t="s">
        <v>182</v>
      </c>
      <c r="B17" s="5" t="n">
        <v>-14644158</v>
      </c>
    </row>
    <row r="18" spans="1:4">
      <c r="A18" s="4" t="s">
        <v>183</v>
      </c>
      <c r="D18" s="5" t="n">
        <v>115582806</v>
      </c>
    </row>
    <row r="19" spans="1:4">
      <c r="A19" s="4" t="s">
        <v>184</v>
      </c>
      <c r="D19" s="5" t="n">
        <v>-1943100</v>
      </c>
    </row>
    <row r="20" spans="1:4">
      <c r="A20" s="4" t="s">
        <v>185</v>
      </c>
      <c r="B20" s="5" t="n">
        <v>-198751027</v>
      </c>
      <c r="C20" s="5" t="n">
        <v>-83414780</v>
      </c>
      <c r="D20" s="5" t="n">
        <v>-6639995</v>
      </c>
    </row>
    <row r="21" spans="1:4">
      <c r="A21" s="4" t="s">
        <v>186</v>
      </c>
      <c r="B21" s="5" t="n">
        <v>872988</v>
      </c>
      <c r="C21" s="5" t="n">
        <v>4640835</v>
      </c>
      <c r="D21" s="5" t="n">
        <v>4274470</v>
      </c>
    </row>
    <row r="22" spans="1:4">
      <c r="A22" s="4" t="s">
        <v>187</v>
      </c>
      <c r="B22" s="5" t="n">
        <v>-192933291</v>
      </c>
      <c r="C22" s="5" t="n">
        <v>-222327048</v>
      </c>
      <c r="D22" s="5" t="n">
        <v>-206775663</v>
      </c>
    </row>
    <row r="23" spans="1:4">
      <c r="A23" s="4" t="s">
        <v>188</v>
      </c>
      <c r="B23" s="5" t="n">
        <v>-9812097</v>
      </c>
    </row>
    <row r="24" spans="1:4">
      <c r="A24" s="4" t="s">
        <v>189</v>
      </c>
      <c r="B24" s="5" t="n">
        <v>-3853080</v>
      </c>
      <c r="C24" s="5" t="n">
        <v>-1210213</v>
      </c>
      <c r="D24" s="5" t="n">
        <v>-7808837</v>
      </c>
    </row>
    <row r="25" spans="1:4">
      <c r="A25" s="4" t="s">
        <v>190</v>
      </c>
      <c r="B25" s="5" t="n">
        <v>2737887</v>
      </c>
      <c r="C25" s="5" t="n">
        <v>352734</v>
      </c>
      <c r="D25" s="5" t="n">
        <v>835105</v>
      </c>
    </row>
    <row r="26" spans="1:4">
      <c r="A26" s="4" t="s">
        <v>191</v>
      </c>
      <c r="B26" s="5" t="n">
        <v>14255818</v>
      </c>
      <c r="C26" s="5" t="n">
        <v>68622702</v>
      </c>
      <c r="D26" s="5" t="n">
        <v>6639996</v>
      </c>
    </row>
    <row r="27" spans="1:4">
      <c r="A27" s="4" t="s">
        <v>192</v>
      </c>
      <c r="B27" s="5" t="n">
        <v>6455840</v>
      </c>
      <c r="C27" s="5" t="n">
        <v>1527254</v>
      </c>
      <c r="D27" s="5" t="n">
        <v>879884</v>
      </c>
    </row>
    <row r="28" spans="1:4">
      <c r="A28" s="4" t="s">
        <v>193</v>
      </c>
      <c r="B28" s="5" t="n">
        <v>3096168</v>
      </c>
      <c r="C28" s="5" t="n">
        <v>3635059</v>
      </c>
      <c r="D28" s="5" t="n">
        <v>3087687</v>
      </c>
    </row>
    <row r="29" spans="1:4">
      <c r="A29" s="4" t="s">
        <v>194</v>
      </c>
      <c r="B29" s="5" t="n">
        <v>-32031</v>
      </c>
      <c r="C29" s="5" t="n">
        <v>48423</v>
      </c>
    </row>
    <row r="30" spans="1:4">
      <c r="A30" s="4" t="s">
        <v>195</v>
      </c>
      <c r="B30" s="5" t="n">
        <v>-392606983</v>
      </c>
      <c r="C30" s="5" t="n">
        <v>-228125034</v>
      </c>
      <c r="D30" s="5" t="n">
        <v>-91867647</v>
      </c>
    </row>
    <row r="31" spans="1:4">
      <c r="A31" s="3" t="s">
        <v>196</v>
      </c>
    </row>
    <row r="32" spans="1:4">
      <c r="A32" s="4" t="s">
        <v>197</v>
      </c>
      <c r="B32" s="5" t="n">
        <v>2187473</v>
      </c>
      <c r="C32" s="5" t="n">
        <v>69204437</v>
      </c>
      <c r="D32" s="5" t="n">
        <v>31680253</v>
      </c>
    </row>
    <row r="33" spans="1:4">
      <c r="A33" s="4" t="s">
        <v>198</v>
      </c>
      <c r="B33" s="5" t="n">
        <v>-31300902</v>
      </c>
      <c r="C33" s="5" t="n">
        <v>-5654112</v>
      </c>
      <c r="D33" s="5" t="n">
        <v>-5534482</v>
      </c>
    </row>
    <row r="34" spans="1:4">
      <c r="A34" s="4" t="s">
        <v>199</v>
      </c>
      <c r="B34" s="5" t="n">
        <v>-2350680</v>
      </c>
      <c r="C34" s="5" t="n">
        <v>-1889685</v>
      </c>
      <c r="D34" s="5" t="n">
        <v>-2592237</v>
      </c>
    </row>
    <row r="35" spans="1:4">
      <c r="A35" s="4" t="s">
        <v>200</v>
      </c>
      <c r="B35" s="5" t="n">
        <v>-2018232</v>
      </c>
      <c r="C35" s="5" t="n">
        <v>-66540959</v>
      </c>
      <c r="D35" s="5" t="n">
        <v>-31680253</v>
      </c>
    </row>
    <row r="36" spans="1:4">
      <c r="A36" s="4" t="s">
        <v>201</v>
      </c>
      <c r="B36" s="5" t="n">
        <v>-194752293</v>
      </c>
      <c r="C36" s="5" t="n">
        <v>-239385950</v>
      </c>
      <c r="D36" s="5" t="n">
        <v>-244539407</v>
      </c>
    </row>
    <row r="37" spans="1:4">
      <c r="A37" s="4" t="s">
        <v>202</v>
      </c>
      <c r="B37" s="5" t="n">
        <v>-52433690</v>
      </c>
      <c r="C37" s="5" t="n">
        <v>-47195320</v>
      </c>
      <c r="D37" s="5" t="n">
        <v>-44320298</v>
      </c>
    </row>
    <row r="38" spans="1:4">
      <c r="A38" s="4" t="s">
        <v>203</v>
      </c>
      <c r="B38" s="5" t="n">
        <v>-46134</v>
      </c>
      <c r="C38" s="5" t="n">
        <v>-22681</v>
      </c>
      <c r="D38" s="5" t="n">
        <v>-169</v>
      </c>
    </row>
    <row r="39" spans="1:4">
      <c r="A39" s="4" t="s">
        <v>204</v>
      </c>
      <c r="B39" s="5" t="n">
        <v>-44927734</v>
      </c>
      <c r="C39" s="5" t="n">
        <v>-42860557</v>
      </c>
      <c r="D39" s="5" t="n">
        <v>-43514578</v>
      </c>
    </row>
    <row r="40" spans="1:4">
      <c r="A40" s="4" t="s">
        <v>205</v>
      </c>
      <c r="B40" s="5" t="n">
        <v>-641557</v>
      </c>
      <c r="C40" s="5" t="n">
        <v>-739070</v>
      </c>
    </row>
    <row r="41" spans="1:4">
      <c r="A41" s="4" t="s">
        <v>206</v>
      </c>
      <c r="B41" s="5" t="n">
        <v>-1012443</v>
      </c>
      <c r="C41" s="5" t="n">
        <v>-76123</v>
      </c>
      <c r="D41" s="5" t="n">
        <v>-805551</v>
      </c>
    </row>
    <row r="42" spans="1:4">
      <c r="A42" s="4" t="s">
        <v>207</v>
      </c>
      <c r="B42" s="5" t="n">
        <v>-5805822</v>
      </c>
      <c r="C42" s="5" t="n">
        <v>-3496889</v>
      </c>
    </row>
    <row r="43" spans="1:4">
      <c r="A43" s="4" t="s">
        <v>179</v>
      </c>
      <c r="B43" s="5" t="n">
        <v>-33701181</v>
      </c>
      <c r="C43" s="5" t="n">
        <v>-478035</v>
      </c>
      <c r="D43" s="5" t="n">
        <v>-4848787</v>
      </c>
    </row>
    <row r="44" spans="1:4">
      <c r="A44" s="4" t="s">
        <v>208</v>
      </c>
      <c r="B44" s="5" t="n">
        <v>-314369505</v>
      </c>
      <c r="C44" s="5" t="n">
        <v>-291939624</v>
      </c>
      <c r="D44" s="5" t="n">
        <v>-301835211</v>
      </c>
    </row>
    <row r="45" spans="1:4">
      <c r="A45" s="4" t="s">
        <v>209</v>
      </c>
      <c r="B45" s="5" t="n">
        <v>-138369717</v>
      </c>
      <c r="C45" s="5" t="n">
        <v>-54791383</v>
      </c>
      <c r="D45" s="5" t="n">
        <v>94464524</v>
      </c>
    </row>
    <row r="46" spans="1:4">
      <c r="A46" s="4" t="s">
        <v>210</v>
      </c>
      <c r="B46" s="5" t="n">
        <v>-132604</v>
      </c>
      <c r="C46" s="5" t="n">
        <v>-4245853</v>
      </c>
      <c r="D46" s="5" t="n">
        <v>2076138</v>
      </c>
    </row>
    <row r="47" spans="1:4">
      <c r="A47" s="4" t="s">
        <v>211</v>
      </c>
      <c r="B47" s="5" t="n">
        <v>-138502321</v>
      </c>
      <c r="C47" s="5" t="n">
        <v>-59037236</v>
      </c>
      <c r="D47" s="5" t="n">
        <v>96540662</v>
      </c>
    </row>
    <row r="48" spans="1:4">
      <c r="A48" s="4" t="s">
        <v>212</v>
      </c>
      <c r="B48" s="5" t="n">
        <v>151989905</v>
      </c>
      <c r="C48" s="5" t="n">
        <v>211027141</v>
      </c>
      <c r="D48" s="5" t="n">
        <v>114486479</v>
      </c>
    </row>
    <row r="49" spans="1:4">
      <c r="A49" s="4" t="s">
        <v>213</v>
      </c>
      <c r="B49" s="6" t="n">
        <v>13487584</v>
      </c>
      <c r="C49" s="6" t="n">
        <v>151989905</v>
      </c>
      <c r="D49" s="6" t="n">
        <v>211027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36</v>
      </c>
    </row>
    <row r="3" spans="1:2">
      <c r="A3" s="3" t="s">
        <v>382</v>
      </c>
    </row>
    <row r="4" spans="1:2">
      <c r="A4" s="4" t="s">
        <v>383</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36</v>
      </c>
    </row>
    <row r="3" spans="1:2">
      <c r="A3" s="3" t="s">
        <v>22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36</v>
      </c>
    </row>
    <row r="3" spans="1:2">
      <c r="A3" s="3" t="s">
        <v>230</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9</v>
      </c>
      <c r="B1" s="2" t="s">
        <v>1</v>
      </c>
    </row>
    <row r="2" spans="1:2">
      <c r="B2" s="2" t="s">
        <v>36</v>
      </c>
    </row>
    <row r="3" spans="1:2">
      <c r="A3" s="3" t="s">
        <v>233</v>
      </c>
    </row>
    <row r="4" spans="1:2">
      <c r="A4" s="4" t="s">
        <v>400</v>
      </c>
      <c r="B4"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36</v>
      </c>
    </row>
    <row r="3" spans="1:2">
      <c r="A3" s="3" t="s">
        <v>23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36</v>
      </c>
    </row>
    <row r="3" spans="1:2">
      <c r="A3" s="3" t="s">
        <v>40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36</v>
      </c>
    </row>
    <row r="3" spans="1:2">
      <c r="A3" s="3" t="s">
        <v>242</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6</v>
      </c>
      <c r="B1" s="2" t="s">
        <v>1</v>
      </c>
    </row>
    <row r="2" spans="1:2">
      <c r="B2" s="2" t="s">
        <v>36</v>
      </c>
    </row>
    <row r="3" spans="1:2">
      <c r="A3" s="3" t="s">
        <v>244</v>
      </c>
    </row>
    <row r="4" spans="1:2">
      <c r="A4" s="4" t="s">
        <v>427</v>
      </c>
      <c r="B4"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36</v>
      </c>
    </row>
    <row r="3" spans="1:2">
      <c r="A3" s="3" t="s">
        <v>248</v>
      </c>
    </row>
    <row r="4" spans="1:2">
      <c r="A4" s="4" t="s">
        <v>430</v>
      </c>
      <c r="B4"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6</v>
      </c>
    </row>
    <row r="3" spans="1:2">
      <c r="A3" s="3" t="s">
        <v>43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36</v>
      </c>
    </row>
    <row r="3" spans="1:2">
      <c r="A3" s="3" t="s">
        <v>215</v>
      </c>
    </row>
    <row r="4" spans="1:2">
      <c r="A4" s="4" t="s">
        <v>215</v>
      </c>
      <c r="B4" s="4" t="s">
        <v>21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36</v>
      </c>
    </row>
    <row r="3" spans="1:2">
      <c r="A3" s="3" t="s">
        <v>254</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6</v>
      </c>
    </row>
    <row r="3" spans="1:2">
      <c r="A3" s="3" t="s">
        <v>256</v>
      </c>
    </row>
    <row r="4" spans="1:2">
      <c r="A4" s="4" t="s">
        <v>448</v>
      </c>
      <c r="B4"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50</v>
      </c>
      <c r="B1" s="2" t="s">
        <v>1</v>
      </c>
    </row>
    <row r="2" spans="1:2">
      <c r="B2" s="2" t="s">
        <v>36</v>
      </c>
    </row>
    <row r="3" spans="1:2">
      <c r="A3" s="3" t="s">
        <v>259</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36</v>
      </c>
    </row>
    <row r="3" spans="1:2">
      <c r="A3" s="3" t="s">
        <v>262</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468</v>
      </c>
      <c r="B1" s="2" t="s">
        <v>1</v>
      </c>
    </row>
    <row r="2" spans="1:2">
      <c r="B2" s="2" t="s">
        <v>36</v>
      </c>
    </row>
    <row r="3" spans="1:2">
      <c r="A3" s="3" t="s">
        <v>46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row>
    <row r="11" spans="1:2">
      <c r="A11" s="3" t="s">
        <v>469</v>
      </c>
    </row>
    <row r="12" spans="1:2">
      <c r="A12" s="4" t="s">
        <v>483</v>
      </c>
      <c r="B12" s="4" t="s">
        <v>484</v>
      </c>
    </row>
    <row r="13" spans="1:2">
      <c r="A13" s="4" t="s">
        <v>485</v>
      </c>
      <c r="B13" s="4" t="s">
        <v>486</v>
      </c>
    </row>
    <row r="14" spans="1:2">
      <c r="A14" s="4" t="s">
        <v>487</v>
      </c>
    </row>
    <row r="15" spans="1:2">
      <c r="A15" s="3" t="s">
        <v>469</v>
      </c>
    </row>
    <row r="16" spans="1:2">
      <c r="A16" s="4" t="s">
        <v>485</v>
      </c>
      <c r="B16" s="4" t="s">
        <v>488</v>
      </c>
    </row>
    <row r="17" spans="1:2">
      <c r="A17" s="4" t="s">
        <v>489</v>
      </c>
    </row>
    <row r="18" spans="1:2">
      <c r="A18" s="3" t="s">
        <v>469</v>
      </c>
    </row>
    <row r="19" spans="1:2">
      <c r="A19" s="4" t="s">
        <v>485</v>
      </c>
      <c r="B19" s="4" t="s">
        <v>4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491</v>
      </c>
      <c r="B1" s="2" t="s">
        <v>1</v>
      </c>
    </row>
    <row r="2" spans="1:2">
      <c r="B2" s="2" t="s">
        <v>36</v>
      </c>
    </row>
    <row r="3" spans="1:2">
      <c r="A3" s="3" t="s">
        <v>268</v>
      </c>
    </row>
    <row r="4" spans="1:2">
      <c r="A4" s="4" t="s">
        <v>492</v>
      </c>
      <c r="B4" s="4"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6</v>
      </c>
    </row>
    <row r="3" spans="1:2">
      <c r="A3" s="3" t="s">
        <v>271</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9</v>
      </c>
      <c r="B1" s="2" t="s">
        <v>1</v>
      </c>
    </row>
    <row r="2" spans="1:2">
      <c r="B2" s="2" t="s">
        <v>36</v>
      </c>
    </row>
    <row r="3" spans="1:2">
      <c r="A3" s="3" t="s">
        <v>274</v>
      </c>
    </row>
    <row r="4" spans="1:2">
      <c r="A4" s="4" t="s">
        <v>510</v>
      </c>
      <c r="B4" s="4" t="s">
        <v>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6</v>
      </c>
    </row>
    <row r="3" spans="1:2">
      <c r="A3" s="3" t="s">
        <v>277</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36</v>
      </c>
    </row>
    <row r="3" spans="1:2">
      <c r="A3" s="3" t="s">
        <v>281</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36</v>
      </c>
    </row>
    <row r="3" spans="1:2">
      <c r="A3" s="3" t="s">
        <v>218</v>
      </c>
    </row>
    <row r="4" spans="1:2">
      <c r="A4" s="4" t="s">
        <v>218</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528</v>
      </c>
      <c r="B1" s="2" t="s">
        <v>1</v>
      </c>
    </row>
    <row r="2" spans="1:2">
      <c r="B2" s="2" t="s">
        <v>36</v>
      </c>
    </row>
    <row r="3" spans="1:2">
      <c r="A3" s="3" t="s">
        <v>529</v>
      </c>
    </row>
    <row r="4" spans="1:2">
      <c r="A4" s="4" t="s">
        <v>530</v>
      </c>
      <c r="B4" s="4" t="s">
        <v>531</v>
      </c>
    </row>
    <row r="5" spans="1:2">
      <c r="A5" s="4" t="s">
        <v>532</v>
      </c>
      <c r="B5" s="4" t="s">
        <v>533</v>
      </c>
    </row>
    <row r="6" spans="1:2">
      <c r="A6" s="4" t="s">
        <v>534</v>
      </c>
      <c r="B6" s="4" t="s">
        <v>535</v>
      </c>
    </row>
    <row r="7" spans="1:2">
      <c r="A7" s="4" t="s">
        <v>536</v>
      </c>
      <c r="B7" s="4" t="s">
        <v>537</v>
      </c>
    </row>
    <row r="8" spans="1:2">
      <c r="A8" s="4" t="s">
        <v>146</v>
      </c>
    </row>
    <row r="9" spans="1:2">
      <c r="A9" s="3" t="s">
        <v>529</v>
      </c>
    </row>
    <row r="10" spans="1:2">
      <c r="A10" s="4" t="s">
        <v>538</v>
      </c>
      <c r="B10" s="4" t="s">
        <v>5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0</v>
      </c>
      <c r="B1" s="2" t="s">
        <v>1</v>
      </c>
    </row>
    <row r="2" spans="1:2">
      <c r="B2" s="2" t="s">
        <v>36</v>
      </c>
    </row>
    <row r="3" spans="1:2">
      <c r="A3" s="3" t="s">
        <v>286</v>
      </c>
    </row>
    <row r="4" spans="1:2">
      <c r="A4" s="4" t="s">
        <v>541</v>
      </c>
      <c r="B4" s="4" t="s">
        <v>5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3</v>
      </c>
      <c r="B1" s="2" t="s">
        <v>1</v>
      </c>
    </row>
    <row r="2" spans="1:2">
      <c r="B2" s="2" t="s">
        <v>36</v>
      </c>
    </row>
    <row r="3" spans="1:2">
      <c r="A3" s="3" t="s">
        <v>544</v>
      </c>
    </row>
    <row r="4" spans="1:2">
      <c r="A4" s="4" t="s">
        <v>545</v>
      </c>
      <c r="B4" s="4" t="s">
        <v>5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7</v>
      </c>
      <c r="B1" s="2" t="s">
        <v>1</v>
      </c>
    </row>
    <row r="2" spans="1:2">
      <c r="B2" s="2" t="s">
        <v>36</v>
      </c>
    </row>
    <row r="3" spans="1:2">
      <c r="A3" s="3" t="s">
        <v>548</v>
      </c>
    </row>
    <row r="4" spans="1:2">
      <c r="A4" s="4" t="s">
        <v>549</v>
      </c>
      <c r="B4" s="4" t="s">
        <v>5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36</v>
      </c>
    </row>
    <row r="3" spans="1:2">
      <c r="A3" s="3" t="s">
        <v>292</v>
      </c>
    </row>
    <row r="4" spans="1:2">
      <c r="A4" s="4" t="s">
        <v>552</v>
      </c>
      <c r="B4" s="4" t="s">
        <v>5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4</v>
      </c>
      <c r="B1" s="2" t="s">
        <v>1</v>
      </c>
    </row>
    <row r="2" spans="1:2">
      <c r="B2" s="2" t="s">
        <v>36</v>
      </c>
    </row>
    <row r="3" spans="1:2">
      <c r="A3" s="3" t="s">
        <v>296</v>
      </c>
    </row>
    <row r="4" spans="1:2">
      <c r="A4" s="4" t="s">
        <v>555</v>
      </c>
      <c r="B4" s="4" t="s">
        <v>2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56</v>
      </c>
      <c r="B1" s="2" t="s">
        <v>1</v>
      </c>
    </row>
    <row r="2" spans="1:2">
      <c r="B2" s="2" t="s">
        <v>36</v>
      </c>
    </row>
    <row r="3" spans="1:2">
      <c r="A3" s="3" t="s">
        <v>299</v>
      </c>
    </row>
    <row r="4" spans="1:2">
      <c r="A4" s="4" t="s">
        <v>557</v>
      </c>
      <c r="B4" s="4" t="s">
        <v>5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36</v>
      </c>
    </row>
    <row r="3" spans="1:2">
      <c r="A3" s="3" t="s">
        <v>302</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64</v>
      </c>
      <c r="B1" s="2" t="s">
        <v>1</v>
      </c>
    </row>
    <row r="2" spans="1:2">
      <c r="B2" s="2" t="s">
        <v>36</v>
      </c>
    </row>
    <row r="3" spans="1:2">
      <c r="A3" s="3" t="s">
        <v>305</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9</v>
      </c>
      <c r="B1" s="2" t="s">
        <v>1</v>
      </c>
    </row>
    <row r="2" spans="1:2">
      <c r="B2" s="2" t="s">
        <v>36</v>
      </c>
    </row>
    <row r="3" spans="1:2">
      <c r="A3" s="3" t="s">
        <v>310</v>
      </c>
    </row>
    <row r="4" spans="1:2">
      <c r="A4" s="4" t="s">
        <v>570</v>
      </c>
      <c r="B4" s="4" t="s">
        <v>5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36</v>
      </c>
    </row>
    <row r="3" spans="1:2">
      <c r="A3" s="3" t="s">
        <v>221</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72</v>
      </c>
      <c r="B1" s="2" t="s">
        <v>1</v>
      </c>
    </row>
    <row r="2" spans="1:2">
      <c r="B2" s="2" t="s">
        <v>36</v>
      </c>
    </row>
    <row r="3" spans="1:2">
      <c r="A3" s="3" t="s">
        <v>316</v>
      </c>
    </row>
    <row r="4" spans="1:2">
      <c r="A4" s="4" t="s">
        <v>573</v>
      </c>
      <c r="B4" s="4" t="s">
        <v>5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75</v>
      </c>
      <c r="B1" s="2" t="s">
        <v>1</v>
      </c>
    </row>
    <row r="2" spans="1:2">
      <c r="B2" s="2" t="s">
        <v>36</v>
      </c>
    </row>
    <row r="3" spans="1:2">
      <c r="A3" s="3" t="s">
        <v>319</v>
      </c>
    </row>
    <row r="4" spans="1:2">
      <c r="A4" s="4" t="s">
        <v>576</v>
      </c>
      <c r="B4" s="4" t="s">
        <v>5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78</v>
      </c>
      <c r="B1" s="2" t="s">
        <v>1</v>
      </c>
    </row>
    <row r="2" spans="1:2">
      <c r="B2" s="2" t="s">
        <v>36</v>
      </c>
    </row>
    <row r="3" spans="1:2">
      <c r="A3" s="3" t="s">
        <v>319</v>
      </c>
    </row>
    <row r="4" spans="1:2">
      <c r="A4" s="4" t="s">
        <v>579</v>
      </c>
      <c r="B4" s="4" t="s">
        <v>5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81</v>
      </c>
      <c r="B1" s="2" t="s">
        <v>1</v>
      </c>
    </row>
    <row r="2" spans="1:2">
      <c r="B2" s="2" t="s">
        <v>36</v>
      </c>
    </row>
    <row r="3" spans="1:2">
      <c r="A3" s="3" t="s">
        <v>582</v>
      </c>
    </row>
    <row r="4" spans="1:2">
      <c r="A4" s="4" t="s">
        <v>583</v>
      </c>
      <c r="B4" s="4" t="s">
        <v>5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85</v>
      </c>
      <c r="B1" s="2" t="s">
        <v>1</v>
      </c>
    </row>
    <row r="2" spans="1:2">
      <c r="B2" s="2" t="s">
        <v>36</v>
      </c>
    </row>
    <row r="3" spans="1:2">
      <c r="A3" s="3" t="s">
        <v>331</v>
      </c>
    </row>
    <row r="4" spans="1:2">
      <c r="A4" s="4" t="s">
        <v>586</v>
      </c>
      <c r="B4" s="4" t="s">
        <v>5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36</v>
      </c>
    </row>
    <row r="3" spans="1:2">
      <c r="A3" s="3" t="s">
        <v>331</v>
      </c>
    </row>
    <row r="4" spans="1:2">
      <c r="A4" s="4" t="s">
        <v>589</v>
      </c>
      <c r="B4" s="4" t="s">
        <v>590</v>
      </c>
    </row>
    <row r="5" spans="1:2">
      <c r="A5" s="4" t="s">
        <v>591</v>
      </c>
      <c r="B5" s="4" t="s">
        <v>592</v>
      </c>
    </row>
    <row r="6" spans="1:2">
      <c r="A6" s="4" t="s">
        <v>593</v>
      </c>
      <c r="B6" s="4" t="s">
        <v>594</v>
      </c>
    </row>
    <row r="7" spans="1:2">
      <c r="A7" s="4" t="s">
        <v>595</v>
      </c>
      <c r="B7" s="4" t="s">
        <v>596</v>
      </c>
    </row>
    <row r="8" spans="1:2">
      <c r="A8" s="4" t="s">
        <v>597</v>
      </c>
      <c r="B8" s="4" t="s">
        <v>598</v>
      </c>
    </row>
    <row r="9" spans="1:2">
      <c r="A9" s="4" t="s">
        <v>599</v>
      </c>
      <c r="B9" s="4" t="s">
        <v>600</v>
      </c>
    </row>
    <row r="10" spans="1:2">
      <c r="A10" s="4" t="s">
        <v>601</v>
      </c>
      <c r="B10" s="4" t="s">
        <v>6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603</v>
      </c>
      <c r="B1" s="2" t="s">
        <v>1</v>
      </c>
    </row>
    <row r="2" spans="1:2">
      <c r="B2" s="2" t="s">
        <v>36</v>
      </c>
    </row>
    <row r="3" spans="1:2">
      <c r="A3" s="3" t="s">
        <v>338</v>
      </c>
    </row>
    <row r="4" spans="1:2">
      <c r="A4" s="4" t="s">
        <v>604</v>
      </c>
      <c r="B4" s="4" t="s">
        <v>605</v>
      </c>
    </row>
    <row r="5" spans="1:2">
      <c r="A5" s="4" t="s">
        <v>606</v>
      </c>
      <c r="B5" s="4" t="s">
        <v>607</v>
      </c>
    </row>
    <row r="6" spans="1:2">
      <c r="A6" s="4" t="s">
        <v>608</v>
      </c>
      <c r="B6" s="4" t="s">
        <v>6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22"/>
  </cols>
  <sheetData>
    <row r="1" spans="1:5">
      <c r="A1" s="1" t="s">
        <v>610</v>
      </c>
      <c r="B1" s="2" t="s">
        <v>611</v>
      </c>
      <c r="C1" s="2" t="s">
        <v>612</v>
      </c>
      <c r="D1" s="2" t="s">
        <v>613</v>
      </c>
      <c r="E1" s="2" t="s">
        <v>614</v>
      </c>
    </row>
    <row r="2" spans="1:5">
      <c r="A2" s="3" t="s">
        <v>615</v>
      </c>
    </row>
    <row r="3" spans="1:5">
      <c r="A3" s="4" t="s">
        <v>616</v>
      </c>
      <c r="D3" s="5" t="n">
        <v>710</v>
      </c>
      <c r="E3" s="5" t="n">
        <v>767</v>
      </c>
    </row>
    <row r="4" spans="1:5">
      <c r="A4" s="4" t="s">
        <v>617</v>
      </c>
      <c r="D4" s="5" t="n">
        <v>705</v>
      </c>
    </row>
    <row r="5" spans="1:5">
      <c r="A5" s="3" t="s">
        <v>618</v>
      </c>
    </row>
    <row r="6" spans="1:5">
      <c r="A6" s="4" t="s">
        <v>619</v>
      </c>
      <c r="D6" s="4" t="s">
        <v>620</v>
      </c>
    </row>
    <row r="7" spans="1:5">
      <c r="A7" s="4" t="s">
        <v>621</v>
      </c>
    </row>
    <row r="8" spans="1:5">
      <c r="A8" s="3" t="s">
        <v>618</v>
      </c>
    </row>
    <row r="9" spans="1:5">
      <c r="A9" s="4" t="s">
        <v>622</v>
      </c>
      <c r="D9" s="4" t="s">
        <v>623</v>
      </c>
    </row>
    <row r="10" spans="1:5">
      <c r="A10" s="3" t="s">
        <v>624</v>
      </c>
    </row>
    <row r="11" spans="1:5">
      <c r="A11" s="4" t="s">
        <v>622</v>
      </c>
      <c r="D11" s="4" t="s">
        <v>623</v>
      </c>
    </row>
    <row r="12" spans="1:5">
      <c r="A12" s="4" t="s">
        <v>621</v>
      </c>
    </row>
    <row r="13" spans="1:5">
      <c r="A13" s="3" t="s">
        <v>618</v>
      </c>
    </row>
    <row r="14" spans="1:5">
      <c r="A14" s="4" t="s">
        <v>625</v>
      </c>
      <c r="B14" s="8" t="n">
        <v>93.55</v>
      </c>
      <c r="C14" s="8" t="n">
        <v>59.98</v>
      </c>
      <c r="D14" s="5" t="n">
        <v>60</v>
      </c>
    </row>
    <row r="15" spans="1:5">
      <c r="A15" s="4" t="s">
        <v>626</v>
      </c>
    </row>
    <row r="16" spans="1:5">
      <c r="A16" s="3" t="s">
        <v>618</v>
      </c>
    </row>
    <row r="17" spans="1:5">
      <c r="A17" s="4" t="s">
        <v>627</v>
      </c>
      <c r="D17" s="4" t="s">
        <v>628</v>
      </c>
    </row>
    <row r="18" spans="1:5">
      <c r="A18" s="4" t="s">
        <v>626</v>
      </c>
    </row>
    <row r="19" spans="1:5">
      <c r="A19" s="3" t="s">
        <v>618</v>
      </c>
    </row>
    <row r="20" spans="1:5">
      <c r="A20" s="4" t="s">
        <v>625</v>
      </c>
      <c r="D20" s="5" t="n">
        <v>75</v>
      </c>
    </row>
    <row r="21" spans="1:5">
      <c r="A21" s="4" t="s">
        <v>629</v>
      </c>
      <c r="D21" s="4" t="s">
        <v>6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36</v>
      </c>
      <c r="C2" s="2" t="s">
        <v>631</v>
      </c>
    </row>
    <row r="3" spans="1:3">
      <c r="A3" s="3" t="s">
        <v>632</v>
      </c>
    </row>
    <row r="4" spans="1:3">
      <c r="A4" s="4" t="s">
        <v>633</v>
      </c>
      <c r="B4" s="6" t="n">
        <v>18633</v>
      </c>
    </row>
    <row r="5" spans="1:3">
      <c r="A5" s="4" t="s">
        <v>634</v>
      </c>
      <c r="B5" s="6" t="n">
        <v>99232</v>
      </c>
    </row>
    <row r="6" spans="1:3">
      <c r="A6" s="4" t="s">
        <v>635</v>
      </c>
    </row>
    <row r="7" spans="1:3">
      <c r="A7" s="3" t="s">
        <v>632</v>
      </c>
    </row>
    <row r="8" spans="1:3">
      <c r="A8" s="4" t="s">
        <v>636</v>
      </c>
      <c r="C8" s="4" t="s">
        <v>637</v>
      </c>
    </row>
    <row r="9" spans="1:3">
      <c r="A9" s="4" t="s">
        <v>638</v>
      </c>
      <c r="C9" s="6" t="n">
        <v>145898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39</v>
      </c>
      <c r="B1" s="2" t="s">
        <v>1</v>
      </c>
    </row>
    <row r="2" spans="1:2">
      <c r="B2" s="2" t="s">
        <v>36</v>
      </c>
    </row>
    <row r="3" spans="1:2">
      <c r="A3" s="3" t="s">
        <v>640</v>
      </c>
    </row>
    <row r="4" spans="1:2">
      <c r="A4" s="4" t="s">
        <v>641</v>
      </c>
      <c r="B4" s="4" t="s">
        <v>642</v>
      </c>
    </row>
    <row r="5" spans="1:2">
      <c r="A5" s="4" t="s">
        <v>643</v>
      </c>
    </row>
    <row r="6" spans="1:2">
      <c r="A6" s="3" t="s">
        <v>640</v>
      </c>
    </row>
    <row r="7" spans="1:2">
      <c r="A7" s="4" t="s">
        <v>644</v>
      </c>
      <c r="B7" s="4" t="s">
        <v>6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36</v>
      </c>
    </row>
    <row r="3" spans="1:2">
      <c r="A3" s="3" t="s">
        <v>224</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646</v>
      </c>
      <c r="B1" s="2" t="s">
        <v>1</v>
      </c>
    </row>
    <row r="2" spans="1:2">
      <c r="B2" s="2" t="s">
        <v>36</v>
      </c>
    </row>
    <row r="3" spans="1:2">
      <c r="A3" s="4" t="s">
        <v>647</v>
      </c>
    </row>
    <row r="4" spans="1:2">
      <c r="A4" s="3" t="s">
        <v>648</v>
      </c>
    </row>
    <row r="5" spans="1:2">
      <c r="A5" s="4" t="s">
        <v>649</v>
      </c>
      <c r="B5" s="4" t="s">
        <v>650</v>
      </c>
    </row>
    <row r="6" spans="1:2">
      <c r="A6" s="4" t="s">
        <v>651</v>
      </c>
    </row>
    <row r="7" spans="1:2">
      <c r="A7" s="3" t="s">
        <v>648</v>
      </c>
    </row>
    <row r="8" spans="1:2">
      <c r="A8" s="4" t="s">
        <v>649</v>
      </c>
      <c r="B8" s="4" t="s">
        <v>650</v>
      </c>
    </row>
    <row r="9" spans="1:2">
      <c r="A9" s="4" t="s">
        <v>652</v>
      </c>
    </row>
    <row r="10" spans="1:2">
      <c r="A10" s="3" t="s">
        <v>648</v>
      </c>
    </row>
    <row r="11" spans="1:2">
      <c r="A11" s="4" t="s">
        <v>649</v>
      </c>
      <c r="B11" s="4" t="s">
        <v>653</v>
      </c>
    </row>
    <row r="12" spans="1:2">
      <c r="A12" s="4" t="s">
        <v>654</v>
      </c>
    </row>
    <row r="13" spans="1:2">
      <c r="A13" s="3" t="s">
        <v>648</v>
      </c>
    </row>
    <row r="14" spans="1:2">
      <c r="A14" s="4" t="s">
        <v>649</v>
      </c>
      <c r="B14" s="4" t="s">
        <v>655</v>
      </c>
    </row>
    <row r="15" spans="1:2">
      <c r="A15" s="4" t="s">
        <v>656</v>
      </c>
    </row>
    <row r="16" spans="1:2">
      <c r="A16" s="3" t="s">
        <v>648</v>
      </c>
    </row>
    <row r="17" spans="1:2">
      <c r="A17" s="4" t="s">
        <v>649</v>
      </c>
      <c r="B17" s="4" t="s">
        <v>657</v>
      </c>
    </row>
    <row r="18" spans="1:2">
      <c r="A18" s="4" t="s">
        <v>658</v>
      </c>
    </row>
    <row r="19" spans="1:2">
      <c r="A19" s="3" t="s">
        <v>648</v>
      </c>
    </row>
    <row r="20" spans="1:2">
      <c r="A20" s="4" t="s">
        <v>649</v>
      </c>
      <c r="B20" s="4" t="s">
        <v>659</v>
      </c>
    </row>
    <row r="21" spans="1:2">
      <c r="A21" s="4" t="s">
        <v>660</v>
      </c>
    </row>
    <row r="22" spans="1:2">
      <c r="A22" s="3" t="s">
        <v>648</v>
      </c>
    </row>
    <row r="23" spans="1:2">
      <c r="A23" s="4" t="s">
        <v>649</v>
      </c>
      <c r="B23" s="4" t="s">
        <v>661</v>
      </c>
    </row>
    <row r="24" spans="1:2">
      <c r="A24" s="4" t="s">
        <v>662</v>
      </c>
    </row>
    <row r="25" spans="1:2">
      <c r="A25" s="3" t="s">
        <v>648</v>
      </c>
    </row>
    <row r="26" spans="1:2">
      <c r="A26" s="4" t="s">
        <v>649</v>
      </c>
      <c r="B26" s="4" t="s">
        <v>653</v>
      </c>
    </row>
    <row r="27" spans="1:2">
      <c r="A27" s="4" t="s">
        <v>663</v>
      </c>
    </row>
    <row r="28" spans="1:2">
      <c r="A28" s="3" t="s">
        <v>648</v>
      </c>
    </row>
    <row r="29" spans="1:2">
      <c r="A29" s="4" t="s">
        <v>649</v>
      </c>
      <c r="B29" s="4" t="s">
        <v>653</v>
      </c>
    </row>
    <row r="30" spans="1:2">
      <c r="A30" s="4" t="s">
        <v>664</v>
      </c>
    </row>
    <row r="31" spans="1:2">
      <c r="A31" s="3" t="s">
        <v>648</v>
      </c>
    </row>
    <row r="32" spans="1:2">
      <c r="A32" s="4" t="s">
        <v>649</v>
      </c>
      <c r="B32" s="4" t="s">
        <v>650</v>
      </c>
    </row>
    <row r="33" spans="1:2">
      <c r="A33" s="4" t="s">
        <v>665</v>
      </c>
    </row>
    <row r="34" spans="1:2">
      <c r="A34" s="3" t="s">
        <v>648</v>
      </c>
    </row>
    <row r="35" spans="1:2">
      <c r="A35" s="4" t="s">
        <v>649</v>
      </c>
      <c r="B35" s="4" t="s">
        <v>653</v>
      </c>
    </row>
    <row r="36" spans="1:2">
      <c r="A36" s="4" t="s">
        <v>666</v>
      </c>
    </row>
    <row r="37" spans="1:2">
      <c r="A37" s="3" t="s">
        <v>648</v>
      </c>
    </row>
    <row r="38" spans="1:2">
      <c r="A38" s="4" t="s">
        <v>649</v>
      </c>
      <c r="B38" s="4" t="s">
        <v>667</v>
      </c>
    </row>
    <row r="39" spans="1:2">
      <c r="A39" s="4" t="s">
        <v>668</v>
      </c>
    </row>
    <row r="40" spans="1:2">
      <c r="A40" s="3" t="s">
        <v>648</v>
      </c>
    </row>
    <row r="41" spans="1:2">
      <c r="A41" s="4" t="s">
        <v>649</v>
      </c>
      <c r="B41" s="4" t="s">
        <v>669</v>
      </c>
    </row>
    <row r="42" spans="1:2">
      <c r="A42" s="4" t="s">
        <v>670</v>
      </c>
    </row>
    <row r="43" spans="1:2">
      <c r="A43" s="3" t="s">
        <v>648</v>
      </c>
    </row>
    <row r="44" spans="1:2">
      <c r="A44" s="4" t="s">
        <v>649</v>
      </c>
      <c r="B44" s="4" t="s">
        <v>671</v>
      </c>
    </row>
    <row r="45" spans="1:2">
      <c r="A45" s="4" t="s">
        <v>672</v>
      </c>
    </row>
    <row r="46" spans="1:2">
      <c r="A46" s="3" t="s">
        <v>648</v>
      </c>
    </row>
    <row r="47" spans="1:2">
      <c r="A47" s="4" t="s">
        <v>649</v>
      </c>
      <c r="B47" s="4" t="s">
        <v>673</v>
      </c>
    </row>
    <row r="48" spans="1:2">
      <c r="A48" s="4" t="s">
        <v>674</v>
      </c>
    </row>
    <row r="49" spans="1:2">
      <c r="A49" s="3" t="s">
        <v>648</v>
      </c>
    </row>
    <row r="50" spans="1:2">
      <c r="A50" s="4" t="s">
        <v>649</v>
      </c>
      <c r="B50" s="4" t="s">
        <v>653</v>
      </c>
    </row>
    <row r="51" spans="1:2">
      <c r="A51" s="4" t="s">
        <v>675</v>
      </c>
    </row>
    <row r="52" spans="1:2">
      <c r="A52" s="3" t="s">
        <v>648</v>
      </c>
    </row>
    <row r="53" spans="1:2">
      <c r="A53" s="4" t="s">
        <v>649</v>
      </c>
      <c r="B53" s="4" t="s">
        <v>669</v>
      </c>
    </row>
    <row r="54" spans="1:2">
      <c r="A54" s="4" t="s">
        <v>676</v>
      </c>
    </row>
    <row r="55" spans="1:2">
      <c r="A55" s="3" t="s">
        <v>648</v>
      </c>
    </row>
    <row r="56" spans="1:2">
      <c r="A56" s="4" t="s">
        <v>649</v>
      </c>
      <c r="B56" s="4" t="s">
        <v>677</v>
      </c>
    </row>
    <row r="57" spans="1:2">
      <c r="A57" s="4" t="s">
        <v>678</v>
      </c>
    </row>
    <row r="58" spans="1:2">
      <c r="A58" s="3" t="s">
        <v>648</v>
      </c>
    </row>
    <row r="59" spans="1:2">
      <c r="A59" s="4" t="s">
        <v>649</v>
      </c>
      <c r="B59" s="4" t="s">
        <v>679</v>
      </c>
    </row>
    <row r="60" spans="1:2">
      <c r="A60" s="4" t="s">
        <v>680</v>
      </c>
    </row>
    <row r="61" spans="1:2">
      <c r="A61" s="3" t="s">
        <v>648</v>
      </c>
    </row>
    <row r="62" spans="1:2">
      <c r="A62" s="4" t="s">
        <v>649</v>
      </c>
      <c r="B62" s="4" t="s">
        <v>6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16"/>
  </cols>
  <sheetData>
    <row r="1" spans="1:2">
      <c r="A1" s="1" t="s">
        <v>682</v>
      </c>
      <c r="B1" s="2" t="s">
        <v>1</v>
      </c>
    </row>
    <row r="2" spans="1:2">
      <c r="B2" s="2" t="s">
        <v>36</v>
      </c>
    </row>
    <row r="3" spans="1:2">
      <c r="A3" s="3" t="s">
        <v>683</v>
      </c>
    </row>
    <row r="4" spans="1:2">
      <c r="A4" s="4" t="s">
        <v>684</v>
      </c>
      <c r="B4" s="4" t="s">
        <v>685</v>
      </c>
    </row>
    <row r="5" spans="1:2">
      <c r="A5" s="4" t="s">
        <v>686</v>
      </c>
      <c r="B5" s="4" t="s">
        <v>687</v>
      </c>
    </row>
    <row r="6" spans="1:2">
      <c r="A6" s="4" t="s">
        <v>688</v>
      </c>
      <c r="B6" s="4" t="s">
        <v>689</v>
      </c>
    </row>
    <row r="7" spans="1:2">
      <c r="A7" s="4" t="s">
        <v>690</v>
      </c>
    </row>
    <row r="8" spans="1:2">
      <c r="A8" s="3" t="s">
        <v>683</v>
      </c>
    </row>
    <row r="9" spans="1:2">
      <c r="A9" s="4" t="s">
        <v>691</v>
      </c>
      <c r="B9" s="4" t="s">
        <v>6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 customWidth="1" max="5" min="5" width="21"/>
    <col customWidth="1" max="6" min="6" width="17"/>
    <col customWidth="1" max="7" min="7" width="14"/>
    <col customWidth="1" max="8" min="8" width="25"/>
  </cols>
  <sheetData>
    <row r="1" spans="1:8">
      <c r="A1" s="1" t="s">
        <v>693</v>
      </c>
      <c r="B1" s="2" t="s">
        <v>694</v>
      </c>
      <c r="H1" s="2" t="s">
        <v>1</v>
      </c>
    </row>
    <row r="2" spans="1:8">
      <c r="B2" s="2" t="s">
        <v>695</v>
      </c>
      <c r="C2" s="2" t="s">
        <v>696</v>
      </c>
      <c r="D2" s="2" t="s">
        <v>697</v>
      </c>
      <c r="E2" s="2" t="s">
        <v>698</v>
      </c>
      <c r="F2" s="2" t="s">
        <v>699</v>
      </c>
      <c r="G2" s="2" t="s">
        <v>700</v>
      </c>
      <c r="H2" s="2" t="s">
        <v>701</v>
      </c>
    </row>
    <row r="3" spans="1:8">
      <c r="A3" s="3" t="s">
        <v>702</v>
      </c>
    </row>
    <row r="4" spans="1:8">
      <c r="A4" s="4" t="s">
        <v>703</v>
      </c>
      <c r="H4" s="5" t="n">
        <v>3</v>
      </c>
    </row>
    <row r="5" spans="1:8">
      <c r="A5" s="4" t="s">
        <v>704</v>
      </c>
      <c r="H5" s="5" t="n">
        <v>5000</v>
      </c>
    </row>
    <row r="6" spans="1:8">
      <c r="A6" s="4" t="s">
        <v>705</v>
      </c>
      <c r="H6" s="4" t="s">
        <v>706</v>
      </c>
    </row>
    <row r="7" spans="1:8">
      <c r="A7" s="4" t="s">
        <v>707</v>
      </c>
      <c r="H7" s="4" t="s">
        <v>708</v>
      </c>
    </row>
    <row r="8" spans="1:8">
      <c r="A8" s="4" t="s">
        <v>709</v>
      </c>
      <c r="H8" s="4" t="s">
        <v>710</v>
      </c>
    </row>
    <row r="9" spans="1:8">
      <c r="A9" s="4" t="s">
        <v>711</v>
      </c>
      <c r="H9" s="4" t="s">
        <v>642</v>
      </c>
    </row>
    <row r="10" spans="1:8">
      <c r="A10" s="4" t="s">
        <v>712</v>
      </c>
      <c r="H10" s="4" t="s">
        <v>661</v>
      </c>
    </row>
    <row r="11" spans="1:8">
      <c r="A11" s="4" t="s">
        <v>713</v>
      </c>
      <c r="H11" s="4" t="s">
        <v>650</v>
      </c>
    </row>
    <row r="12" spans="1:8">
      <c r="A12" s="4" t="s">
        <v>714</v>
      </c>
    </row>
    <row r="13" spans="1:8">
      <c r="A13" s="3" t="s">
        <v>702</v>
      </c>
    </row>
    <row r="14" spans="1:8">
      <c r="A14" s="4" t="s">
        <v>715</v>
      </c>
      <c r="H14" s="4" t="s">
        <v>692</v>
      </c>
    </row>
    <row r="15" spans="1:8">
      <c r="A15" s="4" t="s">
        <v>716</v>
      </c>
    </row>
    <row r="16" spans="1:8">
      <c r="A16" s="3" t="s">
        <v>702</v>
      </c>
    </row>
    <row r="17" spans="1:8">
      <c r="A17" s="4" t="s">
        <v>715</v>
      </c>
      <c r="H17" s="4" t="s">
        <v>692</v>
      </c>
    </row>
    <row r="18" spans="1:8">
      <c r="A18" s="4" t="s">
        <v>717</v>
      </c>
    </row>
    <row r="19" spans="1:8">
      <c r="A19" s="3" t="s">
        <v>702</v>
      </c>
    </row>
    <row r="20" spans="1:8">
      <c r="A20" s="4" t="s">
        <v>718</v>
      </c>
      <c r="H20" s="5" t="n">
        <v>5000</v>
      </c>
    </row>
    <row r="21" spans="1:8">
      <c r="A21" s="4" t="s">
        <v>719</v>
      </c>
      <c r="H21" s="5" t="n">
        <v>23</v>
      </c>
    </row>
    <row r="22" spans="1:8">
      <c r="A22" s="4" t="s">
        <v>720</v>
      </c>
    </row>
    <row r="23" spans="1:8">
      <c r="A23" s="3" t="s">
        <v>702</v>
      </c>
    </row>
    <row r="24" spans="1:8">
      <c r="A24" s="4" t="s">
        <v>721</v>
      </c>
      <c r="H24" s="4" t="s">
        <v>722</v>
      </c>
    </row>
    <row r="25" spans="1:8">
      <c r="A25" s="4" t="s">
        <v>723</v>
      </c>
    </row>
    <row r="26" spans="1:8">
      <c r="A26" s="3" t="s">
        <v>702</v>
      </c>
    </row>
    <row r="27" spans="1:8">
      <c r="A27" s="4" t="s">
        <v>718</v>
      </c>
      <c r="H27" s="5" t="n">
        <v>500</v>
      </c>
    </row>
    <row r="28" spans="1:8">
      <c r="A28" s="4" t="s">
        <v>724</v>
      </c>
    </row>
    <row r="29" spans="1:8">
      <c r="A29" s="3" t="s">
        <v>702</v>
      </c>
    </row>
    <row r="30" spans="1:8">
      <c r="A30" s="4" t="s">
        <v>725</v>
      </c>
      <c r="H30" s="5" t="n">
        <v>5000</v>
      </c>
    </row>
    <row r="31" spans="1:8">
      <c r="A31" s="4" t="s">
        <v>726</v>
      </c>
      <c r="H31" s="5" t="n">
        <v>5000</v>
      </c>
    </row>
    <row r="32" spans="1:8">
      <c r="A32" s="4" t="s">
        <v>727</v>
      </c>
    </row>
    <row r="33" spans="1:8">
      <c r="A33" s="3" t="s">
        <v>702</v>
      </c>
    </row>
    <row r="34" spans="1:8">
      <c r="A34" s="4" t="s">
        <v>726</v>
      </c>
      <c r="H34" s="5" t="n">
        <v>500</v>
      </c>
    </row>
    <row r="35" spans="1:8">
      <c r="A35" s="4" t="s">
        <v>728</v>
      </c>
    </row>
    <row r="36" spans="1:8">
      <c r="A36" s="3" t="s">
        <v>702</v>
      </c>
    </row>
    <row r="37" spans="1:8">
      <c r="A37" s="4" t="s">
        <v>729</v>
      </c>
      <c r="H37" s="5" t="n">
        <v>2400</v>
      </c>
    </row>
    <row r="38" spans="1:8">
      <c r="A38" s="4" t="s">
        <v>730</v>
      </c>
    </row>
    <row r="39" spans="1:8">
      <c r="A39" s="3" t="s">
        <v>702</v>
      </c>
    </row>
    <row r="40" spans="1:8">
      <c r="A40" s="4" t="s">
        <v>729</v>
      </c>
      <c r="H40" s="5" t="n">
        <v>700</v>
      </c>
    </row>
    <row r="41" spans="1:8">
      <c r="A41" s="4" t="s">
        <v>731</v>
      </c>
    </row>
    <row r="42" spans="1:8">
      <c r="A42" s="3" t="s">
        <v>702</v>
      </c>
    </row>
    <row r="43" spans="1:8">
      <c r="A43" s="4" t="s">
        <v>732</v>
      </c>
      <c r="C43" s="5" t="n">
        <v>3</v>
      </c>
    </row>
    <row r="44" spans="1:8">
      <c r="A44" s="4" t="s">
        <v>733</v>
      </c>
      <c r="C44" s="9" t="n">
        <v>1.2</v>
      </c>
    </row>
    <row r="45" spans="1:8">
      <c r="A45" s="4" t="s">
        <v>734</v>
      </c>
      <c r="C45" s="4" t="s">
        <v>735</v>
      </c>
    </row>
    <row r="46" spans="1:8">
      <c r="A46" s="4" t="s">
        <v>736</v>
      </c>
      <c r="C46" s="9" t="n">
        <v>79.3</v>
      </c>
    </row>
    <row r="47" spans="1:8">
      <c r="A47" s="4" t="s">
        <v>737</v>
      </c>
    </row>
    <row r="48" spans="1:8">
      <c r="A48" s="3" t="s">
        <v>702</v>
      </c>
    </row>
    <row r="49" spans="1:8">
      <c r="A49" s="4" t="s">
        <v>733</v>
      </c>
      <c r="F49" s="9" t="n">
        <v>12.4</v>
      </c>
    </row>
    <row r="50" spans="1:8">
      <c r="A50" s="4" t="s">
        <v>734</v>
      </c>
      <c r="G50" s="4" t="s">
        <v>735</v>
      </c>
    </row>
    <row r="51" spans="1:8">
      <c r="A51" s="4" t="s">
        <v>738</v>
      </c>
      <c r="D51" s="9" t="n">
        <v>47.6</v>
      </c>
      <c r="E51" s="5" t="n">
        <v>84</v>
      </c>
    </row>
    <row r="52" spans="1:8">
      <c r="A52" s="4" t="s">
        <v>739</v>
      </c>
    </row>
    <row r="53" spans="1:8">
      <c r="A53" s="3" t="s">
        <v>702</v>
      </c>
    </row>
    <row r="54" spans="1:8">
      <c r="A54" s="4" t="s">
        <v>734</v>
      </c>
      <c r="G54" s="4" t="s">
        <v>740</v>
      </c>
    </row>
    <row r="55" spans="1:8">
      <c r="A55" s="4" t="s">
        <v>741</v>
      </c>
      <c r="F55" s="10" t="n">
        <v>5.9</v>
      </c>
    </row>
    <row r="56" spans="1:8">
      <c r="A56" s="4" t="s">
        <v>742</v>
      </c>
    </row>
    <row r="57" spans="1:8">
      <c r="A57" s="3" t="s">
        <v>702</v>
      </c>
    </row>
    <row r="58" spans="1:8">
      <c r="A58" s="4" t="s">
        <v>733</v>
      </c>
      <c r="B58" s="5" t="n">
        <v>2200</v>
      </c>
    </row>
    <row r="59" spans="1:8">
      <c r="A59" s="4" t="s">
        <v>734</v>
      </c>
      <c r="B59" s="4" t="s">
        <v>735</v>
      </c>
    </row>
    <row r="60" spans="1:8">
      <c r="A60" s="4" t="s">
        <v>736</v>
      </c>
      <c r="B60" s="9" t="n">
        <v>32.5</v>
      </c>
    </row>
    <row r="61" spans="1:8">
      <c r="A61" s="4" t="s">
        <v>743</v>
      </c>
      <c r="B61" s="5" t="n">
        <v>5</v>
      </c>
    </row>
    <row r="62" spans="1:8">
      <c r="A62" s="4" t="s">
        <v>744</v>
      </c>
    </row>
    <row r="63" spans="1:8">
      <c r="A63" s="3" t="s">
        <v>702</v>
      </c>
    </row>
    <row r="64" spans="1:8">
      <c r="A64" s="4" t="s">
        <v>734</v>
      </c>
      <c r="B64" s="4" t="s">
        <v>745</v>
      </c>
    </row>
    <row r="65" spans="1:8">
      <c r="A65" s="4" t="s">
        <v>741</v>
      </c>
      <c r="B65" s="9" t="n">
        <v>1.2</v>
      </c>
    </row>
    <row r="66" spans="1:8">
      <c r="A66" s="4" t="s">
        <v>746</v>
      </c>
    </row>
    <row r="67" spans="1:8">
      <c r="A67" s="3" t="s">
        <v>702</v>
      </c>
    </row>
    <row r="68" spans="1:8">
      <c r="A68" s="4" t="s">
        <v>741</v>
      </c>
      <c r="H68" s="9" t="n">
        <v>5.8</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47</v>
      </c>
      <c r="B1" s="2" t="s">
        <v>748</v>
      </c>
      <c r="C1" s="2" t="s">
        <v>749</v>
      </c>
      <c r="D1" s="2" t="s">
        <v>750</v>
      </c>
      <c r="E1" s="2" t="s">
        <v>751</v>
      </c>
      <c r="F1" s="2" t="s">
        <v>752</v>
      </c>
    </row>
    <row r="2" spans="1:6">
      <c r="A2" s="3" t="s">
        <v>753</v>
      </c>
    </row>
    <row r="3" spans="1:6">
      <c r="A3" s="4" t="s">
        <v>52</v>
      </c>
      <c r="C3" s="6" t="n">
        <v>7911342</v>
      </c>
      <c r="D3" s="6" t="n">
        <v>12826892</v>
      </c>
      <c r="E3" s="6" t="n">
        <v>16912454</v>
      </c>
    </row>
    <row r="4" spans="1:6">
      <c r="A4" s="4" t="s">
        <v>754</v>
      </c>
      <c r="C4" s="6" t="n">
        <v>23457536</v>
      </c>
      <c r="D4" s="6" t="n">
        <v>104946765</v>
      </c>
      <c r="E4" s="5" t="n">
        <v>112099519</v>
      </c>
    </row>
    <row r="5" spans="1:6">
      <c r="A5" s="4" t="s">
        <v>755</v>
      </c>
    </row>
    <row r="6" spans="1:6">
      <c r="A6" s="3" t="s">
        <v>753</v>
      </c>
    </row>
    <row r="7" spans="1:6">
      <c r="A7" s="4" t="s">
        <v>756</v>
      </c>
      <c r="F7" s="4" t="s">
        <v>757</v>
      </c>
    </row>
    <row r="8" spans="1:6">
      <c r="A8" s="4" t="s">
        <v>758</v>
      </c>
      <c r="F8" s="6" t="n">
        <v>180</v>
      </c>
    </row>
    <row r="9" spans="1:6">
      <c r="A9" s="4" t="s">
        <v>759</v>
      </c>
      <c r="B9" s="6" t="n">
        <v>115582806</v>
      </c>
      <c r="E9" s="5" t="n">
        <v>115582806</v>
      </c>
    </row>
    <row r="10" spans="1:6">
      <c r="A10" s="4" t="s">
        <v>760</v>
      </c>
      <c r="B10" s="6" t="n">
        <v>105311912</v>
      </c>
      <c r="E10" s="6" t="n">
        <v>1053119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61</v>
      </c>
      <c r="B1" s="2" t="s">
        <v>1</v>
      </c>
    </row>
    <row r="2" spans="1:4">
      <c r="B2" s="2" t="s">
        <v>36</v>
      </c>
      <c r="C2" s="2" t="s">
        <v>37</v>
      </c>
      <c r="D2" s="2" t="s">
        <v>85</v>
      </c>
    </row>
    <row r="3" spans="1:4">
      <c r="A3" s="3" t="s">
        <v>224</v>
      </c>
    </row>
    <row r="4" spans="1:4">
      <c r="A4" s="4" t="s">
        <v>87</v>
      </c>
      <c r="B4" s="6" t="n">
        <v>1494119513</v>
      </c>
      <c r="C4" s="6" t="n">
        <v>1481554138</v>
      </c>
      <c r="D4" s="6" t="n">
        <v>1599032140</v>
      </c>
    </row>
    <row r="5" spans="1:4">
      <c r="A5" s="4" t="s">
        <v>88</v>
      </c>
      <c r="B5" s="5" t="n">
        <v>144254921</v>
      </c>
      <c r="C5" s="5" t="n">
        <v>39500045</v>
      </c>
      <c r="D5" s="5" t="n">
        <v>35904948</v>
      </c>
    </row>
    <row r="6" spans="1:4">
      <c r="A6" s="4" t="s">
        <v>89</v>
      </c>
      <c r="B6" s="5" t="n">
        <v>1638374434</v>
      </c>
      <c r="C6" s="5" t="n">
        <v>1521054183</v>
      </c>
      <c r="D6" s="5" t="n">
        <v>1634937088</v>
      </c>
    </row>
    <row r="7" spans="1:4">
      <c r="A7" s="4" t="s">
        <v>90</v>
      </c>
      <c r="B7" s="5" t="n">
        <v>-834936802</v>
      </c>
      <c r="C7" s="5" t="n">
        <v>-809974152</v>
      </c>
      <c r="D7" s="5" t="n">
        <v>-903978006</v>
      </c>
    </row>
    <row r="8" spans="1:4">
      <c r="A8" s="4" t="s">
        <v>91</v>
      </c>
      <c r="B8" s="5" t="n">
        <v>803437632</v>
      </c>
      <c r="C8" s="5" t="n">
        <v>711080031</v>
      </c>
      <c r="D8" s="5" t="n">
        <v>730959082</v>
      </c>
    </row>
    <row r="9" spans="1:4">
      <c r="A9" s="4" t="s">
        <v>92</v>
      </c>
      <c r="B9" s="5" t="n">
        <v>4673011</v>
      </c>
      <c r="C9" s="5" t="n">
        <v>7449013</v>
      </c>
      <c r="D9" s="5" t="n">
        <v>7226484</v>
      </c>
    </row>
    <row r="10" spans="1:4">
      <c r="A10" s="4" t="s">
        <v>93</v>
      </c>
      <c r="B10" s="5" t="n">
        <v>-49731269</v>
      </c>
      <c r="C10" s="5" t="n">
        <v>-53800538</v>
      </c>
      <c r="D10" s="5" t="n">
        <v>-54222470</v>
      </c>
    </row>
    <row r="11" spans="1:4">
      <c r="A11" s="4" t="s">
        <v>94</v>
      </c>
      <c r="B11" s="5" t="n">
        <v>-107456139</v>
      </c>
      <c r="C11" s="5" t="n">
        <v>-117765263</v>
      </c>
      <c r="D11" s="5" t="n">
        <v>-117337553</v>
      </c>
    </row>
    <row r="12" spans="1:4">
      <c r="A12" s="4" t="s">
        <v>97</v>
      </c>
      <c r="B12" s="5" t="n">
        <v>-88636766</v>
      </c>
      <c r="C12" s="5" t="n">
        <v>-82478947</v>
      </c>
      <c r="D12" s="5" t="n">
        <v>-102821020</v>
      </c>
    </row>
    <row r="13" spans="1:4">
      <c r="A13" s="4" t="s">
        <v>98</v>
      </c>
      <c r="B13" s="5" t="n">
        <v>280918860</v>
      </c>
      <c r="C13" s="5" t="n">
        <v>464383396</v>
      </c>
      <c r="D13" s="5" t="n">
        <v>463860017</v>
      </c>
    </row>
    <row r="14" spans="1:4">
      <c r="A14" s="4" t="s">
        <v>762</v>
      </c>
      <c r="B14" s="5" t="n">
        <v>1681178</v>
      </c>
      <c r="C14" s="5" t="n">
        <v>3434503</v>
      </c>
      <c r="D14" s="5" t="n">
        <v>113088869</v>
      </c>
    </row>
    <row r="15" spans="1:4">
      <c r="A15" s="4" t="s">
        <v>100</v>
      </c>
      <c r="B15" s="5" t="n">
        <v>9420340</v>
      </c>
      <c r="C15" s="5" t="n">
        <v>5778242</v>
      </c>
      <c r="D15" s="5" t="n">
        <v>5273672</v>
      </c>
    </row>
    <row r="16" spans="1:4">
      <c r="A16" s="4" t="s">
        <v>101</v>
      </c>
      <c r="B16" s="5" t="n">
        <v>-65711082</v>
      </c>
      <c r="C16" s="5" t="n">
        <v>-48189495</v>
      </c>
      <c r="D16" s="5" t="n">
        <v>-50851829</v>
      </c>
    </row>
    <row r="17" spans="1:4">
      <c r="A17" s="4" t="s">
        <v>763</v>
      </c>
      <c r="B17" s="5" t="n">
        <v>545640</v>
      </c>
      <c r="C17" s="5" t="n">
        <v>3281453</v>
      </c>
      <c r="D17" s="5" t="n">
        <v>-2696904</v>
      </c>
    </row>
    <row r="18" spans="1:4">
      <c r="A18" s="4" t="s">
        <v>764</v>
      </c>
      <c r="B18" s="5" t="n">
        <v>3085739</v>
      </c>
      <c r="C18" s="5" t="n">
        <v>-3055807</v>
      </c>
      <c r="D18" s="5" t="n">
        <v>8822301</v>
      </c>
    </row>
    <row r="19" spans="1:4">
      <c r="A19" s="4" t="s">
        <v>105</v>
      </c>
      <c r="B19" s="5" t="n">
        <v>224783599</v>
      </c>
      <c r="C19" s="5" t="n">
        <v>423152001</v>
      </c>
      <c r="D19" s="5" t="n">
        <v>537641734</v>
      </c>
    </row>
    <row r="20" spans="1:4">
      <c r="A20" s="3" t="s">
        <v>765</v>
      </c>
    </row>
    <row r="21" spans="1:4">
      <c r="A21" s="4" t="s">
        <v>111</v>
      </c>
      <c r="B21" s="5" t="n">
        <v>196343162</v>
      </c>
      <c r="C21" s="5" t="n">
        <v>309029455</v>
      </c>
      <c r="D21" s="5" t="n">
        <v>418453814</v>
      </c>
    </row>
    <row r="22" spans="1:4">
      <c r="A22" s="4" t="s">
        <v>81</v>
      </c>
      <c r="B22" s="6" t="n">
        <v>4982901</v>
      </c>
      <c r="C22" s="6" t="n">
        <v>9175781</v>
      </c>
      <c r="D22" s="6" t="n">
        <v>70884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36</v>
      </c>
      <c r="C1" s="2" t="s">
        <v>37</v>
      </c>
      <c r="D1" s="2" t="s">
        <v>85</v>
      </c>
      <c r="E1" s="2" t="s">
        <v>767</v>
      </c>
    </row>
    <row r="2" spans="1:5">
      <c r="A2" s="3" t="s">
        <v>224</v>
      </c>
    </row>
    <row r="3" spans="1:5">
      <c r="A3" s="4" t="s">
        <v>768</v>
      </c>
      <c r="B3" s="6" t="n">
        <v>-27094479</v>
      </c>
      <c r="C3" s="6" t="n">
        <v>-31421964</v>
      </c>
      <c r="D3" s="6" t="n">
        <v>-35068098</v>
      </c>
    </row>
    <row r="4" spans="1:5">
      <c r="A4" s="4" t="s">
        <v>153</v>
      </c>
      <c r="B4" s="6" t="n">
        <v>-226577889</v>
      </c>
      <c r="C4" s="6" t="n">
        <v>-177763273</v>
      </c>
      <c r="D4" s="6" t="n">
        <v>-74789241</v>
      </c>
      <c r="E4" s="6" t="n">
        <v>-1367555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36</v>
      </c>
      <c r="C2" s="2" t="s">
        <v>37</v>
      </c>
      <c r="D2" s="2" t="s">
        <v>85</v>
      </c>
    </row>
    <row r="3" spans="1:4">
      <c r="A3" s="3" t="s">
        <v>224</v>
      </c>
    </row>
    <row r="4" spans="1:4">
      <c r="A4" s="4" t="s">
        <v>180</v>
      </c>
      <c r="B4" s="6" t="n">
        <v>568606771</v>
      </c>
      <c r="C4" s="6" t="n">
        <v>465273275</v>
      </c>
      <c r="D4" s="6" t="n">
        <v>488167382</v>
      </c>
    </row>
    <row r="5" spans="1:4">
      <c r="A5" s="4" t="s">
        <v>195</v>
      </c>
      <c r="B5" s="5" t="n">
        <v>-392606983</v>
      </c>
      <c r="C5" s="5" t="n">
        <v>-228125034</v>
      </c>
      <c r="D5" s="5" t="n">
        <v>-91867647</v>
      </c>
    </row>
    <row r="6" spans="1:4">
      <c r="A6" s="4" t="s">
        <v>770</v>
      </c>
      <c r="B6" s="5" t="n">
        <v>-314369505</v>
      </c>
      <c r="C6" s="5" t="n">
        <v>-291939624</v>
      </c>
      <c r="D6" s="5" t="n">
        <v>-301835211</v>
      </c>
    </row>
    <row r="7" spans="1:4">
      <c r="A7" s="4" t="s">
        <v>209</v>
      </c>
      <c r="B7" s="5" t="n">
        <v>-138369717</v>
      </c>
      <c r="C7" s="5" t="n">
        <v>-54791383</v>
      </c>
      <c r="D7" s="5" t="n">
        <v>94464524</v>
      </c>
    </row>
    <row r="8" spans="1:4">
      <c r="A8" s="4" t="s">
        <v>210</v>
      </c>
      <c r="B8" s="5" t="n">
        <v>-132604</v>
      </c>
      <c r="C8" s="5" t="n">
        <v>-4245853</v>
      </c>
      <c r="D8" s="5" t="n">
        <v>2076138</v>
      </c>
    </row>
    <row r="9" spans="1:4">
      <c r="A9" s="4" t="s">
        <v>211</v>
      </c>
      <c r="B9" s="5" t="n">
        <v>-138502321</v>
      </c>
      <c r="C9" s="5" t="n">
        <v>-59037236</v>
      </c>
      <c r="D9" s="6" t="n">
        <v>96540662</v>
      </c>
    </row>
    <row r="10" spans="1:4">
      <c r="A10" s="4" t="s">
        <v>212</v>
      </c>
      <c r="B10" s="5" t="n">
        <v>151989905</v>
      </c>
    </row>
    <row r="11" spans="1:4">
      <c r="A11" s="4" t="s">
        <v>213</v>
      </c>
      <c r="B11" s="6" t="n">
        <v>13487584</v>
      </c>
      <c r="C11" s="6" t="n">
        <v>1519899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1</v>
      </c>
      <c r="B1" s="2" t="s">
        <v>1</v>
      </c>
    </row>
    <row r="2" spans="1:4">
      <c r="B2" s="2" t="s">
        <v>36</v>
      </c>
      <c r="C2" s="2" t="s">
        <v>37</v>
      </c>
      <c r="D2" s="2" t="s">
        <v>85</v>
      </c>
    </row>
    <row r="3" spans="1:4">
      <c r="A3" s="3" t="s">
        <v>772</v>
      </c>
    </row>
    <row r="4" spans="1:4">
      <c r="A4" s="4" t="s">
        <v>773</v>
      </c>
      <c r="D4" s="8" t="n">
        <v>82.52</v>
      </c>
    </row>
    <row r="5" spans="1:4">
      <c r="A5" s="4" t="s">
        <v>774</v>
      </c>
      <c r="B5" s="4" t="s">
        <v>775</v>
      </c>
      <c r="C5" s="4" t="s">
        <v>776</v>
      </c>
    </row>
    <row r="6" spans="1:4">
      <c r="A6" s="4" t="s">
        <v>777</v>
      </c>
    </row>
    <row r="7" spans="1:4">
      <c r="A7" s="3" t="s">
        <v>772</v>
      </c>
    </row>
    <row r="8" spans="1:4">
      <c r="A8" s="4" t="s">
        <v>778</v>
      </c>
      <c r="B8" s="4" t="s">
        <v>657</v>
      </c>
    </row>
    <row r="9" spans="1:4">
      <c r="A9" s="4" t="s">
        <v>779</v>
      </c>
      <c r="B9" s="4" t="s">
        <v>73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36</v>
      </c>
      <c r="C2" s="2" t="s">
        <v>37</v>
      </c>
      <c r="D2" s="2" t="s">
        <v>85</v>
      </c>
    </row>
    <row r="3" spans="1:4">
      <c r="A3" s="3" t="s">
        <v>772</v>
      </c>
    </row>
    <row r="4" spans="1:4">
      <c r="A4" s="4" t="s">
        <v>346</v>
      </c>
      <c r="B4" s="6" t="n">
        <v>6482660</v>
      </c>
      <c r="C4" s="6" t="n">
        <v>5303004</v>
      </c>
    </row>
    <row r="5" spans="1:4">
      <c r="A5" s="4" t="s">
        <v>343</v>
      </c>
      <c r="B5" s="5" t="n">
        <v>-171454279</v>
      </c>
      <c r="C5" s="5" t="n">
        <v>130893493</v>
      </c>
    </row>
    <row r="6" spans="1:4">
      <c r="A6" s="4" t="s">
        <v>781</v>
      </c>
      <c r="B6" s="5" t="n">
        <v>23636653</v>
      </c>
      <c r="C6" s="5" t="n">
        <v>-7953907</v>
      </c>
      <c r="D6" s="6" t="n">
        <v>-259253704</v>
      </c>
    </row>
    <row r="7" spans="1:4">
      <c r="A7" s="4" t="s">
        <v>782</v>
      </c>
      <c r="B7" s="5" t="n">
        <v>49731269</v>
      </c>
      <c r="C7" s="5" t="n">
        <v>53800538</v>
      </c>
      <c r="D7" s="5" t="n">
        <v>54222470</v>
      </c>
    </row>
    <row r="8" spans="1:4">
      <c r="A8" s="4" t="s">
        <v>100</v>
      </c>
      <c r="B8" s="5" t="n">
        <v>-9420340</v>
      </c>
      <c r="C8" s="5" t="n">
        <v>-5778242</v>
      </c>
      <c r="D8" s="5" t="n">
        <v>-5273672</v>
      </c>
    </row>
    <row r="9" spans="1:4">
      <c r="A9" s="4" t="s">
        <v>101</v>
      </c>
      <c r="B9" s="5" t="n">
        <v>65711082</v>
      </c>
      <c r="C9" s="5" t="n">
        <v>48189495</v>
      </c>
      <c r="D9" s="6" t="n">
        <v>50851829</v>
      </c>
    </row>
    <row r="10" spans="1:4">
      <c r="A10" s="4" t="s">
        <v>783</v>
      </c>
    </row>
    <row r="11" spans="1:4">
      <c r="A11" s="3" t="s">
        <v>772</v>
      </c>
    </row>
    <row r="12" spans="1:4">
      <c r="A12" s="4" t="s">
        <v>346</v>
      </c>
      <c r="B12" s="5" t="n">
        <v>203</v>
      </c>
      <c r="C12" s="5" t="n">
        <v>180</v>
      </c>
    </row>
    <row r="13" spans="1:4">
      <c r="A13" s="4" t="s">
        <v>343</v>
      </c>
      <c r="B13" s="5" t="n">
        <v>1132453</v>
      </c>
      <c r="C13" s="5" t="n">
        <v>1035084</v>
      </c>
    </row>
    <row r="14" spans="1:4">
      <c r="A14" s="4" t="s">
        <v>781</v>
      </c>
      <c r="B14" s="5" t="n">
        <v>-5805120</v>
      </c>
      <c r="C14" s="5" t="n">
        <v>-3743959</v>
      </c>
    </row>
    <row r="15" spans="1:4">
      <c r="A15" s="4" t="s">
        <v>784</v>
      </c>
      <c r="B15" s="5" t="n">
        <v>-664454</v>
      </c>
      <c r="C15" s="5" t="n">
        <v>-1189452</v>
      </c>
    </row>
    <row r="16" spans="1:4">
      <c r="A16" s="4" t="s">
        <v>785</v>
      </c>
      <c r="B16" s="5" t="n">
        <v>431</v>
      </c>
      <c r="C16" s="5" t="n">
        <v>21503</v>
      </c>
    </row>
    <row r="17" spans="1:4">
      <c r="A17" s="4" t="s">
        <v>782</v>
      </c>
      <c r="B17" s="5" t="n">
        <v>166715</v>
      </c>
      <c r="C17" s="5" t="n">
        <v>143148</v>
      </c>
    </row>
    <row r="18" spans="1:4">
      <c r="A18" s="4" t="s">
        <v>786</v>
      </c>
      <c r="B18" s="5" t="n">
        <v>127226</v>
      </c>
      <c r="C18" s="5" t="n">
        <v>147975</v>
      </c>
    </row>
    <row r="19" spans="1:4">
      <c r="A19" s="4" t="s">
        <v>100</v>
      </c>
      <c r="B19" s="5" t="n">
        <v>-367059</v>
      </c>
      <c r="C19" s="5" t="n">
        <v>-268511</v>
      </c>
    </row>
    <row r="20" spans="1:4">
      <c r="A20" s="4" t="s">
        <v>101</v>
      </c>
      <c r="B20" s="5" t="n">
        <v>44707</v>
      </c>
      <c r="C20" s="5" t="n">
        <v>67707</v>
      </c>
    </row>
    <row r="21" spans="1:4">
      <c r="A21" s="4" t="s">
        <v>787</v>
      </c>
      <c r="B21" s="6" t="n">
        <v>-5364898</v>
      </c>
      <c r="C21" s="6" t="n">
        <v>-37863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36</v>
      </c>
      <c r="C1" s="2" t="s">
        <v>37</v>
      </c>
      <c r="D1" s="2" t="s">
        <v>789</v>
      </c>
    </row>
    <row r="2" spans="1:4">
      <c r="A2" s="3" t="s">
        <v>230</v>
      </c>
    </row>
    <row r="3" spans="1:4">
      <c r="A3" s="4" t="s">
        <v>790</v>
      </c>
      <c r="C3" s="6" t="n">
        <v>7372</v>
      </c>
    </row>
    <row r="4" spans="1:4">
      <c r="A4" s="4" t="s">
        <v>791</v>
      </c>
      <c r="B4" s="6" t="n">
        <v>9382509</v>
      </c>
      <c r="C4" s="5" t="n">
        <v>25684852</v>
      </c>
    </row>
    <row r="5" spans="1:4">
      <c r="A5" s="4" t="s">
        <v>792</v>
      </c>
      <c r="B5" s="5" t="n">
        <v>4105075</v>
      </c>
      <c r="C5" s="5" t="n">
        <v>5778935</v>
      </c>
    </row>
    <row r="6" spans="1:4">
      <c r="A6" s="4" t="s">
        <v>793</v>
      </c>
      <c r="C6" s="5" t="n">
        <v>120518746</v>
      </c>
    </row>
    <row r="7" spans="1:4">
      <c r="A7" s="4" t="s">
        <v>153</v>
      </c>
      <c r="B7" s="6" t="n">
        <v>13487584</v>
      </c>
      <c r="C7" s="6" t="n">
        <v>151989905</v>
      </c>
      <c r="D7" s="6" t="n">
        <v>3689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7:15:43Z</dcterms:created>
  <dcterms:modified xmlns:dcterms="http://purl.org/dc/terms/" xmlns:xsi="http://www.w3.org/2001/XMLSchema-instance" xsi:type="dcterms:W3CDTF">2020-04-29T07:15:43Z</dcterms:modified>
</cp:coreProperties>
</file>